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Description of Business and Pre" sheetId="9" state="visible" r:id="rId9"/>
    <sheet xmlns:r="http://schemas.openxmlformats.org/officeDocument/2006/relationships" name="Cushing Connect Joint Venture" sheetId="10" state="visible" r:id="rId10"/>
    <sheet xmlns:r="http://schemas.openxmlformats.org/officeDocument/2006/relationships" name="Revenues" sheetId="11" state="visible" r:id="rId11"/>
    <sheet xmlns:r="http://schemas.openxmlformats.org/officeDocument/2006/relationships" name="Fair Value Measurements" sheetId="12" state="visible" r:id="rId12"/>
    <sheet xmlns:r="http://schemas.openxmlformats.org/officeDocument/2006/relationships" name="Earnings Per Share" sheetId="13" state="visible" r:id="rId13"/>
    <sheet xmlns:r="http://schemas.openxmlformats.org/officeDocument/2006/relationships" name="Stock-Based Compensation" sheetId="14" state="visible" r:id="rId14"/>
    <sheet xmlns:r="http://schemas.openxmlformats.org/officeDocument/2006/relationships" name="Inventories" sheetId="15" state="visible" r:id="rId15"/>
    <sheet xmlns:r="http://schemas.openxmlformats.org/officeDocument/2006/relationships" name="Environmental" sheetId="16" state="visible" r:id="rId16"/>
    <sheet xmlns:r="http://schemas.openxmlformats.org/officeDocument/2006/relationships" name="Debt" sheetId="17" state="visible" r:id="rId17"/>
    <sheet xmlns:r="http://schemas.openxmlformats.org/officeDocument/2006/relationships" name="Derivative Instruments and Hedg" sheetId="18" state="visible" r:id="rId18"/>
    <sheet xmlns:r="http://schemas.openxmlformats.org/officeDocument/2006/relationships" name="Stockholders' Equity" sheetId="19" state="visible" r:id="rId19"/>
    <sheet xmlns:r="http://schemas.openxmlformats.org/officeDocument/2006/relationships" name="Other Comprehensive Income (Los" sheetId="20" state="visible" r:id="rId20"/>
    <sheet xmlns:r="http://schemas.openxmlformats.org/officeDocument/2006/relationships" name="Contingencies" sheetId="21" state="visible" r:id="rId21"/>
    <sheet xmlns:r="http://schemas.openxmlformats.org/officeDocument/2006/relationships" name="Segment Information" sheetId="22" state="visible" r:id="rId22"/>
    <sheet xmlns:r="http://schemas.openxmlformats.org/officeDocument/2006/relationships" name="Acquisitions" sheetId="23" state="visible" r:id="rId23"/>
    <sheet xmlns:r="http://schemas.openxmlformats.org/officeDocument/2006/relationships" name="Leases" sheetId="24" state="visible" r:id="rId24"/>
    <sheet xmlns:r="http://schemas.openxmlformats.org/officeDocument/2006/relationships" name="Properties, Plants and Equipmen" sheetId="25" state="visible" r:id="rId25"/>
    <sheet xmlns:r="http://schemas.openxmlformats.org/officeDocument/2006/relationships" name="Goodwill and Intangibles" sheetId="26" state="visible" r:id="rId26"/>
    <sheet xmlns:r="http://schemas.openxmlformats.org/officeDocument/2006/relationships" name="Income Taxes" sheetId="27" state="visible" r:id="rId27"/>
    <sheet xmlns:r="http://schemas.openxmlformats.org/officeDocument/2006/relationships" name="Pension and Post-retirement Pla" sheetId="28" state="visible" r:id="rId28"/>
    <sheet xmlns:r="http://schemas.openxmlformats.org/officeDocument/2006/relationships" name="Description of Business and P_2" sheetId="29" state="visible" r:id="rId29"/>
    <sheet xmlns:r="http://schemas.openxmlformats.org/officeDocument/2006/relationships" name="Description of Business and P_3" sheetId="30" state="visible" r:id="rId30"/>
    <sheet xmlns:r="http://schemas.openxmlformats.org/officeDocument/2006/relationships" name="Cushing Connect Joint Venture (" sheetId="31" state="visible" r:id="rId31"/>
    <sheet xmlns:r="http://schemas.openxmlformats.org/officeDocument/2006/relationships" name="Revenues (Tables)" sheetId="32" state="visible" r:id="rId32"/>
    <sheet xmlns:r="http://schemas.openxmlformats.org/officeDocument/2006/relationships" name="Fair Value Measurements (Tables" sheetId="33" state="visible" r:id="rId33"/>
    <sheet xmlns:r="http://schemas.openxmlformats.org/officeDocument/2006/relationships" name="Earnings Per Share (Tables)" sheetId="34" state="visible" r:id="rId34"/>
    <sheet xmlns:r="http://schemas.openxmlformats.org/officeDocument/2006/relationships" name="Stock-Based Compensation (Table" sheetId="35" state="visible" r:id="rId35"/>
    <sheet xmlns:r="http://schemas.openxmlformats.org/officeDocument/2006/relationships" name="Inventories (Tables)" sheetId="36" state="visible" r:id="rId36"/>
    <sheet xmlns:r="http://schemas.openxmlformats.org/officeDocument/2006/relationships" name="Debt (Tables)" sheetId="37" state="visible" r:id="rId37"/>
    <sheet xmlns:r="http://schemas.openxmlformats.org/officeDocument/2006/relationships" name="Derivative Instruments and He_2" sheetId="38" state="visible" r:id="rId38"/>
    <sheet xmlns:r="http://schemas.openxmlformats.org/officeDocument/2006/relationships" name="Stockholders' Equity (Tables)" sheetId="39" state="visible" r:id="rId39"/>
    <sheet xmlns:r="http://schemas.openxmlformats.org/officeDocument/2006/relationships" name="Other Comprehensive Income (L_2" sheetId="40" state="visible" r:id="rId40"/>
    <sheet xmlns:r="http://schemas.openxmlformats.org/officeDocument/2006/relationships" name="Contingencies (Tables)" sheetId="41" state="visible" r:id="rId41"/>
    <sheet xmlns:r="http://schemas.openxmlformats.org/officeDocument/2006/relationships" name="Segment Information (Tables)" sheetId="42" state="visible" r:id="rId42"/>
    <sheet xmlns:r="http://schemas.openxmlformats.org/officeDocument/2006/relationships" name="Acquisitions (Tables)" sheetId="43" state="visible" r:id="rId43"/>
    <sheet xmlns:r="http://schemas.openxmlformats.org/officeDocument/2006/relationships" name="Leases (Tables)" sheetId="44" state="visible" r:id="rId44"/>
    <sheet xmlns:r="http://schemas.openxmlformats.org/officeDocument/2006/relationships" name="Properties, Plants and Equipm_2" sheetId="45" state="visible" r:id="rId45"/>
    <sheet xmlns:r="http://schemas.openxmlformats.org/officeDocument/2006/relationships" name="Goodwill and Intangibles (Table" sheetId="46" state="visible" r:id="rId46"/>
    <sheet xmlns:r="http://schemas.openxmlformats.org/officeDocument/2006/relationships" name="Income Taxes (Tables)" sheetId="47" state="visible" r:id="rId47"/>
    <sheet xmlns:r="http://schemas.openxmlformats.org/officeDocument/2006/relationships" name="Pension and Post-retirement P_2" sheetId="48" state="visible" r:id="rId48"/>
    <sheet xmlns:r="http://schemas.openxmlformats.org/officeDocument/2006/relationships" name="Description of Business and P_4" sheetId="49" state="visible" r:id="rId49"/>
    <sheet xmlns:r="http://schemas.openxmlformats.org/officeDocument/2006/relationships" name="Description of Business and P_5" sheetId="50" state="visible" r:id="rId50"/>
    <sheet xmlns:r="http://schemas.openxmlformats.org/officeDocument/2006/relationships" name="Cushing Connect Joint Venture -" sheetId="51" state="visible" r:id="rId51"/>
    <sheet xmlns:r="http://schemas.openxmlformats.org/officeDocument/2006/relationships" name="Cushing Connect Joint Venture_2" sheetId="52" state="visible" r:id="rId52"/>
    <sheet xmlns:r="http://schemas.openxmlformats.org/officeDocument/2006/relationships" name="Revenues - Schedule of Disaggre" sheetId="53" state="visible" r:id="rId53"/>
    <sheet xmlns:r="http://schemas.openxmlformats.org/officeDocument/2006/relationships" name="Revenues - Schedule Contract Li" sheetId="54" state="visible" r:id="rId54"/>
    <sheet xmlns:r="http://schemas.openxmlformats.org/officeDocument/2006/relationships" name="Revenues - Schedule of Performa" sheetId="55" state="visible" r:id="rId55"/>
    <sheet xmlns:r="http://schemas.openxmlformats.org/officeDocument/2006/relationships" name="Fair Value Measurements (Detail" sheetId="56" state="visible" r:id="rId56"/>
    <sheet xmlns:r="http://schemas.openxmlformats.org/officeDocument/2006/relationships" name="Earnings Per Share (Details)" sheetId="57" state="visible" r:id="rId57"/>
    <sheet xmlns:r="http://schemas.openxmlformats.org/officeDocument/2006/relationships" name="Stock-Based Compensation - Narr" sheetId="58" state="visible" r:id="rId58"/>
    <sheet xmlns:r="http://schemas.openxmlformats.org/officeDocument/2006/relationships" name="Stock-Based Compensation - Sche" sheetId="59" state="visible" r:id="rId59"/>
    <sheet xmlns:r="http://schemas.openxmlformats.org/officeDocument/2006/relationships" name="Stock-Based Compensation - Sc_2" sheetId="60" state="visible" r:id="rId60"/>
    <sheet xmlns:r="http://schemas.openxmlformats.org/officeDocument/2006/relationships" name="Inventories - Schedule of Inven" sheetId="61" state="visible" r:id="rId61"/>
    <sheet xmlns:r="http://schemas.openxmlformats.org/officeDocument/2006/relationships" name="Inventories - Narrative (Detail" sheetId="62" state="visible" r:id="rId62"/>
    <sheet xmlns:r="http://schemas.openxmlformats.org/officeDocument/2006/relationships" name="Environmental (Details)" sheetId="63" state="visible" r:id="rId63"/>
    <sheet xmlns:r="http://schemas.openxmlformats.org/officeDocument/2006/relationships" name="Debt - Narrative (Details)" sheetId="64" state="visible" r:id="rId64"/>
    <sheet xmlns:r="http://schemas.openxmlformats.org/officeDocument/2006/relationships" name="Debt - Carrying Amounts Of Long" sheetId="65" state="visible" r:id="rId65"/>
    <sheet xmlns:r="http://schemas.openxmlformats.org/officeDocument/2006/relationships" name="Debt - Principal Maturities of " sheetId="66" state="visible" r:id="rId66"/>
    <sheet xmlns:r="http://schemas.openxmlformats.org/officeDocument/2006/relationships" name="Derivative Instruments and He_3" sheetId="67" state="visible" r:id="rId67"/>
    <sheet xmlns:r="http://schemas.openxmlformats.org/officeDocument/2006/relationships" name="Derivative Instruments and He_4" sheetId="68" state="visible" r:id="rId68"/>
    <sheet xmlns:r="http://schemas.openxmlformats.org/officeDocument/2006/relationships" name="Derivative Instruments and He_5" sheetId="69" state="visible" r:id="rId69"/>
    <sheet xmlns:r="http://schemas.openxmlformats.org/officeDocument/2006/relationships" name="Derivative Instruments and He_6" sheetId="70" state="visible" r:id="rId70"/>
    <sheet xmlns:r="http://schemas.openxmlformats.org/officeDocument/2006/relationships" name="Stockholders' Equity - Narrativ" sheetId="71" state="visible" r:id="rId71"/>
    <sheet xmlns:r="http://schemas.openxmlformats.org/officeDocument/2006/relationships" name="Stockholders' Equity - Schedule" sheetId="72" state="visible" r:id="rId72"/>
    <sheet xmlns:r="http://schemas.openxmlformats.org/officeDocument/2006/relationships" name="Other Comprehensive Income (L_3" sheetId="73" state="visible" r:id="rId73"/>
    <sheet xmlns:r="http://schemas.openxmlformats.org/officeDocument/2006/relationships" name="Other Comprehensive Income (L_4" sheetId="74" state="visible" r:id="rId74"/>
    <sheet xmlns:r="http://schemas.openxmlformats.org/officeDocument/2006/relationships" name="Other Comprehensive Income (L_5" sheetId="75" state="visible" r:id="rId75"/>
    <sheet xmlns:r="http://schemas.openxmlformats.org/officeDocument/2006/relationships" name="Contingencies - Narrative (Deta" sheetId="76" state="visible" r:id="rId76"/>
    <sheet xmlns:r="http://schemas.openxmlformats.org/officeDocument/2006/relationships" name="Contingencies - Schedule of Min" sheetId="77" state="visible" r:id="rId77"/>
    <sheet xmlns:r="http://schemas.openxmlformats.org/officeDocument/2006/relationships" name="Segment Information - Narrative" sheetId="78" state="visible" r:id="rId78"/>
    <sheet xmlns:r="http://schemas.openxmlformats.org/officeDocument/2006/relationships" name="Segment Information - Schedule " sheetId="79" state="visible" r:id="rId79"/>
    <sheet xmlns:r="http://schemas.openxmlformats.org/officeDocument/2006/relationships" name="Acquisitions - Narrative (Detai" sheetId="80" state="visible" r:id="rId80"/>
    <sheet xmlns:r="http://schemas.openxmlformats.org/officeDocument/2006/relationships" name="Acquisitions - Schedule of Reco" sheetId="81" state="visible" r:id="rId81"/>
    <sheet xmlns:r="http://schemas.openxmlformats.org/officeDocument/2006/relationships" name="Acquisitions - Schedule of Prel" sheetId="82" state="visible" r:id="rId82"/>
    <sheet xmlns:r="http://schemas.openxmlformats.org/officeDocument/2006/relationships" name="Leases - Narrative (Details)" sheetId="83" state="visible" r:id="rId83"/>
    <sheet xmlns:r="http://schemas.openxmlformats.org/officeDocument/2006/relationships" name="Leases - Supplemental Balance S" sheetId="84" state="visible" r:id="rId84"/>
    <sheet xmlns:r="http://schemas.openxmlformats.org/officeDocument/2006/relationships" name="Leases - Components of Lease Ex" sheetId="85" state="visible" r:id="rId85"/>
    <sheet xmlns:r="http://schemas.openxmlformats.org/officeDocument/2006/relationships" name="Leases - Supplemental Cash Flow" sheetId="86" state="visible" r:id="rId86"/>
    <sheet xmlns:r="http://schemas.openxmlformats.org/officeDocument/2006/relationships" name="Leases - Schedule of Operating " sheetId="87" state="visible" r:id="rId87"/>
    <sheet xmlns:r="http://schemas.openxmlformats.org/officeDocument/2006/relationships" name="Leases - Schedule of Lease Inco" sheetId="88" state="visible" r:id="rId88"/>
    <sheet xmlns:r="http://schemas.openxmlformats.org/officeDocument/2006/relationships" name="Leases - Schedule of Minimum Un" sheetId="89" state="visible" r:id="rId89"/>
    <sheet xmlns:r="http://schemas.openxmlformats.org/officeDocument/2006/relationships" name="Leases - Schedule of Net Invest" sheetId="90" state="visible" r:id="rId90"/>
    <sheet xmlns:r="http://schemas.openxmlformats.org/officeDocument/2006/relationships" name="Properties, Plants and Equipm_3" sheetId="91" state="visible" r:id="rId91"/>
    <sheet xmlns:r="http://schemas.openxmlformats.org/officeDocument/2006/relationships" name="Properties, Plants and Equipm_4" sheetId="92" state="visible" r:id="rId92"/>
    <sheet xmlns:r="http://schemas.openxmlformats.org/officeDocument/2006/relationships" name="Goodwill and Intangibles - Narr" sheetId="93" state="visible" r:id="rId93"/>
    <sheet xmlns:r="http://schemas.openxmlformats.org/officeDocument/2006/relationships" name="Goodwill and Intangibles - Sche" sheetId="94" state="visible" r:id="rId94"/>
    <sheet xmlns:r="http://schemas.openxmlformats.org/officeDocument/2006/relationships" name="Goodwill and Intangibles - Sc_2" sheetId="95" state="visible" r:id="rId95"/>
    <sheet xmlns:r="http://schemas.openxmlformats.org/officeDocument/2006/relationships" name="Goodwill and Intangibles - Sc_3" sheetId="96" state="visible" r:id="rId96"/>
    <sheet xmlns:r="http://schemas.openxmlformats.org/officeDocument/2006/relationships" name="Income Taxes - Provision For In" sheetId="97" state="visible" r:id="rId97"/>
    <sheet xmlns:r="http://schemas.openxmlformats.org/officeDocument/2006/relationships" name="Income Taxes - Reconciliation O" sheetId="98" state="visible" r:id="rId98"/>
    <sheet xmlns:r="http://schemas.openxmlformats.org/officeDocument/2006/relationships" name="Income Taxes - Deferred Tax Ass" sheetId="99" state="visible" r:id="rId99"/>
    <sheet xmlns:r="http://schemas.openxmlformats.org/officeDocument/2006/relationships" name="Income Taxes - Narrative (Detai" sheetId="100" state="visible" r:id="rId100"/>
    <sheet xmlns:r="http://schemas.openxmlformats.org/officeDocument/2006/relationships" name="Income Taxes - Reconciliation_2" sheetId="101" state="visible" r:id="rId101"/>
    <sheet xmlns:r="http://schemas.openxmlformats.org/officeDocument/2006/relationships" name="Pension and Post-retirement P_3" sheetId="102" state="visible" r:id="rId102"/>
    <sheet xmlns:r="http://schemas.openxmlformats.org/officeDocument/2006/relationships" name="Pension and Post-retirement P_4" sheetId="103" state="visible" r:id="rId103"/>
    <sheet xmlns:r="http://schemas.openxmlformats.org/officeDocument/2006/relationships" name="Pension and Post-retirement P_5" sheetId="104" state="visible" r:id="rId104"/>
    <sheet xmlns:r="http://schemas.openxmlformats.org/officeDocument/2006/relationships" name="Pension and Post-retirement P_6" sheetId="105" state="visible" r:id="rId105"/>
    <sheet xmlns:r="http://schemas.openxmlformats.org/officeDocument/2006/relationships" name="Pension and Post-retirement P_7" sheetId="106" state="visible" r:id="rId106"/>
    <sheet xmlns:r="http://schemas.openxmlformats.org/officeDocument/2006/relationships" name="Pension and Post-retirement P_8" sheetId="107" state="visible" r:id="rId107"/>
    <sheet xmlns:r="http://schemas.openxmlformats.org/officeDocument/2006/relationships" name="Pension and Post-retirement P_9" sheetId="108" state="visible" r:id="rId10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000_);(#,##0.000)"/>
    <numFmt numFmtId="168" formatCode="#,##0%_);(#,##0%)"/>
    <numFmt numFmtId="169" formatCode="_(&quot;$ &quot;#,##0.0_);_(&quot;$ &quot;(#,##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29" customWidth="1" min="2" max="2"/>
    <col width="13" customWidth="1" min="3" max="3"/>
  </cols>
  <sheetData>
    <row r="1">
      <c r="A1" s="1" t="inlineStr">
        <is>
          <t>Cover Page - shares</t>
        </is>
      </c>
      <c r="B1" s="2" t="inlineStr">
        <is>
          <t>3 Months Ended</t>
        </is>
      </c>
    </row>
    <row r="2">
      <c r="B2" s="2" t="inlineStr">
        <is>
          <t>Mar. 31, 2024</t>
        </is>
      </c>
      <c r="C2" s="2" t="inlineStr">
        <is>
          <t>May 0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41325</t>
        </is>
      </c>
      <c r="C8" s="4" t="inlineStr">
        <is>
          <t xml:space="preserve"> </t>
        </is>
      </c>
    </row>
    <row r="9">
      <c r="A9" s="4" t="inlineStr">
        <is>
          <t>Entity Registrant Name</t>
        </is>
      </c>
      <c r="B9" s="4" t="inlineStr">
        <is>
          <t>HF SINCLAIR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2092143</t>
        </is>
      </c>
      <c r="C11" s="4" t="inlineStr">
        <is>
          <t xml:space="preserve"> </t>
        </is>
      </c>
    </row>
    <row r="12">
      <c r="A12" s="4" t="inlineStr">
        <is>
          <t>Entity Address, Address Line One</t>
        </is>
      </c>
      <c r="B12" s="4" t="inlineStr">
        <is>
          <t>2828 N. Harwood,</t>
        </is>
      </c>
      <c r="C12" s="4" t="inlineStr">
        <is>
          <t xml:space="preserve"> </t>
        </is>
      </c>
    </row>
    <row r="13">
      <c r="A13" s="4" t="inlineStr">
        <is>
          <t>Entity Address, Address Line Two</t>
        </is>
      </c>
      <c r="B13" s="4" t="inlineStr">
        <is>
          <t>Suite 1300</t>
        </is>
      </c>
      <c r="C13" s="4" t="inlineStr">
        <is>
          <t xml:space="preserve"> </t>
        </is>
      </c>
    </row>
    <row r="14">
      <c r="A14" s="4" t="inlineStr">
        <is>
          <t>Entity Address, City or Town</t>
        </is>
      </c>
      <c r="B14" s="4" t="inlineStr">
        <is>
          <t>Dalla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5201</t>
        </is>
      </c>
      <c r="C16" s="4" t="inlineStr">
        <is>
          <t xml:space="preserve"> </t>
        </is>
      </c>
    </row>
    <row r="17">
      <c r="A17" s="4" t="inlineStr">
        <is>
          <t>City Area Code</t>
        </is>
      </c>
      <c r="B17" s="4" t="inlineStr">
        <is>
          <t>214</t>
        </is>
      </c>
      <c r="C17" s="4" t="inlineStr">
        <is>
          <t xml:space="preserve"> </t>
        </is>
      </c>
    </row>
    <row r="18">
      <c r="A18" s="4" t="inlineStr">
        <is>
          <t>Local Phone Number</t>
        </is>
      </c>
      <c r="B18" s="4" t="inlineStr">
        <is>
          <t>871-3555</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DINO</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192157440</v>
      </c>
    </row>
    <row r="29">
      <c r="A29" s="4" t="inlineStr">
        <is>
          <t>Entity Central Index Key</t>
        </is>
      </c>
      <c r="B29" s="4" t="inlineStr">
        <is>
          <t>0001915657</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Cushing Connect Joint Venture</t>
        </is>
      </c>
      <c r="B1" s="2" t="inlineStr">
        <is>
          <t>3 Months Ended</t>
        </is>
      </c>
      <c r="C1" s="2" t="inlineStr">
        <is>
          <t>12 Months Ended</t>
        </is>
      </c>
    </row>
    <row r="2">
      <c r="B2" s="2" t="inlineStr">
        <is>
          <t>Mar. 31, 2024</t>
        </is>
      </c>
      <c r="C2" s="2" t="inlineStr">
        <is>
          <t>Dec. 31, 2023</t>
        </is>
      </c>
    </row>
    <row r="3">
      <c r="A3" s="3" t="inlineStr">
        <is>
          <t>Equity Method Investments and Joint Ventures [Abstract]</t>
        </is>
      </c>
      <c r="B3" s="4" t="inlineStr">
        <is>
          <t xml:space="preserve"> </t>
        </is>
      </c>
      <c r="C3" s="4" t="inlineStr">
        <is>
          <t xml:space="preserve"> </t>
        </is>
      </c>
    </row>
    <row r="4">
      <c r="A4" s="4" t="inlineStr">
        <is>
          <t>Cushing Connect Joint Venture</t>
        </is>
      </c>
      <c r="B4" s="4" t="inlineStr">
        <is>
          <t xml:space="preserve">Cushing Connect Joint Venture In 2019, HEP Cushing LLC (“HEP Cushing”), then a wholly owned subsidiary of HEP and now a wholly owned subsidiary of HF Sinclair, and Plains Marketing, L.P., a wholly owned subsidiary of Plains All American Pipeline, L.P. (“Plains”) formed a 50/50 joint venture, Cushing Connect Pipeline &amp; Terminal LLC (“Cushing Connect”), for (i) the development, construction, ownership and operation of a new 160,000 barrel per day common carrier crude oil pipeline (the “Cushing Connect Pipeline”) that connects the Cushing, Oklahoma crude oil hub to our Tulsa refineries and (ii) the ownership and operation of 1.5 million barrels of crude oil storage in Cushing, Oklahoma (the “Cushing Connect Terminal” and together with Cushing Connect and the Cushing Connect Pipeline, the “Cushing Connect Joint Venture”). The Cushing Connect Terminal was fully in service beginning in April 2020, and the Cushing Connect Pipeline was placed in service during the third quarter of 2021. Long-term commercial agreements have been entered into to support the Cushing Connect assets. Cushing Connect entered into a contract with an affiliate of HEP, now a subsidiary of HF Sinclair, to manage the operation of the Cushing Connect Pipeline and with an affiliate of Plains to manage the operation of the Cushing Connect Terminal. The total investment in Cushing Connect was generally shared proportionately among the partners. However, HEP was solely responsible for any Cushing Connect Pipeline construction costs that exceeded the budget by more than 10%. HEP’s share of the cost of the Cushing Connect Terminal contributed by Plains and Cushing Connect Pipeline construction costs was approximately $74.0 million. Cushing Connect and its two subsidiaries, Cushing Connect Pipeline and Cushing Connect Terminal, are variable interest entities (“VIE”) as defined under GAAP. A VIE is a legal entity whose equity owners do not have sufficient equity at risk for the entity to finance its activities without additional subordinated financial support or, as a group, the equity holders lack the power, through voting rights, to direct the activities that most significantly impact the entity’s financial performance, the obligation to absorb the entity’s expected losses or rights to expected residual returns. Cushing Connect and its two subsidiaries are VIEs because they did not originally have sufficient equity at risk to finance their activities without additional financial support. We are the primary beneficiary of two of these entities as HEP constructed and operates the Cushing Connect Pipeline, and we have more ability to direct the activities that most significantly impact the financial performance of Cushing Connect and Cushing Connect Pipeline. Therefore, we consolidate these two entities. We are not the primary beneficiary of Cushing Connect Terminal, which we account for using the equity method of accounting. Our maximum exposure to loss as a result of our involvement with Cushing Connect Terminal is not expected to be material due to the long-term terminalling agreements in place to support operations. With the exception of the assets of HEP Cushing, creditors of the Cushing Connect Joint Venture legal entities have no recourse to our assets. Any recourse to HEP Cushing would be limited to the extent of HEP Cushing’s assets, which other than its investment in the Cushing Connect Joint Venture, are not significant. Furthermore, our creditors have no recourse to the assets of the Cushing Connect Joint Venture legal entities. The most significant assets of Cushing Connect and Cushing Connect Pipeline that are available to settle only their obligations, along with their most significant liabilities for which their creditors do not have recourse to our general credit, were: March 31, December 31, (In thousands) Cash and cash equivalents $ 916 $ 1,536 Properties, plants and equipment, at cost 102,979 102,936 Less: accumulated depreciation (8,907) (8,022) Intangibles and other 31,674 32,473 </t>
        </is>
      </c>
      <c r="C4" s="4" t="inlineStr">
        <is>
          <t xml:space="preserve">Cushing Connect Joint Venture In 2019, HEP Cushing LLC, then a wholly owned subsidiary of HEP and now a wholly owned subsidiary of HF Sinclair, and Plains Marketing, L.P., a wholly owned subsidiary of Plains All American Pipeline, L.P. (“Plains”) formed a 50/50 joint venture, Cushing Connect Pipeline &amp; Terminal LLC (“Cushing Connect”), for (i) the development, construction, ownership and operation of a new 160,000 barrel per day common carrier crude oil pipeline (the “Cushing Connect Pipeline”) that connects the Cushing, Oklahoma crude oil hub to our Tulsa refineries and (ii) the ownership and operation of 1.5 million barrels of crude oil storage in Cushing, Oklahoma (the “Cushing Connect Terminal” and together with Cushing Connect and the Cushing Connect Pipeline, the “Cushing Connect Joint Venture”). The Cushing Connect Terminal was fully in-service beginning in April 2020, and the Cushing Connect Pipeline was placed in service during the third quarter of 2021. Long-term commercial agreements have been entered into to support the Cushing Connect assets. Cushing Connect entered into a contract with an affiliate of HEP, now a subsidiary of HF Sinclair, to manage the operation of the Cushing Connect Pipeline and with an affiliate of Plains to manage the operation of the Cushing Connect Terminal. The total investment in Cushing Connect was generally shared proportionately among the partners. However, HEP was solely responsible for any Cushing Connect Pipeline construction costs that exceeded the budget by more than 10%. HEP’s share of the cost of the Cushing Connect Terminal contributed by Plains and Cushing Connect Pipeline construction costs was approximately $74.0 million. Cushing Connect and its two subsidiaries, Cushing Connect Pipeline and Cushing Connect Terminal are each VIEs as defined under GAAP. A VIE is a legal entity whose equity owners do not have sufficient equity at risk for the entity to finance its activities without additional subordinated financial support or, as a group, the equity holders lack the power, through voting rights, to direct the activities that most significantly impact the entity's financial performance, the obligation to absorb the entity's expected losses or rights to expected residual returns. Cushing Connect and its two subsidiaries are each VIE’s because they did not originally have sufficient equity at risk to finance their activities without additional financial support. We are the primary beneficiary of two of these entities as HEP constructed and operates the Cushing Connect Pipeline, and we have more ability to direct the activities that most significantly impact the financial performance of Cushing Connect and Cushing Connect Pipeline. Therefore, we consolidate these two entities. We are not the primary beneficiary of Cushing Connect Terminal, which we account for using the equity method of accounting. Our maximum exposure to loss as a result of our involvement with Cushing Connect Terminal is not expected to be material due to the long-term terminalling agreements in place to support operations. With the exception of the assets of HEP Cushing, creditors of the Cushing Connect Joint Venture legal entities have no recourse to our assets. Any recourse to HEP Cushing would be limited to the extent of HEP Cushing's assets, which other than its investment in Cushing Connect Joint Venture, are not significant. Furthermore, our creditors have no recourse to the assets of the Cushing Connect Joint Venture legal entities. The most significant assets of Cushing Connect and Cushing Connect Pipeline that are available to settle only their obligations, along with their most significant liabilities for which their creditors do not have recourse to our general credit, were: Years Ended December 31, 2023 2022 (In thousands) Cash and cash equivalents 1,536 2,147 Properties, plants and equipment, at cost 102,936 102,635 Less accumulated depreciation (8,022) (4,484) Intangibles and other 32,473 34,746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Valuation allowance</t>
        </is>
      </c>
      <c r="B4" s="6" t="n">
        <v>10614</v>
      </c>
      <c r="C4" s="6" t="n">
        <v>3691</v>
      </c>
      <c r="D4" s="4" t="inlineStr">
        <is>
          <t xml:space="preserve"> </t>
        </is>
      </c>
      <c r="E4" s="4" t="inlineStr">
        <is>
          <t xml:space="preserve"> </t>
        </is>
      </c>
    </row>
    <row r="5">
      <c r="A5" s="4" t="inlineStr">
        <is>
          <t>Unrecognized tax benefits</t>
        </is>
      </c>
      <c r="B5" s="5" t="n">
        <v>1225</v>
      </c>
      <c r="C5" s="6" t="n">
        <v>1354</v>
      </c>
      <c r="D5" s="6" t="n">
        <v>54605</v>
      </c>
      <c r="E5" s="6" t="n">
        <v>54899</v>
      </c>
    </row>
    <row r="6">
      <c r="A6" s="4" t="inlineStr">
        <is>
          <t>Unrecognized tax benefit from claims filed with IRS</t>
        </is>
      </c>
      <c r="B6" s="5" t="n">
        <v>700</v>
      </c>
      <c r="C6" s="4" t="inlineStr">
        <is>
          <t xml:space="preserve"> </t>
        </is>
      </c>
      <c r="D6" s="4" t="inlineStr">
        <is>
          <t xml:space="preserve"> </t>
        </is>
      </c>
      <c r="E6" s="4" t="inlineStr">
        <is>
          <t xml:space="preserve"> </t>
        </is>
      </c>
    </row>
    <row r="7">
      <c r="A7" s="4" t="inlineStr">
        <is>
          <t>Foreign Tax Authority | Luxembourg</t>
        </is>
      </c>
      <c r="B7" s="4" t="inlineStr">
        <is>
          <t xml:space="preserve"> </t>
        </is>
      </c>
      <c r="C7" s="4" t="inlineStr">
        <is>
          <t xml:space="preserve"> </t>
        </is>
      </c>
      <c r="D7" s="4" t="inlineStr">
        <is>
          <t xml:space="preserve"> </t>
        </is>
      </c>
      <c r="E7" s="4" t="inlineStr">
        <is>
          <t xml:space="preserve"> </t>
        </is>
      </c>
    </row>
    <row r="8">
      <c r="A8" s="3" t="inlineStr">
        <is>
          <t>Operating Loss Carryforwards [Line Items]</t>
        </is>
      </c>
      <c r="B8" s="4" t="inlineStr">
        <is>
          <t xml:space="preserve"> </t>
        </is>
      </c>
      <c r="C8" s="4" t="inlineStr">
        <is>
          <t xml:space="preserve"> </t>
        </is>
      </c>
      <c r="D8" s="4" t="inlineStr">
        <is>
          <t xml:space="preserve"> </t>
        </is>
      </c>
      <c r="E8" s="4" t="inlineStr">
        <is>
          <t xml:space="preserve"> </t>
        </is>
      </c>
    </row>
    <row r="9">
      <c r="A9" s="4" t="inlineStr">
        <is>
          <t>Net operating losses</t>
        </is>
      </c>
      <c r="B9" s="5" t="n">
        <v>17600</v>
      </c>
      <c r="C9" s="4" t="inlineStr">
        <is>
          <t xml:space="preserve"> </t>
        </is>
      </c>
      <c r="D9" s="4" t="inlineStr">
        <is>
          <t xml:space="preserve"> </t>
        </is>
      </c>
      <c r="E9" s="4" t="inlineStr">
        <is>
          <t xml:space="preserve"> </t>
        </is>
      </c>
    </row>
    <row r="10">
      <c r="A10" s="4" t="inlineStr">
        <is>
          <t>Foreign Tax Authority | Netherlands</t>
        </is>
      </c>
      <c r="B10" s="4" t="inlineStr">
        <is>
          <t xml:space="preserve"> </t>
        </is>
      </c>
      <c r="C10" s="4" t="inlineStr">
        <is>
          <t xml:space="preserve"> </t>
        </is>
      </c>
      <c r="D10" s="4" t="inlineStr">
        <is>
          <t xml:space="preserve"> </t>
        </is>
      </c>
      <c r="E10" s="4" t="inlineStr">
        <is>
          <t xml:space="preserve"> </t>
        </is>
      </c>
    </row>
    <row r="11">
      <c r="A11" s="3" t="inlineStr">
        <is>
          <t>Operating Loss Carryforwards [Line Items]</t>
        </is>
      </c>
      <c r="B11" s="4" t="inlineStr">
        <is>
          <t xml:space="preserve"> </t>
        </is>
      </c>
      <c r="C11" s="4" t="inlineStr">
        <is>
          <t xml:space="preserve"> </t>
        </is>
      </c>
      <c r="D11" s="4" t="inlineStr">
        <is>
          <t xml:space="preserve"> </t>
        </is>
      </c>
      <c r="E11" s="4" t="inlineStr">
        <is>
          <t xml:space="preserve"> </t>
        </is>
      </c>
    </row>
    <row r="12">
      <c r="A12" s="4" t="inlineStr">
        <is>
          <t>Net operating losses</t>
        </is>
      </c>
      <c r="B12" s="5" t="n">
        <v>11200</v>
      </c>
      <c r="C12" s="4" t="inlineStr">
        <is>
          <t xml:space="preserve"> </t>
        </is>
      </c>
      <c r="D12" s="4" t="inlineStr">
        <is>
          <t xml:space="preserve"> </t>
        </is>
      </c>
      <c r="E12" s="4" t="inlineStr">
        <is>
          <t xml:space="preserve"> </t>
        </is>
      </c>
    </row>
    <row r="13">
      <c r="A13" s="4" t="inlineStr">
        <is>
          <t>Foreign Tax Authority | China</t>
        </is>
      </c>
      <c r="B13" s="4" t="inlineStr">
        <is>
          <t xml:space="preserve"> </t>
        </is>
      </c>
      <c r="C13" s="4" t="inlineStr">
        <is>
          <t xml:space="preserve"> </t>
        </is>
      </c>
      <c r="D13" s="4" t="inlineStr">
        <is>
          <t xml:space="preserve"> </t>
        </is>
      </c>
      <c r="E13" s="4" t="inlineStr">
        <is>
          <t xml:space="preserve"> </t>
        </is>
      </c>
    </row>
    <row r="14">
      <c r="A14" s="3" t="inlineStr">
        <is>
          <t>Operating Loss Carryforwards [Line Items]</t>
        </is>
      </c>
      <c r="B14" s="4" t="inlineStr">
        <is>
          <t xml:space="preserve"> </t>
        </is>
      </c>
      <c r="C14" s="4" t="inlineStr">
        <is>
          <t xml:space="preserve"> </t>
        </is>
      </c>
      <c r="D14" s="4" t="inlineStr">
        <is>
          <t xml:space="preserve"> </t>
        </is>
      </c>
      <c r="E14" s="4" t="inlineStr">
        <is>
          <t xml:space="preserve"> </t>
        </is>
      </c>
    </row>
    <row r="15">
      <c r="A15" s="4" t="inlineStr">
        <is>
          <t>Net operating losses</t>
        </is>
      </c>
      <c r="B15" s="6" t="n">
        <v>3500</v>
      </c>
      <c r="C15" s="4" t="inlineStr">
        <is>
          <t xml:space="preserve"> </t>
        </is>
      </c>
      <c r="D15" s="4" t="inlineStr">
        <is>
          <t xml:space="preserve"> </t>
        </is>
      </c>
      <c r="E15"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Roll Forward]</t>
        </is>
      </c>
      <c r="B3" s="4" t="inlineStr">
        <is>
          <t xml:space="preserve"> </t>
        </is>
      </c>
      <c r="C3" s="4" t="inlineStr">
        <is>
          <t xml:space="preserve"> </t>
        </is>
      </c>
      <c r="D3" s="4" t="inlineStr">
        <is>
          <t xml:space="preserve"> </t>
        </is>
      </c>
    </row>
    <row r="4">
      <c r="A4" s="4" t="inlineStr">
        <is>
          <t>Unrecognized tax benefits, balance at beginning of Period</t>
        </is>
      </c>
      <c r="B4" s="6" t="n">
        <v>1354</v>
      </c>
      <c r="C4" s="6" t="n">
        <v>54605</v>
      </c>
      <c r="D4" s="6" t="n">
        <v>54899</v>
      </c>
    </row>
    <row r="5">
      <c r="A5" s="4" t="inlineStr">
        <is>
          <t>Reductions for tax positions of prior years</t>
        </is>
      </c>
      <c r="B5" s="5" t="n">
        <v>0</v>
      </c>
      <c r="C5" s="5" t="n">
        <v>-53023</v>
      </c>
      <c r="D5" s="5" t="n">
        <v>-49</v>
      </c>
    </row>
    <row r="6">
      <c r="A6" s="4" t="inlineStr">
        <is>
          <t>Settlements</t>
        </is>
      </c>
      <c r="B6" s="5" t="n">
        <v>0</v>
      </c>
      <c r="C6" s="5" t="n">
        <v>0</v>
      </c>
      <c r="D6" s="5" t="n">
        <v>-125</v>
      </c>
    </row>
    <row r="7">
      <c r="A7" s="4" t="inlineStr">
        <is>
          <t>Lapse of statute of limitations</t>
        </is>
      </c>
      <c r="B7" s="5" t="n">
        <v>-129</v>
      </c>
      <c r="C7" s="5" t="n">
        <v>-228</v>
      </c>
      <c r="D7" s="5" t="n">
        <v>-120</v>
      </c>
    </row>
    <row r="8">
      <c r="A8" s="4" t="inlineStr">
        <is>
          <t>Unrecognized tax benefits, balance at end of Period</t>
        </is>
      </c>
      <c r="B8" s="6" t="n">
        <v>1225</v>
      </c>
      <c r="C8" s="6" t="n">
        <v>1354</v>
      </c>
      <c r="D8" s="6" t="n">
        <v>54605</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Plans - Changes in Benefit Obligation and Plan Assets (Details) - USD ($) $ in Thousands</t>
        </is>
      </c>
      <c r="B1" s="2" t="inlineStr">
        <is>
          <t>12 Months Ended</t>
        </is>
      </c>
    </row>
    <row r="2">
      <c r="B2" s="2" t="inlineStr">
        <is>
          <t>Dec. 31, 2023</t>
        </is>
      </c>
      <c r="C2" s="2" t="inlineStr">
        <is>
          <t>Dec. 31, 2022</t>
        </is>
      </c>
      <c r="D2" s="2" t="inlineStr">
        <is>
          <t>Dec. 31, 2021</t>
        </is>
      </c>
    </row>
    <row r="3">
      <c r="A3" s="4" t="inlineStr">
        <is>
          <t>Unrealized loss on pension obligations</t>
        </is>
      </c>
      <c r="B3" s="4" t="inlineStr">
        <is>
          <t xml:space="preserve"> </t>
        </is>
      </c>
      <c r="C3" s="4" t="inlineStr">
        <is>
          <t xml:space="preserve"> </t>
        </is>
      </c>
      <c r="D3" s="4" t="inlineStr">
        <is>
          <t xml:space="preserve"> </t>
        </is>
      </c>
    </row>
    <row r="4">
      <c r="A4" s="3" t="inlineStr">
        <is>
          <t>Change in plans' benefit obligations</t>
        </is>
      </c>
      <c r="B4" s="4" t="inlineStr">
        <is>
          <t xml:space="preserve"> </t>
        </is>
      </c>
      <c r="C4" s="4" t="inlineStr">
        <is>
          <t xml:space="preserve"> </t>
        </is>
      </c>
      <c r="D4" s="4" t="inlineStr">
        <is>
          <t xml:space="preserve"> </t>
        </is>
      </c>
    </row>
    <row r="5">
      <c r="A5" s="4" t="inlineStr">
        <is>
          <t>Pension plan's benefit obligation at beginning of period</t>
        </is>
      </c>
      <c r="B5" s="6" t="n">
        <v>90443</v>
      </c>
      <c r="C5" s="6" t="n">
        <v>120414</v>
      </c>
      <c r="D5" s="4" t="inlineStr">
        <is>
          <t xml:space="preserve"> </t>
        </is>
      </c>
    </row>
    <row r="6">
      <c r="A6" s="4" t="inlineStr">
        <is>
          <t>Service cost</t>
        </is>
      </c>
      <c r="B6" s="5" t="n">
        <v>0</v>
      </c>
      <c r="C6" s="5" t="n">
        <v>1839</v>
      </c>
      <c r="D6" s="6" t="n">
        <v>4455</v>
      </c>
    </row>
    <row r="7">
      <c r="A7" s="4" t="inlineStr">
        <is>
          <t>Interest cost</t>
        </is>
      </c>
      <c r="B7" s="5" t="n">
        <v>3781</v>
      </c>
      <c r="C7" s="5" t="n">
        <v>3086</v>
      </c>
      <c r="D7" s="5" t="n">
        <v>2740</v>
      </c>
    </row>
    <row r="8">
      <c r="A8" s="4" t="inlineStr">
        <is>
          <t>Actuarial gain</t>
        </is>
      </c>
      <c r="B8" s="5" t="n">
        <v>2097</v>
      </c>
      <c r="C8" s="5" t="n">
        <v>-25605</v>
      </c>
      <c r="D8" s="4" t="inlineStr">
        <is>
          <t xml:space="preserve"> </t>
        </is>
      </c>
    </row>
    <row r="9">
      <c r="A9" s="4" t="inlineStr">
        <is>
          <t>Benefits paid</t>
        </is>
      </c>
      <c r="B9" s="5" t="n">
        <v>-5472</v>
      </c>
      <c r="C9" s="5" t="n">
        <v>-2306</v>
      </c>
      <c r="D9" s="4" t="inlineStr">
        <is>
          <t xml:space="preserve"> </t>
        </is>
      </c>
    </row>
    <row r="10">
      <c r="A10" s="4" t="inlineStr">
        <is>
          <t>Settlements</t>
        </is>
      </c>
      <c r="B10" s="5" t="n">
        <v>-24090</v>
      </c>
      <c r="C10" s="5" t="n">
        <v>0</v>
      </c>
      <c r="D10" s="4" t="inlineStr">
        <is>
          <t xml:space="preserve"> </t>
        </is>
      </c>
    </row>
    <row r="11">
      <c r="A11" s="4" t="inlineStr">
        <is>
          <t>Transfer from other plans</t>
        </is>
      </c>
      <c r="B11" s="5" t="n">
        <v>3849</v>
      </c>
      <c r="C11" s="5" t="n">
        <v>164</v>
      </c>
      <c r="D11" s="4" t="inlineStr">
        <is>
          <t xml:space="preserve"> </t>
        </is>
      </c>
    </row>
    <row r="12">
      <c r="A12" s="4" t="inlineStr">
        <is>
          <t>Foreign currency exchange rate changes</t>
        </is>
      </c>
      <c r="B12" s="5" t="n">
        <v>2032</v>
      </c>
      <c r="C12" s="5" t="n">
        <v>-7149</v>
      </c>
      <c r="D12" s="4" t="inlineStr">
        <is>
          <t xml:space="preserve"> </t>
        </is>
      </c>
    </row>
    <row r="13">
      <c r="A13" s="4" t="inlineStr">
        <is>
          <t>Pension plan's benefit obligation at end of period</t>
        </is>
      </c>
      <c r="B13" s="5" t="n">
        <v>72640</v>
      </c>
      <c r="C13" s="5" t="n">
        <v>90443</v>
      </c>
      <c r="D13" s="5" t="n">
        <v>120414</v>
      </c>
    </row>
    <row r="14">
      <c r="A14" s="3" t="inlineStr">
        <is>
          <t>Change in pension plans assets</t>
        </is>
      </c>
      <c r="B14" s="4" t="inlineStr">
        <is>
          <t xml:space="preserve"> </t>
        </is>
      </c>
      <c r="C14" s="4" t="inlineStr">
        <is>
          <t xml:space="preserve"> </t>
        </is>
      </c>
      <c r="D14" s="4" t="inlineStr">
        <is>
          <t xml:space="preserve"> </t>
        </is>
      </c>
    </row>
    <row r="15">
      <c r="A15" s="4" t="inlineStr">
        <is>
          <t>Fair value of plan assets at beginning of period</t>
        </is>
      </c>
      <c r="B15" s="5" t="n">
        <v>87466</v>
      </c>
      <c r="C15" s="5" t="n">
        <v>119325</v>
      </c>
      <c r="D15" s="4" t="inlineStr">
        <is>
          <t xml:space="preserve"> </t>
        </is>
      </c>
    </row>
    <row r="16">
      <c r="A16" s="4" t="inlineStr">
        <is>
          <t>Return on plans assets</t>
        </is>
      </c>
      <c r="B16" s="5" t="n">
        <v>7146</v>
      </c>
      <c r="C16" s="5" t="n">
        <v>-26218</v>
      </c>
      <c r="D16" s="4" t="inlineStr">
        <is>
          <t xml:space="preserve"> </t>
        </is>
      </c>
    </row>
    <row r="17">
      <c r="A17" s="4" t="inlineStr">
        <is>
          <t>Employer contributions</t>
        </is>
      </c>
      <c r="B17" s="5" t="n">
        <v>1324</v>
      </c>
      <c r="C17" s="5" t="n">
        <v>3486</v>
      </c>
      <c r="D17" s="4" t="inlineStr">
        <is>
          <t xml:space="preserve"> </t>
        </is>
      </c>
    </row>
    <row r="18">
      <c r="A18" s="4" t="inlineStr">
        <is>
          <t>Benefits paid</t>
        </is>
      </c>
      <c r="B18" s="5" t="n">
        <v>-4697</v>
      </c>
      <c r="C18" s="5" t="n">
        <v>-2306</v>
      </c>
      <c r="D18" s="4" t="inlineStr">
        <is>
          <t xml:space="preserve"> </t>
        </is>
      </c>
    </row>
    <row r="19">
      <c r="A19" s="4" t="inlineStr">
        <is>
          <t>Transfer payments</t>
        </is>
      </c>
      <c r="B19" s="5" t="n">
        <v>3849</v>
      </c>
      <c r="C19" s="5" t="n">
        <v>164</v>
      </c>
      <c r="D19" s="4" t="inlineStr">
        <is>
          <t xml:space="preserve"> </t>
        </is>
      </c>
    </row>
    <row r="20">
      <c r="A20" s="4" t="inlineStr">
        <is>
          <t>Settlements</t>
        </is>
      </c>
      <c r="B20" s="5" t="n">
        <v>-24090</v>
      </c>
      <c r="C20" s="5" t="n">
        <v>0</v>
      </c>
      <c r="D20" s="4" t="inlineStr">
        <is>
          <t xml:space="preserve"> </t>
        </is>
      </c>
    </row>
    <row r="21">
      <c r="A21" s="4" t="inlineStr">
        <is>
          <t>Foreign currency exchange rate changes</t>
        </is>
      </c>
      <c r="B21" s="5" t="n">
        <v>2020</v>
      </c>
      <c r="C21" s="5" t="n">
        <v>-6985</v>
      </c>
      <c r="D21" s="4" t="inlineStr">
        <is>
          <t xml:space="preserve"> </t>
        </is>
      </c>
    </row>
    <row r="22">
      <c r="A22" s="4" t="inlineStr">
        <is>
          <t>Fair value of plan assets at end of period</t>
        </is>
      </c>
      <c r="B22" s="5" t="n">
        <v>73018</v>
      </c>
      <c r="C22" s="5" t="n">
        <v>87466</v>
      </c>
      <c r="D22" s="5" t="n">
        <v>119325</v>
      </c>
    </row>
    <row r="23">
      <c r="A23" s="4" t="inlineStr">
        <is>
          <t>Over (Under)-funded balance</t>
        </is>
      </c>
      <c r="B23" s="5" t="n">
        <v>378</v>
      </c>
      <c r="C23" s="5" t="n">
        <v>-2977</v>
      </c>
      <c r="D23" s="4" t="inlineStr">
        <is>
          <t xml:space="preserve"> </t>
        </is>
      </c>
    </row>
    <row r="24">
      <c r="A24" s="4" t="inlineStr">
        <is>
          <t>Intangibles and other</t>
        </is>
      </c>
      <c r="B24" s="5" t="n">
        <v>1149</v>
      </c>
      <c r="C24" s="5" t="n">
        <v>0</v>
      </c>
      <c r="D24" s="4" t="inlineStr">
        <is>
          <t xml:space="preserve"> </t>
        </is>
      </c>
    </row>
    <row r="25">
      <c r="A25" s="4" t="inlineStr">
        <is>
          <t>Other long-term liabilities</t>
        </is>
      </c>
      <c r="B25" s="5" t="n">
        <v>-771</v>
      </c>
      <c r="C25" s="5" t="n">
        <v>-2977</v>
      </c>
      <c r="D25" s="4" t="inlineStr">
        <is>
          <t xml:space="preserve"> </t>
        </is>
      </c>
    </row>
    <row r="26">
      <c r="A26" s="4" t="inlineStr">
        <is>
          <t>Amounts recognized in consolidated balance sheets</t>
        </is>
      </c>
      <c r="B26" s="5" t="n">
        <v>378</v>
      </c>
      <c r="C26" s="5" t="n">
        <v>-2977</v>
      </c>
      <c r="D26" s="4" t="inlineStr">
        <is>
          <t xml:space="preserve"> </t>
        </is>
      </c>
    </row>
    <row r="27">
      <c r="A27" s="4" t="inlineStr">
        <is>
          <t>Cumulative actuarial gain (loss)</t>
        </is>
      </c>
      <c r="B27" s="5" t="n">
        <v>-607</v>
      </c>
      <c r="C27" s="5" t="n">
        <v>-3872</v>
      </c>
      <c r="D27" s="4" t="inlineStr">
        <is>
          <t xml:space="preserve"> </t>
        </is>
      </c>
    </row>
    <row r="28">
      <c r="A28" s="4" t="inlineStr">
        <is>
          <t>Unrealized gain on post-retirement benefit obligations</t>
        </is>
      </c>
      <c r="B28" s="4" t="inlineStr">
        <is>
          <t xml:space="preserve"> </t>
        </is>
      </c>
      <c r="C28" s="4" t="inlineStr">
        <is>
          <t xml:space="preserve"> </t>
        </is>
      </c>
      <c r="D28" s="4" t="inlineStr">
        <is>
          <t xml:space="preserve"> </t>
        </is>
      </c>
    </row>
    <row r="29">
      <c r="A29" s="3" t="inlineStr">
        <is>
          <t>Change in plans' benefit obligations</t>
        </is>
      </c>
      <c r="B29" s="4" t="inlineStr">
        <is>
          <t xml:space="preserve"> </t>
        </is>
      </c>
      <c r="C29" s="4" t="inlineStr">
        <is>
          <t xml:space="preserve"> </t>
        </is>
      </c>
      <c r="D29" s="4" t="inlineStr">
        <is>
          <t xml:space="preserve"> </t>
        </is>
      </c>
    </row>
    <row r="30">
      <c r="A30" s="4" t="inlineStr">
        <is>
          <t>Pension plan's benefit obligation at beginning of period</t>
        </is>
      </c>
      <c r="B30" s="5" t="n">
        <v>28678</v>
      </c>
      <c r="C30" s="5" t="n">
        <v>34816</v>
      </c>
      <c r="D30" s="4" t="inlineStr">
        <is>
          <t xml:space="preserve"> </t>
        </is>
      </c>
    </row>
    <row r="31">
      <c r="A31" s="4" t="inlineStr">
        <is>
          <t>Service cost</t>
        </is>
      </c>
      <c r="B31" s="5" t="n">
        <v>1604</v>
      </c>
      <c r="C31" s="5" t="n">
        <v>2081</v>
      </c>
      <c r="D31" s="5" t="n">
        <v>2324</v>
      </c>
    </row>
    <row r="32">
      <c r="A32" s="4" t="inlineStr">
        <is>
          <t>Interest cost</t>
        </is>
      </c>
      <c r="B32" s="5" t="n">
        <v>1340</v>
      </c>
      <c r="C32" s="5" t="n">
        <v>990</v>
      </c>
      <c r="D32" s="5" t="n">
        <v>782</v>
      </c>
    </row>
    <row r="33">
      <c r="A33" s="4" t="inlineStr">
        <is>
          <t>Actuarial gain</t>
        </is>
      </c>
      <c r="B33" s="5" t="n">
        <v>-761</v>
      </c>
      <c r="C33" s="5" t="n">
        <v>-7884</v>
      </c>
      <c r="D33" s="4" t="inlineStr">
        <is>
          <t xml:space="preserve"> </t>
        </is>
      </c>
    </row>
    <row r="34">
      <c r="A34" s="4" t="inlineStr">
        <is>
          <t>Benefits paid</t>
        </is>
      </c>
      <c r="B34" s="5" t="n">
        <v>-613</v>
      </c>
      <c r="C34" s="5" t="n">
        <v>-582</v>
      </c>
      <c r="D34" s="4" t="inlineStr">
        <is>
          <t xml:space="preserve"> </t>
        </is>
      </c>
    </row>
    <row r="35">
      <c r="A35" s="4" t="inlineStr">
        <is>
          <t>Foreign currency exchange rate changes</t>
        </is>
      </c>
      <c r="B35" s="5" t="n">
        <v>249</v>
      </c>
      <c r="C35" s="5" t="n">
        <v>-743</v>
      </c>
      <c r="D35" s="4" t="inlineStr">
        <is>
          <t xml:space="preserve"> </t>
        </is>
      </c>
    </row>
    <row r="36">
      <c r="A36" s="4" t="inlineStr">
        <is>
          <t>Pension plan's benefit obligation at end of period</t>
        </is>
      </c>
      <c r="B36" s="5" t="n">
        <v>30497</v>
      </c>
      <c r="C36" s="5" t="n">
        <v>28678</v>
      </c>
      <c r="D36" s="5" t="n">
        <v>34816</v>
      </c>
    </row>
    <row r="37">
      <c r="A37" s="3" t="inlineStr">
        <is>
          <t>Change in pension plans assets</t>
        </is>
      </c>
      <c r="B37" s="4" t="inlineStr">
        <is>
          <t xml:space="preserve"> </t>
        </is>
      </c>
      <c r="C37" s="4" t="inlineStr">
        <is>
          <t xml:space="preserve"> </t>
        </is>
      </c>
      <c r="D37" s="4" t="inlineStr">
        <is>
          <t xml:space="preserve"> </t>
        </is>
      </c>
    </row>
    <row r="38">
      <c r="A38" s="4" t="inlineStr">
        <is>
          <t>Fair value of plan assets at beginning of period</t>
        </is>
      </c>
      <c r="B38" s="5" t="n">
        <v>0</v>
      </c>
      <c r="C38" s="5" t="n">
        <v>0</v>
      </c>
      <c r="D38" s="4" t="inlineStr">
        <is>
          <t xml:space="preserve"> </t>
        </is>
      </c>
    </row>
    <row r="39">
      <c r="A39" s="4" t="inlineStr">
        <is>
          <t>Employer contributions</t>
        </is>
      </c>
      <c r="B39" s="5" t="n">
        <v>603</v>
      </c>
      <c r="C39" s="5" t="n">
        <v>572</v>
      </c>
      <c r="D39" s="4" t="inlineStr">
        <is>
          <t xml:space="preserve"> </t>
        </is>
      </c>
    </row>
    <row r="40">
      <c r="A40" s="4" t="inlineStr">
        <is>
          <t>Participant contributions</t>
        </is>
      </c>
      <c r="B40" s="5" t="n">
        <v>10</v>
      </c>
      <c r="C40" s="5" t="n">
        <v>10</v>
      </c>
      <c r="D40" s="4" t="inlineStr">
        <is>
          <t xml:space="preserve"> </t>
        </is>
      </c>
    </row>
    <row r="41">
      <c r="A41" s="4" t="inlineStr">
        <is>
          <t>Fair value of plan assets at end of period</t>
        </is>
      </c>
      <c r="B41" s="5" t="n">
        <v>0</v>
      </c>
      <c r="C41" s="5" t="n">
        <v>0</v>
      </c>
      <c r="D41" s="6" t="n">
        <v>0</v>
      </c>
    </row>
    <row r="42">
      <c r="A42" s="4" t="inlineStr">
        <is>
          <t>Over (Under)-funded balance</t>
        </is>
      </c>
      <c r="B42" s="5" t="n">
        <v>-30497</v>
      </c>
      <c r="C42" s="5" t="n">
        <v>-28678</v>
      </c>
      <c r="D42" s="4" t="inlineStr">
        <is>
          <t xml:space="preserve"> </t>
        </is>
      </c>
    </row>
    <row r="43">
      <c r="A43" s="4" t="inlineStr">
        <is>
          <t>Accrued liabilities</t>
        </is>
      </c>
      <c r="B43" s="5" t="n">
        <v>-1701</v>
      </c>
      <c r="C43" s="5" t="n">
        <v>-1706</v>
      </c>
      <c r="D43" s="4" t="inlineStr">
        <is>
          <t xml:space="preserve"> </t>
        </is>
      </c>
    </row>
    <row r="44">
      <c r="A44" s="4" t="inlineStr">
        <is>
          <t>Other long-term liabilities</t>
        </is>
      </c>
      <c r="B44" s="5" t="n">
        <v>-28796</v>
      </c>
      <c r="C44" s="5" t="n">
        <v>-26972</v>
      </c>
      <c r="D44" s="4" t="inlineStr">
        <is>
          <t xml:space="preserve"> </t>
        </is>
      </c>
    </row>
    <row r="45">
      <c r="A45" s="4" t="inlineStr">
        <is>
          <t>Amounts recognized in consolidated balance sheets</t>
        </is>
      </c>
      <c r="B45" s="5" t="n">
        <v>-30497</v>
      </c>
      <c r="C45" s="5" t="n">
        <v>-28678</v>
      </c>
      <c r="D45" s="4" t="inlineStr">
        <is>
          <t xml:space="preserve"> </t>
        </is>
      </c>
    </row>
    <row r="46">
      <c r="A46" s="4" t="inlineStr">
        <is>
          <t>Cumulative actuarial gain (loss)</t>
        </is>
      </c>
      <c r="B46" s="5" t="n">
        <v>8020</v>
      </c>
      <c r="C46" s="5" t="n">
        <v>7603</v>
      </c>
      <c r="D46" s="4" t="inlineStr">
        <is>
          <t xml:space="preserve"> </t>
        </is>
      </c>
    </row>
    <row r="47">
      <c r="A47" s="4" t="inlineStr">
        <is>
          <t>Prior service credit</t>
        </is>
      </c>
      <c r="B47" s="5" t="n">
        <v>8069</v>
      </c>
      <c r="C47" s="5" t="n">
        <v>11550</v>
      </c>
      <c r="D47" s="4" t="inlineStr">
        <is>
          <t xml:space="preserve"> </t>
        </is>
      </c>
    </row>
    <row r="48">
      <c r="A48" s="4" t="inlineStr">
        <is>
          <t>Total</t>
        </is>
      </c>
      <c r="B48" s="6" t="n">
        <v>16089</v>
      </c>
      <c r="C48" s="6" t="n">
        <v>19153</v>
      </c>
      <c r="D48"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Plans - Narrative (Details) - USD ($) $ in Million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Employee contribution expense</t>
        </is>
      </c>
      <c r="B4" s="12" t="n">
        <v>80.8</v>
      </c>
      <c r="C4" s="12" t="n">
        <v>73.7</v>
      </c>
      <c r="D4" s="6" t="n">
        <v>45</v>
      </c>
    </row>
    <row r="5">
      <c r="A5" s="4" t="inlineStr">
        <is>
          <t>Unrealized loss on pension obligation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Accumulated benefit obligation</t>
        </is>
      </c>
      <c r="B7" s="13" t="n">
        <v>72.59999999999999</v>
      </c>
      <c r="C7" s="12" t="n">
        <v>90.40000000000001</v>
      </c>
      <c r="D7" s="4" t="inlineStr">
        <is>
          <t xml:space="preserve"> </t>
        </is>
      </c>
    </row>
    <row r="8">
      <c r="A8" s="4" t="inlineStr">
        <is>
          <t>Expected contribution in pension plan</t>
        </is>
      </c>
      <c r="B8" s="13" t="n">
        <v>0.2</v>
      </c>
      <c r="C8" s="4" t="inlineStr">
        <is>
          <t xml:space="preserve"> </t>
        </is>
      </c>
      <c r="D8" s="4" t="inlineStr">
        <is>
          <t xml:space="preserve"> </t>
        </is>
      </c>
    </row>
    <row r="9">
      <c r="A9" s="4" t="inlineStr">
        <is>
          <t>Expected benefit payment in 2024</t>
        </is>
      </c>
      <c r="B9" s="13" t="n">
        <v>1.9</v>
      </c>
      <c r="C9" s="4" t="inlineStr">
        <is>
          <t xml:space="preserve"> </t>
        </is>
      </c>
      <c r="D9" s="4" t="inlineStr">
        <is>
          <t xml:space="preserve"> </t>
        </is>
      </c>
    </row>
    <row r="10">
      <c r="A10" s="4" t="inlineStr">
        <is>
          <t>Expected benefit payment in 2025</t>
        </is>
      </c>
      <c r="B10" s="13" t="n">
        <v>0.8</v>
      </c>
      <c r="C10" s="4" t="inlineStr">
        <is>
          <t xml:space="preserve"> </t>
        </is>
      </c>
      <c r="D10" s="4" t="inlineStr">
        <is>
          <t xml:space="preserve"> </t>
        </is>
      </c>
    </row>
    <row r="11">
      <c r="A11" s="4" t="inlineStr">
        <is>
          <t>Expected benefit payment in 2026</t>
        </is>
      </c>
      <c r="B11" s="13" t="n">
        <v>0.9</v>
      </c>
      <c r="C11" s="4" t="inlineStr">
        <is>
          <t xml:space="preserve"> </t>
        </is>
      </c>
      <c r="D11" s="4" t="inlineStr">
        <is>
          <t xml:space="preserve"> </t>
        </is>
      </c>
    </row>
    <row r="12">
      <c r="A12" s="4" t="inlineStr">
        <is>
          <t>Expected benefit payment in 2027</t>
        </is>
      </c>
      <c r="B12" s="13" t="n">
        <v>0.9</v>
      </c>
      <c r="C12" s="4" t="inlineStr">
        <is>
          <t xml:space="preserve"> </t>
        </is>
      </c>
      <c r="D12" s="4" t="inlineStr">
        <is>
          <t xml:space="preserve"> </t>
        </is>
      </c>
    </row>
    <row r="13">
      <c r="A13" s="4" t="inlineStr">
        <is>
          <t>Expected benefit payment in 2028</t>
        </is>
      </c>
      <c r="B13" s="5" t="n">
        <v>1</v>
      </c>
      <c r="C13" s="4" t="inlineStr">
        <is>
          <t xml:space="preserve"> </t>
        </is>
      </c>
      <c r="D13" s="4" t="inlineStr">
        <is>
          <t xml:space="preserve"> </t>
        </is>
      </c>
    </row>
    <row r="14">
      <c r="A14" s="4" t="inlineStr">
        <is>
          <t>Expected benefit payment from 2029 to 2032</t>
        </is>
      </c>
      <c r="B14" s="6" t="n">
        <v>6</v>
      </c>
      <c r="C14" s="4" t="inlineStr">
        <is>
          <t xml:space="preserve"> </t>
        </is>
      </c>
      <c r="D14" s="4" t="inlineStr">
        <is>
          <t xml:space="preserve"> </t>
        </is>
      </c>
    </row>
    <row r="15">
      <c r="A15" s="4" t="inlineStr">
        <is>
          <t>Unrealized loss on pension obligations | Fixed income</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Target investment rates</t>
        </is>
      </c>
      <c r="B17" s="10" t="n">
        <v>1</v>
      </c>
      <c r="C17" s="4" t="inlineStr">
        <is>
          <t xml:space="preserve"> </t>
        </is>
      </c>
      <c r="D17" s="4" t="inlineStr">
        <is>
          <t xml:space="preserve"> </t>
        </is>
      </c>
    </row>
    <row r="18">
      <c r="A18" s="4" t="inlineStr">
        <is>
          <t>Unrealized loss on pension obligations | Minimum</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Discount rate</t>
        </is>
      </c>
      <c r="B20" s="8" t="n">
        <v>0.046</v>
      </c>
      <c r="C20" s="8" t="n">
        <v>0.037</v>
      </c>
      <c r="D20" s="4" t="inlineStr">
        <is>
          <t xml:space="preserve"> </t>
        </is>
      </c>
    </row>
    <row r="21">
      <c r="A21" s="4" t="inlineStr">
        <is>
          <t>Expected long-term rate of return on assets</t>
        </is>
      </c>
      <c r="B21" s="8" t="n">
        <v>0.046</v>
      </c>
      <c r="C21" s="4" t="inlineStr">
        <is>
          <t xml:space="preserve"> </t>
        </is>
      </c>
      <c r="D21" s="4" t="inlineStr">
        <is>
          <t xml:space="preserve"> </t>
        </is>
      </c>
    </row>
    <row r="22">
      <c r="A22" s="4" t="inlineStr">
        <is>
          <t>Unrealized loss on pension obligations | Maximum</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Discount rate</t>
        </is>
      </c>
      <c r="B24" s="8" t="n">
        <v>0.0465</v>
      </c>
      <c r="C24" s="8" t="n">
        <v>0.0444</v>
      </c>
      <c r="D24" s="4" t="inlineStr">
        <is>
          <t xml:space="preserve"> </t>
        </is>
      </c>
    </row>
    <row r="25">
      <c r="A25" s="4" t="inlineStr">
        <is>
          <t>Expected long-term rate of return on assets</t>
        </is>
      </c>
      <c r="B25" s="8" t="n">
        <v>0.0465</v>
      </c>
      <c r="C25" s="4" t="inlineStr">
        <is>
          <t xml:space="preserve"> </t>
        </is>
      </c>
      <c r="D25" s="4" t="inlineStr">
        <is>
          <t xml:space="preserve"> </t>
        </is>
      </c>
    </row>
    <row r="26">
      <c r="A26" s="4" t="inlineStr">
        <is>
          <t>Unrealized gain on post-retirement benefit obligations</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Discount rate</t>
        </is>
      </c>
      <c r="B28" s="8" t="n">
        <v>0.036</v>
      </c>
      <c r="C28" s="8" t="n">
        <v>0.042</v>
      </c>
      <c r="D28" s="4" t="inlineStr">
        <is>
          <t xml:space="preserve"> </t>
        </is>
      </c>
    </row>
    <row r="29">
      <c r="A29" s="4" t="inlineStr">
        <is>
          <t>Expected benefit payment in 2024</t>
        </is>
      </c>
      <c r="B29" s="12" t="n">
        <v>1.7</v>
      </c>
      <c r="C29" s="4" t="inlineStr">
        <is>
          <t xml:space="preserve"> </t>
        </is>
      </c>
      <c r="D29" s="4" t="inlineStr">
        <is>
          <t xml:space="preserve"> </t>
        </is>
      </c>
    </row>
    <row r="30">
      <c r="A30" s="4" t="inlineStr">
        <is>
          <t>Expected benefit payment in 2025</t>
        </is>
      </c>
      <c r="B30" s="13" t="n">
        <v>2.5</v>
      </c>
      <c r="C30" s="4" t="inlineStr">
        <is>
          <t xml:space="preserve"> </t>
        </is>
      </c>
      <c r="D30" s="4" t="inlineStr">
        <is>
          <t xml:space="preserve"> </t>
        </is>
      </c>
    </row>
    <row r="31">
      <c r="A31" s="4" t="inlineStr">
        <is>
          <t>Expected benefit payment in 2026</t>
        </is>
      </c>
      <c r="B31" s="13" t="n">
        <v>2.5</v>
      </c>
      <c r="C31" s="4" t="inlineStr">
        <is>
          <t xml:space="preserve"> </t>
        </is>
      </c>
      <c r="D31" s="4" t="inlineStr">
        <is>
          <t xml:space="preserve"> </t>
        </is>
      </c>
    </row>
    <row r="32">
      <c r="A32" s="4" t="inlineStr">
        <is>
          <t>Expected benefit payment in 2027</t>
        </is>
      </c>
      <c r="B32" s="13" t="n">
        <v>2.5</v>
      </c>
      <c r="C32" s="4" t="inlineStr">
        <is>
          <t xml:space="preserve"> </t>
        </is>
      </c>
      <c r="D32" s="4" t="inlineStr">
        <is>
          <t xml:space="preserve"> </t>
        </is>
      </c>
    </row>
    <row r="33">
      <c r="A33" s="4" t="inlineStr">
        <is>
          <t>Expected benefit payment in 2028</t>
        </is>
      </c>
      <c r="B33" s="13" t="n">
        <v>2.7</v>
      </c>
      <c r="C33" s="4" t="inlineStr">
        <is>
          <t xml:space="preserve"> </t>
        </is>
      </c>
      <c r="D33" s="4" t="inlineStr">
        <is>
          <t xml:space="preserve"> </t>
        </is>
      </c>
    </row>
    <row r="34">
      <c r="A34" s="4" t="inlineStr">
        <is>
          <t>Expected benefit payment from 2029 to 2032</t>
        </is>
      </c>
      <c r="B34" s="12" t="n">
        <v>13.2</v>
      </c>
      <c r="C34" s="4" t="inlineStr">
        <is>
          <t xml:space="preserve"> </t>
        </is>
      </c>
      <c r="D34" s="4" t="inlineStr">
        <is>
          <t xml:space="preserve"> </t>
        </is>
      </c>
    </row>
    <row r="35">
      <c r="A35" s="4" t="inlineStr">
        <is>
          <t>Unrealized gain on post-retirement benefit obligations | Minimum</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Discount rate</t>
        </is>
      </c>
      <c r="B37" s="8" t="n">
        <v>0.046</v>
      </c>
      <c r="C37" s="8" t="n">
        <v>0.0495</v>
      </c>
      <c r="D37" s="4" t="inlineStr">
        <is>
          <t xml:space="preserve"> </t>
        </is>
      </c>
    </row>
    <row r="38">
      <c r="A38" s="4" t="inlineStr">
        <is>
          <t>Unrealized gain on post-retirement benefit obligations | Maximum</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Discount rate</t>
        </is>
      </c>
      <c r="B40" s="8" t="n">
        <v>0.0481</v>
      </c>
      <c r="C40" s="8" t="n">
        <v>0.051</v>
      </c>
      <c r="D40"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Plans - Projected and Accumulated Benefit Obligations (Details) - Unrealized loss on pension obligations - USD ($) $ in Thousands</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Projected benefit obligation</t>
        </is>
      </c>
      <c r="B3" s="6" t="n">
        <v>24579</v>
      </c>
      <c r="C3" s="6" t="n">
        <v>90443</v>
      </c>
    </row>
    <row r="4">
      <c r="A4" s="4" t="inlineStr">
        <is>
          <t>Fair value of plan assets</t>
        </is>
      </c>
      <c r="B4" s="5" t="n">
        <v>23808</v>
      </c>
      <c r="C4" s="5" t="n">
        <v>87466</v>
      </c>
    </row>
    <row r="5">
      <c r="A5" s="4" t="inlineStr">
        <is>
          <t>Accumulated benefit obligation</t>
        </is>
      </c>
      <c r="B5" s="5" t="n">
        <v>24579</v>
      </c>
      <c r="C5" s="5" t="n">
        <v>90443</v>
      </c>
    </row>
    <row r="6">
      <c r="A6" s="4" t="inlineStr">
        <is>
          <t>Fair value of plan assets</t>
        </is>
      </c>
      <c r="B6" s="6" t="n">
        <v>23808</v>
      </c>
      <c r="C6" s="6" t="n">
        <v>87466</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Plans - Net Periodic Expense (Details) - Unrealized loss on pension obligations - USD ($) $ in Thousand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Service cost - benefit earned during the period</t>
        </is>
      </c>
      <c r="B4" s="6" t="n">
        <v>0</v>
      </c>
      <c r="C4" s="6" t="n">
        <v>1839</v>
      </c>
      <c r="D4" s="6" t="n">
        <v>4455</v>
      </c>
    </row>
    <row r="5">
      <c r="A5" s="4" t="inlineStr">
        <is>
          <t>Interest cost on projected benefit obligations</t>
        </is>
      </c>
      <c r="B5" s="5" t="n">
        <v>3781</v>
      </c>
      <c r="C5" s="5" t="n">
        <v>3086</v>
      </c>
      <c r="D5" s="5" t="n">
        <v>2740</v>
      </c>
    </row>
    <row r="6">
      <c r="A6" s="4" t="inlineStr">
        <is>
          <t>Expected return on plans assets</t>
        </is>
      </c>
      <c r="B6" s="5" t="n">
        <v>-3140</v>
      </c>
      <c r="C6" s="5" t="n">
        <v>-3223</v>
      </c>
      <c r="D6" s="5" t="n">
        <v>-3031</v>
      </c>
    </row>
    <row r="7">
      <c r="A7" s="4" t="inlineStr">
        <is>
          <t>Amortization of (gain) loss</t>
        </is>
      </c>
      <c r="B7" s="5" t="n">
        <v>0</v>
      </c>
      <c r="C7" s="5" t="n">
        <v>-208</v>
      </c>
      <c r="D7" s="5" t="n">
        <v>-407</v>
      </c>
    </row>
    <row r="8">
      <c r="A8" s="4" t="inlineStr">
        <is>
          <t>Settlements</t>
        </is>
      </c>
      <c r="B8" s="5" t="n">
        <v>1378</v>
      </c>
      <c r="C8" s="5" t="n">
        <v>0</v>
      </c>
      <c r="D8" s="5" t="n">
        <v>0</v>
      </c>
    </row>
    <row r="9">
      <c r="A9" s="4" t="inlineStr">
        <is>
          <t>Net periodic pension expense</t>
        </is>
      </c>
      <c r="B9" s="6" t="n">
        <v>2019</v>
      </c>
      <c r="C9" s="6" t="n">
        <v>1494</v>
      </c>
      <c r="D9" s="6" t="n">
        <v>3757</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Post-retirement Plans - Defined Benefit plan, Allocation of Investment Funds (Details) - Unrealized loss on pension obligations - USD ($) $ in Thousands</t>
        </is>
      </c>
      <c r="B1" s="2" t="inlineStr">
        <is>
          <t>Dec. 31, 2023</t>
        </is>
      </c>
      <c r="C1" s="2" t="inlineStr">
        <is>
          <t>Dec. 31, 2022</t>
        </is>
      </c>
      <c r="D1" s="2" t="inlineStr">
        <is>
          <t>Dec. 31, 2021</t>
        </is>
      </c>
    </row>
    <row r="2">
      <c r="A2" s="3" t="inlineStr">
        <is>
          <t>Defined Benefit Plan, Plan Assets, Allocation [Line Items]</t>
        </is>
      </c>
      <c r="B2" s="4" t="inlineStr">
        <is>
          <t xml:space="preserve"> </t>
        </is>
      </c>
      <c r="C2" s="4" t="inlineStr">
        <is>
          <t xml:space="preserve"> </t>
        </is>
      </c>
      <c r="D2" s="4" t="inlineStr">
        <is>
          <t xml:space="preserve"> </t>
        </is>
      </c>
    </row>
    <row r="3">
      <c r="A3" s="4" t="inlineStr">
        <is>
          <t>Fair values of pension plan assets</t>
        </is>
      </c>
      <c r="B3" s="6" t="n">
        <v>73018</v>
      </c>
      <c r="C3" s="6" t="n">
        <v>87466</v>
      </c>
      <c r="D3" s="6" t="n">
        <v>119325</v>
      </c>
    </row>
    <row r="4">
      <c r="A4" s="4" t="inlineStr">
        <is>
          <t>Fair Value, Recurring</t>
        </is>
      </c>
      <c r="B4" s="4" t="inlineStr">
        <is>
          <t xml:space="preserve"> </t>
        </is>
      </c>
      <c r="C4" s="4" t="inlineStr">
        <is>
          <t xml:space="preserve"> </t>
        </is>
      </c>
      <c r="D4" s="4" t="inlineStr">
        <is>
          <t xml:space="preserve"> </t>
        </is>
      </c>
    </row>
    <row r="5">
      <c r="A5" s="3" t="inlineStr">
        <is>
          <t>Defined Benefit Plan, Plan Assets, Allocation [Line Items]</t>
        </is>
      </c>
      <c r="B5" s="4" t="inlineStr">
        <is>
          <t xml:space="preserve"> </t>
        </is>
      </c>
      <c r="C5" s="4" t="inlineStr">
        <is>
          <t xml:space="preserve"> </t>
        </is>
      </c>
      <c r="D5" s="4" t="inlineStr">
        <is>
          <t xml:space="preserve"> </t>
        </is>
      </c>
    </row>
    <row r="6">
      <c r="A6" s="4" t="inlineStr">
        <is>
          <t>Fair values of pension plan assets</t>
        </is>
      </c>
      <c r="B6" s="5" t="n">
        <v>49209</v>
      </c>
      <c r="C6" s="5" t="n">
        <v>66752</v>
      </c>
      <c r="D6" s="4" t="inlineStr">
        <is>
          <t xml:space="preserve"> </t>
        </is>
      </c>
    </row>
    <row r="7">
      <c r="A7" s="4" t="inlineStr">
        <is>
          <t>Fair Value, Recurring | Fixed income</t>
        </is>
      </c>
      <c r="B7" s="4" t="inlineStr">
        <is>
          <t xml:space="preserve"> </t>
        </is>
      </c>
      <c r="C7" s="4" t="inlineStr">
        <is>
          <t xml:space="preserve"> </t>
        </is>
      </c>
      <c r="D7" s="4" t="inlineStr">
        <is>
          <t xml:space="preserve"> </t>
        </is>
      </c>
    </row>
    <row r="8">
      <c r="A8" s="3" t="inlineStr">
        <is>
          <t>Defined Benefit Plan, Plan Assets, Allocation [Line Items]</t>
        </is>
      </c>
      <c r="B8" s="4" t="inlineStr">
        <is>
          <t xml:space="preserve"> </t>
        </is>
      </c>
      <c r="C8" s="4" t="inlineStr">
        <is>
          <t xml:space="preserve"> </t>
        </is>
      </c>
      <c r="D8" s="4" t="inlineStr">
        <is>
          <t xml:space="preserve"> </t>
        </is>
      </c>
    </row>
    <row r="9">
      <c r="A9" s="4" t="inlineStr">
        <is>
          <t>Fair values of pension plan assets</t>
        </is>
      </c>
      <c r="B9" s="5" t="n">
        <v>49209</v>
      </c>
      <c r="C9" s="5" t="n">
        <v>66752</v>
      </c>
      <c r="D9" s="4" t="inlineStr">
        <is>
          <t xml:space="preserve"> </t>
        </is>
      </c>
    </row>
    <row r="10">
      <c r="A10" s="4" t="inlineStr">
        <is>
          <t>Fair Value, Recurring | Level 1</t>
        </is>
      </c>
      <c r="B10" s="4" t="inlineStr">
        <is>
          <t xml:space="preserve"> </t>
        </is>
      </c>
      <c r="C10" s="4" t="inlineStr">
        <is>
          <t xml:space="preserve"> </t>
        </is>
      </c>
      <c r="D10" s="4" t="inlineStr">
        <is>
          <t xml:space="preserve"> </t>
        </is>
      </c>
    </row>
    <row r="11">
      <c r="A11" s="3" t="inlineStr">
        <is>
          <t>Defined Benefit Plan, Plan Assets, Allocation [Line Items]</t>
        </is>
      </c>
      <c r="B11" s="4" t="inlineStr">
        <is>
          <t xml:space="preserve"> </t>
        </is>
      </c>
      <c r="C11" s="4" t="inlineStr">
        <is>
          <t xml:space="preserve"> </t>
        </is>
      </c>
      <c r="D11" s="4" t="inlineStr">
        <is>
          <t xml:space="preserve"> </t>
        </is>
      </c>
    </row>
    <row r="12">
      <c r="A12" s="4" t="inlineStr">
        <is>
          <t>Fair values of pension plan assets</t>
        </is>
      </c>
      <c r="B12" s="5" t="n">
        <v>822</v>
      </c>
      <c r="C12" s="5" t="n">
        <v>457</v>
      </c>
      <c r="D12" s="4" t="inlineStr">
        <is>
          <t xml:space="preserve"> </t>
        </is>
      </c>
    </row>
    <row r="13">
      <c r="A13" s="4" t="inlineStr">
        <is>
          <t>Fair Value, Recurring | Level 1 | Fixed income</t>
        </is>
      </c>
      <c r="B13" s="4" t="inlineStr">
        <is>
          <t xml:space="preserve"> </t>
        </is>
      </c>
      <c r="C13" s="4" t="inlineStr">
        <is>
          <t xml:space="preserve"> </t>
        </is>
      </c>
      <c r="D13" s="4" t="inlineStr">
        <is>
          <t xml:space="preserve"> </t>
        </is>
      </c>
    </row>
    <row r="14">
      <c r="A14" s="3" t="inlineStr">
        <is>
          <t>Defined Benefit Plan, Plan Assets, Allocation [Line Items]</t>
        </is>
      </c>
      <c r="B14" s="4" t="inlineStr">
        <is>
          <t xml:space="preserve"> </t>
        </is>
      </c>
      <c r="C14" s="4" t="inlineStr">
        <is>
          <t xml:space="preserve"> </t>
        </is>
      </c>
      <c r="D14" s="4" t="inlineStr">
        <is>
          <t xml:space="preserve"> </t>
        </is>
      </c>
    </row>
    <row r="15">
      <c r="A15" s="4" t="inlineStr">
        <is>
          <t>Fair values of pension plan assets</t>
        </is>
      </c>
      <c r="B15" s="5" t="n">
        <v>822</v>
      </c>
      <c r="C15" s="5" t="n">
        <v>457</v>
      </c>
      <c r="D15" s="4" t="inlineStr">
        <is>
          <t xml:space="preserve"> </t>
        </is>
      </c>
    </row>
    <row r="16">
      <c r="A16" s="4" t="inlineStr">
        <is>
          <t>Fair Value, Recurring | Level 2</t>
        </is>
      </c>
      <c r="B16" s="4" t="inlineStr">
        <is>
          <t xml:space="preserve"> </t>
        </is>
      </c>
      <c r="C16" s="4" t="inlineStr">
        <is>
          <t xml:space="preserve"> </t>
        </is>
      </c>
      <c r="D16" s="4" t="inlineStr">
        <is>
          <t xml:space="preserve"> </t>
        </is>
      </c>
    </row>
    <row r="17">
      <c r="A17" s="3" t="inlineStr">
        <is>
          <t>Defined Benefit Plan, Plan Assets, Allocation [Line Items]</t>
        </is>
      </c>
      <c r="B17" s="4" t="inlineStr">
        <is>
          <t xml:space="preserve"> </t>
        </is>
      </c>
      <c r="C17" s="4" t="inlineStr">
        <is>
          <t xml:space="preserve"> </t>
        </is>
      </c>
      <c r="D17" s="4" t="inlineStr">
        <is>
          <t xml:space="preserve"> </t>
        </is>
      </c>
    </row>
    <row r="18">
      <c r="A18" s="4" t="inlineStr">
        <is>
          <t>Fair values of pension plan assets</t>
        </is>
      </c>
      <c r="B18" s="5" t="n">
        <v>48387</v>
      </c>
      <c r="C18" s="5" t="n">
        <v>66295</v>
      </c>
      <c r="D18" s="4" t="inlineStr">
        <is>
          <t xml:space="preserve"> </t>
        </is>
      </c>
    </row>
    <row r="19">
      <c r="A19" s="4" t="inlineStr">
        <is>
          <t>Fair Value, Recurring | Level 2 | Fixed income</t>
        </is>
      </c>
      <c r="B19" s="4" t="inlineStr">
        <is>
          <t xml:space="preserve"> </t>
        </is>
      </c>
      <c r="C19" s="4" t="inlineStr">
        <is>
          <t xml:space="preserve"> </t>
        </is>
      </c>
      <c r="D19" s="4" t="inlineStr">
        <is>
          <t xml:space="preserve"> </t>
        </is>
      </c>
    </row>
    <row r="20">
      <c r="A20" s="3" t="inlineStr">
        <is>
          <t>Defined Benefit Plan, Plan Assets, Allocation [Line Items]</t>
        </is>
      </c>
      <c r="B20" s="4" t="inlineStr">
        <is>
          <t xml:space="preserve"> </t>
        </is>
      </c>
      <c r="C20" s="4" t="inlineStr">
        <is>
          <t xml:space="preserve"> </t>
        </is>
      </c>
      <c r="D20" s="4" t="inlineStr">
        <is>
          <t xml:space="preserve"> </t>
        </is>
      </c>
    </row>
    <row r="21">
      <c r="A21" s="4" t="inlineStr">
        <is>
          <t>Fair values of pension plan assets</t>
        </is>
      </c>
      <c r="B21" s="5" t="n">
        <v>48387</v>
      </c>
      <c r="C21" s="5" t="n">
        <v>66295</v>
      </c>
      <c r="D21" s="4" t="inlineStr">
        <is>
          <t xml:space="preserve"> </t>
        </is>
      </c>
    </row>
    <row r="22">
      <c r="A22" s="4" t="inlineStr">
        <is>
          <t>Fair Value, Recurring | Level 3</t>
        </is>
      </c>
      <c r="B22" s="4" t="inlineStr">
        <is>
          <t xml:space="preserve"> </t>
        </is>
      </c>
      <c r="C22" s="4" t="inlineStr">
        <is>
          <t xml:space="preserve"> </t>
        </is>
      </c>
      <c r="D22" s="4" t="inlineStr">
        <is>
          <t xml:space="preserve"> </t>
        </is>
      </c>
    </row>
    <row r="23">
      <c r="A23" s="3" t="inlineStr">
        <is>
          <t>Defined Benefit Plan, Plan Assets, Allocation [Line Items]</t>
        </is>
      </c>
      <c r="B23" s="4" t="inlineStr">
        <is>
          <t xml:space="preserve"> </t>
        </is>
      </c>
      <c r="C23" s="4" t="inlineStr">
        <is>
          <t xml:space="preserve"> </t>
        </is>
      </c>
      <c r="D23" s="4" t="inlineStr">
        <is>
          <t xml:space="preserve"> </t>
        </is>
      </c>
    </row>
    <row r="24">
      <c r="A24" s="4" t="inlineStr">
        <is>
          <t>Fair values of pension plan assets</t>
        </is>
      </c>
      <c r="B24" s="5" t="n">
        <v>0</v>
      </c>
      <c r="C24" s="5" t="n">
        <v>0</v>
      </c>
      <c r="D24" s="4" t="inlineStr">
        <is>
          <t xml:space="preserve"> </t>
        </is>
      </c>
    </row>
    <row r="25">
      <c r="A25" s="4" t="inlineStr">
        <is>
          <t>Fair Value, Recurring | Level 3 | Fixed income</t>
        </is>
      </c>
      <c r="B25" s="4" t="inlineStr">
        <is>
          <t xml:space="preserve"> </t>
        </is>
      </c>
      <c r="C25" s="4" t="inlineStr">
        <is>
          <t xml:space="preserve"> </t>
        </is>
      </c>
      <c r="D25" s="4" t="inlineStr">
        <is>
          <t xml:space="preserve"> </t>
        </is>
      </c>
    </row>
    <row r="26">
      <c r="A26" s="3" t="inlineStr">
        <is>
          <t>Defined Benefit Plan, Plan Assets, Allocation [Line Items]</t>
        </is>
      </c>
      <c r="B26" s="4" t="inlineStr">
        <is>
          <t xml:space="preserve"> </t>
        </is>
      </c>
      <c r="C26" s="4" t="inlineStr">
        <is>
          <t xml:space="preserve"> </t>
        </is>
      </c>
      <c r="D26" s="4" t="inlineStr">
        <is>
          <t xml:space="preserve"> </t>
        </is>
      </c>
    </row>
    <row r="27">
      <c r="A27" s="4" t="inlineStr">
        <is>
          <t>Fair values of pension plan assets</t>
        </is>
      </c>
      <c r="B27" s="6" t="n">
        <v>0</v>
      </c>
      <c r="C27" s="6" t="n">
        <v>0</v>
      </c>
      <c r="D27"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Post-retirement Plans - Weighted Average Assumptions Used to Determine End of Period Benefit Obligations (Details) - Unrealized gain on post-retirement benefit obligations</t>
        </is>
      </c>
      <c r="B1" s="2" t="inlineStr">
        <is>
          <t>12 Months Ended</t>
        </is>
      </c>
    </row>
    <row r="2">
      <c r="B2" s="2" t="inlineStr">
        <is>
          <t>Dec. 31, 2023</t>
        </is>
      </c>
      <c r="C2" s="2" t="inlineStr">
        <is>
          <t>Dec. 31, 2022</t>
        </is>
      </c>
    </row>
    <row r="3">
      <c r="A3" s="3" t="inlineStr">
        <is>
          <t>Defined Benefit Plan Disclosure [Line Items]</t>
        </is>
      </c>
      <c r="B3" s="4" t="inlineStr">
        <is>
          <t xml:space="preserve"> </t>
        </is>
      </c>
      <c r="C3" s="4" t="inlineStr">
        <is>
          <t xml:space="preserve"> </t>
        </is>
      </c>
    </row>
    <row r="4">
      <c r="A4" s="4" t="inlineStr">
        <is>
          <t>Discount rate</t>
        </is>
      </c>
      <c r="B4" s="8" t="n">
        <v>0.036</v>
      </c>
      <c r="C4" s="8" t="n">
        <v>0.042</v>
      </c>
    </row>
    <row r="5">
      <c r="A5" s="4" t="inlineStr">
        <is>
          <t>Minimum</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Discount rate</t>
        </is>
      </c>
      <c r="B7" s="8" t="n">
        <v>0.046</v>
      </c>
      <c r="C7" s="8" t="n">
        <v>0.0495</v>
      </c>
    </row>
    <row r="8">
      <c r="A8" s="4" t="inlineStr">
        <is>
          <t>Current health care trend rate</t>
        </is>
      </c>
      <c r="B8" s="10" t="n">
        <v>0.06</v>
      </c>
      <c r="C8" s="10" t="n">
        <v>0.06</v>
      </c>
    </row>
    <row r="9">
      <c r="A9" s="4" t="inlineStr">
        <is>
          <t>Ultimate health care trend rate</t>
        </is>
      </c>
      <c r="B9" s="10" t="n">
        <v>0.04</v>
      </c>
      <c r="C9" s="10" t="n">
        <v>0.04</v>
      </c>
    </row>
    <row r="10">
      <c r="A10" s="4" t="inlineStr">
        <is>
          <t>Year rate reaches ultimate trend rate</t>
        </is>
      </c>
      <c r="B10" s="4" t="inlineStr">
        <is>
          <t>2035</t>
        </is>
      </c>
      <c r="C10" s="4" t="inlineStr">
        <is>
          <t>2027</t>
        </is>
      </c>
    </row>
    <row r="11">
      <c r="A11" s="4" t="inlineStr">
        <is>
          <t>Maximum</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Discount rate</t>
        </is>
      </c>
      <c r="B13" s="8" t="n">
        <v>0.0481</v>
      </c>
      <c r="C13" s="8" t="n">
        <v>0.051</v>
      </c>
    </row>
    <row r="14">
      <c r="A14" s="4" t="inlineStr">
        <is>
          <t>Current health care trend rate</t>
        </is>
      </c>
      <c r="B14" s="8" t="n">
        <v>0.0675</v>
      </c>
      <c r="C14" s="10" t="n">
        <v>0.07000000000000001</v>
      </c>
    </row>
    <row r="15">
      <c r="A15" s="4" t="inlineStr">
        <is>
          <t>Ultimate health care trend rate</t>
        </is>
      </c>
      <c r="B15" s="10" t="n">
        <v>0.04</v>
      </c>
      <c r="C15" s="10" t="n">
        <v>0.04</v>
      </c>
    </row>
    <row r="16">
      <c r="A16" s="4" t="inlineStr">
        <is>
          <t>Year rate reaches ultimate trend rate</t>
        </is>
      </c>
      <c r="B16" s="4" t="inlineStr">
        <is>
          <t>2041</t>
        </is>
      </c>
      <c r="C16" s="4" t="inlineStr">
        <is>
          <t>2041</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Plans - Net Periodic Credit (Details) - Unrealized gain on post-retirement benefit obligations - USD ($) $ in Thousand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Service cost - benefit earned during the period</t>
        </is>
      </c>
      <c r="B4" s="6" t="n">
        <v>1604</v>
      </c>
      <c r="C4" s="6" t="n">
        <v>2081</v>
      </c>
      <c r="D4" s="6" t="n">
        <v>2324</v>
      </c>
    </row>
    <row r="5">
      <c r="A5" s="4" t="inlineStr">
        <is>
          <t>Interest cost on projected benefit obligations</t>
        </is>
      </c>
      <c r="B5" s="5" t="n">
        <v>1340</v>
      </c>
      <c r="C5" s="5" t="n">
        <v>990</v>
      </c>
      <c r="D5" s="5" t="n">
        <v>782</v>
      </c>
    </row>
    <row r="6">
      <c r="A6" s="4" t="inlineStr">
        <is>
          <t>Amortization of prior service credit</t>
        </is>
      </c>
      <c r="B6" s="5" t="n">
        <v>-3481</v>
      </c>
      <c r="C6" s="5" t="n">
        <v>-3472</v>
      </c>
      <c r="D6" s="5" t="n">
        <v>-3481</v>
      </c>
    </row>
    <row r="7">
      <c r="A7" s="4" t="inlineStr">
        <is>
          <t>Amortization of (gain) loss</t>
        </is>
      </c>
      <c r="B7" s="5" t="n">
        <v>-378</v>
      </c>
      <c r="C7" s="5" t="n">
        <v>32</v>
      </c>
      <c r="D7" s="5" t="n">
        <v>153</v>
      </c>
    </row>
    <row r="8">
      <c r="A8" s="4" t="inlineStr">
        <is>
          <t>Net periodic post-retirement credit</t>
        </is>
      </c>
      <c r="B8" s="6" t="n">
        <v>-915</v>
      </c>
      <c r="C8" s="6" t="n">
        <v>-369</v>
      </c>
      <c r="D8" s="6" t="n">
        <v>-22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s</t>
        </is>
      </c>
      <c r="B1" s="2" t="inlineStr">
        <is>
          <t>3 Months Ended</t>
        </is>
      </c>
      <c r="C1" s="2" t="inlineStr">
        <is>
          <t>12 Months Ended</t>
        </is>
      </c>
    </row>
    <row r="2">
      <c r="B2" s="2" t="inlineStr">
        <is>
          <t>Mar. 31, 2024</t>
        </is>
      </c>
      <c r="C2" s="2" t="inlineStr">
        <is>
          <t>Dec. 31, 2023</t>
        </is>
      </c>
    </row>
    <row r="3">
      <c r="A3" s="3" t="inlineStr">
        <is>
          <t>Revenue from Contract with Customer [Abstract]</t>
        </is>
      </c>
      <c r="B3" s="4" t="inlineStr">
        <is>
          <t xml:space="preserve"> </t>
        </is>
      </c>
      <c r="C3" s="4" t="inlineStr">
        <is>
          <t xml:space="preserve"> </t>
        </is>
      </c>
    </row>
    <row r="4">
      <c r="A4" s="4" t="inlineStr">
        <is>
          <t>Revenues</t>
        </is>
      </c>
      <c r="B4" s="4" t="inlineStr">
        <is>
          <t xml:space="preserve">Revenues Substantially all revenue-generating activities relate to sales of refined products, branded fuel, renewable diesel and excess crude oil inventories sold at market prices (variable consideration) under contracts with customers. Additionally, we have revenues attributable to our logistics services provided under petroleum product and crude oil pipeline transportation, processing, storage and terminalling agreements with third parties. Disaggregated revenues were as follows: Three Months Ended 2024 2023 (In thousands) Revenues by type Refined product revenues Transportation fuels (1) $ 4,628,631 $ 4,507,894 Specialty lubricant products (2) 614,221 679,862 Asphalt, fuel oil and other products (3) 483,316 440,339 Total refined product revenues 5,726,168 5,628,095 Excess crude oil revenues (4) 267,096 710,897 Renewable diesel revenues (5) 179,669 202,413 Transportation and logistics services 23,099 26,416 Marketing revenues (6) 775,807 937,385 Other revenues (7) 55,306 59,936 Total sales and other revenues $ 7,027,145 $ 7,565,142 Three Months Ended 2024 2023 (In thousands) Refined product revenues by market United States: Mid-Continent $ 2,215,841 $ 2,007,156 Southwest 975,702 832,702 Rocky Mountains 1,988,491 2,197,827 Northeast 219,347 263,904 Canada 255,772 250,724 Europe, Asia and Latin America 71,015 75,782 Total refined product revenues $ 5,726,168 $ 5,628,095 (1) Transportation fuels revenues are attributable to our Refining segment’s wholesale marketing of gasoline, diesel and jet fuel. (2) Specialty lubricant products consist of base oil, waxes, finished lubricants and other specialty fluids. (3) Revenues from asphalt, fuel oil and other products include amounts attributable to our Refining and Lubricants &amp; Specialties segments of $422.0 million and $61.3 million, respectively, for the three months ended March 31, 2024, and $386.8 million and $53.6 million, respectively, for the three months ended March 31, 2023. (4) Excess crude oil revenues represent sales of purchased crude oil inventory that at times exceeds the supply needs of our refineries. (5) Renewable diesel revenues are attributable to our Renewables segment. (6) Marketing revenues consist primarily of branded gasoline and diesel fuel. (7) Other revenues are principally attributable to our Refining segment. Our consolidated balance sheets reflect contract liabilities related to unearned revenues attributable to future service obligations under our third-party transportation agreements and production agreements from our Sonneborn operation s. The following table present s changes to our contract liabilities: Three Months Ended March 31, 2024 2023 (In thousands) Balance at January 1 $ 7,533 $ 10,722 Increase 5,693 5,159 Recognized as revenue (6,115) (5,744) Balance at March 31 $ 7,111 $ 10,137 As of March 31, 2024, we have long-term contracts with customers that specify minimum volumes of gasoline, diesel, lubricants and specialties to be sold ratably at market prices through 2032. Future prices are subject to market fluctuations and therefore, we have elected the exemption to exclude variable consideration under these contracts under ASC 606-10-50-14A. Aggregate minimum volumes expected to be sold (future performance obligations) under our long-term product sales contracts with customers are as follows: Remainder of 2024 2025 2026 Thereafter Total (In thousands) Refined product sales volumes (barrels) 26,099 27,204 19,003 47,888 120,194 Additionally, we have long-term contracts with third-party customers that specify minimum volumes of product to be transported through our pipelines and terminals that result in fixed-minimum annual revenues through 2033. Annual minimum revenues attributable to our third-party contracts as of March 31, 2024, are presented below: Remainder of 2024 2025 2026 Thereafter Total (In thousands) Midstream operations contractual minimum revenues $ 15,534 $ 11,114 $ 7,656 $ 42,592 $ 76,896 </t>
        </is>
      </c>
      <c r="C4" s="4" t="inlineStr">
        <is>
          <t>Revenues Substantially all revenue-generating activities relate to sales of refined product, branded fuel, renewable diesel and excess crude oil inventories sold at market prices (variable consideration) under contracts with customers. Additionally, we have revenues attributable to logistics services provided under petroleum product and crude oil pipeline transportation, processing, storage and terminalling agreements with third parties. Disaggregated revenues were as follows: Years Ended December 31, 2023 2022 2021 (In thousands) Revenues by type Refined product revenues Transportation fuels (1) $ 19,867,388 $ 25,895,867 $ 13,414,543 Specialty lubricant products (2) 2,521,025 2,826,206 2,322,242 Asphalt, fuel oil and other products (3) 2,167,049 2,147,710 948,581 Total refined product revenues 24,555,462 30,869,783 16,685,366 Excess crude oil revenues (4) 2,147,466 2,342,288 1,547,696 Renewable diesel revenues (5) 781,309 654,893 — Transportation and logistic services 117,749 109,200 103,646 Marketing revenues (6) 4,146,292 3,911,922 — Other revenues (7) 216,117 316,753 52,434 Total sales and other revenues $ 31,964,395 $ 38,204,839 $ 18,389,142 Years Ended December 31, 2023 2022 2021 (In thousands) Refined product revenues by market United States Mid-Continent $ 9,362,688 $ 13,924,566 $ 9,094,885 Southwest 3,814,142 4,965,298 3,477,562 Rocky Mountains 9,131,345 9,533,476 2,118,619 Northeast 959,239 1,037,771 824,900 Canada 1,022,174 1,063,961 836,317 Europe, Asia and Latin America 265,874 344,711 333,083 Total refined product revenues $ 24,555,462 $ 30,869,783 $ 16,685,366 (1) Transportation fuels revenues are attributable to our Refining segment wholesale marketing of gasoline, diesel and jet fuel. (2) Specialty lubricant products consist of base oil, waxes, finished lubricants and other specialty fluids. (3) Asphalt, fuel oil and other products revenue include revenues attributable to our Refining and Lubricants &amp; Specialties segments o f $1,928.6 million and $238.4 million, res pectively, for the year ended December 31, 2023. For the year ended December 31, 2022 such revenues attributable to our Refining and Lubricants &amp; Specialties were $1,827.3 million and $314.8 million, respectively. For the year ended December 31, 2021 such revenue attributable to our Refining and Lubricants &amp; Specialties segments were $724.3 million and $224.3 million, respectively. (4) Excess crude oil revenues represent sales of purchased crude oil inventory that at times exceeds the supply needs of our refineries. (5) Renewable diesel revenues are attributable to our Renewables segment. (6) Marketing segment revenues consist primarily of branded gasoline and diesel fuel. (7) Other revenues are principally attributable to our Refining segment. Our consolidated balance sheets reflect contract liabilities related to unearned revenues attributable to future service obligations under our third-party transportation agreements and production agreements from our Sonneborn operations. The following table presents changes to contract liabilities: Years Ended December 31, 2023 2022 2021 (In thousands) Balance at January 1 $ 10,722 $ 9,278 $ 6,738 Increase 21,381 32,040 32,301 Recognized as revenue (24,570) (30,596) (29,761) Balance at December 31 $ 7,533 $ 10,722 $ 9,278 As of December 31, 2023, we have long-term contracts with customers that specify minimum volumes of gasoline, diesel, lubricants and specialties to be sold ratably at market prices through 2032 . Future prices are subject to market fluctuations and therefore, we have elected the exemption to exclude variable consideration under these contracts under ASC 606-10-50-14A. Aggregate minimum volumes expected to be sold (future performance obligations) under our long-term product sales contracts with customers are as follows, which include branded sales volumes assumed upon our acquisition of the Acquired Sinclair Businesses: 2024 2025 2026 Thereafter Total (In thousands) Refined product sales volumes (barrels) 35,563 25,506 17,891 47,240 126,200 Additionally, we have long-term contracts with third-party customers that specify minimum volumes of product to be transported through our pipelines and terminals that result in fixed-minimum annual reven ues throu gh 2033. Annua l minimum revenues attributable to our third-party contracts as of December 31, 2023 are presented below: 2024 2025 2026 Thereafter Total (In thousands) Midstream operations contractual minimum revenues $ 20,656 $ 11,097 $ 7,656 $ 42,592 $ 82,001 For the years ended December 31, 2023, 2022 and 2021, we had one customer, Shell, together with certain of its affiliates, that accounted for 10% or more of our total annual revenues at approximately 12%, 15% and 13%, respectively, which were primarily generated through our Refining segment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3 Months Ended</t>
        </is>
      </c>
      <c r="C1" s="2" t="inlineStr">
        <is>
          <t>12 Months Ended</t>
        </is>
      </c>
    </row>
    <row r="2">
      <c r="B2" s="2" t="inlineStr">
        <is>
          <t>Mar. 31, 2024</t>
        </is>
      </c>
      <c r="C2" s="2" t="inlineStr">
        <is>
          <t>Dec. 31, 2023</t>
        </is>
      </c>
    </row>
    <row r="3">
      <c r="A3" s="3" t="inlineStr">
        <is>
          <t>Fair Value Disclosures [Abstract]</t>
        </is>
      </c>
      <c r="B3" s="4" t="inlineStr">
        <is>
          <t xml:space="preserve"> </t>
        </is>
      </c>
      <c r="C3" s="4" t="inlineStr">
        <is>
          <t xml:space="preserve"> </t>
        </is>
      </c>
    </row>
    <row r="4">
      <c r="A4" s="4" t="inlineStr">
        <is>
          <t>Fair Value Measurements</t>
        </is>
      </c>
      <c r="B4" s="4" t="inlineStr">
        <is>
          <t>Fair Value Measurements Fair value measurements are derived using inputs (assumptions that market participants would use in pricing an asset or liability, including assumptions about risk). GAAP categorizes inputs used in fair value measurements into three broad levels as follows: • (Level 1) Quoted prices in active markets for identical assets or liabilities. • (Level 2) Observable inputs other than quoted prices included in Level 1, such as quoted prices for similar assets and liabilities in active markets, similar assets and liabilities in markets that are not active or can be corroborated by observable market data. • (Level 3) Unobservable inputs that are supported by little or no market activity and that are significant to the fair value of the assets or liabilities. This includes valuation techniques that involve significant unobservable inputs. The carrying amounts of derivative instruments and RINs credit obligations at March 31, 2024 and December 31, 2023 were as follows: Fair Value by Input Level Carrying Amount Level 1 Level 2 Level 3 (In thousands) March 31, 2024 Assets: Commodity forward contracts $ 8,564 $ — $ 8,564 $ — Foreign currency forward contracts 1,713 — 1,713 — Total assets $ 10,277 $ — $ 10,277 $ — Liabilities: NYMEX futures contracts $ 9,744 $ 9,744 $ — $ — Commodity price swaps 1,310 — 1,310 — Commodity forward contracts 7,336 — 7,336 — Foreign currency forward contracts 691 — 691 — RINs credit obligations (1) 29,553 — 29,553 — Total liabilities $ 48,634 $ 9,744 $ 38,890 $ — Fair Value by Input Level Carrying Amount Level 1 Level 2 Level 3 (In thousands) December 31, 2023 Assets: NYMEX futures contracts $ 836 $ 836 $ — $ — Commodity forward contracts 2,908 — 2,908 — Total assets $ 3,744 $ 836 $ 2,908 $ — Liabilities: Commodity price swaps $ 7,808 $ — $ 7,808 $ — Commodity forward contracts 1,848 — 1,848 — Foreign currency forward contracts 7,893 — 7,893 — Total liabilities $ 17,549 $ — $ 17,549 $ — (1) Represent obligations for RINs credits for which we did not have sufficient quantities at March 31, 2024 to satisfy our Environmental Protection Agency (“EPA”) regulatory blending requirements. Level 1 Fair Value Measurements Our New York Mercantile Exchange (“NYMEX”) futures contracts are exchange-traded and are measured and recorded at fair value using quoted market prices, a Level 1 input. Level 2 Fair Value Measurements Derivative instruments consisting of foreign currency forward contracts, commodity price swaps, commodity collar contracts and forward sales and purchase contracts are measured and recorded at fair value using Level 2 inputs. The fair value of the commodity price swap contracts is based on the net present value of expected future cash flows related to both variable and fixed rate legs of the respective swap agreements. The measurements are computed using market-based observable input and quoted forward commodity prices with respect to our commodity price swaps. The fair value of the commodity collar contracts is based on forward natural gas prices. The fair value of the forward sales and purchase contracts is computed using quoted forward commodity prices. The fair value of foreign currency forward contracts is based on values provided by a third party, which were derived using market quotes for similar type instruments, a Level 2 input. RINs credit obligations are valued based on current market prices.</t>
        </is>
      </c>
      <c r="C4" s="4" t="inlineStr">
        <is>
          <t>Fair Value Measurements Fair value measurements are derived using inputs (assumptions that market participants would use in pricing an asset or liability, including assumptions about risk). GAAP categorizes inputs used in fair value measurements into three broad levels as follows: • (Level 1) Quoted prices in active markets for identical assets or liabilities. • (Level 2) Observable inputs other than quoted prices included in Level 1, such as quoted prices for similar assets and liabilities in active markets, similar assets and liabilities in markets that are not active or can be corroborated by observable market data. • (Level 3) Unobservable inputs that are supported by little or no market activity and that are significant to the fair value of the assets or liabilities. This includes valuation techniques that involve significant unobservable inputs. The carrying amounts of derivative instruments and RINs receivable and credit obligations at December 31, 2023 and 2022 were as follows: Carrying Amount Fair Value by Input Level Level 1 Level 2 Level 3 (In thousands) December 31, 2023 Assets: NYMEX futures contracts $ 836 $ 836 $ — $ — Commodity forward contracts 2,908 — 2,908 — Total assets $ 3,744 $ 836 $ 2,908 $ — Liabilities: Commodity price swaps $ 7,808 $ — $ 7,808 $ — Commodity forward contracts 1,848 — 1,848 — Foreign currency forward contracts 7,893 — 7,893 — Total liabilities $ 17,549 $ — $ 17,549 $ — Carrying Amount Fair Value by Input Level Level 1 Level 2 Level 3 (In thousands) December 31, 2022 Assets: Commodity price swaps $ 342 $ — $ 342 $ — Commodity forward contracts 2,949 — 2,949 — RINs receivable (1) 81,232 — 81,232 — Foreign currency forward contracts 15,359 — 15,359 — Total assets $ 99,882 $ — $ 99,882 $ — Liabilities: NYMEX futures contracts $ 2,750 $ 2,750 $ — $ — Commodity collar contracts 6,275 — 6,275 — Commodity forward contracts 2,987 — 2,987 — RINs credit obligations (1) 81,232 — 81,232 — Total liabilities $ 93,244 $ 2,750 $ 90,494 $ — (1) REH Company was financially responsible for satisfaction of RINs credit obligations for all periods prior to the closing of the Sinclair Transactions. See Note 2 for additional information on RINs credit obligations assumed in the Sinclair Transactions. Level 1 Fair Value Measurements Our New York Mercantile Exchange (“NYMEX”) futures contracts are exchange traded and are measured and recorded at fair value using quoted market prices, a Level 1 input. Level 2 Fair Value Measurements Derivative instruments consisting of foreign currency forward contracts, commodity price swaps, commodity collar contracts and forward sales and purchase contracts are measured and recorded at fair value using Level 2 inputs. The fair value of the commodity price swap contracts is based on the net present value of expected future cash flows related to both variable and fixed rate legs of the respective swap agreements. The measurements are computed using market-based observable input and quoted forward commodity prices with respect to our commodity price swaps. The fair value of the commodity collar contracts is based on forward natural gas prices. The fair value of the forward sales and purchase contracts are computed using quoted forward commodity prices. The fair value of foreign currency forward contracts are based on values provided by a third party, which were derived using market quotes for similar type instruments, a Level 2 input. Nonrecurring Fair Value Measurements During the years ended December 31, 2022 and 2021, we recognized assets and liabilities based on fair value measurements for the Sinclair Transactions and the acquisition of Puget Sound Refinery (see Note 2). The fair value measurements were based on a combination of valuation methods including discounted cash flows, the guideline public company and guideline transaction methods and obsolescence adjusted replacement costs, all of which are Level 3 inpu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Earnings Per Share</t>
        </is>
      </c>
      <c r="B1" s="2" t="inlineStr">
        <is>
          <t>3 Months Ended</t>
        </is>
      </c>
      <c r="C1" s="2" t="inlineStr">
        <is>
          <t>12 Months Ended</t>
        </is>
      </c>
    </row>
    <row r="2">
      <c r="B2" s="2" t="inlineStr">
        <is>
          <t>Mar. 31, 2024</t>
        </is>
      </c>
      <c r="C2" s="2" t="inlineStr">
        <is>
          <t>Dec. 31, 2023</t>
        </is>
      </c>
    </row>
    <row r="3">
      <c r="A3" s="3" t="inlineStr">
        <is>
          <t>Earnings Per Share [Abstract]</t>
        </is>
      </c>
      <c r="B3" s="4" t="inlineStr">
        <is>
          <t xml:space="preserve"> </t>
        </is>
      </c>
      <c r="C3" s="4" t="inlineStr">
        <is>
          <t xml:space="preserve"> </t>
        </is>
      </c>
    </row>
    <row r="4">
      <c r="A4" s="4" t="inlineStr">
        <is>
          <t>Earnings Per Share</t>
        </is>
      </c>
      <c r="B4" s="4" t="inlineStr">
        <is>
          <t>Earnings Per Share Basic earnings per share is calculated as net income attributable to HF Sinclair stockholders, adjusted for participating securities’ share in earnings divided by the average number of shares of common stock outstanding. Diluted earnings per share includes the incremental shares resulting from certain share-based awards. The following is a reconciliation of the denominators of the basic and diluted per share computations for net income attributable to HF Sinclair stockholders: Three Months Ended 2024 2023 (In thousands, except per share data) Net income attributable to HF Sinclair stockholders $ 314,664 $ 353,266 Participating securities’ share in earnings (1) 1,969 2,925 Net income attributable to common shares $ 312,695 $ 350,341 Average number of shares of common stock outstanding 198,710 195,445 Average number of shares of common stock outstanding assuming dilution 198,710 195,445 Basic earnings per share $ 1.57 $ 1.79 Diluted earnings per share $ 1.57 $ 1.79 (1) Unvested restricted stock unit awards and unvested performance share units that settle in HF Sinclair common stock represent participating securities because they participate in nonforfeitable dividends or distributions with the common stockholders of HF Sinclair. Participating earnings represent the distributed and undistributed earnings of HF Sinclair attributable to the participating securities. Unvested restricted stock unit awards and performance share units do not participate in undistributed net losses as they are not contractually obligated to do so.</t>
        </is>
      </c>
      <c r="C4" s="4" t="inlineStr">
        <is>
          <t>Earnings Per Share Basic earnings per share is calculated as net income attributable to HF Sinclair stockholders, adjusted for participating securities’ share in earnings divided by the average number of shares of common stock outstanding. Diluted earnings per share includes the incremental shares resulting from certain share-based awards. The following is a reconciliation of the denominators of the basic and diluted per share computations for net income attributable to HF Sinclair stockholders: Years Ended December 31, 2023 2022 2021 (In thousands, except per share data) Net income attributable to HF Sinclair stockholders $ 1,589,666 $ 2,922,668 $ 558,324 Participating securities’ share in earnings (1) 14,045 29,465 7,465 Net income attributable to common shares $ 1,575,621 $ 2,893,203 $ 550,859 Average number of shares of common stock outstanding 190,035 202,566 162,569 Average number of shares of common stock outstanding assuming dilution 190,035 202,566 162,569 Basic earnings per share $ 8.29 $ 14.28 $ 3.39 Diluted earnings per share $ 8.29 $ 14.28 $ 3.39 (1) Unvested restricted stock unit awards and unvested performance share units that settle in HF Sinclair common stock represent participating securities because they participate in nonforfeitable dividends or distributions with the common stockholders of HF Sinclair. Participating earnings represent the distributed and undistributed earnings of HF Sinclair attributable to the participating securities. Unvested restricted stock unit awards and performance share units do not participate in undistributed net losses as they are not contractually obligated to do s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Based Compensation</t>
        </is>
      </c>
      <c r="B1" s="2" t="inlineStr">
        <is>
          <t>3 Months Ended</t>
        </is>
      </c>
      <c r="C1" s="2" t="inlineStr">
        <is>
          <t>12 Months Ended</t>
        </is>
      </c>
    </row>
    <row r="2">
      <c r="B2" s="2" t="inlineStr">
        <is>
          <t>Mar. 31, 2024</t>
        </is>
      </c>
      <c r="C2" s="2" t="inlineStr">
        <is>
          <t>Dec. 31, 2023</t>
        </is>
      </c>
    </row>
    <row r="3">
      <c r="A3" s="3" t="inlineStr">
        <is>
          <t>Share-Based Payment Arrangement [Abstract]</t>
        </is>
      </c>
      <c r="B3" s="4" t="inlineStr">
        <is>
          <t xml:space="preserve"> </t>
        </is>
      </c>
      <c r="C3" s="4" t="inlineStr">
        <is>
          <t xml:space="preserve"> </t>
        </is>
      </c>
    </row>
    <row r="4">
      <c r="A4" s="4" t="inlineStr">
        <is>
          <t>Stock-Based Compensation</t>
        </is>
      </c>
      <c r="B4" s="4" t="inlineStr">
        <is>
          <t xml:space="preserve">Stock-Based Compensation We have a principal share-based compensation plan, the HF Sinclair Corporation Amended and Restated 2020 Long Term Incentive Plan (the “2020 Plan”). The 2020 Plan provides for the grant of unrestricted and restricted stock, restricted stock units, other stock-based awards, stock options, performance awards, substitute awards, cash awards and stock appreciation rights. The restricted stock unit awards generally vest over a period of one The compensation cost for these plans was $5.8 million and $3.3 million for the three months ended March 31, 2024 and 2023 , respectively. Additionally, prior to the HEP Merger Transaction, HEP maintained an equity-based compensation plan for the General Partner’s non-employee directors and certain executives and employees. Compensation costs attributable to HEP’s equity-based compensation plan was $0.4 million for the three months ended March 31, 2023. A summary of restricted stock units and performance share units activity during the three months ended March 31, 2024, is presented below: Restricted Stock Units Performance Share Units Outstanding at January 1, 2024 1,102,755 485,531 Granted (1) 2,020 — Vested (153,811) (1,859) Forfeited (186,799) (49,060) Outstanding at March 31, 2024 764,165 434,612 (1) Weighted average grant date fair value per unit $ 59.52 $ — </t>
        </is>
      </c>
      <c r="C4" s="4" t="inlineStr">
        <is>
          <t>Stock-Based Compensation We have a principal share-based compensation plan (the HF Sinclair Corporation Amended and Restated 2020 Long Term Incentive Plan, the “2020 Plan”). The 2020 Plan provides for the grant of unrestricted and restricted stock, restricted stock units, other stock-based awards, stock options, performance awards, substitute awards, cash awards and stock appreciation rights. Subject to adjustment for certain events, an aggregate of 6,368,930 of these awards may be issued pursuant to awards granted under the 2020 Plan. We also have a stock compensation deferral plan which allows non-employee directors to defer settlement of vested stock granted under our share-based compensation plan. Our accounting policy for the recognition of compensation expense for awards with pro-rata vesting is to expense the costs ratably over the vesting periods. Share-based awards paid in cash upon vesting are accounted for as liability awards and recorded at fair value at the end of each reporting period with a mark-to-mark adjustment recognized in earnings. The stock-based compensation expense and associated tax benefit were as follows: Years Ended December 31, 2023 2022 2021 (In thousands) Compensation expense: Restricted stock units $ 30,067 $ 27,264 $ 29,453 Performance stock units 12,145 8,683 12,591 Total compensation expense $ 42,212 $ 35,947 $ 42,044 Tax benefit recognized on compensation expense $ 10,203 $ 8,918 $ 10,545 Additionally, prior to the HEP Merger Transaction, HEP maintained an equity-based compensation plan for Holly Logistic Services, L.L.C.'s non-employee directors and certain executives and employees (the “HEP LTIP”). Compensation cost attributable to HEP’s equity-based compensation plan was $1.5 million, $1.9 million and $2.6 million for the years ended December 31, 2023, 2022 and 2021, respectively. In connection with the HEP Merger Transaction, on December 4, 2023, HF Sinclair registered additional shares of HF Sinclair common stock under the 2020 Plan pursuant to General Instruction E of Form S-8, which authorized the 2020 Plan’s assumption of authorized but unissued HEP common units remaining under the HEP LTIP at the time of the HEP Merger Transaction, adjusted to reflect the applicable exchange rate pursuant to the HEP Merger Transaction. Restricted Stock Units Under the 2020 Plan, we grant certain officers and other key employees restricted stock unit awards, which are payable in stock or cash and generally vest over a period of one A summary of restricted stock unit activity during the year ended December 31, 2023 is presented below: Restricted Stock Units Grants Weighted Average Grant Date Fair Value Outstanding at January 1, 2023 1,055,875 $ 39.46 Granted 529,559 $ 52.59 Vested (641,944) $ 33.17 Forfeited (65,952) $ 38.55 Converted from performance share units 225,217 $ 45.46 Outstanding at December 31, 2023 1,102,755 $ 50.71 For the years ended December 31, 2023, 2022 and 2021, restricted stock units vested having a grant date fair value of $21.3 million, $26.5 million and $28.4 million, respectively. For the years ended December 31, 2022 and 2021, we granted restricted stock units having a weighted average grant date fair value of $59.41 and $33.95, respectively. As of December 31, 2023, there was $28.9 million of total unrecognized compensation cost related to non-vested restricted stock unit grants. That cost is expected to be recognized over a weighted-average period of 1.5 years. For the years ended December 31, 2023, 2022 and 2021, we paid $3.9 million, $5.8 million and $3.4 million, respectively, in cash equal to the value of the stock award on the vest date to certain employees to settle 71,589, 96,005 and 105,459 restricted stock units, respectively. Performance Share Units Under the 2020 Plan, we grant certain officers and other key employees performance share units, which are payable in stock or cash upon meeting certain criteria over the service period, and generally vest over a period of three years. Under the terms of our performance share unit grants, awards are subject to “financial performance” and “market performance” criteria. Financial performance is based on our financial performance compared to a peer group of independent refining companies, while market performance is based on the relative standing of total shareholder return achieved by HF Sinclair compared to peer group companies. The number of shares ultimately issued or cash paid under these awards can range from zero to 200% of target award amounts. Holders of performance share units have the right to receive dividend equivalents and other distributions with respect to such performance share units based on the target level of payout. A summary of performance share unit activity and changes during the year ended December 31, 2023 is presented below: Performance Share Units Grants Weighted Average Grant Date Fair Value Outstanding at January 1, 2023 771,197 $ 41.78 Granted 263,881 $ 67.73 Vested (298,978) $ 24.47 Forfeited (25,352) $ 40.76 Converted to restricted stock units (225,217) $ 52.44 Outstanding at December 31, 2023 485,531 $ 61.66 For the year ended December 31, 2023, we issued 375,376 shares of common stock, representing a payout of up to 125% on vested performance share units having a grant date fair value of $7.3 million. For the years ended December 31, 2022 and 2021, we issued common stock upon the vesting of the performance share units having a grant date fair value of $6.2 million and $4.5 million, respectively. As of December 31, 2023, there was $20.1 million of total unrecognized compensation cost related to non-vested performance share units. That cost is expected to be recognized over a weighted-average period of 2.2 years. For the years ended December 31, 2023 and 2022, we paid $1.2 million and $0.7 million, respectively, in cash equal to the value of the stock award on the vest date to certain employees to settle 23,587 and 12,108 performance share units,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ies</t>
        </is>
      </c>
      <c r="B1" s="2" t="inlineStr">
        <is>
          <t>3 Months Ended</t>
        </is>
      </c>
      <c r="C1" s="2" t="inlineStr">
        <is>
          <t>12 Months Ended</t>
        </is>
      </c>
    </row>
    <row r="2">
      <c r="B2" s="2" t="inlineStr">
        <is>
          <t>Mar. 31, 2024</t>
        </is>
      </c>
      <c r="C2" s="2" t="inlineStr">
        <is>
          <t>Dec. 31, 2023</t>
        </is>
      </c>
    </row>
    <row r="3">
      <c r="A3" s="3" t="inlineStr">
        <is>
          <t>Inventory Disclosure [Abstract]</t>
        </is>
      </c>
      <c r="B3" s="4" t="inlineStr">
        <is>
          <t xml:space="preserve"> </t>
        </is>
      </c>
      <c r="C3" s="4" t="inlineStr">
        <is>
          <t xml:space="preserve"> </t>
        </is>
      </c>
    </row>
    <row r="4">
      <c r="A4" s="4" t="inlineStr">
        <is>
          <t>Inventories</t>
        </is>
      </c>
      <c r="B4" s="4" t="inlineStr">
        <is>
          <t>Inventories Inventories consist of the following components: March 31, December 31, (In thousands) Crude oil $ 798,070 $ 858,411 Other raw materials and unfinished products (1) 743,302 683,066 Finished products (2) 1,438,867 1,435,817 Lower of cost or market reserve (112,200) (331,570) Process chemicals (3) 38,731 50,917 Repair and maintenance supplies and other (4) 224,115 225,190 Total inventory $ 3,130,885 $ 2,921,831 (1) Other raw materials and unfinished products include feedstocks and blendstocks, other than crude. (2) Finished products include gasolines, jet fuels, diesels, renewable diesels, lubricants, asphalts, LPG’s and residual fuels. (3) Process chemicals include additives and other chemicals. (4) Includes RINs. At March 31, 2024, the LIFO value of our Refining segment inventories was equal to cost. T h e December 31, 2023, market reserve of $220.6 million reversed resulting in a decrease to cost of products sold totaling $220.6 million for the three months ended March 31, 2024. Our Renewables segment inventories that are valued at the lower of LIFO cost or market reflect a valuation reserve of $112.2 million and $111.0 million at March 31, 2024 and December 31, 2023, respectively. A new market reserve of $112.2 million as of March 31, 2024, was based on market conditions and prices at that time. The effect of the change in the lower of cost or market reserve was an increase to cost of products sold totaling $1.2 million for the three months ended March 31, 2024, and an increase to cost of products sold totaling $47.6 million for the three months ended March 31, 2023.</t>
        </is>
      </c>
      <c r="C4" s="4" t="inlineStr">
        <is>
          <t>Inventories Inventories consist of the following components: December 31, 2023 2022 (In thousands) Crude oil $ 858,411 $ 818,737 Other raw materials and unfinished products (1) 683,066 842,855 Finished products (2) 1,435,817 1,252,984 Lower of cost or market reserve (331,570) (61,151) Process chemicals (3) 50,917 53,900 Repairs and maintenance supplies and other (4) 225,190 307,203 Total inventory $ 2,921,831 $ 3,214,528 (1) Other raw materials and unfinished products include feedstocks and blendstocks, other than crude. (2) Finished products include gasolines, jet fuels, diesels, renewable diesels, lubricants, asphalts, LPG’s and residual fuels. (3) Process chemicals include additives and other chemicals. (4) Includes RINs. Our Refining segment inventories that are valued at the lower of LIFO cost or market reflect a new market reserve of $220.6 million that was established as of December 31, 2023 based on market conditions and prices at that time. The effect of the change in the lower of cost or market reserve was an increase to cost of products sold totaling $220.6 million for the year ended December 31, 2023. The excess replacement cost over the LIFO value of our Refining segment inventories was $39.0 million at December 31, 2022. For the year ended December 31, 2021, we recorded a decrease to cost of products sold of $318.9 million due to the effect of the change in the lower of cost or market reserve recorded on our Refining segment inventories at that time. Our Renewables segment inventories that are valued at the lower of LIFO cost or market reflect a valuation reserve of $111.0 million and $61.2 million at December 31, 2023 and 2022, respectively. A new market reserve of $111.0 million as of December 31, 2023 was based on market conditions and prices at that time. The effect of the change in the lower of cost or market reserve was an increase of cost of products sold totaling $49.9 million and $52.4 million for the years ended December 31,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Environmental</t>
        </is>
      </c>
      <c r="B1" s="2" t="inlineStr">
        <is>
          <t>3 Months Ended</t>
        </is>
      </c>
      <c r="C1" s="2" t="inlineStr">
        <is>
          <t>12 Months Ended</t>
        </is>
      </c>
    </row>
    <row r="2">
      <c r="B2" s="2" t="inlineStr">
        <is>
          <t>Mar. 31, 2024</t>
        </is>
      </c>
      <c r="C2" s="2" t="inlineStr">
        <is>
          <t>Dec. 31, 2023</t>
        </is>
      </c>
    </row>
    <row r="3">
      <c r="A3" s="3" t="inlineStr">
        <is>
          <t>Environmental Expense and Liabilities [Abstract]</t>
        </is>
      </c>
      <c r="B3" s="4" t="inlineStr">
        <is>
          <t xml:space="preserve"> </t>
        </is>
      </c>
      <c r="C3" s="4" t="inlineStr">
        <is>
          <t xml:space="preserve"> </t>
        </is>
      </c>
    </row>
    <row r="4">
      <c r="A4" s="4" t="inlineStr">
        <is>
          <t>Environmental</t>
        </is>
      </c>
      <c r="B4" s="4" t="inlineStr">
        <is>
          <t>Environmental Environmental costs are charged to operating expenses if they relate to an existing condition caused by past operations and do not contribute to current or future revenue generation. We have ongoing investigations of environmental matters at various locations and routinely assess our recorded environmental obligations, if any, with respect to such matters. Liabilities are recorded when site restoration, environmental remediation, cleanup and other obligations are known or considered probable and can be reasonably estimated. Such estimates are undiscounted and require judgment with respect to costs, time frame and extent of required remedial and cleanup activities and are subject to periodic adjustments based on currently available information. Recoveries of environmental costs through insurance, indemnification arrangements or other sources are included in other assets to the extent such recoveries are considered probable. We incurred expenses of $1.8 million and $13.3 million for the three months ended March 31, 2024 and 2023 , respectively, for environmental remediation obligations. The accrued environmental liability reflected on our consolidated balance sheets was $191.6 million and $195.4 million at March 31, 2024 and December 31, 2023, respectively, of which $164.4 million and $161.4 million, respectively, were classified as other long-term liabilities. These accruals include remediation and monitoring costs expected to be incurred over an extended period of time. Estimated liabilities could increase in the future when the results of ongoing investigations become known, are considered probable and can be reasonably estimated.</t>
        </is>
      </c>
      <c r="C4" s="4" t="inlineStr">
        <is>
          <t>Environmental We expense d $26.5 million, $13.4 million and $7.8 million for the years ended December 31, 2023, 2022 and 2021, respectively, for environmental remediation obligations. The accrued environmental liability reflected on our consolidated balance sheets was $195.4 million and $192.3 million at December 31, 2023 and 2022, respectively, of w hich $161.4 million and $170.0 million, respectively, were classified as other long-term liabilities. These accruals include remediation and monitoring costs expected to be incurred over an extended period of time. Accrued environmental liabilities assumed in the Sinclair Transactions were $72.2 million at the acquisition date and an associated receivable from third parties of $21.5 million. Estimated liabilities could increase in the future when the results of ongoing investigations become known, are considered probable and can be reasonably estima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t>
        </is>
      </c>
      <c r="B1" s="2" t="inlineStr">
        <is>
          <t>3 Months Ended</t>
        </is>
      </c>
      <c r="C1" s="2" t="inlineStr">
        <is>
          <t>12 Months Ended</t>
        </is>
      </c>
    </row>
    <row r="2">
      <c r="B2" s="2" t="inlineStr">
        <is>
          <t>Mar. 31, 2024</t>
        </is>
      </c>
      <c r="C2" s="2" t="inlineStr">
        <is>
          <t>Dec. 31, 2023</t>
        </is>
      </c>
    </row>
    <row r="3">
      <c r="A3" s="3" t="inlineStr">
        <is>
          <t>Debt Disclosure [Abstract]</t>
        </is>
      </c>
      <c r="B3" s="4" t="inlineStr">
        <is>
          <t xml:space="preserve"> </t>
        </is>
      </c>
      <c r="C3" s="4" t="inlineStr">
        <is>
          <t xml:space="preserve"> </t>
        </is>
      </c>
    </row>
    <row r="4">
      <c r="A4" s="4" t="inlineStr">
        <is>
          <t>Debt</t>
        </is>
      </c>
      <c r="B4" s="4" t="inlineStr">
        <is>
          <t>Debt HF Sinclair Credit Agreement We have a $1.65 billion senior unsecured revolving credit facility m aturing in April 2026 (the “HF Sinclair Credit Agreement”). The HF Sinclair Credit Agreement may be used for revolving credit loans and letters of credit from time to time and is available to fund general corporate purposes. At March 31, 2024, we were in compliance with all covenants, had no outstanding borrowings and had outstanding letters of credit totaling $0.3 million under the HF Sinclair Credit Agreement. Indebtedness under the HF Sinclair Credit Agreement bears interest, at our option, based on the currency of such indebtedness at either (a) a base rate equal to the highest of the Federal Funds Effective Rate (as defined in the HF Sinclair Credit Agreement) plus 0.5%, Spread Adjusted Term SOFR (as defined in the HF Sinclair Credit Agreement) for a one-month interest period plus 1% and the prime rate (as publicly announced from time to time by the administrative agent), as applicable, plus an applicable margin (ranging from 0.25% to 1.125%), (b) the CDOR Rate (as defined in the HF Sinclair Credit Agreement) plus an applicable margin (ranging from 1.25% to 2.125%), (c) the Spread Adjusted Term SOFR (as defined in the HF Sinclair Credit Agreement) plus an applicable margin (ranging from 1.25% to 2.125%) or (d) the Daily Simple RFR (as defined in the HF Sinclair Credit Agreement) plus an applicable margin (ranging from 1.25% to 2.125%). In each case, the applicable margin is based on HF Sinclair’s debt rating assigned by Standard &amp; Poor’s Financial Services LLC and Moody’s Investors Service, Inc. HEP Credit Agreement Our wholly owned subsidiary, HEP, has a $1.2 billion seni or secured revolving credit facility maturing in July 2025 (the “HEP Credit Agreement”). In connection with the consummation of the HEP Merger Transaction, we amended the HEP Credit Agreement to, among other things, (a) provide a guaranty from us and terminate all guaranties from subsidiaries of HEP, (b) amend the definition of “Investment Grade Rating” (as defined in the HEP Credit Agreement) to reference the credit rating of our senior unsecured indebtedness, (c) eliminate the requirement to deliver separate audited and unaudited financial statements for HEP and its subsidiaries and only provide certain segment-level reporting for HEP with any compliance certificate delivered in accordance with the HEP Credit Agreement and (d) amend certain covenants to eliminate certain restrictions on (i) amendments to intercompany contracts, (ii) transactions with us and our subsidiaries and (iii) investments in and contributions, dividends, transfers and distributions to us and our subsidiaries. The HEP Credit Agreement is available to fund capital expenditures, investments, acquisitions, distribution payments, working capital and for general corporate purposes. It is also available to fund letters of credit up to a $50 million sub-limit and has an accordion feature that allows us to increase the commitments under the HEP Credit Agreement up to a maximum amount of $1.7 billion. At March 31, 2024, we were in compliance with all of its covenants, had outstanding borrowings of $394.0 million an d no outstanding letters of credit under the HEP Credit Agreement. Prior to the Investment Grade Date (as defined in the HEP Credit Agreement), indebtedness under the HEP Credit Agreement bears interest, at our option, at either (a) the Alternate Base Rate (as defined in the HEP Credit Agreement) plus an applicable margin (ranging from 0.75% to 1.75%) or (b) Adjusted Term SOFR (as defined in the HEP Credit Agreement) plus an applicable margin (ranging from 1.75% to 2.75%). In each case, the applicable margin is based upon the Total Leverage Ratio (as defined in the HEP Credit Agreement). The weighted average interest rate in effect under the HEP Credit Agreement on our borrowings was 7.05% as of March 31, 2024. Senior Notes At March 31, 2024 , our senior notes consisted of the following: • $202.900 million in aggregate principal amount of 5.875% senior notes maturing April 2026 (the “HollyFrontier 5.875% Senior Notes”), • $74.966 million in aggregate principal amount of 4.500% senior notes maturing October 2030 (the “HollyFrontier 4.500% Senior Notes” and, collectively, with the HollyFrontier 5.875% Senior Notes, the “HollyFrontier Senior Notes”), • $797.100 million in aggregate principal amount of 5.875% senior notes maturing April 2026 (the “HF Sinclair 5.875% Senior Notes”), • $325.034 million in aggregate principal amount of 4.500% senior notes maturing October 2030 (the “HF Sinclair 4.500% Senior Notes”), • $498.879 million in aggregate principal amount of 5.000% senior notes maturing February 2028 (the “HF Sinclair 5.000% Senior Notes”), • $399.875 million in aggregate principal amount of 6.375% senior notes maturing April 2027 (the “HF Sinclair 6.375% Senior Notes” and, collectively with the HF Sinclair 5.875% Senior Notes, HF Sinclair 4.500% Senior Notes and HF Sinclair 5.000% Senior Notes, the “HF Sinclair Senior Notes”), • $1.121 million in aggregate principal amount of 5.000% senior notes maturing February 2028 (the “HEP 5.000% Senior Notes”), and • $0.125 million in aggregate principal amount of 6.375% senior notes maturing April 2027 (the “HEP 6.375% Senior Notes” and, collectively with the HEP 5.000% Senior Notes, the “HEP Senior Notes”). Our unsecured senior notes and unsubordinated obligations rank equally with all future unsecured and unsubordinated indebtedness. Further, we may from time to time seek to retire some or all of our outstanding debt or debt agreements through cash purchases, and/or exchanges, open market purchases, privately negotiated transactions, tender offers or otherwise. Such transactions, if any, may be material and will depend on prevailing market conditions, our liquidity requirements and other factors. HF Sinclair Financing Arrangements Certain of our wholly owned subsidiaries entered into financing arrangements whereby such subsidiaries sold a portion of their precious metals catalyst to a financial institution and then leased back the precious metals catalyst in exchange for cash. The volume of the precious metals catalyst and the lease rate are fixed over the term of each lease, and the lease payments are recorded as interest expense. The current leases mature in one year or less. Upon maturity, we must either satisfy the obligation at fair market value or refinance to extend the maturity. These financing arrangements are recorded at a Level 2 fair value totaling $34.3 million and $37.0 million at March 31, 2024 and December 31, 2023, respectively, and are included in “Accrued liabilities” on our consolidated balance sheets. See Note 4 for additional information on Level 2 inputs. HF Sinclair may, from time to time, issue letters of credit pursuant to uncommitted letters of credit facilities with its lenders. At March 31, 2024, there were no letters of credit outstanding under such credit facilities. The carrying amounts of long-term debt are as follows: March 31, December 31, (In thousands) HollyFrontier 5.875% Senior Notes $ 202,900 $ 202,900 4.500% Senior Notes 74,966 74,966 277,866 277,866 HF Sinclair 5.875% Senior Notes 797,100 797,100 4.500% Senior Notes 325,034 325,034 5.000% Senior Notes 498,879 498,879 6.375% Senior Notes 399,875 399,875 2,020,888 2,020,888 HEP 5.000% Senior Notes 1,121 1,121 6.375% Senior Notes 125 125 1,246 1,246 HEP Credit Agreement 394,000 455,500 Unamortized discount and debt issuance costs (15,355) (16,417) Total long-term debt, net $ 2,678,645 $ 2,739,083 The fair values of the senior notes are as follows: March 31, December 31, (In thousands) HF Sinclair, HollyFrontier and HEP Senior Notes $ 2,268,035 $ 2,271,856 These fair values are based on a Level 2 input. See Note 4 for additional information on Level 2 inputs. We capitalized $0.7 million and $1.2 million for the three months ended March 31, 2024 and 2023, respectively, of interest attributable to construction projects.</t>
        </is>
      </c>
      <c r="C4" s="4" t="inlineStr">
        <is>
          <t xml:space="preserve">Debt HF Sinclair Credit Agreement We have a $1.65 billion senior unsecured revolving credit facility maturing in April 2026 (the “HF Sinclair Credit Agreement”). The HF Sinclair Credit Agreement may be used for revolving credit loans and letters of credit from time to time and is available to fund general corporate purposes. At December 31, 2023, we were in compliance with all covenants, had no outstanding borrowings and had outstanding letters of credit totaling $0.3 million under the HF Sinclair Credit Agreement. Indebtedness under the HF Sinclair Credit Agreement bears interest, at our option based on the currency of such indebtedness at either (a) a base rate equal to the highest of the Federal Funds Effective Rate (as defined in the HF Sinclair Credit Agreement) plus half of 1%, Spread Adjusted Term SOFR (as defined in the HF Sinclair Credit Agreement) for a one-month interest period plus 1% and the prime rate (as publicly announced from time to time by the administrative agent), as applicable, plus an applicable margin (ranging from 0.25% - 1.125%), (b) the CDOR Rate (as defined in the HF Sinclair Credit Agreement) plus an applicable margin (ranging from 1.25% to 2.125%), (c) the Spread Adjusted Term SOFR (as defined in the HF Sinclair Credit Agreement) plus an applicable margin (ranging from 1.25% to 2.125%) or (d) the Daily Simple RFR (as defined in the HF Sinclair Credit Agreement) plus an applicable margin (ranging from 1.25% to 2.125%). In each case, the applicable margin is based on HF Sinclair's debt rating assigned by Standard &amp; Poor’s Financial Services LLC and Moody’s Investors Service, Inc. HEP Credit Agreement Our wholly owned subsidiary, HEP, has a $1.2 billion senior secured revolving credit facility maturing in July 2025 (the “HEP Credit Agreement”). In connection with the consummation of the HEP Merger Transaction, we amended the HEP Credit Agreement to, among other things, (a) provide a guaranty from us and terminated all guaranties from subsidiaries of HEP, (b) amended the definition of “Investment Grade Rating” (as defined in the HEP Credit Agreement) to reference the credit rating of our senior unsecured indebtedness, (c) eliminated the requirement to deliver separate audited and unaudited financial statements for HEP and its subsidiaries and only provide certain segment-level reporting for HEP with any compliance certificate delivered in accordance with the HEP Credit Agreement and (d) amended certain covenants to eliminate certain restrictions on (i) amendments to intercompany contracts, (ii) transactions with us and our subsidiaries and (iii) investments in and contributions, dividends, transfers and distributions to us and our subsidiaries. The HEP Credit Agreement is available to fund capital expenditures, investments, acquisitions, distribution payments, working capital and for general corporate purposes. It is also available to fund letters of credit up to a $50 million sub-limit and has an accordion feature that allows us to increase the commitments under the HEP Credit Agreement up to a maximum amount of $1.7 billion. At December 31, 2023, we were in compliance with all of its covenants, had outstanding borrowings of $455.5 million an d no outstanding letters of credit under the HEP Credit Agreement. Prior to the Investment Grade Date (as defined in the HEP Credit Agreement), indebtedness under the HEP Credit Agreement bears interest, at our option, at either (a) the Alternate Base Rate (as defined in the HEP Credit Agreement) plus an applicable margin (ranging from 0.75% - 1.75%) or (b) Adjusted Term SOFR (as defined in the HEP Credit Agreement) plus an applicable margin (ranging from 1.75% - 2.75%). In each case, the applicable margin is based upon the Total Leverage Ratio (as defined in the HEP Credit Agreement). The weighted average interest rate in effect under the HEP Credit Agreement on our borrowings was 7.08% and 6.32% as of December 31, 2023 and 2022, respectively. HEP Senior Notes Exchange On December 4, 2023, we completed our offers to exchange any and all outstanding HEP 5.000% senior notes maturing February 2028 (the “HEP 5.000% Senior Notes”) and HEP 6.375% senior notes maturing April 2027 (the “HEP 6.375% Senior Notes” and, collectively with the HEP 5.000% Senior Notes, the “HEP Senior Notes”) for the HF Sinclair 5.000% senior notes maturing February 2028 (the “HF Sinclair 5.000% Senior Notes”) and the HF Sinclair 6.375% senior notes maturing April 2027 (the “HF Sinclair 6.375% Senior Notes”, and, collectively with the HF Sinclair 5.000% Senior Notes , the “New HF Sinclair Senior Notes”) to be issued by HF Sinclair with registration rights and cash. In connection with the exchange offers, HEP amended the indenture governing the HEP Senior Notes to eliminate (i) substantially all of the restrictive covenants, (ii) certain of the events which may lead to an “Event of Default”, (iii) the SEC reporting covenant and (iv) the requirement of HEP to offer to purchase the HEP Senior Notes upon a change of control. The New HF Sinclair Senior Notes are unsecured and unsubordinated obligations of ours and rank equally with all our other existing and future unsecured and unsubordinated indebtedness. Each series of the New HF Sinclair Senior Notes has the same interest rate, interest payment dates, maturity date and redemption terms as the corresponding series of HEP Senior Notes. The New HF Sinclair Senior Notes were issued in exchange for the HEP Senior Notes pursuant to a private exchange offer exempt from registration under the Securities Act of 1933, as amended. Senior Notes At December 31, 2023 , our senior notes consisted of the following: • $202.900 million in aggregate principal amount of 5.875% senior notes maturing April 2026 (the “HollyFrontier 5.875% Senior Notes”), • $74.966 million in aggregate principal amount of 4.500% senior notes maturing October 2030 (the “HollyFrontier 4.500% Senior Notes” and, collectively with the HollyFrontier 5.875% Senior Notes, the “HollyFrontier Senior Notes”), • $797.100 million in aggregate principal amount of 5.875% senior notes maturing April 2026 (the “HF Sinclair 5.875% Senior Notes”), • $325.034 million in aggregate principal amount of 4.500% senior notes maturing October 2030 (the “HF Sinclair 4.500% Senior Notes”), • $498.879 million in aggregate principal amount of HF Sinclair 5.000% Senior Notes, • $399.875 million in aggregate principal amount of HF Sinclair 6.375% Senior Notes (collectively with the HF Sinclair 5.875% Senior Notes, HF Sinclair 4.500% Senior Notes and HF Sinclair 5.000% Senior Notes, the “HF Sinclair Senior Notes”), • $1.121 million in aggregate principal amount of HEP 5.000% Senior Notes and • $0.125 million in aggregate principal amount of HEP 6.375% Senior Notes. Our senior notes are unsecured and unsubordinated obligations of ours and rank equally with all future unsecured and unsubordinated indebtedness. In October 2023, we repaid at maturity our $59.6 million aggregate principal amount HollyFrontier 2.625% senior notes maturing October 2023 (the “HollyFrontier 2.625% Senior Notes”) and $248.2 million aggregate principal amount HF Sinclair 2.625% senior notes maturing October 2023 (the “HF Sinclair 2.625% Senior Notes”). During the fourth quarter of 2022, we made open market repurchases of HF Sinclair 2.625% Senior Notes and HollyFrontier 2.625% Senior Notes that resulted in the extinguishment of $42.2 million in principal of the HF Sinclair 2.625% Senior Notes and fifteen thousand dollars in principal of the HollyFrontier 2.625% Senior Notes. Total cash consideration paid to repurchase the principal amount outstanding, excluding accrued interest, totaled $41.4 million, and we recognized a $0.6 million gain on the extinguishment of debt during the year ended December 31, 2022. Further, we may from time to time seek to retire some or all of our outstanding debt or debt agreements through cash purchases, and/or exchanges, open market purchases, privately negotiated transactions, tender offers or otherwise. Such transactions, if any, may be material and will depend on prevailing market conditions, our liquidity requirements and other factors. HF Sinclair Financing Arrangements Certain of our wholly owned subsidiaries entered into financing arrangements whereby such subsidiaries sold a portion of their precious metals catalyst to a financial institution and then leased back the precious metals catalyst in exchange for cash. The volume of the precious metals catalyst and the lease rate are fixed over the term of each lease, and the lease payments are recorded as interest expense. The current leases mature in one year or less. Upon maturity, we must either satisfy the obligation at fair market value or refinance to extend the maturity. These financing arrangements are recorded at a Level 2 fair value totaling $37.0 million and $39.8 million at December 31, 2023 and 2022, respectively, and are included in “Accrued liabilities” on our consolidated balance sheets. See Note 6 for additional information on Level 2 inputs. HF Sinclair may, from time to time, issue letters of credit pursuant to uncommitted letters of credit facilities with its lenders. At December 31, 2023, there were no l etters of credit outstanding under such credit facilities. The carrying amounts of outstanding debt are as follows: December 31, 2023 2022 (In thousands) HollyFrontier 2.625% Senior Notes $ — $ 59,637 5.875% Senior Notes 202,900 202,900 4.500% Senior Notes 74,966 74,966 277,866 337,503 HF Sinclair 2.625% Senior Notes $ — $ 248,190 5.875% Senior Notes 797,100 797,100 4.500% Senior Notes 325,034 325,034 5.000% Senior Notes 498,879 — 6.375% Senior Notes 399,875 — 2,020,888 1,370,324 HEP 5.000% Senior Notes 1,121 500,000 6.375% Senior Notes 125 400,000 1,246 900,000 HEP Credit Agreement 455,500 668,000 Less current debt (1) — (306,959) Unamortized discount and debt issuance costs (1) (16,417) (20,355) Total long-term debt (2) $ 2,739,083 $ 2,948,513 (1) The 2.625% HollyFrontier Senior Notes and HF Sinclair 2.625% Senior Notes, inclusive of unamortized discount and debt issuance costs of $0.9 million at December 31, 2022 were due October 2023 and were classified as current debt on our consolidated balance sheets. (2) At December 31, 2022, total HF Sinclair standalone long-term debt, which excluded HEP long-term debt, was $1.4 billion. The fair values of the senior notes are as follows: December 31, 2023 2022 (In thousands) HollyFrontier and HF Sinclair Senior Notes $ 2,270,668 $ 1,655,726 HEP Senior Notes $ 1,188 $ 852,658 These fair values are based on a Level 2 input. See Note 6 for additional information on Level 2 inputs. Principal maturities of outstanding debt as of December 31, 2023 are as follows: Years Ending December 31, (In thousands) 2024 $ — 2025 455,500 2026 1,000,000 2027 400,000 2028 500,000 Thereafter 400,000 Total $ 2,755,5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Derivative Instruments and Hedging Activities</t>
        </is>
      </c>
      <c r="B1" s="2" t="inlineStr">
        <is>
          <t>3 Months Ended</t>
        </is>
      </c>
      <c r="C1" s="2" t="inlineStr">
        <is>
          <t>12 Months Ended</t>
        </is>
      </c>
    </row>
    <row r="2">
      <c r="B2" s="2" t="inlineStr">
        <is>
          <t>Mar. 31, 2024</t>
        </is>
      </c>
      <c r="C2" s="2" t="inlineStr">
        <is>
          <t>Dec. 31, 2023</t>
        </is>
      </c>
    </row>
    <row r="3">
      <c r="A3" s="3" t="inlineStr">
        <is>
          <t>Derivative Instruments and Hedging Activities Disclosure [Abstract]</t>
        </is>
      </c>
      <c r="B3" s="4" t="inlineStr">
        <is>
          <t xml:space="preserve"> </t>
        </is>
      </c>
      <c r="C3" s="4" t="inlineStr">
        <is>
          <t xml:space="preserve"> </t>
        </is>
      </c>
    </row>
    <row r="4">
      <c r="A4" s="4" t="inlineStr">
        <is>
          <t>Derivative Instruments and Hedging Activities</t>
        </is>
      </c>
      <c r="B4" s="4" t="inlineStr">
        <is>
          <t xml:space="preserve">Derivative Instruments and Hedging Activities Commodity Price Risk Management Our primary market risk is commodity price risk. We are exposed to market risks related to the volatility in crude oil and refined products, as well as volatility in the price of natural gas used in our refining operations. We periodically enter into derivative contracts in the form of commodity price swaps, collar contracts, forward purchase and sales and futures contracts to mitigate price exposure with respect to our inventory positions, natural gas purchases, sales prices of refined products and crude oil costs. Foreign Currency Risk Management We are exposed to market risk related to the volatility in foreign currency exchange rates. We periodically enter into derivative contracts in the form of foreign exchange forward contracts to mitigate the exposure associated with fluctuations on intercompany notes with our foreign subsidiaries that are not denominated in the U.S. dollar. Accounting Hedges We periodically have swap contracts to lock in basis spread differentials on forecasted purchases of crude oil and forward sales contracts that lock in the prices of future sales of crude oil and refined product. These contracts have been designated as accounting hedges and are measured at fair value with offsetting adjustments (gains/losses) recorded directly to other comprehensive income (loss). These fair value adjustments are later reclassified to earnings as the hedging instruments mature. The following table presents the pre-tax effect on other comprehensive income (“OCI”) and earnings due to fair value adjustments and maturities of hedging instruments under hedge accounting: Net Unrealized Gain Loss Reclassified Derivatives Designated as Cash Flow Hedging Instruments Three Months Ended Income Statement Location Three Months Ended 2024 2023 2024 2023 (In thousands) (In thousands) Commodity contracts $ — $ 271 Sales and other revenues $ (4,287) $ (1) Total $ — $ 271 $ (4,287) $ (1) Economic Hedges We have commodity contracts including NYMEX futures contracts to lock in prices on forecasted purchases and sales of inventory and basis swap contracts to mitigate exposure to natural gas price volatility and forward purchase and sell contracts of refined products, as well as periodically have contracts to lock in basis spread differentials on forecasted purchases of crude oil and collar contracts to mitigate exposure to natural gas price volatility, that serve as economic hedges (derivatives used for risk management, but not designated as accounting hedges). We also have forward currency contracts to fix the rate of foreign currency. In addition, our catalyst financing arrangements discussed in Note 9 could require repayment under certain conditions based on the future pricing of platinum, which is an embedded derivative. These contracts are measured at fair value with offsetting adjustments (gains/losses) recorded directly to earnings. The following table presents the pre-tax effect on income due to maturities and fair value adjustments of our economic hedges: Gain (Loss) Recognized in Earnings Derivatives Not Designated as Hedging Instruments Income Statement Location Three Months Ended 2024 2023 (In thousands) Commodity contracts Cost of products sold $ (20,665) $ 6,748 Operating expenses (213) (14,058) Interest expense 2,763 2,406 Foreign currency contracts Gain on foreign currency transactions 10,131 114 Total $ (7,984) $ (4,790) As of March 31, 2024, we have the following notional contract volumes related to outstanding derivative instruments: Notional Contract Volumes by Year of Maturity Derivatives Not Designated as Hedging Instruments Total Outstanding Notional 2024 2025 Unit of Measure NYMEX futures (WTI) - short 2,575,000 2,575,000 — Barrels Forward gasoline and diesel contracts - long 1,190,000 1,190,000 — Barrels Foreign currency forward contracts 386,671,810 281,628,809 105,043,001 U.S. dollar Forward commodity contracts (platinum) 36,969 14,549 22,420 Troy ounces Natural gas price swaps (basis spread) - long 3,300,000 3,300,000 — MMBTU The following tables present the fair value and balance sheet locations of our outstanding derivative instruments. These amounts are presented on a gross basis with offsetting balances that reconcile to a net asset or liability position in our consolidated balance sheets. We present on a net basis to reflect the net settlement of these positions in accordance with provisions of our master netting arrangements. Derivatives in Net Asset Position Derivatives in Net Liability Position Gross Assets Gross Liabilities Offset in Balance Sheet Net Assets Recognized in Balance Sheet Gross Liabilities Gross Assets Offset in Balance Sheet Net Liabilities Recognized in Balance Sheet (In thousands) March 31, 2024 Derivatives not designated as cash flow hedging instruments: NYMEX futures contracts $ — $ — $ — $ 9,744 $ — $ 9,744 Commodity price swap contracts — — — 1,310 — 1,310 Commodity forward contracts 8,564 — 8,564 7,336 — 7,336 Foreign currency forward contracts 1,713 — 1,713 1,771 (1,080) 691 $ 10,277 $ — $ 10,277 $ 20,161 $ (1,080) $ 19,081 Total net balance $ 10,277 $ 19,081 Balance sheet classification: Prepayment and other $ 10,277 Accrued liabilities $ 19,081 Derivatives in Net Asset Position Derivatives in Net Liability Position Gross Assets Gross Liabilities Offset in Balance Sheet Net Assets Recognized in Balance Sheet Gross Liabilities Gross Assets Offset in Balance Sheet Net Liabilities Recognized in Balance Sheet (In thousands) December 31, 2023 Derivatives not designated as cash flow hedging instruments: NYMEX futures contracts $ 836 $ — $ 836 $ — $ — $ — Commodity price swap contracts — — — 7,808 — 7,808 Commodity forward contracts 2,908 — 2,908 1,848 — 1,848 Foreign currency forward contracts — — — 7,893 — 7,893 $ 3,744 $ — $ 3,744 $ 17,549 $ — $ 17,549 Total net balance $ 3,744 $ 17,549 Balance sheet classification: Prepayment and other $ 3,744 Accrued liabilities $ 17,549 </t>
        </is>
      </c>
      <c r="C4" s="4" t="inlineStr">
        <is>
          <t xml:space="preserve">Derivative Instruments and Hedging Activities Commodity Price Risk Management Our primary market risk is commodity price risk. We are exposed to market risks related to the volatility in crude oil and refined products, as well as volatility in the price of natural gas used in our refining operations. We periodically enter into derivative contracts in the form of commodity price swaps, collar contracts, forward purchase and sales and futures contracts to mitigate price exposure with respect to our inventory positions, natural gas purchases, sales prices of refined products and crude oil costs. Foreign Currency Risk Management We are exposed to market risk related to the volatility in foreign currency exchange rates. We periodically enter into derivative contracts in the form of foreign exchange forward contracts to mitigate the exposure associated with fluctuations on intercompany notes with our foreign subsidiaries that are not denominated in the U.S. dollar. Accounting Hedges We had swap contracts serving as cash flow hedges against price risk on forecasted purchases of natural gas that matured as of December 31, 2021. We also periodically have swap contracts to lock in basis spread differentials on forecasted purchases of crude oil and forward sales contracts that lock in the prices of future sales of crude oil and refined product. These contracts have been designated as accounting hedges and are measured at fair value with offsetting adjustments (gains/losses) recorded directly to other comprehensive income (loss). These fair value adjustments are later reclassified to earnings as the hedging instruments mature. The following table presents the pre-tax effect on other comprehensive income (“OCI”) and earnings due to fair value adjustments and maturities of hedging instruments under hedge accounting: Net Unrealized Gain Recognized in OCI Gain (Loss) Reclassified into Earnings Derivatives Designated as Cash Flow Hedging Instruments Years Ended December 31, Income Statement Location Years Ended December 31, 2023 2022 2021 2023 2022 2021 (In thousands) Commodity contracts $ — $ 326 $ 31 Sales and other revenues $ (3,236) $ (5,288) $ (19,239) Operating expenses — — 1,660 Total $ — $ 326 $ 31 $ (3,236) $ (5,288) $ (17,579) Economic Hedges We have commodity contracts including NYMEX futures contracts to lock in prices on forecasted purchases and sales of inventory and basis swap contracts to mitigate exposure to natural gas price volatility and forward purchase and sell contracts of refined products, as well as periodically have contracts to lock in basis spread differentials on forecasted purchases of crude oil and collar contracts to mitigate exposure to natural gas price volatility, that serve as economic hedges (derivatives used for risk management, but not designated as accounting hedges). We also have forward currency contracts to fix the rate of foreign currency. In addition, our catalyst financing arrangements discussed in Note 13 could require repayment under certain conditions based on the future pricing of platinum, which is an embedded derivative. These contracts are measured at fair value with offsetting adjustments (gains/losses) recorded directly to earnings. The following table presents the pre-tax effect on earnings due to maturities and fair value adjustments of our economic hedges: Gain (Loss) Recognized in Earnings Derivatives Not Designated as Hedging Instruments Years Ended December 31, Income Statement Location 2023 2022 2021 (In thousands) Commodity contracts Cost of products sold $ 10,162 $ (17,189) $ (22,909) Operating expenses (20,783) (13,780) — Interest expense 2,050 (4,420) 11,816 Foreign currency contracts Gain (loss) on foreign currency transactions (7,414) 27,826 (4,013) Total $ (15,985) $ (7,563) $ (15,106) As of December 31, 2023, we have the following notional contract volumes related to outstanding derivative instruments (all maturing in 2024): Total Outstanding Notional Unit of Measure Derivatives not designated as hedging instruments: NYMEX futures (WTI) - short 640,000 Barrels Forward gasoline contracts - long 800,000 Barrels Foreign currency forward contracts 387,613,367 U. S. dollar Forward commodity contracts (platinum) 36,969 Troy ounces Natural gas price swaps (basis spread) - long 6,667,000 MMBTU The following table presents the fair value and balance sheet locations of our outstanding derivative instruments. These amounts are presented on a gross basis with offsetting balances that reconcile to a net asset or liability position on our consolidated balance sheets. We present on a net basis to reflect the net settlement of these positions in accordance with provisions of our master netting arrangements. Derivatives in Net Asset Position Derivatives in Net Liability Position Gross Assets Gross Liabilities Offset in Balance Sheet Net Assets Recognized in Balance Sheet Gross Liabilities Gross Assets Offset in Balance Sheet Net Liabilities Recognized in Balance Sheet (In thousands) December 31, 2023 Derivatives not designated as cash flow hedging instruments: NYMEX futures contracts $ 836 $ — $ 836 $ — $ — $ — Commodity price swap contracts — — — 7,808 — 7,808 Commodity forward contracts 2,908 — 2,908 1,848 — 1,848 Foreign currency forward contracts — — — 7,893 — 7,893 $ 3,744 $ — $ 3,744 $ 17,549 $ — $ 17,549 Total net balance $ 3,744 $ 17,549 Balance sheet classification: Prepayment and other $ 3,744 Accrued liabilities $ 17,549 Derivatives in Net Asset Position Derivatives in Net Liability Position Gross Assets Gross Liabilities Offset in Balance Sheet Net Assets Recognized in Balance Sheet Gross Liabilities Gross Assets Offset in Balance Sheet Net Liabilities Recognized in Balance Sheet (In thousands) December 31, 2022 Derivatives not designated as cash flow hedging instruments: NYMEX futures contracts $ — $ — $ — $ 2,750 $ — $ 2,750 Commodity price swap contracts 342 — 342 — — — Commodity collar contracts — — — 6,275 — 6,275 Commodity forward contracts 2,949 — 2,949 2,987 — 2,987 Foreign currency forward contracts 15,359 — 15,359 — — — $ 18,650 $ — $ 18,650 $ 12,012 $ — $ 12,012 Total net balance $ 18,650 $ 12,012 Balance sheet classification: Prepayments and other $ 18,650 Accrued liabilities $ 12,0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3 Months Ended</t>
        </is>
      </c>
      <c r="C1" s="2" t="inlineStr">
        <is>
          <t>12 Months Ended</t>
        </is>
      </c>
    </row>
    <row r="2">
      <c r="B2" s="2" t="inlineStr">
        <is>
          <t>Mar. 31, 2024</t>
        </is>
      </c>
      <c r="C2" s="2" t="inlineStr">
        <is>
          <t>Dec. 31, 2023</t>
        </is>
      </c>
    </row>
    <row r="3">
      <c r="A3" s="3" t="inlineStr">
        <is>
          <t>Equity [Abstract]</t>
        </is>
      </c>
      <c r="B3" s="4" t="inlineStr">
        <is>
          <t xml:space="preserve"> </t>
        </is>
      </c>
      <c r="C3" s="4" t="inlineStr">
        <is>
          <t xml:space="preserve"> </t>
        </is>
      </c>
    </row>
    <row r="4">
      <c r="A4" s="4" t="inlineStr">
        <is>
          <t>Stockholders' Equity</t>
        </is>
      </c>
      <c r="B4" s="4" t="inlineStr">
        <is>
          <t>Stockholders ’ Equity In August 2023, our Board of Directors approved a $1.0 billion share repurchase program (the “August 2023 Share Repurchase Program”), which replaced all existing share repurchase programs at that time. The August 2023 Share Repurchase Program authorized us to repurchase common stock in the open market or through privately negotiated transactions. Privately negotiated repurchases from REH Company were also authorized under this share repurchase program, subject to REH Company’s interest in selling its shares and other limitations. As of March 31, 2024, we had remaining authorization to repurchase up to $510.3 million under the August 2023 Share Repurchase Program. On April 1, 2024, we repurchased 5,000,000 shares of our outstanding common stock from REH Company in a privately negotiated transaction under the August 2023 Share Repurchase Program and pursuant to the Stock Purchase Agreement, dated April 1, 2024 (the “April 2024 Stock Purchase Agreement”), between us and REH Company. The price paid under the April Stock Purchase Agreement was $59.22 per share resulting in an aggregate purchase price of $296.1 million. The purchase price was funded with cash on hand. As of May 7, 2024, we had repurchased $785.8 million under the August 2023 Share Repurchase Program. On May 7, 2024, our Board of Directors approved a new $1.0 billion share repurchase program (the “May 2024 Share Repurchase Program”), which replaced all existing share repurchase programs, including the approximately $214.2 million remaining under the August 2023 Share Repurchase Program. The May 2024 Share Repurchase Program authorizes us to repurchase common stock in the open market or through privately negotiated transactions. Privately negotiated repurchases from REH Company are also authorized under the May 2024 Share Repurchase Program, subject to REH Company’s interest in selling its shares and other limitations. The timing and amount of share repurchases, including those from REH Company, will depend on market conditions and corporate, tax, regulatory and other relevant considerations. In addition, we are authorized by our Board of Directors to repurchase shares in an amount sufficient to offset shares issued under our compensation programs. The May 2024 Share Repurchase Program may be discontinued at any time by our Board of Directors. The following table presents the total open market and privately negotiated purchases of shares under our share repurchase programs for the three months ended March 31, 2024 and 2023: Three Months Ended 2024 2023 Number of shares repurchased (1) 2,930,742 4,793,857 Cash paid for shares repurchased (in thousands) $ 166,128 $ 240,323 (1) During the three months ended March 31, 2024, 1,516,326 shares were repurchased for $85.0 million, pursuant to privately negotiated repurchases from REH Company. During the three months ended March 31, 2023, 1,969,279 shares were repurchased for $100.0 million pursuant to privately negotiated repurchases from REH Company. During the three months ended March 31, 2024 and 2023, we withheld 58,082 and 16,200 shares, respectively, of our common stock under the terms of stock-based compensation agreements to provide funds for the payment of payroll and income taxes due at the vesting of share-based awards. On May 8, 2024, our Board of Directors announced that it declared a regular quarterly dividend in the amount of $0.50 per share, payable on June 5, 2024 to holders of record of common stock on May 22, 2024.</t>
        </is>
      </c>
      <c r="C4" s="4" t="inlineStr">
        <is>
          <t>Stockholders' Equity In September 2022, our Board of Directors approved a $1.0 billion share repurchase program (the “ September 2022 Share Repurchase Program”), which replaced all existing share repurchase programs at that time, authorizing us to repurchase common stock in the open market or through privately negotiated transactions. Privately negotiated repurchases from REH Company were also authorized under the September 2022 Share Repurchase Program, subject to REH Company’s interest in selling its shares and other limitations. As of August 15, 2023, we had repurchased $995.0 million under the September 2022 Share Repurchase Program. On August 15, 2023, our Board of Directors approved a new $1.0 billion share repurchase program (the “ August 2023 Share Repurchase Program”), which replaced all existing share repurchase programs, including the $5.0 million remaining authorization under the September 2022 Share Repurchase Program. The August 2023 Share Repurchase Program authorizes us to repurchase common stock in the open market or through privately negotiated transactions. Privately negotiated repurchases from REH Company are also authorized under the August 2023 Share Repurchase Program, subject to REH Company’s interest in selling its shares and other limitations. The timing and amount of share repurchases, including those from REH Company, will depend on market conditions and corporate, tax, regulatory and other relevant considerations. In addition, we are authorized by our Board of Directors to repurchase shares in an amount sufficient to offset shares issued under our compensation programs. The August 2023 Share Repurchase Program may be discontinued at any time by our Board of Directors. On January 3, 2024, we repurchased 454,380 shares of our outstanding common stock from REH Company in a privately negotiated transaction under the August 2023 Share Repurchase Program and pursuant to the Stock Purchase Agreement, dated January 3, 2024 (the “January Stock Purchase Agreement”), between us and REH Company. The price paid by us under the January Stock Purchase Agreement was $55.02 per share resulting in an aggregate purchase price of $25.0 million. The purchase price was funded with cash on hand. On February 8, 2024, we repurchased 1,061,946 shares of our outstanding common stock from REH Company in a privately negotiated transaction under the August 2023 Share Repurchase Program and pursuant to the Stock Purchase Agreement, dated February 8, 2024 (the “February Stock Purchase Agreement”), between us and REH Company. The price paid by us under the February Stock Purchase Agreement was $56.50 per share resulting in an aggregate purchase price of $60.0 million. The purchase price was funded with cash on hand. As of February 15, 2024, we had remaining authorization to repurchase up to $591.4 million under the August 2023 Share Repurchase Program. The following table presents total open market and privately negotiated purchases of shares under our share repurchase programs for the years ended December 31, 2023 and 2022. Years Ended December 31, 2023 2022 Number of shares repurchased (1) 18,779,880 25,716,042 Cash paid for shares repurchased (in thousands) $ 974,474 $ 1,313,006 (1) During the years ended December 31, 2023 and 2022, 15,515,302 and 14,407,274 shares, respectively, were repurchased for $810.6 million and $750.0 million, respectively, pursuant to privately negotiated repurchases from REH Company. On December 14, 2022, we agreed to repurchase an aggregate of 1,000,000 shares of our outstanding common stock from a registered broker for an aggregate purchase price of $48.6 million (the “December 2022 Repurchase”). The purchase price was funded with cash on hand. The shares repurchased are held as treasury stock. The December 2022 Repurchase was made in connection with the sale by REH Company of approximately 5,000,000 shares of common stock, inclusive of the 1,000,000 shares we repurchased, in an unregistered block trade permitted under applicable securities laws (such sale, the “Sale”). In connection with the Sale, REH Company agreed to customary “lock-up” restrictions that expired 60 days following the date of the Sale, subject to waiver by the broker and certain exceptions, including, but not limited to, privately negotiated sales or transfers of common stock to us from REH Company. The December 2022 Repurchase was made pursuant to separate authorization from our Board of Directors and not as part of the September 2022 Share Repurchase Program, and accordingly, did not reduce the remaining authorization thereunder. During the years ended December 31, 2023, 2022 and 2021, we withheld 332,741, 278,025, and 217,151 shares, respectively, of our common stock from certain employees in the amounts of $18.1 million, $16.5 million and $7.1 million, respectively. These withholdings were made under the terms of restricted stock unit and performance share unit agreements upon vesting, at which time, we concurrently made cash payments to fund payroll and income taxes on behalf of officers and employees who elected to have shares withheld from vested amounts to pay such tax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Thousands</t>
        </is>
      </c>
      <c r="B1" s="2" t="inlineStr">
        <is>
          <t>Mar. 31,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1240860</v>
      </c>
      <c r="C3" s="6" t="n">
        <v>1353747</v>
      </c>
      <c r="D3" s="6" t="n">
        <v>1665066</v>
      </c>
    </row>
    <row r="4">
      <c r="A4" s="4" t="inlineStr">
        <is>
          <t>Accounts receivable: Product and transportation</t>
        </is>
      </c>
      <c r="B4" s="5" t="n">
        <v>1649800</v>
      </c>
      <c r="C4" s="5" t="n">
        <v>1527950</v>
      </c>
      <c r="D4" s="5" t="n">
        <v>1626199</v>
      </c>
    </row>
    <row r="5">
      <c r="A5" s="4" t="inlineStr">
        <is>
          <t>Crude oil resales</t>
        </is>
      </c>
      <c r="B5" s="5" t="n">
        <v>163777</v>
      </c>
      <c r="C5" s="5" t="n">
        <v>197169</v>
      </c>
      <c r="D5" s="5" t="n">
        <v>76950</v>
      </c>
    </row>
    <row r="6">
      <c r="A6" s="4" t="inlineStr">
        <is>
          <t>Accounts receivable, total</t>
        </is>
      </c>
      <c r="B6" s="5" t="n">
        <v>1813577</v>
      </c>
      <c r="C6" s="5" t="n">
        <v>1725119</v>
      </c>
      <c r="D6" s="5" t="n">
        <v>1703149</v>
      </c>
    </row>
    <row r="7">
      <c r="A7" s="4" t="inlineStr">
        <is>
          <t>Inventories: Crude oil and refined products</t>
        </is>
      </c>
      <c r="B7" s="5" t="n">
        <v>2868039</v>
      </c>
      <c r="C7" s="5" t="n">
        <v>2645724</v>
      </c>
      <c r="D7" s="5" t="n">
        <v>2853425</v>
      </c>
    </row>
    <row r="8">
      <c r="A8" s="4" t="inlineStr">
        <is>
          <t>Materials, supplies and other</t>
        </is>
      </c>
      <c r="B8" s="5" t="n">
        <v>262846</v>
      </c>
      <c r="C8" s="5" t="n">
        <v>276107</v>
      </c>
      <c r="D8" s="5" t="n">
        <v>361103</v>
      </c>
    </row>
    <row r="9">
      <c r="A9" s="4" t="inlineStr">
        <is>
          <t>Total inventory</t>
        </is>
      </c>
      <c r="B9" s="5" t="n">
        <v>3130885</v>
      </c>
      <c r="C9" s="5" t="n">
        <v>2921831</v>
      </c>
      <c r="D9" s="5" t="n">
        <v>3214528</v>
      </c>
    </row>
    <row r="10">
      <c r="A10" s="4" t="inlineStr">
        <is>
          <t>Income taxes receivable</t>
        </is>
      </c>
      <c r="B10" s="5" t="n">
        <v>42841</v>
      </c>
      <c r="C10" s="5" t="n">
        <v>56528</v>
      </c>
      <c r="D10" s="5" t="n">
        <v>53563</v>
      </c>
    </row>
    <row r="11">
      <c r="A11" s="4" t="inlineStr">
        <is>
          <t>Prepayments and other</t>
        </is>
      </c>
      <c r="B11" s="5" t="n">
        <v>94297</v>
      </c>
      <c r="C11" s="5" t="n">
        <v>89229</v>
      </c>
      <c r="D11" s="5" t="n">
        <v>112013</v>
      </c>
    </row>
    <row r="12">
      <c r="A12" s="4" t="inlineStr">
        <is>
          <t>Total current assets</t>
        </is>
      </c>
      <c r="B12" s="5" t="n">
        <v>6322460</v>
      </c>
      <c r="C12" s="5" t="n">
        <v>6146454</v>
      </c>
      <c r="D12" s="5" t="n">
        <v>6748319</v>
      </c>
    </row>
    <row r="13">
      <c r="A13" s="4" t="inlineStr">
        <is>
          <t>Properties, plants and equipment, at cost</t>
        </is>
      </c>
      <c r="B13" s="5" t="n">
        <v>10609735</v>
      </c>
      <c r="C13" s="5" t="n">
        <v>10533432</v>
      </c>
      <c r="D13" s="5" t="n">
        <v>10146652</v>
      </c>
    </row>
    <row r="14">
      <c r="A14" s="4" t="inlineStr">
        <is>
          <t>Less: accumulated depreciation</t>
        </is>
      </c>
      <c r="B14" s="5" t="n">
        <v>-4021845</v>
      </c>
      <c r="C14" s="5" t="n">
        <v>-3906600</v>
      </c>
      <c r="D14" s="5" t="n">
        <v>-3457747</v>
      </c>
    </row>
    <row r="15">
      <c r="A15" s="4" t="inlineStr">
        <is>
          <t>Properties, plants and equipment, net</t>
        </is>
      </c>
      <c r="B15" s="5" t="n">
        <v>6587890</v>
      </c>
      <c r="C15" s="5" t="n">
        <v>6626832</v>
      </c>
      <c r="D15" s="5" t="n">
        <v>6688905</v>
      </c>
    </row>
    <row r="16">
      <c r="A16" s="4" t="inlineStr">
        <is>
          <t>Operating lease right-of-use assets</t>
        </is>
      </c>
      <c r="B16" s="5" t="n">
        <v>390566</v>
      </c>
      <c r="C16" s="5" t="n">
        <v>348006</v>
      </c>
      <c r="D16" s="5" t="n">
        <v>351068</v>
      </c>
    </row>
    <row r="17">
      <c r="A17" s="4" t="inlineStr">
        <is>
          <t>Other assets: Turnaround costs</t>
        </is>
      </c>
      <c r="B17" s="5" t="n">
        <v>660306</v>
      </c>
      <c r="C17" s="5" t="n">
        <v>644957</v>
      </c>
      <c r="D17" s="5" t="n">
        <v>376158</v>
      </c>
    </row>
    <row r="18">
      <c r="A18" s="4" t="inlineStr">
        <is>
          <t>Goodwill</t>
        </is>
      </c>
      <c r="B18" s="5" t="n">
        <v>2977511</v>
      </c>
      <c r="C18" s="5" t="n">
        <v>2977744</v>
      </c>
      <c r="D18" s="5" t="n">
        <v>2978315</v>
      </c>
    </row>
    <row r="19">
      <c r="A19" s="4" t="inlineStr">
        <is>
          <t>Intangibles and other</t>
        </is>
      </c>
      <c r="B19" s="5" t="n">
        <v>977257</v>
      </c>
      <c r="C19" s="5" t="n">
        <v>972272</v>
      </c>
      <c r="D19" s="5" t="n">
        <v>982718</v>
      </c>
    </row>
    <row r="20">
      <c r="A20" s="4" t="inlineStr">
        <is>
          <t>Other assets, total</t>
        </is>
      </c>
      <c r="B20" s="5" t="n">
        <v>4615074</v>
      </c>
      <c r="C20" s="5" t="n">
        <v>4594973</v>
      </c>
      <c r="D20" s="5" t="n">
        <v>4337191</v>
      </c>
    </row>
    <row r="21">
      <c r="A21" s="4" t="inlineStr">
        <is>
          <t>Total assets</t>
        </is>
      </c>
      <c r="B21" s="5" t="n">
        <v>17915990</v>
      </c>
      <c r="C21" s="5" t="n">
        <v>17716265</v>
      </c>
      <c r="D21" s="5" t="n">
        <v>18125483</v>
      </c>
    </row>
    <row r="22">
      <c r="A22" s="3" t="inlineStr">
        <is>
          <t>Current liabilities:</t>
        </is>
      </c>
      <c r="B22" s="4" t="inlineStr">
        <is>
          <t xml:space="preserve"> </t>
        </is>
      </c>
      <c r="C22" s="4" t="inlineStr">
        <is>
          <t xml:space="preserve"> </t>
        </is>
      </c>
      <c r="D22" s="4" t="inlineStr">
        <is>
          <t xml:space="preserve"> </t>
        </is>
      </c>
    </row>
    <row r="23">
      <c r="A23" s="4" t="inlineStr">
        <is>
          <t>Accounts payable</t>
        </is>
      </c>
      <c r="B23" s="5" t="n">
        <v>2276556</v>
      </c>
      <c r="C23" s="5" t="n">
        <v>2205759</v>
      </c>
      <c r="D23" s="5" t="n">
        <v>2334107</v>
      </c>
    </row>
    <row r="24">
      <c r="A24" s="4" t="inlineStr">
        <is>
          <t>Income taxes payable</t>
        </is>
      </c>
      <c r="B24" s="5" t="n">
        <v>57440</v>
      </c>
      <c r="C24" s="5" t="n">
        <v>8772</v>
      </c>
      <c r="D24" s="5" t="n">
        <v>7818</v>
      </c>
    </row>
    <row r="25">
      <c r="A25" s="4" t="inlineStr">
        <is>
          <t>Operating lease liabilities</t>
        </is>
      </c>
      <c r="B25" s="5" t="n">
        <v>97973</v>
      </c>
      <c r="C25" s="5" t="n">
        <v>106973</v>
      </c>
      <c r="D25" s="5" t="n">
        <v>109926</v>
      </c>
    </row>
    <row r="26">
      <c r="A26" s="4" t="inlineStr">
        <is>
          <t>Current debt</t>
        </is>
      </c>
      <c r="B26" s="4" t="inlineStr">
        <is>
          <t xml:space="preserve"> </t>
        </is>
      </c>
      <c r="C26" s="5" t="n">
        <v>0</v>
      </c>
      <c r="D26" s="5" t="n">
        <v>306959</v>
      </c>
    </row>
    <row r="27">
      <c r="A27" s="4" t="inlineStr">
        <is>
          <t>Accrued liabilities</t>
        </is>
      </c>
      <c r="B27" s="5" t="n">
        <v>485966</v>
      </c>
      <c r="C27" s="5" t="n">
        <v>453045</v>
      </c>
      <c r="D27" s="5" t="n">
        <v>486719</v>
      </c>
    </row>
    <row r="28">
      <c r="A28" s="4" t="inlineStr">
        <is>
          <t>Total current liabilities</t>
        </is>
      </c>
      <c r="B28" s="5" t="n">
        <v>2917935</v>
      </c>
      <c r="C28" s="5" t="n">
        <v>2774549</v>
      </c>
      <c r="D28" s="5" t="n">
        <v>3245529</v>
      </c>
    </row>
    <row r="29">
      <c r="A29" s="4" t="inlineStr">
        <is>
          <t>Long-term debt, net</t>
        </is>
      </c>
      <c r="B29" s="5" t="n">
        <v>2678645</v>
      </c>
      <c r="C29" s="5" t="n">
        <v>2739083</v>
      </c>
      <c r="D29" s="5" t="n">
        <v>2948513</v>
      </c>
    </row>
    <row r="30">
      <c r="A30" s="4" t="inlineStr">
        <is>
          <t>Noncurrent operating lease liabilities</t>
        </is>
      </c>
      <c r="B30" s="5" t="n">
        <v>309370</v>
      </c>
      <c r="C30" s="5" t="n">
        <v>249479</v>
      </c>
      <c r="D30" s="5" t="n">
        <v>254215</v>
      </c>
    </row>
    <row r="31">
      <c r="A31" s="4" t="inlineStr">
        <is>
          <t>Deferred income taxes</t>
        </is>
      </c>
      <c r="B31" s="5" t="n">
        <v>1307585</v>
      </c>
      <c r="C31" s="5" t="n">
        <v>1297130</v>
      </c>
      <c r="D31" s="5" t="n">
        <v>1262165</v>
      </c>
    </row>
    <row r="32">
      <c r="A32" s="4" t="inlineStr">
        <is>
          <t>Other long-term liabilities</t>
        </is>
      </c>
      <c r="B32" s="5" t="n">
        <v>426366</v>
      </c>
      <c r="C32" s="5" t="n">
        <v>418726</v>
      </c>
      <c r="D32" s="5" t="n">
        <v>397489</v>
      </c>
    </row>
    <row r="33">
      <c r="A33" s="4" t="inlineStr">
        <is>
          <t>Total liabilities</t>
        </is>
      </c>
      <c r="B33" s="5" t="n">
        <v>7639901</v>
      </c>
      <c r="C33" s="5" t="n">
        <v>7478967</v>
      </c>
      <c r="D33" s="4" t="inlineStr">
        <is>
          <t xml:space="preserve"> </t>
        </is>
      </c>
    </row>
    <row r="34">
      <c r="A34" s="4" t="inlineStr">
        <is>
          <t>Commitments and Contingencies (see Note 13)</t>
        </is>
      </c>
      <c r="B34" s="4" t="inlineStr">
        <is>
          <t xml:space="preserve"> </t>
        </is>
      </c>
      <c r="C34" s="4" t="inlineStr">
        <is>
          <t xml:space="preserve"> </t>
        </is>
      </c>
      <c r="D34" s="4" t="inlineStr">
        <is>
          <t xml:space="preserve"> </t>
        </is>
      </c>
    </row>
    <row r="35">
      <c r="A35" s="3" t="inlineStr">
        <is>
          <t>HF Sinclair stockholders’ equity:</t>
        </is>
      </c>
      <c r="B35" s="4" t="inlineStr">
        <is>
          <t xml:space="preserve"> </t>
        </is>
      </c>
      <c r="C35" s="4" t="inlineStr">
        <is>
          <t xml:space="preserve"> </t>
        </is>
      </c>
      <c r="D35" s="4" t="inlineStr">
        <is>
          <t xml:space="preserve"> </t>
        </is>
      </c>
    </row>
    <row r="36">
      <c r="A36" s="4" t="inlineStr">
        <is>
          <t>Preferred stock, $1.00 par value – 5,000,000 shares authorized; none issued</t>
        </is>
      </c>
      <c r="B36" s="5" t="n">
        <v>0</v>
      </c>
      <c r="C36" s="5" t="n">
        <v>0</v>
      </c>
      <c r="D36" s="5" t="n">
        <v>0</v>
      </c>
    </row>
    <row r="37">
      <c r="A37" s="4" t="inlineStr">
        <is>
          <t>Common stock $0.01 par value – 320,000,000 shares authorized; 223,231,546 shares issued as of March 31, 2024 and December 31, 2023, respectively</t>
        </is>
      </c>
      <c r="B37" s="5" t="n">
        <v>2232</v>
      </c>
      <c r="C37" s="5" t="n">
        <v>2232</v>
      </c>
      <c r="D37" s="5" t="n">
        <v>2232</v>
      </c>
    </row>
    <row r="38">
      <c r="A38" s="4" t="inlineStr">
        <is>
          <t>Additional capital</t>
        </is>
      </c>
      <c r="B38" s="5" t="n">
        <v>5991464</v>
      </c>
      <c r="C38" s="5" t="n">
        <v>5993661</v>
      </c>
      <c r="D38" s="5" t="n">
        <v>6468775</v>
      </c>
    </row>
    <row r="39">
      <c r="A39" s="4" t="inlineStr">
        <is>
          <t>Retained earnings</t>
        </is>
      </c>
      <c r="B39" s="5" t="n">
        <v>5594493</v>
      </c>
      <c r="C39" s="5" t="n">
        <v>5379182</v>
      </c>
      <c r="D39" s="5" t="n">
        <v>4130252</v>
      </c>
    </row>
    <row r="40">
      <c r="A40" s="4" t="inlineStr">
        <is>
          <t>Accumulated other comprehensive loss</t>
        </is>
      </c>
      <c r="B40" s="5" t="n">
        <v>-22277</v>
      </c>
      <c r="C40" s="5" t="n">
        <v>-11784</v>
      </c>
      <c r="D40" s="5" t="n">
        <v>-22013</v>
      </c>
    </row>
    <row r="41">
      <c r="A41" s="4" t="inlineStr">
        <is>
          <t>Common stock held in treasury, at cost – 26,077,193 and 23,235,599 shares as of March 31, 2024 and December 31, 2023, respectively</t>
        </is>
      </c>
      <c r="B41" s="5" t="n">
        <v>-1357594</v>
      </c>
      <c r="C41" s="5" t="n">
        <v>-1194201</v>
      </c>
      <c r="D41" s="5" t="n">
        <v>-1335431</v>
      </c>
    </row>
    <row r="42">
      <c r="A42" s="4" t="inlineStr">
        <is>
          <t>Total HF Sinclair stockholders’ equity</t>
        </is>
      </c>
      <c r="B42" s="5" t="n">
        <v>10208318</v>
      </c>
      <c r="C42" s="5" t="n">
        <v>10169090</v>
      </c>
      <c r="D42" s="5" t="n">
        <v>9243815</v>
      </c>
    </row>
    <row r="43">
      <c r="A43" s="4" t="inlineStr">
        <is>
          <t>Noncontrolling interest</t>
        </is>
      </c>
      <c r="B43" s="5" t="n">
        <v>67771</v>
      </c>
      <c r="C43" s="5" t="n">
        <v>68208</v>
      </c>
      <c r="D43" s="5" t="n">
        <v>773757</v>
      </c>
    </row>
    <row r="44">
      <c r="A44" s="4" t="inlineStr">
        <is>
          <t>Total equity</t>
        </is>
      </c>
      <c r="B44" s="5" t="n">
        <v>10276089</v>
      </c>
      <c r="C44" s="5" t="n">
        <v>10237298</v>
      </c>
      <c r="D44" s="5" t="n">
        <v>10017572</v>
      </c>
    </row>
    <row r="45">
      <c r="A45" s="4" t="inlineStr">
        <is>
          <t>Total liabilities and equity</t>
        </is>
      </c>
      <c r="B45" s="6" t="n">
        <v>17915990</v>
      </c>
      <c r="C45" s="6" t="n">
        <v>17716265</v>
      </c>
      <c r="D45" s="6" t="n">
        <v>181254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Other Comprehensive Income (Loss)</t>
        </is>
      </c>
      <c r="B1" s="2" t="inlineStr">
        <is>
          <t>3 Months Ended</t>
        </is>
      </c>
      <c r="C1" s="2" t="inlineStr">
        <is>
          <t>12 Months Ended</t>
        </is>
      </c>
    </row>
    <row r="2">
      <c r="B2" s="2" t="inlineStr">
        <is>
          <t>Mar. 31, 2024</t>
        </is>
      </c>
      <c r="C2" s="2" t="inlineStr">
        <is>
          <t>Dec. 31, 2023</t>
        </is>
      </c>
    </row>
    <row r="3">
      <c r="A3" s="3" t="inlineStr">
        <is>
          <t>Other Comprehensive Income (Loss), before Tax [Abstract]</t>
        </is>
      </c>
      <c r="B3" s="4" t="inlineStr">
        <is>
          <t xml:space="preserve"> </t>
        </is>
      </c>
      <c r="C3" s="4" t="inlineStr">
        <is>
          <t xml:space="preserve"> </t>
        </is>
      </c>
    </row>
    <row r="4">
      <c r="A4" s="4" t="inlineStr">
        <is>
          <t>Other Comprehensive Income (Loss)</t>
        </is>
      </c>
      <c r="B4" s="4" t="inlineStr">
        <is>
          <t>Other Comprehensive Income (Loss) The components and allocated tax effects of other comprehensive income (loss) are as follows: Before-Tax Tax Expense After-Tax (In thousands) Three Months Ended March 31, 2024 Net change in foreign currency translation adjustment $ (12,606) $ (2,643) $ (9,963) Net change in pension and other post-retirement benefit obligations (699) (169) (530) Other comprehensive loss attributable to HF Sinclair stockholders $ (13,305) $ (2,812) $ (10,493) Three Months Ended March 31, 2023 Net change in foreign currency translation adjustment $ 2,926 $ 614 $ 2,312 Net unrealized gain on hedging instruments 271 66 205 Net change in pension and other post-retirement benefit obligations (960) (233) (727) Other comprehensive income attributable to HF Sinclair stockholders $ 2,237 $ 447 $ 1,790 The following table presents the statements of income line item effects for reclassifications out of accumulated other comprehensive income (“AOCI”): AOCI Component Gain (Loss) Reclassified From AOCI Statement of Income Line Item Three Months Ended March 31, 2024 2023 (In thousands) Hedging instruments: Commodity price swaps $ (4,287) $ (1) Sales and other revenues (1,039) — Income tax benefit (3,248) (1) Net of tax Other post-retirement benefit obligations: Pension obligations (217) 45 Gain on sale of assets and other (53) 11 Income tax expense (benefit) (164) 34 Net of tax Post-retirement healthcare obligations 922 918 Gain on sale of assets and other 223 223 Income tax expense 699 695 Net of tax Retirement restoration plan (6) (3) Gain on sale of assets and other (1) (1) Income tax benefit (5) (2) Net of tax Total reclassifications for the period $ (2,718) $ 726 Accumulated other comprehensive loss in the equity section of our consolidated balance sheets includes: March 31, December 31, (In thousands) Foreign currency translation adjustment $ (32,988) $ (23,026) Unrealized loss on pension obligations 836 619 Unrealized gain on post-retirement benefit obligations 9,875 10,623 Accumulated other comprehensive loss $ (22,277) $ (11,784)</t>
        </is>
      </c>
      <c r="C4" s="4" t="inlineStr">
        <is>
          <t>Other Comprehensive Income (Loss) The components and allocated tax effects of other comprehensive income (loss) are as fo llows: Before-Tax Tax Expense After-Tax (In thousands) Year Ended December 31, 2023 Net change in foreign currency translation adjustment $ 13,161 $ 2,760 $ 10,401 Net change in pension and other post-retirement benefit obligations 101 273 (172) Other comprehensive income attributable to HF Sinclair stockholders $ 13,262 $ 3,033 $ 10,229 Year Ended December 31, 2022 Net change in foreign currency translation adjustment $ (32,383) $ (6,817) $ (25,566) Net unrealized gain on hedging instruments 326 67 259 Net change in pension and other post-retirement benefit obligations 789 166 623 Other comprehensive loss attributable to HF Sinclair stockholders $ (31,268) $ (6,584) $ (24,684) Year Ended December 31, 2021 Net change in foreign currency translation adjustment $ (13,336) $ (2,793) $ (10,543) Net unrealized gain on hedging instruments 31 8 23 Net change in pension and other post-retirement benefit obligations (457) (186) (271) Other comprehensive loss attributable to HF Sinclair stockholders $ (13,762) $ (2,971) $ (10,791) The following table presents the statement of income line item effects for reclassifications out of accumulated other comprehensive income (“AOCI”): AOCI Component Gain (Loss) Reclassified From AOCI Income Statement Line Item Years Ended December 31, 2023 2022 2021 (In thousands) Hedging instruments: Commodity price swaps $ (3,236) $ (5,288) $ (19,239) Sales and other revenues — — 1,660 Operating expenses (3,236) (5,288) (17,579) (784) (1,282) (4,430) Income tax expense (benefit) (2,452) (4,006) (13,149) Net of tax Other post-retirement benefit obligations: Pension obligations (1,378) 208 407 Other, net (334) 50 103 Income tax expense (benefit) (1,044) 158 304 Net of tax Post-retirement healthcare obligations 3,859 3,440 3,328 Other, net 935 834 839 Income tax expense (benefit) 2,924 2,606 2,489 Net of tax Retirement restoration plan (11) (39) (39) Other, net (3) (9) (10) Income tax expense (benefit) (8) (30) (29) Net of tax Total reclassifications for the period $ (580) $ (1,272) $ (10,385) Accumulated other comprehensive loss in the equity section of our consolidated balance sheets includes: Years Ended December 31, 2023 2022 (In thousands) Foreign currency translation adjustment $ (23,026) $ (33,427) Unrealized gain (loss) on pension obligations 619 (2,661) Unrealized gain on post-retirement benefit obligations 10,623 14,075 Accumulated other comprehensive loss $ (11,784) $ (22,01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ntingencies</t>
        </is>
      </c>
      <c r="B1" s="2" t="inlineStr">
        <is>
          <t>3 Months Ended</t>
        </is>
      </c>
      <c r="C1" s="2" t="inlineStr">
        <is>
          <t>12 Months Ended</t>
        </is>
      </c>
    </row>
    <row r="2">
      <c r="B2" s="2" t="inlineStr">
        <is>
          <t>Mar. 31, 2024</t>
        </is>
      </c>
      <c r="C2" s="2" t="inlineStr">
        <is>
          <t>Dec. 31, 2023</t>
        </is>
      </c>
    </row>
    <row r="3">
      <c r="A3" s="3" t="inlineStr">
        <is>
          <t>Commitments and Contingencies Disclosure [Abstract]</t>
        </is>
      </c>
      <c r="B3" s="4" t="inlineStr">
        <is>
          <t xml:space="preserve"> </t>
        </is>
      </c>
      <c r="C3" s="4" t="inlineStr">
        <is>
          <t xml:space="preserve"> </t>
        </is>
      </c>
    </row>
    <row r="4">
      <c r="A4" s="4" t="inlineStr">
        <is>
          <t>Contingencies</t>
        </is>
      </c>
      <c r="B4" s="4" t="inlineStr">
        <is>
          <t>Contingencies In the ordinary course of business, we may become party to legal, regulatory or administrative proceedings or governmental investigations, including environmental and other matters. Damages or penalties may be sought from us in some matters and certain matters may require years to resolve. While the outcome and impact of these proceedings and investigations on us cannot be predicted with certainty, based on the advice of counsel and information currently available to us, management believes that the resolution of these proceedings and investigations through settlement or adverse judgment will not either individually or in the aggregate have a material adverse effect on our financial condition, results of operations or cash flows. During 2017 and 2019, the EPA granted the Cheyenne, Wyoming refinery (the “Cheyenne Refinery”) and the refinery in Woods Cross, Utah (the “Woods Cross Refinery”) each a one-year small refinery exemption from the Renewable Fuel Standard program requirements for the 2016 and 2018, respectively, compliance years. As a result, the Cheyenne Refinery’s and Woods Cross Refinery’s gasoline and diesel production were not subject to the renewable volume obligation for the respective years. Upon each exemption granted, we increased our inventory of RINs and reduced our cost of products sold. On April 7, 2022, the EPA issued a decision reversing the grant of small refinery exemptions for our Woods Cross Refinery and Cheyenne Refinery for the 2018 compliance year. On June 3, 2022, the EPA issued a decision reversing the grant of small refinery exemptions for our Woods Cross Refinery and Cheyenne Refinery for the 2016 compliance year and denying small refinery exemption petitions for our Woods Cross Refinery and Cheyenne Refinery for the 2019 and 2020 compliance years. Certain of our subsidiaries are currently pursuing legal challenges to the EPA’s decisions to reverse its grant of small refinery exemptions for the 2016 and 2018 compliance years. The first lawsuit, filed against the EPA on May 6, 2022, and currently pending before the U.S. Court of Appeals for the DC Circuit, seeks to have the EPA’s reversal of our 2018 small refinery exemption petitions overturned. The second lawsuit, filed against the EPA on August 5, 2022, and currently pending before the U.S. Court of Appeals for the DC Circuit, seeks to have the EPA’s reversal of our 2016 small refinery exemption petitions overturned and to have the EPA’s denial of our 2019 and 2020 small refinery exemption petitions reversed. In addition, pursuant to the June 2022 and April 2022 decisions, respectively, the EPA established an alternative compliance demonstration to not impose obligations on small refineries that had exemptions reversed for the 2016 and 2018 compliance years. On June 24, 2022, Growth Energy filed two lawsuits in the U.S. Court of Appeals for the DC Circuit against the EPA, challenging the alternative compliance demonstration for the 2016 and 2018 compliance years. On July 25, 2022, certain of our subsidiaries intervened on behalf of the EPA to aid the defense of the EPA’s alternative compliance demonstration decision. It is too early to predict the outcome of these matters. We are unable to estimate the costs we may incur, if any, at this time.</t>
        </is>
      </c>
      <c r="C4" s="4" t="inlineStr">
        <is>
          <t>Contingencies and Contractual Commitments We are a party to various litigation and legal proceedings which we believe, based on advice of counsel, will not either individually or in the aggregate have a materially adverse effect on our financial condition, results of operations or cash flows. During the year ended December 31, 2023, we recognized a gain of $15.0 million, which is reflected in our Refining segment, from the settlement of a preservation of property claim related to winter storm Uri that occurred in the first quarter of 2021. Additionally, during the year ended December 31, 2022, we recognized a gain of $15.2 million, which is reflected in our Corporate and Other segment, from the settlement of our business interruption claim Pursuant to the Business Combination Agreement, all pre-closing RINs obligations of REH Company’s subsidiaries (which are now subsidiaries of HF Sinclair as a result of the HFC Transactions) remained with REH Company. REH Company was required to transfer to HF Sinclair the number of each applicable type of RIN required for REH Company to demonstrate compliance for any pre-closing obligations it retained by the deadlines set forth in the Business Combination Agreement. If REH Company did not deliver all the required RINs by the applicable deadline, then, within five days following the delivery of an invoice therefor, REH Company was required to pay to HF Sinclair the amount of all out-of-pocket costs and expenses incurred by HF Sinclair to comply with REH Company’s pre-closing obligations prior to such deadline, including the price of any RINs purchased by HF Sinclair. In relation to thi s, 2,570,000 shares of HF Sinclair common stock, out of the purchase consideration paid to REH Company, were held in escrow to secure REH Company’s RINs credit obligations under Section 6.22 of the Business Combination Agreement and were released in January 2024 upon their satisfaction of the RINs credit obligation relating thereto. The 5,290,000 HEP common units that were also held in escrow to secure REH Company's RINs credit obligations were released to REH Company in April 2023 upon their satisfaction of the RINs credit obligations relating thereto. During 2017 and 2019, the EPA granted the Cheyenne Refinery and the refinery in Woods Cross, Utah (the “Woods Cross Refinery”) each a one-year small refinery exemption from the Renewable Fuel Standard (“RFS”) program requirements for the 2016 and 2018, respectively, compliance years. As a result, the Cheyenne Refinery’s and Woods Cross Refinery’s gasoline and diesel production are not subject to the Renewable Volume Obligation for the respective years. Upon each exemption granted, we increased our inventory of RINs and reduced our cost of products sold. On April 7, 2022, the EPA issued a decision reversing the grant of small refinery exemptions for our Woods Cross and Cheyenne refineries for the 2018 compliance year. On June 3, 2022, the EPA issued a decision reversing the grant of small refinery exemptions for our Woods Cross and Cheyenne refineries for the 2016 compliance year and denying small refinery exemption petitions for our Woods Cross and Cheyenne refineries for the 2019 and 2020 compliance years. Various subsidiaries of HollyFrontier are currently pursuing legal challenges to the EPA’s decisions to reverse its grant of small refinery exemptions for the 2016 and 2018 compliance years. The first lawsuit, filed against the EPA on May 6, 2022 and currently pending before the U.S. Court of Appeals for the DC Circuit, seeks to have the EPA’s reversal of our 2018 small refinery exemption petitions overturned. The second lawsuit, filed against the EPA on August 5, 2022 and currently pending before the U.S. Court of Appeals for the DC Circuit, seeks to have the EPA’s reversal of our 2016 small refinery exemption petitions overturned and to have the EPA’s denial of our 2019 and 2020 small refinery exemption petitions reversed. In addition, for both the 2016 and 2018 compliance years, pursuant to the June 2022 and April 2022 decisions, respectively, the EPA established an alternative compliance demonstration for small refineries pursuant to which the EPA is not imposing any obligations for the small refineries whose exemptions were reversed. On June 24, 2022, Growth Energy filed two lawsuits in the U.S. Court of Appeals for the DC Circuit against the EPA challenging the alternative compliance demonstration for the 2016 and 2018 compliance years. On July 25, 2022, various subsidiaries of HollyFrontier intervened on behalf of the EPA to aid the defense of the EPA’s alternative compliance demonstration decision. It is too early to predict the outcome of these matters. We are unable to estimate the costs we may incur, if any, at this time. We have been party to multiple proceedings before the Federal Energy Regulatory Commission (“FERC”) challenging the rates charged by SFPP, L.P. (“SFPP”) on its East Line pipeline facilities from El Paso, Texas to Phoenix, Arizona. In March 2018, FERC ruled that SFPP, as a master limited partnership, was prohibited from including an allowance for investor income taxes in the cost of service underlying its East Line rates. We reached a negotiated settlement with SFPP that provides for a payment to us of $51.5 million. FERC approved the settlement on December 31, 2020 subject to a rehearing period that resulted in a settlement effective date of February 2, 2021. Under the terms of the settlement agreement, SFPP made the $51.5 million payment to us on February 10, 2021 we recorded as “Gain on tariff settlement” on our consolidated statements of income for the year ended December 31, 2021. Contractual Commitments We have various long-term agreements (entered in the normal course of business) to purchase crude oil, natural gas, feedstocks and other resources to ensure we have adequate supplies to operate our refineries. The substantial majority of our purchase obligations are based on market prices or rates. These contracts expire i n 2024 thro ugh 2028. We also have long-term agreements with third parties for the transportation and storage of crude oil, natural gas and feedstocks to our refineries and for terminal and storage services that expire in 2024 through 2038. At December 31, 2023 , the minimum future transportation and storage fees under transportation agreements having terms in excess of one year are as follows: (In thousands) 2024 $ 237,534 2025 241,403 2026 203,316 2027 203,484 2028 207,742 Thereafter 1,079,956 Total $ 2,173,435 Transportation and storage costs incurred under these agreements totaled $200.5 million , $180.2 million and $160.5 million for the years ended December 31, 2023, 2022 and 202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egment Information</t>
        </is>
      </c>
      <c r="B1" s="2" t="inlineStr">
        <is>
          <t>3 Months Ended</t>
        </is>
      </c>
      <c r="C1" s="2" t="inlineStr">
        <is>
          <t>12 Months Ended</t>
        </is>
      </c>
    </row>
    <row r="2">
      <c r="B2" s="2" t="inlineStr">
        <is>
          <t>Mar. 31, 2024</t>
        </is>
      </c>
      <c r="C2" s="2" t="inlineStr">
        <is>
          <t>Dec. 31, 2023</t>
        </is>
      </c>
    </row>
    <row r="3">
      <c r="A3" s="3" t="inlineStr">
        <is>
          <t>Segment Reporting [Abstract]</t>
        </is>
      </c>
      <c r="B3" s="4" t="inlineStr">
        <is>
          <t xml:space="preserve"> </t>
        </is>
      </c>
      <c r="C3" s="4" t="inlineStr">
        <is>
          <t xml:space="preserve"> </t>
        </is>
      </c>
    </row>
    <row r="4">
      <c r="A4" s="4" t="inlineStr">
        <is>
          <t>Segment Information</t>
        </is>
      </c>
      <c r="B4" s="4" t="inlineStr">
        <is>
          <t>Segment Information Our operations are organized into five reportable segments: Refining, Renewables, Marketing, Lubricants &amp; Specialties and Midstream. Our operations that are not included in one of these five reportable segments are included in Corporate and Other. Intersegment transactions are eliminated in our consolidated financial statements and are included in Eliminations. Corporate and Other and Eliminations are aggregated and presented under the Corporate, Other and Eliminations column. The Refining segment represents the operations of our El Dorado, Tulsa, Navajo, Woods Cross, Puget Sound, Parco and Casper refineries and HF Sinclair Asphalt Company LLC (“Asphalt”). Refining activities involve the purchase and refining of crude oil and wholesale marketing of refined products, such as gasoline, diesel fuel and jet fuel. These petroleum products are primarily marketed in the Mid-Continent, Southwest and Rocky Mountains extending into the Pacific Northwest geographic regions of the United States. Asphalt operates various asphalt terminals in Arizona, New Mexico and Oklahoma. The Renewables segment represents the operations of our Cheyenne renewable diesel unit (“RDU”), the pre-treatment unit at our Artesia, New Mexico facility, the Artesia RDU, and the Sinclair RDU. The Marketing segment represents branded fuel sales to Sinclair branded sites in the United States and licensing fees for the use of the Sinclair brand at additional locations throughout the country. The Marketing segment also includes branded fuel sales to non-Sinclair branded sites from legacy HollyFrontier Corporation (“HollyFrontier”) agreements and revenues from other marketing activities. Our branded sites are located in several states across the United States with the highest concentration of the sites located in our West and Mid-Continent regions. The Lubricants &amp; Specialties segment represents Petro-Canada Lubricants Inc.’s production operations, located in Mississauga, Ontario, which includes lubricant products such as base oils, white oils, specialty products and finished lubricants, and the operations of our Petro-Canada Lubricants business that includes the marketing of products to both retail and wholesale outlets through a global sales network with locations in Canada, the United States and Europe. Additionally, the Lubricants &amp; Specialties segment includes specialty lubricant products produced at our Tulsa refineries that are marketed throughout North America and are distributed in Central and South America and the operations of Red Giant Oil Company LLC, one of the leading suppliers of locomotive engine oil in North America. Also, the Lubricants &amp; Specialties segment includes Sonneborn, a producer of specialty hydrocarbon chemicals such as white oils, petrolatums and waxes with manufacturing facilities in the United States and Europe. The Midstream segment includes all of the operations of HEP, which owns and operates logistics and refinery assets consisting of petroleum product and crude oil pipelines, and terminals, tankage and loading rack facilities in the Mid-Continent, Southwest and Rocky Mountains geographic regions of the United States. The Midstream segment also includes 50% ownership interests in each of Osage Pipeline Company, LLC, the owner of a pipeline running from Cushing, Oklahoma to El Dorado, Kansas, Cheyenne Pipeline, LLC, the owner of a pipeline running from Fort Laramie, Wyoming to Cheyenne, Wyoming, and Cushing Connect, a 25.12% ownership interest in Saddle Butte Pipeline III, LLC, the owner of a pipeline running from the Powder River Basin to Casper, Wyoming, and a 49.995% ownership interest in Pioneer Investments Corp., the owner of a pipeline running from Sinclair, Wyoming to the North Salt Lake City, Utah Terminal. Revenues from the Midstream segment are earned through transactions with unaffiliated parties for pipeline transportation, rental and terminalling operations as well as revenues relating to pipeline transportation services provided for our refining operations. Beginning in the first quarter of 2024, our Refining segment acquired from our Midstream segment the refinery processing units at our El Dorado and Woods Cross refineries. Additionally, we amended an intercompany agreement between certain of our subsidiaries within the Refining, Lubricants &amp; Specialties and Midstream segments. As a result, we have revised our Refining, Lubricants &amp; Specialties and Midstream segment information for the periods presented. See Part II, Item 5 “Other Information” of this Quarterly Report on Form 10-Q for additional information on the segment recast. The accounting policies for our segments are the same as those described in the summary of significant accounting policies in our Annual Report on Form 10-K for the year ended December 31, 2023. Refining Renewables Marketing Lubricants &amp; Specialties Midstream Corporate, Other Consolidated (In thousands) Three Months Ended March 31, 2024 Sales and other revenues: Revenues from external customers $ 5,373,025 $ 179,669 $ 775,807 $ 675,545 $ 23,099 $ — $ 7,027,145 Intersegment revenues and other (1) 831,220 59,890 — 2,442 131,916 (1,025,468) — $ 6,204,245 $ 239,559 $ 775,807 $ 677,987 $ 155,015 $ (1,025,468) $ 7,027,145 Cost of products sold (exclusive of lower of cost or market inventory valuation adjustment) $ 5,474,522 $ 230,273 $ 752,530 $ 492,846 $ — $ (1,023,671) $ 5,926,500 Lower of cost or market inventory valuation adjustment $ (220,558) $ 1,188 $ — $ — $ — $ — $ (219,370) Operating expenses $ 472,086 $ 26,461 $ — $ 64,000 $ 45,518 $ (953) $ 607,112 Selling, general and administrative expenses $ 48,717 $ 1,402 $ 7,756 $ 34,568 $ 3,929 $ 7,002 $ 103,374 Depreciation and amortization $ 117,370 $ 20,272 $ 6,303 $ 22,511 $ 20,120 $ 12,153 $ 198,729 Income (loss) from operations $ 312,108 $ (40,037) $ 9,218 $ 64,062 $ 85,448 $ (19,999) $ 410,800 Earnings (loss) of equity method investments $ — $ — $ — $ — $ 7,388 $ (42) $ 7,346 Capital expenditures $ 55,025 $ 2,650 $ 7,531 $ 5,311 $ 8,106 $ 10,485 $ 89,108 Three Months Ended March 31, 2023 Sales and other revenues: Revenues from external customers $ 5,665,214 $ 202,413 $ 937,385 $ 733,714 $ 26,416 $ — $ 7,565,142 Intersegment revenues and other (1) 1,053,401 95,603 — 5,796 109,516 (1,264,316) — $ 6,718,615 $ 298,016 $ 937,385 $ 739,510 $ 135,932 $ (1,264,316) $ 7,565,142 Cost of products sold (exclusive of lower of cost or market inventory valuation adjustment) $ 5,641,131 $ 262,738 $ 924,049 $ 538,860 $ — $ (1,262,721) $ 6,104,057 Lower of cost or market inventory valuation adjustment $ — $ 47,597 $ — $ — $ — $ — $ 47,597 Operating expenses $ 501,759 $ 31,371 $ — $ 63,593 $ 41,679 $ 981 $ 639,383 Selling, general and administrative expenses $ 39,078 $ 915 $ 6,963 $ 39,264 $ 4,635 $ 5,058 $ 95,913 Depreciation and amortization $ 100,083 $ 19,974 $ 5,871 $ 19,368 $ 19,762 $ 8,925 $ 173,983 Income (loss) from operations $ 436,564 $ (64,579) $ 502 $ 78,425 $ 69,856 $ (16,559) $ 504,209 Earnings of equity method investments $ — $ — $ — $ — $ 3,882 $ — $ 3,882 Capital expenditures $ 67,774 $ 4,844 $ 5,255 $ 8,649 $ 7,614 $ 5,933 $ 100,069 (1) Includes income earned by certain of our subsidiaries in the Midstream segment related to intercompany transportation agreements with certain of our subsidiaries in the Refining and Lubricants &amp; Specialties segments that represent leases. These transactions eliminate in consolidation.</t>
        </is>
      </c>
      <c r="C4" s="4" t="inlineStr">
        <is>
          <t>Segment Information Our operations are organized into five reportable segments: Refining, Renewables, Marketing, Lubricants &amp; Specialties and Midstream. Our operations that are not included in one of these five reportable segments are included in Corporate and Other. Intersegment transactions are eliminated on our consolidated financial statements and are included in Eliminations. Corporate and Other and Eliminations are aggregated and presented under the Corporate, Other and Eliminations column. As a result of the Sinclair Transactions that closed on March 14, 2022, the operations of the Acquired Sinclair Businesses are reported in the Refining, Renewables, Marketing and Midstream segments. The Refining segment represents the operations of our El Dorado, Tulsa, Navajo and Woods Cross refineries and HF Sinclair Asphalt Company LLC (“Asphalt”). Also, effective with our acquisition that closed on November 1, 2021, the Refining segment includes our Puget Sound Refinery, and effective with our acquisition that closed on March 14, 2022, includes our Parco and Casper refineries. Refining activities involve the purchase and refining of crude oil and wholesale marketing of refined products, such as gasoline, diesel fuel and jet fuel. These petroleum products are primarily marketed in the Mid-Continent, Southwest and Rocky Mountains extending into the Pacific Northwest geographic regions of the United States. Asphalt operates various asphalt terminals in Arizona, New Mexico and Oklahoma. The Renewables segment represents the operations of our Cheyenne renewable diesel unit (“RDU”), which was mechanically complete in the fourth quarter of 2021 and operational in the first quarter of 2022, the pre-treatment unit at our Artesia, New Mexico facility, which was completed and operational in the first quarter of 2022 and the Artesia RDU, which was completed and operational in the second quarter of 2022. Also, effective with the Sinclair Transactions that closed on March 14, 2022, the Renewables segment includes the Sinclair RDU. Effective with the Sinclair Transactions that closed on March 14, 2022, the Marketing segment represents branded fuel sales to Sinclair branded sites in the United States and licensing fees for the use of the Sinclair brand at additional locations throughout the country. The Marketing segment also includes branded fuel sales to non-Sinclair branded sites from legacy HollyFrontier agreements and revenues from other marketing activities. Our branded sites are located in several states across the United States with the highest concentration of the sites located in our West and Mid-Continent regions. The Lubricants &amp; Specialties segment represents PCLI production operations, located in Mississauga, Ontario, that includes lubricant products such as base oils, white oils, specialty products and finished lubricants, and the operations of our Petro-Canada Lubricants business that includes the marketing of products to both retail and wholesale outlets through a global sales network with locations in Canada, the United States and Europe. Additionally, the Lubricants &amp; Specialties segment includes specialty lubricant products produced at our Tulsa refineries that are marketed throughout North America and are distributed in Central and South America and the operations of Red Giant Oil Company LLC, one of the largest suppliers of locomotive engine oil in North America. Also, the Lubricants &amp; Specialties segment includes Sonneborn, a producer of specialty hydrocarbon chemicals such as white oils, petrolatums and waxes with manufacturing facilities in the United States and Europe. The Midstream segment includes all of the operations of HEP, which owns and operates logistics and refinery assets consisting of petroleum product and crude oil pipelines, and terminals, tankage and loading rack facilities in the Mid-Continent, Southwest and Rocky Mountains geographic regions of the United States. The Midstream segment also includes 50% ownership interests in each of the Osage Pipeline, the Cheyenne Pipeline and Cushing Connect, and a 25.12% ownership interest in the Saddle Butte Pipeline and a 49.995% ownership interest in the Pioneer Pipeline. Revenues from the Midstream segment are earned through transactions with unaffiliated parties for pipeline transportation, rental and terminalling operations as well as revenues relating to pipeline transportation services provided for our refining operations. The accounting policies for our segments are the same as those described in the summary of significant accounting policies (see Note 1). The following is a summary of the financial information of our reportable segments reconciled to the amounts reported in the consolidated financial statements. Refining Renewables Marketing Lubricants &amp; Specialties Midstream Corporate, Other and Eliminations Consolidated (In thousands) Year Ended December 31, 2023 Sales and other revenues: Revenues from external customers $ 24,156,278 $ 781,309 $ 4,146,292 $ 2,762,767 $ 117,749 $ — $ 31,964,395 Intersegment revenues and other (1) 4,516,326 407,681 — 12,566 466,398 (5,402,971) — $ 28,672,604 $ 1,188,990 $ 4,146,292 $ 2,775,333 $ 584,147 $ (5,402,971) $ 31,964,395 Cost of products sold (exclusive of lower of cost or market inventory valuation adjustment) $ 24,042,807 $ 1,080,919 $ 4,050,759 $ 2,009,281 $ — $ (5,399,317) $ 25,784,449 Lower of cost or market inventory valuation adjustment $ 220,558 $ 49,861 $ — $ — $ — $ — $ 270,419 Operating expenses $ 1,879,656 $ 109,056 $ — $ 258,578 $ 188,625 $ 2,233 $ 2,438,148 Selling, general and administrative expenses $ 199,547 $ 5,117 $ 34,413 $ 164,311 $ 26,453 $ 68,399 $ 498,240 Depreciation and amortization $ 460,962 $ 77,100 $ 24,599 $ 84,928 $ 82,158 $ 40,826 $ 770,573 Income (loss) from operations $ 1,869,074 $ (133,063) $ 36,521 $ 258,235 $ 286,911 $ (115,112) $ 2,202,566 Earnings of equity method investments $ — $ — $ — $ — $ 17,531 $ (162) $ 17,369 Capital expenditures $ 223,495 $ 18,154 $ 27,630 $ 37,431 $ 31,692 $ 47,011 $ 385,413 Refining Renewables Marketing Lubricants &amp; Specialties Midstream Corporate, Other and Eliminations Consolidated (In thousands) Year Ended December 31, 2022 Sales and other revenues: Revenues from external customers $ 30,379,696 $ 654,893 $ 3,911,922 $ 3,149,128 $ 109,200 $ — $ 38,204,839 Intersegment revenues and other (1) 4,033,213 360,606 — 9,472 430,547 (4,833,838) — $ 34,412,909 $ 1,015,499 $ 3,911,922 $ 3,158,600 $ 539,747 $ (4,833,838) $ 38,204,839 Cost of products sold (exclusive of lower of cost or market inventory valuation adjustment) $ 28,350,823 $ 974,167 $ 3,845,625 $ 2,339,031 $ — $ (4,829,633) $ 30,680,013 Lower of cost or market inventory valuation adjustment $ — $ 52,412 — $ — $ — $ — $ 52,412 Operating expenses $ 1,761,445 $ 111,974 — $ 277,522 $ 170,891 $ 13,061 $ 2,334,893 Selling, general and administrative expenses $ 146,660 $ 3,769 $ 2,954 $ 168,207 $ 17,003 $ 87,892 $ 426,485 Depreciation and amortization $ 397,069 $ 52,621 $ 17,819 $ 81,281 $ 76,768 $ 31,229 $ 656,787 Income (loss) from operations $ 3,756,912 $ (179,444) $ 45,524 $ 292,559 $ 275,085 $ (136,387) $ 4,054,249 Loss of equity method investments $ — $ — $ — $ — $ (260) $ — $ (260) Capital expenditures $ 168,173 $ 225,274 $ 9,275 $ 34,887 $ 33,071 $ 53,327 $ 524,007 Refining Renewables Lubricants &amp; Specialties Midstream Corporate, Other and Eliminations Consolidated (In thousands) Year Ended December 31, 2021 Sales and other revenues: Revenues from external customers $ 15,734,870 $ — $ 2,550,624 $ 103,646 $ 2 $ 18,389,142 Intersegment revenues and other (1) 623,688 — 9,988 327,021 (960,697) — $ 16,358,558 $ — $ 2,560,612 $ 430,667 $ (960,695) $ 18,389,142 Cost of products sold (exclusive of lower of cost or market inventory valuation adjustment) $ 14,691,246 $ — $ 1,821,677 $ — $ (945,871) $ 15,567,052 Lower of cost or market inventory valuation adjustment $ (318,353) $ 8,739 $ — $ — $ (509) $ (310,123) Operating expenses $ 1,038,300 $ 55,353 $ 252,456 $ 133,530 $ 37,839 $ 1,517,478 Selling, general and administrative expenses $ 127,563 $ — $ 170,155 $ 12,637 $ 51,655 $ 362,010 Depreciation and amortization $ 325,845 $ 1,672 $ 77,601 $ 73,046 $ 25,375 $ 503,539 Income (loss) from operations $ 493,957 $ (65,764) $ 238,723 $ 211,454 $ (129,184) $ 749,186 Earnings of equity method investments $ — $ — $ — $ 12,432 $ — $ 12,432 Capital expenditures $ 162,670 $ 510,836 $ 30,878 $ 86,097 $ 22,928 $ 813,409 (1) Includes income earned by certain of our subsidiaries in the Midstream segment related to intercompany transportation agreements with certain of our subsidiaries in the Refining and Lubricants &amp; Specialties segments that represent leases. These transactions eliminate in consolid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Acquisitions On March 14, 2022 (the “Closing Date”), HollyFrontier and HEP announced the establishment of HF Sinclair as the new parent holding company of HollyFrontier and HEP and their subsidiaries, and the completion of their respective acquisitions of Sinclair Oil Corporation (now known as Sinclair Oil LLC) and Sinclair Transportation Company LLC (“STC”) from The Sinclair Companies (now known as REH Company and referred to herein as “REH Company”). On the Closing Date, pursuant to that certain Business Combination Agreement, dated as of August 2, 2021 (as amended on March 14, 2022, the “Business Combination Agreement”), by and among HollyFrontier, HF Sinclair, Hippo Merger Sub, Inc., a wholly owned subsidiary of HF Sinclair (“Parent Merger Sub”), REH Company, and Hippo Holding LLC (now known as Sinclair Holding LLC), a wholly owned subsidiary of REH Company (the “Target Company”), HF Sinclair completed its previously announced acquisition of the Target Company by effecting (a) a holding company merger in accordance with Section 251(g) of the Delaware General Corporation Law whereby HollyFrontier merged with and into Parent Merger Sub, with HollyFrontier surviving such merger as a direct wholly owned subsidiary of HF Sinclair (the “HFC Merger”) and (b) immediately following the HFC Merger, a contribution whereby REH Company contributed all of the equity interests of the Target Company to HF Sinclair in exchange for shares of HF Sinclair, resulting in the Target Company becoming a direct wholly owned subsidiary of HF Sinclair (the “HFC Transactions”). In connection with the closing of the HFC Transactions, HF Sinclair issued 60,230,036 shares of HF Sinclair common stock, par value $0.01 per share, to REH Company, representing 27% of the pro forma equity of HF Sinclair with a value of approximately $2,149 million based on HollyFrontier’s fully diluted shares of common stock outstanding and closing stock price on March 11, 2022. Pursuant to the Business Combination Agreement, REH Company made a $77.5 million cash payment to HF Sinclair, inclusive of final working capital adjustments, which reduced the aggregate transaction value to approximately $2,072 million. Of the 60,230,036 shares of HF Sinclair common stock, 2,570,000 shares were held in escrow to secure REH Company’s RINs credit obligations under Section 6.22 of the Business Combination Agreement. As of December 31, 2023, REH Company had satisfied their RINs credit obligations to HF Sinclair and the corresponding shares were released from escrow in January 2024. Additionally, on the Closing Date, and immediately prior to the consummation of the HFC Transactions, HEP completed its acquisition of STC, REH Company’s integrated crude and refined products midstream business, and issued 21,000,000 HEP common units and paid cash consideration of $329.0 million, inclusive of final working capital adjustments, to REH Company in exchange for all the outstanding equity interests of STC (the “HEP Transaction” and together with the HFC Transactions, the “Sinclair Transactions”). Of these 21,000,000 HEP common units, 5,290,000 units were held in escrow and were released to REH Company in April 2023 upon their satisfaction of the corresponding RINs credit obligations to HF Sinclair under Section 6.22 of the Business Combination Agreement. HollyFrontier’s (now HF Sinclair's) senior management team continues to operate the combined company. Pursuant to that certain stockholders agreement (the “Stockholders Agreement”) by and among HF Sinclair, REH Company and the stockholders of REH Company (together with REH Company and each of their permitted transferees, the “REH Parties”), REH Company was granted the right to nominate, and has nominated, two directors to our Board of Directors at the Closing Date who continued to serve on our Board of Directors as of December 31, 2023. The REH Company stockholders also agreed to certain customary lock up (which expired in June 2023), voting and standstill restrictions, as well as customary registration rights, for the HF Sinclair common stock issued to the stockholders of REH Company. HF Sinclair is headquartered in Dallas, Texas, with combined business offices in Salt Lake City, Utah. Under the terms of the Business Combination Agreement, HF Sinclair acquired REH Company’s refining, branded marketing, renewables, and midstream businesses. At the time of closing, the branded marketing business supplied high-quality fuels to more than 1,300 Sinclair branded stations and licensed the use of the Sinclair brand at more than 300 additional locations throughout the United States. The renewables business includes the operation of a renewable diesel unit located in Sinclair, Wyoming. The refining business includes two Rocky Mountains-based refineries located in Casper, Wyoming and Sinclair, Wyoming. Under the terms of the Contribution Agreement, HEP acquired STC, REH Company’s integrated crude and refined products pipelines and terminal assets, including approximately 1,200 miles of integrated crude and refined product pipeline supporting the Sinclair refineries and third parties, eight product terminals and two crude terminals with approximately 4.5 million barrels of operated storage. In addition, HEP acquired STC’s interests in three pipeline joint ventures for crude gathering and product offtake including: Saddle Butte Pipeline III, LLC (at the time of closing, a 25.06%, and currently, a 25.12% non-operated interest); Pioneer Investments Corp. (49.995% non-operated interest); and UNEV Pipeline (the 25% non-operated interest not already owned by HEP, resulting in UNEV Pipeline, LLC (“UNEV”) becoming a wholly owned subsidiary of HEP). The addition of the Acquired Sinclair Businesses to the HollyFrontier business created a combined company with increased scale and ability to diversify and is expected to drive growth through the expanded refining and renewables business. In addition, the HFC Transactions added an integrated branded wholesale distribution network to our business. The Sinclair Transactions were accounted for as a business combination using the acquisition method of accounting, with the assets acquired and liabilities assumed at their respective acquisition date fair values at the effective date, with the excess consideration recorded as goodwill. The following tables present the purchase consideration and final purchase price allocation of the assets acquired and liabilities assumed on March 14, 2022: Purchase Consideration (in thousands except for per share amounts) Shares of HF Sinclair common stock issued 60,230 Closing price per share of HFC common stock (1) $ 35.68 Purchase consideration paid in HF Sinclair common stock 2,149,008 Shares of HEP common units issued to REH Company 21,000 Closing price per share of HEP common units (2) $ 16.62 Purchase consideration paid in HEP common units 349,020 Total equity consideration 2,498,028 Cash consideration paid by HEP 328,955 Cash consideration received by HF Sinclair (77,507) Total cash consideration 251,448 Total purchase consideration $ 2,749,476 (1) Based on the HollyFrontier closing stock price on March 11, 2022. (2) Based on the HEP closing unit price on March 11, 2022. (In thousands) Assets Acquired Accounts receivable $ 467,530 Inventories: Crude oil and refined products 906,461 Inventories: Materials, supplies and other 39,350 Properties, plants and equipment 1,242,549 Operating lease right-of-use assets 4,585 Other assets: Intangibles and other 495,621 Total assets acquired $ 3,156,096 Liabilities Assumed Accounts payable $ 564,385 Operating lease liabilities 1,030 Accrued liabilities 84,298 Noncurrent operating lease liabilities 3,554 Deferred income taxes 351,189 Other long-term liabilities 88,098 Total liabilities assumed $ 1,092,554 Net assets acquired $ 2,063,542 Goodwill $ 685,934 The final purchase price allocation resulted in the recognition of $685.9 million in goodwill. Our Refining, Renewables, Marketing and Midstream segments recognized $244.0 million, $159.0 million, $163.8 million and $119.1 million of goodwill, respectively. The goodwill recognized was primarily attributable to operating and administrative synergies and net deferred tax liabilities arising from the differences between the estimated fair values of assets and liabilities and the tax basis of these assets and liabilities. There are qualitative assumptions of long-term factors that this acquisition creates for our stockholders, including increased scale and diversification that is expected to drive growth through the expanded refining and renewables businesses and the addition of an integrated branded wholesale distribution network. This goodwill was not deductible for income tax purposes. The fair value measurements for properties, plants and equipment were based on significant inputs that are not observable in the market and, therefore, represent Level 3 measurements. The fair value of properties, plants and equipment was based on the combination of the cost and market approaches. Key assumptions in the cost approach include determining the replacement cost by evaluating recent published data and adjusting replacement cost for physical deterioration, functional, and economic obsolescence. We used the market approach to measure the value of certain assets through an analysis of recent sales or offerings of comparable properties. The fair value of crude oil and refined products inventory was based on market prices as of the acquisition date. Intangibles include the Sinclair trade name, fuel agreements and customer relationships totaling $221.4 million that are being amortized on a straight-line basis over a range of four The fair value of equity method investments totaled $234.3 million and was based on a combination of valuation methods including discounted cash flows and the guideline public company method. Accrued liabilities included $70.6 million of RINs credit obligations, including 2022 obligations through the Closing Date, which were valued based on market prices for RINs at the effective date, a Level 2 input. REH Company is financially responsible for satisfaction of RINs credit obligations for all periods prior to the closing. This receivable totaled $68.4 million and was valued based on market prices for RINs at the effective date. During the year ended December 31, 2023, we purchased RINs for an aggregate amount of $36.0 million, on behalf of REH Company from third parties at applicable market prices in connection with our provision of services to REH Company under the transition services agreement that we and REH Company entered into at the closing of the Sinclair Transactions. We acted as an agent in these RINs transactions and did not recognize sales or cost of products sold as a result. During the year ended December 31, 2023, we recognized sales of $21.2 million related to the sale of RINs to REH Company based on applicable market prices. All other fair values discussed above were based on significant inputs that are not observable in the market and, therefore, represent Level 3 measurements. The fair values of all other current receivable and payables were equivalent to their carrying values due to their short-term nature. Our consolidated financial and operating results reflect the Acquired Sinclair Businesses operations beginning March 14, 2022. Our results of operations included revenue and income from operations of $9,835.0 million and $865.1 million, respectively, for the period from March 14, 2022 through December 31, 2022 related to the Acquired Sinclair Businesses operations. During the years ended December 31, 2023 and 2022, we incurred $15.8 million and $52.9 million, respectively, in incremental direct acquisition and integration costs that principally relate to legal, advisory and other professional fees and are presented as selling, general and administrative expenses in our consolidated statements of income. Puget Sound Refinery On May 4, 2021, HollyFrontier Puget Sound Refining LLC (now known as HF Sinclair Puget Sound Refining LLC), a wholly owned subsidiary of HollyFrontier, entered into a sale and purchase agreement with Shell to acquire the Puget Sound Refinery. The acquisition closed on November 1, 2021 for aggregate cash consideration of $624.3 million, which consists of a base cash purchase price of $350.0 million, hydrocarbon inventory of $277.9 million and other closing adjustments and accrued liabilities of $3.6 million (the “Puget Sound Acquisition”). This transaction was accounted for as a business combination, using the acquisition method, with the aggregate cash consideration allocated to the acquisition date fair value of assets and liabilities acquired. In connection with the Puget Sound Acquisition, we incurred $12.2 million of acquisition and integration costs during the year ended December 31, 2021, which are included in selling, general and administrative expenses on the consolidated statements of income. Our consolidated financial and operating results reflect the Puget Sound Refinery operations beginning November 1, 2021. Our results of operations include revenue and loss from operations of $603.1 million and $8.3 million, respectively, for the period from November 1, 2021 through December 31, 2021 related to these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Lessee We have operating and finance leases for land, buildings, pipelines, storage tanks, transportation and other equipment for our operations. Our leases have remaining terms of one to 56 years, some of which include options to extend the leases for up to 10 years. Certain of our leases for pipeline assets include provisions for variable payments which are based on a measure of throughput and also contain a provision for the lessor to adjust the rate per barrel periodically over the life of the lease. These variable costs are not included in the initial measurement of ROU assets and lease liabilities. The following table presents the amounts and balance sheet locations of our operating and financing leases recorded on our consolidated balance sheets. December 31, 2023 2022 (In thousands) Operating leases: Operating lease right-of-use assets $ 348,006 $ 351,068 Operating lease liabilities 106,973 109,926 Noncurrent operating lease liabilities 249,479 254,215 Total operating lease liabilities $ 356,452 $ 364,141 Finance leases: Properties, plants and equipment, at cost $ 108,746 $ 81,454 Accumulated amortization (25,271) (21,434) Properties, plants and equipment, net $ 83,475 $ 60,020 Accrued liabilities $ 10,842 $ 10,722 Other long-term liabilities 74,860 50,361 Total finance lease liabilities $ 85,702 $ 61,083 Supplemental balance sheet information related to our leases was as follows: December 31, 2023 2022 Weighted average remaining lease term (in years) Operating leases 7.9 7.2 Finance leases 8.7 7.8 Weighted average discount rate Operating leases 5.0 % 4.2 % Finance leases 5.8 % 4.2 % The components of lease expense were as follows: Years Ended December 31, 2023 2022 2021 (In thousands) Operating lease expense $ 120,552 $ 116,769 $ 117,292 Finance lease expense: Amortization of right-of-use assets 13,007 13,003 4,295 Interest on lease liabilities 3,156 2,593 733 Variable lease cost 12,968 4,448 3,645 Total lease expense $ 149,683 $ 136,813 $ 125,965 Supplemental cash flow information related to leases was as follows: Years Ended December 31, 2023 2022 2021 (In thousands) Cash paid for amounts included in the measurement of lease liabilities: Operating cash flows from operating leases $ 127,923 $ 126,048 $ 129,577 Operating cash flows from finance leases $ 3,156 $ 2,593 $ 733 Financing cash flows from finance leases $ 11,923 $ 11,713 $ 3,990 Right-of-use assets obtained in exchange for lease obligations: Operating leases $ 103,352 $ 61,403 $ 147,718 Finance leases $ 38,061 $ 6,149 $ 64,334 As of December 31, 2023, minimum future lease payments of our operating and finance lease obligations were as follows: Operating Finance (In thousands) 2024 $ 118,006 $ 15,375 2025 65,436 13,650 2026 50,145 12,537 2027 31,644 11,442 2028 24,398 10,766 Thereafter 163,651 46,869 Future minimum lease payments 453,280 110,639 Less: imputed interest 96,828 24,937 Total lease obligations 356,452 85,702 Less: current obligations 106,973 10,842 Long-term lease obligations $ 249,479 $ 74,860 As of December 31, 2023, we entered into certain leases that have not yet commenced. Such leases include a 15-year lease for a manufacturing and distribution facility, with estimated future undiscounted lease payments of $62.8 million, expected to commence in the first quarter of 2024. Lessor Our consolidated statements of income reflect lease revenue recognized by our midstream operations for contracts with third parties in which we are the lessor. Substantially all of the assets supporting contracts meeting the definition of a lease have long useful lives, and we believe these assets will continue to have value when the current agreements expire due to our risk management strategy for protecting the residual fair value of the underlying assets by performing ongoing maintenance during the lease term. Lease income recognized was as follows: Years Ended December 31, 2023 2022 2021 (In thousands) Operating lease revenues $ 16,879 $ 14,346 $ 15,281 Sales-type lease interest income $ 1,634 $ 2,515 $ 2,545 Lease revenues relating to variable lease payments not included in measurement of the sales-type lease receivable $ 1,325 $ 1,782 $ 2,162 For our sales-type leases, we included customer obligations related to minimum volume requirements in guaranteed minimum lease payments. Portions of our minimum guaranteed pipeline tariffs for assets subject to sales-type lease accounting are recorded as interest income with the remaining amounts recorded as a reduction in net investment in leases. We recognized any billings for throughput volumes in excess of minimum volume requirements as variable lease payments, and these variable lease payments were recorded in lease revenues. Annual minimum undiscounted lease payments in which we are a lessor to third-party contracts as of December 31, 2023 were as follows: Operating Sales-type (In thousands) 2024 $ 12,994 $ 2,170 2025 3,441 2,170 2026 — 2,170 2027 — 2,170 2028 — 2,170 Thereafter — 13,560 Total lease payment receipts $ 16,435 24,410 Less: imputed interest (15,945) 8,465 Unguaranteed residual assets at end of leases 25,180 Net investment in leases $ 33,645 Net investment in sales-type leases recorded on our consolidated balance sheets was composed of the following: December 31, 2023 December 31, 2022 (In thousands) Lease receivables $ 18,830 $ 23,797 Unguaranteed residual assets 14,815 10,383 Net investment in leases $ 33,645 $ 34,180 </t>
        </is>
      </c>
    </row>
    <row r="5">
      <c r="A5" s="4" t="inlineStr">
        <is>
          <t>Leases</t>
        </is>
      </c>
      <c r="B5" s="4" t="inlineStr">
        <is>
          <t xml:space="preserve">Leases Lessee We have operating and finance leases for land, buildings, pipelines, storage tanks, transportation and other equipment for our operations. Our leases have remaining terms of one to 56 years, some of which include options to extend the leases for up to 10 years. Certain of our leases for pipeline assets include provisions for variable payments which are based on a measure of throughput and also contain a provision for the lessor to adjust the rate per barrel periodically over the life of the lease. These variable costs are not included in the initial measurement of ROU assets and lease liabilities. The following table presents the amounts and balance sheet locations of our operating and financing leases recorded on our consolidated balance sheets. December 31, 2023 2022 (In thousands) Operating leases: Operating lease right-of-use assets $ 348,006 $ 351,068 Operating lease liabilities 106,973 109,926 Noncurrent operating lease liabilities 249,479 254,215 Total operating lease liabilities $ 356,452 $ 364,141 Finance leases: Properties, plants and equipment, at cost $ 108,746 $ 81,454 Accumulated amortization (25,271) (21,434) Properties, plants and equipment, net $ 83,475 $ 60,020 Accrued liabilities $ 10,842 $ 10,722 Other long-term liabilities 74,860 50,361 Total finance lease liabilities $ 85,702 $ 61,083 Supplemental balance sheet information related to our leases was as follows: December 31, 2023 2022 Weighted average remaining lease term (in years) Operating leases 7.9 7.2 Finance leases 8.7 7.8 Weighted average discount rate Operating leases 5.0 % 4.2 % Finance leases 5.8 % 4.2 % The components of lease expense were as follows: Years Ended December 31, 2023 2022 2021 (In thousands) Operating lease expense $ 120,552 $ 116,769 $ 117,292 Finance lease expense: Amortization of right-of-use assets 13,007 13,003 4,295 Interest on lease liabilities 3,156 2,593 733 Variable lease cost 12,968 4,448 3,645 Total lease expense $ 149,683 $ 136,813 $ 125,965 Supplemental cash flow information related to leases was as follows: Years Ended December 31, 2023 2022 2021 (In thousands) Cash paid for amounts included in the measurement of lease liabilities: Operating cash flows from operating leases $ 127,923 $ 126,048 $ 129,577 Operating cash flows from finance leases $ 3,156 $ 2,593 $ 733 Financing cash flows from finance leases $ 11,923 $ 11,713 $ 3,990 Right-of-use assets obtained in exchange for lease obligations: Operating leases $ 103,352 $ 61,403 $ 147,718 Finance leases $ 38,061 $ 6,149 $ 64,334 As of December 31, 2023, minimum future lease payments of our operating and finance lease obligations were as follows: Operating Finance (In thousands) 2024 $ 118,006 $ 15,375 2025 65,436 13,650 2026 50,145 12,537 2027 31,644 11,442 2028 24,398 10,766 Thereafter 163,651 46,869 Future minimum lease payments 453,280 110,639 Less: imputed interest 96,828 24,937 Total lease obligations 356,452 85,702 Less: current obligations 106,973 10,842 Long-term lease obligations $ 249,479 $ 74,860 As of December 31, 2023, we entered into certain leases that have not yet commenced. Such leases include a 15-year lease for a manufacturing and distribution facility, with estimated future undiscounted lease payments of $62.8 million, expected to commence in the first quarter of 2024. Lessor Our consolidated statements of income reflect lease revenue recognized by our midstream operations for contracts with third parties in which we are the lessor. Substantially all of the assets supporting contracts meeting the definition of a lease have long useful lives, and we believe these assets will continue to have value when the current agreements expire due to our risk management strategy for protecting the residual fair value of the underlying assets by performing ongoing maintenance during the lease term. Lease income recognized was as follows: Years Ended December 31, 2023 2022 2021 (In thousands) Operating lease revenues $ 16,879 $ 14,346 $ 15,281 Sales-type lease interest income $ 1,634 $ 2,515 $ 2,545 Lease revenues relating to variable lease payments not included in measurement of the sales-type lease receivable $ 1,325 $ 1,782 $ 2,162 For our sales-type leases, we included customer obligations related to minimum volume requirements in guaranteed minimum lease payments. Portions of our minimum guaranteed pipeline tariffs for assets subject to sales-type lease accounting are recorded as interest income with the remaining amounts recorded as a reduction in net investment in leases. We recognized any billings for throughput volumes in excess of minimum volume requirements as variable lease payments, and these variable lease payments were recorded in lease revenues. Annual minimum undiscounted lease payments in which we are a lessor to third-party contracts as of December 31, 2023 were as follows: Operating Sales-type (In thousands) 2024 $ 12,994 $ 2,170 2025 3,441 2,170 2026 — 2,170 2027 — 2,170 2028 — 2,170 Thereafter — 13,560 Total lease payment receipts $ 16,435 24,410 Less: imputed interest (15,945) 8,465 Unguaranteed residual assets at end of leases 25,180 Net investment in leases $ 33,645 Net investment in sales-type leases recorded on our consolidated balance sheets was composed of the following: December 31, 2023 December 31, 2022 (In thousands) Lease receivables $ 18,830 $ 23,797 Unguaranteed residual assets 14,815 10,383 Net investment in leases $ 33,645 $ 34,180 </t>
        </is>
      </c>
    </row>
    <row r="6">
      <c r="A6" s="4" t="inlineStr">
        <is>
          <t>Leases</t>
        </is>
      </c>
      <c r="B6" s="4" t="inlineStr">
        <is>
          <t xml:space="preserve">Leases Lessee We have operating and finance leases for land, buildings, pipelines, storage tanks, transportation and other equipment for our operations. Our leases have remaining terms of one to 56 years, some of which include options to extend the leases for up to 10 years. Certain of our leases for pipeline assets include provisions for variable payments which are based on a measure of throughput and also contain a provision for the lessor to adjust the rate per barrel periodically over the life of the lease. These variable costs are not included in the initial measurement of ROU assets and lease liabilities. The following table presents the amounts and balance sheet locations of our operating and financing leases recorded on our consolidated balance sheets. December 31, 2023 2022 (In thousands) Operating leases: Operating lease right-of-use assets $ 348,006 $ 351,068 Operating lease liabilities 106,973 109,926 Noncurrent operating lease liabilities 249,479 254,215 Total operating lease liabilities $ 356,452 $ 364,141 Finance leases: Properties, plants and equipment, at cost $ 108,746 $ 81,454 Accumulated amortization (25,271) (21,434) Properties, plants and equipment, net $ 83,475 $ 60,020 Accrued liabilities $ 10,842 $ 10,722 Other long-term liabilities 74,860 50,361 Total finance lease liabilities $ 85,702 $ 61,083 Supplemental balance sheet information related to our leases was as follows: December 31, 2023 2022 Weighted average remaining lease term (in years) Operating leases 7.9 7.2 Finance leases 8.7 7.8 Weighted average discount rate Operating leases 5.0 % 4.2 % Finance leases 5.8 % 4.2 % The components of lease expense were as follows: Years Ended December 31, 2023 2022 2021 (In thousands) Operating lease expense $ 120,552 $ 116,769 $ 117,292 Finance lease expense: Amortization of right-of-use assets 13,007 13,003 4,295 Interest on lease liabilities 3,156 2,593 733 Variable lease cost 12,968 4,448 3,645 Total lease expense $ 149,683 $ 136,813 $ 125,965 Supplemental cash flow information related to leases was as follows: Years Ended December 31, 2023 2022 2021 (In thousands) Cash paid for amounts included in the measurement of lease liabilities: Operating cash flows from operating leases $ 127,923 $ 126,048 $ 129,577 Operating cash flows from finance leases $ 3,156 $ 2,593 $ 733 Financing cash flows from finance leases $ 11,923 $ 11,713 $ 3,990 Right-of-use assets obtained in exchange for lease obligations: Operating leases $ 103,352 $ 61,403 $ 147,718 Finance leases $ 38,061 $ 6,149 $ 64,334 As of December 31, 2023, minimum future lease payments of our operating and finance lease obligations were as follows: Operating Finance (In thousands) 2024 $ 118,006 $ 15,375 2025 65,436 13,650 2026 50,145 12,537 2027 31,644 11,442 2028 24,398 10,766 Thereafter 163,651 46,869 Future minimum lease payments 453,280 110,639 Less: imputed interest 96,828 24,937 Total lease obligations 356,452 85,702 Less: current obligations 106,973 10,842 Long-term lease obligations $ 249,479 $ 74,860 As of December 31, 2023, we entered into certain leases that have not yet commenced. Such leases include a 15-year lease for a manufacturing and distribution facility, with estimated future undiscounted lease payments of $62.8 million, expected to commence in the first quarter of 2024. Lessor Our consolidated statements of income reflect lease revenue recognized by our midstream operations for contracts with third parties in which we are the lessor. Substantially all of the assets supporting contracts meeting the definition of a lease have long useful lives, and we believe these assets will continue to have value when the current agreements expire due to our risk management strategy for protecting the residual fair value of the underlying assets by performing ongoing maintenance during the lease term. Lease income recognized was as follows: Years Ended December 31, 2023 2022 2021 (In thousands) Operating lease revenues $ 16,879 $ 14,346 $ 15,281 Sales-type lease interest income $ 1,634 $ 2,515 $ 2,545 Lease revenues relating to variable lease payments not included in measurement of the sales-type lease receivable $ 1,325 $ 1,782 $ 2,162 For our sales-type leases, we included customer obligations related to minimum volume requirements in guaranteed minimum lease payments. Portions of our minimum guaranteed pipeline tariffs for assets subject to sales-type lease accounting are recorded as interest income with the remaining amounts recorded as a reduction in net investment in leases. We recognized any billings for throughput volumes in excess of minimum volume requirements as variable lease payments, and these variable lease payments were recorded in lease revenues. Annual minimum undiscounted lease payments in which we are a lessor to third-party contracts as of December 31, 2023 were as follows: Operating Sales-type (In thousands) 2024 $ 12,994 $ 2,170 2025 3,441 2,170 2026 — 2,170 2027 — 2,170 2028 — 2,170 Thereafter — 13,560 Total lease payment receipts $ 16,435 24,410 Less: imputed interest (15,945) 8,465 Unguaranteed residual assets at end of leases 25,180 Net investment in leases $ 33,645 Net investment in sales-type leases recorded on our consolidated balance sheets was composed of the following: December 31, 2023 December 31, 2022 (In thousands) Lease receivables $ 18,830 $ 23,797 Unguaranteed residual assets 14,815 10,383 Net investment in leases $ 33,645 $ 34,180 </t>
        </is>
      </c>
    </row>
    <row r="7">
      <c r="A7" s="4" t="inlineStr">
        <is>
          <t>Leases</t>
        </is>
      </c>
      <c r="B7" s="4" t="inlineStr">
        <is>
          <t xml:space="preserve">Leases Lessee We have operating and finance leases for land, buildings, pipelines, storage tanks, transportation and other equipment for our operations. Our leases have remaining terms of one to 56 years, some of which include options to extend the leases for up to 10 years. Certain of our leases for pipeline assets include provisions for variable payments which are based on a measure of throughput and also contain a provision for the lessor to adjust the rate per barrel periodically over the life of the lease. These variable costs are not included in the initial measurement of ROU assets and lease liabilities. The following table presents the amounts and balance sheet locations of our operating and financing leases recorded on our consolidated balance sheets. December 31, 2023 2022 (In thousands) Operating leases: Operating lease right-of-use assets $ 348,006 $ 351,068 Operating lease liabilities 106,973 109,926 Noncurrent operating lease liabilities 249,479 254,215 Total operating lease liabilities $ 356,452 $ 364,141 Finance leases: Properties, plants and equipment, at cost $ 108,746 $ 81,454 Accumulated amortization (25,271) (21,434) Properties, plants and equipment, net $ 83,475 $ 60,020 Accrued liabilities $ 10,842 $ 10,722 Other long-term liabilities 74,860 50,361 Total finance lease liabilities $ 85,702 $ 61,083 Supplemental balance sheet information related to our leases was as follows: December 31, 2023 2022 Weighted average remaining lease term (in years) Operating leases 7.9 7.2 Finance leases 8.7 7.8 Weighted average discount rate Operating leases 5.0 % 4.2 % Finance leases 5.8 % 4.2 % The components of lease expense were as follows: Years Ended December 31, 2023 2022 2021 (In thousands) Operating lease expense $ 120,552 $ 116,769 $ 117,292 Finance lease expense: Amortization of right-of-use assets 13,007 13,003 4,295 Interest on lease liabilities 3,156 2,593 733 Variable lease cost 12,968 4,448 3,645 Total lease expense $ 149,683 $ 136,813 $ 125,965 Supplemental cash flow information related to leases was as follows: Years Ended December 31, 2023 2022 2021 (In thousands) Cash paid for amounts included in the measurement of lease liabilities: Operating cash flows from operating leases $ 127,923 $ 126,048 $ 129,577 Operating cash flows from finance leases $ 3,156 $ 2,593 $ 733 Financing cash flows from finance leases $ 11,923 $ 11,713 $ 3,990 Right-of-use assets obtained in exchange for lease obligations: Operating leases $ 103,352 $ 61,403 $ 147,718 Finance leases $ 38,061 $ 6,149 $ 64,334 As of December 31, 2023, minimum future lease payments of our operating and finance lease obligations were as follows: Operating Finance (In thousands) 2024 $ 118,006 $ 15,375 2025 65,436 13,650 2026 50,145 12,537 2027 31,644 11,442 2028 24,398 10,766 Thereafter 163,651 46,869 Future minimum lease payments 453,280 110,639 Less: imputed interest 96,828 24,937 Total lease obligations 356,452 85,702 Less: current obligations 106,973 10,842 Long-term lease obligations $ 249,479 $ 74,860 As of December 31, 2023, we entered into certain leases that have not yet commenced. Such leases include a 15-year lease for a manufacturing and distribution facility, with estimated future undiscounted lease payments of $62.8 million, expected to commence in the first quarter of 2024. Lessor Our consolidated statements of income reflect lease revenue recognized by our midstream operations for contracts with third parties in which we are the lessor. Substantially all of the assets supporting contracts meeting the definition of a lease have long useful lives, and we believe these assets will continue to have value when the current agreements expire due to our risk management strategy for protecting the residual fair value of the underlying assets by performing ongoing maintenance during the lease term. Lease income recognized was as follows: Years Ended December 31, 2023 2022 2021 (In thousands) Operating lease revenues $ 16,879 $ 14,346 $ 15,281 Sales-type lease interest income $ 1,634 $ 2,515 $ 2,545 Lease revenues relating to variable lease payments not included in measurement of the sales-type lease receivable $ 1,325 $ 1,782 $ 2,162 For our sales-type leases, we included customer obligations related to minimum volume requirements in guaranteed minimum lease payments. Portions of our minimum guaranteed pipeline tariffs for assets subject to sales-type lease accounting are recorded as interest income with the remaining amounts recorded as a reduction in net investment in leases. We recognized any billings for throughput volumes in excess of minimum volume requirements as variable lease payments, and these variable lease payments were recorded in lease revenues. Annual minimum undiscounted lease payments in which we are a lessor to third-party contracts as of December 31, 2023 were as follows: Operating Sales-type (In thousands) 2024 $ 12,994 $ 2,170 2025 3,441 2,170 2026 — 2,170 2027 — 2,170 2028 — 2,170 Thereafter — 13,560 Total lease payment receipts $ 16,435 24,410 Less: imputed interest (15,945) 8,465 Unguaranteed residual assets at end of leases 25,180 Net investment in leases $ 33,645 Net investment in sales-type leases recorded on our consolidated balance sheets was composed of the following: December 31, 2023 December 31, 2022 (In thousands) Lease receivables $ 18,830 $ 23,797 Unguaranteed residual assets 14,815 10,383 Net investment in leases $ 33,645 $ 34,1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ies, Plants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ies, Plants and Equipment</t>
        </is>
      </c>
      <c r="B4" s="4" t="inlineStr">
        <is>
          <t>Properties, Plants and Equipment The components of properties, plants and equipment are as follows: December 31, 2023 2022 (In thousands) Land, buildings and improvements $ 765,826 $ 741,874 Refining facilities 6,593,768 6,346,422 Pipelines and terminals 2,300,781 2,267,052 Transportation vehicles 37,870 43,801 Other fixed assets 543,966 422,583 Construction in progress 291,221 324,920 10,533,432 10,146,652 Accumulated depreciation (3,906,600) (3,457,747) $ 6,626,832 $ 6,688,905 We capitalized interest attributable to construction projects of $4.3 million, $6.2 million and $15.2 million for the years ended December 31, 2023, 2022 and 2021, respectively. Depreciation expense was $474.3 million, $442.2 million and $329.4 million for the years ended December 31, 2023, 2022 and 2021,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s</t>
        </is>
      </c>
      <c r="B4" s="4" t="inlineStr">
        <is>
          <t xml:space="preserve">Goodwill and Intangibles Goodwill As of December 31, 2023, our goodwill balance was $3.0 billion. The carrying amount of our goodwill may fluctuate from period to period due to the effects of foreign currency translation adjustments on goodwill assigned to our Lubricants &amp; Specialties segment. The following is a summary of our goodwill by segment: Refining Renewables Marketing Lubricants &amp; Specialties Midstream Total (In thousands) Balance at December 31, 2022 $ 1,977,435 $ 159,020 $ 163,839 $ 246,036 $ 431,985 $ 2,978,315 Goodwill disposal and other changes — — — (943) — (943) Foreign currency translation adjustment — — — 372 — 372 Balance at December 31, 2023 $ 1,977,435 $ 159,020 $ 163,839 $ 245,465 $ 431,985 $ 2,977,744 Balance at December 31, 2023 Goodwill $ 2,286,753 $ 159,020 $ 163,839 $ 480,044 $ 431,985 $ 3,521,641 Accumulated impairment losses (309,318) — — (234,579) — (543,897) $ 1,977,435 $ 159,020 $ 163,839 $ 245,465 $ 431,985 $ 2,977,744 We performed our annual goodwill impairment testing quantitatively as of July 1, 2023 and determined there was no impairment of goodwill attributable to our reporting units. Furthermore, there was no impairment of goodwill during the years ended December 31, 2022 and 2021. Intangibles The carrying amounts of our intangible assets presented in “Intangibles and other” on our consolidated balance sheets are as follows: December 31 Useful Life 2023 2022 (In thousands) Customer relationships 10 - 20 years $ 347,567 $ 346,354 Transportation agreements 30 years 59,933 59,933 Trademarks, patents and other 10 - 20 years 263,855 261,678 671,355 667,965 Accumulated amortization (260,723) (204,239) Total intangibles, net $ 410,632 $ 463,726 Amortization expense w as $55.1 million, $51.0 million and $35.6 million for the years ended December 31, 2023, 2022 and 2021, respectively. Estimated future amortization expense related to the intangible assets at December 31, 2023 is as follows: (In thousands) 2024 $ 55,261 2025 $ 55,261 2026 $ 46,499 2027 $ 40,753 2028 $ 34,25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provision for income taxes is comprised of the following: Years Ended December 31, 2023 2022 2021 (In thousands) Current Federal $ 179,677 $ 674,977 $ (33,206) State 24,419 108,993 (1,802) Foreign 44,966 57,734 30,336 Deferred Federal 154,996 38,535 94,353 State 31,285 21,121 1,386 Foreign 6,269 (6,488) 32,831 $ 441,612 $ 894,872 $ 123,898 The statutory federal income tax rate applied to pre-tax book income reconciles to income tax expense as follows: Years Ended December 31, 2023 2022 2021 (In thousands) Tax computed at statutory rate $ 452,027 $ 826,570 $ 165,302 State income taxes, net of federal tax benefit 55,734 123,442 13,588 Noncontrolling interest in net income (29,386) (28,726) (25,931) Effect of change in state rate — (15,800) (13,342) Nontaxable permanent differences (49,420) — — CARES Act benefits — — (10,384) Foreign rate differential 5,753 6,608 331 Federal tax credits (5,344) (23,853) (29,777) US tax on non-US operations 7,239 12,920 18,547 Other 5,009 (6,289) 5,564 $ 441,612 $ 894,872 $ 123,898 Deferred income taxes reflect the net tax effects of temporary differences between the carrying amounts of assets and liabilities for financial reporting purposes and the amounts used for income tax purposes. Our deferred income tax assets and liabilities as of December 31, 2023 and 2022 are as follows: December 31, 2023 Assets Liabilities Total (In thousands) Deferred income taxes Properties, plants, equipment and intangibles (due primarily to tax in excess of book depreciation) $ — $ (1,171,633) $ (1,171,633) Lease obligation 106,161 — 106,161 Accrued employee benefits 20,260 — 20,260 Accrued post-retirement benefits 9,985 — 9,985 Accrued environmental costs 42,916 — 42,916 Hedging instruments 1,791 — 1,791 Inventory differences — (164,178) (164,178) Deferred turnaround costs — (155,833) (155,833) Net operating loss and tax credit carryforwards 35,294 — 35,294 Valuation allowance — (10,614) (10,614) Other — (11,279) (11,279) Total $ 216,407 $ (1,513,537) $ (1,297,130) December 31, 2022 Assets Liabilities Total (In thousands) Deferred income taxes Properties, plants, equipment and intangibles (due primarily to tax in excess of book depreciation) $ — $ (1,032,048) $ (1,032,048) Lease obligation 129,727 — 129,727 Accrued employee benefits 17,665 — 17,665 Accrued post-retirement benefits 9,951 — 9,951 Accrued environmental costs 37,868 — 37,868 Hedging instruments 3,260 — 3,260 Inventory differences — (230,112) (230,112) Deferred turnaround costs — (88,574) (88,574) Net operating loss and tax credit carryforwards 27,963 — 27,963 Investment in HEP — (134,160) (134,160) Valuation allowance — (3,691) (3,691) Other — (14) (14) Total $ 226,434 $ (1,488,599) $ (1,262,165) We have tax benefits attributable to net operating losses of $17.6 million in Luxembourg that can be carried forward 16 years which will begin expiring in 2034. We also have tax benefits attributable to net operating losses of $11.2 million in the Netherlands that can be carried forward indefinitely, and tax benefits attributable to net operating losses in China of $3.5 million which can be carried forward five years. We have reflected a valuation allowance of $10.6 million in 2023 and $3.7 million in 2022, with respect to net operating carryforwards that primarily relate to losses in Luxembourg and China. A reconciliation of the beginning and ending amount of unrecognized tax benefits is as follows: Years Ended December 31, 2023 2022 2021 (In thousands) Balance at January 1 $ 1,354 $ 54,605 $ 54,899 Reductions for tax positions of prior years — (53,023) (49) Settlements — — (125) Lapse of statute of limitations (129) (228) (120) Balance at December 31 $ 1,225 $ 1,354 $ 54,605 At December 31, 2023, 2022 and 2021, there were $1.2 million , $1.4 million, and $54.6 million, respectively, of unrecognized tax benefits that, if recognized, would affect our effective tax rate. Unrecognized tax benefits are adjusted in the period in which new information about a tax position becomes available or the final outcome differs from the amount recorded. Approximately $0.7 million of the unrecognized tax benefits relates to claims filed with the U.S. Internal Revenue Service (“IRS”) on the federal income tax treatment of refundable biodiesel/ethanol blending tax credits for prior years. We filed suit related to these claims in the Federal District Court of Dallas in March of 2022; the suit was stayed pending the outcome of controlling cases in the U.S. Court of Appeals for the Fifth Circuit, which were decided in favor of the IRS and were not appealed. As such precedent is controlling for us, we intend to file a motion to dismiss those claims controlled by such precedent in the Federal District Court of Dallas during 2024. We recognize interest and penalties relating to liabilities for unrecognized tax benefits as an element of tax expense. We have not recorded any penalties related to our uncertain tax positions as we believe that it is more likely than not that there will not be any assessment of penalties. We are subject to U.S. and Canadian federal income tax, Oklahoma, Oregon, Kansas, New Mexico, Iowa, Arizona, Utah, Colorado and Nebraska income tax and to income tax of multiple other state and local jurisdictions. We have substantially concluded all state and local income tax matters for tax years through 2019. Other than the federal claim noted above and to the extent of the federal net operating loss carried back to 2015 from 2020, we have materially concluded all U.S. federal income tax matters for tax years through December 31, 2019. We are currently under audit with the Canada Revenue Agency for the 2018, 2019, and 2020 tax years and the IRS for the 2020 and 2021 tax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ension and Post-retirement Plans</t>
        </is>
      </c>
      <c r="B1" s="2" t="inlineStr">
        <is>
          <t>12 Months Ended</t>
        </is>
      </c>
    </row>
    <row r="2">
      <c r="B2" s="2" t="inlineStr">
        <is>
          <t>Dec. 31, 2023</t>
        </is>
      </c>
    </row>
    <row r="3">
      <c r="A3" s="3" t="inlineStr">
        <is>
          <t>Retirement Benefits [Abstract]</t>
        </is>
      </c>
      <c r="B3" s="4" t="inlineStr">
        <is>
          <t xml:space="preserve"> </t>
        </is>
      </c>
    </row>
    <row r="4">
      <c r="A4" s="4" t="inlineStr">
        <is>
          <t>Pension and Post-retirement Plans</t>
        </is>
      </c>
      <c r="B4" s="4" t="inlineStr">
        <is>
          <t>Pension and Post-retirement Plans Certain Petro-Canada Lubricants Inc. (“PCLI”) employees are participants in union and non-union pension plans, which are closed to new entrants. Effective June 30, 2022, we ceased to accrue additional benefits under these plans, at which time the plan was fully frozen. During 2023, we had partial settlements in the union and non-union pension plans. We expect the remaining benefits will be settled by the end of 2024. In addition, Sonneborn employees in the Netherlands have a defined benefit pension plan which was frozen and all plan participants became inactive in 2016. The plan assets are in the form of a third-party insurance contract that is valued based on the assets held by the insurer and insures a value which approximates the accrued benefits related to the plan’s accumulated benefit obligation. At that time, a new plan was established to provide future indexation benefits to participants who had accrued benefits under the expiring arrangements. The following table sets forth the changes in the benefit obligation and plan assets of our PCLI pension plans and Sonneborn Netherlands plans for the years ended December 31, 2023 and 2022. Years Ended December 31, 2023 2022 (In thousands) Change in plans' benefit obligations Pension plans benefit obligation - beginning of period $ 90,443 $ 120,414 Service cost — 1,839 Interest cost 3,781 3,086 Actuarial gain 2,097 (25,605) Benefits paid (5,472) (2,306) Settlements (24,090) — Transfer from other plans 3,849 164 Foreign currency exchange rate changes 2,032 (7,149) Pension plans benefit obligation - end of year $ 72,640 $ 90,443 Change in pension plans assets Fair value of plans assets - beginning of period $ 87,466 $ 119,325 Return on plans assets 7,146 (26,218) Employer contributions 1,324 3,486 Benefits paid (4,697) (2,306) Transfer payments 3,849 164 Settlements (24,090) — Foreign currency exchange rate changes 2,020 (6,985) Fair value of plans assets - end of year $ 73,018 $ 87,466 Funded status Over (Under)-funded balance $ 378 $ (2,977) Amounts recognized in consolidated balance sheets Intangibles and other $ 1,149 $ — Other long-term liabilities (771) (2,977) $ 378 $ (2,977) Amounts recognized in accumulated other comprehensive loss Cumulative actuarial loss $ (607) $ (3,872) The accumulated benefit obligation was $72.6 million and $90.4 million at December 31, 2023 and 2022, respectively, which are also the measurement dates used for our pension plans. The following tables provide information regarding pension plans with a projected benefit obligation and accumulated benefit obligation in excess of the fair value of plan assets: December 31, 2023 2022 (In thousands) Projected benefit obligation $ 24,579 $ 90,443 Fair value of plan assets $ 23,808 $ 87,466 December 31, 2023 2022 (In thousands) Accumulated benefit obligation $ 24,579 $ 90,443 Fair value of plan assets $ 23,808 $ 87,466 The weighted average assumption used to determine the end of period benefit obligation for the PCLI plans for the year ended December 31, 2023 were discount rates of 4.60% to 4.65%. The weighted average assumptions used to determine the end of period benefit obligation for the PCLI plans for the year ended December 31, 2022 were discount rates of 3.70% to 4.44%. For the years ended December 31, 2023 and 2022, the weighted average assumption used to determine end of period benefit obligations for Sonneborn were discount rates of 3.60% and 4.20%, respectively. Net periodic pension expense consisted of the following components: Years Ended December 31, 2023 2022 2021 (In thousands) Service cost - benefit earned during the period $ — $ 1,839 $ 4,455 Interest cost on projected benefit obligations 3,781 3,086 2,740 Expected return on plans assets (3,140) (3,223) (3,031) Amortization of gain — (208) (407) Settlements 1,378 — — Net periodic pension expense $ 2,019 $ 1,494 $ 3,757 The components, other than service cost, of our net periodic pension expense are recorded in Other, net on our consolidated statements of income. The following table presents the fair values of PCLI’s pension plans’ assets, by level within the fair value hierarchy, as of December 31, 2023 and 2022. December 31, 2023 December 31, 2022 Level 1 Level 2 Level 3 Total Level 1 Level 2 Level 3 Total (In thousands) Fixed income 822 48,387 — 49,209 457 66,295 — 66,752 $ 822 $ 48,387 $ — $ 49,209 $ 457 $ 66,295 $ — $ 66,752 See Note 6 for additional information on Level 1 and 2 inputs. The expected long-term rate of return on plan assets is 4.60% to 4.65% for the PCLI pension plans and is based on a target investment of 100% in fixed income. We expect to contribute $0.2 million to the Sonneborn pension plans in 2024. PCLI and Sonneborn pension plan benefit payments, which reflect expected future service, are expected to be paid as follows: $1.9 million in 2024, $0.8 million in 2025, $0.9 million in 2026, $0.9 million in 2027, $1.0 million in 2028 and $6.0 million in 2029 to 2033. Benefit payments expected to be paid in 2024 include the estimate of the net present value of all expected benefit payments to be paid out once the PCLI union and non-union pension plans windup has been finalized. Post-retirement Healthcare Plans We have post-retirement healthcare and other benefits plans that are available to certain of our employees who satisfy certain age and service requirements. These plans are unfunded and provide differing levels of healthcare benefits dependent upon hire date and work location. Not all of our employees are covered by these plans at December 31, 2023. The following table sets forth the changes in the benefit obligation and plan assets of our post-retirement healthcare plans for the years ended December 31, 2023 and 2022: Years Ended December 31, 2023 2022 (In thousands) Change in plans' benefit obligation Post-retirement plans' benefit obligation - beginning of year $ 28,678 $ 34,816 Service cost 1,604 2,081 Interest cost 1,340 990 Benefits paid (613) (582) Actuarial gain (761) (7,884) Foreign currency exchange rate changes 249 (743) Post-retirement plans' benefit obligation - end of year $ 30,497 $ 28,678 Change in plan assets Fair value of plan assets - beginning of year $ — $ — Employer contributions 603 572 Participant contributions 10 10 Benefits paid (613) (582) Fair value of plan assets - end of year $ — $ — Funded status Under-funded balance $ (30,497) $ (28,678) Amounts recognized in consolidated balance sheets Accrued liabilities $ (1,701) $ (1,706) Other long-term liabilities (28,796) (26,972) $ (30,497) $ (28,678) Amounts recognized in accumulated other comprehensive loss Cumulative actuarial gain $ 8,020 $ 7,603 Prior service credit 8,069 11,550 Total $ 16,089 $ 19,153 Benefit payments, which reflect expected future service, are expected to be paid as follows: $1.7 million in 2024; $2.5 million in 2025; $2.5 million in 2026; $2.5 million in 2027; $2.7 million in 2028; and $13.2 million in 2029 through 2033. The weighted average assumptions used to determine end of period benefit obligations: December 31, 2023 2022 Discount rate 4.60% - 4.81% 4.95% - 5.10% Current health care trend rate 6.00% - 6.75% 6.00% - 7.00% Ultimate health care trend rate 4.00% - 4.00% 4.00% - 4.00% Year rate reaches ultimate trend rate 2035 - 2041 2027 - 2041 Net periodic post-retirement credit consisted of the following components: Years Ended December 31, 2023 2022 2021 (In thousands) Service cost – benefit earned during the year $ 1,604 $ 2,081 $ 2,324 Interest cost on projected benefit obligations 1,340 990 782 Amortization of prior service credit (3,481) (3,472) (3,481) Amortization of (gain) loss (378) 32 153 Net periodic post-retirement credit $ (915) $ (369) $ (222) The components, other than service cost, of our net periodic post-retirement credit are recorded in Other, net on our consolidated statements of income. Prior service credits are amortized over the average remaining effective period to obtain full benefit eligibility for participants. Defined Contribution Plans We have defined contribution plans that cover substantially all qualified employees in the U.S., Canada and the Netherlands. Our contributions are based on an employee's eligible compensation and years of service. We also partially match our employees’ contributions. We expensed $80.8 million, $73.7 million and $45.0 million for the years ended December 31, 2023, 2022 and 2021, respectively, in connection with these pla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Business and Presentation of Financial Statements (Policies)</t>
        </is>
      </c>
      <c r="B1" s="2" t="inlineStr">
        <is>
          <t>3 Months Ended</t>
        </is>
      </c>
      <c r="C1" s="2" t="inlineStr">
        <is>
          <t>12 Months Ended</t>
        </is>
      </c>
    </row>
    <row r="2">
      <c r="B2" s="2" t="inlineStr">
        <is>
          <t>Mar.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Description of Business</t>
        </is>
      </c>
      <c r="B4" s="4" t="inlineStr">
        <is>
          <t>References herein to HF Sinclair, “we,” “our,” “ours,” and “us” refer only to HF Sinclair and its consolidated subsidiaries or to HF Sinclair or an individual subsidiary and not to any other person, with certain exceptions. References herein to Holly Energy Partners, L.P. (“HEP”) with respect to time periods prior to the closing of the HEP Merger Transaction (as defined below) on December 1, 2023 refer to HEP and its consolidated subsidiaries. We are an independent energy company that produces and markets high-value light products such as gasoline, diesel fuel, jet fuel, renewable diesel and other specialty products. We own and operate refineries located in Kansas, Oklahoma, New Mexico, Wyoming, Washington and Utah. We provide petroleum product and crude oil transportation, terminalling, storage and throughput services to our refineries and the petroleum industry. We market our refined products principally in the Southwest United States, the Rocky Mountains extending into the Pacific Northwest and in other neighboring Plains states and we supply high-quality fuels to more than 1,500 branded stations and license the use of the Sinclair brand at more than 300 additional locations throughout the country. We produce renewable diesel at two of our facilities in Wyoming and our facility in New Mexico. In addition, our subsidiaries produce and market base oils and other specialized lubricants in the United States, Canada and the Netherlands, and export products to more than 80 countries.</t>
        </is>
      </c>
      <c r="C4" s="4" t="inlineStr">
        <is>
          <t>Description of Business: References herein to HF Sinclair Corporation (“HF Sinclair”) include HF Sinclair and its consolidated subsidiaries. In these financial statements, the words “we,” “our,” “ours” and “us” refer only to HF Sinclair and its consolidated subsidiaries or to HF Sinclair or an individual subsidiary and not to any other person, with certain exceptions. References herein to HF Sinclair “we,” “our,” “ours” and “us” with respect to time periods prior to March 14, 2022 refer to HollyFrontier Corporation (“HollyFrontier”) and its consolidated subsidiaries and do not include Hippo Holding LLC (now known as Sinclair Holding LLC), the parent company of Sinclair Oil LLC, Sinclair Transportation Company LLC or their respective consolidated subsidiaries (collectively, the “Acquired Sinclair Businesses”). References herein to HF Sinclair “we,” “our,” “ours” and “us” with respect to time periods from and after March 14, 2022 include the operations of the Acquired Sinclair Businesses. Unless otherwise specified, the financial statements included herein include financial information for HF Sinclair, which for the time period from March 14, 2022 to December 31, 2023 includes the combined business operations of HollyFrontier and the Acquired Sinclair Businesses. References herein to Holly Energy Partners, L.P. (“HEP”) with respect to time periods prior to the closing of the HEP Merger Transaction (as defined below) on December 1, 2023 refer to HEP and its consolidated subsidiaries. We are an independent energy company that produces and markets high-value light products such as gasoline, diesel fuel, jet fuel, renewable diesel and other specialty products. We own and operate refineries located in Kansas, Oklahoma, New Mexico, Wyoming, Washington and Utah. We provide petroleum product and crude oil transportation, terminalling, storage and throughput services to our refineries and the petroleum industry. We market our refined products principally in the Southwest United States, the Rocky Mountains extending into the Pacific Northwest and in other neighboring Plains states and we supply high-quality fuels to more than 1,500 branded stations and license the use of the Sinclair brand at more than 300 additional locations throughout the country. We produce renewable diesel at two of our facilities in Wyoming and our facility in New Mexico. In addition, our subsidiaries produce and market base oils and other specialized lubricants in the United States, Canada and the Netherlands, and export products to more than 80 countries.</t>
        </is>
      </c>
    </row>
    <row r="5">
      <c r="A5" s="4" t="inlineStr">
        <is>
          <t>Basis of Accounting</t>
        </is>
      </c>
      <c r="B5" s="4" t="inlineStr">
        <is>
          <t>We have prepared these consolidated financial statements without audit. In management’s opinion, these consolidated financial statements include all normal recurring adjustments necessary for a fair presentation of our consolidated financial position as of March 31, 2024, the consolidated results of income, comprehensive income and statements of equity for the three months ended March 31, 2024 and 2023, and consolidated cash flows for the three months ended March 31, 2024 and 2023 in accordance with the rules and regulations of the Securities and Exchange Commission (“SEC”). Although certain notes and other information required by generally accepted accounting principles in the United States (“GAAP”) have been condensed or omitted, we believe that the disclosures in these consolidated financial statements are adequate to make the information presented not misleading. These consolidated financial statements should be read in conjunction with our Annual Report on Form 10-K for the year ended December 31, 2023, and with our audited consolidated financial statements as of and for the year ended December 31, 2023, included in Exhibit 99.1 to this Quarterly Report on Form 10-Q.</t>
        </is>
      </c>
      <c r="C5" s="4" t="inlineStr">
        <is>
          <t xml:space="preserve"> </t>
        </is>
      </c>
    </row>
    <row r="6">
      <c r="A6" s="4" t="inlineStr">
        <is>
          <t>Accounts Receivable</t>
        </is>
      </c>
      <c r="B6" s="4" t="inlineStr">
        <is>
          <t xml:space="preserve">Accounts Receivable: </t>
        </is>
      </c>
      <c r="C6" s="4" t="inlineStr">
        <is>
          <t>Accounts Receivable: Our accounts receivable primarily consist of amounts due from customers that are primarily from sales of refined products and renewable diesel. Credit is extended based on our evaluation of the customer's financial condition, and in certain circumstances collateral, such as letters of credit or guarantees, is required. We reserve for expected credit losses based on our historical loss experience as well as expected credit losses from current economic conditions and management’s expectations of future economic conditions. Credit losses are charged to the allowance for expected credit losses when an account is deemed uncollectible. Our allowance for expected credit losses was $3.2 million at December 31, 2023 and $7.7 million at December 31, 2022. Accounts receivable attributable to crude oil resales generally represent the sale of excess crude oil to other purchasers and / or users in cases when our crude oil supplies are in excess of our immediate needs as well as certain reciprocal buy / sell exchanges of crude oil. At times we enter into such buy / sell exchanges to facilitate the delivery of quantities to certain locations. In many cases, we enter into net settlement agreements relating to the buy / sell arrangements, which may mitigate credit risk.</t>
        </is>
      </c>
    </row>
    <row r="7">
      <c r="A7" s="4" t="inlineStr">
        <is>
          <t>Inventories</t>
        </is>
      </c>
      <c r="B7" s="4" t="inlineStr">
        <is>
          <t>Inventories: Inventories related to our refining operations are stated at the lower of cost, using the last-in, first-out (“LIFO”) method for crude oil and unfinished and finished refined products or market. Inventories related to our renewables business are stated at the lower of cost, using the LIFO method for feedstock and unfinished and finished renewable products, or market. In periods of rapidly declining prices, LIFO inventories may have to be written down to market value due to the higher costs assigned to LIFO layers in prior periods. In addition, the use of the LIFO inventory method may result in increases or decreases to cost of sales in years that inventory volumes decline as the result of charging cost of sales with LIFO inventory costs generated in prior periods. An actual valuation of inventory under the LIFO method is made at the end of each year based on the inventory levels at that time. Accordingly, interim LIFO calculations are based on management’s estimates of expected year-end inventory levels and are subject to the final year-end LIFO inventory valuation. Inventories of our Petro-Canada Lubricants and Sonneborn businesses are stated at the lower of cost, using the first-in, first-out method or net realizable value. Inventories consisting of process chemicals, materials and maintenance supplies and RINs are stated at the lower of weighted average cost or net realizable value.</t>
        </is>
      </c>
      <c r="C7" s="4" t="inlineStr">
        <is>
          <t>Inventories: Inventories related to our refining operations are stated at the lower of cost, using the last-in, first-out (“LIFO”) method for crude oil and unfinished and finished refined products, or market. Inventories related to our renewable business are stated at the lower of cost, using the LIFO method for feedstock and unfinished and finished renewable products, or market. Cost, consisting of raw material, transportation and conversion costs, is determined using the LIFO inventory valuation methodology and market is determined using current replacement costs. Under the LIFO method, the most recently incurred costs are charged to cost of sales and inventories are valued at the earliest acquisition costs. In periods of rapidly declining prices, LIFO inventories may have to be written down to market value due to the higher costs assigned to LIFO layers in prior periods. In addition, the use of the LIFO inventory method may result in increases or decreases to cost of sales in years that inventory volumes decline as the result of charging cost of sales with LIFO inventory costs generated in prior periods. An actual valuation of inventory under the LIFO method is made at the end of each year based on the inventory levels at that time. Accordingly, interim LIFO calculations are based on management’s estimates of expected year-end inventory levels and are subject to the final year-end LIFO inventory valuation. Inventories of our Petro-Canada Lubricants and Sonneborn businesses are stated at the lower of cost, using the first-in, first-out (“FIFO”) method, or net realizable value. Inventories consisting of process chemicals, materials and maintenance supplies and RINs are stated at the lower of weighted-average cost or net realizable value.</t>
        </is>
      </c>
    </row>
    <row r="8">
      <c r="A8" s="4" t="inlineStr">
        <is>
          <t>Leases</t>
        </is>
      </c>
      <c r="B8" s="4" t="inlineStr">
        <is>
          <t>Leases: At inception, we determine if an arrangement is or contains a lease. Right-of-use (“ROU”) assets represent our right to use an underlying asset for the lease term and lease liabilities represent our payment obligation under the leasing arrangement. ROU assets and lease liabilities are recognized at the commencement date based on the present value of lease payments over the lease term. We use our estimated incremental borrowing rate (“IBR”) to determine the present value of lease payments as most of our leases do not contain an implicit rate. Our IBR represents the interest rate that we would pay to borrow, on a collateralized basis, an amount equal to the lease payments over a similar term in a similar economic environment. We use the implicit rate when readily determinable. Operating leases are recorded in “Operating lease right-of-use assets” and current and noncurrent “Operating lease liabilities” on our consolidated balance sheets. Finance leases are included in “Properties, plants and equipment, at cost,” “Accrued liabilities” and “Other long-term liabilities” on our consolidated balance sheets. Our lease term includes an option to extend the lease when it is reasonably certain that we will exercise that option. Leases with a term of 12 months or less are not recorded on our consolidated balance sheets. For certain equipment leases, we apply a portfolio approach for the operating lease ROU assets and liabilities. Also, as a lessee, we separate non-lease components that are identifiable and exclude them from the determination of net present value of lease payment obligations. In addition, as a lessor, we do not separate the non-lease (service) component in contracts in which the lease component is the dominant component. We treat these combined components as an operating lease. We bifurcate the consideration received for sales-type lease contracts between lease and service revenue, with the service component accounted for within the scope of ASC 606, “Revenue from Contracts with Customers.”</t>
        </is>
      </c>
      <c r="C8" s="4" t="inlineStr">
        <is>
          <t>Leases: At inception, we determine if an arrangement is or contains a lease. Right-of-use (“ROU”) assets represent our right to use an underlying asset for the lease term and lease liabilities represent our payment obligation under the leasing arrangement. ROU assets and lease liabilities are recognized at the commencement date based on the present value of lease payments over the lease term. We use our estimated incremental borrowing rate (“IBR”) to determine the present value of lease payments as most of our leases do not contain an implicit rate. Our IBR represents the interest rate which we would pay to borrow, on a collateralized basis, an amount equal to the lease payments over a similar term in a similar economic environment. We use the implicit rate when readily determinable. Operating leases are recorded in “Operating lease right-of-use assets” and current and noncurrent “Operating lease liabilities” on our consolidated balance sheets. Finance leases are included in “Properties, plants and equipment, at cost” and “Accrued liabilities” and “Other long-term liabilities” on our consolidated balance sheets. Our lease term includes an option to extend the lease when it is reasonably certain that we will exercise that option. Leases with a term of 12 months or less are not recorded on our balance sheets. For certain equipment leases, we apply a portfolio approach for the operating lease ROU assets and liabilities. Also, as a lessee, we separate non-lease components that are identifiable and exclude them from the determination of net present value of lease payment obligations. In addition, as a lessor, we do not separate the non-lease (service) component in contracts in which the lease component is the dominant component. We treat these combined components as an operating lease. We bifurcate the consideration received for sales-type lease contracts between lease and service revenue, with the service component accounted for within the scope of ASC 606, “Revenue from Contracts with Customers”.</t>
        </is>
      </c>
    </row>
    <row r="9">
      <c r="A9" s="4" t="inlineStr">
        <is>
          <t>Lessor</t>
        </is>
      </c>
      <c r="B9" s="4" t="inlineStr">
        <is>
          <t xml:space="preserve">Lessor: </t>
        </is>
      </c>
      <c r="C9" s="4" t="inlineStr">
        <is>
          <t xml:space="preserve"> </t>
        </is>
      </c>
    </row>
    <row r="10">
      <c r="A10" s="4" t="inlineStr">
        <is>
          <t>Revenue Recognition</t>
        </is>
      </c>
      <c r="B10" s="4" t="inlineStr">
        <is>
          <t>Revenue Recognition: Revenues on refined products, branded fuel sales, renewable diesel, and excess crude oil sales are recognized when delivered (via pipeline, in-tank or rack), and the customer obtains control of such inventory, which is typically when title passes and the customer is billed. All revenues are reported inclusive of shipping and handling costs billed and exclusive of any taxes billed to customers. Shipping and handling costs incurred are reported as cost of products sold. Our Lubricants &amp; Specialties business has sales agreements with marketers and distributors that provide certain rights of return or provisions for the repurchase of products previously sold to them. Under these agreements, revenues and cost of revenues are deferred until the products have been sold to end customers. Our Lubricants &amp; Specialties business also has agreements that create an obligation to deliver products at a future date for which consideration has already been received and recorded as deferred revenue. This revenue is recognized when the products are delivered to the customer. Our Midstream business recognizes revenues as products are shipped through its pipelines and terminals and as other services are rendered. Additionally, we have certain throughput agreements that specify minimum volume requirements, whereby we bill a customer for a minimum level of shipments in the event a customer ships below their contractual requirements. If there are no future performance obligations, we recognize these deficiency payments as revenue. In certain of these throughput agreements, a customer may later utilize such shortfall billings as credit towards future volume shipments in excess of its minimum levels within its respective contractual shortfall make-up period. Such amounts represent an obligation to perform future services, which may be initially deferred and later recognized as revenue based on estimated future shipping levels, including the likelihood of a customer’s ability to utilize such amounts prior to the end of the contractual shortfall make-up period. We recognize the service portion of these deficiency payments as revenue when we do not expect it will be required to satisfy these performance obligations in the future based on the pattern of rights exercised by the customer. Payment terms under our contracts with customers are consistent with industry norms and are typically payable within 30 days of the date of invoice.</t>
        </is>
      </c>
      <c r="C10" s="4" t="inlineStr">
        <is>
          <t>Revenue Recognition: Revenues on refined product, branded fuel sales, renewable diesel and excess crude oil sales are recognized when delivered (via pipeline, in-tank or rack) and the customer obtains control of such inventory, which is typically when title passes and the customer is billed. All revenues are reported inclusive of shipping and handling costs billed and exclusive of any taxes billed to customers. Shipping and handling costs incurred are reported as cost of products sold. Our lubricants and specialties business has sales agreements with marketers and distributors that provide certain rights of return or provisions for the repurchase of products previously sold to them. Under these agreements, revenues and cost of revenues are deferred until the products have been sold to end customers. Our lubricants and specialties business also has agreements that create an obligation to deliver products at a future date for which consideration has already been received and recorded as deferred revenue. This revenue is recognized when the products are delivered to the customer. Our midstream business recognizes revenues as products are shipped through its pipelines and terminals and as other services are rendered. Additionally, we have certain throughput agreements that specify minimum volume requirements, whereby we bill a customer for a minimum level of shipments in the event a customer ships below their contractual requirements. If there are no future performance obligations, we recognize these deficiency payments as revenue. In certain of these throughput agreements, a customer may later utilize such shortfall billings as credit towards future volume shipments in excess of its minimum levels within its respective contractual shortfall make-up period. Such amounts represent an obligation to perform future services, which may be initially deferred and later recognized as revenue based on estimated future shipping levels, including the likelihood of a customer’s ability to utilize such amounts prior to the end of the contractual shortfall make-up period. We recognize the service portion of these deficiency payments as revenue when we do not expect it will be required to satisfy these performance obligations in the future based on the pattern of rights exercised by the customer. Payment terms under our contracts with customers are consistent with industry norms and are typically payable within 30 days of the date of invoice.</t>
        </is>
      </c>
    </row>
    <row r="11">
      <c r="A11" s="4" t="inlineStr">
        <is>
          <t>Foreign Currency Translation</t>
        </is>
      </c>
      <c r="B11" s="4" t="inlineStr">
        <is>
          <t>Foreign Currency Translation: Assets and liabilities recorded in foreign currencies are translated into U.S. dollars using exchange rates in effect as of the balance sheet date. Revenue and expense accounts are translated using the weighted average exchange rates during the period presented. Foreign currency translation adjustments are recorded as a component of accumulated other comprehensive income. We have intercompany notes that were issued to fund certain of our foreign businesses. Remeasurement adjustments resulting from the conversion of intercompany financing amounts to functional currencies are recorded as gains and losses as a component of other income (expense) in the consolidated statements of income. Such adjustments are not recorded in the Lubricants &amp; Specialties segment operations, but in Corporate and Other. See Note 14 for additional information on our segments.</t>
        </is>
      </c>
      <c r="C11" s="4" t="inlineStr">
        <is>
          <t>Foreign Currency Translation: Assets and liabilities recorded in foreign currencies are translated into U.S. dollars using exchange rates in effect as of the balance sheet date. Revenue and expense accounts are translated using the weighted-average exchange rates during the period presented. Foreign currency translation adjustments are recorded as a component of accumulated other comprehensive income. We have intercompany notes that were issued to fund certain of our foreign businesses. Remeasurement adjustments resulting from the conversion of such intercompany financing amounts to functional currencies are recorded as gains or losses as a component of other income (expense) on our consolidated statements of income. Such adjustments are not recorded to the Lubricants &amp; Specialties segment operations, but to Corporate and Other. See Note 20 for additional information on our segments.</t>
        </is>
      </c>
    </row>
    <row r="12">
      <c r="A12" s="4" t="inlineStr">
        <is>
          <t>Income Taxes</t>
        </is>
      </c>
      <c r="B12" s="4" t="inlineStr">
        <is>
          <t>Income Taxes: Provisions for income taxes include deferred taxes resulting from temporary differences in income for financial and tax purposes, using the liability method of accounting for income taxes. The liability method requires the effect of tax rate changes on deferred income taxes to be reflected in the period in which the rate change was enacted. The liability method also requires that deferred tax assets be reduced by a valuation allowance unless it is more likely than not that the assets will be realized. We account for U.S. tax on global intangible low-taxed income in the period in which it is incurred. Potential interest and penalties related to income tax matters are recognized in income tax expense. We believe we have the appropriate support for the income tax positions taken and to be taken on our income tax returns and that our accruals for tax liabilities are adequate for all open years based on an assessment of many factors, including past experience and interpretations of tax law applied to the facts of each matter.</t>
        </is>
      </c>
      <c r="C12" s="4" t="inlineStr">
        <is>
          <t>Income Taxes: Provisions for income taxes include deferred taxes resulting from temporary differences in income for financial and tax purposes, using the liability method of accounting for income taxes. The liability method requires the effect of tax rate changes on deferred income taxes to be reflected in the period in which the rate change was enacted. The liability method also requires that deferred tax assets be reduced by a valuation allowance unless it is more likely than not that the assets will be realized. We account for U.S. tax on global intangible low-taxed income in the period in which it is incurred. Potential interest and penalties related to income tax matters are recognized in income tax expense. We believe we have appropriate support for the income tax positions taken and to be taken on our income tax returns and that our accruals for tax liabilities are adequate for all open years based on an assessment of many factors, including past experience and interpretations of tax law applied to the facts of each matter.</t>
        </is>
      </c>
    </row>
    <row r="13">
      <c r="A13" s="4" t="inlineStr">
        <is>
          <t>Inventory Repurchase Obligations</t>
        </is>
      </c>
      <c r="B13" s="4" t="inlineStr">
        <is>
          <t>Inventory Repurchase Obligations: We periodically enter into same-party sell/buy transactions, whereby we sell certain refined product inventory and subsequently repurchase the inventory in order to facilitate delivery to certain locations. Such sell/bu</t>
        </is>
      </c>
      <c r="C13" s="4" t="inlineStr">
        <is>
          <t xml:space="preserve">Inventory Repurchase Obligations: </t>
        </is>
      </c>
    </row>
    <row r="14">
      <c r="A14" s="4" t="inlineStr">
        <is>
          <t>Accounting Pronouncements - Not Yet Adopted</t>
        </is>
      </c>
      <c r="B14" s="4" t="inlineStr">
        <is>
          <t xml:space="preserve">Accounting Pronouncements - Not Yet Adopted In November 2023, Accounting Standards Update (“ASU”) 2023-07, “Improvements to Reportable Segment Disclosures” was issued. ASU 2023-07 requires, among other updates, enhanced disclosures about significant segment expenses that are regularly provided to the chief operating decision maker, as well as the aggregate amount of other segment items included in the reported measure of segment profit or loss. This aims to provide more decision-useful information to stakeholders by giving a clearer picture of the costs incurred by each reportable segment. ASU 2023-07 is effective for fiscal years beginning after December 15, 2023, and interim periods within fiscal years beginning after December 15, 2024, and requires retrospective adoption. Early adoption is permitted. We are assessing the impact of this guidance on our disclosures. </t>
        </is>
      </c>
      <c r="C14" s="4" t="inlineStr">
        <is>
          <t xml:space="preserve">Accounting Pronouncements - Recently Adopted In October 2021, Accounting Standards Update (“ASU”) 2021-08, “Accounting for Contract Assets and Contract Liabilities from Contracts with Customers,” was issued requiring that an acquiring entity recognize and measure contract assets and contract liabilities acquired in a business combination in accordance with ASC 606, “Revenue from Contracts with Customers.” We adopted this standard effective January 1, 2023, but did not have a business combination under the scope of ASC 805, “Business Combinations” for the year ended December 31, 2023. Accounting Pronouncements - Not Yet Adopted In November 2023, ASU 2023-07, “Improvements to Reportable Segment Disclosures” was issued. ASU 2023-07 requires, among other updates, enhanced disclosures about significant segment expenses that are regularly provided to the chief operating decision maker, as well as the aggregate amount of other segment items included in the reported measure of segment profit or loss. This aims to provide more decision-useful information to stakeholders by giving a clearer picture of the costs incurred by each reportable segment. ASU 2023-07 is effective for fiscal years beginning after December 15, 2023, and interim periods within fiscal years beginning after December 15, 2024, and requires retrospective adoption. Early adoption is permitted. We are assessing the impact of this guidance on our disclosures. </t>
        </is>
      </c>
    </row>
    <row r="15">
      <c r="A15" s="4" t="inlineStr">
        <is>
          <t>Fair Value Measurements</t>
        </is>
      </c>
      <c r="B15" s="4" t="inlineStr">
        <is>
          <t>Fair value measurements are derived using inputs (assumptions that market participants would use in pricing an asset or liability, including assumptions about risk). GAAP categorizes inputs used in fair value measurements into three broad levels as follows: • (Level 1) Quoted prices in active markets for identical assets or liabilities. • (Level 2) Observable inputs other than quoted prices included in Level 1, such as quoted prices for similar assets and liabilities in active markets, similar assets and liabilities in markets that are not active or can be corroborated by observable market data. • (Level 3) Unobservable inputs that are supported by little or no market activity and that are significant to the fair value of the assets or liabilities. This includes valuation techniques that involve significant unobservable inputs.</t>
        </is>
      </c>
      <c r="C15" s="4" t="inlineStr">
        <is>
          <t>Fair value measurements are derived using inputs (assumptions that market participants would use in pricing an asset or liability, including assumptions about risk). GAAP categorizes inputs used in fair value measurements into three broad levels as follows: • (Level 1) Quoted prices in active markets for identical assets or liabilities. • (Level 2) Observable inputs other than quoted prices included in Level 1, such as quoted prices for similar assets and liabilities in active markets, similar assets and liabilities in markets that are not active or can be corroborated by observable market data. • (Level 3) Unobservable inputs that are supported by little or no market activity and that are significant to the fair value of the assets or liabilities. This includes valuation techniques that involve significant unobservable inputs.</t>
        </is>
      </c>
    </row>
    <row r="16">
      <c r="A16" s="4" t="inlineStr">
        <is>
          <t>Consolidation, Policy</t>
        </is>
      </c>
      <c r="B16" s="4" t="inlineStr">
        <is>
          <t xml:space="preserve"> </t>
        </is>
      </c>
      <c r="C16" s="4" t="inlineStr">
        <is>
          <t xml:space="preserve">Principles of Consolidation: </t>
        </is>
      </c>
    </row>
    <row r="17">
      <c r="A17" s="4" t="inlineStr">
        <is>
          <t>Consolidation, Variable Interest Entity, Policy</t>
        </is>
      </c>
      <c r="B17" s="4" t="inlineStr">
        <is>
          <t xml:space="preserve"> </t>
        </is>
      </c>
      <c r="C17" s="4" t="inlineStr">
        <is>
          <t>Variable Interest Entities: A variable interest entity ( “ VIE ”</t>
        </is>
      </c>
    </row>
    <row r="18">
      <c r="A18" s="4" t="inlineStr">
        <is>
          <t>Use of Estimates, Policy</t>
        </is>
      </c>
      <c r="B18" s="4" t="inlineStr">
        <is>
          <t xml:space="preserve"> </t>
        </is>
      </c>
      <c r="C18" s="4" t="inlineStr">
        <is>
          <t>Use of Estimates: The preparation of financial statements in accordance with U.S. generally accepted accounting principles (“GAAP”) requires management to make estimates and assumptions that affect the amounts reported in the financial statements and accompanying notes. Actual results could differ from those estimates.</t>
        </is>
      </c>
    </row>
    <row r="19">
      <c r="A19" s="4" t="inlineStr">
        <is>
          <t>Cash and Cash Equivalents, Policy</t>
        </is>
      </c>
      <c r="B19" s="4" t="inlineStr">
        <is>
          <t xml:space="preserve"> </t>
        </is>
      </c>
      <c r="C19" s="4" t="inlineStr">
        <is>
          <t>Cash Equivalents: We consider all highly liquid instruments with a maturity of three months or less at the date of purchase to be cash equivalents. Cash equivalents are stated at cost, which approximates market value and are primarily invested in highly-rated instruments issued by government or municipal entities with strong credit standings.</t>
        </is>
      </c>
    </row>
    <row r="20">
      <c r="A20" s="4" t="inlineStr">
        <is>
          <t>Balance Sheet Offsetting</t>
        </is>
      </c>
      <c r="B20" s="4" t="inlineStr">
        <is>
          <t xml:space="preserve"> </t>
        </is>
      </c>
      <c r="C20" s="4" t="inlineStr">
        <is>
          <t>Balance Sheet Offsetting: We purchase and sell inventories of crude oil with certain same-parties that are net settled in accordance with contractual net settlement provisions. Our policy is to present such balances on a net basis since it presents our accounts receivables and payables consistent with our contractual settlement provisions.</t>
        </is>
      </c>
    </row>
    <row r="21">
      <c r="A21" s="4" t="inlineStr">
        <is>
          <t>Derivatives, Policy</t>
        </is>
      </c>
      <c r="B21" s="4" t="inlineStr">
        <is>
          <t xml:space="preserve"> </t>
        </is>
      </c>
      <c r="C21" s="4" t="inlineStr">
        <is>
          <t>Derivative Instruments: All derivative instruments are recognized as either assets or liabilities on our consolidated balance sheets and are measured at fair value. Changes in the derivative instrument's fair value are recognized in earnings unless specific hedge accounting criteria are met. Cash flows from all our derivative activity are reported in the operating section on our consolidated statements of cash flows. See Note 14 for additional information.</t>
        </is>
      </c>
    </row>
    <row r="22">
      <c r="A22" s="4" t="inlineStr">
        <is>
          <t>Property, Plant and Equipment, Policy</t>
        </is>
      </c>
      <c r="B22" s="4" t="inlineStr">
        <is>
          <t xml:space="preserve"> </t>
        </is>
      </c>
      <c r="C22" s="4" t="inlineStr">
        <is>
          <t>Properties, Plants and Equipment: Properties, plants and equipment are stated at cost. Depreciation is provided by the straight-line method over the estimated useful lives of the assets, primarily 15 to 32 years for refining, pipeline and terminal facilities, 10 to 40 years for buildings and improvements, 5 to 30 years for other fixed assets and 5 years for vehicles.</t>
        </is>
      </c>
    </row>
    <row r="23">
      <c r="A23" s="4" t="inlineStr">
        <is>
          <t>Asset Retirement Obligation</t>
        </is>
      </c>
      <c r="B23" s="4" t="inlineStr">
        <is>
          <t xml:space="preserve"> </t>
        </is>
      </c>
      <c r="C23" s="4" t="inlineStr">
        <is>
          <t>Asset Retirement Obligations: We record legal obligations associated with the retirement of long-lived assets that result from the acquisition, construction, development and / or the normal operation of long-lived assets. The fair value of the estimated cost to retire a tangible long-lived asset is recorded as a liability with the associated retirement costs capitalized as part of the asset's carrying amount in the period in which it is incurred and when a reasonable estimate of the fair value of the liability can be made. If a reasonable estimate cannot be made at the time the liability is incurred, we record the liability when sufficient information is available to estimate the liability's fair value. Certain of our refining assets have no recorded liability for asset retirement obligations since the timing of any retirement and related costs are currently indeterminable.</t>
        </is>
      </c>
    </row>
    <row r="24">
      <c r="A24" s="4" t="inlineStr">
        <is>
          <t>Goodwill</t>
        </is>
      </c>
      <c r="B24" s="4" t="inlineStr">
        <is>
          <t xml:space="preserve"> </t>
        </is>
      </c>
      <c r="C24" s="4" t="inlineStr">
        <is>
          <t>Intangibles, Goodwill and Long-lived Assets: Intangible assets are assets (other than financial assets) that lack physical substance, and goodwill represents the excess of the cost of an acquired entity over the fair value of the assets acquired and liabilities assumed. Goodwill acquired in a business combination and intangibles with indefinite useful lives are not amortized, whereas intangible assets with finite useful lives are amortized on a straight-line basis. Goodwill and intangible assets that are not subject to amortization are tested for impairment annually or more frequently if an event occurs or circumstances change that would more likely than not reduce the fair value of a reporting unit below its carrying amount. Our goodwill impairment testing first entails either a quantitative assessment or an optional qualitative assessment to determine whether it is more likely than not that the fair value of a reporting unit is less than its carrying amount. If we determine that based on the qualitative factors that it is more likely than not that the carrying amount of the reporting unit is greater than its fair value, a quantitative test is performed in which we estimate the fair value of the related reporting unit. If the carrying amount of a reporting unit exceeds its fair value, the goodwill of that reporting unit is impaired, and we measure goodwill impairment as the excess of the carrying amount of the reporting unit over the related fair value. The carrying amount of our intangible assets and goodwill may fluctuate from period to period due to the effects of foreign currency translation adjustments on goodwill and intangible assets assigned to our Lubricants &amp; Specialties segment. For purposes of long-lived asset impairment evaluation, we group our long-lived assets as follows: (i) our refinery asset groups, which include certain logistics assets, (ii) our renewables products asset groups, (iii) our Lubricants &amp; Specialties asset groups, (iv) our Marketing assets and (v) our Midstream asset groups, which is comprised of logistics assets not included in our refinery asset groups. These asset groups represent the lowest level for which independent cash flows can be identified. Our long-lived assets are evaluated for impairment by identifying whether indicators of impairment exist and, if so, assessing whether such long-lived assets are recoverable from estimated future undiscounted cash flows. The actual amount of impairment loss measured, if any, is equal to the amount by which the asset group’s carrying value exceeds its fair value. See Note 11 for additional information regarding goodwill and intangible assets.</t>
        </is>
      </c>
    </row>
    <row r="25">
      <c r="A25" s="4" t="inlineStr">
        <is>
          <t>Equity Method Investments</t>
        </is>
      </c>
      <c r="B25" s="4" t="inlineStr">
        <is>
          <t xml:space="preserve"> </t>
        </is>
      </c>
      <c r="C25" s="4" t="inlineStr">
        <is>
          <t>Equity Method Investments: We account for investments in which we have a noncontrolling interest, yet have significant influence over the entity, using the equity method of accounting, whereby we record our pro-rata share of earnings of these companies and contributions to and distributions from the joint ventures as adjustments to our investment balance.</t>
        </is>
      </c>
    </row>
    <row r="26">
      <c r="A26" s="4" t="inlineStr">
        <is>
          <t>Cost Classifications, Policy</t>
        </is>
      </c>
      <c r="B26" s="4" t="inlineStr">
        <is>
          <t xml:space="preserve"> </t>
        </is>
      </c>
      <c r="C26" s="4" t="inlineStr">
        <is>
          <t>Cost Classifications: Costs of products sold include the cost of crude oil, other feedstocks, blendstocks and purchased finished products, inclusive of transportation costs. We purchase crude oil that at times exceeds the supply needs of our refineries. Quantities in excess of our needs are sold at market prices to purchasers of crude oil that are recorded on a gross basis with the sales price recorded as revenues and the corresponding acquisition cost as cost of products sold. Additionally, we enter into buy / sell exchanges of crude oil with certain parties to facilitate the delivery of quantities to certain locations that are netted at cost. Operating expenses include direct costs of labor, maintenance materials and services, utilities and other direct operating costs. Selling, general and administrative expenses include compensation, professional services and other support costs.</t>
        </is>
      </c>
    </row>
    <row r="27">
      <c r="A27" s="4" t="inlineStr">
        <is>
          <t>Maintenance Cost, Policy</t>
        </is>
      </c>
      <c r="B27" s="4" t="inlineStr">
        <is>
          <t xml:space="preserve"> </t>
        </is>
      </c>
      <c r="C27" s="4" t="inlineStr">
        <is>
          <t xml:space="preserve">Deferred Maintenance Costs: </t>
        </is>
      </c>
    </row>
    <row r="28">
      <c r="A28" s="4" t="inlineStr">
        <is>
          <t>Environmental Costs, Policy</t>
        </is>
      </c>
      <c r="B28" s="4" t="inlineStr">
        <is>
          <t xml:space="preserve"> </t>
        </is>
      </c>
      <c r="C28" s="4" t="inlineStr">
        <is>
          <t>Environmental Costs: operating expenses</t>
        </is>
      </c>
    </row>
    <row r="29">
      <c r="A29" s="4" t="inlineStr">
        <is>
          <t>Commitments and Contingencies, Policy</t>
        </is>
      </c>
      <c r="B29" s="4" t="inlineStr">
        <is>
          <t xml:space="preserve"> </t>
        </is>
      </c>
      <c r="C29" s="4" t="inlineStr">
        <is>
          <t>Contingencies: We are subject to proceedings, lawsuits and other claims related to environmental, labor, product and other matters. We are required to assess the likelihood of any adverse judgments or outcomes to these matters as well as potential ranges of probable losses. We accrue for contingencies when it is probable that a loss has occurred and when the amount of that loss is reasonably estimable. A determination of the amount of reserves required, if any, for these contingencies is made after careful analysis of each individual issue. The required reserves may change in the future due to new developments in each matter or changes in approach such as a change in settlement strategy in dealing with these matte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Mar. 31, 2024</t>
        </is>
      </c>
      <c r="C1" s="2" t="inlineStr">
        <is>
          <t>Dec. 31, 2023</t>
        </is>
      </c>
      <c r="D1" s="2" t="inlineStr">
        <is>
          <t>Dec. 31, 2022</t>
        </is>
      </c>
    </row>
    <row r="2">
      <c r="A2" s="3" t="inlineStr">
        <is>
          <t>Statement of Financial Position [Abstract]</t>
        </is>
      </c>
      <c r="B2" s="4" t="inlineStr">
        <is>
          <t xml:space="preserve"> </t>
        </is>
      </c>
      <c r="C2" s="4" t="inlineStr">
        <is>
          <t xml:space="preserve"> </t>
        </is>
      </c>
      <c r="D2" s="4" t="inlineStr">
        <is>
          <t xml:space="preserve"> </t>
        </is>
      </c>
    </row>
    <row r="3">
      <c r="A3" s="4" t="inlineStr">
        <is>
          <t>Preferred stock par value (in USD per share)</t>
        </is>
      </c>
      <c r="B3" s="6" t="n">
        <v>1</v>
      </c>
      <c r="C3" s="6" t="n">
        <v>1</v>
      </c>
      <c r="D3" s="6" t="n">
        <v>1</v>
      </c>
    </row>
    <row r="4">
      <c r="A4" s="4" t="inlineStr">
        <is>
          <t>Preferred stock, shares authorized (in shares)</t>
        </is>
      </c>
      <c r="B4" s="5" t="n">
        <v>5000000</v>
      </c>
      <c r="C4" s="5" t="n">
        <v>5000000</v>
      </c>
      <c r="D4" s="5" t="n">
        <v>5000000</v>
      </c>
    </row>
    <row r="5">
      <c r="A5" s="4" t="inlineStr">
        <is>
          <t>Preferred stock, shares issued (in shares)</t>
        </is>
      </c>
      <c r="B5" s="5" t="n">
        <v>0</v>
      </c>
      <c r="C5" s="5" t="n">
        <v>0</v>
      </c>
      <c r="D5" s="5" t="n">
        <v>0</v>
      </c>
    </row>
    <row r="6">
      <c r="A6" s="4" t="inlineStr">
        <is>
          <t>Common stock par value (in USD per share)</t>
        </is>
      </c>
      <c r="B6" s="7" t="n">
        <v>0.01</v>
      </c>
      <c r="C6" s="7" t="n">
        <v>0.01</v>
      </c>
      <c r="D6" s="7" t="n">
        <v>0.01</v>
      </c>
    </row>
    <row r="7">
      <c r="A7" s="4" t="inlineStr">
        <is>
          <t>Common stock, shares authorized (in shares)</t>
        </is>
      </c>
      <c r="B7" s="5" t="n">
        <v>320000000</v>
      </c>
      <c r="C7" s="5" t="n">
        <v>320000000</v>
      </c>
      <c r="D7" s="5" t="n">
        <v>320000000</v>
      </c>
    </row>
    <row r="8">
      <c r="A8" s="4" t="inlineStr">
        <is>
          <t>Common stock, shares issued (in shares)</t>
        </is>
      </c>
      <c r="B8" s="5" t="n">
        <v>223231546</v>
      </c>
      <c r="C8" s="5" t="n">
        <v>223231546</v>
      </c>
      <c r="D8" s="5" t="n">
        <v>223231546</v>
      </c>
    </row>
    <row r="9">
      <c r="A9" s="4" t="inlineStr">
        <is>
          <t>Common stock held in treasury (in shares)</t>
        </is>
      </c>
      <c r="B9" s="5" t="n">
        <v>26077193</v>
      </c>
      <c r="C9" s="5" t="n">
        <v>23235599</v>
      </c>
      <c r="D9" s="5" t="n">
        <v>261523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Presentation of Financial Statement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Equity Method Investments</t>
        </is>
      </c>
      <c r="B4" s="4" t="inlineStr">
        <is>
          <t>The following table summarizes our recorded investment compared to its share of underlying equity for each of its investee. The differences are being amortized as adjustments to our pro-rata share of earnings in the joint ventures. Balance at December 31, 2023 Underlying Equity Recorded Investment Balance Difference (In thousands) Equity Method Investments Osage Pipe Line Company, LLC $ 1,144 $ 27,135 $ (25,991) Cheyenne Pipeline, LLC 30,508 41,985 (11,477) Cushing Connect Terminal Holdings LLC 48,135 32,474 15,661 Pioneer Investments Corp. 24,188 131,244 (107,056) Saddle Butte Pipeline III, LLC 66,436 33,107 33,329 Total $ 170,411 $ 265,945 $ (95,534) Balance at December 31, 2022 Underlying Equity Recorded Investment Balance Difference (In thousands) Equity Method Investments Osage Pipe Line Company, LLC $ 2,901 $ 29,773 $ (26,872) Cheyenne Pipeline, LLC 27,655 40,019 (12,364) Cushing Connect Terminal Holdings LLC 49,915 34,746 15,169 Pioneer Investments Corp. 23,835 133,182 (109,347) Saddle Butte Pipeline III, LLC 67,349 32,884 34,465 Total $ 171,655 $ 270,604 $ (98,94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Cushing Connect Joint Venture (Tables)</t>
        </is>
      </c>
      <c r="B1" s="2" t="inlineStr">
        <is>
          <t>3 Months Ended</t>
        </is>
      </c>
      <c r="C1" s="2" t="inlineStr">
        <is>
          <t>12 Months Ended</t>
        </is>
      </c>
    </row>
    <row r="2">
      <c r="B2" s="2" t="inlineStr">
        <is>
          <t>Mar. 31, 2024</t>
        </is>
      </c>
      <c r="C2" s="2" t="inlineStr">
        <is>
          <t>Dec. 31, 2023</t>
        </is>
      </c>
    </row>
    <row r="3">
      <c r="A3" s="3" t="inlineStr">
        <is>
          <t>Equity Method Investments and Joint Ventures [Abstract]</t>
        </is>
      </c>
      <c r="B3" s="4" t="inlineStr">
        <is>
          <t xml:space="preserve"> </t>
        </is>
      </c>
      <c r="C3" s="4" t="inlineStr">
        <is>
          <t xml:space="preserve"> </t>
        </is>
      </c>
    </row>
    <row r="4">
      <c r="A4" s="4" t="inlineStr">
        <is>
          <t>Schedule of Variable Interest Entities</t>
        </is>
      </c>
      <c r="B4" s="4" t="inlineStr">
        <is>
          <t xml:space="preserve">The most significant assets of Cushing Connect and Cushing Connect Pipeline that are available to settle only their obligations, along with their most significant liabilities for which their creditors do not have recourse to our general credit, were: March 31, December 31, (In thousands) Cash and cash equivalents $ 916 $ 1,536 Properties, plants and equipment, at cost 102,979 102,936 Less: accumulated depreciation (8,907) (8,022) Intangibles and other 31,674 32,473 </t>
        </is>
      </c>
      <c r="C4" s="4" t="inlineStr">
        <is>
          <t xml:space="preserve">The most significant assets of Cushing Connect and Cushing Connect Pipeline that are available to settle only their obligations, along with their most significant liabilities for which their creditors do not have recourse to our general credit, were: Years Ended December 31, 2023 2022 (In thousands) Cash and cash equivalents 1,536 2,147 Properties, plants and equipment, at cost 102,936 102,635 Less accumulated depreciation (8,022) (4,484) Intangibles and other 32,473 34,7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venues (Tables)</t>
        </is>
      </c>
      <c r="B1" s="2" t="inlineStr">
        <is>
          <t>3 Months Ended</t>
        </is>
      </c>
      <c r="C1" s="2" t="inlineStr">
        <is>
          <t>12 Months Ended</t>
        </is>
      </c>
    </row>
    <row r="2">
      <c r="B2" s="2" t="inlineStr">
        <is>
          <t>Mar. 31, 2024</t>
        </is>
      </c>
      <c r="C2" s="2" t="inlineStr">
        <is>
          <t>Dec. 31, 2023</t>
        </is>
      </c>
    </row>
    <row r="3">
      <c r="A3" s="3" t="inlineStr">
        <is>
          <t>Revenue from Contract with Customer [Abstract]</t>
        </is>
      </c>
      <c r="B3" s="4" t="inlineStr">
        <is>
          <t xml:space="preserve"> </t>
        </is>
      </c>
      <c r="C3" s="4" t="inlineStr">
        <is>
          <t xml:space="preserve"> </t>
        </is>
      </c>
    </row>
    <row r="4">
      <c r="A4" s="4" t="inlineStr">
        <is>
          <t>Schedule of Disaggregated Revenues</t>
        </is>
      </c>
      <c r="B4" s="4" t="inlineStr">
        <is>
          <t>Disaggregated revenues were as follows: Three Months Ended 2024 2023 (In thousands) Revenues by type Refined product revenues Transportation fuels (1) $ 4,628,631 $ 4,507,894 Specialty lubricant products (2) 614,221 679,862 Asphalt, fuel oil and other products (3) 483,316 440,339 Total refined product revenues 5,726,168 5,628,095 Excess crude oil revenues (4) 267,096 710,897 Renewable diesel revenues (5) 179,669 202,413 Transportation and logistics services 23,099 26,416 Marketing revenues (6) 775,807 937,385 Other revenues (7) 55,306 59,936 Total sales and other revenues $ 7,027,145 $ 7,565,142 Three Months Ended 2024 2023 (In thousands) Refined product revenues by market United States: Mid-Continent $ 2,215,841 $ 2,007,156 Southwest 975,702 832,702 Rocky Mountains 1,988,491 2,197,827 Northeast 219,347 263,904 Canada 255,772 250,724 Europe, Asia and Latin America 71,015 75,782 Total refined product revenues $ 5,726,168 $ 5,628,095 (1) Transportation fuels revenues are attributable to our Refining segment’s wholesale marketing of gasoline, diesel and jet fuel. (2) Specialty lubricant products consist of base oil, waxes, finished lubricants and other specialty fluids. (3) Revenues from asphalt, fuel oil and other products include amounts attributable to our Refining and Lubricants &amp; Specialties segments of $422.0 million and $61.3 million, respectively, for the three months ended March 31, 2024, and $386.8 million and $53.6 million, respectively, for the three months ended March 31, 2023. (4) Excess crude oil revenues represent sales of purchased crude oil inventory that at times exceeds the supply needs of our refineries. (5) Renewable diesel revenues are attributable to our Renewables segment. (6) Marketing revenues consist primarily of branded gasoline and diesel fuel. (7) Other revenues are principally attributable to our Refining segment.</t>
        </is>
      </c>
      <c r="C4" s="4" t="inlineStr">
        <is>
          <t>Disaggregated revenues were as follows: Years Ended December 31, 2023 2022 2021 (In thousands) Revenues by type Refined product revenues Transportation fuels (1) $ 19,867,388 $ 25,895,867 $ 13,414,543 Specialty lubricant products (2) 2,521,025 2,826,206 2,322,242 Asphalt, fuel oil and other products (3) 2,167,049 2,147,710 948,581 Total refined product revenues 24,555,462 30,869,783 16,685,366 Excess crude oil revenues (4) 2,147,466 2,342,288 1,547,696 Renewable diesel revenues (5) 781,309 654,893 — Transportation and logistic services 117,749 109,200 103,646 Marketing revenues (6) 4,146,292 3,911,922 — Other revenues (7) 216,117 316,753 52,434 Total sales and other revenues $ 31,964,395 $ 38,204,839 $ 18,389,142 Years Ended December 31, 2023 2022 2021 (In thousands) Refined product revenues by market United States Mid-Continent $ 9,362,688 $ 13,924,566 $ 9,094,885 Southwest 3,814,142 4,965,298 3,477,562 Rocky Mountains 9,131,345 9,533,476 2,118,619 Northeast 959,239 1,037,771 824,900 Canada 1,022,174 1,063,961 836,317 Europe, Asia and Latin America 265,874 344,711 333,083 Total refined product revenues $ 24,555,462 $ 30,869,783 $ 16,685,366 (1) Transportation fuels revenues are attributable to our Refining segment wholesale marketing of gasoline, diesel and jet fuel. (2) Specialty lubricant products consist of base oil, waxes, finished lubricants and other specialty fluids. (3) Asphalt, fuel oil and other products revenue include revenues attributable to our Refining and Lubricants &amp; Specialties segments o f $1,928.6 million and $238.4 million, res pectively, for the year ended December 31, 2023. For the year ended December 31, 2022 such revenues attributable to our Refining and Lubricants &amp; Specialties were $1,827.3 million and $314.8 million, respectively. For the year ended December 31, 2021 such revenue attributable to our Refining and Lubricants &amp; Specialties segments were $724.3 million and $224.3 million, respectively. (4) Excess crude oil revenues represent sales of purchased crude oil inventory that at times exceeds the supply needs of our refineries. (5) Renewable diesel revenues are attributable to our Renewables segment. (6) Marketing segment revenues consist primarily of branded gasoline and diesel fuel. (7) Other revenues are principally attributable to our Refining segment.</t>
        </is>
      </c>
    </row>
    <row r="5">
      <c r="A5" s="4" t="inlineStr">
        <is>
          <t>Schedule of Changes to Contract Liabilities</t>
        </is>
      </c>
      <c r="B5" s="4" t="inlineStr">
        <is>
          <t xml:space="preserve">The following table present s changes to our contract liabilities: Three Months Ended March 31, 2024 2023 (In thousands) Balance at January 1 $ 7,533 $ 10,722 Increase 5,693 5,159 Recognized as revenue (6,115) (5,744) Balance at March 31 $ 7,111 $ 10,137 </t>
        </is>
      </c>
      <c r="C5" s="4" t="inlineStr">
        <is>
          <t xml:space="preserve">The following table presents changes to contract liabilities: Years Ended December 31, 2023 2022 2021 (In thousands) Balance at January 1 $ 10,722 $ 9,278 $ 6,738 Increase 21,381 32,040 32,301 Recognized as revenue (24,570) (30,596) (29,761) Balance at December 31 $ 7,533 $ 10,722 $ 9,278 </t>
        </is>
      </c>
    </row>
    <row r="6">
      <c r="A6" s="4" t="inlineStr">
        <is>
          <t>Schedules of Aggregate Minimum Volumes Expected to Be Sold Under Long-term Sales Contracts</t>
        </is>
      </c>
      <c r="B6" s="4" t="inlineStr">
        <is>
          <t xml:space="preserve">Aggregate minimum volumes expected to be sold (future performance obligations) under our long-term product sales contracts with customers are as follows: Remainder of 2024 2025 2026 Thereafter Total (In thousands) Refined product sales volumes (barrels) 26,099 27,204 19,003 47,888 120,194 Remainder of 2024 2025 2026 Thereafter Total (In thousands) Midstream operations contractual minimum revenues $ 15,534 $ 11,114 $ 7,656 $ 42,592 $ 76,896 </t>
        </is>
      </c>
      <c r="C6" s="4" t="inlineStr">
        <is>
          <t xml:space="preserve">Aggregate minimum volumes expected to be sold (future performance obligations) under our long-term product sales contracts with customers are as follows, which include branded sales volumes assumed upon our acquisition of the Acquired Sinclair Businesses: 2024 2025 2026 Thereafter Total (In thousands) Refined product sales volumes (barrels) 35,563 25,506 17,891 47,240 126,200 l minimum revenues attributable to our third-party contracts as of December 31, 2023 are presented below: 2024 2025 2026 Thereafter Total (In thousands) Midstream operations contractual minimum revenues $ 20,656 $ 11,097 $ 7,656 $ 42,592 $ 82,0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Fair Value Measurements (Tables)</t>
        </is>
      </c>
      <c r="B1" s="2" t="inlineStr">
        <is>
          <t>3 Months Ended</t>
        </is>
      </c>
      <c r="C1" s="2" t="inlineStr">
        <is>
          <t>12 Months Ended</t>
        </is>
      </c>
    </row>
    <row r="2">
      <c r="B2" s="2" t="inlineStr">
        <is>
          <t>Mar. 31, 2024</t>
        </is>
      </c>
      <c r="C2" s="2" t="inlineStr">
        <is>
          <t>Dec. 31, 2023</t>
        </is>
      </c>
    </row>
    <row r="3">
      <c r="A3" s="3" t="inlineStr">
        <is>
          <t>Fair Value Disclosures [Abstract]</t>
        </is>
      </c>
      <c r="B3" s="4" t="inlineStr">
        <is>
          <t xml:space="preserve"> </t>
        </is>
      </c>
      <c r="C3" s="4" t="inlineStr">
        <is>
          <t xml:space="preserve"> </t>
        </is>
      </c>
    </row>
    <row r="4">
      <c r="A4" s="4" t="inlineStr">
        <is>
          <t>Schedule of Fair Value Measurements of Asset and Liability Instruments</t>
        </is>
      </c>
      <c r="B4" s="4" t="inlineStr">
        <is>
          <t>The carrying amounts of derivative instruments and RINs credit obligations at March 31, 2024 and December 31, 2023 were as follows: Fair Value by Input Level Carrying Amount Level 1 Level 2 Level 3 (In thousands) March 31, 2024 Assets: Commodity forward contracts $ 8,564 $ — $ 8,564 $ — Foreign currency forward contracts 1,713 — 1,713 — Total assets $ 10,277 $ — $ 10,277 $ — Liabilities: NYMEX futures contracts $ 9,744 $ 9,744 $ — $ — Commodity price swaps 1,310 — 1,310 — Commodity forward contracts 7,336 — 7,336 — Foreign currency forward contracts 691 — 691 — RINs credit obligations (1) 29,553 — 29,553 — Total liabilities $ 48,634 $ 9,744 $ 38,890 $ — Fair Value by Input Level Carrying Amount Level 1 Level 2 Level 3 (In thousands) December 31, 2023 Assets: NYMEX futures contracts $ 836 $ 836 $ — $ — Commodity forward contracts 2,908 — 2,908 — Total assets $ 3,744 $ 836 $ 2,908 $ — Liabilities: Commodity price swaps $ 7,808 $ — $ 7,808 $ — Commodity forward contracts 1,848 — 1,848 — Foreign currency forward contracts 7,893 — 7,893 — Total liabilities $ 17,549 $ — $ 17,549 $ — (1) Represent obligations for RINs credits for which we did not have sufficient quantities at March 31, 2024 to satisfy our Environmental Protection Agency (“EPA”) regulatory blending requirements.</t>
        </is>
      </c>
      <c r="C4" s="4" t="inlineStr">
        <is>
          <t>The carrying amounts of derivative instruments and RINs receivable and credit obligations at December 31, 2023 and 2022 were as follows: Carrying Amount Fair Value by Input Level Level 1 Level 2 Level 3 (In thousands) December 31, 2023 Assets: NYMEX futures contracts $ 836 $ 836 $ — $ — Commodity forward contracts 2,908 — 2,908 — Total assets $ 3,744 $ 836 $ 2,908 $ — Liabilities: Commodity price swaps $ 7,808 $ — $ 7,808 $ — Commodity forward contracts 1,848 — 1,848 — Foreign currency forward contracts 7,893 — 7,893 — Total liabilities $ 17,549 $ — $ 17,549 $ — Carrying Amount Fair Value by Input Level Level 1 Level 2 Level 3 (In thousands) December 31, 2022 Assets: Commodity price swaps $ 342 $ — $ 342 $ — Commodity forward contracts 2,949 — 2,949 — RINs receivable (1) 81,232 — 81,232 — Foreign currency forward contracts 15,359 — 15,359 — Total assets $ 99,882 $ — $ 99,882 $ — Liabilities: NYMEX futures contracts $ 2,750 $ 2,750 $ — $ — Commodity collar contracts 6,275 — 6,275 — Commodity forward contracts 2,987 — 2,987 — RINs credit obligations (1) 81,232 — 81,232 — Total liabilities $ 93,244 $ 2,750 $ 90,494 $ — (1) REH Company was financially responsible for satisfaction of RINs credit obligations for all periods prior to the closing of the Sinclair Transactions. See Note 2 for additional information on RINs credit obligations assumed in the Sinclair Transac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Earnings Per Share (Tables)</t>
        </is>
      </c>
      <c r="B1" s="2" t="inlineStr">
        <is>
          <t>3 Months Ended</t>
        </is>
      </c>
      <c r="C1" s="2" t="inlineStr">
        <is>
          <t>12 Months Ended</t>
        </is>
      </c>
    </row>
    <row r="2">
      <c r="B2" s="2" t="inlineStr">
        <is>
          <t>Mar. 31, 2024</t>
        </is>
      </c>
      <c r="C2" s="2" t="inlineStr">
        <is>
          <t>Dec. 31, 2023</t>
        </is>
      </c>
    </row>
    <row r="3">
      <c r="A3" s="3" t="inlineStr">
        <is>
          <t>Earnings Per Share [Abstract]</t>
        </is>
      </c>
      <c r="B3" s="4" t="inlineStr">
        <is>
          <t xml:space="preserve"> </t>
        </is>
      </c>
      <c r="C3" s="4" t="inlineStr">
        <is>
          <t xml:space="preserve"> </t>
        </is>
      </c>
    </row>
    <row r="4">
      <c r="A4" s="4" t="inlineStr">
        <is>
          <t>Schedule Of Earnings Per Share</t>
        </is>
      </c>
      <c r="B4" s="4" t="inlineStr">
        <is>
          <t>The following is a reconciliation of the denominators of the basic and diluted per share computations for net income attributable to HF Sinclair stockholders: Three Months Ended 2024 2023 (In thousands, except per share data) Net income attributable to HF Sinclair stockholders $ 314,664 $ 353,266 Participating securities’ share in earnings (1) 1,969 2,925 Net income attributable to common shares $ 312,695 $ 350,341 Average number of shares of common stock outstanding 198,710 195,445 Average number of shares of common stock outstanding assuming dilution 198,710 195,445 Basic earnings per share $ 1.57 $ 1.79 Diluted earnings per share $ 1.57 $ 1.79 (1) Unvested restricted stock unit awards and unvested performance share units that settle in HF Sinclair common stock represent participating securities because they participate in nonforfeitable dividends or distributions with the common stockholders of HF Sinclair. Participating earnings represent the distributed and undistributed earnings of HF Sinclair attributable to the participating securities. Unvested restricted stock unit awards and performance share units do not participate in undistributed net losses as they are not contractually obligated to do so.</t>
        </is>
      </c>
      <c r="C4" s="4" t="inlineStr">
        <is>
          <t>The following is a reconciliation of the denominators of the basic and diluted per share computations for net income attributable to HF Sinclair stockholders: Years Ended December 31, 2023 2022 2021 (In thousands, except per share data) Net income attributable to HF Sinclair stockholders $ 1,589,666 $ 2,922,668 $ 558,324 Participating securities’ share in earnings (1) 14,045 29,465 7,465 Net income attributable to common shares $ 1,575,621 $ 2,893,203 $ 550,859 Average number of shares of common stock outstanding 190,035 202,566 162,569 Average number of shares of common stock outstanding assuming dilution 190,035 202,566 162,569 Basic earnings per share $ 8.29 $ 14.28 $ 3.39 Diluted earnings per share $ 8.29 $ 14.28 $ 3.39 (1) Unvested restricted stock unit awards and unvested performance share units that settle in HF Sinclair common stock represent participating securities because they participate in nonforfeitable dividends or distributions with the common stockholders of HF Sinclair. Participating earnings represent the distributed and undistributed earnings of HF Sinclair attributable to the participating securities. Unvested restricted stock unit awards and performance share units do not participate in undistributed net losses as they are not contractually obligated to do so.</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Stock-Based Compensation (Tables)</t>
        </is>
      </c>
      <c r="B1" s="2" t="inlineStr">
        <is>
          <t>3 Months Ended</t>
        </is>
      </c>
      <c r="C1" s="2" t="inlineStr">
        <is>
          <t>12 Months Ended</t>
        </is>
      </c>
    </row>
    <row r="2">
      <c r="B2" s="2" t="inlineStr">
        <is>
          <t>Mar. 31, 2024</t>
        </is>
      </c>
      <c r="C2" s="2" t="inlineStr">
        <is>
          <t>Dec. 31, 2023</t>
        </is>
      </c>
    </row>
    <row r="3">
      <c r="A3" s="3" t="inlineStr">
        <is>
          <t>Share-Based Payment Arrangement [Abstract]</t>
        </is>
      </c>
      <c r="B3" s="4" t="inlineStr">
        <is>
          <t xml:space="preserve"> </t>
        </is>
      </c>
      <c r="C3" s="4" t="inlineStr">
        <is>
          <t xml:space="preserve"> </t>
        </is>
      </c>
    </row>
    <row r="4">
      <c r="A4" s="4" t="inlineStr">
        <is>
          <t>Schedule Of Restricted Stock Activity</t>
        </is>
      </c>
      <c r="B4" s="4" t="inlineStr">
        <is>
          <t xml:space="preserve">A summary of restricted stock units and performance share units activity during the three months ended March 31, 2024, is presented below: Restricted Stock Units Performance Share Units Outstanding at January 1, 2024 1,102,755 485,531 Granted (1) 2,020 — Vested (153,811) (1,859) Forfeited (186,799) (49,060) Outstanding at March 31, 2024 764,165 434,612 (1) Weighted average grant date fair value per unit $ 59.52 $ — </t>
        </is>
      </c>
      <c r="C4" s="4" t="inlineStr">
        <is>
          <t xml:space="preserve">A summary of restricted stock unit activity during the year ended December 31, 2023 is presented below: Restricted Stock Units Grants Weighted Average Grant Date Fair Value Outstanding at January 1, 2023 1,055,875 $ 39.46 Granted 529,559 $ 52.59 Vested (641,944) $ 33.17 Forfeited (65,952) $ 38.55 Converted from performance share units 225,217 $ 45.46 Outstanding at December 31, 2023 1,102,755 $ 50.71 </t>
        </is>
      </c>
    </row>
    <row r="5">
      <c r="A5" s="4" t="inlineStr">
        <is>
          <t>Schedule Of Performance Share Activity</t>
        </is>
      </c>
      <c r="B5" s="4" t="inlineStr">
        <is>
          <t xml:space="preserve">A summary of restricted stock units and performance share units activity during the three months ended March 31, 2024, is presented below: Restricted Stock Units Performance Share Units Outstanding at January 1, 2024 1,102,755 485,531 Granted (1) 2,020 — Vested (153,811) (1,859) Forfeited (186,799) (49,060) Outstanding at March 31, 2024 764,165 434,612 (1) Weighted average grant date fair value per unit $ 59.52 $ — </t>
        </is>
      </c>
      <c r="C5" s="4" t="inlineStr">
        <is>
          <t xml:space="preserve">A summary of performance share unit activity and changes during the year ended December 31, 2023 is presented below: Performance Share Units Grants Weighted Average Grant Date Fair Value Outstanding at January 1, 2023 771,197 $ 41.78 Granted 263,881 $ 67.73 Vested (298,978) $ 24.47 Forfeited (25,352) $ 40.76 Converted to restricted stock units (225,217) $ 52.44 Outstanding at December 31, 2023 485,531 $ 61.66 </t>
        </is>
      </c>
    </row>
    <row r="6">
      <c r="A6" s="4" t="inlineStr">
        <is>
          <t>Share-Based Payment Arrangement, Expensed and Capitalized, Amount</t>
        </is>
      </c>
      <c r="B6" s="4" t="inlineStr">
        <is>
          <t xml:space="preserve"> </t>
        </is>
      </c>
      <c r="C6" s="4" t="inlineStr">
        <is>
          <t xml:space="preserve">The stock-based compensation expense and associated tax benefit were as follows: Years Ended December 31, 2023 2022 2021 (In thousands) Compensation expense: Restricted stock units $ 30,067 $ 27,264 $ 29,453 Performance stock units 12,145 8,683 12,591 Total compensation expense $ 42,212 $ 35,947 $ 42,044 Tax benefit recognized on compensation expense $ 10,203 $ 8,918 $ 10,54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ventories (Tables)</t>
        </is>
      </c>
      <c r="B1" s="2" t="inlineStr">
        <is>
          <t>3 Months Ended</t>
        </is>
      </c>
      <c r="C1" s="2" t="inlineStr">
        <is>
          <t>12 Months Ended</t>
        </is>
      </c>
    </row>
    <row r="2">
      <c r="B2" s="2" t="inlineStr">
        <is>
          <t>Mar. 31, 2024</t>
        </is>
      </c>
      <c r="C2" s="2" t="inlineStr">
        <is>
          <t>Dec. 31, 2023</t>
        </is>
      </c>
    </row>
    <row r="3">
      <c r="A3" s="3" t="inlineStr">
        <is>
          <t>Inventory Disclosure [Abstract]</t>
        </is>
      </c>
      <c r="B3" s="4" t="inlineStr">
        <is>
          <t xml:space="preserve"> </t>
        </is>
      </c>
      <c r="C3" s="4" t="inlineStr">
        <is>
          <t xml:space="preserve"> </t>
        </is>
      </c>
    </row>
    <row r="4">
      <c r="A4" s="4" t="inlineStr">
        <is>
          <t>Schedule of Inventory Components</t>
        </is>
      </c>
      <c r="B4" s="4" t="inlineStr">
        <is>
          <t>Inventories consist of the following components: March 31, December 31, (In thousands) Crude oil $ 798,070 $ 858,411 Other raw materials and unfinished products (1) 743,302 683,066 Finished products (2) 1,438,867 1,435,817 Lower of cost or market reserve (112,200) (331,570) Process chemicals (3) 38,731 50,917 Repair and maintenance supplies and other (4) 224,115 225,190 Total inventory $ 3,130,885 $ 2,921,831 (1) Other raw materials and unfinished products include feedstocks and blendstocks, other than crude. (2) Finished products include gasolines, jet fuels, diesels, renewable diesels, lubricants, asphalts, LPG’s and residual fuels. (3) Process chemicals include additives and other chemicals. (4) Includes RINs.</t>
        </is>
      </c>
      <c r="C4" s="4" t="inlineStr">
        <is>
          <t>Inventories consist of the following components: December 31, 2023 2022 (In thousands) Crude oil $ 858,411 $ 818,737 Other raw materials and unfinished products (1) 683,066 842,855 Finished products (2) 1,435,817 1,252,984 Lower of cost or market reserve (331,570) (61,151) Process chemicals (3) 50,917 53,900 Repairs and maintenance supplies and other (4) 225,190 307,203 Total inventory $ 2,921,831 $ 3,214,528 (1) Other raw materials and unfinished products include feedstocks and blendstocks, other than crude. (2) Finished products include gasolines, jet fuels, diesels, renewable diesels, lubricants, asphalts, LPG’s and residual fuels. (3) Process chemicals include additives and other chemicals. (4) Includes RI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Debt (Tables)</t>
        </is>
      </c>
      <c r="B1" s="2" t="inlineStr">
        <is>
          <t>3 Months Ended</t>
        </is>
      </c>
      <c r="C1" s="2" t="inlineStr">
        <is>
          <t>12 Months Ended</t>
        </is>
      </c>
    </row>
    <row r="2">
      <c r="B2" s="2" t="inlineStr">
        <is>
          <t>Mar. 31, 2024</t>
        </is>
      </c>
      <c r="C2" s="2" t="inlineStr">
        <is>
          <t>Dec. 31, 2023</t>
        </is>
      </c>
    </row>
    <row r="3">
      <c r="A3" s="3" t="inlineStr">
        <is>
          <t>Debt Disclosure [Abstract]</t>
        </is>
      </c>
      <c r="B3" s="4" t="inlineStr">
        <is>
          <t xml:space="preserve"> </t>
        </is>
      </c>
      <c r="C3" s="4" t="inlineStr">
        <is>
          <t xml:space="preserve"> </t>
        </is>
      </c>
    </row>
    <row r="4">
      <c r="A4" s="4" t="inlineStr">
        <is>
          <t>Schedule of Long-Term Debt Carrying Amounts</t>
        </is>
      </c>
      <c r="B4" s="4" t="inlineStr">
        <is>
          <t xml:space="preserve">The carrying amounts of long-term debt are as follows: March 31, December 31, (In thousands) HollyFrontier 5.875% Senior Notes $ 202,900 $ 202,900 4.500% Senior Notes 74,966 74,966 277,866 277,866 HF Sinclair 5.875% Senior Notes 797,100 797,100 4.500% Senior Notes 325,034 325,034 5.000% Senior Notes 498,879 498,879 6.375% Senior Notes 399,875 399,875 2,020,888 2,020,888 HEP 5.000% Senior Notes 1,121 1,121 6.375% Senior Notes 125 125 1,246 1,246 HEP Credit Agreement 394,000 455,500 Unamortized discount and debt issuance costs (15,355) (16,417) Total long-term debt, net $ 2,678,645 $ 2,739,083 The fair values of the senior notes are as follows: March 31, December 31, (In thousands) HF Sinclair, HollyFrontier and HEP Senior Notes $ 2,268,035 $ 2,271,856 </t>
        </is>
      </c>
      <c r="C4" s="4" t="inlineStr">
        <is>
          <t xml:space="preserve">The carrying amounts of outstanding debt are as follows: December 31, 2023 2022 (In thousands) HollyFrontier 2.625% Senior Notes $ — $ 59,637 5.875% Senior Notes 202,900 202,900 4.500% Senior Notes 74,966 74,966 277,866 337,503 HF Sinclair 2.625% Senior Notes $ — $ 248,190 5.875% Senior Notes 797,100 797,100 4.500% Senior Notes 325,034 325,034 5.000% Senior Notes 498,879 — 6.375% Senior Notes 399,875 — 2,020,888 1,370,324 HEP 5.000% Senior Notes 1,121 500,000 6.375% Senior Notes 125 400,000 1,246 900,000 HEP Credit Agreement 455,500 668,000 Less current debt (1) — (306,959) Unamortized discount and debt issuance costs (1) (16,417) (20,355) Total long-term debt (2) $ 2,739,083 $ 2,948,513 (1) The 2.625% HollyFrontier Senior Notes and HF Sinclair 2.625% Senior Notes, inclusive of unamortized discount and debt issuance costs of $0.9 million at December 31, 2022 were due October 2023 and were classified as current debt on our consolidated balance sheets. (2) At December 31, 2022, total HF Sinclair standalone long-term debt, which excluded HEP long-term debt, was $1.4 billion. The fair values of the senior notes are as follows: December 31, 2023 2022 (In thousands) HollyFrontier and HF Sinclair Senior Notes $ 2,270,668 $ 1,655,726 HEP Senior Notes $ 1,188 $ 852,658 </t>
        </is>
      </c>
    </row>
    <row r="5">
      <c r="A5" s="4" t="inlineStr">
        <is>
          <t>Schedule of Maturities of Long-Term Debt</t>
        </is>
      </c>
      <c r="B5" s="4" t="inlineStr">
        <is>
          <t xml:space="preserve"> </t>
        </is>
      </c>
      <c r="C5" s="4" t="inlineStr">
        <is>
          <t xml:space="preserve">Principal maturities of outstanding debt as of December 31, 2023 are as follows: Years Ending December 31, (In thousands) 2024 $ — 2025 455,500 2026 1,000,000 2027 400,000 2028 500,000 Thereafter 400,000 Total $ 2,755,5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rivative Instruments and Hedging Activities (Tables)</t>
        </is>
      </c>
      <c r="B1" s="2" t="inlineStr">
        <is>
          <t>3 Months Ended</t>
        </is>
      </c>
      <c r="C1" s="2" t="inlineStr">
        <is>
          <t>12 Months Ended</t>
        </is>
      </c>
    </row>
    <row r="2">
      <c r="B2" s="2" t="inlineStr">
        <is>
          <t>Mar. 31, 2024</t>
        </is>
      </c>
      <c r="C2" s="2" t="inlineStr">
        <is>
          <t>Dec. 31, 2023</t>
        </is>
      </c>
    </row>
    <row r="3">
      <c r="A3" s="3" t="inlineStr">
        <is>
          <t>Derivative Instruments and Hedging Activities Disclosure [Abstract]</t>
        </is>
      </c>
      <c r="B3" s="4" t="inlineStr">
        <is>
          <t xml:space="preserve"> </t>
        </is>
      </c>
      <c r="C3" s="4" t="inlineStr">
        <is>
          <t xml:space="preserve"> </t>
        </is>
      </c>
    </row>
    <row r="4">
      <c r="A4" s="4" t="inlineStr">
        <is>
          <t>Schedule of Net Unrealized Gain (Loss) Recognized in OCI and Gain (Loss) Reclassified into Earnings</t>
        </is>
      </c>
      <c r="B4" s="4" t="inlineStr">
        <is>
          <t>The following table presents the pre-tax effect on other comprehensive income (“OCI”) and earnings due to fair value adjustments and maturities of hedging instruments under hedge accounting: Net Unrealized Gain Loss Reclassified Derivatives Designated as Cash Flow Hedging Instruments Three Months Ended Income Statement Location Three Months Ended 2024 2023 2024 2023 (In thousands) (In thousands) Commodity contracts $ — $ 271 Sales and other revenues $ (4,287) $ (1) Total $ — $ 271 $ (4,287) $ (1)</t>
        </is>
      </c>
      <c r="C4" s="4" t="inlineStr">
        <is>
          <t>The following table presents the pre-tax effect on other comprehensive income (“OCI”) and earnings due to fair value adjustments and maturities of hedging instruments under hedge accounting: Net Unrealized Gain Recognized in OCI Gain (Loss) Reclassified into Earnings Derivatives Designated as Cash Flow Hedging Instruments Years Ended December 31, Income Statement Location Years Ended December 31, 2023 2022 2021 2023 2022 2021 (In thousands) Commodity contracts $ — $ 326 $ 31 Sales and other revenues $ (3,236) $ (5,288) $ (19,239) Operating expenses — — 1,660 Total $ — $ 326 $ 31 $ (3,236) $ (5,288) $ (17,579)</t>
        </is>
      </c>
    </row>
    <row r="5">
      <c r="A5" s="4" t="inlineStr">
        <is>
          <t>Schedule of Gain (Loss) Recognized in Earnings</t>
        </is>
      </c>
      <c r="B5" s="4" t="inlineStr">
        <is>
          <t>The following table presents the pre-tax effect on income due to maturities and fair value adjustments of our economic hedges: Gain (Loss) Recognized in Earnings Derivatives Not Designated as Hedging Instruments Income Statement Location Three Months Ended 2024 2023 (In thousands) Commodity contracts Cost of products sold $ (20,665) $ 6,748 Operating expenses (213) (14,058) Interest expense 2,763 2,406 Foreign currency contracts Gain on foreign currency transactions 10,131 114 Total $ (7,984) $ (4,790)</t>
        </is>
      </c>
      <c r="C5" s="4" t="inlineStr">
        <is>
          <t>The following table presents the pre-tax effect on earnings due to maturities and fair value adjustments of our economic hedges: Gain (Loss) Recognized in Earnings Derivatives Not Designated as Hedging Instruments Years Ended December 31, Income Statement Location 2023 2022 2021 (In thousands) Commodity contracts Cost of products sold $ 10,162 $ (17,189) $ (22,909) Operating expenses (20,783) (13,780) — Interest expense 2,050 (4,420) 11,816 Foreign currency contracts Gain (loss) on foreign currency transactions (7,414) 27,826 (4,013) Total $ (15,985) $ (7,563) $ (15,106)</t>
        </is>
      </c>
    </row>
    <row r="6">
      <c r="A6" s="4" t="inlineStr">
        <is>
          <t>Schedule of Notional Amounts of Outstanding Derivatives Serving as Economic Hedges</t>
        </is>
      </c>
      <c r="B6" s="4" t="inlineStr">
        <is>
          <t>As of March 31, 2024, we have the following notional contract volumes related to outstanding derivative instruments: Notional Contract Volumes by Year of Maturity Derivatives Not Designated as Hedging Instruments Total Outstanding Notional 2024 2025 Unit of Measure NYMEX futures (WTI) - short 2,575,000 2,575,000 — Barrels Forward gasoline and diesel contracts - long 1,190,000 1,190,000 — Barrels Foreign currency forward contracts 386,671,810 281,628,809 105,043,001 U.S. dollar Forward commodity contracts (platinum) 36,969 14,549 22,420 Troy ounces Natural gas price swaps (basis spread) - long 3,300,000 3,300,000 — MMBTU</t>
        </is>
      </c>
      <c r="C6" s="4" t="inlineStr">
        <is>
          <t>As of December 31, 2023, we have the following notional contract volumes related to outstanding derivative instruments (all maturing in 2024): Total Outstanding Notional Unit of Measure Derivatives not designated as hedging instruments: NYMEX futures (WTI) - short 640,000 Barrels Forward gasoline contracts - long 800,000 Barrels Foreign currency forward contracts 387,613,367 U. S. dollar Forward commodity contracts (platinum) 36,969 Troy ounces Natural gas price swaps (basis spread) - long 6,667,000 MMBTU</t>
        </is>
      </c>
    </row>
    <row r="7">
      <c r="A7" s="4" t="inlineStr">
        <is>
          <t>Schedule of Derivative Instruments in Statement of Financial Position, Fair Value</t>
        </is>
      </c>
      <c r="B7" s="4" t="inlineStr">
        <is>
          <t xml:space="preserve">The following tables present the fair value and balance sheet locations of our outstanding derivative instruments. These amounts are presented on a gross basis with offsetting balances that reconcile to a net asset or liability position in our consolidated balance sheets. We present on a net basis to reflect the net settlement of these positions in accordance with provisions of our master netting arrangements. Derivatives in Net Asset Position Derivatives in Net Liability Position Gross Assets Gross Liabilities Offset in Balance Sheet Net Assets Recognized in Balance Sheet Gross Liabilities Gross Assets Offset in Balance Sheet Net Liabilities Recognized in Balance Sheet (In thousands) March 31, 2024 Derivatives not designated as cash flow hedging instruments: NYMEX futures contracts $ — $ — $ — $ 9,744 $ — $ 9,744 Commodity price swap contracts — — — 1,310 — 1,310 Commodity forward contracts 8,564 — 8,564 7,336 — 7,336 Foreign currency forward contracts 1,713 — 1,713 1,771 (1,080) 691 $ 10,277 $ — $ 10,277 $ 20,161 $ (1,080) $ 19,081 Total net balance $ 10,277 $ 19,081 Balance sheet classification: Prepayment and other $ 10,277 Accrued liabilities $ 19,081 Derivatives in Net Asset Position Derivatives in Net Liability Position Gross Assets Gross Liabilities Offset in Balance Sheet Net Assets Recognized in Balance Sheet Gross Liabilities Gross Assets Offset in Balance Sheet Net Liabilities Recognized in Balance Sheet (In thousands) December 31, 2023 Derivatives not designated as cash flow hedging instruments: NYMEX futures contracts $ 836 $ — $ 836 $ — $ — $ — Commodity price swap contracts — — — 7,808 — 7,808 Commodity forward contracts 2,908 — 2,908 1,848 — 1,848 Foreign currency forward contracts — — — 7,893 — 7,893 $ 3,744 $ — $ 3,744 $ 17,549 $ — $ 17,549 Total net balance $ 3,744 $ 17,549 Balance sheet classification: Prepayment and other $ 3,744 Accrued liabilities $ 17,549 </t>
        </is>
      </c>
      <c r="C7" s="4" t="inlineStr">
        <is>
          <t xml:space="preserve">The following table presents the fair value and balance sheet locations of our outstanding derivative instruments. These amounts are presented on a gross basis with offsetting balances that reconcile to a net asset or liability position on our consolidated balance sheets. We present on a net basis to reflect the net settlement of these positions in accordance with provisions of our master netting arrangements. Derivatives in Net Asset Position Derivatives in Net Liability Position Gross Assets Gross Liabilities Offset in Balance Sheet Net Assets Recognized in Balance Sheet Gross Liabilities Gross Assets Offset in Balance Sheet Net Liabilities Recognized in Balance Sheet (In thousands) December 31, 2023 Derivatives not designated as cash flow hedging instruments: NYMEX futures contracts $ 836 $ — $ 836 $ — $ — $ — Commodity price swap contracts — — — 7,808 — 7,808 Commodity forward contracts 2,908 — 2,908 1,848 — 1,848 Foreign currency forward contracts — — — 7,893 — 7,893 $ 3,744 $ — $ 3,744 $ 17,549 $ — $ 17,549 Total net balance $ 3,744 $ 17,549 Balance sheet classification: Prepayment and other $ 3,744 Accrued liabilities $ 17,549 Derivatives in Net Asset Position Derivatives in Net Liability Position Gross Assets Gross Liabilities Offset in Balance Sheet Net Assets Recognized in Balance Sheet Gross Liabilities Gross Assets Offset in Balance Sheet Net Liabilities Recognized in Balance Sheet (In thousands) December 31, 2022 Derivatives not designated as cash flow hedging instruments: NYMEX futures contracts $ — $ — $ — $ 2,750 $ — $ 2,750 Commodity price swap contracts 342 — 342 — — — Commodity collar contracts — — — 6,275 — 6,275 Commodity forward contracts 2,949 — 2,949 2,987 — 2,987 Foreign currency forward contracts 15,359 — 15,359 — — — $ 18,650 $ — $ 18,650 $ 12,012 $ — $ 12,012 Total net balance $ 18,650 $ 12,012 Balance sheet classification: Prepayments and other $ 18,650 Accrued liabilities $ 12,01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Stockholders' Equity (Tables)</t>
        </is>
      </c>
      <c r="B1" s="2" t="inlineStr">
        <is>
          <t>3 Months Ended</t>
        </is>
      </c>
      <c r="C1" s="2" t="inlineStr">
        <is>
          <t>12 Months Ended</t>
        </is>
      </c>
    </row>
    <row r="2">
      <c r="B2" s="2" t="inlineStr">
        <is>
          <t>Mar. 31, 2024</t>
        </is>
      </c>
      <c r="C2" s="2" t="inlineStr">
        <is>
          <t>Dec. 31, 2023</t>
        </is>
      </c>
    </row>
    <row r="3">
      <c r="A3" s="3" t="inlineStr">
        <is>
          <t>Equity [Abstract]</t>
        </is>
      </c>
      <c r="B3" s="4" t="inlineStr">
        <is>
          <t xml:space="preserve"> </t>
        </is>
      </c>
      <c r="C3" s="4" t="inlineStr">
        <is>
          <t xml:space="preserve"> </t>
        </is>
      </c>
    </row>
    <row r="4">
      <c r="A4" s="4" t="inlineStr">
        <is>
          <t>Schedule of Purchases of Shares under Share Repurchase Program</t>
        </is>
      </c>
      <c r="B4" s="4" t="inlineStr">
        <is>
          <t>The following table presents the total open market and privately negotiated purchases of shares under our share repurchase programs for the three months ended March 31, 2024 and 2023: Three Months Ended 2024 2023 Number of shares repurchased (1) 2,930,742 4,793,857 Cash paid for shares repurchased (in thousands) $ 166,128 $ 240,323 (1) During the three months ended March 31, 2024, 1,516,326 shares were repurchased for $85.0 million, pursuant to privately negotiated repurchases from REH Company. During the three months ended March 31, 2023, 1,969,279 shares were repurchased for $100.0 million pursuant to privately negotiated repurchases from REH Company.</t>
        </is>
      </c>
      <c r="C4" s="4" t="inlineStr">
        <is>
          <t>The following table presents total open market and privately negotiated purchases of shares under our share repurchase programs for the years ended December 31, 2023 and 2022. Years Ended December 31, 2023 2022 Number of shares repurchased (1) 18,779,880 25,716,042 Cash paid for shares repurchased (in thousands) $ 974,474 $ 1,313,006 (1) During the years ended December 31, 2023 and 2022, 15,515,302 and 14,407,274 shares, respectively, were repurchased for $810.6 million and $750.0 million, respectively, pursuant to privately negotiated repurchases from REH Compan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SOLIDATED STATEMENTS OF INCOME - USD ($) shares in Thousands,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c r="F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s and other revenues</t>
        </is>
      </c>
      <c r="B4" s="6" t="n">
        <v>7027145</v>
      </c>
      <c r="C4" s="6" t="n">
        <v>7565142</v>
      </c>
      <c r="D4" s="6" t="n">
        <v>31964395</v>
      </c>
      <c r="E4" s="6" t="n">
        <v>38204839</v>
      </c>
      <c r="F4" s="6" t="n">
        <v>18389142</v>
      </c>
    </row>
    <row r="5">
      <c r="A5" s="3" t="inlineStr">
        <is>
          <t>Cost of products sold (exclusive of depreciation and amortization):</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st of products sold (exclusive of lower of cost or market inventory valuation adjustment)</t>
        </is>
      </c>
      <c r="B6" s="5" t="n">
        <v>5926500</v>
      </c>
      <c r="C6" s="5" t="n">
        <v>6104057</v>
      </c>
      <c r="D6" s="5" t="n">
        <v>25784449</v>
      </c>
      <c r="E6" s="5" t="n">
        <v>30680013</v>
      </c>
      <c r="F6" s="5" t="n">
        <v>15567052</v>
      </c>
    </row>
    <row r="7">
      <c r="A7" s="4" t="inlineStr">
        <is>
          <t>Lower of cost or market inventory valuation adjustment</t>
        </is>
      </c>
      <c r="B7" s="5" t="n">
        <v>-219370</v>
      </c>
      <c r="C7" s="5" t="n">
        <v>47597</v>
      </c>
      <c r="D7" s="5" t="n">
        <v>270419</v>
      </c>
      <c r="E7" s="5" t="n">
        <v>52412</v>
      </c>
      <c r="F7" s="5" t="n">
        <v>-310123</v>
      </c>
    </row>
    <row r="8">
      <c r="A8" s="4" t="inlineStr">
        <is>
          <t>Cost of products sold (exclusive of depreciation and amortization)</t>
        </is>
      </c>
      <c r="B8" s="5" t="n">
        <v>5707130</v>
      </c>
      <c r="C8" s="5" t="n">
        <v>6151654</v>
      </c>
      <c r="D8" s="5" t="n">
        <v>26054868</v>
      </c>
      <c r="E8" s="5" t="n">
        <v>30732425</v>
      </c>
      <c r="F8" s="5" t="n">
        <v>15256929</v>
      </c>
    </row>
    <row r="9">
      <c r="A9" s="4" t="inlineStr">
        <is>
          <t>Operating expenses (exclusive of depreciation and amortization)</t>
        </is>
      </c>
      <c r="B9" s="5" t="n">
        <v>607112</v>
      </c>
      <c r="C9" s="5" t="n">
        <v>639383</v>
      </c>
      <c r="D9" s="5" t="n">
        <v>2438148</v>
      </c>
      <c r="E9" s="5" t="n">
        <v>2334893</v>
      </c>
      <c r="F9" s="5" t="n">
        <v>1517478</v>
      </c>
    </row>
    <row r="10">
      <c r="A10" s="4" t="inlineStr">
        <is>
          <t>Selling, general and administrative expenses (exclusive of depreciation and amortization)</t>
        </is>
      </c>
      <c r="B10" s="5" t="n">
        <v>103374</v>
      </c>
      <c r="C10" s="5" t="n">
        <v>95913</v>
      </c>
      <c r="D10" s="5" t="n">
        <v>498240</v>
      </c>
      <c r="E10" s="5" t="n">
        <v>426485</v>
      </c>
      <c r="F10" s="5" t="n">
        <v>362010</v>
      </c>
    </row>
    <row r="11">
      <c r="A11" s="4" t="inlineStr">
        <is>
          <t>Depreciation and amortization</t>
        </is>
      </c>
      <c r="B11" s="5" t="n">
        <v>198729</v>
      </c>
      <c r="C11" s="5" t="n">
        <v>173983</v>
      </c>
      <c r="D11" s="5" t="n">
        <v>770573</v>
      </c>
      <c r="E11" s="5" t="n">
        <v>656787</v>
      </c>
      <c r="F11" s="5" t="n">
        <v>503539</v>
      </c>
    </row>
    <row r="12">
      <c r="A12" s="4" t="inlineStr">
        <is>
          <t>Total operating costs and expenses</t>
        </is>
      </c>
      <c r="B12" s="5" t="n">
        <v>6616345</v>
      </c>
      <c r="C12" s="5" t="n">
        <v>7060933</v>
      </c>
      <c r="D12" s="5" t="n">
        <v>29761829</v>
      </c>
      <c r="E12" s="5" t="n">
        <v>34150590</v>
      </c>
      <c r="F12" s="5" t="n">
        <v>17639956</v>
      </c>
    </row>
    <row r="13">
      <c r="A13" s="4" t="inlineStr">
        <is>
          <t>Income from operations</t>
        </is>
      </c>
      <c r="B13" s="5" t="n">
        <v>410800</v>
      </c>
      <c r="C13" s="5" t="n">
        <v>504209</v>
      </c>
      <c r="D13" s="5" t="n">
        <v>2202566</v>
      </c>
      <c r="E13" s="5" t="n">
        <v>4054249</v>
      </c>
      <c r="F13" s="5" t="n">
        <v>749186</v>
      </c>
    </row>
    <row r="14">
      <c r="A14" s="3" t="inlineStr">
        <is>
          <t>Other income (expens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arnings of equity method investments</t>
        </is>
      </c>
      <c r="B15" s="5" t="n">
        <v>7346</v>
      </c>
      <c r="C15" s="5" t="n">
        <v>3882</v>
      </c>
      <c r="D15" s="5" t="n">
        <v>17369</v>
      </c>
      <c r="E15" s="5" t="n">
        <v>-260</v>
      </c>
      <c r="F15" s="5" t="n">
        <v>12432</v>
      </c>
    </row>
    <row r="16">
      <c r="A16" s="4" t="inlineStr">
        <is>
          <t>Interest income</t>
        </is>
      </c>
      <c r="B16" s="5" t="n">
        <v>22179</v>
      </c>
      <c r="C16" s="5" t="n">
        <v>19935</v>
      </c>
      <c r="D16" s="5" t="n">
        <v>93468</v>
      </c>
      <c r="E16" s="5" t="n">
        <v>30179</v>
      </c>
      <c r="F16" s="5" t="n">
        <v>4019</v>
      </c>
    </row>
    <row r="17">
      <c r="A17" s="4" t="inlineStr">
        <is>
          <t>Interest expense</t>
        </is>
      </c>
      <c r="B17" s="5" t="n">
        <v>-40691</v>
      </c>
      <c r="C17" s="5" t="n">
        <v>-45822</v>
      </c>
      <c r="D17" s="5" t="n">
        <v>-190796</v>
      </c>
      <c r="E17" s="5" t="n">
        <v>-175628</v>
      </c>
      <c r="F17" s="5" t="n">
        <v>-125175</v>
      </c>
    </row>
    <row r="18">
      <c r="A18" s="4" t="inlineStr">
        <is>
          <t>Gain on business interruption insurance settlement</t>
        </is>
      </c>
      <c r="B18" s="4" t="inlineStr">
        <is>
          <t xml:space="preserve"> </t>
        </is>
      </c>
      <c r="C18" s="4" t="inlineStr">
        <is>
          <t xml:space="preserve"> </t>
        </is>
      </c>
      <c r="D18" s="5" t="n">
        <v>0</v>
      </c>
      <c r="E18" s="5" t="n">
        <v>15202</v>
      </c>
      <c r="F18" s="5" t="n">
        <v>0</v>
      </c>
    </row>
    <row r="19">
      <c r="A19" s="4" t="inlineStr">
        <is>
          <t>Gain on tariff settlement</t>
        </is>
      </c>
      <c r="B19" s="4" t="inlineStr">
        <is>
          <t xml:space="preserve"> </t>
        </is>
      </c>
      <c r="C19" s="4" t="inlineStr">
        <is>
          <t xml:space="preserve"> </t>
        </is>
      </c>
      <c r="D19" s="5" t="n">
        <v>0</v>
      </c>
      <c r="E19" s="5" t="n">
        <v>0</v>
      </c>
      <c r="F19" s="5" t="n">
        <v>51500</v>
      </c>
    </row>
    <row r="20">
      <c r="A20" s="4" t="inlineStr">
        <is>
          <t>Loss on early extinguishment of debt</t>
        </is>
      </c>
      <c r="B20" s="4" t="inlineStr">
        <is>
          <t xml:space="preserve"> </t>
        </is>
      </c>
      <c r="C20" s="4" t="inlineStr">
        <is>
          <t xml:space="preserve"> </t>
        </is>
      </c>
      <c r="D20" s="5" t="n">
        <v>0</v>
      </c>
      <c r="E20" s="5" t="n">
        <v>604</v>
      </c>
      <c r="F20" s="5" t="n">
        <v>0</v>
      </c>
    </row>
    <row r="21">
      <c r="A21" s="4" t="inlineStr">
        <is>
          <t>Gain on foreign currency transactions</t>
        </is>
      </c>
      <c r="B21" s="5" t="n">
        <v>443</v>
      </c>
      <c r="C21" s="5" t="n">
        <v>870</v>
      </c>
      <c r="D21" s="5" t="n">
        <v>2530</v>
      </c>
      <c r="E21" s="5" t="n">
        <v>-1637</v>
      </c>
      <c r="F21" s="5" t="n">
        <v>-2938</v>
      </c>
    </row>
    <row r="22">
      <c r="A22" s="4" t="inlineStr">
        <is>
          <t>Gain on sale of assets and other</t>
        </is>
      </c>
      <c r="B22" s="5" t="n">
        <v>2019</v>
      </c>
      <c r="C22" s="5" t="n">
        <v>1631</v>
      </c>
      <c r="D22" s="5" t="n">
        <v>27370</v>
      </c>
      <c r="E22" s="5" t="n">
        <v>13337</v>
      </c>
      <c r="F22" s="5" t="n">
        <v>98128</v>
      </c>
    </row>
    <row r="23">
      <c r="A23" s="4" t="inlineStr">
        <is>
          <t>Other income (expense) total</t>
        </is>
      </c>
      <c r="B23" s="5" t="n">
        <v>-8704</v>
      </c>
      <c r="C23" s="5" t="n">
        <v>-19504</v>
      </c>
      <c r="D23" s="5" t="n">
        <v>-50059</v>
      </c>
      <c r="E23" s="5" t="n">
        <v>-118203</v>
      </c>
      <c r="F23" s="5" t="n">
        <v>37966</v>
      </c>
    </row>
    <row r="24">
      <c r="A24" s="4" t="inlineStr">
        <is>
          <t>Income before income taxes:</t>
        </is>
      </c>
      <c r="B24" s="5" t="n">
        <v>402096</v>
      </c>
      <c r="C24" s="5" t="n">
        <v>484705</v>
      </c>
      <c r="D24" s="5" t="n">
        <v>2152507</v>
      </c>
      <c r="E24" s="5" t="n">
        <v>3936046</v>
      </c>
      <c r="F24" s="5" t="n">
        <v>787152</v>
      </c>
    </row>
    <row r="25">
      <c r="A25" s="3" t="inlineStr">
        <is>
          <t>Income tax expens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urrent</t>
        </is>
      </c>
      <c r="B26" s="5" t="n">
        <v>70705</v>
      </c>
      <c r="C26" s="5" t="n">
        <v>84395</v>
      </c>
      <c r="D26" s="5" t="n">
        <v>249062</v>
      </c>
      <c r="E26" s="5" t="n">
        <v>841704</v>
      </c>
      <c r="F26" s="5" t="n">
        <v>-4672</v>
      </c>
    </row>
    <row r="27">
      <c r="A27" s="4" t="inlineStr">
        <is>
          <t>Deferred</t>
        </is>
      </c>
      <c r="B27" s="5" t="n">
        <v>14769</v>
      </c>
      <c r="C27" s="5" t="n">
        <v>15305</v>
      </c>
      <c r="D27" s="5" t="n">
        <v>192550</v>
      </c>
      <c r="E27" s="5" t="n">
        <v>53168</v>
      </c>
      <c r="F27" s="5" t="n">
        <v>128570</v>
      </c>
    </row>
    <row r="28">
      <c r="A28" s="4" t="inlineStr">
        <is>
          <t>Income tax expense (benefit) total</t>
        </is>
      </c>
      <c r="B28" s="5" t="n">
        <v>85474</v>
      </c>
      <c r="C28" s="5" t="n">
        <v>99700</v>
      </c>
      <c r="D28" s="5" t="n">
        <v>441612</v>
      </c>
      <c r="E28" s="5" t="n">
        <v>894872</v>
      </c>
      <c r="F28" s="5" t="n">
        <v>123898</v>
      </c>
    </row>
    <row r="29">
      <c r="A29" s="4" t="inlineStr">
        <is>
          <t>Net income</t>
        </is>
      </c>
      <c r="B29" s="5" t="n">
        <v>316622</v>
      </c>
      <c r="C29" s="5" t="n">
        <v>385005</v>
      </c>
      <c r="D29" s="5" t="n">
        <v>1710895</v>
      </c>
      <c r="E29" s="5" t="n">
        <v>3041174</v>
      </c>
      <c r="F29" s="5" t="n">
        <v>663254</v>
      </c>
    </row>
    <row r="30">
      <c r="A30" s="4" t="inlineStr">
        <is>
          <t>Less: net income attributable to noncontrolling interest</t>
        </is>
      </c>
      <c r="B30" s="5" t="n">
        <v>1958</v>
      </c>
      <c r="C30" s="5" t="n">
        <v>31739</v>
      </c>
      <c r="D30" s="5" t="n">
        <v>121229</v>
      </c>
      <c r="E30" s="5" t="n">
        <v>118506</v>
      </c>
      <c r="F30" s="5" t="n">
        <v>104930</v>
      </c>
    </row>
    <row r="31">
      <c r="A31" s="4" t="inlineStr">
        <is>
          <t>Net income attributable to HF Sinclair stockholders</t>
        </is>
      </c>
      <c r="B31" s="6" t="n">
        <v>314664</v>
      </c>
      <c r="C31" s="6" t="n">
        <v>353266</v>
      </c>
      <c r="D31" s="6" t="n">
        <v>1589666</v>
      </c>
      <c r="E31" s="6" t="n">
        <v>2922668</v>
      </c>
      <c r="F31" s="6" t="n">
        <v>558324</v>
      </c>
    </row>
    <row r="32">
      <c r="A32" s="3" t="inlineStr">
        <is>
          <t>Earnings per shar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asic (in USD per share)</t>
        </is>
      </c>
      <c r="B33" s="7" t="n">
        <v>1.57</v>
      </c>
      <c r="C33" s="7" t="n">
        <v>1.79</v>
      </c>
      <c r="D33" s="7" t="n">
        <v>8.289999999999999</v>
      </c>
      <c r="E33" s="7" t="n">
        <v>14.28</v>
      </c>
      <c r="F33" s="7" t="n">
        <v>3.39</v>
      </c>
    </row>
    <row r="34">
      <c r="A34" s="4" t="inlineStr">
        <is>
          <t>Diluted (in USD per share)</t>
        </is>
      </c>
      <c r="B34" s="7" t="n">
        <v>1.57</v>
      </c>
      <c r="C34" s="7" t="n">
        <v>1.79</v>
      </c>
      <c r="D34" s="7" t="n">
        <v>8.289999999999999</v>
      </c>
      <c r="E34" s="7" t="n">
        <v>14.28</v>
      </c>
      <c r="F34" s="7" t="n">
        <v>3.39</v>
      </c>
    </row>
    <row r="35">
      <c r="A35" s="3" t="inlineStr">
        <is>
          <t>Average number of common shares outstanding:</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asic (in shares)</t>
        </is>
      </c>
      <c r="B36" s="5" t="n">
        <v>198710</v>
      </c>
      <c r="C36" s="5" t="n">
        <v>195445</v>
      </c>
      <c r="D36" s="5" t="n">
        <v>190035</v>
      </c>
      <c r="E36" s="5" t="n">
        <v>202566</v>
      </c>
      <c r="F36" s="5" t="n">
        <v>162569</v>
      </c>
    </row>
    <row r="37">
      <c r="A37" s="4" t="inlineStr">
        <is>
          <t>Diluted (in shares)</t>
        </is>
      </c>
      <c r="B37" s="5" t="n">
        <v>198710</v>
      </c>
      <c r="C37" s="5" t="n">
        <v>195445</v>
      </c>
      <c r="D37" s="5" t="n">
        <v>190035</v>
      </c>
      <c r="E37" s="5" t="n">
        <v>202566</v>
      </c>
      <c r="F37" s="5" t="n">
        <v>162569</v>
      </c>
    </row>
  </sheetData>
  <mergeCells count="3">
    <mergeCell ref="A1:A2"/>
    <mergeCell ref="B1:C1"/>
    <mergeCell ref="D1:F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Other Comprehensive Income (Loss) (Tables)</t>
        </is>
      </c>
      <c r="B1" s="2" t="inlineStr">
        <is>
          <t>3 Months Ended</t>
        </is>
      </c>
      <c r="C1" s="2" t="inlineStr">
        <is>
          <t>12 Months Ended</t>
        </is>
      </c>
    </row>
    <row r="2">
      <c r="B2" s="2" t="inlineStr">
        <is>
          <t>Mar. 31, 2024</t>
        </is>
      </c>
      <c r="C2" s="2" t="inlineStr">
        <is>
          <t>Dec. 31, 2023</t>
        </is>
      </c>
    </row>
    <row r="3">
      <c r="A3" s="3" t="inlineStr">
        <is>
          <t>Other Comprehensive Income (Loss), before Tax [Abstract]</t>
        </is>
      </c>
      <c r="B3" s="4" t="inlineStr">
        <is>
          <t xml:space="preserve"> </t>
        </is>
      </c>
      <c r="C3" s="4" t="inlineStr">
        <is>
          <t xml:space="preserve"> </t>
        </is>
      </c>
    </row>
    <row r="4">
      <c r="A4" s="4" t="inlineStr">
        <is>
          <t>Schedule of Components and Allocated Tax Effects of OCI</t>
        </is>
      </c>
      <c r="B4" s="4" t="inlineStr">
        <is>
          <t xml:space="preserve">The components and allocated tax effects of other comprehensive income (loss) are as follows: Before-Tax Tax Expense After-Tax (In thousands) Three Months Ended March 31, 2024 Net change in foreign currency translation adjustment $ (12,606) $ (2,643) $ (9,963) Net change in pension and other post-retirement benefit obligations (699) (169) (530) Other comprehensive loss attributable to HF Sinclair stockholders $ (13,305) $ (2,812) $ (10,493) Three Months Ended March 31, 2023 Net change in foreign currency translation adjustment $ 2,926 $ 614 $ 2,312 Net unrealized gain on hedging instruments 271 66 205 Net change in pension and other post-retirement benefit obligations (960) (233) (727) Other comprehensive income attributable to HF Sinclair stockholders $ 2,237 $ 447 $ 1,790 </t>
        </is>
      </c>
      <c r="C4" s="4" t="inlineStr">
        <is>
          <t>The components and allocated tax effects of other comprehensive income (loss) are as fo llows: Before-Tax Tax Expense After-Tax (In thousands) Year Ended December 31, 2023 Net change in foreign currency translation adjustment $ 13,161 $ 2,760 $ 10,401 Net change in pension and other post-retirement benefit obligations 101 273 (172) Other comprehensive income attributable to HF Sinclair stockholders $ 13,262 $ 3,033 $ 10,229 Year Ended December 31, 2022 Net change in foreign currency translation adjustment $ (32,383) $ (6,817) $ (25,566) Net unrealized gain on hedging instruments 326 67 259 Net change in pension and other post-retirement benefit obligations 789 166 623 Other comprehensive loss attributable to HF Sinclair stockholders $ (31,268) $ (6,584) $ (24,684) Year Ended December 31, 2021 Net change in foreign currency translation adjustment $ (13,336) $ (2,793) $ (10,543) Net unrealized gain on hedging instruments 31 8 23 Net change in pension and other post-retirement benefit obligations (457) (186) (271) Other comprehensive loss attributable to HF Sinclair stockholders $ (13,762) $ (2,971) $ (10,791)</t>
        </is>
      </c>
    </row>
    <row r="5">
      <c r="A5" s="4" t="inlineStr">
        <is>
          <t>Schedule of Income Statement Line Items Effects Out of AOCI</t>
        </is>
      </c>
      <c r="B5" s="4" t="inlineStr">
        <is>
          <t xml:space="preserve">The following table presents the statements of income line item effects for reclassifications out of accumulated other comprehensive income (“AOCI”): AOCI Component Gain (Loss) Reclassified From AOCI Statement of Income Line Item Three Months Ended March 31, 2024 2023 (In thousands) Hedging instruments: Commodity price swaps $ (4,287) $ (1) Sales and other revenues (1,039) — Income tax benefit (3,248) (1) Net of tax Other post-retirement benefit obligations: Pension obligations (217) 45 Gain on sale of assets and other (53) 11 Income tax expense (benefit) (164) 34 Net of tax Post-retirement healthcare obligations 922 918 Gain on sale of assets and other 223 223 Income tax expense 699 695 Net of tax Retirement restoration plan (6) (3) Gain on sale of assets and other (1) (1) Income tax benefit (5) (2) Net of tax Total reclassifications for the period $ (2,718) $ 726 </t>
        </is>
      </c>
      <c r="C5" s="4" t="inlineStr">
        <is>
          <t>The following table presents the statement of income line item effects for reclassifications out of accumulated other comprehensive income (“AOCI”): AOCI Component Gain (Loss) Reclassified From AOCI Income Statement Line Item Years Ended December 31, 2023 2022 2021 (In thousands) Hedging instruments: Commodity price swaps $ (3,236) $ (5,288) $ (19,239) Sales and other revenues — — 1,660 Operating expenses (3,236) (5,288) (17,579) (784) (1,282) (4,430) Income tax expense (benefit) (2,452) (4,006) (13,149) Net of tax Other post-retirement benefit obligations: Pension obligations (1,378) 208 407 Other, net (334) 50 103 Income tax expense (benefit) (1,044) 158 304 Net of tax Post-retirement healthcare obligations 3,859 3,440 3,328 Other, net 935 834 839 Income tax expense (benefit) 2,924 2,606 2,489 Net of tax Retirement restoration plan (11) (39) (39) Other, net (3) (9) (10) Income tax expense (benefit) (8) (30) (29) Net of tax Total reclassifications for the period $ (580) $ (1,272) $ (10,385)</t>
        </is>
      </c>
    </row>
    <row r="6">
      <c r="A6" s="4" t="inlineStr">
        <is>
          <t>Schedule of AOCI in Equity</t>
        </is>
      </c>
      <c r="B6" s="4" t="inlineStr">
        <is>
          <t>Accumulated other comprehensive loss in the equity section of our consolidated balance sheets includes: March 31, December 31, (In thousands) Foreign currency translation adjustment $ (32,988) $ (23,026) Unrealized loss on pension obligations 836 619 Unrealized gain on post-retirement benefit obligations 9,875 10,623 Accumulated other comprehensive loss $ (22,277) $ (11,784)</t>
        </is>
      </c>
      <c r="C6" s="4" t="inlineStr">
        <is>
          <t>Accumulated other comprehensive loss in the equity section of our consolidated balance sheets includes: Years Ended December 31, 2023 2022 (In thousands) Foreign currency translation adjustment $ (23,026) $ (33,427) Unrealized gain (loss) on pension obligations 619 (2,661) Unrealized gain on post-retirement benefit obligations 10,623 14,075 Accumulated other comprehensive loss $ (11,784) $ (22,01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Future Minimum Transportation and Storage Fees Under Agreement</t>
        </is>
      </c>
      <c r="B4" s="4" t="inlineStr">
        <is>
          <t xml:space="preserve">At December 31, 2023 , the minimum future transportation and storage fees under transportation agreements having terms in excess of one year are as follows: (In thousands) 2024 $ 237,534 2025 241,403 2026 203,316 2027 203,484 2028 207,742 Thereafter 1,079,956 Total $ 2,173,43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Segment Information (Tables)</t>
        </is>
      </c>
      <c r="B1" s="2" t="inlineStr">
        <is>
          <t>3 Months Ended</t>
        </is>
      </c>
      <c r="C1" s="2" t="inlineStr">
        <is>
          <t>12 Months Ended</t>
        </is>
      </c>
    </row>
    <row r="2">
      <c r="B2" s="2" t="inlineStr">
        <is>
          <t>Mar. 31, 2024</t>
        </is>
      </c>
      <c r="C2" s="2" t="inlineStr">
        <is>
          <t>Dec. 31, 2023</t>
        </is>
      </c>
    </row>
    <row r="3">
      <c r="A3" s="3" t="inlineStr">
        <is>
          <t>Segment Reporting [Abstract]</t>
        </is>
      </c>
      <c r="B3" s="4" t="inlineStr">
        <is>
          <t xml:space="preserve"> </t>
        </is>
      </c>
      <c r="C3" s="4" t="inlineStr">
        <is>
          <t xml:space="preserve"> </t>
        </is>
      </c>
    </row>
    <row r="4">
      <c r="A4" s="4" t="inlineStr">
        <is>
          <t>Schedule Of Segment Reporting Information</t>
        </is>
      </c>
      <c r="B4" s="4" t="inlineStr">
        <is>
          <t>Refining Renewables Marketing Lubricants &amp; Specialties Midstream Corporate, Other Consolidated (In thousands) Three Months Ended March 31, 2024 Sales and other revenues: Revenues from external customers $ 5,373,025 $ 179,669 $ 775,807 $ 675,545 $ 23,099 $ — $ 7,027,145 Intersegment revenues and other (1) 831,220 59,890 — 2,442 131,916 (1,025,468) — $ 6,204,245 $ 239,559 $ 775,807 $ 677,987 $ 155,015 $ (1,025,468) $ 7,027,145 Cost of products sold (exclusive of lower of cost or market inventory valuation adjustment) $ 5,474,522 $ 230,273 $ 752,530 $ 492,846 $ — $ (1,023,671) $ 5,926,500 Lower of cost or market inventory valuation adjustment $ (220,558) $ 1,188 $ — $ — $ — $ — $ (219,370) Operating expenses $ 472,086 $ 26,461 $ — $ 64,000 $ 45,518 $ (953) $ 607,112 Selling, general and administrative expenses $ 48,717 $ 1,402 $ 7,756 $ 34,568 $ 3,929 $ 7,002 $ 103,374 Depreciation and amortization $ 117,370 $ 20,272 $ 6,303 $ 22,511 $ 20,120 $ 12,153 $ 198,729 Income (loss) from operations $ 312,108 $ (40,037) $ 9,218 $ 64,062 $ 85,448 $ (19,999) $ 410,800 Earnings (loss) of equity method investments $ — $ — $ — $ — $ 7,388 $ (42) $ 7,346 Capital expenditures $ 55,025 $ 2,650 $ 7,531 $ 5,311 $ 8,106 $ 10,485 $ 89,108 Three Months Ended March 31, 2023 Sales and other revenues: Revenues from external customers $ 5,665,214 $ 202,413 $ 937,385 $ 733,714 $ 26,416 $ — $ 7,565,142 Intersegment revenues and other (1) 1,053,401 95,603 — 5,796 109,516 (1,264,316) — $ 6,718,615 $ 298,016 $ 937,385 $ 739,510 $ 135,932 $ (1,264,316) $ 7,565,142 Cost of products sold (exclusive of lower of cost or market inventory valuation adjustment) $ 5,641,131 $ 262,738 $ 924,049 $ 538,860 $ — $ (1,262,721) $ 6,104,057 Lower of cost or market inventory valuation adjustment $ — $ 47,597 $ — $ — $ — $ — $ 47,597 Operating expenses $ 501,759 $ 31,371 $ — $ 63,593 $ 41,679 $ 981 $ 639,383 Selling, general and administrative expenses $ 39,078 $ 915 $ 6,963 $ 39,264 $ 4,635 $ 5,058 $ 95,913 Depreciation and amortization $ 100,083 $ 19,974 $ 5,871 $ 19,368 $ 19,762 $ 8,925 $ 173,983 Income (loss) from operations $ 436,564 $ (64,579) $ 502 $ 78,425 $ 69,856 $ (16,559) $ 504,209 Earnings of equity method investments $ — $ — $ — $ — $ 3,882 $ — $ 3,882 Capital expenditures $ 67,774 $ 4,844 $ 5,255 $ 8,649 $ 7,614 $ 5,933 $ 100,069 (1) Includes income earned by certain of our subsidiaries in the Midstream segment related to intercompany transportation agreements with certain of our subsidiaries in the Refining and Lubricants &amp; Specialties segments that represent leases. These transactions eliminate in consolidation.</t>
        </is>
      </c>
      <c r="C4" s="4" t="inlineStr">
        <is>
          <t>The following is a summary of the financial information of our reportable segments reconciled to the amounts reported in the consolidated financial statements. Refining Renewables Marketing Lubricants &amp; Specialties Midstream Corporate, Other and Eliminations Consolidated (In thousands) Year Ended December 31, 2023 Sales and other revenues: Revenues from external customers $ 24,156,278 $ 781,309 $ 4,146,292 $ 2,762,767 $ 117,749 $ — $ 31,964,395 Intersegment revenues and other (1) 4,516,326 407,681 — 12,566 466,398 (5,402,971) — $ 28,672,604 $ 1,188,990 $ 4,146,292 $ 2,775,333 $ 584,147 $ (5,402,971) $ 31,964,395 Cost of products sold (exclusive of lower of cost or market inventory valuation adjustment) $ 24,042,807 $ 1,080,919 $ 4,050,759 $ 2,009,281 $ — $ (5,399,317) $ 25,784,449 Lower of cost or market inventory valuation adjustment $ 220,558 $ 49,861 $ — $ — $ — $ — $ 270,419 Operating expenses $ 1,879,656 $ 109,056 $ — $ 258,578 $ 188,625 $ 2,233 $ 2,438,148 Selling, general and administrative expenses $ 199,547 $ 5,117 $ 34,413 $ 164,311 $ 26,453 $ 68,399 $ 498,240 Depreciation and amortization $ 460,962 $ 77,100 $ 24,599 $ 84,928 $ 82,158 $ 40,826 $ 770,573 Income (loss) from operations $ 1,869,074 $ (133,063) $ 36,521 $ 258,235 $ 286,911 $ (115,112) $ 2,202,566 Earnings of equity method investments $ — $ — $ — $ — $ 17,531 $ (162) $ 17,369 Capital expenditures $ 223,495 $ 18,154 $ 27,630 $ 37,431 $ 31,692 $ 47,011 $ 385,413 Refining Renewables Marketing Lubricants &amp; Specialties Midstream Corporate, Other and Eliminations Consolidated (In thousands) Year Ended December 31, 2022 Sales and other revenues: Revenues from external customers $ 30,379,696 $ 654,893 $ 3,911,922 $ 3,149,128 $ 109,200 $ — $ 38,204,839 Intersegment revenues and other (1) 4,033,213 360,606 — 9,472 430,547 (4,833,838) — $ 34,412,909 $ 1,015,499 $ 3,911,922 $ 3,158,600 $ 539,747 $ (4,833,838) $ 38,204,839 Cost of products sold (exclusive of lower of cost or market inventory valuation adjustment) $ 28,350,823 $ 974,167 $ 3,845,625 $ 2,339,031 $ — $ (4,829,633) $ 30,680,013 Lower of cost or market inventory valuation adjustment $ — $ 52,412 — $ — $ — $ — $ 52,412 Operating expenses $ 1,761,445 $ 111,974 — $ 277,522 $ 170,891 $ 13,061 $ 2,334,893 Selling, general and administrative expenses $ 146,660 $ 3,769 $ 2,954 $ 168,207 $ 17,003 $ 87,892 $ 426,485 Depreciation and amortization $ 397,069 $ 52,621 $ 17,819 $ 81,281 $ 76,768 $ 31,229 $ 656,787 Income (loss) from operations $ 3,756,912 $ (179,444) $ 45,524 $ 292,559 $ 275,085 $ (136,387) $ 4,054,249 Loss of equity method investments $ — $ — $ — $ — $ (260) $ — $ (260) Capital expenditures $ 168,173 $ 225,274 $ 9,275 $ 34,887 $ 33,071 $ 53,327 $ 524,007 Refining Renewables Lubricants &amp; Specialties Midstream Corporate, Other and Eliminations Consolidated (In thousands) Year Ended December 31, 2021 Sales and other revenues: Revenues from external customers $ 15,734,870 $ — $ 2,550,624 $ 103,646 $ 2 $ 18,389,142 Intersegment revenues and other (1) 623,688 — 9,988 327,021 (960,697) — $ 16,358,558 $ — $ 2,560,612 $ 430,667 $ (960,695) $ 18,389,142 Cost of products sold (exclusive of lower of cost or market inventory valuation adjustment) $ 14,691,246 $ — $ 1,821,677 $ — $ (945,871) $ 15,567,052 Lower of cost or market inventory valuation adjustment $ (318,353) $ 8,739 $ — $ — $ (509) $ (310,123) Operating expenses $ 1,038,300 $ 55,353 $ 252,456 $ 133,530 $ 37,839 $ 1,517,478 Selling, general and administrative expenses $ 127,563 $ — $ 170,155 $ 12,637 $ 51,655 $ 362,010 Depreciation and amortization $ 325,845 $ 1,672 $ 77,601 $ 73,046 $ 25,375 $ 503,539 Income (loss) from operations $ 493,957 $ (65,764) $ 238,723 $ 211,454 $ (129,184) $ 749,186 Earnings of equity method investments $ — $ — $ — $ 12,432 $ — $ 12,432 Capital expenditures $ 162,670 $ 510,836 $ 30,878 $ 86,097 $ 22,928 $ 813,409 (1) Includes income earned by certain of our subsidiaries in the Midstream segment related to intercompany transportation agreements with certain of our subsidiaries in the Refining and Lubricants &amp; Specialties segments that represent leases. These transactions eliminate in consolidat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Purchase Price Consideration and Allocation</t>
        </is>
      </c>
      <c r="B4" s="4" t="inlineStr">
        <is>
          <t>The following tables present the purchase consideration and final purchase price allocation of the assets acquired and liabilities assumed on March 14, 2022: Purchase Consideration (in thousands except for per share amounts) Shares of HF Sinclair common stock issued 60,230 Closing price per share of HFC common stock (1) $ 35.68 Purchase consideration paid in HF Sinclair common stock 2,149,008 Shares of HEP common units issued to REH Company 21,000 Closing price per share of HEP common units (2) $ 16.62 Purchase consideration paid in HEP common units 349,020 Total equity consideration 2,498,028 Cash consideration paid by HEP 328,955 Cash consideration received by HF Sinclair (77,507) Total cash consideration 251,448 Total purchase consideration $ 2,749,476 (1) Based on the HollyFrontier closing stock price on March 11, 2022. (2) Based on the HEP closing unit price on March 11, 2022.</t>
        </is>
      </c>
    </row>
    <row r="5">
      <c r="A5" s="4" t="inlineStr">
        <is>
          <t>Schedule of Recognized Identified Assets Acquired and Liabilities Assumed</t>
        </is>
      </c>
      <c r="B5" s="4" t="inlineStr">
        <is>
          <t xml:space="preserve">(In thousands) Assets Acquired Accounts receivable $ 467,530 Inventories: Crude oil and refined products 906,461 Inventories: Materials, supplies and other 39,350 Properties, plants and equipment 1,242,549 Operating lease right-of-use assets 4,585 Other assets: Intangibles and other 495,621 Total assets acquired $ 3,156,096 Liabilities Assumed Accounts payable $ 564,385 Operating lease liabilities 1,030 Accrued liabilities 84,298 Noncurrent operating lease liabilities 3,554 Deferred income taxes 351,189 Other long-term liabilities 88,098 Total liabilities assumed $ 1,092,554 Net assets acquired $ 2,063,542 Goodwill $ 685,93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Supplemental Balance Sheet Information</t>
        </is>
      </c>
      <c r="B4" s="4" t="inlineStr">
        <is>
          <t xml:space="preserve">The following table presents the amounts and balance sheet locations of our operating and financing leases recorded on our consolidated balance sheets. December 31, 2023 2022 (In thousands) Operating leases: Operating lease right-of-use assets $ 348,006 $ 351,068 Operating lease liabilities 106,973 109,926 Noncurrent operating lease liabilities 249,479 254,215 Total operating lease liabilities $ 356,452 $ 364,141 Finance leases: Properties, plants and equipment, at cost $ 108,746 $ 81,454 Accumulated amortization (25,271) (21,434) Properties, plants and equipment, net $ 83,475 $ 60,020 Accrued liabilities $ 10,842 $ 10,722 Other long-term liabilities 74,860 50,361 Total finance lease liabilities $ 85,702 $ 61,083 </t>
        </is>
      </c>
    </row>
    <row r="5">
      <c r="A5" s="4" t="inlineStr">
        <is>
          <t>Schedule of Components of Lease Expense and Supplemental Cash Flow Information</t>
        </is>
      </c>
      <c r="B5" s="4" t="inlineStr">
        <is>
          <t xml:space="preserve">Supplemental balance sheet information related to our leases was as follows: December 31, 2023 2022 Weighted average remaining lease term (in years) Operating leases 7.9 7.2 Finance leases 8.7 7.8 Weighted average discount rate Operating leases 5.0 % 4.2 % Finance leases 5.8 % 4.2 % The components of lease expense were as follows: Years Ended December 31, 2023 2022 2021 (In thousands) Operating lease expense $ 120,552 $ 116,769 $ 117,292 Finance lease expense: Amortization of right-of-use assets 13,007 13,003 4,295 Interest on lease liabilities 3,156 2,593 733 Variable lease cost 12,968 4,448 3,645 Total lease expense $ 149,683 $ 136,813 $ 125,965 Supplemental cash flow information related to leases was as follows: Years Ended December 31, 2023 2022 2021 (In thousands) Cash paid for amounts included in the measurement of lease liabilities: Operating cash flows from operating leases $ 127,923 $ 126,048 $ 129,577 Operating cash flows from finance leases $ 3,156 $ 2,593 $ 733 Financing cash flows from finance leases $ 11,923 $ 11,713 $ 3,990 Right-of-use assets obtained in exchange for lease obligations: Operating leases $ 103,352 $ 61,403 $ 147,718 Finance leases $ 38,061 $ 6,149 $ 64,334 </t>
        </is>
      </c>
    </row>
    <row r="6">
      <c r="A6" s="4" t="inlineStr">
        <is>
          <t>Schedule of Operating and Finance Lease Maturities</t>
        </is>
      </c>
      <c r="B6" s="4" t="inlineStr">
        <is>
          <t xml:space="preserve">As of December 31, 2023, minimum future lease payments of our operating and finance lease obligations were as follows: Operating Finance (In thousands) 2024 $ 118,006 $ 15,375 2025 65,436 13,650 2026 50,145 12,537 2027 31,644 11,442 2028 24,398 10,766 Thereafter 163,651 46,869 Future minimum lease payments 453,280 110,639 Less: imputed interest 96,828 24,937 Total lease obligations 356,452 85,702 Less: current obligations 106,973 10,842 Long-term lease obligations $ 249,479 $ 74,860 </t>
        </is>
      </c>
    </row>
    <row r="7">
      <c r="A7" s="4" t="inlineStr">
        <is>
          <t>Schedule of Lease Income</t>
        </is>
      </c>
      <c r="B7" s="4" t="inlineStr">
        <is>
          <t xml:space="preserve">Lease income recognized was as follows: Years Ended December 31, 2023 2022 2021 (In thousands) Operating lease revenues $ 16,879 $ 14,346 $ 15,281 Sales-type lease interest income $ 1,634 $ 2,515 $ 2,545 Lease revenues relating to variable lease payments not included in measurement of the sales-type lease receivable $ 1,325 $ 1,782 $ 2,162 </t>
        </is>
      </c>
    </row>
    <row r="8">
      <c r="A8" s="4" t="inlineStr">
        <is>
          <t>Schedule of Minimum Undiscounted Lease Payments</t>
        </is>
      </c>
      <c r="B8" s="4" t="inlineStr">
        <is>
          <t xml:space="preserve">Annual minimum undiscounted lease payments in which we are a lessor to third-party contracts as of December 31, 2023 were as follows: Operating Sales-type (In thousands) 2024 $ 12,994 $ 2,170 2025 3,441 2,170 2026 — 2,170 2027 — 2,170 2028 — 2,170 Thereafter — 13,560 Total lease payment receipts $ 16,435 24,410 Less: imputed interest (15,945) 8,465 Unguaranteed residual assets at end of leases 25,180 Net investment in leases $ 33,645 </t>
        </is>
      </c>
    </row>
    <row r="9">
      <c r="A9" s="4" t="inlineStr">
        <is>
          <t>Schedule of Net Investments in Operating Leases</t>
        </is>
      </c>
      <c r="B9" s="4" t="inlineStr">
        <is>
          <t xml:space="preserve">Net investment in sales-type leases recorded on our consolidated balance sheets was composed of the following: December 31, 2023 December 31, 2022 (In thousands) Lease receivables $ 18,830 $ 23,797 Unguaranteed residual assets 14,815 10,383 Net investment in leases $ 33,645 $ 34,18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roperties, Plants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Components of Property, Plants and Equipment</t>
        </is>
      </c>
      <c r="B4" s="4" t="inlineStr">
        <is>
          <t xml:space="preserve">The components of properties, plants and equipment are as follows: December 31, 2023 2022 (In thousands) Land, buildings and improvements $ 765,826 $ 741,874 Refining facilities 6,593,768 6,346,422 Pipelines and terminals 2,300,781 2,267,052 Transportation vehicles 37,870 43,801 Other fixed assets 543,966 422,583 Construction in progress 291,221 324,920 10,533,432 10,146,652 Accumulated depreciation (3,906,600) (3,457,747) $ 6,626,832 $ 6,688,90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Goodwill and Intangible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 by Segment</t>
        </is>
      </c>
      <c r="B4" s="4" t="inlineStr">
        <is>
          <t xml:space="preserve">The following is a summary of our goodwill by segment: Refining Renewables Marketing Lubricants &amp; Specialties Midstream Total (In thousands) Balance at December 31, 2022 $ 1,977,435 $ 159,020 $ 163,839 $ 246,036 $ 431,985 $ 2,978,315 Goodwill disposal and other changes — — — (943) — (943) Foreign currency translation adjustment — — — 372 — 372 Balance at December 31, 2023 $ 1,977,435 $ 159,020 $ 163,839 $ 245,465 $ 431,985 $ 2,977,744 Balance at December 31, 2023 Goodwill $ 2,286,753 $ 159,020 $ 163,839 $ 480,044 $ 431,985 $ 3,521,641 Accumulated impairment losses (309,318) — — (234,579) — (543,897) $ 1,977,435 $ 159,020 $ 163,839 $ 245,465 $ 431,985 $ 2,977,744 </t>
        </is>
      </c>
    </row>
    <row r="5">
      <c r="A5" s="4" t="inlineStr">
        <is>
          <t>Schedule of Intangible Assets</t>
        </is>
      </c>
      <c r="B5" s="4" t="inlineStr">
        <is>
          <t xml:space="preserve">The carrying amounts of our intangible assets presented in “Intangibles and other” on our consolidated balance sheets are as follows: December 31 Useful Life 2023 2022 (In thousands) Customer relationships 10 - 20 years $ 347,567 $ 346,354 Transportation agreements 30 years 59,933 59,933 Trademarks, patents and other 10 - 20 years 263,855 261,678 671,355 667,965 Accumulated amortization (260,723) (204,239) Total intangibles, net $ 410,632 $ 463,726 </t>
        </is>
      </c>
    </row>
    <row r="6">
      <c r="A6" s="4" t="inlineStr">
        <is>
          <t>Schedule of Estimated Future Amortization Expense Related to Intangible Assets</t>
        </is>
      </c>
      <c r="B6" s="4" t="inlineStr">
        <is>
          <t xml:space="preserve">Estimated future amortization expense related to the intangible assets at December 31, 2023 is as follows: (In thousands) 2024 $ 55,261 2025 $ 55,261 2026 $ 46,499 2027 $ 40,753 2028 $ 34,25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Provision For Income Taxes</t>
        </is>
      </c>
      <c r="B4" s="4" t="inlineStr">
        <is>
          <t xml:space="preserve">The provision for income taxes is comprised of the following: Years Ended December 31, 2023 2022 2021 (In thousands) Current Federal $ 179,677 $ 674,977 $ (33,206) State 24,419 108,993 (1,802) Foreign 44,966 57,734 30,336 Deferred Federal 154,996 38,535 94,353 State 31,285 21,121 1,386 Foreign 6,269 (6,488) 32,831 $ 441,612 $ 894,872 $ 123,898 </t>
        </is>
      </c>
    </row>
    <row r="5">
      <c r="A5" s="4" t="inlineStr">
        <is>
          <t>Schedule of Effective Tax Rate to Income Tax Expense (Benefit)</t>
        </is>
      </c>
      <c r="B5" s="4" t="inlineStr">
        <is>
          <t xml:space="preserve">The statutory federal income tax rate applied to pre-tax book income reconciles to income tax expense as follows: Years Ended December 31, 2023 2022 2021 (In thousands) Tax computed at statutory rate $ 452,027 $ 826,570 $ 165,302 State income taxes, net of federal tax benefit 55,734 123,442 13,588 Noncontrolling interest in net income (29,386) (28,726) (25,931) Effect of change in state rate — (15,800) (13,342) Nontaxable permanent differences (49,420) — — CARES Act benefits — — (10,384) Foreign rate differential 5,753 6,608 331 Federal tax credits (5,344) (23,853) (29,777) US tax on non-US operations 7,239 12,920 18,547 Other 5,009 (6,289) 5,564 $ 441,612 $ 894,872 $ 123,898 </t>
        </is>
      </c>
    </row>
    <row r="6">
      <c r="A6" s="4" t="inlineStr">
        <is>
          <t>Schedule of Deferred Income Tax Assets And Liabilities</t>
        </is>
      </c>
      <c r="B6" s="4" t="inlineStr">
        <is>
          <t>Our deferred income tax assets and liabilities as of December 31, 2023 and 2022 are as follows: December 31, 2023 Assets Liabilities Total (In thousands) Deferred income taxes Properties, plants, equipment and intangibles (due primarily to tax in excess of book depreciation) $ — $ (1,171,633) $ (1,171,633) Lease obligation 106,161 — 106,161 Accrued employee benefits 20,260 — 20,260 Accrued post-retirement benefits 9,985 — 9,985 Accrued environmental costs 42,916 — 42,916 Hedging instruments 1,791 — 1,791 Inventory differences — (164,178) (164,178) Deferred turnaround costs — (155,833) (155,833) Net operating loss and tax credit carryforwards 35,294 — 35,294 Valuation allowance — (10,614) (10,614) Other — (11,279) (11,279) Total $ 216,407 $ (1,513,537) $ (1,297,130) December 31, 2022 Assets Liabilities Total (In thousands) Deferred income taxes Properties, plants, equipment and intangibles (due primarily to tax in excess of book depreciation) $ — $ (1,032,048) $ (1,032,048) Lease obligation 129,727 — 129,727 Accrued employee benefits 17,665 — 17,665 Accrued post-retirement benefits 9,951 — 9,951 Accrued environmental costs 37,868 — 37,868 Hedging instruments 3,260 — 3,260 Inventory differences — (230,112) (230,112) Deferred turnaround costs — (88,574) (88,574) Net operating loss and tax credit carryforwards 27,963 — 27,963 Investment in HEP — (134,160) (134,160) Valuation allowance — (3,691) (3,691) Other — (14) (14) Total $ 226,434 $ (1,488,599) $ (1,262,165)</t>
        </is>
      </c>
    </row>
    <row r="7">
      <c r="A7" s="4" t="inlineStr">
        <is>
          <t>Schedule of Unrecognized Tax Benefits</t>
        </is>
      </c>
      <c r="B7" s="4" t="inlineStr">
        <is>
          <t xml:space="preserve">A reconciliation of the beginning and ending amount of unrecognized tax benefits is as follows: Years Ended December 31, 2023 2022 2021 (In thousands) Balance at January 1 $ 1,354 $ 54,605 $ 54,899 Reductions for tax positions of prior years — (53,023) (49) Settlements — — (125) Lapse of statute of limitations (129) (228) (120) Balance at December 31 $ 1,225 $ 1,354 $ 54,60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ension and Post-retirement Plan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Changes in Benefit Obligation and Plan Assets to PCLI Pension Plans</t>
        </is>
      </c>
      <c r="B4" s="4" t="inlineStr">
        <is>
          <t>The following table sets forth the changes in the benefit obligation and plan assets of our PCLI pension plans and Sonneborn Netherlands plans for the years ended December 31, 2023 and 2022. Years Ended December 31, 2023 2022 (In thousands) Change in plans' benefit obligations Pension plans benefit obligation - beginning of period $ 90,443 $ 120,414 Service cost — 1,839 Interest cost 3,781 3,086 Actuarial gain 2,097 (25,605) Benefits paid (5,472) (2,306) Settlements (24,090) — Transfer from other plans 3,849 164 Foreign currency exchange rate changes 2,032 (7,149) Pension plans benefit obligation - end of year $ 72,640 $ 90,443 Change in pension plans assets Fair value of plans assets - beginning of period $ 87,466 $ 119,325 Return on plans assets 7,146 (26,218) Employer contributions 1,324 3,486 Benefits paid (4,697) (2,306) Transfer payments 3,849 164 Settlements (24,090) — Foreign currency exchange rate changes 2,020 (6,985) Fair value of plans assets - end of year $ 73,018 $ 87,466 Funded status Over (Under)-funded balance $ 378 $ (2,977) Amounts recognized in consolidated balance sheets Intangibles and other $ 1,149 $ — Other long-term liabilities (771) (2,977) $ 378 $ (2,977) Amounts recognized in accumulated other comprehensive loss Cumulative actuarial loss $ (607) $ (3,872)</t>
        </is>
      </c>
    </row>
    <row r="5">
      <c r="A5" s="4" t="inlineStr">
        <is>
          <t>Schedule of Projected Benefit Obligation in Excess of Fair Value</t>
        </is>
      </c>
      <c r="B5" s="4" t="inlineStr">
        <is>
          <t xml:space="preserve">The following tables provide information regarding pension plans with a projected benefit obligation and accumulated benefit obligation in excess of the fair value of plan assets: December 31, 2023 2022 (In thousands) Projected benefit obligation $ 24,579 $ 90,443 Fair value of plan assets $ 23,808 $ 87,466 December 31, 2023 2022 (In thousands) Accumulated benefit obligation $ 24,579 $ 90,443 Fair value of plan assets $ 23,808 $ 87,466 </t>
        </is>
      </c>
    </row>
    <row r="6">
      <c r="A6" s="4" t="inlineStr">
        <is>
          <t>Schedule of Accumulated Benefit Obligation in Excess of Fair Value</t>
        </is>
      </c>
      <c r="B6" s="4" t="inlineStr">
        <is>
          <t xml:space="preserve">The following tables provide information regarding pension plans with a projected benefit obligation and accumulated benefit obligation in excess of the fair value of plan assets: December 31, 2023 2022 (In thousands) Projected benefit obligation $ 24,579 $ 90,443 Fair value of plan assets $ 23,808 $ 87,466 December 31, 2023 2022 (In thousands) Accumulated benefit obligation $ 24,579 $ 90,443 Fair value of plan assets $ 23,808 $ 87,466 </t>
        </is>
      </c>
    </row>
    <row r="7">
      <c r="A7" s="4" t="inlineStr">
        <is>
          <t>Schedule of Net Periodic Pension Expense</t>
        </is>
      </c>
      <c r="B7" s="4" t="inlineStr">
        <is>
          <t xml:space="preserve">Net periodic pension expense consisted of the following components: Years Ended December 31, 2023 2022 2021 (In thousands) Service cost - benefit earned during the period $ — $ 1,839 $ 4,455 Interest cost on projected benefit obligations 3,781 3,086 2,740 Expected return on plans assets (3,140) (3,223) (3,031) Amortization of gain — (208) (407) Settlements 1,378 — — Net periodic pension expense $ 2,019 $ 1,494 $ 3,757 </t>
        </is>
      </c>
    </row>
    <row r="8">
      <c r="A8" s="4" t="inlineStr">
        <is>
          <t>Schedule of Pension Plan Assets</t>
        </is>
      </c>
      <c r="B8" s="4" t="inlineStr">
        <is>
          <t xml:space="preserve">The following table presents the fair values of PCLI’s pension plans’ assets, by level within the fair value hierarchy, as of December 31, 2023 and 2022. December 31, 2023 December 31, 2022 Level 1 Level 2 Level 3 Total Level 1 Level 2 Level 3 Total (In thousands) Fixed income 822 48,387 — 49,209 457 66,295 — 66,752 $ 822 $ 48,387 $ — $ 49,209 $ 457 $ 66,295 $ — $ 66,752 </t>
        </is>
      </c>
    </row>
    <row r="9">
      <c r="A9" s="4" t="inlineStr">
        <is>
          <t>Schedule of Changes in Benefit Obligation and Plan Assets to Post-Retirement Healthcare Plans</t>
        </is>
      </c>
      <c r="B9" s="4" t="inlineStr">
        <is>
          <t xml:space="preserve">The following table sets forth the changes in the benefit obligation and plan assets of our post-retirement healthcare plans for the years ended December 31, 2023 and 2022: Years Ended December 31, 2023 2022 (In thousands) Change in plans' benefit obligation Post-retirement plans' benefit obligation - beginning of year $ 28,678 $ 34,816 Service cost 1,604 2,081 Interest cost 1,340 990 Benefits paid (613) (582) Actuarial gain (761) (7,884) Foreign currency exchange rate changes 249 (743) Post-retirement plans' benefit obligation - end of year $ 30,497 $ 28,678 Change in plan assets Fair value of plan assets - beginning of year $ — $ — Employer contributions 603 572 Participant contributions 10 10 Benefits paid (613) (582) Fair value of plan assets - end of year $ — $ — Funded status Under-funded balance $ (30,497) $ (28,678) Amounts recognized in consolidated balance sheets Accrued liabilities $ (1,701) $ (1,706) Other long-term liabilities (28,796) (26,972) $ (30,497) $ (28,678) Amounts recognized in accumulated other comprehensive loss Cumulative actuarial gain $ 8,020 $ 7,603 Prior service credit 8,069 11,550 Total $ 16,089 $ 19,153 </t>
        </is>
      </c>
    </row>
    <row r="10">
      <c r="A10" s="4" t="inlineStr">
        <is>
          <t>Schedule of Weighted Average Assumptions Used to Determine Benefit Obligations</t>
        </is>
      </c>
      <c r="B10" s="4" t="inlineStr">
        <is>
          <t>The weighted average assumptions used to determine end of period benefit obligations: December 31, 2023 2022 Discount rate 4.60% - 4.81% 4.95% - 5.10% Current health care trend rate 6.00% - 6.75% 6.00% - 7.00% Ultimate health care trend rate 4.00% - 4.00% 4.00% - 4.00% Year rate reaches ultimate trend rate 2035 - 2041 2027 - 2041</t>
        </is>
      </c>
    </row>
    <row r="11">
      <c r="A11" s="4" t="inlineStr">
        <is>
          <t>Schedule of Net Periodic Post-Retirement Credit</t>
        </is>
      </c>
      <c r="B11" s="4" t="inlineStr">
        <is>
          <t>Net periodic post-retirement credit consisted of the following components: Years Ended December 31, 2023 2022 2021 (In thousands) Service cost – benefit earned during the year $ 1,604 $ 2,081 $ 2,324 Interest cost on projected benefit obligations 1,340 990 782 Amortization of prior service credit (3,481) (3,472) (3,481) Amortization of (gain) loss (378) 32 153 Net periodic post-retirement credit $ (915) $ (369) $ (22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cols>
    <col width="80" customWidth="1" min="1" max="1"/>
    <col width="29" customWidth="1" min="2" max="2"/>
    <col width="47" customWidth="1" min="3" max="3"/>
    <col width="22" customWidth="1" min="4" max="4"/>
    <col width="22" customWidth="1" min="5" max="5"/>
    <col width="64" customWidth="1" min="6" max="6"/>
    <col width="22" customWidth="1" min="7" max="7"/>
    <col width="22" customWidth="1" min="8" max="8"/>
    <col width="64" customWidth="1" min="9" max="9"/>
    <col width="22" customWidth="1" min="10" max="10"/>
    <col width="22" customWidth="1" min="11" max="11"/>
    <col width="22" customWidth="1" min="12" max="12"/>
  </cols>
  <sheetData>
    <row r="1">
      <c r="A1" s="1" t="inlineStr">
        <is>
          <t>Description of Business and Presentation of Financial Statements - Narrative (Details) $ in Millions</t>
        </is>
      </c>
      <c r="F1" s="2" t="inlineStr">
        <is>
          <t>3 Months Ended</t>
        </is>
      </c>
      <c r="I1" s="2" t="inlineStr">
        <is>
          <t>12 Months Ended</t>
        </is>
      </c>
    </row>
    <row r="2">
      <c r="B2" s="2" t="inlineStr">
        <is>
          <t>Dec. 01, 2023 USD ($) shares</t>
        </is>
      </c>
      <c r="C2" s="2" t="inlineStr">
        <is>
          <t>Mar. 14, 2022 USD ($) branded_station location</t>
        </is>
      </c>
      <c r="D2" s="2" t="inlineStr">
        <is>
          <t>Apr. 27, 2021 USD ($)</t>
        </is>
      </c>
      <c r="E2" s="2" t="inlineStr">
        <is>
          <t>Apr. 27, 2021 CAD ($)</t>
        </is>
      </c>
      <c r="F2" s="2" t="inlineStr">
        <is>
          <t>Mar. 31, 2024 USD ($) country location facility branded_station</t>
        </is>
      </c>
      <c r="G2" s="2" t="inlineStr">
        <is>
          <t>Mar. 31, 2023 USD ($)</t>
        </is>
      </c>
      <c r="H2" s="2" t="inlineStr">
        <is>
          <t>Mar. 31, 2021 USD ($)</t>
        </is>
      </c>
      <c r="I2" s="2" t="inlineStr">
        <is>
          <t>Dec. 31, 2023 USD ($) location facility branded_station country</t>
        </is>
      </c>
      <c r="J2" s="2" t="inlineStr">
        <is>
          <t>Dec. 31, 2022 USD ($)</t>
        </is>
      </c>
      <c r="K2" s="2" t="inlineStr">
        <is>
          <t>Dec. 31, 2021 USD ($)</t>
        </is>
      </c>
      <c r="L2" s="2" t="inlineStr">
        <is>
          <t>Nov. 01, 2021 USD ($)</t>
        </is>
      </c>
    </row>
    <row r="3">
      <c r="A3" s="3" t="inlineStr">
        <is>
          <t>Ownership Interest By Project Typ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branded stations | branded_station</t>
        </is>
      </c>
      <c r="B4" s="4" t="inlineStr">
        <is>
          <t xml:space="preserve"> </t>
        </is>
      </c>
      <c r="C4" s="4" t="inlineStr">
        <is>
          <t xml:space="preserve"> </t>
        </is>
      </c>
      <c r="D4" s="4" t="inlineStr">
        <is>
          <t xml:space="preserve"> </t>
        </is>
      </c>
      <c r="E4" s="4" t="inlineStr">
        <is>
          <t xml:space="preserve"> </t>
        </is>
      </c>
      <c r="F4" s="5" t="n">
        <v>1500</v>
      </c>
      <c r="G4" s="4" t="inlineStr">
        <is>
          <t xml:space="preserve"> </t>
        </is>
      </c>
      <c r="H4" s="4" t="inlineStr">
        <is>
          <t xml:space="preserve"> </t>
        </is>
      </c>
      <c r="I4" s="5" t="n">
        <v>1500</v>
      </c>
      <c r="J4" s="4" t="inlineStr">
        <is>
          <t xml:space="preserve"> </t>
        </is>
      </c>
      <c r="K4" s="4" t="inlineStr">
        <is>
          <t xml:space="preserve"> </t>
        </is>
      </c>
      <c r="L4" s="4" t="inlineStr">
        <is>
          <t xml:space="preserve"> </t>
        </is>
      </c>
    </row>
    <row r="5">
      <c r="A5" s="4" t="inlineStr">
        <is>
          <t>Number of locations licensed to use brand | location</t>
        </is>
      </c>
      <c r="B5" s="4" t="inlineStr">
        <is>
          <t xml:space="preserve"> </t>
        </is>
      </c>
      <c r="C5" s="4" t="inlineStr">
        <is>
          <t xml:space="preserve"> </t>
        </is>
      </c>
      <c r="D5" s="4" t="inlineStr">
        <is>
          <t xml:space="preserve"> </t>
        </is>
      </c>
      <c r="E5" s="4" t="inlineStr">
        <is>
          <t xml:space="preserve"> </t>
        </is>
      </c>
      <c r="F5" s="5" t="n">
        <v>300</v>
      </c>
      <c r="G5" s="4" t="inlineStr">
        <is>
          <t xml:space="preserve"> </t>
        </is>
      </c>
      <c r="H5" s="4" t="inlineStr">
        <is>
          <t xml:space="preserve"> </t>
        </is>
      </c>
      <c r="I5" s="5" t="n">
        <v>300</v>
      </c>
      <c r="J5" s="4" t="inlineStr">
        <is>
          <t xml:space="preserve"> </t>
        </is>
      </c>
      <c r="K5" s="4" t="inlineStr">
        <is>
          <t xml:space="preserve"> </t>
        </is>
      </c>
      <c r="L5" s="4" t="inlineStr">
        <is>
          <t xml:space="preserve"> </t>
        </is>
      </c>
    </row>
    <row r="6">
      <c r="A6" s="4" t="inlineStr">
        <is>
          <t>Number of countries entity licensed to exports products | country</t>
        </is>
      </c>
      <c r="B6" s="4" t="inlineStr">
        <is>
          <t xml:space="preserve"> </t>
        </is>
      </c>
      <c r="C6" s="4" t="inlineStr">
        <is>
          <t xml:space="preserve"> </t>
        </is>
      </c>
      <c r="D6" s="4" t="inlineStr">
        <is>
          <t xml:space="preserve"> </t>
        </is>
      </c>
      <c r="E6" s="4" t="inlineStr">
        <is>
          <t xml:space="preserve"> </t>
        </is>
      </c>
      <c r="F6" s="5" t="n">
        <v>80</v>
      </c>
      <c r="G6" s="4" t="inlineStr">
        <is>
          <t xml:space="preserve"> </t>
        </is>
      </c>
      <c r="H6" s="4" t="inlineStr">
        <is>
          <t xml:space="preserve"> </t>
        </is>
      </c>
      <c r="I6" s="5" t="n">
        <v>80</v>
      </c>
      <c r="J6" s="4" t="inlineStr">
        <is>
          <t xml:space="preserve"> </t>
        </is>
      </c>
      <c r="K6" s="4" t="inlineStr">
        <is>
          <t xml:space="preserve"> </t>
        </is>
      </c>
      <c r="L6" s="4" t="inlineStr">
        <is>
          <t xml:space="preserve"> </t>
        </is>
      </c>
    </row>
    <row r="7">
      <c r="A7" s="4" t="inlineStr">
        <is>
          <t>Allowance for expected credit losses</t>
        </is>
      </c>
      <c r="B7" s="4" t="inlineStr">
        <is>
          <t xml:space="preserve"> </t>
        </is>
      </c>
      <c r="C7" s="4" t="inlineStr">
        <is>
          <t xml:space="preserve"> </t>
        </is>
      </c>
      <c r="D7" s="4" t="inlineStr">
        <is>
          <t xml:space="preserve"> </t>
        </is>
      </c>
      <c r="E7" s="4" t="inlineStr">
        <is>
          <t xml:space="preserve"> </t>
        </is>
      </c>
      <c r="F7" s="6" t="n">
        <v>2800000</v>
      </c>
      <c r="G7" s="4" t="inlineStr">
        <is>
          <t xml:space="preserve"> </t>
        </is>
      </c>
      <c r="H7" s="4" t="inlineStr">
        <is>
          <t xml:space="preserve"> </t>
        </is>
      </c>
      <c r="I7" s="6" t="n">
        <v>3200000</v>
      </c>
      <c r="J7" s="6" t="n">
        <v>7700000</v>
      </c>
      <c r="K7" s="4" t="inlineStr">
        <is>
          <t xml:space="preserve"> </t>
        </is>
      </c>
      <c r="L7" s="4" t="inlineStr">
        <is>
          <t xml:space="preserve"> </t>
        </is>
      </c>
    </row>
    <row r="8">
      <c r="A8" s="4" t="inlineStr">
        <is>
          <t>Income tax expense (benefit)</t>
        </is>
      </c>
      <c r="B8" s="4" t="inlineStr">
        <is>
          <t xml:space="preserve"> </t>
        </is>
      </c>
      <c r="C8" s="4" t="inlineStr">
        <is>
          <t xml:space="preserve"> </t>
        </is>
      </c>
      <c r="D8" s="4" t="inlineStr">
        <is>
          <t xml:space="preserve"> </t>
        </is>
      </c>
      <c r="E8" s="4" t="inlineStr">
        <is>
          <t xml:space="preserve"> </t>
        </is>
      </c>
      <c r="F8" s="6" t="n">
        <v>85474000</v>
      </c>
      <c r="G8" s="6" t="n">
        <v>99700000</v>
      </c>
      <c r="H8" s="4" t="inlineStr">
        <is>
          <t xml:space="preserve"> </t>
        </is>
      </c>
      <c r="I8" s="5" t="n">
        <v>441612000</v>
      </c>
      <c r="J8" s="5" t="n">
        <v>894872000</v>
      </c>
      <c r="K8" s="6" t="n">
        <v>123898000</v>
      </c>
      <c r="L8" s="4" t="inlineStr">
        <is>
          <t xml:space="preserve"> </t>
        </is>
      </c>
    </row>
    <row r="9">
      <c r="A9" s="4" t="inlineStr">
        <is>
          <t>Effective income tax rate</t>
        </is>
      </c>
      <c r="B9" s="4" t="inlineStr">
        <is>
          <t xml:space="preserve"> </t>
        </is>
      </c>
      <c r="C9" s="4" t="inlineStr">
        <is>
          <t xml:space="preserve"> </t>
        </is>
      </c>
      <c r="D9" s="4" t="inlineStr">
        <is>
          <t xml:space="preserve"> </t>
        </is>
      </c>
      <c r="E9" s="4" t="inlineStr">
        <is>
          <t xml:space="preserve"> </t>
        </is>
      </c>
      <c r="F9" s="8" t="n">
        <v>0.213</v>
      </c>
      <c r="G9" s="8" t="n">
        <v>0.206</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roceeds from inventory repurchase agreements</t>
        </is>
      </c>
      <c r="B10" s="4" t="inlineStr">
        <is>
          <t xml:space="preserve"> </t>
        </is>
      </c>
      <c r="C10" s="4" t="inlineStr">
        <is>
          <t xml:space="preserve"> </t>
        </is>
      </c>
      <c r="D10" s="4" t="inlineStr">
        <is>
          <t xml:space="preserve"> </t>
        </is>
      </c>
      <c r="E10" s="4" t="inlineStr">
        <is>
          <t xml:space="preserve"> </t>
        </is>
      </c>
      <c r="F10" s="6" t="n">
        <v>6300000</v>
      </c>
      <c r="G10" s="6" t="n">
        <v>6300000</v>
      </c>
      <c r="H10" s="4" t="inlineStr">
        <is>
          <t xml:space="preserve"> </t>
        </is>
      </c>
      <c r="I10" s="5" t="n">
        <v>25700000</v>
      </c>
      <c r="J10" s="5" t="n">
        <v>42100000</v>
      </c>
      <c r="K10" s="5" t="n">
        <v>43500000</v>
      </c>
      <c r="L10" s="4" t="inlineStr">
        <is>
          <t xml:space="preserve"> </t>
        </is>
      </c>
    </row>
    <row r="11">
      <c r="A11" s="4" t="inlineStr">
        <is>
          <t>Payments under inventory repurchase agreements</t>
        </is>
      </c>
      <c r="B11" s="4" t="inlineStr">
        <is>
          <t xml:space="preserve"> </t>
        </is>
      </c>
      <c r="C11" s="4" t="inlineStr">
        <is>
          <t xml:space="preserve"> </t>
        </is>
      </c>
      <c r="D11" s="4" t="inlineStr">
        <is>
          <t xml:space="preserve"> </t>
        </is>
      </c>
      <c r="E11" s="4" t="inlineStr">
        <is>
          <t xml:space="preserve"> </t>
        </is>
      </c>
      <c r="F11" s="6" t="n">
        <v>6600000</v>
      </c>
      <c r="G11" s="6" t="n">
        <v>7000000</v>
      </c>
      <c r="H11" s="4" t="inlineStr">
        <is>
          <t xml:space="preserve"> </t>
        </is>
      </c>
      <c r="I11" s="6" t="n">
        <v>27400000</v>
      </c>
      <c r="J11" s="6" t="n">
        <v>42800000</v>
      </c>
      <c r="K11" s="6" t="n">
        <v>45400000</v>
      </c>
      <c r="L11" s="4" t="inlineStr">
        <is>
          <t xml:space="preserve"> </t>
        </is>
      </c>
    </row>
    <row r="12">
      <c r="A12" s="4" t="inlineStr">
        <is>
          <t>Environmental Remediation Expense, Statement of Income or Comprehensive Income [Extensible Enumer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Operating expenses</t>
        </is>
      </c>
      <c r="J12" s="4" t="inlineStr">
        <is>
          <t>Operating expenses</t>
        </is>
      </c>
      <c r="K12" s="4" t="inlineStr">
        <is>
          <t>Operating expenses</t>
        </is>
      </c>
      <c r="L12" s="4" t="inlineStr">
        <is>
          <t xml:space="preserve"> </t>
        </is>
      </c>
    </row>
    <row r="13">
      <c r="A13" s="4" t="inlineStr">
        <is>
          <t>Asset Retirement Oblig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64600000</v>
      </c>
      <c r="J13" s="6" t="n">
        <v>61800000</v>
      </c>
      <c r="K13" s="4" t="inlineStr">
        <is>
          <t xml:space="preserve"> </t>
        </is>
      </c>
      <c r="L13" s="4" t="inlineStr">
        <is>
          <t xml:space="preserve"> </t>
        </is>
      </c>
    </row>
    <row r="14">
      <c r="A14" s="4" t="inlineStr">
        <is>
          <t>Turnaround And Catalyst Amortization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238700000</v>
      </c>
      <c r="J14" s="5" t="n">
        <v>159300000</v>
      </c>
      <c r="K14" s="6" t="n">
        <v>136900000</v>
      </c>
      <c r="L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Ownership Interest By Project Typ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Frequency Of Turnarounds Mainten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5 years</t>
        </is>
      </c>
      <c r="J17" s="4" t="inlineStr">
        <is>
          <t xml:space="preserve"> </t>
        </is>
      </c>
      <c r="K17" s="4" t="inlineStr">
        <is>
          <t xml:space="preserve"> </t>
        </is>
      </c>
      <c r="L17" s="4" t="inlineStr">
        <is>
          <t xml:space="preserve"> </t>
        </is>
      </c>
    </row>
    <row r="18">
      <c r="A18" s="4" t="inlineStr">
        <is>
          <t>Cheyenne Refiner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Ownership Interest By Project Typ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everance co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1000000</v>
      </c>
      <c r="L20" s="4" t="inlineStr">
        <is>
          <t xml:space="preserve"> </t>
        </is>
      </c>
    </row>
    <row r="21">
      <c r="A21" s="4" t="inlineStr">
        <is>
          <t>Decommissioning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700000</v>
      </c>
      <c r="K21" s="5" t="n">
        <v>25800000</v>
      </c>
      <c r="L21" s="4" t="inlineStr">
        <is>
          <t xml:space="preserve"> </t>
        </is>
      </c>
    </row>
    <row r="22">
      <c r="A22" s="4" t="inlineStr">
        <is>
          <t>Refining, Pipeline And Terminal Facilities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Ownership Interest By Project Typ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roperty, Plant and Equipment, Useful Lif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15 years</t>
        </is>
      </c>
      <c r="J24" s="4" t="inlineStr">
        <is>
          <t xml:space="preserve"> </t>
        </is>
      </c>
      <c r="K24" s="4" t="inlineStr">
        <is>
          <t xml:space="preserve"> </t>
        </is>
      </c>
      <c r="L24" s="4" t="inlineStr">
        <is>
          <t xml:space="preserve"> </t>
        </is>
      </c>
    </row>
    <row r="25">
      <c r="A25" s="4" t="inlineStr">
        <is>
          <t>Refining, Pipeline And Terminal Facilities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Ownership Interest By Project Typ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roperty, Plant and Equipment, Useful Lif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32 years</t>
        </is>
      </c>
      <c r="J27" s="4" t="inlineStr">
        <is>
          <t xml:space="preserve"> </t>
        </is>
      </c>
      <c r="K27" s="4" t="inlineStr">
        <is>
          <t xml:space="preserve"> </t>
        </is>
      </c>
      <c r="L27" s="4" t="inlineStr">
        <is>
          <t xml:space="preserve"> </t>
        </is>
      </c>
    </row>
    <row r="28">
      <c r="A28" s="4" t="inlineStr">
        <is>
          <t>Building and Building Improvements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Ownership Interest By Project Typ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roperty, Plant and Equipment, Useful Lif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10 years</t>
        </is>
      </c>
      <c r="J30" s="4" t="inlineStr">
        <is>
          <t xml:space="preserve"> </t>
        </is>
      </c>
      <c r="K30" s="4" t="inlineStr">
        <is>
          <t xml:space="preserve"> </t>
        </is>
      </c>
      <c r="L30" s="4" t="inlineStr">
        <is>
          <t xml:space="preserve"> </t>
        </is>
      </c>
    </row>
    <row r="31">
      <c r="A31" s="4" t="inlineStr">
        <is>
          <t>Building and Building Improvements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Ownership Interest By Project Typ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roperty, Plant and Equipment, Useful Lif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40 years</t>
        </is>
      </c>
      <c r="J33" s="4" t="inlineStr">
        <is>
          <t xml:space="preserve"> </t>
        </is>
      </c>
      <c r="K33" s="4" t="inlineStr">
        <is>
          <t xml:space="preserve"> </t>
        </is>
      </c>
      <c r="L33" s="4" t="inlineStr">
        <is>
          <t xml:space="preserve"> </t>
        </is>
      </c>
    </row>
    <row r="34">
      <c r="A34" s="4" t="inlineStr">
        <is>
          <t>Other Fixed Assets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Ownership Interest By Project Typ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roperty, Plant and Equipment, Useful Lif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5 years</t>
        </is>
      </c>
      <c r="J36" s="4" t="inlineStr">
        <is>
          <t xml:space="preserve"> </t>
        </is>
      </c>
      <c r="K36" s="4" t="inlineStr">
        <is>
          <t xml:space="preserve"> </t>
        </is>
      </c>
      <c r="L36" s="4" t="inlineStr">
        <is>
          <t xml:space="preserve"> </t>
        </is>
      </c>
    </row>
    <row r="37">
      <c r="A37" s="4" t="inlineStr">
        <is>
          <t>Other Fixed Assets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Ownership Interest By Project Typ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roperty, Plant and Equipment, Useful Lif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30 years</t>
        </is>
      </c>
      <c r="J39" s="4" t="inlineStr">
        <is>
          <t xml:space="preserve"> </t>
        </is>
      </c>
      <c r="K39" s="4" t="inlineStr">
        <is>
          <t xml:space="preserve"> </t>
        </is>
      </c>
      <c r="L39" s="4" t="inlineStr">
        <is>
          <t xml:space="preserve"> </t>
        </is>
      </c>
    </row>
    <row r="40">
      <c r="A40" s="4" t="inlineStr">
        <is>
          <t>Transportation vehicl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Ownership Interest By Project Typ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roperty, Plant and Equipment, Useful Lif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5 years</t>
        </is>
      </c>
      <c r="J42" s="4" t="inlineStr">
        <is>
          <t xml:space="preserve"> </t>
        </is>
      </c>
      <c r="K42" s="4" t="inlineStr">
        <is>
          <t xml:space="preserve"> </t>
        </is>
      </c>
      <c r="L42" s="4" t="inlineStr">
        <is>
          <t xml:space="preserve"> </t>
        </is>
      </c>
    </row>
    <row r="43">
      <c r="A43" s="4" t="inlineStr">
        <is>
          <t>Lubricants &amp; Special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Ownership Interest By Project Typ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everance cos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7800000</v>
      </c>
      <c r="I45" s="4" t="inlineStr">
        <is>
          <t xml:space="preserve"> </t>
        </is>
      </c>
      <c r="J45" s="4" t="inlineStr">
        <is>
          <t xml:space="preserve"> </t>
        </is>
      </c>
      <c r="K45" s="4" t="inlineStr">
        <is>
          <t xml:space="preserve"> </t>
        </is>
      </c>
      <c r="L45" s="4" t="inlineStr">
        <is>
          <t xml:space="preserve"> </t>
        </is>
      </c>
    </row>
    <row r="46">
      <c r="A46" s="4" t="inlineStr">
        <is>
          <t>Disposed of by Sale | Mississauga, Canada Proper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Ownership Interest By Project Typ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Gain on sale of asse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86000000</v>
      </c>
      <c r="L48" s="4" t="inlineStr">
        <is>
          <t xml:space="preserve"> </t>
        </is>
      </c>
    </row>
    <row r="49">
      <c r="A49" s="4" t="inlineStr">
        <is>
          <t>Disposed of by Sale | Mississauga, Canada Property | 7037619 Canada In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Ownership Interest By Project Typ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Proceeds from sale of property</t>
        </is>
      </c>
      <c r="B51" s="4" t="inlineStr">
        <is>
          <t xml:space="preserve"> </t>
        </is>
      </c>
      <c r="C51" s="4" t="inlineStr">
        <is>
          <t xml:space="preserve"> </t>
        </is>
      </c>
      <c r="D51" s="6" t="n">
        <v>98800000</v>
      </c>
      <c r="E51" s="6" t="n">
        <v>125</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Midstrea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Ownership Interest By Project Typ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Conversion ratio</t>
        </is>
      </c>
      <c r="B54" s="9" t="n">
        <v>0.31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Common stock in cash</t>
        </is>
      </c>
      <c r="B55" s="6" t="n">
        <v>4</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Transaction cash consideration transferred</t>
        </is>
      </c>
      <c r="B56" s="6" t="n">
        <v>2676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Shares issued (in shares) | shares</t>
        </is>
      </c>
      <c r="B57" s="5" t="n">
        <v>21072326</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Incremental acquisition and integration cos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23500000</v>
      </c>
      <c r="J58" s="4" t="inlineStr">
        <is>
          <t xml:space="preserve"> </t>
        </is>
      </c>
      <c r="K58" s="4" t="inlineStr">
        <is>
          <t xml:space="preserve"> </t>
        </is>
      </c>
      <c r="L58" s="4" t="inlineStr">
        <is>
          <t xml:space="preserve"> </t>
        </is>
      </c>
    </row>
    <row r="59">
      <c r="A59" s="4" t="inlineStr">
        <is>
          <t>Sinclair Merg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Ownership Interest By Project Typ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Number of branded stations | branded_station</t>
        </is>
      </c>
      <c r="B61" s="4" t="inlineStr">
        <is>
          <t xml:space="preserve"> </t>
        </is>
      </c>
      <c r="C61" s="5" t="n">
        <v>13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Number of locations licensed to use brand | location</t>
        </is>
      </c>
      <c r="B62" s="4" t="inlineStr">
        <is>
          <t xml:space="preserve"> </t>
        </is>
      </c>
      <c r="C62" s="5" t="n">
        <v>3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Transaction cash consideration transferred</t>
        </is>
      </c>
      <c r="B63" s="4" t="inlineStr">
        <is>
          <t xml:space="preserve"> </t>
        </is>
      </c>
      <c r="C63" s="6" t="n">
        <v>251448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Incremental acquisition and integration cos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15800000</v>
      </c>
      <c r="J64" s="6" t="n">
        <v>52900000</v>
      </c>
      <c r="K64" s="4" t="inlineStr">
        <is>
          <t xml:space="preserve"> </t>
        </is>
      </c>
      <c r="L64" s="4" t="inlineStr">
        <is>
          <t xml:space="preserve"> </t>
        </is>
      </c>
    </row>
    <row r="65">
      <c r="A65" s="4" t="inlineStr">
        <is>
          <t>Asset Retirement Oblig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6200000</v>
      </c>
    </row>
    <row r="66">
      <c r="A66" s="4" t="inlineStr">
        <is>
          <t>WYOMIN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Ownership Interest By Project Typ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Number of facilities producing renewable diesel | facility</t>
        </is>
      </c>
      <c r="B68" s="4" t="inlineStr">
        <is>
          <t xml:space="preserve"> </t>
        </is>
      </c>
      <c r="C68" s="4" t="inlineStr">
        <is>
          <t xml:space="preserve"> </t>
        </is>
      </c>
      <c r="D68" s="4" t="inlineStr">
        <is>
          <t xml:space="preserve"> </t>
        </is>
      </c>
      <c r="E68" s="4" t="inlineStr">
        <is>
          <t xml:space="preserve"> </t>
        </is>
      </c>
      <c r="F68" s="5" t="n">
        <v>2</v>
      </c>
      <c r="G68" s="4" t="inlineStr">
        <is>
          <t xml:space="preserve"> </t>
        </is>
      </c>
      <c r="H68" s="4" t="inlineStr">
        <is>
          <t xml:space="preserve"> </t>
        </is>
      </c>
      <c r="I68" s="5" t="n">
        <v>2</v>
      </c>
      <c r="J68" s="4" t="inlineStr">
        <is>
          <t xml:space="preserve"> </t>
        </is>
      </c>
      <c r="K68" s="4" t="inlineStr">
        <is>
          <t xml:space="preserve"> </t>
        </is>
      </c>
      <c r="L68" s="4" t="inlineStr">
        <is>
          <t xml:space="preserve"> </t>
        </is>
      </c>
    </row>
  </sheetData>
  <mergeCells count="4">
    <mergeCell ref="A1:A2"/>
    <mergeCell ref="D1:E1"/>
    <mergeCell ref="F1:H1"/>
    <mergeCell ref="I1:K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SOLIDATED STATEMENTS OF COMPREHENSIVE INCOME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c r="F2" s="2" t="inlineStr">
        <is>
          <t>Dec. 31, 2021</t>
        </is>
      </c>
    </row>
    <row r="3">
      <c r="A3" s="4" t="inlineStr">
        <is>
          <t>Net income</t>
        </is>
      </c>
      <c r="B3" s="6" t="n">
        <v>316622</v>
      </c>
      <c r="C3" s="6" t="n">
        <v>385005</v>
      </c>
      <c r="D3" s="6" t="n">
        <v>1710895</v>
      </c>
      <c r="E3" s="6" t="n">
        <v>3041174</v>
      </c>
      <c r="F3" s="6" t="n">
        <v>663254</v>
      </c>
    </row>
    <row r="4">
      <c r="A4" s="3" t="inlineStr">
        <is>
          <t>Other comprehensive income (los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oreign currency translation adjustment</t>
        </is>
      </c>
      <c r="B5" s="5" t="n">
        <v>-12606</v>
      </c>
      <c r="C5" s="5" t="n">
        <v>2926</v>
      </c>
      <c r="D5" s="5" t="n">
        <v>13161</v>
      </c>
      <c r="E5" s="5" t="n">
        <v>-32383</v>
      </c>
      <c r="F5" s="5" t="n">
        <v>-13336</v>
      </c>
    </row>
    <row r="6">
      <c r="A6" s="4" t="inlineStr">
        <is>
          <t>Change in fair value of cash flow hedging instruments</t>
        </is>
      </c>
      <c r="B6" s="5" t="n">
        <v>-4287</v>
      </c>
      <c r="C6" s="5" t="n">
        <v>270</v>
      </c>
      <c r="D6" s="5" t="n">
        <v>-3236</v>
      </c>
      <c r="E6" s="5" t="n">
        <v>-4962</v>
      </c>
      <c r="F6" s="5" t="n">
        <v>-17548</v>
      </c>
    </row>
    <row r="7">
      <c r="A7" s="4" t="inlineStr">
        <is>
          <t>Reclassification adjustments to net income on settlement of cash flow hedging instruments</t>
        </is>
      </c>
      <c r="B7" s="5" t="n">
        <v>4287</v>
      </c>
      <c r="C7" s="5" t="n">
        <v>1</v>
      </c>
      <c r="D7" s="5" t="n">
        <v>3236</v>
      </c>
      <c r="E7" s="5" t="n">
        <v>5288</v>
      </c>
      <c r="F7" s="5" t="n">
        <v>17579</v>
      </c>
    </row>
    <row r="8">
      <c r="A8" s="4" t="inlineStr">
        <is>
          <t>Net unrealized gain on hedging instruments</t>
        </is>
      </c>
      <c r="B8" s="5" t="n">
        <v>0</v>
      </c>
      <c r="C8" s="5" t="n">
        <v>271</v>
      </c>
      <c r="D8" s="5" t="n">
        <v>0</v>
      </c>
      <c r="E8" s="5" t="n">
        <v>326</v>
      </c>
      <c r="F8" s="5" t="n">
        <v>31</v>
      </c>
    </row>
    <row r="9">
      <c r="A9" s="4" t="inlineStr">
        <is>
          <t>Retirement restoration plan loss reclassified to net income</t>
        </is>
      </c>
      <c r="B9" s="5" t="n">
        <v>6</v>
      </c>
      <c r="C9" s="5" t="n">
        <v>3</v>
      </c>
      <c r="D9" s="4" t="inlineStr">
        <is>
          <t xml:space="preserve"> </t>
        </is>
      </c>
      <c r="E9" s="4" t="inlineStr">
        <is>
          <t xml:space="preserve"> </t>
        </is>
      </c>
      <c r="F9" s="4" t="inlineStr">
        <is>
          <t xml:space="preserve"> </t>
        </is>
      </c>
    </row>
    <row r="10">
      <c r="A10" s="4" t="inlineStr">
        <is>
          <t>Net change in pension and other post-retirement benefit obligations</t>
        </is>
      </c>
      <c r="B10" s="5" t="n">
        <v>-699</v>
      </c>
      <c r="C10" s="5" t="n">
        <v>-960</v>
      </c>
      <c r="D10" s="5" t="n">
        <v>101</v>
      </c>
      <c r="E10" s="5" t="n">
        <v>789</v>
      </c>
      <c r="F10" s="5" t="n">
        <v>-457</v>
      </c>
    </row>
    <row r="11">
      <c r="A11" s="4" t="inlineStr">
        <is>
          <t>Other comprehensive income (loss) before income taxes</t>
        </is>
      </c>
      <c r="B11" s="5" t="n">
        <v>-13305</v>
      </c>
      <c r="C11" s="5" t="n">
        <v>2237</v>
      </c>
      <c r="D11" s="5" t="n">
        <v>13262</v>
      </c>
      <c r="E11" s="5" t="n">
        <v>-31268</v>
      </c>
      <c r="F11" s="5" t="n">
        <v>-13762</v>
      </c>
    </row>
    <row r="12">
      <c r="A12" s="4" t="inlineStr">
        <is>
          <t>Income tax expense (benefit)</t>
        </is>
      </c>
      <c r="B12" s="5" t="n">
        <v>-2812</v>
      </c>
      <c r="C12" s="5" t="n">
        <v>447</v>
      </c>
      <c r="D12" s="5" t="n">
        <v>3033</v>
      </c>
      <c r="E12" s="5" t="n">
        <v>-6584</v>
      </c>
      <c r="F12" s="5" t="n">
        <v>-2971</v>
      </c>
    </row>
    <row r="13">
      <c r="A13" s="4" t="inlineStr">
        <is>
          <t>Other comprehensive income (loss)</t>
        </is>
      </c>
      <c r="B13" s="5" t="n">
        <v>-10493</v>
      </c>
      <c r="C13" s="5" t="n">
        <v>1790</v>
      </c>
      <c r="D13" s="5" t="n">
        <v>10229</v>
      </c>
      <c r="E13" s="5" t="n">
        <v>-24684</v>
      </c>
      <c r="F13" s="5" t="n">
        <v>-10791</v>
      </c>
    </row>
    <row r="14">
      <c r="A14" s="4" t="inlineStr">
        <is>
          <t>Total comprehensive income</t>
        </is>
      </c>
      <c r="B14" s="5" t="n">
        <v>306129</v>
      </c>
      <c r="C14" s="5" t="n">
        <v>386795</v>
      </c>
      <c r="D14" s="5" t="n">
        <v>1721124</v>
      </c>
      <c r="E14" s="5" t="n">
        <v>3016490</v>
      </c>
      <c r="F14" s="5" t="n">
        <v>652463</v>
      </c>
    </row>
    <row r="15">
      <c r="A15" s="4" t="inlineStr">
        <is>
          <t>Less: noncontrolling interest in comprehensive income</t>
        </is>
      </c>
      <c r="B15" s="5" t="n">
        <v>1958</v>
      </c>
      <c r="C15" s="5" t="n">
        <v>31739</v>
      </c>
      <c r="D15" s="5" t="n">
        <v>121229</v>
      </c>
      <c r="E15" s="5" t="n">
        <v>118506</v>
      </c>
      <c r="F15" s="5" t="n">
        <v>104930</v>
      </c>
    </row>
    <row r="16">
      <c r="A16" s="4" t="inlineStr">
        <is>
          <t>Comprehensive income attributable to HF Sinclair stockholders</t>
        </is>
      </c>
      <c r="B16" s="5" t="n">
        <v>304171</v>
      </c>
      <c r="C16" s="5" t="n">
        <v>355056</v>
      </c>
      <c r="D16" s="5" t="n">
        <v>1599895</v>
      </c>
      <c r="E16" s="5" t="n">
        <v>2897984</v>
      </c>
      <c r="F16" s="5" t="n">
        <v>547533</v>
      </c>
    </row>
    <row r="17">
      <c r="A17" s="4" t="inlineStr">
        <is>
          <t>Pension obligat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Other comprehensive income (los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ctuarial gain (loss) on plan</t>
        </is>
      </c>
      <c r="B19" s="4" t="inlineStr">
        <is>
          <t xml:space="preserve"> </t>
        </is>
      </c>
      <c r="C19" s="4" t="inlineStr">
        <is>
          <t xml:space="preserve"> </t>
        </is>
      </c>
      <c r="D19" s="5" t="n">
        <v>1909</v>
      </c>
      <c r="E19" s="5" t="n">
        <v>-3836</v>
      </c>
      <c r="F19" s="5" t="n">
        <v>2104</v>
      </c>
    </row>
    <row r="20">
      <c r="A20" s="4" t="inlineStr">
        <is>
          <t>Plan (gain) loss reclassified to net income</t>
        </is>
      </c>
      <c r="B20" s="5" t="n">
        <v>217</v>
      </c>
      <c r="C20" s="5" t="n">
        <v>-45</v>
      </c>
      <c r="D20" s="5" t="n">
        <v>1378</v>
      </c>
      <c r="E20" s="5" t="n">
        <v>-208</v>
      </c>
      <c r="F20" s="5" t="n">
        <v>-407</v>
      </c>
    </row>
    <row r="21">
      <c r="A21" s="4" t="inlineStr">
        <is>
          <t>Post-retirement healthcare obliga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Other comprehensive income (los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ctuarial gain (loss) on plan</t>
        </is>
      </c>
      <c r="B23" s="4" t="inlineStr">
        <is>
          <t xml:space="preserve"> </t>
        </is>
      </c>
      <c r="C23" s="4" t="inlineStr">
        <is>
          <t xml:space="preserve"> </t>
        </is>
      </c>
      <c r="D23" s="5" t="n">
        <v>761</v>
      </c>
      <c r="E23" s="5" t="n">
        <v>7885</v>
      </c>
      <c r="F23" s="5" t="n">
        <v>1133</v>
      </c>
    </row>
    <row r="24">
      <c r="A24" s="4" t="inlineStr">
        <is>
          <t>Plan (gain) loss reclassified to net income</t>
        </is>
      </c>
      <c r="B24" s="6" t="n">
        <v>-922</v>
      </c>
      <c r="C24" s="6" t="n">
        <v>-918</v>
      </c>
      <c r="D24" s="5" t="n">
        <v>-3859</v>
      </c>
      <c r="E24" s="5" t="n">
        <v>-3440</v>
      </c>
      <c r="F24" s="5" t="n">
        <v>-3328</v>
      </c>
    </row>
    <row r="25">
      <c r="A25" s="4" t="inlineStr">
        <is>
          <t>Retirement restoration pla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Other comprehensive income (los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ctuarial gain (loss) on retirement restoration plan</t>
        </is>
      </c>
      <c r="B27" s="4" t="inlineStr">
        <is>
          <t xml:space="preserve"> </t>
        </is>
      </c>
      <c r="C27" s="4" t="inlineStr">
        <is>
          <t xml:space="preserve"> </t>
        </is>
      </c>
      <c r="D27" s="5" t="n">
        <v>-99</v>
      </c>
      <c r="E27" s="5" t="n">
        <v>349</v>
      </c>
      <c r="F27" s="5" t="n">
        <v>2</v>
      </c>
    </row>
    <row r="28">
      <c r="A28" s="4" t="inlineStr">
        <is>
          <t>Retirement restoration plan loss reclassified to net income</t>
        </is>
      </c>
      <c r="B28" s="4" t="inlineStr">
        <is>
          <t xml:space="preserve"> </t>
        </is>
      </c>
      <c r="C28" s="4" t="inlineStr">
        <is>
          <t xml:space="preserve"> </t>
        </is>
      </c>
      <c r="D28" s="6" t="n">
        <v>11</v>
      </c>
      <c r="E28" s="6" t="n">
        <v>39</v>
      </c>
      <c r="F28" s="6" t="n">
        <v>39</v>
      </c>
    </row>
  </sheetData>
  <mergeCells count="3">
    <mergeCell ref="A1:A2"/>
    <mergeCell ref="B1:C1"/>
    <mergeCell ref="D1:F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Presentation of Financial Statements - Schedule of Equity Method Investments (Details) - USD ($) $ in Thousands</t>
        </is>
      </c>
      <c r="B1" s="2" t="inlineStr">
        <is>
          <t>Dec. 31, 2023</t>
        </is>
      </c>
      <c r="C1" s="2" t="inlineStr">
        <is>
          <t>Dec. 31, 2022</t>
        </is>
      </c>
    </row>
    <row r="2">
      <c r="A2" s="3" t="inlineStr">
        <is>
          <t>Schedule of Equity Method Investments [Line Items]</t>
        </is>
      </c>
      <c r="B2" s="4" t="inlineStr">
        <is>
          <t xml:space="preserve"> </t>
        </is>
      </c>
      <c r="C2" s="4" t="inlineStr">
        <is>
          <t xml:space="preserve"> </t>
        </is>
      </c>
    </row>
    <row r="3">
      <c r="A3" s="4" t="inlineStr">
        <is>
          <t>Underlying Equity</t>
        </is>
      </c>
      <c r="B3" s="6" t="n">
        <v>170411</v>
      </c>
      <c r="C3" s="6" t="n">
        <v>171655</v>
      </c>
    </row>
    <row r="4">
      <c r="A4" s="4" t="inlineStr">
        <is>
          <t>Recorded Investment Balance</t>
        </is>
      </c>
      <c r="B4" s="5" t="n">
        <v>265945</v>
      </c>
      <c r="C4" s="5" t="n">
        <v>270604</v>
      </c>
    </row>
    <row r="5">
      <c r="A5" s="4" t="inlineStr">
        <is>
          <t>Difference</t>
        </is>
      </c>
      <c r="B5" s="5" t="n">
        <v>-95534</v>
      </c>
      <c r="C5" s="5" t="n">
        <v>-98949</v>
      </c>
    </row>
    <row r="6">
      <c r="A6" s="4" t="inlineStr">
        <is>
          <t>Osage Pipeline</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Underlying Equity</t>
        </is>
      </c>
      <c r="B8" s="5" t="n">
        <v>1144</v>
      </c>
      <c r="C8" s="5" t="n">
        <v>2901</v>
      </c>
    </row>
    <row r="9">
      <c r="A9" s="4" t="inlineStr">
        <is>
          <t>Recorded Investment Balance</t>
        </is>
      </c>
      <c r="B9" s="5" t="n">
        <v>27135</v>
      </c>
      <c r="C9" s="5" t="n">
        <v>29773</v>
      </c>
    </row>
    <row r="10">
      <c r="A10" s="4" t="inlineStr">
        <is>
          <t>Difference</t>
        </is>
      </c>
      <c r="B10" s="5" t="n">
        <v>-25991</v>
      </c>
      <c r="C10" s="5" t="n">
        <v>-26872</v>
      </c>
    </row>
    <row r="11">
      <c r="A11" s="4" t="inlineStr">
        <is>
          <t>Cheyenne Pipeline, LLC</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Underlying Equity</t>
        </is>
      </c>
      <c r="B13" s="5" t="n">
        <v>30508</v>
      </c>
      <c r="C13" s="5" t="n">
        <v>27655</v>
      </c>
    </row>
    <row r="14">
      <c r="A14" s="4" t="inlineStr">
        <is>
          <t>Recorded Investment Balance</t>
        </is>
      </c>
      <c r="B14" s="5" t="n">
        <v>41985</v>
      </c>
      <c r="C14" s="5" t="n">
        <v>40019</v>
      </c>
    </row>
    <row r="15">
      <c r="A15" s="4" t="inlineStr">
        <is>
          <t>Difference</t>
        </is>
      </c>
      <c r="B15" s="5" t="n">
        <v>-11477</v>
      </c>
      <c r="C15" s="5" t="n">
        <v>-12364</v>
      </c>
    </row>
    <row r="16">
      <c r="A16" s="4" t="inlineStr">
        <is>
          <t>Cushing Connect Terminal Holdings LLC</t>
        </is>
      </c>
      <c r="B16" s="4" t="inlineStr">
        <is>
          <t xml:space="preserve"> </t>
        </is>
      </c>
      <c r="C16" s="4" t="inlineStr">
        <is>
          <t xml:space="preserve"> </t>
        </is>
      </c>
    </row>
    <row r="17">
      <c r="A17" s="3" t="inlineStr">
        <is>
          <t>Schedule of Equity Method Investments [Line Items]</t>
        </is>
      </c>
      <c r="B17" s="4" t="inlineStr">
        <is>
          <t xml:space="preserve"> </t>
        </is>
      </c>
      <c r="C17" s="4" t="inlineStr">
        <is>
          <t xml:space="preserve"> </t>
        </is>
      </c>
    </row>
    <row r="18">
      <c r="A18" s="4" t="inlineStr">
        <is>
          <t>Underlying Equity</t>
        </is>
      </c>
      <c r="B18" s="5" t="n">
        <v>48135</v>
      </c>
      <c r="C18" s="5" t="n">
        <v>49915</v>
      </c>
    </row>
    <row r="19">
      <c r="A19" s="4" t="inlineStr">
        <is>
          <t>Recorded Investment Balance</t>
        </is>
      </c>
      <c r="B19" s="5" t="n">
        <v>32474</v>
      </c>
      <c r="C19" s="5" t="n">
        <v>34746</v>
      </c>
    </row>
    <row r="20">
      <c r="A20" s="4" t="inlineStr">
        <is>
          <t>Difference</t>
        </is>
      </c>
      <c r="B20" s="5" t="n">
        <v>15661</v>
      </c>
      <c r="C20" s="5" t="n">
        <v>15169</v>
      </c>
    </row>
    <row r="21">
      <c r="A21" s="4" t="inlineStr">
        <is>
          <t>Pioneer Investments Corp.</t>
        </is>
      </c>
      <c r="B21" s="4" t="inlineStr">
        <is>
          <t xml:space="preserve"> </t>
        </is>
      </c>
      <c r="C21" s="4" t="inlineStr">
        <is>
          <t xml:space="preserve"> </t>
        </is>
      </c>
    </row>
    <row r="22">
      <c r="A22" s="3" t="inlineStr">
        <is>
          <t>Schedule of Equity Method Investments [Line Items]</t>
        </is>
      </c>
      <c r="B22" s="4" t="inlineStr">
        <is>
          <t xml:space="preserve"> </t>
        </is>
      </c>
      <c r="C22" s="4" t="inlineStr">
        <is>
          <t xml:space="preserve"> </t>
        </is>
      </c>
    </row>
    <row r="23">
      <c r="A23" s="4" t="inlineStr">
        <is>
          <t>Underlying Equity</t>
        </is>
      </c>
      <c r="B23" s="5" t="n">
        <v>24188</v>
      </c>
      <c r="C23" s="5" t="n">
        <v>23835</v>
      </c>
    </row>
    <row r="24">
      <c r="A24" s="4" t="inlineStr">
        <is>
          <t>Recorded Investment Balance</t>
        </is>
      </c>
      <c r="B24" s="5" t="n">
        <v>131244</v>
      </c>
      <c r="C24" s="5" t="n">
        <v>133182</v>
      </c>
    </row>
    <row r="25">
      <c r="A25" s="4" t="inlineStr">
        <is>
          <t>Difference</t>
        </is>
      </c>
      <c r="B25" s="5" t="n">
        <v>-107056</v>
      </c>
      <c r="C25" s="5" t="n">
        <v>-109347</v>
      </c>
    </row>
    <row r="26">
      <c r="A26" s="4" t="inlineStr">
        <is>
          <t>Saddle Butte Pipeline</t>
        </is>
      </c>
      <c r="B26" s="4" t="inlineStr">
        <is>
          <t xml:space="preserve"> </t>
        </is>
      </c>
      <c r="C26" s="4" t="inlineStr">
        <is>
          <t xml:space="preserve"> </t>
        </is>
      </c>
    </row>
    <row r="27">
      <c r="A27" s="3" t="inlineStr">
        <is>
          <t>Schedule of Equity Method Investments [Line Items]</t>
        </is>
      </c>
      <c r="B27" s="4" t="inlineStr">
        <is>
          <t xml:space="preserve"> </t>
        </is>
      </c>
      <c r="C27" s="4" t="inlineStr">
        <is>
          <t xml:space="preserve"> </t>
        </is>
      </c>
    </row>
    <row r="28">
      <c r="A28" s="4" t="inlineStr">
        <is>
          <t>Underlying Equity</t>
        </is>
      </c>
      <c r="B28" s="5" t="n">
        <v>66436</v>
      </c>
      <c r="C28" s="5" t="n">
        <v>67349</v>
      </c>
    </row>
    <row r="29">
      <c r="A29" s="4" t="inlineStr">
        <is>
          <t>Recorded Investment Balance</t>
        </is>
      </c>
      <c r="B29" s="5" t="n">
        <v>33107</v>
      </c>
      <c r="C29" s="5" t="n">
        <v>32884</v>
      </c>
    </row>
    <row r="30">
      <c r="A30" s="4" t="inlineStr">
        <is>
          <t>Difference</t>
        </is>
      </c>
      <c r="B30" s="6" t="n">
        <v>33329</v>
      </c>
      <c r="C30" s="6" t="n">
        <v>3446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6" customWidth="1" min="2" max="2"/>
  </cols>
  <sheetData>
    <row r="1">
      <c r="A1" s="1" t="inlineStr">
        <is>
          <t>Cushing Connect Joint Venture - Narrative (Details) - HEP - Cushing Connect bbl in Thousands, $ in Millions</t>
        </is>
      </c>
      <c r="B1" s="2" t="inlineStr">
        <is>
          <t>12 Months Ended</t>
        </is>
      </c>
    </row>
    <row r="2">
      <c r="B2" s="2" t="inlineStr">
        <is>
          <t>Dec. 31, 2019 USD ($) bbl</t>
        </is>
      </c>
    </row>
    <row r="3">
      <c r="A3" s="3" t="inlineStr">
        <is>
          <t>Holly Energy Partners Entity [Line Items)</t>
        </is>
      </c>
      <c r="B3" s="4" t="inlineStr">
        <is>
          <t xml:space="preserve"> </t>
        </is>
      </c>
    </row>
    <row r="4">
      <c r="A4" s="4" t="inlineStr">
        <is>
          <t>Barrels of crude oil per day</t>
        </is>
      </c>
      <c r="B4" s="5" t="n">
        <v>160</v>
      </c>
    </row>
    <row r="5">
      <c r="A5" s="4" t="inlineStr">
        <is>
          <t>Barrels of crude oil, value</t>
        </is>
      </c>
      <c r="B5" s="5" t="n">
        <v>1500</v>
      </c>
    </row>
    <row r="6">
      <c r="A6" s="4" t="inlineStr">
        <is>
          <t>Percent of budget which construction costs payable by HEP</t>
        </is>
      </c>
      <c r="B6" s="10" t="n">
        <v>0.1</v>
      </c>
    </row>
    <row r="7">
      <c r="A7" s="4" t="inlineStr">
        <is>
          <t>Expected construction costs | $</t>
        </is>
      </c>
      <c r="B7" s="6" t="n">
        <v>7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ushing Connect Joint Venture - Schedule of Variable Interest Entities (Details) - USD ($) $ in Thousands</t>
        </is>
      </c>
      <c r="B1" s="2" t="inlineStr">
        <is>
          <t>Mar. 31, 2024</t>
        </is>
      </c>
      <c r="C1" s="2" t="inlineStr">
        <is>
          <t>Dec. 31, 2023</t>
        </is>
      </c>
      <c r="D1" s="2" t="inlineStr">
        <is>
          <t>Dec. 31, 2022</t>
        </is>
      </c>
    </row>
    <row r="2">
      <c r="A2" s="3" t="inlineStr">
        <is>
          <t>Holly Energy Partners Entity [Line Items)</t>
        </is>
      </c>
      <c r="B2" s="4" t="inlineStr">
        <is>
          <t xml:space="preserve"> </t>
        </is>
      </c>
      <c r="C2" s="4" t="inlineStr">
        <is>
          <t xml:space="preserve"> </t>
        </is>
      </c>
      <c r="D2" s="4" t="inlineStr">
        <is>
          <t xml:space="preserve"> </t>
        </is>
      </c>
    </row>
    <row r="3">
      <c r="A3" s="4" t="inlineStr">
        <is>
          <t>Cash and cash equivalents</t>
        </is>
      </c>
      <c r="B3" s="6" t="n">
        <v>1240860</v>
      </c>
      <c r="C3" s="6" t="n">
        <v>1353747</v>
      </c>
      <c r="D3" s="6" t="n">
        <v>1665066</v>
      </c>
    </row>
    <row r="4">
      <c r="A4" s="4" t="inlineStr">
        <is>
          <t>Properties, plants and equipment, at cost</t>
        </is>
      </c>
      <c r="B4" s="5" t="n">
        <v>10609735</v>
      </c>
      <c r="C4" s="5" t="n">
        <v>10533432</v>
      </c>
      <c r="D4" s="5" t="n">
        <v>10146652</v>
      </c>
    </row>
    <row r="5">
      <c r="A5" s="4" t="inlineStr">
        <is>
          <t>Less: accumulated depreciation</t>
        </is>
      </c>
      <c r="B5" s="5" t="n">
        <v>-4021845</v>
      </c>
      <c r="C5" s="5" t="n">
        <v>-3906600</v>
      </c>
      <c r="D5" s="5" t="n">
        <v>-3457747</v>
      </c>
    </row>
    <row r="6">
      <c r="A6" s="4" t="inlineStr">
        <is>
          <t>Intangibles and other</t>
        </is>
      </c>
      <c r="B6" s="5" t="n">
        <v>977257</v>
      </c>
      <c r="C6" s="5" t="n">
        <v>972272</v>
      </c>
      <c r="D6" s="5" t="n">
        <v>982718</v>
      </c>
    </row>
    <row r="7">
      <c r="A7" s="4" t="inlineStr">
        <is>
          <t>Variable Interest Entity, Not Primary Beneficiary | Cushing Connect</t>
        </is>
      </c>
      <c r="B7" s="4" t="inlineStr">
        <is>
          <t xml:space="preserve"> </t>
        </is>
      </c>
      <c r="C7" s="4" t="inlineStr">
        <is>
          <t xml:space="preserve"> </t>
        </is>
      </c>
      <c r="D7" s="4" t="inlineStr">
        <is>
          <t xml:space="preserve"> </t>
        </is>
      </c>
    </row>
    <row r="8">
      <c r="A8" s="3" t="inlineStr">
        <is>
          <t>Holly Energy Partners Entity [Line Items)</t>
        </is>
      </c>
      <c r="B8" s="4" t="inlineStr">
        <is>
          <t xml:space="preserve"> </t>
        </is>
      </c>
      <c r="C8" s="4" t="inlineStr">
        <is>
          <t xml:space="preserve"> </t>
        </is>
      </c>
      <c r="D8" s="4" t="inlineStr">
        <is>
          <t xml:space="preserve"> </t>
        </is>
      </c>
    </row>
    <row r="9">
      <c r="A9" s="4" t="inlineStr">
        <is>
          <t>Cash and cash equivalents</t>
        </is>
      </c>
      <c r="B9" s="5" t="n">
        <v>916</v>
      </c>
      <c r="C9" s="5" t="n">
        <v>1536</v>
      </c>
      <c r="D9" s="5" t="n">
        <v>2147</v>
      </c>
    </row>
    <row r="10">
      <c r="A10" s="4" t="inlineStr">
        <is>
          <t>Properties, plants and equipment, at cost</t>
        </is>
      </c>
      <c r="B10" s="5" t="n">
        <v>102979</v>
      </c>
      <c r="C10" s="5" t="n">
        <v>102936</v>
      </c>
      <c r="D10" s="5" t="n">
        <v>102635</v>
      </c>
    </row>
    <row r="11">
      <c r="A11" s="4" t="inlineStr">
        <is>
          <t>Less: accumulated depreciation</t>
        </is>
      </c>
      <c r="B11" s="5" t="n">
        <v>-8907</v>
      </c>
      <c r="C11" s="5" t="n">
        <v>-8022</v>
      </c>
      <c r="D11" s="5" t="n">
        <v>-4484</v>
      </c>
    </row>
    <row r="12">
      <c r="A12" s="4" t="inlineStr">
        <is>
          <t>Intangibles and other</t>
        </is>
      </c>
      <c r="B12" s="6" t="n">
        <v>31674</v>
      </c>
      <c r="C12" s="6" t="n">
        <v>32473</v>
      </c>
      <c r="D12" s="6" t="n">
        <v>3474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venues - Schedule of Disaggregated Revenues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c r="F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s and other revenues</t>
        </is>
      </c>
      <c r="B4" s="6" t="n">
        <v>7027145</v>
      </c>
      <c r="C4" s="6" t="n">
        <v>7565142</v>
      </c>
      <c r="D4" s="6" t="n">
        <v>31964395</v>
      </c>
      <c r="E4" s="6" t="n">
        <v>38204839</v>
      </c>
      <c r="F4" s="6" t="n">
        <v>18389142</v>
      </c>
    </row>
    <row r="5">
      <c r="A5" s="4" t="inlineStr">
        <is>
          <t>Refining</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ales and other revenues</t>
        </is>
      </c>
      <c r="B7" s="5" t="n">
        <v>5373025</v>
      </c>
      <c r="C7" s="5" t="n">
        <v>5665214</v>
      </c>
      <c r="D7" s="5" t="n">
        <v>24156278</v>
      </c>
      <c r="E7" s="5" t="n">
        <v>30379696</v>
      </c>
      <c r="F7" s="5" t="n">
        <v>15734870</v>
      </c>
    </row>
    <row r="8">
      <c r="A8" s="4" t="inlineStr">
        <is>
          <t>Lubricants &amp; Specialti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ales and other revenues</t>
        </is>
      </c>
      <c r="B10" s="5" t="n">
        <v>675545</v>
      </c>
      <c r="C10" s="5" t="n">
        <v>733714</v>
      </c>
      <c r="D10" s="5" t="n">
        <v>2762767</v>
      </c>
      <c r="E10" s="5" t="n">
        <v>3149128</v>
      </c>
      <c r="F10" s="5" t="n">
        <v>2550624</v>
      </c>
    </row>
    <row r="11">
      <c r="A11" s="4" t="inlineStr">
        <is>
          <t>Transportation fuel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ales and other revenues</t>
        </is>
      </c>
      <c r="B13" s="5" t="n">
        <v>4628631</v>
      </c>
      <c r="C13" s="5" t="n">
        <v>4507894</v>
      </c>
      <c r="D13" s="5" t="n">
        <v>19867388</v>
      </c>
      <c r="E13" s="5" t="n">
        <v>25895867</v>
      </c>
      <c r="F13" s="5" t="n">
        <v>13414543</v>
      </c>
    </row>
    <row r="14">
      <c r="A14" s="4" t="inlineStr">
        <is>
          <t>Specialty lubricant produc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ales and other revenues</t>
        </is>
      </c>
      <c r="B16" s="5" t="n">
        <v>614221</v>
      </c>
      <c r="C16" s="5" t="n">
        <v>679862</v>
      </c>
      <c r="D16" s="5" t="n">
        <v>2521025</v>
      </c>
      <c r="E16" s="5" t="n">
        <v>2826206</v>
      </c>
      <c r="F16" s="5" t="n">
        <v>2322242</v>
      </c>
    </row>
    <row r="17">
      <c r="A17" s="4" t="inlineStr">
        <is>
          <t>Asphalt, fuel oil and other produc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ales and other revenues</t>
        </is>
      </c>
      <c r="B19" s="5" t="n">
        <v>483316</v>
      </c>
      <c r="C19" s="5" t="n">
        <v>440339</v>
      </c>
      <c r="D19" s="5" t="n">
        <v>2167049</v>
      </c>
      <c r="E19" s="5" t="n">
        <v>2147710</v>
      </c>
      <c r="F19" s="5" t="n">
        <v>948581</v>
      </c>
    </row>
    <row r="20">
      <c r="A20" s="4" t="inlineStr">
        <is>
          <t>Asphalt, fuel oil and other products | Refining</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ales and other revenues</t>
        </is>
      </c>
      <c r="B22" s="5" t="n">
        <v>422000</v>
      </c>
      <c r="C22" s="5" t="n">
        <v>386800</v>
      </c>
      <c r="D22" s="5" t="n">
        <v>1928600</v>
      </c>
      <c r="E22" s="5" t="n">
        <v>1827300</v>
      </c>
      <c r="F22" s="5" t="n">
        <v>724300</v>
      </c>
    </row>
    <row r="23">
      <c r="A23" s="4" t="inlineStr">
        <is>
          <t>Asphalt, fuel oil and other products | Lubricants &amp; Special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ales and other revenues</t>
        </is>
      </c>
      <c r="B25" s="5" t="n">
        <v>61300</v>
      </c>
      <c r="C25" s="5" t="n">
        <v>53600</v>
      </c>
      <c r="D25" s="5" t="n">
        <v>238400</v>
      </c>
      <c r="E25" s="5" t="n">
        <v>314800</v>
      </c>
      <c r="F25" s="5" t="n">
        <v>224300</v>
      </c>
    </row>
    <row r="26">
      <c r="A26" s="4" t="inlineStr">
        <is>
          <t>Total refined product revenu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ales and other revenues</t>
        </is>
      </c>
      <c r="B28" s="5" t="n">
        <v>5726168</v>
      </c>
      <c r="C28" s="5" t="n">
        <v>5628095</v>
      </c>
      <c r="D28" s="5" t="n">
        <v>24555462</v>
      </c>
      <c r="E28" s="5" t="n">
        <v>30869783</v>
      </c>
      <c r="F28" s="5" t="n">
        <v>16685366</v>
      </c>
    </row>
    <row r="29">
      <c r="A29" s="4" t="inlineStr">
        <is>
          <t>Total refined product revenues | Mid-Contin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ales and other revenues</t>
        </is>
      </c>
      <c r="B31" s="5" t="n">
        <v>2215841</v>
      </c>
      <c r="C31" s="5" t="n">
        <v>2007156</v>
      </c>
      <c r="D31" s="5" t="n">
        <v>9362688</v>
      </c>
      <c r="E31" s="5" t="n">
        <v>13924566</v>
      </c>
      <c r="F31" s="5" t="n">
        <v>9094885</v>
      </c>
    </row>
    <row r="32">
      <c r="A32" s="4" t="inlineStr">
        <is>
          <t>Total refined product revenues | Southwes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ales and other revenues</t>
        </is>
      </c>
      <c r="B34" s="5" t="n">
        <v>975702</v>
      </c>
      <c r="C34" s="5" t="n">
        <v>832702</v>
      </c>
      <c r="D34" s="5" t="n">
        <v>3814142</v>
      </c>
      <c r="E34" s="5" t="n">
        <v>4965298</v>
      </c>
      <c r="F34" s="5" t="n">
        <v>3477562</v>
      </c>
    </row>
    <row r="35">
      <c r="A35" s="4" t="inlineStr">
        <is>
          <t>Total refined product revenues | Rocky Mountain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ales and other revenues</t>
        </is>
      </c>
      <c r="B37" s="5" t="n">
        <v>1988491</v>
      </c>
      <c r="C37" s="5" t="n">
        <v>2197827</v>
      </c>
      <c r="D37" s="5" t="n">
        <v>9131345</v>
      </c>
      <c r="E37" s="5" t="n">
        <v>9533476</v>
      </c>
      <c r="F37" s="5" t="n">
        <v>2118619</v>
      </c>
    </row>
    <row r="38">
      <c r="A38" s="4" t="inlineStr">
        <is>
          <t>Total refined product revenues | Northeas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ales and other revenues</t>
        </is>
      </c>
      <c r="B40" s="5" t="n">
        <v>219347</v>
      </c>
      <c r="C40" s="5" t="n">
        <v>263904</v>
      </c>
      <c r="D40" s="5" t="n">
        <v>959239</v>
      </c>
      <c r="E40" s="5" t="n">
        <v>1037771</v>
      </c>
      <c r="F40" s="5" t="n">
        <v>824900</v>
      </c>
    </row>
    <row r="41">
      <c r="A41" s="4" t="inlineStr">
        <is>
          <t>Total refined product revenues | Canada</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ales and other revenues</t>
        </is>
      </c>
      <c r="B43" s="5" t="n">
        <v>255772</v>
      </c>
      <c r="C43" s="5" t="n">
        <v>250724</v>
      </c>
      <c r="D43" s="5" t="n">
        <v>1022174</v>
      </c>
      <c r="E43" s="5" t="n">
        <v>1063961</v>
      </c>
      <c r="F43" s="5" t="n">
        <v>836317</v>
      </c>
    </row>
    <row r="44">
      <c r="A44" s="4" t="inlineStr">
        <is>
          <t>Total refined product revenues | Europe, Asia and Latin America</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ales and other revenues</t>
        </is>
      </c>
      <c r="B46" s="5" t="n">
        <v>71015</v>
      </c>
      <c r="C46" s="5" t="n">
        <v>75782</v>
      </c>
      <c r="D46" s="5" t="n">
        <v>265874</v>
      </c>
      <c r="E46" s="5" t="n">
        <v>344711</v>
      </c>
      <c r="F46" s="5" t="n">
        <v>333083</v>
      </c>
    </row>
    <row r="47">
      <c r="A47" s="4" t="inlineStr">
        <is>
          <t>Excess crude oil revenue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Sales and other revenues</t>
        </is>
      </c>
      <c r="B49" s="5" t="n">
        <v>267096</v>
      </c>
      <c r="C49" s="5" t="n">
        <v>710897</v>
      </c>
      <c r="D49" s="5" t="n">
        <v>2147466</v>
      </c>
      <c r="E49" s="5" t="n">
        <v>2342288</v>
      </c>
      <c r="F49" s="5" t="n">
        <v>1547696</v>
      </c>
    </row>
    <row r="50">
      <c r="A50" s="4" t="inlineStr">
        <is>
          <t>Renewable diesel revenue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Sales and other revenues</t>
        </is>
      </c>
      <c r="B52" s="5" t="n">
        <v>179669</v>
      </c>
      <c r="C52" s="5" t="n">
        <v>202413</v>
      </c>
      <c r="D52" s="5" t="n">
        <v>781309</v>
      </c>
      <c r="E52" s="5" t="n">
        <v>654893</v>
      </c>
      <c r="F52" s="5" t="n">
        <v>0</v>
      </c>
    </row>
    <row r="53">
      <c r="A53" s="4" t="inlineStr">
        <is>
          <t>Transportation and logistics service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Sales and other revenues</t>
        </is>
      </c>
      <c r="B55" s="5" t="n">
        <v>23099</v>
      </c>
      <c r="C55" s="5" t="n">
        <v>26416</v>
      </c>
      <c r="D55" s="5" t="n">
        <v>117749</v>
      </c>
      <c r="E55" s="5" t="n">
        <v>109200</v>
      </c>
      <c r="F55" s="5" t="n">
        <v>103646</v>
      </c>
    </row>
    <row r="56">
      <c r="A56" s="4" t="inlineStr">
        <is>
          <t>Marketing revenue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Sales and other revenues</t>
        </is>
      </c>
      <c r="B58" s="5" t="n">
        <v>775807</v>
      </c>
      <c r="C58" s="5" t="n">
        <v>937385</v>
      </c>
      <c r="D58" s="5" t="n">
        <v>4146292</v>
      </c>
      <c r="E58" s="5" t="n">
        <v>3911922</v>
      </c>
      <c r="F58" s="5" t="n">
        <v>0</v>
      </c>
    </row>
    <row r="59">
      <c r="A59" s="4" t="inlineStr">
        <is>
          <t>Other revenue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Sales and other revenues</t>
        </is>
      </c>
      <c r="B61" s="6" t="n">
        <v>55306</v>
      </c>
      <c r="C61" s="6" t="n">
        <v>59936</v>
      </c>
      <c r="D61" s="6" t="n">
        <v>216117</v>
      </c>
      <c r="E61" s="6" t="n">
        <v>316753</v>
      </c>
      <c r="F61" s="6" t="n">
        <v>52434</v>
      </c>
    </row>
  </sheetData>
  <mergeCells count="3">
    <mergeCell ref="A1:A2"/>
    <mergeCell ref="B1:C1"/>
    <mergeCell ref="D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 width="14" customWidth="1" min="6" max="6"/>
  </cols>
  <sheetData>
    <row r="1">
      <c r="A1" s="1" t="inlineStr">
        <is>
          <t>Revenues - Schedule Contract Liabilities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c r="F2" s="2" t="inlineStr">
        <is>
          <t>Dec. 31, 2021</t>
        </is>
      </c>
    </row>
    <row r="3">
      <c r="A3" s="3" t="inlineStr">
        <is>
          <t>Change In Contract With Customer, Liabil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 of period</t>
        </is>
      </c>
      <c r="B4" s="6" t="n">
        <v>7533</v>
      </c>
      <c r="C4" s="6" t="n">
        <v>10722</v>
      </c>
      <c r="D4" s="6" t="n">
        <v>10722</v>
      </c>
      <c r="E4" s="6" t="n">
        <v>9278</v>
      </c>
      <c r="F4" s="6" t="n">
        <v>6738</v>
      </c>
    </row>
    <row r="5">
      <c r="A5" s="4" t="inlineStr">
        <is>
          <t>Increase</t>
        </is>
      </c>
      <c r="B5" s="5" t="n">
        <v>5693</v>
      </c>
      <c r="C5" s="5" t="n">
        <v>5159</v>
      </c>
      <c r="D5" s="5" t="n">
        <v>21381</v>
      </c>
      <c r="E5" s="5" t="n">
        <v>32040</v>
      </c>
      <c r="F5" s="5" t="n">
        <v>32301</v>
      </c>
    </row>
    <row r="6">
      <c r="A6" s="4" t="inlineStr">
        <is>
          <t>Recognized as revenue</t>
        </is>
      </c>
      <c r="B6" s="5" t="n">
        <v>-6115</v>
      </c>
      <c r="C6" s="5" t="n">
        <v>-5744</v>
      </c>
      <c r="D6" s="5" t="n">
        <v>-24570</v>
      </c>
      <c r="E6" s="5" t="n">
        <v>-30596</v>
      </c>
      <c r="F6" s="5" t="n">
        <v>-29761</v>
      </c>
    </row>
    <row r="7">
      <c r="A7" s="4" t="inlineStr">
        <is>
          <t>Balance at end of period</t>
        </is>
      </c>
      <c r="B7" s="6" t="n">
        <v>7111</v>
      </c>
      <c r="C7" s="6" t="n">
        <v>10137</v>
      </c>
      <c r="D7" s="6" t="n">
        <v>7533</v>
      </c>
      <c r="E7" s="6" t="n">
        <v>10722</v>
      </c>
      <c r="F7" s="6" t="n">
        <v>9278</v>
      </c>
    </row>
  </sheetData>
  <mergeCells count="3">
    <mergeCell ref="A1:A2"/>
    <mergeCell ref="B1:C1"/>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26" customWidth="1" min="5" max="5"/>
  </cols>
  <sheetData>
    <row r="1">
      <c r="A1" s="1" t="inlineStr">
        <is>
          <t>Revenues - Schedule of Performance Obligations (Details) bbl in Thousands, $ in Thousands</t>
        </is>
      </c>
      <c r="B1" s="2" t="inlineStr">
        <is>
          <t>12 Months Ended</t>
        </is>
      </c>
    </row>
    <row r="2">
      <c r="B2" s="2" t="inlineStr">
        <is>
          <t>Dec. 31, 2023 USD ($) bbl</t>
        </is>
      </c>
      <c r="C2" s="2" t="inlineStr">
        <is>
          <t>Dec. 31, 2022</t>
        </is>
      </c>
      <c r="D2" s="2" t="inlineStr">
        <is>
          <t>Dec. 31, 2021</t>
        </is>
      </c>
      <c r="E2" s="2" t="inlineStr">
        <is>
          <t>Mar. 31, 2024 USD ($) bbl</t>
        </is>
      </c>
    </row>
    <row r="3">
      <c r="A3" s="4" t="inlineStr">
        <is>
          <t>Third-Party Customer | Midstream</t>
        </is>
      </c>
      <c r="B3" s="4" t="inlineStr">
        <is>
          <t xml:space="preserve"> </t>
        </is>
      </c>
      <c r="C3" s="4" t="inlineStr">
        <is>
          <t xml:space="preserve"> </t>
        </is>
      </c>
      <c r="D3" s="4" t="inlineStr">
        <is>
          <t xml:space="preserve"> </t>
        </is>
      </c>
      <c r="E3" s="4" t="inlineStr">
        <is>
          <t xml:space="preserve"> </t>
        </is>
      </c>
    </row>
    <row r="4">
      <c r="A4" s="3" t="inlineStr">
        <is>
          <t>Revenue, Remaining Performance Obligation, Expected Timing of Satisfaction [Line Items]</t>
        </is>
      </c>
      <c r="B4" s="4" t="inlineStr">
        <is>
          <t xml:space="preserve"> </t>
        </is>
      </c>
      <c r="C4" s="4" t="inlineStr">
        <is>
          <t xml:space="preserve"> </t>
        </is>
      </c>
      <c r="D4" s="4" t="inlineStr">
        <is>
          <t xml:space="preserve"> </t>
        </is>
      </c>
      <c r="E4" s="4" t="inlineStr">
        <is>
          <t xml:space="preserve"> </t>
        </is>
      </c>
    </row>
    <row r="5">
      <c r="A5" s="4" t="inlineStr">
        <is>
          <t>Remaining performance obligation revenues | $</t>
        </is>
      </c>
      <c r="B5" s="6" t="n">
        <v>82001</v>
      </c>
      <c r="C5" s="4" t="inlineStr">
        <is>
          <t xml:space="preserve"> </t>
        </is>
      </c>
      <c r="D5" s="4" t="inlineStr">
        <is>
          <t xml:space="preserve"> </t>
        </is>
      </c>
      <c r="E5" s="6" t="n">
        <v>76896</v>
      </c>
    </row>
    <row r="6">
      <c r="A6" s="4" t="inlineStr">
        <is>
          <t>Equilon Enterprises LLC | Revenue from Contract with Customer Benchmark | Customer Concentration Risk</t>
        </is>
      </c>
      <c r="B6" s="4" t="inlineStr">
        <is>
          <t xml:space="preserve"> </t>
        </is>
      </c>
      <c r="C6" s="4" t="inlineStr">
        <is>
          <t xml:space="preserve"> </t>
        </is>
      </c>
      <c r="D6" s="4" t="inlineStr">
        <is>
          <t xml:space="preserve"> </t>
        </is>
      </c>
      <c r="E6" s="4" t="inlineStr">
        <is>
          <t xml:space="preserve"> </t>
        </is>
      </c>
    </row>
    <row r="7">
      <c r="A7" s="3" t="inlineStr">
        <is>
          <t>Revenue, Remaining Performance Obligation, Expected Timing of Satisfaction [Line Items]</t>
        </is>
      </c>
      <c r="B7" s="4" t="inlineStr">
        <is>
          <t xml:space="preserve"> </t>
        </is>
      </c>
      <c r="C7" s="4" t="inlineStr">
        <is>
          <t xml:space="preserve"> </t>
        </is>
      </c>
      <c r="D7" s="4" t="inlineStr">
        <is>
          <t xml:space="preserve"> </t>
        </is>
      </c>
      <c r="E7" s="4" t="inlineStr">
        <is>
          <t xml:space="preserve"> </t>
        </is>
      </c>
    </row>
    <row r="8">
      <c r="A8" s="4" t="inlineStr">
        <is>
          <t>Concentration risk, percentage of total revenues</t>
        </is>
      </c>
      <c r="B8" s="10" t="n">
        <v>0.12</v>
      </c>
      <c r="C8" s="10" t="n">
        <v>0.15</v>
      </c>
      <c r="D8" s="10" t="n">
        <v>0.13</v>
      </c>
      <c r="E8" s="4" t="inlineStr">
        <is>
          <t xml:space="preserve"> </t>
        </is>
      </c>
    </row>
    <row r="9">
      <c r="A9" s="4" t="inlineStr">
        <is>
          <t>Refined product sales volumes (barrels)</t>
        </is>
      </c>
      <c r="B9" s="4" t="inlineStr">
        <is>
          <t xml:space="preserve"> </t>
        </is>
      </c>
      <c r="C9" s="4" t="inlineStr">
        <is>
          <t xml:space="preserve"> </t>
        </is>
      </c>
      <c r="D9" s="4" t="inlineStr">
        <is>
          <t xml:space="preserve"> </t>
        </is>
      </c>
      <c r="E9" s="4" t="inlineStr">
        <is>
          <t xml:space="preserve"> </t>
        </is>
      </c>
    </row>
    <row r="10">
      <c r="A10" s="3" t="inlineStr">
        <is>
          <t>Revenue, Remaining Performance Obligation, Expected Timing of Satisfaction [Line Items]</t>
        </is>
      </c>
      <c r="B10" s="4" t="inlineStr">
        <is>
          <t xml:space="preserve"> </t>
        </is>
      </c>
      <c r="C10" s="4" t="inlineStr">
        <is>
          <t xml:space="preserve"> </t>
        </is>
      </c>
      <c r="D10" s="4" t="inlineStr">
        <is>
          <t xml:space="preserve"> </t>
        </is>
      </c>
      <c r="E10" s="4" t="inlineStr">
        <is>
          <t xml:space="preserve"> </t>
        </is>
      </c>
    </row>
    <row r="11">
      <c r="A11" s="4" t="inlineStr">
        <is>
          <t>Remaining performance obligation, sale of refined product barrels | bbl</t>
        </is>
      </c>
      <c r="B11" s="5" t="n">
        <v>126200</v>
      </c>
      <c r="C11" s="4" t="inlineStr">
        <is>
          <t xml:space="preserve"> </t>
        </is>
      </c>
      <c r="D11" s="4" t="inlineStr">
        <is>
          <t xml:space="preserve"> </t>
        </is>
      </c>
      <c r="E11" s="5" t="n">
        <v>120194</v>
      </c>
    </row>
    <row r="12">
      <c r="A12" s="4" t="inlineStr">
        <is>
          <t>Revenue, Remaining Performance Obligation, Expected Timing of Satisfaction, Start Date [Axis]: 2024-01-01 | Third-Party Customer | Midstream</t>
        </is>
      </c>
      <c r="B12" s="4" t="inlineStr">
        <is>
          <t xml:space="preserve"> </t>
        </is>
      </c>
      <c r="C12" s="4" t="inlineStr">
        <is>
          <t xml:space="preserve"> </t>
        </is>
      </c>
      <c r="D12" s="4" t="inlineStr">
        <is>
          <t xml:space="preserve"> </t>
        </is>
      </c>
      <c r="E12" s="4" t="inlineStr">
        <is>
          <t xml:space="preserve"> </t>
        </is>
      </c>
    </row>
    <row r="13">
      <c r="A13" s="3" t="inlineStr">
        <is>
          <t>Revenue, Remaining Performance Obligation, Expected Timing of Satisfaction [Line Items]</t>
        </is>
      </c>
      <c r="B13" s="4" t="inlineStr">
        <is>
          <t xml:space="preserve"> </t>
        </is>
      </c>
      <c r="C13" s="4" t="inlineStr">
        <is>
          <t xml:space="preserve"> </t>
        </is>
      </c>
      <c r="D13" s="4" t="inlineStr">
        <is>
          <t xml:space="preserve"> </t>
        </is>
      </c>
      <c r="E13" s="4" t="inlineStr">
        <is>
          <t xml:space="preserve"> </t>
        </is>
      </c>
    </row>
    <row r="14">
      <c r="A14" s="4" t="inlineStr">
        <is>
          <t>Remaining performance obligation revenues | $</t>
        </is>
      </c>
      <c r="B14" s="6" t="n">
        <v>20656</v>
      </c>
      <c r="C14" s="4" t="inlineStr">
        <is>
          <t xml:space="preserve"> </t>
        </is>
      </c>
      <c r="D14" s="4" t="inlineStr">
        <is>
          <t xml:space="preserve"> </t>
        </is>
      </c>
      <c r="E14" s="4" t="inlineStr">
        <is>
          <t xml:space="preserve"> </t>
        </is>
      </c>
    </row>
    <row r="15">
      <c r="A15" s="4" t="inlineStr">
        <is>
          <t>Satisfaction period</t>
        </is>
      </c>
      <c r="B15" s="4" t="inlineStr">
        <is>
          <t>1 year</t>
        </is>
      </c>
      <c r="C15" s="4" t="inlineStr">
        <is>
          <t xml:space="preserve"> </t>
        </is>
      </c>
      <c r="D15" s="4" t="inlineStr">
        <is>
          <t xml:space="preserve"> </t>
        </is>
      </c>
      <c r="E15" s="4" t="inlineStr">
        <is>
          <t xml:space="preserve"> </t>
        </is>
      </c>
    </row>
    <row r="16">
      <c r="A16" s="4" t="inlineStr">
        <is>
          <t>Revenue, Remaining Performance Obligation, Expected Timing of Satisfaction, Start Date [Axis]: 2024-01-01 | Refined product sales volumes (barrels)</t>
        </is>
      </c>
      <c r="B16" s="4" t="inlineStr">
        <is>
          <t xml:space="preserve"> </t>
        </is>
      </c>
      <c r="C16" s="4" t="inlineStr">
        <is>
          <t xml:space="preserve"> </t>
        </is>
      </c>
      <c r="D16" s="4" t="inlineStr">
        <is>
          <t xml:space="preserve"> </t>
        </is>
      </c>
      <c r="E16" s="4" t="inlineStr">
        <is>
          <t xml:space="preserve"> </t>
        </is>
      </c>
    </row>
    <row r="17">
      <c r="A17" s="3" t="inlineStr">
        <is>
          <t>Revenue, Remaining Performance Obligation, Expected Timing of Satisfaction [Line Items]</t>
        </is>
      </c>
      <c r="B17" s="4" t="inlineStr">
        <is>
          <t xml:space="preserve"> </t>
        </is>
      </c>
      <c r="C17" s="4" t="inlineStr">
        <is>
          <t xml:space="preserve"> </t>
        </is>
      </c>
      <c r="D17" s="4" t="inlineStr">
        <is>
          <t xml:space="preserve"> </t>
        </is>
      </c>
      <c r="E17" s="4" t="inlineStr">
        <is>
          <t xml:space="preserve"> </t>
        </is>
      </c>
    </row>
    <row r="18">
      <c r="A18" s="4" t="inlineStr">
        <is>
          <t>Remaining performance obligation, sale of refined product barrels | bbl</t>
        </is>
      </c>
      <c r="B18" s="5" t="n">
        <v>35563</v>
      </c>
      <c r="C18" s="4" t="inlineStr">
        <is>
          <t xml:space="preserve"> </t>
        </is>
      </c>
      <c r="D18" s="4" t="inlineStr">
        <is>
          <t xml:space="preserve"> </t>
        </is>
      </c>
      <c r="E18" s="4" t="inlineStr">
        <is>
          <t xml:space="preserve"> </t>
        </is>
      </c>
    </row>
    <row r="19">
      <c r="A19" s="4" t="inlineStr">
        <is>
          <t>Satisfaction period</t>
        </is>
      </c>
      <c r="B19" s="4" t="inlineStr">
        <is>
          <t>1 year</t>
        </is>
      </c>
      <c r="C19" s="4" t="inlineStr">
        <is>
          <t xml:space="preserve"> </t>
        </is>
      </c>
      <c r="D19" s="4" t="inlineStr">
        <is>
          <t xml:space="preserve"> </t>
        </is>
      </c>
      <c r="E19" s="4" t="inlineStr">
        <is>
          <t xml:space="preserve"> </t>
        </is>
      </c>
    </row>
    <row r="20">
      <c r="A20" s="4" t="inlineStr">
        <is>
          <t>Revenue, Remaining Performance Obligation, Expected Timing of Satisfaction, Start Date [Axis]: 2024-04-01 | Third-Party Customer | Midstream</t>
        </is>
      </c>
      <c r="B20" s="4" t="inlineStr">
        <is>
          <t xml:space="preserve"> </t>
        </is>
      </c>
      <c r="C20" s="4" t="inlineStr">
        <is>
          <t xml:space="preserve"> </t>
        </is>
      </c>
      <c r="D20" s="4" t="inlineStr">
        <is>
          <t xml:space="preserve"> </t>
        </is>
      </c>
      <c r="E20" s="4" t="inlineStr">
        <is>
          <t xml:space="preserve"> </t>
        </is>
      </c>
    </row>
    <row r="21">
      <c r="A21" s="3" t="inlineStr">
        <is>
          <t>Revenue, Remaining Performance Obligation, Expected Timing of Satisfaction [Line Items]</t>
        </is>
      </c>
      <c r="B21" s="4" t="inlineStr">
        <is>
          <t xml:space="preserve"> </t>
        </is>
      </c>
      <c r="C21" s="4" t="inlineStr">
        <is>
          <t xml:space="preserve"> </t>
        </is>
      </c>
      <c r="D21" s="4" t="inlineStr">
        <is>
          <t xml:space="preserve"> </t>
        </is>
      </c>
      <c r="E21" s="4" t="inlineStr">
        <is>
          <t xml:space="preserve"> </t>
        </is>
      </c>
    </row>
    <row r="22">
      <c r="A22" s="4" t="inlineStr">
        <is>
          <t>Remaining performance obligation revenues | $</t>
        </is>
      </c>
      <c r="B22" s="4" t="inlineStr">
        <is>
          <t xml:space="preserve"> </t>
        </is>
      </c>
      <c r="C22" s="4" t="inlineStr">
        <is>
          <t xml:space="preserve"> </t>
        </is>
      </c>
      <c r="D22" s="4" t="inlineStr">
        <is>
          <t xml:space="preserve"> </t>
        </is>
      </c>
      <c r="E22" s="6" t="n">
        <v>15534</v>
      </c>
    </row>
    <row r="23">
      <c r="A23" s="4" t="inlineStr">
        <is>
          <t>Satisfaction period</t>
        </is>
      </c>
      <c r="B23" s="4" t="inlineStr">
        <is>
          <t xml:space="preserve"> </t>
        </is>
      </c>
      <c r="C23" s="4" t="inlineStr">
        <is>
          <t xml:space="preserve"> </t>
        </is>
      </c>
      <c r="D23" s="4" t="inlineStr">
        <is>
          <t xml:space="preserve"> </t>
        </is>
      </c>
      <c r="E23" s="4" t="inlineStr">
        <is>
          <t>9 months</t>
        </is>
      </c>
    </row>
    <row r="24">
      <c r="A24" s="4" t="inlineStr">
        <is>
          <t>Revenue, Remaining Performance Obligation, Expected Timing of Satisfaction, Start Date [Axis]: 2024-04-01 | Refined product sales volumes (barrels)</t>
        </is>
      </c>
      <c r="B24" s="4" t="inlineStr">
        <is>
          <t xml:space="preserve"> </t>
        </is>
      </c>
      <c r="C24" s="4" t="inlineStr">
        <is>
          <t xml:space="preserve"> </t>
        </is>
      </c>
      <c r="D24" s="4" t="inlineStr">
        <is>
          <t xml:space="preserve"> </t>
        </is>
      </c>
      <c r="E24" s="4" t="inlineStr">
        <is>
          <t xml:space="preserve"> </t>
        </is>
      </c>
    </row>
    <row r="25">
      <c r="A25" s="3" t="inlineStr">
        <is>
          <t>Revenue, Remaining Performance Obligation, Expected Timing of Satisfaction [Line Items]</t>
        </is>
      </c>
      <c r="B25" s="4" t="inlineStr">
        <is>
          <t xml:space="preserve"> </t>
        </is>
      </c>
      <c r="C25" s="4" t="inlineStr">
        <is>
          <t xml:space="preserve"> </t>
        </is>
      </c>
      <c r="D25" s="4" t="inlineStr">
        <is>
          <t xml:space="preserve"> </t>
        </is>
      </c>
      <c r="E25" s="4" t="inlineStr">
        <is>
          <t xml:space="preserve"> </t>
        </is>
      </c>
    </row>
    <row r="26">
      <c r="A26" s="4" t="inlineStr">
        <is>
          <t>Remaining performance obligation, sale of refined product barrels | bbl</t>
        </is>
      </c>
      <c r="B26" s="4" t="inlineStr">
        <is>
          <t xml:space="preserve"> </t>
        </is>
      </c>
      <c r="C26" s="4" t="inlineStr">
        <is>
          <t xml:space="preserve"> </t>
        </is>
      </c>
      <c r="D26" s="4" t="inlineStr">
        <is>
          <t xml:space="preserve"> </t>
        </is>
      </c>
      <c r="E26" s="5" t="n">
        <v>26099</v>
      </c>
    </row>
    <row r="27">
      <c r="A27" s="4" t="inlineStr">
        <is>
          <t>Satisfaction period</t>
        </is>
      </c>
      <c r="B27" s="4" t="inlineStr">
        <is>
          <t xml:space="preserve"> </t>
        </is>
      </c>
      <c r="C27" s="4" t="inlineStr">
        <is>
          <t xml:space="preserve"> </t>
        </is>
      </c>
      <c r="D27" s="4" t="inlineStr">
        <is>
          <t xml:space="preserve"> </t>
        </is>
      </c>
      <c r="E27" s="4" t="inlineStr">
        <is>
          <t>9 months</t>
        </is>
      </c>
    </row>
    <row r="28">
      <c r="A28" s="4" t="inlineStr">
        <is>
          <t>Revenue, Remaining Performance Obligation, Expected Timing of Satisfaction, Start Date [Axis]: 2025-01-01 | Third-Party Customer | Midstream</t>
        </is>
      </c>
      <c r="B28" s="4" t="inlineStr">
        <is>
          <t xml:space="preserve"> </t>
        </is>
      </c>
      <c r="C28" s="4" t="inlineStr">
        <is>
          <t xml:space="preserve"> </t>
        </is>
      </c>
      <c r="D28" s="4" t="inlineStr">
        <is>
          <t xml:space="preserve"> </t>
        </is>
      </c>
      <c r="E28" s="4" t="inlineStr">
        <is>
          <t xml:space="preserve"> </t>
        </is>
      </c>
    </row>
    <row r="29">
      <c r="A29" s="3" t="inlineStr">
        <is>
          <t>Revenue, Remaining Performance Obligation, Expected Timing of Satisfaction [Line Items]</t>
        </is>
      </c>
      <c r="B29" s="4" t="inlineStr">
        <is>
          <t xml:space="preserve"> </t>
        </is>
      </c>
      <c r="C29" s="4" t="inlineStr">
        <is>
          <t xml:space="preserve"> </t>
        </is>
      </c>
      <c r="D29" s="4" t="inlineStr">
        <is>
          <t xml:space="preserve"> </t>
        </is>
      </c>
      <c r="E29" s="4" t="inlineStr">
        <is>
          <t xml:space="preserve"> </t>
        </is>
      </c>
    </row>
    <row r="30">
      <c r="A30" s="4" t="inlineStr">
        <is>
          <t>Remaining performance obligation revenues | $</t>
        </is>
      </c>
      <c r="B30" s="6" t="n">
        <v>11097</v>
      </c>
      <c r="C30" s="4" t="inlineStr">
        <is>
          <t xml:space="preserve"> </t>
        </is>
      </c>
      <c r="D30" s="4" t="inlineStr">
        <is>
          <t xml:space="preserve"> </t>
        </is>
      </c>
      <c r="E30" s="6" t="n">
        <v>11114</v>
      </c>
    </row>
    <row r="31">
      <c r="A31" s="4" t="inlineStr">
        <is>
          <t>Satisfaction period</t>
        </is>
      </c>
      <c r="B31" s="4" t="inlineStr">
        <is>
          <t>1 year</t>
        </is>
      </c>
      <c r="C31" s="4" t="inlineStr">
        <is>
          <t xml:space="preserve"> </t>
        </is>
      </c>
      <c r="D31" s="4" t="inlineStr">
        <is>
          <t xml:space="preserve"> </t>
        </is>
      </c>
      <c r="E31" s="4" t="inlineStr">
        <is>
          <t>1 year</t>
        </is>
      </c>
    </row>
    <row r="32">
      <c r="A32" s="4" t="inlineStr">
        <is>
          <t>Revenue, Remaining Performance Obligation, Expected Timing of Satisfaction, Start Date [Axis]: 2025-01-01 | Refined product sales volumes (barrels)</t>
        </is>
      </c>
      <c r="B32" s="4" t="inlineStr">
        <is>
          <t xml:space="preserve"> </t>
        </is>
      </c>
      <c r="C32" s="4" t="inlineStr">
        <is>
          <t xml:space="preserve"> </t>
        </is>
      </c>
      <c r="D32" s="4" t="inlineStr">
        <is>
          <t xml:space="preserve"> </t>
        </is>
      </c>
      <c r="E32" s="4" t="inlineStr">
        <is>
          <t xml:space="preserve"> </t>
        </is>
      </c>
    </row>
    <row r="33">
      <c r="A33" s="3" t="inlineStr">
        <is>
          <t>Revenue, Remaining Performance Obligation, Expected Timing of Satisfaction [Line Items]</t>
        </is>
      </c>
      <c r="B33" s="4" t="inlineStr">
        <is>
          <t xml:space="preserve"> </t>
        </is>
      </c>
      <c r="C33" s="4" t="inlineStr">
        <is>
          <t xml:space="preserve"> </t>
        </is>
      </c>
      <c r="D33" s="4" t="inlineStr">
        <is>
          <t xml:space="preserve"> </t>
        </is>
      </c>
      <c r="E33" s="4" t="inlineStr">
        <is>
          <t xml:space="preserve"> </t>
        </is>
      </c>
    </row>
    <row r="34">
      <c r="A34" s="4" t="inlineStr">
        <is>
          <t>Remaining performance obligation, sale of refined product barrels | bbl</t>
        </is>
      </c>
      <c r="B34" s="5" t="n">
        <v>25506</v>
      </c>
      <c r="C34" s="4" t="inlineStr">
        <is>
          <t xml:space="preserve"> </t>
        </is>
      </c>
      <c r="D34" s="4" t="inlineStr">
        <is>
          <t xml:space="preserve"> </t>
        </is>
      </c>
      <c r="E34" s="5" t="n">
        <v>27204</v>
      </c>
    </row>
    <row r="35">
      <c r="A35" s="4" t="inlineStr">
        <is>
          <t>Satisfaction period</t>
        </is>
      </c>
      <c r="B35" s="4" t="inlineStr">
        <is>
          <t>1 year</t>
        </is>
      </c>
      <c r="C35" s="4" t="inlineStr">
        <is>
          <t xml:space="preserve"> </t>
        </is>
      </c>
      <c r="D35" s="4" t="inlineStr">
        <is>
          <t xml:space="preserve"> </t>
        </is>
      </c>
      <c r="E35" s="4" t="inlineStr">
        <is>
          <t>1 year</t>
        </is>
      </c>
    </row>
    <row r="36">
      <c r="A36" s="4" t="inlineStr">
        <is>
          <t>Revenue, Remaining Performance Obligation, Expected Timing of Satisfaction, Start Date [Axis]: 2026-01-01 | Third-Party Customer | Midstream</t>
        </is>
      </c>
      <c r="B36" s="4" t="inlineStr">
        <is>
          <t xml:space="preserve"> </t>
        </is>
      </c>
      <c r="C36" s="4" t="inlineStr">
        <is>
          <t xml:space="preserve"> </t>
        </is>
      </c>
      <c r="D36" s="4" t="inlineStr">
        <is>
          <t xml:space="preserve"> </t>
        </is>
      </c>
      <c r="E36" s="4" t="inlineStr">
        <is>
          <t xml:space="preserve"> </t>
        </is>
      </c>
    </row>
    <row r="37">
      <c r="A37" s="3" t="inlineStr">
        <is>
          <t>Revenue, Remaining Performance Obligation, Expected Timing of Satisfaction [Line Items]</t>
        </is>
      </c>
      <c r="B37" s="4" t="inlineStr">
        <is>
          <t xml:space="preserve"> </t>
        </is>
      </c>
      <c r="C37" s="4" t="inlineStr">
        <is>
          <t xml:space="preserve"> </t>
        </is>
      </c>
      <c r="D37" s="4" t="inlineStr">
        <is>
          <t xml:space="preserve"> </t>
        </is>
      </c>
      <c r="E37" s="4" t="inlineStr">
        <is>
          <t xml:space="preserve"> </t>
        </is>
      </c>
    </row>
    <row r="38">
      <c r="A38" s="4" t="inlineStr">
        <is>
          <t>Remaining performance obligation revenues | $</t>
        </is>
      </c>
      <c r="B38" s="6" t="n">
        <v>7656</v>
      </c>
      <c r="C38" s="4" t="inlineStr">
        <is>
          <t xml:space="preserve"> </t>
        </is>
      </c>
      <c r="D38" s="4" t="inlineStr">
        <is>
          <t xml:space="preserve"> </t>
        </is>
      </c>
      <c r="E38" s="6" t="n">
        <v>7656</v>
      </c>
    </row>
    <row r="39">
      <c r="A39" s="4" t="inlineStr">
        <is>
          <t>Satisfaction period</t>
        </is>
      </c>
      <c r="B39" s="4" t="inlineStr">
        <is>
          <t>1 year</t>
        </is>
      </c>
      <c r="C39" s="4" t="inlineStr">
        <is>
          <t xml:space="preserve"> </t>
        </is>
      </c>
      <c r="D39" s="4" t="inlineStr">
        <is>
          <t xml:space="preserve"> </t>
        </is>
      </c>
      <c r="E39" s="4" t="inlineStr">
        <is>
          <t>1 year</t>
        </is>
      </c>
    </row>
    <row r="40">
      <c r="A40" s="4" t="inlineStr">
        <is>
          <t>Revenue, Remaining Performance Obligation, Expected Timing of Satisfaction, Start Date [Axis]: 2026-01-01 | Refined product sales volumes (barrels)</t>
        </is>
      </c>
      <c r="B40" s="4" t="inlineStr">
        <is>
          <t xml:space="preserve"> </t>
        </is>
      </c>
      <c r="C40" s="4" t="inlineStr">
        <is>
          <t xml:space="preserve"> </t>
        </is>
      </c>
      <c r="D40" s="4" t="inlineStr">
        <is>
          <t xml:space="preserve"> </t>
        </is>
      </c>
      <c r="E40" s="4" t="inlineStr">
        <is>
          <t xml:space="preserve"> </t>
        </is>
      </c>
    </row>
    <row r="41">
      <c r="A41" s="3" t="inlineStr">
        <is>
          <t>Revenue, Remaining Performance Obligation, Expected Timing of Satisfaction [Line Items]</t>
        </is>
      </c>
      <c r="B41" s="4" t="inlineStr">
        <is>
          <t xml:space="preserve"> </t>
        </is>
      </c>
      <c r="C41" s="4" t="inlineStr">
        <is>
          <t xml:space="preserve"> </t>
        </is>
      </c>
      <c r="D41" s="4" t="inlineStr">
        <is>
          <t xml:space="preserve"> </t>
        </is>
      </c>
      <c r="E41" s="4" t="inlineStr">
        <is>
          <t xml:space="preserve"> </t>
        </is>
      </c>
    </row>
    <row r="42">
      <c r="A42" s="4" t="inlineStr">
        <is>
          <t>Remaining performance obligation, sale of refined product barrels | bbl</t>
        </is>
      </c>
      <c r="B42" s="5" t="n">
        <v>17891</v>
      </c>
      <c r="C42" s="4" t="inlineStr">
        <is>
          <t xml:space="preserve"> </t>
        </is>
      </c>
      <c r="D42" s="4" t="inlineStr">
        <is>
          <t xml:space="preserve"> </t>
        </is>
      </c>
      <c r="E42" s="5" t="n">
        <v>19003</v>
      </c>
    </row>
    <row r="43">
      <c r="A43" s="4" t="inlineStr">
        <is>
          <t>Satisfaction period</t>
        </is>
      </c>
      <c r="B43" s="4" t="inlineStr">
        <is>
          <t>1 year</t>
        </is>
      </c>
      <c r="C43" s="4" t="inlineStr">
        <is>
          <t xml:space="preserve"> </t>
        </is>
      </c>
      <c r="D43" s="4" t="inlineStr">
        <is>
          <t xml:space="preserve"> </t>
        </is>
      </c>
      <c r="E43" s="4" t="inlineStr">
        <is>
          <t>1 year</t>
        </is>
      </c>
    </row>
    <row r="44">
      <c r="A44" s="4" t="inlineStr">
        <is>
          <t>Revenue, Remaining Performance Obligation, Expected Timing of Satisfaction, Start Date [Axis]: 2027-01-01 | Third-Party Customer | Midstream</t>
        </is>
      </c>
      <c r="B44" s="4" t="inlineStr">
        <is>
          <t xml:space="preserve"> </t>
        </is>
      </c>
      <c r="C44" s="4" t="inlineStr">
        <is>
          <t xml:space="preserve"> </t>
        </is>
      </c>
      <c r="D44" s="4" t="inlineStr">
        <is>
          <t xml:space="preserve"> </t>
        </is>
      </c>
      <c r="E44" s="4" t="inlineStr">
        <is>
          <t xml:space="preserve"> </t>
        </is>
      </c>
    </row>
    <row r="45">
      <c r="A45" s="3" t="inlineStr">
        <is>
          <t>Revenue, Remaining Performance Obligation, Expected Timing of Satisfaction [Line Items]</t>
        </is>
      </c>
      <c r="B45" s="4" t="inlineStr">
        <is>
          <t xml:space="preserve"> </t>
        </is>
      </c>
      <c r="C45" s="4" t="inlineStr">
        <is>
          <t xml:space="preserve"> </t>
        </is>
      </c>
      <c r="D45" s="4" t="inlineStr">
        <is>
          <t xml:space="preserve"> </t>
        </is>
      </c>
      <c r="E45" s="4" t="inlineStr">
        <is>
          <t xml:space="preserve"> </t>
        </is>
      </c>
    </row>
    <row r="46">
      <c r="A46" s="4" t="inlineStr">
        <is>
          <t>Remaining performance obligation revenues | $</t>
        </is>
      </c>
      <c r="B46" s="6" t="n">
        <v>42592</v>
      </c>
      <c r="C46" s="4" t="inlineStr">
        <is>
          <t xml:space="preserve"> </t>
        </is>
      </c>
      <c r="D46" s="4" t="inlineStr">
        <is>
          <t xml:space="preserve"> </t>
        </is>
      </c>
      <c r="E46" s="6" t="n">
        <v>42592</v>
      </c>
    </row>
    <row r="47">
      <c r="A47" s="4" t="inlineStr">
        <is>
          <t>Satisfaction period</t>
        </is>
      </c>
      <c r="B47" s="4" t="inlineStr">
        <is>
          <t xml:space="preserve"> </t>
        </is>
      </c>
      <c r="C47" s="4" t="inlineStr">
        <is>
          <t xml:space="preserve"> </t>
        </is>
      </c>
      <c r="D47" s="4" t="inlineStr">
        <is>
          <t xml:space="preserve"> </t>
        </is>
      </c>
      <c r="E47" s="4" t="inlineStr">
        <is>
          <t xml:space="preserve"> </t>
        </is>
      </c>
    </row>
    <row r="48">
      <c r="A48" s="4" t="inlineStr">
        <is>
          <t>Revenue, Remaining Performance Obligation, Expected Timing of Satisfaction, Start Date [Axis]: 2027-01-01 | Refined product sales volumes (barrels)</t>
        </is>
      </c>
      <c r="B48" s="4" t="inlineStr">
        <is>
          <t xml:space="preserve"> </t>
        </is>
      </c>
      <c r="C48" s="4" t="inlineStr">
        <is>
          <t xml:space="preserve"> </t>
        </is>
      </c>
      <c r="D48" s="4" t="inlineStr">
        <is>
          <t xml:space="preserve"> </t>
        </is>
      </c>
      <c r="E48" s="4" t="inlineStr">
        <is>
          <t xml:space="preserve"> </t>
        </is>
      </c>
    </row>
    <row r="49">
      <c r="A49" s="3" t="inlineStr">
        <is>
          <t>Revenue, Remaining Performance Obligation, Expected Timing of Satisfaction [Line Items]</t>
        </is>
      </c>
      <c r="B49" s="4" t="inlineStr">
        <is>
          <t xml:space="preserve"> </t>
        </is>
      </c>
      <c r="C49" s="4" t="inlineStr">
        <is>
          <t xml:space="preserve"> </t>
        </is>
      </c>
      <c r="D49" s="4" t="inlineStr">
        <is>
          <t xml:space="preserve"> </t>
        </is>
      </c>
      <c r="E49" s="4" t="inlineStr">
        <is>
          <t xml:space="preserve"> </t>
        </is>
      </c>
    </row>
    <row r="50">
      <c r="A50" s="4" t="inlineStr">
        <is>
          <t>Remaining performance obligation, sale of refined product barrels | bbl</t>
        </is>
      </c>
      <c r="B50" s="5" t="n">
        <v>47240</v>
      </c>
      <c r="C50" s="4" t="inlineStr">
        <is>
          <t xml:space="preserve"> </t>
        </is>
      </c>
      <c r="D50" s="4" t="inlineStr">
        <is>
          <t xml:space="preserve"> </t>
        </is>
      </c>
      <c r="E50" s="5" t="n">
        <v>47888</v>
      </c>
    </row>
    <row r="51">
      <c r="A51" s="4" t="inlineStr">
        <is>
          <t>Satisfaction period</t>
        </is>
      </c>
      <c r="B51" s="4" t="inlineStr">
        <is>
          <t xml:space="preserve"> </t>
        </is>
      </c>
      <c r="C51" s="4" t="inlineStr">
        <is>
          <t xml:space="preserve"> </t>
        </is>
      </c>
      <c r="D51" s="4" t="inlineStr">
        <is>
          <t xml:space="preserve"> </t>
        </is>
      </c>
      <c r="E51"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Fair Value Measurements (Details) - USD ($) $ in Thousands</t>
        </is>
      </c>
      <c r="B1" s="2" t="inlineStr">
        <is>
          <t>Mar.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Derivative assets</t>
        </is>
      </c>
      <c r="B3" s="6" t="n">
        <v>10277</v>
      </c>
      <c r="C3" s="6" t="n">
        <v>3744</v>
      </c>
      <c r="D3" s="6" t="n">
        <v>18650</v>
      </c>
    </row>
    <row r="4">
      <c r="A4" s="3" t="inlineStr">
        <is>
          <t>Liabilities:</t>
        </is>
      </c>
      <c r="B4" s="4" t="inlineStr">
        <is>
          <t xml:space="preserve"> </t>
        </is>
      </c>
      <c r="C4" s="4" t="inlineStr">
        <is>
          <t xml:space="preserve"> </t>
        </is>
      </c>
      <c r="D4" s="4" t="inlineStr">
        <is>
          <t xml:space="preserve"> </t>
        </is>
      </c>
    </row>
    <row r="5">
      <c r="A5" s="4" t="inlineStr">
        <is>
          <t>Derivative liabilities</t>
        </is>
      </c>
      <c r="B5" s="5" t="n">
        <v>19081</v>
      </c>
      <c r="C5" s="5" t="n">
        <v>17549</v>
      </c>
      <c r="D5" s="5" t="n">
        <v>12012</v>
      </c>
    </row>
    <row r="6">
      <c r="A6" s="4" t="inlineStr">
        <is>
          <t>Level 1</t>
        </is>
      </c>
      <c r="B6" s="4" t="inlineStr">
        <is>
          <t xml:space="preserve"> </t>
        </is>
      </c>
      <c r="C6" s="4" t="inlineStr">
        <is>
          <t xml:space="preserve"> </t>
        </is>
      </c>
      <c r="D6" s="4" t="inlineStr">
        <is>
          <t xml:space="preserve"> </t>
        </is>
      </c>
    </row>
    <row r="7">
      <c r="A7" s="3" t="inlineStr">
        <is>
          <t>Assets:</t>
        </is>
      </c>
      <c r="B7" s="4" t="inlineStr">
        <is>
          <t xml:space="preserve"> </t>
        </is>
      </c>
      <c r="C7" s="4" t="inlineStr">
        <is>
          <t xml:space="preserve"> </t>
        </is>
      </c>
      <c r="D7" s="4" t="inlineStr">
        <is>
          <t xml:space="preserve"> </t>
        </is>
      </c>
    </row>
    <row r="8">
      <c r="A8" s="4" t="inlineStr">
        <is>
          <t>Total assets</t>
        </is>
      </c>
      <c r="B8" s="5" t="n">
        <v>0</v>
      </c>
      <c r="C8" s="5" t="n">
        <v>836</v>
      </c>
      <c r="D8" s="5" t="n">
        <v>0</v>
      </c>
    </row>
    <row r="9">
      <c r="A9" s="3" t="inlineStr">
        <is>
          <t>Liabilities:</t>
        </is>
      </c>
      <c r="B9" s="4" t="inlineStr">
        <is>
          <t xml:space="preserve"> </t>
        </is>
      </c>
      <c r="C9" s="4" t="inlineStr">
        <is>
          <t xml:space="preserve"> </t>
        </is>
      </c>
      <c r="D9" s="4" t="inlineStr">
        <is>
          <t xml:space="preserve"> </t>
        </is>
      </c>
    </row>
    <row r="10">
      <c r="A10" s="4" t="inlineStr">
        <is>
          <t>RINs credit obligations</t>
        </is>
      </c>
      <c r="B10" s="5" t="n">
        <v>0</v>
      </c>
      <c r="C10" s="4" t="inlineStr">
        <is>
          <t xml:space="preserve"> </t>
        </is>
      </c>
      <c r="D10" s="5" t="n">
        <v>0</v>
      </c>
    </row>
    <row r="11">
      <c r="A11" s="4" t="inlineStr">
        <is>
          <t>Total liabilities</t>
        </is>
      </c>
      <c r="B11" s="5" t="n">
        <v>9744</v>
      </c>
      <c r="C11" s="5" t="n">
        <v>0</v>
      </c>
      <c r="D11" s="5" t="n">
        <v>2750</v>
      </c>
    </row>
    <row r="12">
      <c r="A12" s="4" t="inlineStr">
        <is>
          <t>RINs receivable</t>
        </is>
      </c>
      <c r="B12" s="4" t="inlineStr">
        <is>
          <t xml:space="preserve"> </t>
        </is>
      </c>
      <c r="C12" s="4" t="inlineStr">
        <is>
          <t xml:space="preserve"> </t>
        </is>
      </c>
      <c r="D12" s="5" t="n">
        <v>0</v>
      </c>
    </row>
    <row r="13">
      <c r="A13" s="4" t="inlineStr">
        <is>
          <t>Level 1 | Commodity forward contracts</t>
        </is>
      </c>
      <c r="B13" s="4" t="inlineStr">
        <is>
          <t xml:space="preserve"> </t>
        </is>
      </c>
      <c r="C13" s="4" t="inlineStr">
        <is>
          <t xml:space="preserve"> </t>
        </is>
      </c>
      <c r="D13" s="4" t="inlineStr">
        <is>
          <t xml:space="preserve"> </t>
        </is>
      </c>
    </row>
    <row r="14">
      <c r="A14" s="3" t="inlineStr">
        <is>
          <t>Assets:</t>
        </is>
      </c>
      <c r="B14" s="4" t="inlineStr">
        <is>
          <t xml:space="preserve"> </t>
        </is>
      </c>
      <c r="C14" s="4" t="inlineStr">
        <is>
          <t xml:space="preserve"> </t>
        </is>
      </c>
      <c r="D14" s="4" t="inlineStr">
        <is>
          <t xml:space="preserve"> </t>
        </is>
      </c>
    </row>
    <row r="15">
      <c r="A15" s="4" t="inlineStr">
        <is>
          <t>Derivative assets</t>
        </is>
      </c>
      <c r="B15" s="5" t="n">
        <v>0</v>
      </c>
      <c r="C15" s="5" t="n">
        <v>0</v>
      </c>
      <c r="D15" s="5" t="n">
        <v>0</v>
      </c>
    </row>
    <row r="16">
      <c r="A16" s="3" t="inlineStr">
        <is>
          <t>Liabilities:</t>
        </is>
      </c>
      <c r="B16" s="4" t="inlineStr">
        <is>
          <t xml:space="preserve"> </t>
        </is>
      </c>
      <c r="C16" s="4" t="inlineStr">
        <is>
          <t xml:space="preserve"> </t>
        </is>
      </c>
      <c r="D16" s="4" t="inlineStr">
        <is>
          <t xml:space="preserve"> </t>
        </is>
      </c>
    </row>
    <row r="17">
      <c r="A17" s="4" t="inlineStr">
        <is>
          <t>Derivative liabilities</t>
        </is>
      </c>
      <c r="B17" s="5" t="n">
        <v>0</v>
      </c>
      <c r="C17" s="5" t="n">
        <v>0</v>
      </c>
      <c r="D17" s="5" t="n">
        <v>0</v>
      </c>
    </row>
    <row r="18">
      <c r="A18" s="4" t="inlineStr">
        <is>
          <t>Level 1 | Foreign currency forward contracts</t>
        </is>
      </c>
      <c r="B18" s="4" t="inlineStr">
        <is>
          <t xml:space="preserve"> </t>
        </is>
      </c>
      <c r="C18" s="4" t="inlineStr">
        <is>
          <t xml:space="preserve"> </t>
        </is>
      </c>
      <c r="D18" s="4" t="inlineStr">
        <is>
          <t xml:space="preserve"> </t>
        </is>
      </c>
    </row>
    <row r="19">
      <c r="A19" s="3" t="inlineStr">
        <is>
          <t>Assets:</t>
        </is>
      </c>
      <c r="B19" s="4" t="inlineStr">
        <is>
          <t xml:space="preserve"> </t>
        </is>
      </c>
      <c r="C19" s="4" t="inlineStr">
        <is>
          <t xml:space="preserve"> </t>
        </is>
      </c>
      <c r="D19" s="4" t="inlineStr">
        <is>
          <t xml:space="preserve"> </t>
        </is>
      </c>
    </row>
    <row r="20">
      <c r="A20" s="4" t="inlineStr">
        <is>
          <t>Derivative assets</t>
        </is>
      </c>
      <c r="B20" s="5" t="n">
        <v>0</v>
      </c>
      <c r="C20" s="4" t="inlineStr">
        <is>
          <t xml:space="preserve"> </t>
        </is>
      </c>
      <c r="D20" s="5" t="n">
        <v>0</v>
      </c>
    </row>
    <row r="21">
      <c r="A21" s="3" t="inlineStr">
        <is>
          <t>Liabilities:</t>
        </is>
      </c>
      <c r="B21" s="4" t="inlineStr">
        <is>
          <t xml:space="preserve"> </t>
        </is>
      </c>
      <c r="C21" s="4" t="inlineStr">
        <is>
          <t xml:space="preserve"> </t>
        </is>
      </c>
      <c r="D21" s="4" t="inlineStr">
        <is>
          <t xml:space="preserve"> </t>
        </is>
      </c>
    </row>
    <row r="22">
      <c r="A22" s="4" t="inlineStr">
        <is>
          <t>Derivative liabilities</t>
        </is>
      </c>
      <c r="B22" s="5" t="n">
        <v>0</v>
      </c>
      <c r="C22" s="5" t="n">
        <v>0</v>
      </c>
      <c r="D22" s="4" t="inlineStr">
        <is>
          <t xml:space="preserve"> </t>
        </is>
      </c>
    </row>
    <row r="23">
      <c r="A23" s="4" t="inlineStr">
        <is>
          <t>Total liabilities</t>
        </is>
      </c>
      <c r="B23" s="4" t="inlineStr">
        <is>
          <t xml:space="preserve"> </t>
        </is>
      </c>
      <c r="C23" s="5" t="n">
        <v>0</v>
      </c>
      <c r="D23" s="4" t="inlineStr">
        <is>
          <t xml:space="preserve"> </t>
        </is>
      </c>
    </row>
    <row r="24">
      <c r="A24" s="4" t="inlineStr">
        <is>
          <t>Level 1 | NYMEX futures contracts</t>
        </is>
      </c>
      <c r="B24" s="4" t="inlineStr">
        <is>
          <t xml:space="preserve"> </t>
        </is>
      </c>
      <c r="C24" s="4" t="inlineStr">
        <is>
          <t xml:space="preserve"> </t>
        </is>
      </c>
      <c r="D24" s="4" t="inlineStr">
        <is>
          <t xml:space="preserve"> </t>
        </is>
      </c>
    </row>
    <row r="25">
      <c r="A25" s="3" t="inlineStr">
        <is>
          <t>Assets:</t>
        </is>
      </c>
      <c r="B25" s="4" t="inlineStr">
        <is>
          <t xml:space="preserve"> </t>
        </is>
      </c>
      <c r="C25" s="4" t="inlineStr">
        <is>
          <t xml:space="preserve"> </t>
        </is>
      </c>
      <c r="D25" s="4" t="inlineStr">
        <is>
          <t xml:space="preserve"> </t>
        </is>
      </c>
    </row>
    <row r="26">
      <c r="A26" s="4" t="inlineStr">
        <is>
          <t>Derivative assets</t>
        </is>
      </c>
      <c r="B26" s="4" t="inlineStr">
        <is>
          <t xml:space="preserve"> </t>
        </is>
      </c>
      <c r="C26" s="5" t="n">
        <v>836</v>
      </c>
      <c r="D26" s="4" t="inlineStr">
        <is>
          <t xml:space="preserve"> </t>
        </is>
      </c>
    </row>
    <row r="27">
      <c r="A27" s="3" t="inlineStr">
        <is>
          <t>Liabilities:</t>
        </is>
      </c>
      <c r="B27" s="4" t="inlineStr">
        <is>
          <t xml:space="preserve"> </t>
        </is>
      </c>
      <c r="C27" s="4" t="inlineStr">
        <is>
          <t xml:space="preserve"> </t>
        </is>
      </c>
      <c r="D27" s="4" t="inlineStr">
        <is>
          <t xml:space="preserve"> </t>
        </is>
      </c>
    </row>
    <row r="28">
      <c r="A28" s="4" t="inlineStr">
        <is>
          <t>Derivative liabilities</t>
        </is>
      </c>
      <c r="B28" s="5" t="n">
        <v>9744</v>
      </c>
      <c r="C28" s="4" t="inlineStr">
        <is>
          <t xml:space="preserve"> </t>
        </is>
      </c>
      <c r="D28" s="5" t="n">
        <v>2750</v>
      </c>
    </row>
    <row r="29">
      <c r="A29" s="4" t="inlineStr">
        <is>
          <t>Level 1 | Commodity price swaps</t>
        </is>
      </c>
      <c r="B29" s="4" t="inlineStr">
        <is>
          <t xml:space="preserve"> </t>
        </is>
      </c>
      <c r="C29" s="4" t="inlineStr">
        <is>
          <t xml:space="preserve"> </t>
        </is>
      </c>
      <c r="D29" s="4" t="inlineStr">
        <is>
          <t xml:space="preserve"> </t>
        </is>
      </c>
    </row>
    <row r="30">
      <c r="A30" s="3" t="inlineStr">
        <is>
          <t>Assets:</t>
        </is>
      </c>
      <c r="B30" s="4" t="inlineStr">
        <is>
          <t xml:space="preserve"> </t>
        </is>
      </c>
      <c r="C30" s="4" t="inlineStr">
        <is>
          <t xml:space="preserve"> </t>
        </is>
      </c>
      <c r="D30" s="4" t="inlineStr">
        <is>
          <t xml:space="preserve"> </t>
        </is>
      </c>
    </row>
    <row r="31">
      <c r="A31" s="4" t="inlineStr">
        <is>
          <t>Derivative assets</t>
        </is>
      </c>
      <c r="B31" s="4" t="inlineStr">
        <is>
          <t xml:space="preserve"> </t>
        </is>
      </c>
      <c r="C31" s="4" t="inlineStr">
        <is>
          <t xml:space="preserve"> </t>
        </is>
      </c>
      <c r="D31" s="5" t="n">
        <v>0</v>
      </c>
    </row>
    <row r="32">
      <c r="A32" s="3" t="inlineStr">
        <is>
          <t>Liabilities:</t>
        </is>
      </c>
      <c r="B32" s="4" t="inlineStr">
        <is>
          <t xml:space="preserve"> </t>
        </is>
      </c>
      <c r="C32" s="4" t="inlineStr">
        <is>
          <t xml:space="preserve"> </t>
        </is>
      </c>
      <c r="D32" s="4" t="inlineStr">
        <is>
          <t xml:space="preserve"> </t>
        </is>
      </c>
    </row>
    <row r="33">
      <c r="A33" s="4" t="inlineStr">
        <is>
          <t>Derivative liabilities</t>
        </is>
      </c>
      <c r="B33" s="5" t="n">
        <v>0</v>
      </c>
      <c r="C33" s="5" t="n">
        <v>0</v>
      </c>
      <c r="D33" s="4" t="inlineStr">
        <is>
          <t xml:space="preserve"> </t>
        </is>
      </c>
    </row>
    <row r="34">
      <c r="A34" s="4" t="inlineStr">
        <is>
          <t>Total liabilities</t>
        </is>
      </c>
      <c r="B34" s="4" t="inlineStr">
        <is>
          <t xml:space="preserve"> </t>
        </is>
      </c>
      <c r="C34" s="5" t="n">
        <v>0</v>
      </c>
      <c r="D34" s="4" t="inlineStr">
        <is>
          <t xml:space="preserve"> </t>
        </is>
      </c>
    </row>
    <row r="35">
      <c r="A35" s="4" t="inlineStr">
        <is>
          <t>Level 1 | Commodity collar contracts</t>
        </is>
      </c>
      <c r="B35" s="4" t="inlineStr">
        <is>
          <t xml:space="preserve"> </t>
        </is>
      </c>
      <c r="C35" s="4" t="inlineStr">
        <is>
          <t xml:space="preserve"> </t>
        </is>
      </c>
      <c r="D35" s="4" t="inlineStr">
        <is>
          <t xml:space="preserve"> </t>
        </is>
      </c>
    </row>
    <row r="36">
      <c r="A36" s="3" t="inlineStr">
        <is>
          <t>Liabilities:</t>
        </is>
      </c>
      <c r="B36" s="4" t="inlineStr">
        <is>
          <t xml:space="preserve"> </t>
        </is>
      </c>
      <c r="C36" s="4" t="inlineStr">
        <is>
          <t xml:space="preserve"> </t>
        </is>
      </c>
      <c r="D36" s="4" t="inlineStr">
        <is>
          <t xml:space="preserve"> </t>
        </is>
      </c>
    </row>
    <row r="37">
      <c r="A37" s="4" t="inlineStr">
        <is>
          <t>Derivative liabilities</t>
        </is>
      </c>
      <c r="B37" s="4" t="inlineStr">
        <is>
          <t xml:space="preserve"> </t>
        </is>
      </c>
      <c r="C37" s="4" t="inlineStr">
        <is>
          <t xml:space="preserve"> </t>
        </is>
      </c>
      <c r="D37" s="5" t="n">
        <v>0</v>
      </c>
    </row>
    <row r="38">
      <c r="A38" s="4" t="inlineStr">
        <is>
          <t>Level 2</t>
        </is>
      </c>
      <c r="B38" s="4" t="inlineStr">
        <is>
          <t xml:space="preserve"> </t>
        </is>
      </c>
      <c r="C38" s="4" t="inlineStr">
        <is>
          <t xml:space="preserve"> </t>
        </is>
      </c>
      <c r="D38" s="4" t="inlineStr">
        <is>
          <t xml:space="preserve"> </t>
        </is>
      </c>
    </row>
    <row r="39">
      <c r="A39" s="3" t="inlineStr">
        <is>
          <t>Assets:</t>
        </is>
      </c>
      <c r="B39" s="4" t="inlineStr">
        <is>
          <t xml:space="preserve"> </t>
        </is>
      </c>
      <c r="C39" s="4" t="inlineStr">
        <is>
          <t xml:space="preserve"> </t>
        </is>
      </c>
      <c r="D39" s="4" t="inlineStr">
        <is>
          <t xml:space="preserve"> </t>
        </is>
      </c>
    </row>
    <row r="40">
      <c r="A40" s="4" t="inlineStr">
        <is>
          <t>Total assets</t>
        </is>
      </c>
      <c r="B40" s="5" t="n">
        <v>10277</v>
      </c>
      <c r="C40" s="5" t="n">
        <v>2908</v>
      </c>
      <c r="D40" s="5" t="n">
        <v>99882</v>
      </c>
    </row>
    <row r="41">
      <c r="A41" s="3" t="inlineStr">
        <is>
          <t>Liabilities:</t>
        </is>
      </c>
      <c r="B41" s="4" t="inlineStr">
        <is>
          <t xml:space="preserve"> </t>
        </is>
      </c>
      <c r="C41" s="4" t="inlineStr">
        <is>
          <t xml:space="preserve"> </t>
        </is>
      </c>
      <c r="D41" s="4" t="inlineStr">
        <is>
          <t xml:space="preserve"> </t>
        </is>
      </c>
    </row>
    <row r="42">
      <c r="A42" s="4" t="inlineStr">
        <is>
          <t>RINs credit obligations</t>
        </is>
      </c>
      <c r="B42" s="5" t="n">
        <v>29553</v>
      </c>
      <c r="C42" s="4" t="inlineStr">
        <is>
          <t xml:space="preserve"> </t>
        </is>
      </c>
      <c r="D42" s="5" t="n">
        <v>81232</v>
      </c>
    </row>
    <row r="43">
      <c r="A43" s="4" t="inlineStr">
        <is>
          <t>Total liabilities</t>
        </is>
      </c>
      <c r="B43" s="5" t="n">
        <v>38890</v>
      </c>
      <c r="C43" s="5" t="n">
        <v>17549</v>
      </c>
      <c r="D43" s="5" t="n">
        <v>90494</v>
      </c>
    </row>
    <row r="44">
      <c r="A44" s="4" t="inlineStr">
        <is>
          <t>RINs receivable</t>
        </is>
      </c>
      <c r="B44" s="4" t="inlineStr">
        <is>
          <t xml:space="preserve"> </t>
        </is>
      </c>
      <c r="C44" s="4" t="inlineStr">
        <is>
          <t xml:space="preserve"> </t>
        </is>
      </c>
      <c r="D44" s="5" t="n">
        <v>81232</v>
      </c>
    </row>
    <row r="45">
      <c r="A45" s="4" t="inlineStr">
        <is>
          <t>Level 2 | Commodity forward contracts</t>
        </is>
      </c>
      <c r="B45" s="4" t="inlineStr">
        <is>
          <t xml:space="preserve"> </t>
        </is>
      </c>
      <c r="C45" s="4" t="inlineStr">
        <is>
          <t xml:space="preserve"> </t>
        </is>
      </c>
      <c r="D45" s="4" t="inlineStr">
        <is>
          <t xml:space="preserve"> </t>
        </is>
      </c>
    </row>
    <row r="46">
      <c r="A46" s="3" t="inlineStr">
        <is>
          <t>Assets:</t>
        </is>
      </c>
      <c r="B46" s="4" t="inlineStr">
        <is>
          <t xml:space="preserve"> </t>
        </is>
      </c>
      <c r="C46" s="4" t="inlineStr">
        <is>
          <t xml:space="preserve"> </t>
        </is>
      </c>
      <c r="D46" s="4" t="inlineStr">
        <is>
          <t xml:space="preserve"> </t>
        </is>
      </c>
    </row>
    <row r="47">
      <c r="A47" s="4" t="inlineStr">
        <is>
          <t>Derivative assets</t>
        </is>
      </c>
      <c r="B47" s="5" t="n">
        <v>8564</v>
      </c>
      <c r="C47" s="5" t="n">
        <v>2908</v>
      </c>
      <c r="D47" s="5" t="n">
        <v>2949</v>
      </c>
    </row>
    <row r="48">
      <c r="A48" s="3" t="inlineStr">
        <is>
          <t>Liabilities:</t>
        </is>
      </c>
      <c r="B48" s="4" t="inlineStr">
        <is>
          <t xml:space="preserve"> </t>
        </is>
      </c>
      <c r="C48" s="4" t="inlineStr">
        <is>
          <t xml:space="preserve"> </t>
        </is>
      </c>
      <c r="D48" s="4" t="inlineStr">
        <is>
          <t xml:space="preserve"> </t>
        </is>
      </c>
    </row>
    <row r="49">
      <c r="A49" s="4" t="inlineStr">
        <is>
          <t>Derivative liabilities</t>
        </is>
      </c>
      <c r="B49" s="5" t="n">
        <v>7336</v>
      </c>
      <c r="C49" s="5" t="n">
        <v>1848</v>
      </c>
      <c r="D49" s="5" t="n">
        <v>2987</v>
      </c>
    </row>
    <row r="50">
      <c r="A50" s="4" t="inlineStr">
        <is>
          <t>Level 2 | Foreign currency forward contracts</t>
        </is>
      </c>
      <c r="B50" s="4" t="inlineStr">
        <is>
          <t xml:space="preserve"> </t>
        </is>
      </c>
      <c r="C50" s="4" t="inlineStr">
        <is>
          <t xml:space="preserve"> </t>
        </is>
      </c>
      <c r="D50" s="4" t="inlineStr">
        <is>
          <t xml:space="preserve"> </t>
        </is>
      </c>
    </row>
    <row r="51">
      <c r="A51" s="3" t="inlineStr">
        <is>
          <t>Assets:</t>
        </is>
      </c>
      <c r="B51" s="4" t="inlineStr">
        <is>
          <t xml:space="preserve"> </t>
        </is>
      </c>
      <c r="C51" s="4" t="inlineStr">
        <is>
          <t xml:space="preserve"> </t>
        </is>
      </c>
      <c r="D51" s="4" t="inlineStr">
        <is>
          <t xml:space="preserve"> </t>
        </is>
      </c>
    </row>
    <row r="52">
      <c r="A52" s="4" t="inlineStr">
        <is>
          <t>Derivative assets</t>
        </is>
      </c>
      <c r="B52" s="5" t="n">
        <v>1713</v>
      </c>
      <c r="C52" s="4" t="inlineStr">
        <is>
          <t xml:space="preserve"> </t>
        </is>
      </c>
      <c r="D52" s="5" t="n">
        <v>15359</v>
      </c>
    </row>
    <row r="53">
      <c r="A53" s="3" t="inlineStr">
        <is>
          <t>Liabilities:</t>
        </is>
      </c>
      <c r="B53" s="4" t="inlineStr">
        <is>
          <t xml:space="preserve"> </t>
        </is>
      </c>
      <c r="C53" s="4" t="inlineStr">
        <is>
          <t xml:space="preserve"> </t>
        </is>
      </c>
      <c r="D53" s="4" t="inlineStr">
        <is>
          <t xml:space="preserve"> </t>
        </is>
      </c>
    </row>
    <row r="54">
      <c r="A54" s="4" t="inlineStr">
        <is>
          <t>Derivative liabilities</t>
        </is>
      </c>
      <c r="B54" s="5" t="n">
        <v>691</v>
      </c>
      <c r="C54" s="5" t="n">
        <v>7893</v>
      </c>
      <c r="D54" s="4" t="inlineStr">
        <is>
          <t xml:space="preserve"> </t>
        </is>
      </c>
    </row>
    <row r="55">
      <c r="A55" s="4" t="inlineStr">
        <is>
          <t>Total liabilities</t>
        </is>
      </c>
      <c r="B55" s="4" t="inlineStr">
        <is>
          <t xml:space="preserve"> </t>
        </is>
      </c>
      <c r="C55" s="5" t="n">
        <v>7893</v>
      </c>
      <c r="D55" s="4" t="inlineStr">
        <is>
          <t xml:space="preserve"> </t>
        </is>
      </c>
    </row>
    <row r="56">
      <c r="A56" s="4" t="inlineStr">
        <is>
          <t>Level 2 | NYMEX futures contracts</t>
        </is>
      </c>
      <c r="B56" s="4" t="inlineStr">
        <is>
          <t xml:space="preserve"> </t>
        </is>
      </c>
      <c r="C56" s="4" t="inlineStr">
        <is>
          <t xml:space="preserve"> </t>
        </is>
      </c>
      <c r="D56" s="4" t="inlineStr">
        <is>
          <t xml:space="preserve"> </t>
        </is>
      </c>
    </row>
    <row r="57">
      <c r="A57" s="3" t="inlineStr">
        <is>
          <t>Assets:</t>
        </is>
      </c>
      <c r="B57" s="4" t="inlineStr">
        <is>
          <t xml:space="preserve"> </t>
        </is>
      </c>
      <c r="C57" s="4" t="inlineStr">
        <is>
          <t xml:space="preserve"> </t>
        </is>
      </c>
      <c r="D57" s="4" t="inlineStr">
        <is>
          <t xml:space="preserve"> </t>
        </is>
      </c>
    </row>
    <row r="58">
      <c r="A58" s="4" t="inlineStr">
        <is>
          <t>Derivative assets</t>
        </is>
      </c>
      <c r="B58" s="4" t="inlineStr">
        <is>
          <t xml:space="preserve"> </t>
        </is>
      </c>
      <c r="C58" s="5" t="n">
        <v>0</v>
      </c>
      <c r="D58" s="4" t="inlineStr">
        <is>
          <t xml:space="preserve"> </t>
        </is>
      </c>
    </row>
    <row r="59">
      <c r="A59" s="3" t="inlineStr">
        <is>
          <t>Liabilities:</t>
        </is>
      </c>
      <c r="B59" s="4" t="inlineStr">
        <is>
          <t xml:space="preserve"> </t>
        </is>
      </c>
      <c r="C59" s="4" t="inlineStr">
        <is>
          <t xml:space="preserve"> </t>
        </is>
      </c>
      <c r="D59" s="4" t="inlineStr">
        <is>
          <t xml:space="preserve"> </t>
        </is>
      </c>
    </row>
    <row r="60">
      <c r="A60" s="4" t="inlineStr">
        <is>
          <t>Derivative liabilities</t>
        </is>
      </c>
      <c r="B60" s="5" t="n">
        <v>0</v>
      </c>
      <c r="C60" s="4" t="inlineStr">
        <is>
          <t xml:space="preserve"> </t>
        </is>
      </c>
      <c r="D60" s="5" t="n">
        <v>0</v>
      </c>
    </row>
    <row r="61">
      <c r="A61" s="4" t="inlineStr">
        <is>
          <t>Level 2 | Commodity price swaps</t>
        </is>
      </c>
      <c r="B61" s="4" t="inlineStr">
        <is>
          <t xml:space="preserve"> </t>
        </is>
      </c>
      <c r="C61" s="4" t="inlineStr">
        <is>
          <t xml:space="preserve"> </t>
        </is>
      </c>
      <c r="D61" s="4" t="inlineStr">
        <is>
          <t xml:space="preserve"> </t>
        </is>
      </c>
    </row>
    <row r="62">
      <c r="A62" s="3" t="inlineStr">
        <is>
          <t>Assets:</t>
        </is>
      </c>
      <c r="B62" s="4" t="inlineStr">
        <is>
          <t xml:space="preserve"> </t>
        </is>
      </c>
      <c r="C62" s="4" t="inlineStr">
        <is>
          <t xml:space="preserve"> </t>
        </is>
      </c>
      <c r="D62" s="4" t="inlineStr">
        <is>
          <t xml:space="preserve"> </t>
        </is>
      </c>
    </row>
    <row r="63">
      <c r="A63" s="4" t="inlineStr">
        <is>
          <t>Derivative assets</t>
        </is>
      </c>
      <c r="B63" s="4" t="inlineStr">
        <is>
          <t xml:space="preserve"> </t>
        </is>
      </c>
      <c r="C63" s="4" t="inlineStr">
        <is>
          <t xml:space="preserve"> </t>
        </is>
      </c>
      <c r="D63" s="5" t="n">
        <v>342</v>
      </c>
    </row>
    <row r="64">
      <c r="A64" s="3" t="inlineStr">
        <is>
          <t>Liabilities:</t>
        </is>
      </c>
      <c r="B64" s="4" t="inlineStr">
        <is>
          <t xml:space="preserve"> </t>
        </is>
      </c>
      <c r="C64" s="4" t="inlineStr">
        <is>
          <t xml:space="preserve"> </t>
        </is>
      </c>
      <c r="D64" s="4" t="inlineStr">
        <is>
          <t xml:space="preserve"> </t>
        </is>
      </c>
    </row>
    <row r="65">
      <c r="A65" s="4" t="inlineStr">
        <is>
          <t>Derivative liabilities</t>
        </is>
      </c>
      <c r="B65" s="5" t="n">
        <v>1310</v>
      </c>
      <c r="C65" s="5" t="n">
        <v>7808</v>
      </c>
      <c r="D65" s="4" t="inlineStr">
        <is>
          <t xml:space="preserve"> </t>
        </is>
      </c>
    </row>
    <row r="66">
      <c r="A66" s="4" t="inlineStr">
        <is>
          <t>Total liabilities</t>
        </is>
      </c>
      <c r="B66" s="4" t="inlineStr">
        <is>
          <t xml:space="preserve"> </t>
        </is>
      </c>
      <c r="C66" s="5" t="n">
        <v>7808</v>
      </c>
      <c r="D66" s="4" t="inlineStr">
        <is>
          <t xml:space="preserve"> </t>
        </is>
      </c>
    </row>
    <row r="67">
      <c r="A67" s="4" t="inlineStr">
        <is>
          <t>Level 2 | Commodity collar contracts</t>
        </is>
      </c>
      <c r="B67" s="4" t="inlineStr">
        <is>
          <t xml:space="preserve"> </t>
        </is>
      </c>
      <c r="C67" s="4" t="inlineStr">
        <is>
          <t xml:space="preserve"> </t>
        </is>
      </c>
      <c r="D67" s="4" t="inlineStr">
        <is>
          <t xml:space="preserve"> </t>
        </is>
      </c>
    </row>
    <row r="68">
      <c r="A68" s="3" t="inlineStr">
        <is>
          <t>Liabilities:</t>
        </is>
      </c>
      <c r="B68" s="4" t="inlineStr">
        <is>
          <t xml:space="preserve"> </t>
        </is>
      </c>
      <c r="C68" s="4" t="inlineStr">
        <is>
          <t xml:space="preserve"> </t>
        </is>
      </c>
      <c r="D68" s="4" t="inlineStr">
        <is>
          <t xml:space="preserve"> </t>
        </is>
      </c>
    </row>
    <row r="69">
      <c r="A69" s="4" t="inlineStr">
        <is>
          <t>Derivative liabilities</t>
        </is>
      </c>
      <c r="B69" s="4" t="inlineStr">
        <is>
          <t xml:space="preserve"> </t>
        </is>
      </c>
      <c r="C69" s="4" t="inlineStr">
        <is>
          <t xml:space="preserve"> </t>
        </is>
      </c>
      <c r="D69" s="5" t="n">
        <v>6275</v>
      </c>
    </row>
    <row r="70">
      <c r="A70" s="4" t="inlineStr">
        <is>
          <t>Level 3</t>
        </is>
      </c>
      <c r="B70" s="4" t="inlineStr">
        <is>
          <t xml:space="preserve"> </t>
        </is>
      </c>
      <c r="C70" s="4" t="inlineStr">
        <is>
          <t xml:space="preserve"> </t>
        </is>
      </c>
      <c r="D70" s="4" t="inlineStr">
        <is>
          <t xml:space="preserve"> </t>
        </is>
      </c>
    </row>
    <row r="71">
      <c r="A71" s="3" t="inlineStr">
        <is>
          <t>Assets:</t>
        </is>
      </c>
      <c r="B71" s="4" t="inlineStr">
        <is>
          <t xml:space="preserve"> </t>
        </is>
      </c>
      <c r="C71" s="4" t="inlineStr">
        <is>
          <t xml:space="preserve"> </t>
        </is>
      </c>
      <c r="D71" s="4" t="inlineStr">
        <is>
          <t xml:space="preserve"> </t>
        </is>
      </c>
    </row>
    <row r="72">
      <c r="A72" s="4" t="inlineStr">
        <is>
          <t>Total assets</t>
        </is>
      </c>
      <c r="B72" s="5" t="n">
        <v>0</v>
      </c>
      <c r="C72" s="5" t="n">
        <v>0</v>
      </c>
      <c r="D72" s="5" t="n">
        <v>0</v>
      </c>
    </row>
    <row r="73">
      <c r="A73" s="3" t="inlineStr">
        <is>
          <t>Liabilities:</t>
        </is>
      </c>
      <c r="B73" s="4" t="inlineStr">
        <is>
          <t xml:space="preserve"> </t>
        </is>
      </c>
      <c r="C73" s="4" t="inlineStr">
        <is>
          <t xml:space="preserve"> </t>
        </is>
      </c>
      <c r="D73" s="4" t="inlineStr">
        <is>
          <t xml:space="preserve"> </t>
        </is>
      </c>
    </row>
    <row r="74">
      <c r="A74" s="4" t="inlineStr">
        <is>
          <t>RINs credit obligations</t>
        </is>
      </c>
      <c r="B74" s="5" t="n">
        <v>0</v>
      </c>
      <c r="C74" s="4" t="inlineStr">
        <is>
          <t xml:space="preserve"> </t>
        </is>
      </c>
      <c r="D74" s="5" t="n">
        <v>0</v>
      </c>
    </row>
    <row r="75">
      <c r="A75" s="4" t="inlineStr">
        <is>
          <t>Total liabilities</t>
        </is>
      </c>
      <c r="B75" s="5" t="n">
        <v>0</v>
      </c>
      <c r="C75" s="5" t="n">
        <v>0</v>
      </c>
      <c r="D75" s="5" t="n">
        <v>0</v>
      </c>
    </row>
    <row r="76">
      <c r="A76" s="4" t="inlineStr">
        <is>
          <t>RINs receivable</t>
        </is>
      </c>
      <c r="B76" s="4" t="inlineStr">
        <is>
          <t xml:space="preserve"> </t>
        </is>
      </c>
      <c r="C76" s="4" t="inlineStr">
        <is>
          <t xml:space="preserve"> </t>
        </is>
      </c>
      <c r="D76" s="5" t="n">
        <v>0</v>
      </c>
    </row>
    <row r="77">
      <c r="A77" s="4" t="inlineStr">
        <is>
          <t>Level 3 | Commodity forward contracts</t>
        </is>
      </c>
      <c r="B77" s="4" t="inlineStr">
        <is>
          <t xml:space="preserve"> </t>
        </is>
      </c>
      <c r="C77" s="4" t="inlineStr">
        <is>
          <t xml:space="preserve"> </t>
        </is>
      </c>
      <c r="D77" s="4" t="inlineStr">
        <is>
          <t xml:space="preserve"> </t>
        </is>
      </c>
    </row>
    <row r="78">
      <c r="A78" s="3" t="inlineStr">
        <is>
          <t>Assets:</t>
        </is>
      </c>
      <c r="B78" s="4" t="inlineStr">
        <is>
          <t xml:space="preserve"> </t>
        </is>
      </c>
      <c r="C78" s="4" t="inlineStr">
        <is>
          <t xml:space="preserve"> </t>
        </is>
      </c>
      <c r="D78" s="4" t="inlineStr">
        <is>
          <t xml:space="preserve"> </t>
        </is>
      </c>
    </row>
    <row r="79">
      <c r="A79" s="4" t="inlineStr">
        <is>
          <t>Derivative assets</t>
        </is>
      </c>
      <c r="B79" s="5" t="n">
        <v>0</v>
      </c>
      <c r="C79" s="5" t="n">
        <v>0</v>
      </c>
      <c r="D79" s="5" t="n">
        <v>0</v>
      </c>
    </row>
    <row r="80">
      <c r="A80" s="3" t="inlineStr">
        <is>
          <t>Liabilities:</t>
        </is>
      </c>
      <c r="B80" s="4" t="inlineStr">
        <is>
          <t xml:space="preserve"> </t>
        </is>
      </c>
      <c r="C80" s="4" t="inlineStr">
        <is>
          <t xml:space="preserve"> </t>
        </is>
      </c>
      <c r="D80" s="4" t="inlineStr">
        <is>
          <t xml:space="preserve"> </t>
        </is>
      </c>
    </row>
    <row r="81">
      <c r="A81" s="4" t="inlineStr">
        <is>
          <t>Derivative liabilities</t>
        </is>
      </c>
      <c r="B81" s="5" t="n">
        <v>0</v>
      </c>
      <c r="C81" s="5" t="n">
        <v>0</v>
      </c>
      <c r="D81" s="5" t="n">
        <v>0</v>
      </c>
    </row>
    <row r="82">
      <c r="A82" s="4" t="inlineStr">
        <is>
          <t>Level 3 | Foreign currency forward contracts</t>
        </is>
      </c>
      <c r="B82" s="4" t="inlineStr">
        <is>
          <t xml:space="preserve"> </t>
        </is>
      </c>
      <c r="C82" s="4" t="inlineStr">
        <is>
          <t xml:space="preserve"> </t>
        </is>
      </c>
      <c r="D82" s="4" t="inlineStr">
        <is>
          <t xml:space="preserve"> </t>
        </is>
      </c>
    </row>
    <row r="83">
      <c r="A83" s="3" t="inlineStr">
        <is>
          <t>Assets:</t>
        </is>
      </c>
      <c r="B83" s="4" t="inlineStr">
        <is>
          <t xml:space="preserve"> </t>
        </is>
      </c>
      <c r="C83" s="4" t="inlineStr">
        <is>
          <t xml:space="preserve"> </t>
        </is>
      </c>
      <c r="D83" s="4" t="inlineStr">
        <is>
          <t xml:space="preserve"> </t>
        </is>
      </c>
    </row>
    <row r="84">
      <c r="A84" s="4" t="inlineStr">
        <is>
          <t>Derivative assets</t>
        </is>
      </c>
      <c r="B84" s="5" t="n">
        <v>0</v>
      </c>
      <c r="C84" s="4" t="inlineStr">
        <is>
          <t xml:space="preserve"> </t>
        </is>
      </c>
      <c r="D84" s="5" t="n">
        <v>0</v>
      </c>
    </row>
    <row r="85">
      <c r="A85" s="3" t="inlineStr">
        <is>
          <t>Liabilities:</t>
        </is>
      </c>
      <c r="B85" s="4" t="inlineStr">
        <is>
          <t xml:space="preserve"> </t>
        </is>
      </c>
      <c r="C85" s="4" t="inlineStr">
        <is>
          <t xml:space="preserve"> </t>
        </is>
      </c>
      <c r="D85" s="4" t="inlineStr">
        <is>
          <t xml:space="preserve"> </t>
        </is>
      </c>
    </row>
    <row r="86">
      <c r="A86" s="4" t="inlineStr">
        <is>
          <t>Derivative liabilities</t>
        </is>
      </c>
      <c r="B86" s="5" t="n">
        <v>0</v>
      </c>
      <c r="C86" s="5" t="n">
        <v>0</v>
      </c>
      <c r="D86" s="4" t="inlineStr">
        <is>
          <t xml:space="preserve"> </t>
        </is>
      </c>
    </row>
    <row r="87">
      <c r="A87" s="4" t="inlineStr">
        <is>
          <t>Total liabilities</t>
        </is>
      </c>
      <c r="B87" s="4" t="inlineStr">
        <is>
          <t xml:space="preserve"> </t>
        </is>
      </c>
      <c r="C87" s="5" t="n">
        <v>0</v>
      </c>
      <c r="D87" s="4" t="inlineStr">
        <is>
          <t xml:space="preserve"> </t>
        </is>
      </c>
    </row>
    <row r="88">
      <c r="A88" s="4" t="inlineStr">
        <is>
          <t>Level 3 | NYMEX futures contracts</t>
        </is>
      </c>
      <c r="B88" s="4" t="inlineStr">
        <is>
          <t xml:space="preserve"> </t>
        </is>
      </c>
      <c r="C88" s="4" t="inlineStr">
        <is>
          <t xml:space="preserve"> </t>
        </is>
      </c>
      <c r="D88" s="4" t="inlineStr">
        <is>
          <t xml:space="preserve"> </t>
        </is>
      </c>
    </row>
    <row r="89">
      <c r="A89" s="3" t="inlineStr">
        <is>
          <t>Assets:</t>
        </is>
      </c>
      <c r="B89" s="4" t="inlineStr">
        <is>
          <t xml:space="preserve"> </t>
        </is>
      </c>
      <c r="C89" s="4" t="inlineStr">
        <is>
          <t xml:space="preserve"> </t>
        </is>
      </c>
      <c r="D89" s="4" t="inlineStr">
        <is>
          <t xml:space="preserve"> </t>
        </is>
      </c>
    </row>
    <row r="90">
      <c r="A90" s="4" t="inlineStr">
        <is>
          <t>Derivative assets</t>
        </is>
      </c>
      <c r="B90" s="4" t="inlineStr">
        <is>
          <t xml:space="preserve"> </t>
        </is>
      </c>
      <c r="C90" s="5" t="n">
        <v>0</v>
      </c>
      <c r="D90" s="4" t="inlineStr">
        <is>
          <t xml:space="preserve"> </t>
        </is>
      </c>
    </row>
    <row r="91">
      <c r="A91" s="3" t="inlineStr">
        <is>
          <t>Liabilities:</t>
        </is>
      </c>
      <c r="B91" s="4" t="inlineStr">
        <is>
          <t xml:space="preserve"> </t>
        </is>
      </c>
      <c r="C91" s="4" t="inlineStr">
        <is>
          <t xml:space="preserve"> </t>
        </is>
      </c>
      <c r="D91" s="4" t="inlineStr">
        <is>
          <t xml:space="preserve"> </t>
        </is>
      </c>
    </row>
    <row r="92">
      <c r="A92" s="4" t="inlineStr">
        <is>
          <t>Derivative liabilities</t>
        </is>
      </c>
      <c r="B92" s="5" t="n">
        <v>0</v>
      </c>
      <c r="C92" s="4" t="inlineStr">
        <is>
          <t xml:space="preserve"> </t>
        </is>
      </c>
      <c r="D92" s="5" t="n">
        <v>0</v>
      </c>
    </row>
    <row r="93">
      <c r="A93" s="4" t="inlineStr">
        <is>
          <t>Level 3 | Commodity price swaps</t>
        </is>
      </c>
      <c r="B93" s="4" t="inlineStr">
        <is>
          <t xml:space="preserve"> </t>
        </is>
      </c>
      <c r="C93" s="4" t="inlineStr">
        <is>
          <t xml:space="preserve"> </t>
        </is>
      </c>
      <c r="D93" s="4" t="inlineStr">
        <is>
          <t xml:space="preserve"> </t>
        </is>
      </c>
    </row>
    <row r="94">
      <c r="A94" s="3" t="inlineStr">
        <is>
          <t>Assets:</t>
        </is>
      </c>
      <c r="B94" s="4" t="inlineStr">
        <is>
          <t xml:space="preserve"> </t>
        </is>
      </c>
      <c r="C94" s="4" t="inlineStr">
        <is>
          <t xml:space="preserve"> </t>
        </is>
      </c>
      <c r="D94" s="4" t="inlineStr">
        <is>
          <t xml:space="preserve"> </t>
        </is>
      </c>
    </row>
    <row r="95">
      <c r="A95" s="4" t="inlineStr">
        <is>
          <t>Derivative assets</t>
        </is>
      </c>
      <c r="B95" s="4" t="inlineStr">
        <is>
          <t xml:space="preserve"> </t>
        </is>
      </c>
      <c r="C95" s="4" t="inlineStr">
        <is>
          <t xml:space="preserve"> </t>
        </is>
      </c>
      <c r="D95" s="5" t="n">
        <v>0</v>
      </c>
    </row>
    <row r="96">
      <c r="A96" s="3" t="inlineStr">
        <is>
          <t>Liabilities:</t>
        </is>
      </c>
      <c r="B96" s="4" t="inlineStr">
        <is>
          <t xml:space="preserve"> </t>
        </is>
      </c>
      <c r="C96" s="4" t="inlineStr">
        <is>
          <t xml:space="preserve"> </t>
        </is>
      </c>
      <c r="D96" s="4" t="inlineStr">
        <is>
          <t xml:space="preserve"> </t>
        </is>
      </c>
    </row>
    <row r="97">
      <c r="A97" s="4" t="inlineStr">
        <is>
          <t>Derivative liabilities</t>
        </is>
      </c>
      <c r="B97" s="5" t="n">
        <v>0</v>
      </c>
      <c r="C97" s="5" t="n">
        <v>0</v>
      </c>
      <c r="D97" s="4" t="inlineStr">
        <is>
          <t xml:space="preserve"> </t>
        </is>
      </c>
    </row>
    <row r="98">
      <c r="A98" s="4" t="inlineStr">
        <is>
          <t>Total liabilities</t>
        </is>
      </c>
      <c r="B98" s="4" t="inlineStr">
        <is>
          <t xml:space="preserve"> </t>
        </is>
      </c>
      <c r="C98" s="5" t="n">
        <v>0</v>
      </c>
      <c r="D98" s="4" t="inlineStr">
        <is>
          <t xml:space="preserve"> </t>
        </is>
      </c>
    </row>
    <row r="99">
      <c r="A99" s="4" t="inlineStr">
        <is>
          <t>Level 3 | Commodity collar contracts</t>
        </is>
      </c>
      <c r="B99" s="4" t="inlineStr">
        <is>
          <t xml:space="preserve"> </t>
        </is>
      </c>
      <c r="C99" s="4" t="inlineStr">
        <is>
          <t xml:space="preserve"> </t>
        </is>
      </c>
      <c r="D99" s="4" t="inlineStr">
        <is>
          <t xml:space="preserve"> </t>
        </is>
      </c>
    </row>
    <row r="100">
      <c r="A100" s="3" t="inlineStr">
        <is>
          <t>Liabilities:</t>
        </is>
      </c>
      <c r="B100" s="4" t="inlineStr">
        <is>
          <t xml:space="preserve"> </t>
        </is>
      </c>
      <c r="C100" s="4" t="inlineStr">
        <is>
          <t xml:space="preserve"> </t>
        </is>
      </c>
      <c r="D100" s="4" t="inlineStr">
        <is>
          <t xml:space="preserve"> </t>
        </is>
      </c>
    </row>
    <row r="101">
      <c r="A101" s="4" t="inlineStr">
        <is>
          <t>Derivative liabilities</t>
        </is>
      </c>
      <c r="B101" s="4" t="inlineStr">
        <is>
          <t xml:space="preserve"> </t>
        </is>
      </c>
      <c r="C101" s="4" t="inlineStr">
        <is>
          <t xml:space="preserve"> </t>
        </is>
      </c>
      <c r="D101" s="5" t="n">
        <v>0</v>
      </c>
    </row>
    <row r="102">
      <c r="A102" s="4" t="inlineStr">
        <is>
          <t>Carrying Amount</t>
        </is>
      </c>
      <c r="B102" s="4" t="inlineStr">
        <is>
          <t xml:space="preserve"> </t>
        </is>
      </c>
      <c r="C102" s="4" t="inlineStr">
        <is>
          <t xml:space="preserve"> </t>
        </is>
      </c>
      <c r="D102" s="4" t="inlineStr">
        <is>
          <t xml:space="preserve"> </t>
        </is>
      </c>
    </row>
    <row r="103">
      <c r="A103" s="3" t="inlineStr">
        <is>
          <t>Assets:</t>
        </is>
      </c>
      <c r="B103" s="4" t="inlineStr">
        <is>
          <t xml:space="preserve"> </t>
        </is>
      </c>
      <c r="C103" s="4" t="inlineStr">
        <is>
          <t xml:space="preserve"> </t>
        </is>
      </c>
      <c r="D103" s="4" t="inlineStr">
        <is>
          <t xml:space="preserve"> </t>
        </is>
      </c>
    </row>
    <row r="104">
      <c r="A104" s="4" t="inlineStr">
        <is>
          <t>Total assets</t>
        </is>
      </c>
      <c r="B104" s="5" t="n">
        <v>10277</v>
      </c>
      <c r="C104" s="5" t="n">
        <v>3744</v>
      </c>
      <c r="D104" s="5" t="n">
        <v>99882</v>
      </c>
    </row>
    <row r="105">
      <c r="A105" s="3" t="inlineStr">
        <is>
          <t>Liabilities:</t>
        </is>
      </c>
      <c r="B105" s="4" t="inlineStr">
        <is>
          <t xml:space="preserve"> </t>
        </is>
      </c>
      <c r="C105" s="4" t="inlineStr">
        <is>
          <t xml:space="preserve"> </t>
        </is>
      </c>
      <c r="D105" s="4" t="inlineStr">
        <is>
          <t xml:space="preserve"> </t>
        </is>
      </c>
    </row>
    <row r="106">
      <c r="A106" s="4" t="inlineStr">
        <is>
          <t>RINs credit obligations</t>
        </is>
      </c>
      <c r="B106" s="5" t="n">
        <v>29553</v>
      </c>
      <c r="C106" s="4" t="inlineStr">
        <is>
          <t xml:space="preserve"> </t>
        </is>
      </c>
      <c r="D106" s="5" t="n">
        <v>81232</v>
      </c>
    </row>
    <row r="107">
      <c r="A107" s="4" t="inlineStr">
        <is>
          <t>Total liabilities</t>
        </is>
      </c>
      <c r="B107" s="5" t="n">
        <v>48634</v>
      </c>
      <c r="C107" s="5" t="n">
        <v>17549</v>
      </c>
      <c r="D107" s="5" t="n">
        <v>93244</v>
      </c>
    </row>
    <row r="108">
      <c r="A108" s="4" t="inlineStr">
        <is>
          <t>RINs receivable</t>
        </is>
      </c>
      <c r="B108" s="4" t="inlineStr">
        <is>
          <t xml:space="preserve"> </t>
        </is>
      </c>
      <c r="C108" s="4" t="inlineStr">
        <is>
          <t xml:space="preserve"> </t>
        </is>
      </c>
      <c r="D108" s="5" t="n">
        <v>81232</v>
      </c>
    </row>
    <row r="109">
      <c r="A109" s="4" t="inlineStr">
        <is>
          <t>Carrying Amount | Commodity forward contracts</t>
        </is>
      </c>
      <c r="B109" s="4" t="inlineStr">
        <is>
          <t xml:space="preserve"> </t>
        </is>
      </c>
      <c r="C109" s="4" t="inlineStr">
        <is>
          <t xml:space="preserve"> </t>
        </is>
      </c>
      <c r="D109" s="4" t="inlineStr">
        <is>
          <t xml:space="preserve"> </t>
        </is>
      </c>
    </row>
    <row r="110">
      <c r="A110" s="3" t="inlineStr">
        <is>
          <t>Assets:</t>
        </is>
      </c>
      <c r="B110" s="4" t="inlineStr">
        <is>
          <t xml:space="preserve"> </t>
        </is>
      </c>
      <c r="C110" s="4" t="inlineStr">
        <is>
          <t xml:space="preserve"> </t>
        </is>
      </c>
      <c r="D110" s="4" t="inlineStr">
        <is>
          <t xml:space="preserve"> </t>
        </is>
      </c>
    </row>
    <row r="111">
      <c r="A111" s="4" t="inlineStr">
        <is>
          <t>Derivative assets</t>
        </is>
      </c>
      <c r="B111" s="5" t="n">
        <v>8564</v>
      </c>
      <c r="C111" s="5" t="n">
        <v>2908</v>
      </c>
      <c r="D111" s="5" t="n">
        <v>2949</v>
      </c>
    </row>
    <row r="112">
      <c r="A112" s="3" t="inlineStr">
        <is>
          <t>Liabilities:</t>
        </is>
      </c>
      <c r="B112" s="4" t="inlineStr">
        <is>
          <t xml:space="preserve"> </t>
        </is>
      </c>
      <c r="C112" s="4" t="inlineStr">
        <is>
          <t xml:space="preserve"> </t>
        </is>
      </c>
      <c r="D112" s="4" t="inlineStr">
        <is>
          <t xml:space="preserve"> </t>
        </is>
      </c>
    </row>
    <row r="113">
      <c r="A113" s="4" t="inlineStr">
        <is>
          <t>Derivative liabilities</t>
        </is>
      </c>
      <c r="B113" s="5" t="n">
        <v>7336</v>
      </c>
      <c r="C113" s="5" t="n">
        <v>1848</v>
      </c>
      <c r="D113" s="5" t="n">
        <v>2987</v>
      </c>
    </row>
    <row r="114">
      <c r="A114" s="4" t="inlineStr">
        <is>
          <t>Carrying Amount | Foreign currency forward contracts</t>
        </is>
      </c>
      <c r="B114" s="4" t="inlineStr">
        <is>
          <t xml:space="preserve"> </t>
        </is>
      </c>
      <c r="C114" s="4" t="inlineStr">
        <is>
          <t xml:space="preserve"> </t>
        </is>
      </c>
      <c r="D114" s="4" t="inlineStr">
        <is>
          <t xml:space="preserve"> </t>
        </is>
      </c>
    </row>
    <row r="115">
      <c r="A115" s="3" t="inlineStr">
        <is>
          <t>Assets:</t>
        </is>
      </c>
      <c r="B115" s="4" t="inlineStr">
        <is>
          <t xml:space="preserve"> </t>
        </is>
      </c>
      <c r="C115" s="4" t="inlineStr">
        <is>
          <t xml:space="preserve"> </t>
        </is>
      </c>
      <c r="D115" s="4" t="inlineStr">
        <is>
          <t xml:space="preserve"> </t>
        </is>
      </c>
    </row>
    <row r="116">
      <c r="A116" s="4" t="inlineStr">
        <is>
          <t>Derivative assets</t>
        </is>
      </c>
      <c r="B116" s="5" t="n">
        <v>1713</v>
      </c>
      <c r="C116" s="4" t="inlineStr">
        <is>
          <t xml:space="preserve"> </t>
        </is>
      </c>
      <c r="D116" s="5" t="n">
        <v>15359</v>
      </c>
    </row>
    <row r="117">
      <c r="A117" s="3" t="inlineStr">
        <is>
          <t>Liabilities:</t>
        </is>
      </c>
      <c r="B117" s="4" t="inlineStr">
        <is>
          <t xml:space="preserve"> </t>
        </is>
      </c>
      <c r="C117" s="4" t="inlineStr">
        <is>
          <t xml:space="preserve"> </t>
        </is>
      </c>
      <c r="D117" s="4" t="inlineStr">
        <is>
          <t xml:space="preserve"> </t>
        </is>
      </c>
    </row>
    <row r="118">
      <c r="A118" s="4" t="inlineStr">
        <is>
          <t>Derivative liabilities</t>
        </is>
      </c>
      <c r="B118" s="5" t="n">
        <v>691</v>
      </c>
      <c r="C118" s="5" t="n">
        <v>7893</v>
      </c>
      <c r="D118" s="4" t="inlineStr">
        <is>
          <t xml:space="preserve"> </t>
        </is>
      </c>
    </row>
    <row r="119">
      <c r="A119" s="4" t="inlineStr">
        <is>
          <t>Total liabilities</t>
        </is>
      </c>
      <c r="B119" s="4" t="inlineStr">
        <is>
          <t xml:space="preserve"> </t>
        </is>
      </c>
      <c r="C119" s="5" t="n">
        <v>7893</v>
      </c>
      <c r="D119" s="4" t="inlineStr">
        <is>
          <t xml:space="preserve"> </t>
        </is>
      </c>
    </row>
    <row r="120">
      <c r="A120" s="4" t="inlineStr">
        <is>
          <t>Carrying Amount | NYMEX futures contracts</t>
        </is>
      </c>
      <c r="B120" s="4" t="inlineStr">
        <is>
          <t xml:space="preserve"> </t>
        </is>
      </c>
      <c r="C120" s="4" t="inlineStr">
        <is>
          <t xml:space="preserve"> </t>
        </is>
      </c>
      <c r="D120" s="4" t="inlineStr">
        <is>
          <t xml:space="preserve"> </t>
        </is>
      </c>
    </row>
    <row r="121">
      <c r="A121" s="3" t="inlineStr">
        <is>
          <t>Assets:</t>
        </is>
      </c>
      <c r="B121" s="4" t="inlineStr">
        <is>
          <t xml:space="preserve"> </t>
        </is>
      </c>
      <c r="C121" s="4" t="inlineStr">
        <is>
          <t xml:space="preserve"> </t>
        </is>
      </c>
      <c r="D121" s="4" t="inlineStr">
        <is>
          <t xml:space="preserve"> </t>
        </is>
      </c>
    </row>
    <row r="122">
      <c r="A122" s="4" t="inlineStr">
        <is>
          <t>Derivative assets</t>
        </is>
      </c>
      <c r="B122" s="4" t="inlineStr">
        <is>
          <t xml:space="preserve"> </t>
        </is>
      </c>
      <c r="C122" s="5" t="n">
        <v>836</v>
      </c>
      <c r="D122" s="4" t="inlineStr">
        <is>
          <t xml:space="preserve"> </t>
        </is>
      </c>
    </row>
    <row r="123">
      <c r="A123" s="3" t="inlineStr">
        <is>
          <t>Liabilities:</t>
        </is>
      </c>
      <c r="B123" s="4" t="inlineStr">
        <is>
          <t xml:space="preserve"> </t>
        </is>
      </c>
      <c r="C123" s="4" t="inlineStr">
        <is>
          <t xml:space="preserve"> </t>
        </is>
      </c>
      <c r="D123" s="4" t="inlineStr">
        <is>
          <t xml:space="preserve"> </t>
        </is>
      </c>
    </row>
    <row r="124">
      <c r="A124" s="4" t="inlineStr">
        <is>
          <t>Derivative liabilities</t>
        </is>
      </c>
      <c r="B124" s="5" t="n">
        <v>9744</v>
      </c>
      <c r="C124" s="4" t="inlineStr">
        <is>
          <t xml:space="preserve"> </t>
        </is>
      </c>
      <c r="D124" s="5" t="n">
        <v>2750</v>
      </c>
    </row>
    <row r="125">
      <c r="A125" s="4" t="inlineStr">
        <is>
          <t>Carrying Amount | Commodity price swaps</t>
        </is>
      </c>
      <c r="B125" s="4" t="inlineStr">
        <is>
          <t xml:space="preserve"> </t>
        </is>
      </c>
      <c r="C125" s="4" t="inlineStr">
        <is>
          <t xml:space="preserve"> </t>
        </is>
      </c>
      <c r="D125" s="4" t="inlineStr">
        <is>
          <t xml:space="preserve"> </t>
        </is>
      </c>
    </row>
    <row r="126">
      <c r="A126" s="3" t="inlineStr">
        <is>
          <t>Assets:</t>
        </is>
      </c>
      <c r="B126" s="4" t="inlineStr">
        <is>
          <t xml:space="preserve"> </t>
        </is>
      </c>
      <c r="C126" s="4" t="inlineStr">
        <is>
          <t xml:space="preserve"> </t>
        </is>
      </c>
      <c r="D126" s="4" t="inlineStr">
        <is>
          <t xml:space="preserve"> </t>
        </is>
      </c>
    </row>
    <row r="127">
      <c r="A127" s="4" t="inlineStr">
        <is>
          <t>Derivative assets</t>
        </is>
      </c>
      <c r="B127" s="4" t="inlineStr">
        <is>
          <t xml:space="preserve"> </t>
        </is>
      </c>
      <c r="C127" s="4" t="inlineStr">
        <is>
          <t xml:space="preserve"> </t>
        </is>
      </c>
      <c r="D127" s="5" t="n">
        <v>342</v>
      </c>
    </row>
    <row r="128">
      <c r="A128" s="3" t="inlineStr">
        <is>
          <t>Liabilities:</t>
        </is>
      </c>
      <c r="B128" s="4" t="inlineStr">
        <is>
          <t xml:space="preserve"> </t>
        </is>
      </c>
      <c r="C128" s="4" t="inlineStr">
        <is>
          <t xml:space="preserve"> </t>
        </is>
      </c>
      <c r="D128" s="4" t="inlineStr">
        <is>
          <t xml:space="preserve"> </t>
        </is>
      </c>
    </row>
    <row r="129">
      <c r="A129" s="4" t="inlineStr">
        <is>
          <t>Derivative liabilities</t>
        </is>
      </c>
      <c r="B129" s="6" t="n">
        <v>1310</v>
      </c>
      <c r="C129" s="5" t="n">
        <v>7808</v>
      </c>
      <c r="D129" s="4" t="inlineStr">
        <is>
          <t xml:space="preserve"> </t>
        </is>
      </c>
    </row>
    <row r="130">
      <c r="A130" s="4" t="inlineStr">
        <is>
          <t>Total liabilities</t>
        </is>
      </c>
      <c r="B130" s="4" t="inlineStr">
        <is>
          <t xml:space="preserve"> </t>
        </is>
      </c>
      <c r="C130" s="6" t="n">
        <v>7808</v>
      </c>
      <c r="D130" s="4" t="inlineStr">
        <is>
          <t xml:space="preserve"> </t>
        </is>
      </c>
    </row>
    <row r="131">
      <c r="A131" s="4" t="inlineStr">
        <is>
          <t>Carrying Amount | Commodity collar contracts</t>
        </is>
      </c>
      <c r="B131" s="4" t="inlineStr">
        <is>
          <t xml:space="preserve"> </t>
        </is>
      </c>
      <c r="C131" s="4" t="inlineStr">
        <is>
          <t xml:space="preserve"> </t>
        </is>
      </c>
      <c r="D131" s="4" t="inlineStr">
        <is>
          <t xml:space="preserve"> </t>
        </is>
      </c>
    </row>
    <row r="132">
      <c r="A132" s="3" t="inlineStr">
        <is>
          <t>Liabilities:</t>
        </is>
      </c>
      <c r="B132" s="4" t="inlineStr">
        <is>
          <t xml:space="preserve"> </t>
        </is>
      </c>
      <c r="C132" s="4" t="inlineStr">
        <is>
          <t xml:space="preserve"> </t>
        </is>
      </c>
      <c r="D132" s="4" t="inlineStr">
        <is>
          <t xml:space="preserve"> </t>
        </is>
      </c>
    </row>
    <row r="133">
      <c r="A133" s="4" t="inlineStr">
        <is>
          <t>Derivative liabilities</t>
        </is>
      </c>
      <c r="B133" s="4" t="inlineStr">
        <is>
          <t xml:space="preserve"> </t>
        </is>
      </c>
      <c r="C133" s="4" t="inlineStr">
        <is>
          <t xml:space="preserve"> </t>
        </is>
      </c>
      <c r="D133" s="6" t="n">
        <v>627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Earnings Per Share (Details) - USD ($) $ / shares in Units, shares in Thousands,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c r="F2" s="2" t="inlineStr">
        <is>
          <t>Dec. 31,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attributable to HF Sinclair stockholders</t>
        </is>
      </c>
      <c r="B4" s="6" t="n">
        <v>314664</v>
      </c>
      <c r="C4" s="6" t="n">
        <v>353266</v>
      </c>
      <c r="D4" s="6" t="n">
        <v>1589666</v>
      </c>
      <c r="E4" s="6" t="n">
        <v>2922668</v>
      </c>
      <c r="F4" s="6" t="n">
        <v>558324</v>
      </c>
    </row>
    <row r="5">
      <c r="A5" s="4" t="inlineStr">
        <is>
          <t>Participating securities' share in earnings</t>
        </is>
      </c>
      <c r="B5" s="5" t="n">
        <v>1969</v>
      </c>
      <c r="C5" s="5" t="n">
        <v>2925</v>
      </c>
      <c r="D5" s="5" t="n">
        <v>14045</v>
      </c>
      <c r="E5" s="5" t="n">
        <v>29465</v>
      </c>
      <c r="F5" s="5" t="n">
        <v>7465</v>
      </c>
    </row>
    <row r="6">
      <c r="A6" s="4" t="inlineStr">
        <is>
          <t>Net income attributable to common shares</t>
        </is>
      </c>
      <c r="B6" s="6" t="n">
        <v>312695</v>
      </c>
      <c r="C6" s="6" t="n">
        <v>350341</v>
      </c>
      <c r="D6" s="6" t="n">
        <v>1575621</v>
      </c>
      <c r="E6" s="6" t="n">
        <v>2893203</v>
      </c>
      <c r="F6" s="6" t="n">
        <v>550859</v>
      </c>
    </row>
    <row r="7">
      <c r="A7" s="4" t="inlineStr">
        <is>
          <t>Average number of shares of common stock outstanding (in shares)</t>
        </is>
      </c>
      <c r="B7" s="5" t="n">
        <v>198710</v>
      </c>
      <c r="C7" s="5" t="n">
        <v>195445</v>
      </c>
      <c r="D7" s="5" t="n">
        <v>190035</v>
      </c>
      <c r="E7" s="5" t="n">
        <v>202566</v>
      </c>
      <c r="F7" s="5" t="n">
        <v>162569</v>
      </c>
    </row>
    <row r="8">
      <c r="A8" s="4" t="inlineStr">
        <is>
          <t>Average number of shares of common stock outstanding assuming dilution (in shares)</t>
        </is>
      </c>
      <c r="B8" s="5" t="n">
        <v>198710</v>
      </c>
      <c r="C8" s="5" t="n">
        <v>195445</v>
      </c>
      <c r="D8" s="5" t="n">
        <v>190035</v>
      </c>
      <c r="E8" s="5" t="n">
        <v>202566</v>
      </c>
      <c r="F8" s="5" t="n">
        <v>162569</v>
      </c>
    </row>
    <row r="9">
      <c r="A9" s="4" t="inlineStr">
        <is>
          <t>Basic earnings per share (in USD per share)</t>
        </is>
      </c>
      <c r="B9" s="7" t="n">
        <v>1.57</v>
      </c>
      <c r="C9" s="7" t="n">
        <v>1.79</v>
      </c>
      <c r="D9" s="7" t="n">
        <v>8.289999999999999</v>
      </c>
      <c r="E9" s="7" t="n">
        <v>14.28</v>
      </c>
      <c r="F9" s="7" t="n">
        <v>3.39</v>
      </c>
    </row>
    <row r="10">
      <c r="A10" s="4" t="inlineStr">
        <is>
          <t>Diluted earnings per share (in USD per share)</t>
        </is>
      </c>
      <c r="B10" s="7" t="n">
        <v>1.57</v>
      </c>
      <c r="C10" s="7" t="n">
        <v>1.79</v>
      </c>
      <c r="D10" s="7" t="n">
        <v>8.289999999999999</v>
      </c>
      <c r="E10" s="7" t="n">
        <v>14.28</v>
      </c>
      <c r="F10" s="7" t="n">
        <v>3.39</v>
      </c>
    </row>
  </sheetData>
  <mergeCells count="3">
    <mergeCell ref="A1:A2"/>
    <mergeCell ref="B1:C1"/>
    <mergeCell ref="D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Stock-Based Compensation - Narrative (Details) - USD ($) $ / shares in Units,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c r="F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pensation cost attributable to share-based compensation plans</t>
        </is>
      </c>
      <c r="B4" s="6" t="n">
        <v>5800</v>
      </c>
      <c r="C4" s="6" t="n">
        <v>3300</v>
      </c>
      <c r="D4" s="6" t="n">
        <v>42212</v>
      </c>
      <c r="E4" s="6" t="n">
        <v>35947</v>
      </c>
      <c r="F4" s="6" t="n">
        <v>42044</v>
      </c>
    </row>
    <row r="5">
      <c r="A5" s="4" t="inlineStr">
        <is>
          <t>Issuance of common shares under incentive compensation plans</t>
        </is>
      </c>
      <c r="B5" s="6" t="n">
        <v>0</v>
      </c>
      <c r="C5" s="5" t="n">
        <v>0</v>
      </c>
      <c r="D5" s="6" t="n">
        <v>0</v>
      </c>
      <c r="E5" s="5" t="n">
        <v>0</v>
      </c>
      <c r="F5" s="5" t="n">
        <v>0</v>
      </c>
    </row>
    <row r="6">
      <c r="A6" s="4" t="inlineStr">
        <is>
          <t>Share-Based Compensation Arrangement by Share-Based Payment Award, Number of Shares Authorized</t>
        </is>
      </c>
      <c r="B6" s="4" t="inlineStr">
        <is>
          <t xml:space="preserve"> </t>
        </is>
      </c>
      <c r="C6" s="4" t="inlineStr">
        <is>
          <t xml:space="preserve"> </t>
        </is>
      </c>
      <c r="D6" s="5" t="n">
        <v>6368930</v>
      </c>
      <c r="E6" s="4" t="inlineStr">
        <is>
          <t xml:space="preserve"> </t>
        </is>
      </c>
      <c r="F6" s="4" t="inlineStr">
        <is>
          <t xml:space="preserve"> </t>
        </is>
      </c>
    </row>
    <row r="7">
      <c r="A7" s="4" t="inlineStr">
        <is>
          <t>HEP</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pensation cost attributable to share-based compensation plans</t>
        </is>
      </c>
      <c r="B9" s="4" t="inlineStr">
        <is>
          <t xml:space="preserve"> </t>
        </is>
      </c>
      <c r="C9" s="6" t="n">
        <v>400</v>
      </c>
      <c r="D9" s="6" t="n">
        <v>1500</v>
      </c>
      <c r="E9" s="5" t="n">
        <v>1900</v>
      </c>
      <c r="F9" s="5" t="n">
        <v>2600</v>
      </c>
    </row>
    <row r="10">
      <c r="A10" s="4" t="inlineStr">
        <is>
          <t>Restricted Stock Uni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pensation cost attributable to share-based compensation plans</t>
        </is>
      </c>
      <c r="B12" s="4" t="inlineStr">
        <is>
          <t xml:space="preserve"> </t>
        </is>
      </c>
      <c r="C12" s="4" t="inlineStr">
        <is>
          <t xml:space="preserve"> </t>
        </is>
      </c>
      <c r="D12" s="5" t="n">
        <v>30067</v>
      </c>
      <c r="E12" s="5" t="n">
        <v>27264</v>
      </c>
      <c r="F12" s="5" t="n">
        <v>29453</v>
      </c>
    </row>
    <row r="13">
      <c r="A13" s="4" t="inlineStr">
        <is>
          <t>Grant date fair value of restricted stock vested</t>
        </is>
      </c>
      <c r="B13" s="4" t="inlineStr">
        <is>
          <t xml:space="preserve"> </t>
        </is>
      </c>
      <c r="C13" s="4" t="inlineStr">
        <is>
          <t xml:space="preserve"> </t>
        </is>
      </c>
      <c r="D13" s="6" t="n">
        <v>21300</v>
      </c>
      <c r="E13" s="6" t="n">
        <v>26500</v>
      </c>
      <c r="F13" s="6" t="n">
        <v>28400</v>
      </c>
    </row>
    <row r="14">
      <c r="A14" s="4" t="inlineStr">
        <is>
          <t>Share-based Compensation Arrangement by Share-based Payment Award, Equity Instruments Other than Options, Vested in Period, Weighted Average Grant Date Fair Value</t>
        </is>
      </c>
      <c r="B14" s="4" t="inlineStr">
        <is>
          <t xml:space="preserve"> </t>
        </is>
      </c>
      <c r="C14" s="4" t="inlineStr">
        <is>
          <t xml:space="preserve"> </t>
        </is>
      </c>
      <c r="D14" s="7" t="n">
        <v>33.17</v>
      </c>
      <c r="E14" s="7" t="n">
        <v>59.41</v>
      </c>
      <c r="F14" s="7" t="n">
        <v>33.95</v>
      </c>
    </row>
    <row r="15">
      <c r="A15" s="4" t="inlineStr">
        <is>
          <t>Share-based Payment Arrangement, Nonvested Award, Cost Not yet Recognized, Amount</t>
        </is>
      </c>
      <c r="B15" s="4" t="inlineStr">
        <is>
          <t xml:space="preserve"> </t>
        </is>
      </c>
      <c r="C15" s="4" t="inlineStr">
        <is>
          <t xml:space="preserve"> </t>
        </is>
      </c>
      <c r="D15" s="6" t="n">
        <v>28900</v>
      </c>
      <c r="E15" s="4" t="inlineStr">
        <is>
          <t xml:space="preserve"> </t>
        </is>
      </c>
      <c r="F15" s="4" t="inlineStr">
        <is>
          <t xml:space="preserve"> </t>
        </is>
      </c>
    </row>
    <row r="16">
      <c r="A16" s="4" t="inlineStr">
        <is>
          <t>Share-based Payment Arrangement, Nonvested Award, Cost Not yet Recognized, Period for Recognition</t>
        </is>
      </c>
      <c r="B16" s="4" t="inlineStr">
        <is>
          <t xml:space="preserve"> </t>
        </is>
      </c>
      <c r="C16" s="4" t="inlineStr">
        <is>
          <t xml:space="preserve"> </t>
        </is>
      </c>
      <c r="D16" s="4" t="inlineStr">
        <is>
          <t>1 year 6 months</t>
        </is>
      </c>
      <c r="E16" s="4" t="inlineStr">
        <is>
          <t xml:space="preserve"> </t>
        </is>
      </c>
      <c r="F16" s="4" t="inlineStr">
        <is>
          <t xml:space="preserve"> </t>
        </is>
      </c>
    </row>
    <row r="17">
      <c r="A17" s="4" t="inlineStr">
        <is>
          <t>Share-Based Payment Arrangement, Cash Used to Settle Award</t>
        </is>
      </c>
      <c r="B17" s="4" t="inlineStr">
        <is>
          <t xml:space="preserve"> </t>
        </is>
      </c>
      <c r="C17" s="4" t="inlineStr">
        <is>
          <t xml:space="preserve"> </t>
        </is>
      </c>
      <c r="D17" s="6" t="n">
        <v>3900</v>
      </c>
      <c r="E17" s="6" t="n">
        <v>5800</v>
      </c>
      <c r="F17" s="6" t="n">
        <v>3400</v>
      </c>
    </row>
    <row r="18">
      <c r="A18" s="4" t="inlineStr">
        <is>
          <t>Share-Based Compensation Arrangement by Share-Based Payment Award, Shares Purchased for Award</t>
        </is>
      </c>
      <c r="B18" s="4" t="inlineStr">
        <is>
          <t xml:space="preserve"> </t>
        </is>
      </c>
      <c r="C18" s="4" t="inlineStr">
        <is>
          <t xml:space="preserve"> </t>
        </is>
      </c>
      <c r="D18" s="5" t="n">
        <v>71589</v>
      </c>
      <c r="E18" s="5" t="n">
        <v>96005</v>
      </c>
      <c r="F18" s="5" t="n">
        <v>105459</v>
      </c>
    </row>
    <row r="19">
      <c r="A19" s="4" t="inlineStr">
        <is>
          <t>Restricted Stock Units | Non-Employee Director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tock vesting period</t>
        </is>
      </c>
      <c r="B21" s="4" t="inlineStr">
        <is>
          <t xml:space="preserve"> </t>
        </is>
      </c>
      <c r="C21" s="4" t="inlineStr">
        <is>
          <t xml:space="preserve"> </t>
        </is>
      </c>
      <c r="D21" s="4" t="inlineStr">
        <is>
          <t>1 year</t>
        </is>
      </c>
      <c r="E21" s="4" t="inlineStr">
        <is>
          <t xml:space="preserve"> </t>
        </is>
      </c>
      <c r="F21" s="4" t="inlineStr">
        <is>
          <t xml:space="preserve"> </t>
        </is>
      </c>
    </row>
    <row r="22">
      <c r="A22" s="4" t="inlineStr">
        <is>
          <t>Restricted Stock Units | Min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tock vesting period</t>
        </is>
      </c>
      <c r="B24" s="4" t="inlineStr">
        <is>
          <t>1 year</t>
        </is>
      </c>
      <c r="C24" s="4" t="inlineStr">
        <is>
          <t xml:space="preserve"> </t>
        </is>
      </c>
      <c r="D24" s="4" t="inlineStr">
        <is>
          <t>1 year</t>
        </is>
      </c>
      <c r="E24" s="4" t="inlineStr">
        <is>
          <t xml:space="preserve"> </t>
        </is>
      </c>
      <c r="F24" s="4" t="inlineStr">
        <is>
          <t xml:space="preserve"> </t>
        </is>
      </c>
    </row>
    <row r="25">
      <c r="A25" s="4" t="inlineStr">
        <is>
          <t>Restricted Stock Units | Max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tock vesting period</t>
        </is>
      </c>
      <c r="B27" s="4" t="inlineStr">
        <is>
          <t>3 years</t>
        </is>
      </c>
      <c r="C27" s="4" t="inlineStr">
        <is>
          <t xml:space="preserve"> </t>
        </is>
      </c>
      <c r="D27" s="4" t="inlineStr">
        <is>
          <t>3 years</t>
        </is>
      </c>
      <c r="E27" s="4" t="inlineStr">
        <is>
          <t xml:space="preserve"> </t>
        </is>
      </c>
      <c r="F27" s="4" t="inlineStr">
        <is>
          <t xml:space="preserve"> </t>
        </is>
      </c>
    </row>
    <row r="28">
      <c r="A28" s="4" t="inlineStr">
        <is>
          <t>Performance Share Uni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tock vesting period</t>
        </is>
      </c>
      <c r="B30" s="4" t="inlineStr">
        <is>
          <t>3 years</t>
        </is>
      </c>
      <c r="C30" s="4" t="inlineStr">
        <is>
          <t xml:space="preserve"> </t>
        </is>
      </c>
      <c r="D30" s="4" t="inlineStr">
        <is>
          <t>3 years</t>
        </is>
      </c>
      <c r="E30" s="4" t="inlineStr">
        <is>
          <t xml:space="preserve"> </t>
        </is>
      </c>
      <c r="F30" s="4" t="inlineStr">
        <is>
          <t xml:space="preserve"> </t>
        </is>
      </c>
    </row>
    <row r="31">
      <c r="A31" s="4" t="inlineStr">
        <is>
          <t>Compensation cost attributable to share-based compensation plans</t>
        </is>
      </c>
      <c r="B31" s="4" t="inlineStr">
        <is>
          <t xml:space="preserve"> </t>
        </is>
      </c>
      <c r="C31" s="4" t="inlineStr">
        <is>
          <t xml:space="preserve"> </t>
        </is>
      </c>
      <c r="D31" s="6" t="n">
        <v>12145</v>
      </c>
      <c r="E31" s="6" t="n">
        <v>8683</v>
      </c>
      <c r="F31" s="6" t="n">
        <v>12591</v>
      </c>
    </row>
    <row r="32">
      <c r="A32" s="4" t="inlineStr">
        <is>
          <t>Issuance of common shares under incentive compensation plans</t>
        </is>
      </c>
      <c r="B32" s="4" t="inlineStr">
        <is>
          <t xml:space="preserve"> </t>
        </is>
      </c>
      <c r="C32" s="4" t="inlineStr">
        <is>
          <t xml:space="preserve"> </t>
        </is>
      </c>
      <c r="D32" s="6" t="n">
        <v>7300</v>
      </c>
      <c r="E32" s="4" t="inlineStr">
        <is>
          <t xml:space="preserve"> </t>
        </is>
      </c>
      <c r="F32" s="4" t="inlineStr">
        <is>
          <t xml:space="preserve"> </t>
        </is>
      </c>
    </row>
    <row r="33">
      <c r="A33" s="4" t="inlineStr">
        <is>
          <t>Grant date fair value of restricted stock vested</t>
        </is>
      </c>
      <c r="B33" s="4" t="inlineStr">
        <is>
          <t xml:space="preserve"> </t>
        </is>
      </c>
      <c r="C33" s="4" t="inlineStr">
        <is>
          <t xml:space="preserve"> </t>
        </is>
      </c>
      <c r="D33" s="4" t="inlineStr">
        <is>
          <t xml:space="preserve"> </t>
        </is>
      </c>
      <c r="E33" s="5" t="n">
        <v>6200</v>
      </c>
      <c r="F33" s="6" t="n">
        <v>4500</v>
      </c>
    </row>
    <row r="34">
      <c r="A34" s="4" t="inlineStr">
        <is>
          <t>Share-based Compensation Arrangement by Share-based Payment Award, Equity Instruments Other than Options, Vested in Period, Weighted Average Grant Date Fair Value</t>
        </is>
      </c>
      <c r="B34" s="4" t="inlineStr">
        <is>
          <t xml:space="preserve"> </t>
        </is>
      </c>
      <c r="C34" s="4" t="inlineStr">
        <is>
          <t xml:space="preserve"> </t>
        </is>
      </c>
      <c r="D34" s="7" t="n">
        <v>24.47</v>
      </c>
      <c r="E34" s="4" t="inlineStr">
        <is>
          <t xml:space="preserve"> </t>
        </is>
      </c>
      <c r="F34" s="4" t="inlineStr">
        <is>
          <t xml:space="preserve"> </t>
        </is>
      </c>
    </row>
    <row r="35">
      <c r="A35" s="4" t="inlineStr">
        <is>
          <t>Share-based Payment Arrangement, Nonvested Award, Cost Not yet Recognized, Amount</t>
        </is>
      </c>
      <c r="B35" s="4" t="inlineStr">
        <is>
          <t xml:space="preserve"> </t>
        </is>
      </c>
      <c r="C35" s="4" t="inlineStr">
        <is>
          <t xml:space="preserve"> </t>
        </is>
      </c>
      <c r="D35" s="6" t="n">
        <v>20100</v>
      </c>
      <c r="E35" s="4" t="inlineStr">
        <is>
          <t xml:space="preserve"> </t>
        </is>
      </c>
      <c r="F35" s="4" t="inlineStr">
        <is>
          <t xml:space="preserve"> </t>
        </is>
      </c>
    </row>
    <row r="36">
      <c r="A36" s="4" t="inlineStr">
        <is>
          <t>Share-based Payment Arrangement, Nonvested Award, Cost Not yet Recognized, Period for Recognition</t>
        </is>
      </c>
      <c r="B36" s="4" t="inlineStr">
        <is>
          <t xml:space="preserve"> </t>
        </is>
      </c>
      <c r="C36" s="4" t="inlineStr">
        <is>
          <t xml:space="preserve"> </t>
        </is>
      </c>
      <c r="D36" s="4" t="inlineStr">
        <is>
          <t>2 years 2 months 12 days</t>
        </is>
      </c>
      <c r="E36" s="4" t="inlineStr">
        <is>
          <t xml:space="preserve"> </t>
        </is>
      </c>
      <c r="F36" s="4" t="inlineStr">
        <is>
          <t xml:space="preserve"> </t>
        </is>
      </c>
    </row>
    <row r="37">
      <c r="A37" s="4" t="inlineStr">
        <is>
          <t>Share-Based Payment Arrangement, Cash Used to Settle Award</t>
        </is>
      </c>
      <c r="B37" s="4" t="inlineStr">
        <is>
          <t xml:space="preserve"> </t>
        </is>
      </c>
      <c r="C37" s="4" t="inlineStr">
        <is>
          <t xml:space="preserve"> </t>
        </is>
      </c>
      <c r="D37" s="6" t="n">
        <v>1200</v>
      </c>
      <c r="E37" s="6" t="n">
        <v>700</v>
      </c>
      <c r="F37" s="4" t="inlineStr">
        <is>
          <t xml:space="preserve"> </t>
        </is>
      </c>
    </row>
    <row r="38">
      <c r="A38" s="4" t="inlineStr">
        <is>
          <t>Common stock issued (in shares)</t>
        </is>
      </c>
      <c r="B38" s="4" t="inlineStr">
        <is>
          <t xml:space="preserve"> </t>
        </is>
      </c>
      <c r="C38" s="4" t="inlineStr">
        <is>
          <t xml:space="preserve"> </t>
        </is>
      </c>
      <c r="D38" s="5" t="n">
        <v>375376</v>
      </c>
      <c r="E38" s="4" t="inlineStr">
        <is>
          <t xml:space="preserve"> </t>
        </is>
      </c>
      <c r="F38" s="4" t="inlineStr">
        <is>
          <t xml:space="preserve"> </t>
        </is>
      </c>
    </row>
    <row r="39">
      <c r="A39" s="4" t="inlineStr">
        <is>
          <t>Share-Based Compensation Arrangement By Share-Based Payment Award, Equity Instruments Other Than Options, Settlements In Period</t>
        </is>
      </c>
      <c r="B39" s="4" t="inlineStr">
        <is>
          <t xml:space="preserve"> </t>
        </is>
      </c>
      <c r="C39" s="4" t="inlineStr">
        <is>
          <t xml:space="preserve"> </t>
        </is>
      </c>
      <c r="D39" s="5" t="n">
        <v>23587</v>
      </c>
      <c r="E39" s="5" t="n">
        <v>12108</v>
      </c>
      <c r="F39" s="4" t="inlineStr">
        <is>
          <t xml:space="preserve"> </t>
        </is>
      </c>
    </row>
    <row r="40">
      <c r="A40" s="4" t="inlineStr">
        <is>
          <t>Performance Share Units | Minimum</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ercentage of target</t>
        </is>
      </c>
      <c r="B42" s="10" t="n">
        <v>0</v>
      </c>
      <c r="C42" s="4" t="inlineStr">
        <is>
          <t xml:space="preserve"> </t>
        </is>
      </c>
      <c r="D42" s="10" t="n">
        <v>0</v>
      </c>
      <c r="E42" s="4" t="inlineStr">
        <is>
          <t xml:space="preserve"> </t>
        </is>
      </c>
      <c r="F42" s="4" t="inlineStr">
        <is>
          <t xml:space="preserve"> </t>
        </is>
      </c>
    </row>
    <row r="43">
      <c r="A43" s="4" t="inlineStr">
        <is>
          <t>Performance Share Units | Maximum</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ercentage of target</t>
        </is>
      </c>
      <c r="B45" s="10" t="n">
        <v>2</v>
      </c>
      <c r="C45" s="4" t="inlineStr">
        <is>
          <t xml:space="preserve"> </t>
        </is>
      </c>
      <c r="D45" s="10" t="n">
        <v>2</v>
      </c>
      <c r="E45" s="4" t="inlineStr">
        <is>
          <t xml:space="preserve"> </t>
        </is>
      </c>
      <c r="F45" s="4" t="inlineStr">
        <is>
          <t xml:space="preserve"> </t>
        </is>
      </c>
    </row>
    <row r="46">
      <c r="A46" s="4" t="inlineStr">
        <is>
          <t>Share-Based Compensation Arrangement By Share-Based Payment Award, Equity Instruments Other Than Options, Vested In Period, Percentage Payout</t>
        </is>
      </c>
      <c r="B46" s="4" t="inlineStr">
        <is>
          <t xml:space="preserve"> </t>
        </is>
      </c>
      <c r="C46" s="4" t="inlineStr">
        <is>
          <t xml:space="preserve"> </t>
        </is>
      </c>
      <c r="D46" s="10" t="n">
        <v>1.25</v>
      </c>
      <c r="E46" s="4" t="inlineStr">
        <is>
          <t xml:space="preserve"> </t>
        </is>
      </c>
      <c r="F46" s="4" t="inlineStr">
        <is>
          <t xml:space="preserve"> </t>
        </is>
      </c>
    </row>
  </sheetData>
  <mergeCells count="3">
    <mergeCell ref="A1:A2"/>
    <mergeCell ref="B1:C1"/>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Based Compensation - Schedule Of Restricted Stock and Performance Share Activity (Details) - $ / shares</t>
        </is>
      </c>
      <c r="B1" s="2" t="inlineStr">
        <is>
          <t>3 Months Ended</t>
        </is>
      </c>
      <c r="C1" s="2" t="inlineStr">
        <is>
          <t>12 Months Ended</t>
        </is>
      </c>
    </row>
    <row r="2">
      <c r="B2" s="2" t="inlineStr">
        <is>
          <t>Mar. 31, 2024</t>
        </is>
      </c>
      <c r="C2" s="2" t="inlineStr">
        <is>
          <t>Dec. 31, 2023</t>
        </is>
      </c>
      <c r="D2" s="2" t="inlineStr">
        <is>
          <t>Dec. 31, 2022</t>
        </is>
      </c>
      <c r="E2" s="2" t="inlineStr">
        <is>
          <t>Dec. 31, 2021</t>
        </is>
      </c>
    </row>
    <row r="3">
      <c r="A3" s="4" t="inlineStr">
        <is>
          <t>Restricted Stock Unit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Equity Instruments Other than Options, Nonvested, Number of Shares [Roll Forward]</t>
        </is>
      </c>
      <c r="B4" s="4" t="inlineStr">
        <is>
          <t xml:space="preserve"> </t>
        </is>
      </c>
      <c r="C4" s="4" t="inlineStr">
        <is>
          <t xml:space="preserve"> </t>
        </is>
      </c>
      <c r="D4" s="4" t="inlineStr">
        <is>
          <t xml:space="preserve"> </t>
        </is>
      </c>
      <c r="E4" s="4" t="inlineStr">
        <is>
          <t xml:space="preserve"> </t>
        </is>
      </c>
    </row>
    <row r="5">
      <c r="A5" s="4" t="inlineStr">
        <is>
          <t>Outstanding at beginning of period (in shares)</t>
        </is>
      </c>
      <c r="B5" s="5" t="n">
        <v>1102755</v>
      </c>
      <c r="C5" s="5" t="n">
        <v>1055875</v>
      </c>
      <c r="D5" s="4" t="inlineStr">
        <is>
          <t xml:space="preserve"> </t>
        </is>
      </c>
      <c r="E5" s="4" t="inlineStr">
        <is>
          <t xml:space="preserve"> </t>
        </is>
      </c>
    </row>
    <row r="6">
      <c r="A6" s="4" t="inlineStr">
        <is>
          <t>Granted (in shares)</t>
        </is>
      </c>
      <c r="B6" s="5" t="n">
        <v>2020</v>
      </c>
      <c r="C6" s="5" t="n">
        <v>529559</v>
      </c>
      <c r="D6" s="4" t="inlineStr">
        <is>
          <t xml:space="preserve"> </t>
        </is>
      </c>
      <c r="E6" s="4" t="inlineStr">
        <is>
          <t xml:space="preserve"> </t>
        </is>
      </c>
    </row>
    <row r="7">
      <c r="A7" s="4" t="inlineStr">
        <is>
          <t>Vested (in shares)</t>
        </is>
      </c>
      <c r="B7" s="5" t="n">
        <v>-153811</v>
      </c>
      <c r="C7" s="5" t="n">
        <v>-641944</v>
      </c>
      <c r="D7" s="4" t="inlineStr">
        <is>
          <t xml:space="preserve"> </t>
        </is>
      </c>
      <c r="E7" s="4" t="inlineStr">
        <is>
          <t xml:space="preserve"> </t>
        </is>
      </c>
    </row>
    <row r="8">
      <c r="A8" s="4" t="inlineStr">
        <is>
          <t>Forfeited (in shares)</t>
        </is>
      </c>
      <c r="B8" s="5" t="n">
        <v>-186799</v>
      </c>
      <c r="C8" s="5" t="n">
        <v>-65952</v>
      </c>
      <c r="D8" s="4" t="inlineStr">
        <is>
          <t xml:space="preserve"> </t>
        </is>
      </c>
      <c r="E8" s="4" t="inlineStr">
        <is>
          <t xml:space="preserve"> </t>
        </is>
      </c>
    </row>
    <row r="9">
      <c r="A9" s="4" t="inlineStr">
        <is>
          <t>Outstanding at end of period (in shares)</t>
        </is>
      </c>
      <c r="B9" s="5" t="n">
        <v>764165</v>
      </c>
      <c r="C9" s="5" t="n">
        <v>1102755</v>
      </c>
      <c r="D9" s="5" t="n">
        <v>1055875</v>
      </c>
      <c r="E9" s="4" t="inlineStr">
        <is>
          <t xml:space="preserve"> </t>
        </is>
      </c>
    </row>
    <row r="10">
      <c r="A10" s="4" t="inlineStr">
        <is>
          <t>Weighted average grant date fair value per unit (in USD per share)</t>
        </is>
      </c>
      <c r="B10" s="7" t="n">
        <v>59.52</v>
      </c>
      <c r="C10" s="7" t="n">
        <v>52.59</v>
      </c>
      <c r="D10" s="4" t="inlineStr">
        <is>
          <t xml:space="preserve"> </t>
        </is>
      </c>
      <c r="E10" s="4" t="inlineStr">
        <is>
          <t xml:space="preserve"> </t>
        </is>
      </c>
    </row>
    <row r="11">
      <c r="A11" s="4" t="inlineStr">
        <is>
          <t>Grant date fair value (in USD per share)</t>
        </is>
      </c>
      <c r="B11" s="4" t="inlineStr">
        <is>
          <t xml:space="preserve"> </t>
        </is>
      </c>
      <c r="C11" s="11" t="n">
        <v>50.71</v>
      </c>
      <c r="D11" s="7" t="n">
        <v>39.46</v>
      </c>
      <c r="E11" s="4" t="inlineStr">
        <is>
          <t xml:space="preserve"> </t>
        </is>
      </c>
    </row>
    <row r="12">
      <c r="A12" s="4" t="inlineStr">
        <is>
          <t>Share-based Compensation Arrangement by Share-based Payment Award, Equity Instruments Other than Options, Vested in Period, Weighted Average Grant Date Fair Value</t>
        </is>
      </c>
      <c r="B12" s="4" t="inlineStr">
        <is>
          <t xml:space="preserve"> </t>
        </is>
      </c>
      <c r="C12" s="11" t="n">
        <v>33.17</v>
      </c>
      <c r="D12" s="7" t="n">
        <v>59.41</v>
      </c>
      <c r="E12" s="7" t="n">
        <v>33.95</v>
      </c>
    </row>
    <row r="13">
      <c r="A13" s="4" t="inlineStr">
        <is>
          <t>Weighted average grant date fair value of units forfeited (in USD per share)</t>
        </is>
      </c>
      <c r="B13" s="4" t="inlineStr">
        <is>
          <t xml:space="preserve"> </t>
        </is>
      </c>
      <c r="C13" s="7" t="n">
        <v>38.55</v>
      </c>
      <c r="D13" s="4" t="inlineStr">
        <is>
          <t xml:space="preserve"> </t>
        </is>
      </c>
      <c r="E13" s="4" t="inlineStr">
        <is>
          <t xml:space="preserve"> </t>
        </is>
      </c>
    </row>
    <row r="14">
      <c r="A14" s="4" t="inlineStr">
        <is>
          <t>Performance share units converted to restricted stock units (in shares)</t>
        </is>
      </c>
      <c r="B14" s="4" t="inlineStr">
        <is>
          <t xml:space="preserve"> </t>
        </is>
      </c>
      <c r="C14" s="5" t="n">
        <v>225217</v>
      </c>
      <c r="D14" s="4" t="inlineStr">
        <is>
          <t xml:space="preserve"> </t>
        </is>
      </c>
      <c r="E14" s="4" t="inlineStr">
        <is>
          <t xml:space="preserve"> </t>
        </is>
      </c>
    </row>
    <row r="15">
      <c r="A15" s="4" t="inlineStr">
        <is>
          <t>Share-Based Compensation Arrangement By Share-Based Payment Award, Equity Instruments Other Than Options, Units Converted, Weighted Average Grant Date Fair Value</t>
        </is>
      </c>
      <c r="B15" s="4" t="inlineStr">
        <is>
          <t xml:space="preserve"> </t>
        </is>
      </c>
      <c r="C15" s="7" t="n">
        <v>45.46</v>
      </c>
      <c r="D15" s="4" t="inlineStr">
        <is>
          <t xml:space="preserve"> </t>
        </is>
      </c>
      <c r="E15" s="4" t="inlineStr">
        <is>
          <t xml:space="preserve"> </t>
        </is>
      </c>
    </row>
    <row r="16">
      <c r="A16" s="4" t="inlineStr">
        <is>
          <t>Performance Share Units</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Equity Instruments Other than Options, Nonvested, Number of Shares [Roll Forward]</t>
        </is>
      </c>
      <c r="B17" s="4" t="inlineStr">
        <is>
          <t xml:space="preserve"> </t>
        </is>
      </c>
      <c r="C17" s="4" t="inlineStr">
        <is>
          <t xml:space="preserve"> </t>
        </is>
      </c>
      <c r="D17" s="4" t="inlineStr">
        <is>
          <t xml:space="preserve"> </t>
        </is>
      </c>
      <c r="E17" s="4" t="inlineStr">
        <is>
          <t xml:space="preserve"> </t>
        </is>
      </c>
    </row>
    <row r="18">
      <c r="A18" s="4" t="inlineStr">
        <is>
          <t>Outstanding at beginning of period (in shares)</t>
        </is>
      </c>
      <c r="B18" s="5" t="n">
        <v>485531</v>
      </c>
      <c r="C18" s="5" t="n">
        <v>771197</v>
      </c>
      <c r="D18" s="4" t="inlineStr">
        <is>
          <t xml:space="preserve"> </t>
        </is>
      </c>
      <c r="E18" s="4" t="inlineStr">
        <is>
          <t xml:space="preserve"> </t>
        </is>
      </c>
    </row>
    <row r="19">
      <c r="A19" s="4" t="inlineStr">
        <is>
          <t>Granted (in shares)</t>
        </is>
      </c>
      <c r="B19" s="5" t="n">
        <v>0</v>
      </c>
      <c r="C19" s="5" t="n">
        <v>263881</v>
      </c>
      <c r="D19" s="4" t="inlineStr">
        <is>
          <t xml:space="preserve"> </t>
        </is>
      </c>
      <c r="E19" s="4" t="inlineStr">
        <is>
          <t xml:space="preserve"> </t>
        </is>
      </c>
    </row>
    <row r="20">
      <c r="A20" s="4" t="inlineStr">
        <is>
          <t>Vested (in shares)</t>
        </is>
      </c>
      <c r="B20" s="5" t="n">
        <v>-1859</v>
      </c>
      <c r="C20" s="5" t="n">
        <v>-298978</v>
      </c>
      <c r="D20" s="4" t="inlineStr">
        <is>
          <t xml:space="preserve"> </t>
        </is>
      </c>
      <c r="E20" s="4" t="inlineStr">
        <is>
          <t xml:space="preserve"> </t>
        </is>
      </c>
    </row>
    <row r="21">
      <c r="A21" s="4" t="inlineStr">
        <is>
          <t>Forfeited (in shares)</t>
        </is>
      </c>
      <c r="B21" s="5" t="n">
        <v>-49060</v>
      </c>
      <c r="C21" s="5" t="n">
        <v>-25352</v>
      </c>
      <c r="D21" s="4" t="inlineStr">
        <is>
          <t xml:space="preserve"> </t>
        </is>
      </c>
      <c r="E21" s="4" t="inlineStr">
        <is>
          <t xml:space="preserve"> </t>
        </is>
      </c>
    </row>
    <row r="22">
      <c r="A22" s="4" t="inlineStr">
        <is>
          <t>Outstanding at end of period (in shares)</t>
        </is>
      </c>
      <c r="B22" s="5" t="n">
        <v>434612</v>
      </c>
      <c r="C22" s="5" t="n">
        <v>485531</v>
      </c>
      <c r="D22" s="5" t="n">
        <v>771197</v>
      </c>
      <c r="E22" s="4" t="inlineStr">
        <is>
          <t xml:space="preserve"> </t>
        </is>
      </c>
    </row>
    <row r="23">
      <c r="A23" s="4" t="inlineStr">
        <is>
          <t>Weighted average grant date fair value per unit (in USD per share)</t>
        </is>
      </c>
      <c r="B23" s="6" t="n">
        <v>0</v>
      </c>
      <c r="C23" s="7" t="n">
        <v>67.73</v>
      </c>
      <c r="D23" s="4" t="inlineStr">
        <is>
          <t xml:space="preserve"> </t>
        </is>
      </c>
      <c r="E23" s="4" t="inlineStr">
        <is>
          <t xml:space="preserve"> </t>
        </is>
      </c>
    </row>
    <row r="24">
      <c r="A24" s="4" t="inlineStr">
        <is>
          <t>Grant date fair value (in USD per share)</t>
        </is>
      </c>
      <c r="B24" s="4" t="inlineStr">
        <is>
          <t xml:space="preserve"> </t>
        </is>
      </c>
      <c r="C24" s="11" t="n">
        <v>61.66</v>
      </c>
      <c r="D24" s="7" t="n">
        <v>41.78</v>
      </c>
      <c r="E24" s="4" t="inlineStr">
        <is>
          <t xml:space="preserve"> </t>
        </is>
      </c>
    </row>
    <row r="25">
      <c r="A25" s="4" t="inlineStr">
        <is>
          <t>Share-based Compensation Arrangement by Share-based Payment Award, Equity Instruments Other than Options, Vested in Period, Weighted Average Grant Date Fair Value</t>
        </is>
      </c>
      <c r="B25" s="4" t="inlineStr">
        <is>
          <t xml:space="preserve"> </t>
        </is>
      </c>
      <c r="C25" s="11" t="n">
        <v>24.47</v>
      </c>
      <c r="D25" s="4" t="inlineStr">
        <is>
          <t xml:space="preserve"> </t>
        </is>
      </c>
      <c r="E25" s="4" t="inlineStr">
        <is>
          <t xml:space="preserve"> </t>
        </is>
      </c>
    </row>
    <row r="26">
      <c r="A26" s="4" t="inlineStr">
        <is>
          <t>Weighted average grant date fair value of units forfeited (in USD per share)</t>
        </is>
      </c>
      <c r="B26" s="4" t="inlineStr">
        <is>
          <t xml:space="preserve"> </t>
        </is>
      </c>
      <c r="C26" s="7" t="n">
        <v>40.76</v>
      </c>
      <c r="D26" s="4" t="inlineStr">
        <is>
          <t xml:space="preserve"> </t>
        </is>
      </c>
      <c r="E26" s="4" t="inlineStr">
        <is>
          <t xml:space="preserve"> </t>
        </is>
      </c>
    </row>
    <row r="27">
      <c r="A27" s="4" t="inlineStr">
        <is>
          <t>Performance share units converted to restricted stock units (in shares)</t>
        </is>
      </c>
      <c r="B27" s="4" t="inlineStr">
        <is>
          <t xml:space="preserve"> </t>
        </is>
      </c>
      <c r="C27" s="5" t="n">
        <v>225217</v>
      </c>
      <c r="D27" s="4" t="inlineStr">
        <is>
          <t xml:space="preserve"> </t>
        </is>
      </c>
      <c r="E27" s="4" t="inlineStr">
        <is>
          <t xml:space="preserve"> </t>
        </is>
      </c>
    </row>
    <row r="28">
      <c r="A28" s="4" t="inlineStr">
        <is>
          <t>Share-Based Compensation Arrangement By Share-Based Payment Award, Equity Instruments Other Than Options, Units Converted, Weighted Average Grant Date Fair Value</t>
        </is>
      </c>
      <c r="B28" s="4" t="inlineStr">
        <is>
          <t xml:space="preserve"> </t>
        </is>
      </c>
      <c r="C28" s="7" t="n">
        <v>52.44</v>
      </c>
      <c r="D28" s="4" t="inlineStr">
        <is>
          <t xml:space="preserve"> </t>
        </is>
      </c>
      <c r="E28"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SOLIDATED STATEMENTS OF CASH FLOW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c r="F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6" t="n">
        <v>316622</v>
      </c>
      <c r="C4" s="6" t="n">
        <v>385005</v>
      </c>
      <c r="D4" s="6" t="n">
        <v>1710895</v>
      </c>
      <c r="E4" s="6" t="n">
        <v>3041174</v>
      </c>
      <c r="F4" s="6" t="n">
        <v>663254</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5" t="n">
        <v>198729</v>
      </c>
      <c r="C6" s="5" t="n">
        <v>173983</v>
      </c>
      <c r="D6" s="5" t="n">
        <v>770573</v>
      </c>
      <c r="E6" s="5" t="n">
        <v>656787</v>
      </c>
      <c r="F6" s="5" t="n">
        <v>503539</v>
      </c>
    </row>
    <row r="7">
      <c r="A7" s="4" t="inlineStr">
        <is>
          <t>Lower of cost or market inventory valuation adjustment</t>
        </is>
      </c>
      <c r="B7" s="5" t="n">
        <v>-219370</v>
      </c>
      <c r="C7" s="5" t="n">
        <v>47597</v>
      </c>
      <c r="D7" s="5" t="n">
        <v>270419</v>
      </c>
      <c r="E7" s="5" t="n">
        <v>52412</v>
      </c>
      <c r="F7" s="5" t="n">
        <v>-310123</v>
      </c>
    </row>
    <row r="8">
      <c r="A8" s="4" t="inlineStr">
        <is>
          <t>Earnings of equity method investments, inclusive of distributions</t>
        </is>
      </c>
      <c r="B8" s="5" t="n">
        <v>-3821</v>
      </c>
      <c r="C8" s="5" t="n">
        <v>-1799</v>
      </c>
      <c r="D8" s="5" t="n">
        <v>8093</v>
      </c>
      <c r="E8" s="5" t="n">
        <v>19769</v>
      </c>
      <c r="F8" s="5" t="n">
        <v>0</v>
      </c>
    </row>
    <row r="9">
      <c r="A9" s="4" t="inlineStr">
        <is>
          <t>Early extinguishment loss on debt</t>
        </is>
      </c>
      <c r="B9" s="4" t="inlineStr">
        <is>
          <t xml:space="preserve"> </t>
        </is>
      </c>
      <c r="C9" s="4" t="inlineStr">
        <is>
          <t xml:space="preserve"> </t>
        </is>
      </c>
      <c r="D9" s="5" t="n">
        <v>0</v>
      </c>
      <c r="E9" s="5" t="n">
        <v>-604</v>
      </c>
      <c r="F9" s="5" t="n">
        <v>0</v>
      </c>
    </row>
    <row r="10">
      <c r="A10" s="4" t="inlineStr">
        <is>
          <t>Gain on sale of assets</t>
        </is>
      </c>
      <c r="B10" s="5" t="n">
        <v>-782</v>
      </c>
      <c r="C10" s="5" t="n">
        <v>-414</v>
      </c>
      <c r="D10" s="5" t="n">
        <v>-6879</v>
      </c>
      <c r="E10" s="5" t="n">
        <v>-2118</v>
      </c>
      <c r="F10" s="5" t="n">
        <v>-89765</v>
      </c>
    </row>
    <row r="11">
      <c r="A11" s="4" t="inlineStr">
        <is>
          <t>Deferred income taxes</t>
        </is>
      </c>
      <c r="B11" s="5" t="n">
        <v>14769</v>
      </c>
      <c r="C11" s="5" t="n">
        <v>15305</v>
      </c>
      <c r="D11" s="5" t="n">
        <v>192550</v>
      </c>
      <c r="E11" s="5" t="n">
        <v>53168</v>
      </c>
      <c r="F11" s="5" t="n">
        <v>128570</v>
      </c>
    </row>
    <row r="12">
      <c r="A12" s="4" t="inlineStr">
        <is>
          <t>Equity-based compensation expense</t>
        </is>
      </c>
      <c r="B12" s="5" t="n">
        <v>5380</v>
      </c>
      <c r="C12" s="5" t="n">
        <v>3325</v>
      </c>
      <c r="D12" s="5" t="n">
        <v>41135</v>
      </c>
      <c r="E12" s="5" t="n">
        <v>30318</v>
      </c>
      <c r="F12" s="5" t="n">
        <v>39273</v>
      </c>
    </row>
    <row r="13">
      <c r="A13" s="4" t="inlineStr">
        <is>
          <t>Change in fair value – derivative instruments</t>
        </is>
      </c>
      <c r="B13" s="5" t="n">
        <v>-7764</v>
      </c>
      <c r="C13" s="5" t="n">
        <v>15402</v>
      </c>
      <c r="D13" s="5" t="n">
        <v>16555</v>
      </c>
      <c r="E13" s="5" t="n">
        <v>9989</v>
      </c>
      <c r="F13" s="5" t="n">
        <v>-34096</v>
      </c>
    </row>
    <row r="14">
      <c r="A14" s="3" t="inlineStr">
        <is>
          <t>(Increase) decrease in current asse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counts receivable</t>
        </is>
      </c>
      <c r="B15" s="5" t="n">
        <v>-92036</v>
      </c>
      <c r="C15" s="5" t="n">
        <v>86369</v>
      </c>
      <c r="D15" s="5" t="n">
        <v>-17131</v>
      </c>
      <c r="E15" s="5" t="n">
        <v>-4282</v>
      </c>
      <c r="F15" s="5" t="n">
        <v>-614407</v>
      </c>
    </row>
    <row r="16">
      <c r="A16" s="4" t="inlineStr">
        <is>
          <t>Inventories</t>
        </is>
      </c>
      <c r="B16" s="5" t="n">
        <v>1120</v>
      </c>
      <c r="C16" s="5" t="n">
        <v>-280263</v>
      </c>
      <c r="D16" s="5" t="n">
        <v>30246</v>
      </c>
      <c r="E16" s="5" t="n">
        <v>-224421</v>
      </c>
      <c r="F16" s="5" t="n">
        <v>-344559</v>
      </c>
    </row>
    <row r="17">
      <c r="A17" s="4" t="inlineStr">
        <is>
          <t>Income taxes receivable</t>
        </is>
      </c>
      <c r="B17" s="5" t="n">
        <v>13462</v>
      </c>
      <c r="C17" s="5" t="n">
        <v>10494</v>
      </c>
      <c r="D17" s="5" t="n">
        <v>-2691</v>
      </c>
      <c r="E17" s="5" t="n">
        <v>42641</v>
      </c>
      <c r="F17" s="5" t="n">
        <v>-6415</v>
      </c>
    </row>
    <row r="18">
      <c r="A18" s="4" t="inlineStr">
        <is>
          <t>Prepayments and other</t>
        </is>
      </c>
      <c r="B18" s="5" t="n">
        <v>1263</v>
      </c>
      <c r="C18" s="5" t="n">
        <v>28007</v>
      </c>
      <c r="D18" s="5" t="n">
        <v>8062</v>
      </c>
      <c r="E18" s="5" t="n">
        <v>-40810</v>
      </c>
      <c r="F18" s="5" t="n">
        <v>-18672</v>
      </c>
    </row>
    <row r="19">
      <c r="A19" s="3" t="inlineStr">
        <is>
          <t>Increase (decrease) in current liabil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ccounts payable</t>
        </is>
      </c>
      <c r="B20" s="5" t="n">
        <v>64664</v>
      </c>
      <c r="C20" s="5" t="n">
        <v>-220018</v>
      </c>
      <c r="D20" s="5" t="n">
        <v>-108859</v>
      </c>
      <c r="E20" s="5" t="n">
        <v>194424</v>
      </c>
      <c r="F20" s="5" t="n">
        <v>612410</v>
      </c>
    </row>
    <row r="21">
      <c r="A21" s="4" t="inlineStr">
        <is>
          <t>Income taxes payable</t>
        </is>
      </c>
      <c r="B21" s="5" t="n">
        <v>48689</v>
      </c>
      <c r="C21" s="5" t="n">
        <v>51697</v>
      </c>
      <c r="D21" s="5" t="n">
        <v>925</v>
      </c>
      <c r="E21" s="5" t="n">
        <v>-17169</v>
      </c>
      <c r="F21" s="5" t="n">
        <v>23158</v>
      </c>
    </row>
    <row r="22">
      <c r="A22" s="4" t="inlineStr">
        <is>
          <t>Accrued liabilities</t>
        </is>
      </c>
      <c r="B22" s="5" t="n">
        <v>30655</v>
      </c>
      <c r="C22" s="5" t="n">
        <v>32424</v>
      </c>
      <c r="D22" s="5" t="n">
        <v>-29619</v>
      </c>
      <c r="E22" s="5" t="n">
        <v>78349</v>
      </c>
      <c r="F22" s="5" t="n">
        <v>83602</v>
      </c>
    </row>
    <row r="23">
      <c r="A23" s="4" t="inlineStr">
        <is>
          <t>Turnaround expenditures</t>
        </is>
      </c>
      <c r="B23" s="5" t="n">
        <v>-70379</v>
      </c>
      <c r="C23" s="5" t="n">
        <v>-163734</v>
      </c>
      <c r="D23" s="5" t="n">
        <v>-555697</v>
      </c>
      <c r="E23" s="5" t="n">
        <v>-144759</v>
      </c>
      <c r="F23" s="5" t="n">
        <v>-214431</v>
      </c>
    </row>
    <row r="24">
      <c r="A24" s="4" t="inlineStr">
        <is>
          <t>Other, net</t>
        </is>
      </c>
      <c r="B24" s="5" t="n">
        <v>15694</v>
      </c>
      <c r="C24" s="5" t="n">
        <v>-5675</v>
      </c>
      <c r="D24" s="5" t="n">
        <v>-31342</v>
      </c>
      <c r="E24" s="5" t="n">
        <v>32291</v>
      </c>
      <c r="F24" s="5" t="n">
        <v>-14656</v>
      </c>
    </row>
    <row r="25">
      <c r="A25" s="4" t="inlineStr">
        <is>
          <t>Net cash provided by operating activities</t>
        </is>
      </c>
      <c r="B25" s="5" t="n">
        <v>316895</v>
      </c>
      <c r="C25" s="5" t="n">
        <v>177705</v>
      </c>
      <c r="D25" s="5" t="n">
        <v>2297235</v>
      </c>
      <c r="E25" s="5" t="n">
        <v>3777159</v>
      </c>
      <c r="F25" s="5" t="n">
        <v>406682</v>
      </c>
    </row>
    <row r="26">
      <c r="A26" s="3" t="inlineStr">
        <is>
          <t>Cash flows from investing activ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dditions to properties, plants and equipment</t>
        </is>
      </c>
      <c r="B27" s="5" t="n">
        <v>-89108</v>
      </c>
      <c r="C27" s="5" t="n">
        <v>-100069</v>
      </c>
      <c r="D27" s="5" t="n">
        <v>-353451</v>
      </c>
      <c r="E27" s="5" t="n">
        <v>-485043</v>
      </c>
      <c r="F27" s="5" t="n">
        <v>-725073</v>
      </c>
    </row>
    <row r="28">
      <c r="A28" s="4" t="inlineStr">
        <is>
          <t>Acquisitions, net of cash acquired</t>
        </is>
      </c>
      <c r="B28" s="4" t="inlineStr">
        <is>
          <t xml:space="preserve"> </t>
        </is>
      </c>
      <c r="C28" s="4" t="inlineStr">
        <is>
          <t xml:space="preserve"> </t>
        </is>
      </c>
      <c r="D28" s="5" t="n">
        <v>0</v>
      </c>
      <c r="E28" s="5" t="n">
        <v>-251448</v>
      </c>
      <c r="F28" s="5" t="n">
        <v>-624332</v>
      </c>
    </row>
    <row r="29">
      <c r="A29" s="4" t="inlineStr">
        <is>
          <t>Proceeds from sale of assets</t>
        </is>
      </c>
      <c r="B29" s="5" t="n">
        <v>811</v>
      </c>
      <c r="C29" s="5" t="n">
        <v>1572</v>
      </c>
      <c r="D29" s="5" t="n">
        <v>17361</v>
      </c>
      <c r="E29" s="5" t="n">
        <v>3344</v>
      </c>
      <c r="F29" s="5" t="n">
        <v>106357</v>
      </c>
    </row>
    <row r="30">
      <c r="A30" s="4" t="inlineStr">
        <is>
          <t>Investment in Osage Pipe Line Company LLC</t>
        </is>
      </c>
      <c r="B30" s="5" t="n">
        <v>-5000</v>
      </c>
      <c r="C30" s="5" t="n">
        <v>-2500</v>
      </c>
      <c r="D30" s="4" t="inlineStr">
        <is>
          <t xml:space="preserve"> </t>
        </is>
      </c>
      <c r="E30" s="4" t="inlineStr">
        <is>
          <t xml:space="preserve"> </t>
        </is>
      </c>
      <c r="F30" s="4" t="inlineStr">
        <is>
          <t xml:space="preserve"> </t>
        </is>
      </c>
    </row>
    <row r="31">
      <c r="A31" s="4" t="inlineStr">
        <is>
          <t>Distributions from equity method investments in excess of equity earnings</t>
        </is>
      </c>
      <c r="B31" s="5" t="n">
        <v>1925</v>
      </c>
      <c r="C31" s="5" t="n">
        <v>760</v>
      </c>
      <c r="D31" s="5" t="n">
        <v>4211</v>
      </c>
      <c r="E31" s="5" t="n">
        <v>10623</v>
      </c>
      <c r="F31" s="5" t="n">
        <v>4165</v>
      </c>
    </row>
    <row r="32">
      <c r="A32" s="4" t="inlineStr">
        <is>
          <t>Net cash used for investing activities</t>
        </is>
      </c>
      <c r="B32" s="5" t="n">
        <v>-91372</v>
      </c>
      <c r="C32" s="5" t="n">
        <v>-100237</v>
      </c>
      <c r="D32" s="5" t="n">
        <v>-371323</v>
      </c>
      <c r="E32" s="5" t="n">
        <v>-774488</v>
      </c>
      <c r="F32" s="5" t="n">
        <v>-1327219</v>
      </c>
    </row>
    <row r="33">
      <c r="A33" s="3" t="inlineStr">
        <is>
          <t>Cash flows from financing activiti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orrowings under credit agreements</t>
        </is>
      </c>
      <c r="B34" s="5" t="n">
        <v>0</v>
      </c>
      <c r="C34" s="5" t="n">
        <v>42000</v>
      </c>
      <c r="D34" s="5" t="n">
        <v>60000</v>
      </c>
      <c r="E34" s="5" t="n">
        <v>510000</v>
      </c>
      <c r="F34" s="5" t="n">
        <v>555500</v>
      </c>
    </row>
    <row r="35">
      <c r="A35" s="4" t="inlineStr">
        <is>
          <t>Repayments under credit agreements</t>
        </is>
      </c>
      <c r="B35" s="5" t="n">
        <v>-61500</v>
      </c>
      <c r="C35" s="5" t="n">
        <v>-58500</v>
      </c>
      <c r="D35" s="5" t="n">
        <v>-272500</v>
      </c>
      <c r="E35" s="5" t="n">
        <v>-682000</v>
      </c>
      <c r="F35" s="5" t="n">
        <v>-629000</v>
      </c>
    </row>
    <row r="36">
      <c r="A36" s="4" t="inlineStr">
        <is>
          <t>Redemption of senior notes - HEP</t>
        </is>
      </c>
      <c r="B36" s="4" t="inlineStr">
        <is>
          <t xml:space="preserve"> </t>
        </is>
      </c>
      <c r="C36" s="4" t="inlineStr">
        <is>
          <t xml:space="preserve"> </t>
        </is>
      </c>
      <c r="D36" s="5" t="n">
        <v>-307827</v>
      </c>
      <c r="E36" s="5" t="n">
        <v>-41420</v>
      </c>
      <c r="F36" s="5" t="n">
        <v>0</v>
      </c>
    </row>
    <row r="37">
      <c r="A37" s="4" t="inlineStr">
        <is>
          <t>Purchase of treasury stock</t>
        </is>
      </c>
      <c r="B37" s="5" t="n">
        <v>-169612</v>
      </c>
      <c r="C37" s="5" t="n">
        <v>-245566</v>
      </c>
      <c r="D37" s="5" t="n">
        <v>-999282</v>
      </c>
      <c r="E37" s="5" t="n">
        <v>-1371700</v>
      </c>
      <c r="F37" s="5" t="n">
        <v>-7058</v>
      </c>
    </row>
    <row r="38">
      <c r="A38" s="4" t="inlineStr">
        <is>
          <t>Dividends</t>
        </is>
      </c>
      <c r="B38" s="5" t="n">
        <v>-99353</v>
      </c>
      <c r="C38" s="5" t="n">
        <v>-87987</v>
      </c>
      <c r="D38" s="5" t="n">
        <v>-340736</v>
      </c>
      <c r="E38" s="5" t="n">
        <v>-255928</v>
      </c>
      <c r="F38" s="5" t="n">
        <v>-57663</v>
      </c>
    </row>
    <row r="39">
      <c r="A39" s="4" t="inlineStr">
        <is>
          <t>Distributions to noncontrolling interests</t>
        </is>
      </c>
      <c r="B39" s="5" t="n">
        <v>-2395</v>
      </c>
      <c r="C39" s="5" t="n">
        <v>-25986</v>
      </c>
      <c r="D39" s="5" t="n">
        <v>-102523</v>
      </c>
      <c r="E39" s="5" t="n">
        <v>-96192</v>
      </c>
      <c r="F39" s="5" t="n">
        <v>-75395</v>
      </c>
    </row>
    <row r="40">
      <c r="A40" s="4" t="inlineStr">
        <is>
          <t>Contributions from noncontrolling interests</t>
        </is>
      </c>
      <c r="B40" s="4" t="inlineStr">
        <is>
          <t xml:space="preserve"> </t>
        </is>
      </c>
      <c r="C40" s="4" t="inlineStr">
        <is>
          <t xml:space="preserve"> </t>
        </is>
      </c>
      <c r="D40" s="5" t="n">
        <v>0</v>
      </c>
      <c r="E40" s="5" t="n">
        <v>0</v>
      </c>
      <c r="F40" s="5" t="n">
        <v>23194</v>
      </c>
    </row>
    <row r="41">
      <c r="A41" s="4" t="inlineStr">
        <is>
          <t>Payments on finance leases</t>
        </is>
      </c>
      <c r="B41" s="5" t="n">
        <v>-2600</v>
      </c>
      <c r="C41" s="5" t="n">
        <v>-3071</v>
      </c>
      <c r="D41" s="5" t="n">
        <v>-11923</v>
      </c>
      <c r="E41" s="5" t="n">
        <v>-11713</v>
      </c>
      <c r="F41" s="5" t="n">
        <v>-3990</v>
      </c>
    </row>
    <row r="42">
      <c r="A42" s="4" t="inlineStr">
        <is>
          <t>HEP Merger Transaction consideration</t>
        </is>
      </c>
      <c r="B42" s="4" t="inlineStr">
        <is>
          <t xml:space="preserve"> </t>
        </is>
      </c>
      <c r="C42" s="4" t="inlineStr">
        <is>
          <t xml:space="preserve"> </t>
        </is>
      </c>
      <c r="D42" s="5" t="n">
        <v>-267592</v>
      </c>
      <c r="E42" s="5" t="n">
        <v>0</v>
      </c>
      <c r="F42" s="5" t="n">
        <v>0</v>
      </c>
    </row>
    <row r="43">
      <c r="A43" s="4" t="inlineStr">
        <is>
          <t>Deferred financing costs</t>
        </is>
      </c>
      <c r="B43" s="4" t="inlineStr">
        <is>
          <t xml:space="preserve"> </t>
        </is>
      </c>
      <c r="C43" s="4" t="inlineStr">
        <is>
          <t xml:space="preserve"> </t>
        </is>
      </c>
      <c r="D43" s="5" t="n">
        <v>-899</v>
      </c>
      <c r="E43" s="5" t="n">
        <v>-9273</v>
      </c>
      <c r="F43" s="5" t="n">
        <v>-14500</v>
      </c>
    </row>
    <row r="44">
      <c r="A44" s="4" t="inlineStr">
        <is>
          <t>Other, net</t>
        </is>
      </c>
      <c r="B44" s="4" t="inlineStr">
        <is>
          <t xml:space="preserve"> </t>
        </is>
      </c>
      <c r="C44" s="4" t="inlineStr">
        <is>
          <t xml:space="preserve"> </t>
        </is>
      </c>
      <c r="D44" s="5" t="n">
        <v>-600</v>
      </c>
      <c r="E44" s="5" t="n">
        <v>-2533</v>
      </c>
      <c r="F44" s="5" t="n">
        <v>-2891</v>
      </c>
    </row>
    <row r="45">
      <c r="A45" s="4" t="inlineStr">
        <is>
          <t>Net cash used for financing activities</t>
        </is>
      </c>
      <c r="B45" s="5" t="n">
        <v>-335460</v>
      </c>
      <c r="C45" s="5" t="n">
        <v>-379110</v>
      </c>
      <c r="D45" s="5" t="n">
        <v>-2243882</v>
      </c>
      <c r="E45" s="5" t="n">
        <v>-1560759</v>
      </c>
      <c r="F45" s="5" t="n">
        <v>-211803</v>
      </c>
    </row>
    <row r="46">
      <c r="A46" s="4" t="inlineStr">
        <is>
          <t>Effect of exchange rate on cash flow</t>
        </is>
      </c>
      <c r="B46" s="5" t="n">
        <v>-2950</v>
      </c>
      <c r="C46" s="5" t="n">
        <v>1506</v>
      </c>
      <c r="D46" s="5" t="n">
        <v>6651</v>
      </c>
      <c r="E46" s="5" t="n">
        <v>-11290</v>
      </c>
      <c r="F46" s="5" t="n">
        <v>-1534</v>
      </c>
    </row>
    <row r="47">
      <c r="A47" s="3" t="inlineStr">
        <is>
          <t>Cash and cash equivalent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Decrease for the period</t>
        </is>
      </c>
      <c r="B48" s="5" t="n">
        <v>-112887</v>
      </c>
      <c r="C48" s="5" t="n">
        <v>-300136</v>
      </c>
      <c r="D48" s="5" t="n">
        <v>-311319</v>
      </c>
      <c r="E48" s="5" t="n">
        <v>1430622</v>
      </c>
      <c r="F48" s="5" t="n">
        <v>-1133874</v>
      </c>
    </row>
    <row r="49">
      <c r="A49" s="4" t="inlineStr">
        <is>
          <t>Beginning of period</t>
        </is>
      </c>
      <c r="B49" s="5" t="n">
        <v>1353747</v>
      </c>
      <c r="C49" s="5" t="n">
        <v>1665066</v>
      </c>
      <c r="D49" s="5" t="n">
        <v>1665066</v>
      </c>
      <c r="E49" s="5" t="n">
        <v>234444</v>
      </c>
      <c r="F49" s="5" t="n">
        <v>1368318</v>
      </c>
    </row>
    <row r="50">
      <c r="A50" s="4" t="inlineStr">
        <is>
          <t>End of period</t>
        </is>
      </c>
      <c r="B50" s="5" t="n">
        <v>1240860</v>
      </c>
      <c r="C50" s="5" t="n">
        <v>1364930</v>
      </c>
      <c r="D50" s="5" t="n">
        <v>1353747</v>
      </c>
      <c r="E50" s="5" t="n">
        <v>1665066</v>
      </c>
      <c r="F50" s="5" t="n">
        <v>234444</v>
      </c>
    </row>
    <row r="51">
      <c r="A51" s="3" t="inlineStr">
        <is>
          <t>Cash paid during the period for:</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Interest</t>
        </is>
      </c>
      <c r="B52" s="5" t="n">
        <v>-23600</v>
      </c>
      <c r="C52" s="5" t="n">
        <v>-25934</v>
      </c>
      <c r="D52" s="5" t="n">
        <v>-203063</v>
      </c>
      <c r="E52" s="5" t="n">
        <v>-160409</v>
      </c>
      <c r="F52" s="5" t="n">
        <v>-136429</v>
      </c>
    </row>
    <row r="53">
      <c r="A53" s="4" t="inlineStr">
        <is>
          <t>Income taxes, net</t>
        </is>
      </c>
      <c r="B53" s="5" t="n">
        <v>-7644</v>
      </c>
      <c r="C53" s="5" t="n">
        <v>-22010</v>
      </c>
      <c r="D53" s="5" t="n">
        <v>-250815</v>
      </c>
      <c r="E53" s="5" t="n">
        <v>-816379</v>
      </c>
      <c r="F53" s="5" t="n">
        <v>19760</v>
      </c>
    </row>
    <row r="54">
      <c r="A54" s="4" t="inlineStr">
        <is>
          <t>Decrease in accrued and unpaid capital expenditures</t>
        </is>
      </c>
      <c r="B54" s="6" t="n">
        <v>-5678</v>
      </c>
      <c r="C54" s="6" t="n">
        <v>-17819</v>
      </c>
      <c r="D54" s="5" t="n">
        <v>-5924</v>
      </c>
      <c r="E54" s="5" t="n">
        <v>-31714</v>
      </c>
      <c r="F54" s="5" t="n">
        <v>-15319</v>
      </c>
    </row>
    <row r="55">
      <c r="A55" s="4" t="inlineStr">
        <is>
          <t>HEP</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Cash flows from investing activitie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dditions to properties, plants and equipment</t>
        </is>
      </c>
      <c r="B57" s="4" t="inlineStr">
        <is>
          <t xml:space="preserve"> </t>
        </is>
      </c>
      <c r="C57" s="4" t="inlineStr">
        <is>
          <t xml:space="preserve"> </t>
        </is>
      </c>
      <c r="D57" s="5" t="n">
        <v>-31962</v>
      </c>
      <c r="E57" s="5" t="n">
        <v>-38964</v>
      </c>
      <c r="F57" s="5" t="n">
        <v>-88336</v>
      </c>
    </row>
    <row r="58">
      <c r="A58" s="4" t="inlineStr">
        <is>
          <t>Investment in Osage Pipe Line Company LLC</t>
        </is>
      </c>
      <c r="B58" s="4" t="inlineStr">
        <is>
          <t xml:space="preserve"> </t>
        </is>
      </c>
      <c r="C58" s="4" t="inlineStr">
        <is>
          <t xml:space="preserve"> </t>
        </is>
      </c>
      <c r="D58" s="5" t="n">
        <v>-7482</v>
      </c>
      <c r="E58" s="5" t="n">
        <v>-13000</v>
      </c>
      <c r="F58" s="5" t="n">
        <v>0</v>
      </c>
    </row>
    <row r="59">
      <c r="A59" s="3" t="inlineStr">
        <is>
          <t>Cash flows from financing activitie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Proceeds from issuance of senior notes - HEP</t>
        </is>
      </c>
      <c r="B60" s="4" t="inlineStr">
        <is>
          <t xml:space="preserve"> </t>
        </is>
      </c>
      <c r="C60" s="4" t="inlineStr">
        <is>
          <t xml:space="preserve"> </t>
        </is>
      </c>
      <c r="D60" s="6" t="n">
        <v>0</v>
      </c>
      <c r="E60" s="6" t="n">
        <v>400000</v>
      </c>
      <c r="F60" s="6" t="n">
        <v>0</v>
      </c>
    </row>
  </sheetData>
  <mergeCells count="3">
    <mergeCell ref="A1:A2"/>
    <mergeCell ref="B1:C1"/>
    <mergeCell ref="D1:F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tock-Based Compensation - Schedule of Stock-Based Compensation Expense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c r="F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pensation cost attributable to share-based compensation plans</t>
        </is>
      </c>
      <c r="B4" s="6" t="n">
        <v>5800</v>
      </c>
      <c r="C4" s="6" t="n">
        <v>3300</v>
      </c>
      <c r="D4" s="6" t="n">
        <v>42212</v>
      </c>
      <c r="E4" s="6" t="n">
        <v>35947</v>
      </c>
      <c r="F4" s="6" t="n">
        <v>42044</v>
      </c>
    </row>
    <row r="5">
      <c r="A5" s="4" t="inlineStr">
        <is>
          <t>Tax benefit recognized on compensation expense</t>
        </is>
      </c>
      <c r="B5" s="4" t="inlineStr">
        <is>
          <t xml:space="preserve"> </t>
        </is>
      </c>
      <c r="C5" s="4" t="inlineStr">
        <is>
          <t xml:space="preserve"> </t>
        </is>
      </c>
      <c r="D5" s="5" t="n">
        <v>10203</v>
      </c>
      <c r="E5" s="5" t="n">
        <v>8918</v>
      </c>
      <c r="F5" s="5" t="n">
        <v>10545</v>
      </c>
    </row>
    <row r="6">
      <c r="A6" s="4" t="inlineStr">
        <is>
          <t>Restricted Stock Uni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pensation cost attributable to share-based compensation plans</t>
        </is>
      </c>
      <c r="B8" s="4" t="inlineStr">
        <is>
          <t xml:space="preserve"> </t>
        </is>
      </c>
      <c r="C8" s="4" t="inlineStr">
        <is>
          <t xml:space="preserve"> </t>
        </is>
      </c>
      <c r="D8" s="5" t="n">
        <v>30067</v>
      </c>
      <c r="E8" s="5" t="n">
        <v>27264</v>
      </c>
      <c r="F8" s="5" t="n">
        <v>29453</v>
      </c>
    </row>
    <row r="9">
      <c r="A9" s="4" t="inlineStr">
        <is>
          <t>Performance Share Uni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pensation cost attributable to share-based compensation plans</t>
        </is>
      </c>
      <c r="B11" s="4" t="inlineStr">
        <is>
          <t xml:space="preserve"> </t>
        </is>
      </c>
      <c r="C11" s="4" t="inlineStr">
        <is>
          <t xml:space="preserve"> </t>
        </is>
      </c>
      <c r="D11" s="6" t="n">
        <v>12145</v>
      </c>
      <c r="E11" s="6" t="n">
        <v>8683</v>
      </c>
      <c r="F11" s="6" t="n">
        <v>12591</v>
      </c>
    </row>
  </sheetData>
  <mergeCells count="3">
    <mergeCell ref="A1:A2"/>
    <mergeCell ref="B1:C1"/>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Inventories - Schedule of Inventories (Details) - USD ($) $ in Thousands</t>
        </is>
      </c>
      <c r="B1" s="2" t="inlineStr">
        <is>
          <t>Mar. 31, 2024</t>
        </is>
      </c>
      <c r="C1" s="2" t="inlineStr">
        <is>
          <t>Dec. 31, 2023</t>
        </is>
      </c>
      <c r="D1" s="2" t="inlineStr">
        <is>
          <t>Dec. 31, 2022</t>
        </is>
      </c>
    </row>
    <row r="2">
      <c r="A2" s="3" t="inlineStr">
        <is>
          <t>Inventories</t>
        </is>
      </c>
      <c r="B2" s="4" t="inlineStr">
        <is>
          <t xml:space="preserve"> </t>
        </is>
      </c>
      <c r="C2" s="4" t="inlineStr">
        <is>
          <t xml:space="preserve"> </t>
        </is>
      </c>
      <c r="D2" s="4" t="inlineStr">
        <is>
          <t xml:space="preserve"> </t>
        </is>
      </c>
    </row>
    <row r="3">
      <c r="A3" s="4" t="inlineStr">
        <is>
          <t>Crude oil</t>
        </is>
      </c>
      <c r="B3" s="6" t="n">
        <v>798070</v>
      </c>
      <c r="C3" s="6" t="n">
        <v>858411</v>
      </c>
      <c r="D3" s="6" t="n">
        <v>818737</v>
      </c>
    </row>
    <row r="4">
      <c r="A4" s="4" t="inlineStr">
        <is>
          <t>Other raw materials and unfinished products</t>
        </is>
      </c>
      <c r="B4" s="5" t="n">
        <v>743302</v>
      </c>
      <c r="C4" s="5" t="n">
        <v>683066</v>
      </c>
      <c r="D4" s="5" t="n">
        <v>842855</v>
      </c>
    </row>
    <row r="5">
      <c r="A5" s="4" t="inlineStr">
        <is>
          <t>Finished products</t>
        </is>
      </c>
      <c r="B5" s="5" t="n">
        <v>1438867</v>
      </c>
      <c r="C5" s="5" t="n">
        <v>1435817</v>
      </c>
      <c r="D5" s="5" t="n">
        <v>1252984</v>
      </c>
    </row>
    <row r="6">
      <c r="A6" s="4" t="inlineStr">
        <is>
          <t>Lower of cost or market reserve</t>
        </is>
      </c>
      <c r="B6" s="5" t="n">
        <v>-112200</v>
      </c>
      <c r="C6" s="5" t="n">
        <v>-331570</v>
      </c>
      <c r="D6" s="5" t="n">
        <v>-61151</v>
      </c>
    </row>
    <row r="7">
      <c r="A7" s="4" t="inlineStr">
        <is>
          <t>Process chemicals</t>
        </is>
      </c>
      <c r="B7" s="5" t="n">
        <v>38731</v>
      </c>
      <c r="C7" s="5" t="n">
        <v>50917</v>
      </c>
      <c r="D7" s="5" t="n">
        <v>53900</v>
      </c>
    </row>
    <row r="8">
      <c r="A8" s="4" t="inlineStr">
        <is>
          <t>Repair and maintenance supplies and other</t>
        </is>
      </c>
      <c r="B8" s="5" t="n">
        <v>224115</v>
      </c>
      <c r="C8" s="5" t="n">
        <v>225190</v>
      </c>
      <c r="D8" s="5" t="n">
        <v>307203</v>
      </c>
    </row>
    <row r="9">
      <c r="A9" s="4" t="inlineStr">
        <is>
          <t>Total inventory</t>
        </is>
      </c>
      <c r="B9" s="6" t="n">
        <v>3130885</v>
      </c>
      <c r="C9" s="6" t="n">
        <v>2921831</v>
      </c>
      <c r="D9" s="6" t="n">
        <v>321452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9" customWidth="1" min="1" max="1"/>
    <col width="15" customWidth="1" min="2" max="2"/>
    <col width="14" customWidth="1" min="3" max="3"/>
    <col width="16" customWidth="1" min="4" max="4"/>
    <col width="14" customWidth="1" min="5" max="5"/>
    <col width="14" customWidth="1" min="6" max="6"/>
  </cols>
  <sheetData>
    <row r="1">
      <c r="A1" s="1" t="inlineStr">
        <is>
          <t>Inventories - Narrative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c r="F2" s="2" t="inlineStr">
        <is>
          <t>Dec. 31, 2021</t>
        </is>
      </c>
    </row>
    <row r="3">
      <c r="A3" s="3" t="inlineStr">
        <is>
          <t>Inventor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ntory valuation reserves</t>
        </is>
      </c>
      <c r="B4" s="6" t="n">
        <v>112200</v>
      </c>
      <c r="C4" s="4" t="inlineStr">
        <is>
          <t xml:space="preserve"> </t>
        </is>
      </c>
      <c r="D4" s="6" t="n">
        <v>331570</v>
      </c>
      <c r="E4" s="6" t="n">
        <v>61151</v>
      </c>
      <c r="F4" s="4" t="inlineStr">
        <is>
          <t xml:space="preserve"> </t>
        </is>
      </c>
    </row>
    <row r="5">
      <c r="A5" s="4" t="inlineStr">
        <is>
          <t>Refining</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ventor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ventory valuation reserves</t>
        </is>
      </c>
      <c r="B7" s="4" t="inlineStr">
        <is>
          <t xml:space="preserve"> </t>
        </is>
      </c>
      <c r="C7" s="4" t="inlineStr">
        <is>
          <t xml:space="preserve"> </t>
        </is>
      </c>
      <c r="D7" s="5" t="n">
        <v>220600</v>
      </c>
      <c r="E7" s="4" t="inlineStr">
        <is>
          <t xml:space="preserve"> </t>
        </is>
      </c>
      <c r="F7" s="4" t="inlineStr">
        <is>
          <t xml:space="preserve"> </t>
        </is>
      </c>
    </row>
    <row r="8">
      <c r="A8" s="4" t="inlineStr">
        <is>
          <t>Increase (decrease) to cost of products sold</t>
        </is>
      </c>
      <c r="B8" s="5" t="n">
        <v>-220600</v>
      </c>
      <c r="C8" s="4" t="inlineStr">
        <is>
          <t xml:space="preserve"> </t>
        </is>
      </c>
      <c r="D8" s="5" t="n">
        <v>220600</v>
      </c>
      <c r="E8" s="4" t="inlineStr">
        <is>
          <t xml:space="preserve"> </t>
        </is>
      </c>
      <c r="F8" s="6" t="n">
        <v>-318900</v>
      </c>
    </row>
    <row r="9">
      <c r="A9" s="4" t="inlineStr">
        <is>
          <t>Excess of replacement cost over LIFO value of inventory</t>
        </is>
      </c>
      <c r="B9" s="4" t="inlineStr">
        <is>
          <t xml:space="preserve"> </t>
        </is>
      </c>
      <c r="C9" s="4" t="inlineStr">
        <is>
          <t xml:space="preserve"> </t>
        </is>
      </c>
      <c r="D9" s="4" t="inlineStr">
        <is>
          <t xml:space="preserve"> </t>
        </is>
      </c>
      <c r="E9" s="5" t="n">
        <v>39000</v>
      </c>
      <c r="F9" s="4" t="inlineStr">
        <is>
          <t xml:space="preserve"> </t>
        </is>
      </c>
    </row>
    <row r="10">
      <c r="A10" s="4" t="inlineStr">
        <is>
          <t>Renewabl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ventor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ventory valuation reserves</t>
        </is>
      </c>
      <c r="B12" s="5" t="n">
        <v>112200</v>
      </c>
      <c r="C12" s="4" t="inlineStr">
        <is>
          <t xml:space="preserve"> </t>
        </is>
      </c>
      <c r="D12" s="5" t="n">
        <v>111000</v>
      </c>
      <c r="E12" s="5" t="n">
        <v>61200</v>
      </c>
      <c r="F12" s="4" t="inlineStr">
        <is>
          <t xml:space="preserve"> </t>
        </is>
      </c>
    </row>
    <row r="13">
      <c r="A13" s="4" t="inlineStr">
        <is>
          <t>Increase (decrease) to cost of products sold</t>
        </is>
      </c>
      <c r="B13" s="6" t="n">
        <v>1200</v>
      </c>
      <c r="C13" s="6" t="n">
        <v>47600</v>
      </c>
      <c r="D13" s="6" t="n">
        <v>49900</v>
      </c>
      <c r="E13" s="6" t="n">
        <v>52400</v>
      </c>
      <c r="F13" s="4" t="inlineStr">
        <is>
          <t xml:space="preserve"> </t>
        </is>
      </c>
    </row>
  </sheetData>
  <mergeCells count="3">
    <mergeCell ref="A1:A2"/>
    <mergeCell ref="B1:C1"/>
    <mergeCell ref="D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Environmental (Details) - USD ($) $ in Millions</t>
        </is>
      </c>
      <c r="B1" s="2" t="inlineStr">
        <is>
          <t>3 Months Ended</t>
        </is>
      </c>
      <c r="D1" s="2" t="inlineStr">
        <is>
          <t>12 Months Ended</t>
        </is>
      </c>
    </row>
    <row r="2">
      <c r="B2" s="2" t="inlineStr">
        <is>
          <t>Mar. 31, 2024</t>
        </is>
      </c>
      <c r="C2" s="2" t="inlineStr">
        <is>
          <t>Mar. 31, 2023</t>
        </is>
      </c>
      <c r="D2" s="2" t="inlineStr">
        <is>
          <t>Dec. 31, 2023</t>
        </is>
      </c>
      <c r="E2" s="2" t="inlineStr">
        <is>
          <t>Dec. 31, 2022</t>
        </is>
      </c>
      <c r="F2" s="2" t="inlineStr">
        <is>
          <t>Dec. 31, 2021</t>
        </is>
      </c>
      <c r="G2" s="2" t="inlineStr">
        <is>
          <t>Mar. 14,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nvironmental remediation costs</t>
        </is>
      </c>
      <c r="B4" s="12" t="n">
        <v>1.8</v>
      </c>
      <c r="C4" s="12" t="n">
        <v>13.3</v>
      </c>
      <c r="D4" s="12" t="n">
        <v>26.5</v>
      </c>
      <c r="E4" s="12" t="n">
        <v>13.4</v>
      </c>
      <c r="F4" s="12" t="n">
        <v>7.8</v>
      </c>
      <c r="G4" s="4" t="inlineStr">
        <is>
          <t xml:space="preserve"> </t>
        </is>
      </c>
    </row>
    <row r="5">
      <c r="A5" s="4" t="inlineStr">
        <is>
          <t>Accrued environmental liability</t>
        </is>
      </c>
      <c r="B5" s="13" t="n">
        <v>191.6</v>
      </c>
      <c r="C5" s="4" t="inlineStr">
        <is>
          <t xml:space="preserve"> </t>
        </is>
      </c>
      <c r="D5" s="13" t="n">
        <v>195.4</v>
      </c>
      <c r="E5" s="13" t="n">
        <v>192.3</v>
      </c>
      <c r="F5" s="4" t="inlineStr">
        <is>
          <t xml:space="preserve"> </t>
        </is>
      </c>
      <c r="G5" s="4" t="inlineStr">
        <is>
          <t xml:space="preserve"> </t>
        </is>
      </c>
    </row>
    <row r="6">
      <c r="A6" s="4" t="inlineStr">
        <is>
          <t>Sinclair Merg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hird party receivable associated with environmental liabilities assumed in transaction</t>
        </is>
      </c>
      <c r="B8" s="4" t="inlineStr">
        <is>
          <t xml:space="preserve"> </t>
        </is>
      </c>
      <c r="C8" s="4" t="inlineStr">
        <is>
          <t xml:space="preserve"> </t>
        </is>
      </c>
      <c r="D8" s="4" t="inlineStr">
        <is>
          <t xml:space="preserve"> </t>
        </is>
      </c>
      <c r="E8" s="4" t="inlineStr">
        <is>
          <t xml:space="preserve"> </t>
        </is>
      </c>
      <c r="F8" s="4" t="inlineStr">
        <is>
          <t xml:space="preserve"> </t>
        </is>
      </c>
      <c r="G8" s="12" t="n">
        <v>21.5</v>
      </c>
    </row>
    <row r="9">
      <c r="A9" s="4" t="inlineStr">
        <is>
          <t>Accrued environmental liabilities assumed in transaction</t>
        </is>
      </c>
      <c r="B9" s="4" t="inlineStr">
        <is>
          <t xml:space="preserve"> </t>
        </is>
      </c>
      <c r="C9" s="4" t="inlineStr">
        <is>
          <t xml:space="preserve"> </t>
        </is>
      </c>
      <c r="D9" s="4" t="inlineStr">
        <is>
          <t xml:space="preserve"> </t>
        </is>
      </c>
      <c r="E9" s="4" t="inlineStr">
        <is>
          <t xml:space="preserve"> </t>
        </is>
      </c>
      <c r="F9" s="4" t="inlineStr">
        <is>
          <t xml:space="preserve"> </t>
        </is>
      </c>
      <c r="G9" s="12" t="n">
        <v>72.2</v>
      </c>
    </row>
    <row r="10">
      <c r="A10" s="4" t="inlineStr">
        <is>
          <t>Other Noncurrent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crued environmental liability</t>
        </is>
      </c>
      <c r="B12" s="12" t="n">
        <v>164.4</v>
      </c>
      <c r="C12" s="4" t="inlineStr">
        <is>
          <t xml:space="preserve"> </t>
        </is>
      </c>
      <c r="D12" s="12" t="n">
        <v>161.4</v>
      </c>
      <c r="E12" s="6" t="n">
        <v>170</v>
      </c>
      <c r="F12" s="4" t="inlineStr">
        <is>
          <t xml:space="preserve"> </t>
        </is>
      </c>
      <c r="G12" s="4" t="inlineStr">
        <is>
          <t xml:space="preserve"> </t>
        </is>
      </c>
    </row>
  </sheetData>
  <mergeCells count="3">
    <mergeCell ref="A1:A2"/>
    <mergeCell ref="B1:C1"/>
    <mergeCell ref="D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115"/>
  <sheetViews>
    <sheetView workbookViewId="0">
      <selection activeCell="A1" sqref="A1"/>
    </sheetView>
  </sheetViews>
  <sheetFormatPr baseColWidth="8" defaultRowHeight="15"/>
  <cols>
    <col width="80" customWidth="1" min="1" max="1"/>
    <col width="14" customWidth="1" min="2" max="2"/>
    <col width="15" customWidth="1" min="3" max="3"/>
    <col width="18" customWidth="1" min="4" max="4"/>
    <col width="14" customWidth="1" min="5" max="5"/>
    <col width="14" customWidth="1" min="6" max="6"/>
    <col width="18" customWidth="1" min="7" max="7"/>
    <col width="14" customWidth="1" min="8" max="8"/>
    <col width="14" customWidth="1" min="9" max="9"/>
  </cols>
  <sheetData>
    <row r="1">
      <c r="A1" s="1" t="inlineStr">
        <is>
          <t>Debt - Narrative (Details) - USD ($)</t>
        </is>
      </c>
      <c r="C1" s="2" t="inlineStr">
        <is>
          <t>1 Months Ended</t>
        </is>
      </c>
      <c r="D1" s="2" t="inlineStr">
        <is>
          <t>3 Months Ended</t>
        </is>
      </c>
      <c r="G1" s="2" t="inlineStr">
        <is>
          <t>12 Months Ended</t>
        </is>
      </c>
    </row>
    <row r="2">
      <c r="B2" s="2" t="inlineStr">
        <is>
          <t>Apr. 27, 2022</t>
        </is>
      </c>
      <c r="C2" s="2" t="inlineStr">
        <is>
          <t>Oct. 31, 2023</t>
        </is>
      </c>
      <c r="D2" s="2" t="inlineStr">
        <is>
          <t>Mar. 31, 2024</t>
        </is>
      </c>
      <c r="E2" s="2" t="inlineStr">
        <is>
          <t>Mar. 31, 2023</t>
        </is>
      </c>
      <c r="F2" s="2" t="inlineStr">
        <is>
          <t>Dec. 31, 2022</t>
        </is>
      </c>
      <c r="G2" s="2" t="inlineStr">
        <is>
          <t>Dec. 31, 2023</t>
        </is>
      </c>
      <c r="H2" s="2" t="inlineStr">
        <is>
          <t>Dec. 31, 2022</t>
        </is>
      </c>
      <c r="I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air value of financing arrangements</t>
        </is>
      </c>
      <c r="B4" s="4" t="inlineStr">
        <is>
          <t xml:space="preserve"> </t>
        </is>
      </c>
      <c r="C4" s="4" t="inlineStr">
        <is>
          <t xml:space="preserve"> </t>
        </is>
      </c>
      <c r="D4" s="6" t="n">
        <v>34300000</v>
      </c>
      <c r="E4" s="4" t="inlineStr">
        <is>
          <t xml:space="preserve"> </t>
        </is>
      </c>
      <c r="F4" s="6" t="n">
        <v>39800000</v>
      </c>
      <c r="G4" s="6" t="n">
        <v>37000000</v>
      </c>
      <c r="H4" s="6" t="n">
        <v>39800000</v>
      </c>
      <c r="I4" s="4" t="inlineStr">
        <is>
          <t xml:space="preserve"> </t>
        </is>
      </c>
    </row>
    <row r="5">
      <c r="A5" s="4" t="inlineStr">
        <is>
          <t>Debt outstanding</t>
        </is>
      </c>
      <c r="B5" s="4" t="inlineStr">
        <is>
          <t xml:space="preserve"> </t>
        </is>
      </c>
      <c r="C5" s="4" t="inlineStr">
        <is>
          <t xml:space="preserve"> </t>
        </is>
      </c>
      <c r="D5" s="4" t="inlineStr">
        <is>
          <t xml:space="preserve"> </t>
        </is>
      </c>
      <c r="E5" s="4" t="inlineStr">
        <is>
          <t xml:space="preserve"> </t>
        </is>
      </c>
      <c r="F5" s="4" t="inlineStr">
        <is>
          <t xml:space="preserve"> </t>
        </is>
      </c>
      <c r="G5" s="5" t="n">
        <v>2755500000</v>
      </c>
      <c r="H5" s="4" t="inlineStr">
        <is>
          <t xml:space="preserve"> </t>
        </is>
      </c>
      <c r="I5" s="4" t="inlineStr">
        <is>
          <t xml:space="preserve"> </t>
        </is>
      </c>
    </row>
    <row r="6">
      <c r="A6" s="4" t="inlineStr">
        <is>
          <t>Capitalized interest</t>
        </is>
      </c>
      <c r="B6" s="4" t="inlineStr">
        <is>
          <t xml:space="preserve"> </t>
        </is>
      </c>
      <c r="C6" s="4" t="inlineStr">
        <is>
          <t xml:space="preserve"> </t>
        </is>
      </c>
      <c r="D6" s="5" t="n">
        <v>700000</v>
      </c>
      <c r="E6" s="6" t="n">
        <v>1200000</v>
      </c>
      <c r="F6" s="4" t="inlineStr">
        <is>
          <t xml:space="preserve"> </t>
        </is>
      </c>
      <c r="G6" s="5" t="n">
        <v>4300000</v>
      </c>
      <c r="H6" s="5" t="n">
        <v>6200000</v>
      </c>
      <c r="I6" s="6" t="n">
        <v>15200000</v>
      </c>
    </row>
    <row r="7">
      <c r="A7" s="4" t="inlineStr">
        <is>
          <t>Loss on early extinguishment of debt</t>
        </is>
      </c>
      <c r="B7" s="4" t="inlineStr">
        <is>
          <t xml:space="preserve"> </t>
        </is>
      </c>
      <c r="C7" s="4" t="inlineStr">
        <is>
          <t xml:space="preserve"> </t>
        </is>
      </c>
      <c r="D7" s="4" t="inlineStr">
        <is>
          <t xml:space="preserve"> </t>
        </is>
      </c>
      <c r="E7" s="4" t="inlineStr">
        <is>
          <t xml:space="preserve"> </t>
        </is>
      </c>
      <c r="F7" s="4" t="inlineStr">
        <is>
          <t xml:space="preserve"> </t>
        </is>
      </c>
      <c r="G7" s="5" t="n">
        <v>0</v>
      </c>
      <c r="H7" s="5" t="n">
        <v>604000</v>
      </c>
      <c r="I7" s="6" t="n">
        <v>0</v>
      </c>
    </row>
    <row r="8">
      <c r="A8" s="4" t="inlineStr">
        <is>
          <t>Letter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outstanding</t>
        </is>
      </c>
      <c r="B10" s="4" t="inlineStr">
        <is>
          <t xml:space="preserve"> </t>
        </is>
      </c>
      <c r="C10" s="4" t="inlineStr">
        <is>
          <t xml:space="preserve"> </t>
        </is>
      </c>
      <c r="D10" s="5" t="n">
        <v>0</v>
      </c>
      <c r="E10" s="4" t="inlineStr">
        <is>
          <t xml:space="preserve"> </t>
        </is>
      </c>
      <c r="F10" s="4" t="inlineStr">
        <is>
          <t xml:space="preserve"> </t>
        </is>
      </c>
      <c r="G10" s="5" t="n">
        <v>0</v>
      </c>
      <c r="H10" s="4" t="inlineStr">
        <is>
          <t xml:space="preserve"> </t>
        </is>
      </c>
      <c r="I10" s="4" t="inlineStr">
        <is>
          <t xml:space="preserve"> </t>
        </is>
      </c>
    </row>
    <row r="11">
      <c r="A11" s="4" t="inlineStr">
        <is>
          <t>HE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aximum borrowing capacity under revolving credit agreement</t>
        </is>
      </c>
      <c r="B13" s="4" t="inlineStr">
        <is>
          <t xml:space="preserve"> </t>
        </is>
      </c>
      <c r="C13" s="4" t="inlineStr">
        <is>
          <t xml:space="preserve"> </t>
        </is>
      </c>
      <c r="D13" s="5" t="n">
        <v>1200000000</v>
      </c>
      <c r="E13" s="4" t="inlineStr">
        <is>
          <t xml:space="preserve"> </t>
        </is>
      </c>
      <c r="F13" s="4" t="inlineStr">
        <is>
          <t xml:space="preserve"> </t>
        </is>
      </c>
      <c r="G13" s="5" t="n">
        <v>1200000000</v>
      </c>
      <c r="H13" s="4" t="inlineStr">
        <is>
          <t xml:space="preserve"> </t>
        </is>
      </c>
      <c r="I13" s="4" t="inlineStr">
        <is>
          <t xml:space="preserve"> </t>
        </is>
      </c>
    </row>
    <row r="14">
      <c r="A14" s="4" t="inlineStr">
        <is>
          <t>HEP Credit Agreement</t>
        </is>
      </c>
      <c r="B14" s="4" t="inlineStr">
        <is>
          <t xml:space="preserve"> </t>
        </is>
      </c>
      <c r="C14" s="4" t="inlineStr">
        <is>
          <t xml:space="preserve"> </t>
        </is>
      </c>
      <c r="D14" s="5" t="n">
        <v>394000000</v>
      </c>
      <c r="E14" s="4" t="inlineStr">
        <is>
          <t xml:space="preserve"> </t>
        </is>
      </c>
      <c r="F14" s="6" t="n">
        <v>668000000</v>
      </c>
      <c r="G14" s="5" t="n">
        <v>455500000</v>
      </c>
      <c r="H14" s="6" t="n">
        <v>668000000</v>
      </c>
      <c r="I14" s="4" t="inlineStr">
        <is>
          <t xml:space="preserve"> </t>
        </is>
      </c>
    </row>
    <row r="15">
      <c r="A15" s="4" t="inlineStr">
        <is>
          <t>Letters of credit amount outstanding</t>
        </is>
      </c>
      <c r="B15" s="4" t="inlineStr">
        <is>
          <t xml:space="preserve"> </t>
        </is>
      </c>
      <c r="C15" s="4" t="inlineStr">
        <is>
          <t xml:space="preserve"> </t>
        </is>
      </c>
      <c r="D15" s="5" t="n">
        <v>0</v>
      </c>
      <c r="E15" s="4" t="inlineStr">
        <is>
          <t xml:space="preserve"> </t>
        </is>
      </c>
      <c r="F15" s="4" t="inlineStr">
        <is>
          <t xml:space="preserve"> </t>
        </is>
      </c>
      <c r="G15" s="5" t="n">
        <v>0</v>
      </c>
      <c r="H15" s="4" t="inlineStr">
        <is>
          <t xml:space="preserve"> </t>
        </is>
      </c>
      <c r="I15" s="4" t="inlineStr">
        <is>
          <t xml:space="preserve"> </t>
        </is>
      </c>
    </row>
    <row r="16">
      <c r="A16" s="4" t="inlineStr">
        <is>
          <t>Maximum borrowing capacity with accordion feature</t>
        </is>
      </c>
      <c r="B16" s="4" t="inlineStr">
        <is>
          <t xml:space="preserve"> </t>
        </is>
      </c>
      <c r="C16" s="4" t="inlineStr">
        <is>
          <t xml:space="preserve"> </t>
        </is>
      </c>
      <c r="D16" s="6" t="n">
        <v>1700000000</v>
      </c>
      <c r="E16" s="4" t="inlineStr">
        <is>
          <t xml:space="preserve"> </t>
        </is>
      </c>
      <c r="F16" s="4" t="inlineStr">
        <is>
          <t xml:space="preserve"> </t>
        </is>
      </c>
      <c r="G16" s="6" t="n">
        <v>1700000000</v>
      </c>
      <c r="H16" s="4" t="inlineStr">
        <is>
          <t xml:space="preserve"> </t>
        </is>
      </c>
      <c r="I16" s="4" t="inlineStr">
        <is>
          <t xml:space="preserve"> </t>
        </is>
      </c>
    </row>
    <row r="17">
      <c r="A17" s="4" t="inlineStr">
        <is>
          <t>Line of Credit | HE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ffective interest rate on debt</t>
        </is>
      </c>
      <c r="B19" s="4" t="inlineStr">
        <is>
          <t xml:space="preserve"> </t>
        </is>
      </c>
      <c r="C19" s="4" t="inlineStr">
        <is>
          <t xml:space="preserve"> </t>
        </is>
      </c>
      <c r="D19" s="8" t="n">
        <v>0.07049999999999999</v>
      </c>
      <c r="E19" s="4" t="inlineStr">
        <is>
          <t xml:space="preserve"> </t>
        </is>
      </c>
      <c r="F19" s="8" t="n">
        <v>0.06320000000000001</v>
      </c>
      <c r="G19" s="8" t="n">
        <v>0.0708</v>
      </c>
      <c r="H19" s="8" t="n">
        <v>0.06320000000000001</v>
      </c>
      <c r="I19" s="4" t="inlineStr">
        <is>
          <t xml:space="preserve"> </t>
        </is>
      </c>
    </row>
    <row r="20">
      <c r="A20" s="4" t="inlineStr">
        <is>
          <t>HF Sinclair Credit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aximum borrowing capacity under revolving credit agreement</t>
        </is>
      </c>
      <c r="B22" s="4" t="inlineStr">
        <is>
          <t xml:space="preserve"> </t>
        </is>
      </c>
      <c r="C22" s="4" t="inlineStr">
        <is>
          <t xml:space="preserve"> </t>
        </is>
      </c>
      <c r="D22" s="6" t="n">
        <v>1650000000</v>
      </c>
      <c r="E22" s="4" t="inlineStr">
        <is>
          <t xml:space="preserve"> </t>
        </is>
      </c>
      <c r="F22" s="4" t="inlineStr">
        <is>
          <t xml:space="preserve"> </t>
        </is>
      </c>
      <c r="G22" s="6" t="n">
        <v>1650000000</v>
      </c>
      <c r="H22" s="4" t="inlineStr">
        <is>
          <t xml:space="preserve"> </t>
        </is>
      </c>
      <c r="I22" s="4" t="inlineStr">
        <is>
          <t xml:space="preserve"> </t>
        </is>
      </c>
    </row>
    <row r="23">
      <c r="A23" s="4" t="inlineStr">
        <is>
          <t>HEP Credit Agreement</t>
        </is>
      </c>
      <c r="B23" s="4" t="inlineStr">
        <is>
          <t xml:space="preserve"> </t>
        </is>
      </c>
      <c r="C23" s="4" t="inlineStr">
        <is>
          <t xml:space="preserve"> </t>
        </is>
      </c>
      <c r="D23" s="5" t="n">
        <v>0</v>
      </c>
      <c r="E23" s="4" t="inlineStr">
        <is>
          <t xml:space="preserve"> </t>
        </is>
      </c>
      <c r="F23" s="4" t="inlineStr">
        <is>
          <t xml:space="preserve"> </t>
        </is>
      </c>
      <c r="G23" s="5" t="n">
        <v>0</v>
      </c>
      <c r="H23" s="4" t="inlineStr">
        <is>
          <t xml:space="preserve"> </t>
        </is>
      </c>
      <c r="I23" s="4" t="inlineStr">
        <is>
          <t xml:space="preserve"> </t>
        </is>
      </c>
    </row>
    <row r="24">
      <c r="A24" s="4" t="inlineStr">
        <is>
          <t>Letters of credit amount outstanding</t>
        </is>
      </c>
      <c r="B24" s="4" t="inlineStr">
        <is>
          <t xml:space="preserve"> </t>
        </is>
      </c>
      <c r="C24" s="4" t="inlineStr">
        <is>
          <t xml:space="preserve"> </t>
        </is>
      </c>
      <c r="D24" s="6" t="n">
        <v>300000</v>
      </c>
      <c r="E24" s="4" t="inlineStr">
        <is>
          <t xml:space="preserve"> </t>
        </is>
      </c>
      <c r="F24" s="4" t="inlineStr">
        <is>
          <t xml:space="preserve"> </t>
        </is>
      </c>
      <c r="G24" s="5" t="n">
        <v>300000</v>
      </c>
      <c r="H24" s="4" t="inlineStr">
        <is>
          <t xml:space="preserve"> </t>
        </is>
      </c>
      <c r="I24" s="4" t="inlineStr">
        <is>
          <t xml:space="preserve"> </t>
        </is>
      </c>
    </row>
    <row r="25">
      <c r="A25" s="4" t="inlineStr">
        <is>
          <t>HF Sinclair Credit Agreement | Fed Funds Effective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Variable rate spread</t>
        </is>
      </c>
      <c r="B27" s="8" t="n">
        <v>0.00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HF Sinclair Credit Agreement | Line of Credit | Fed Funds Effective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Variable rate spread</t>
        </is>
      </c>
      <c r="B30" s="8" t="n">
        <v>0.00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HF Sinclair Credit Agreement | Line of Credit | Secured Overnight Financing Rate (SOF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Variable rate spread</t>
        </is>
      </c>
      <c r="B33" s="10" t="n">
        <v>0.0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HF Sinclair Credit Agreement | Line of Credit | Base Rate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Variable rate spread</t>
        </is>
      </c>
      <c r="B36" s="8" t="n">
        <v>0.002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HF Sinclair Credit Agreement | Line of Credit | Base Rate | Minimum | HEP</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Variable rate spread</t>
        </is>
      </c>
      <c r="B39" s="8" t="n">
        <v>0.0075</v>
      </c>
      <c r="C39" s="4" t="inlineStr">
        <is>
          <t xml:space="preserve"> </t>
        </is>
      </c>
      <c r="D39" s="8" t="n">
        <v>0.0075</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HF Sinclair Credit Agreement | Line of Credit | Base Rate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Variable rate spread</t>
        </is>
      </c>
      <c r="B42" s="14" t="n">
        <v>0.0112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HF Sinclair Credit Agreement | Line of Credit | Base Rate | Maximum | HEP</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Variable rate spread</t>
        </is>
      </c>
      <c r="B45" s="8" t="n">
        <v>0.0175</v>
      </c>
      <c r="C45" s="4" t="inlineStr">
        <is>
          <t xml:space="preserve"> </t>
        </is>
      </c>
      <c r="D45" s="8" t="n">
        <v>0.0175</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HF Sinclair Credit Agreement | Line of Credit | CDOR Rate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Variable rate spread</t>
        </is>
      </c>
      <c r="B48" s="8" t="n">
        <v>0.012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HF Sinclair Credit Agreement | Line of Credit | CDOR Rate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Variable rate spread</t>
        </is>
      </c>
      <c r="B51" s="14" t="n">
        <v>0.0212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HF Sinclair Credit Agreement | Line of Credit | Adjusted Secured Overnight Financing Rate (SOFR) | 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Variable rate spread</t>
        </is>
      </c>
      <c r="B54" s="8" t="n">
        <v>0.012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HF Sinclair Credit Agreement | Line of Credit | Adjusted Secured Overnight Financing Rate (SOFR) | Minimum | HEP</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Variable rate spread</t>
        </is>
      </c>
      <c r="B57" s="8" t="n">
        <v>0.0175</v>
      </c>
      <c r="C57" s="4" t="inlineStr">
        <is>
          <t xml:space="preserve"> </t>
        </is>
      </c>
      <c r="D57" s="8" t="n">
        <v>0.0175</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HF Sinclair Credit Agreement | Line of Credit | Adjusted Secured Overnight Financing Rate (SOFR) | Max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Variable rate spread</t>
        </is>
      </c>
      <c r="B60" s="14" t="n">
        <v>0.0212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HF Sinclair Credit Agreement | Line of Credit | Adjusted Secured Overnight Financing Rate (SOFR) | Maximum | HEP</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Variable rate spread</t>
        </is>
      </c>
      <c r="B63" s="8" t="n">
        <v>0.0275</v>
      </c>
      <c r="C63" s="4" t="inlineStr">
        <is>
          <t xml:space="preserve"> </t>
        </is>
      </c>
      <c r="D63" s="8" t="n">
        <v>0.0275</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Letter of Credit | HEP</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Line of credit, maximum capacity available</t>
        </is>
      </c>
      <c r="B66" s="4" t="inlineStr">
        <is>
          <t xml:space="preserve"> </t>
        </is>
      </c>
      <c r="C66" s="4" t="inlineStr">
        <is>
          <t xml:space="preserve"> </t>
        </is>
      </c>
      <c r="D66" s="6" t="n">
        <v>50000000</v>
      </c>
      <c r="E66" s="4" t="inlineStr">
        <is>
          <t xml:space="preserve"> </t>
        </is>
      </c>
      <c r="F66" s="4" t="inlineStr">
        <is>
          <t xml:space="preserve"> </t>
        </is>
      </c>
      <c r="G66" s="5" t="n">
        <v>50000000</v>
      </c>
      <c r="H66" s="4" t="inlineStr">
        <is>
          <t xml:space="preserve"> </t>
        </is>
      </c>
      <c r="I66" s="4" t="inlineStr">
        <is>
          <t xml:space="preserve"> </t>
        </is>
      </c>
    </row>
    <row r="67">
      <c r="A67" s="4" t="inlineStr">
        <is>
          <t>5.875% Senior Notes | Senior Not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Aggregate principal amount of senior note</t>
        </is>
      </c>
      <c r="B69" s="4" t="inlineStr">
        <is>
          <t xml:space="preserve"> </t>
        </is>
      </c>
      <c r="C69" s="4" t="inlineStr">
        <is>
          <t xml:space="preserve"> </t>
        </is>
      </c>
      <c r="D69" s="6" t="n">
        <v>202900000</v>
      </c>
      <c r="E69" s="4" t="inlineStr">
        <is>
          <t xml:space="preserve"> </t>
        </is>
      </c>
      <c r="F69" s="4" t="inlineStr">
        <is>
          <t xml:space="preserve"> </t>
        </is>
      </c>
      <c r="G69" s="6" t="n">
        <v>202900000</v>
      </c>
      <c r="H69" s="4" t="inlineStr">
        <is>
          <t xml:space="preserve"> </t>
        </is>
      </c>
      <c r="I69" s="4" t="inlineStr">
        <is>
          <t xml:space="preserve"> </t>
        </is>
      </c>
    </row>
    <row r="70">
      <c r="A70" s="4" t="inlineStr">
        <is>
          <t>Stated interest rate</t>
        </is>
      </c>
      <c r="B70" s="4" t="inlineStr">
        <is>
          <t xml:space="preserve"> </t>
        </is>
      </c>
      <c r="C70" s="4" t="inlineStr">
        <is>
          <t xml:space="preserve"> </t>
        </is>
      </c>
      <c r="D70" s="14" t="n">
        <v>0.05875</v>
      </c>
      <c r="E70" s="4" t="inlineStr">
        <is>
          <t xml:space="preserve"> </t>
        </is>
      </c>
      <c r="F70" s="4" t="inlineStr">
        <is>
          <t xml:space="preserve"> </t>
        </is>
      </c>
      <c r="G70" s="14" t="n">
        <v>0.05875</v>
      </c>
      <c r="H70" s="4" t="inlineStr">
        <is>
          <t xml:space="preserve"> </t>
        </is>
      </c>
      <c r="I70" s="4" t="inlineStr">
        <is>
          <t xml:space="preserve"> </t>
        </is>
      </c>
    </row>
    <row r="71">
      <c r="A71" s="4" t="inlineStr">
        <is>
          <t>4.500% Senior Notes | Senior Not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Aggregate principal amount of senior note</t>
        </is>
      </c>
      <c r="B73" s="4" t="inlineStr">
        <is>
          <t xml:space="preserve"> </t>
        </is>
      </c>
      <c r="C73" s="4" t="inlineStr">
        <is>
          <t xml:space="preserve"> </t>
        </is>
      </c>
      <c r="D73" s="6" t="n">
        <v>74966000</v>
      </c>
      <c r="E73" s="4" t="inlineStr">
        <is>
          <t xml:space="preserve"> </t>
        </is>
      </c>
      <c r="F73" s="4" t="inlineStr">
        <is>
          <t xml:space="preserve"> </t>
        </is>
      </c>
      <c r="G73" s="6" t="n">
        <v>74966000</v>
      </c>
      <c r="H73" s="4" t="inlineStr">
        <is>
          <t xml:space="preserve"> </t>
        </is>
      </c>
      <c r="I73" s="4" t="inlineStr">
        <is>
          <t xml:space="preserve"> </t>
        </is>
      </c>
    </row>
    <row r="74">
      <c r="A74" s="4" t="inlineStr">
        <is>
          <t>Stated interest rate</t>
        </is>
      </c>
      <c r="B74" s="4" t="inlineStr">
        <is>
          <t xml:space="preserve"> </t>
        </is>
      </c>
      <c r="C74" s="4" t="inlineStr">
        <is>
          <t xml:space="preserve"> </t>
        </is>
      </c>
      <c r="D74" s="8" t="n">
        <v>0.045</v>
      </c>
      <c r="E74" s="4" t="inlineStr">
        <is>
          <t xml:space="preserve"> </t>
        </is>
      </c>
      <c r="F74" s="4" t="inlineStr">
        <is>
          <t xml:space="preserve"> </t>
        </is>
      </c>
      <c r="G74" s="8" t="n">
        <v>0.045</v>
      </c>
      <c r="H74" s="4" t="inlineStr">
        <is>
          <t xml:space="preserve"> </t>
        </is>
      </c>
      <c r="I74" s="4" t="inlineStr">
        <is>
          <t xml:space="preserve"> </t>
        </is>
      </c>
    </row>
    <row r="75">
      <c r="A75" s="4" t="inlineStr">
        <is>
          <t>5.875% Senior Notes | Senior Not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Aggregate principal amount of senior note</t>
        </is>
      </c>
      <c r="B77" s="4" t="inlineStr">
        <is>
          <t xml:space="preserve"> </t>
        </is>
      </c>
      <c r="C77" s="4" t="inlineStr">
        <is>
          <t xml:space="preserve"> </t>
        </is>
      </c>
      <c r="D77" s="6" t="n">
        <v>797100000</v>
      </c>
      <c r="E77" s="4" t="inlineStr">
        <is>
          <t xml:space="preserve"> </t>
        </is>
      </c>
      <c r="F77" s="4" t="inlineStr">
        <is>
          <t xml:space="preserve"> </t>
        </is>
      </c>
      <c r="G77" s="6" t="n">
        <v>797100000</v>
      </c>
      <c r="H77" s="4" t="inlineStr">
        <is>
          <t xml:space="preserve"> </t>
        </is>
      </c>
      <c r="I77" s="4" t="inlineStr">
        <is>
          <t xml:space="preserve"> </t>
        </is>
      </c>
    </row>
    <row r="78">
      <c r="A78" s="4" t="inlineStr">
        <is>
          <t>Stated interest rate</t>
        </is>
      </c>
      <c r="B78" s="4" t="inlineStr">
        <is>
          <t xml:space="preserve"> </t>
        </is>
      </c>
      <c r="C78" s="4" t="inlineStr">
        <is>
          <t xml:space="preserve"> </t>
        </is>
      </c>
      <c r="D78" s="14" t="n">
        <v>0.05875</v>
      </c>
      <c r="E78" s="4" t="inlineStr">
        <is>
          <t xml:space="preserve"> </t>
        </is>
      </c>
      <c r="F78" s="4" t="inlineStr">
        <is>
          <t xml:space="preserve"> </t>
        </is>
      </c>
      <c r="G78" s="14" t="n">
        <v>0.05875</v>
      </c>
      <c r="H78" s="4" t="inlineStr">
        <is>
          <t xml:space="preserve"> </t>
        </is>
      </c>
      <c r="I78" s="4" t="inlineStr">
        <is>
          <t xml:space="preserve"> </t>
        </is>
      </c>
    </row>
    <row r="79">
      <c r="A79" s="4" t="inlineStr">
        <is>
          <t>4.500% Senior Notes | Senior Not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Aggregate principal amount of senior note</t>
        </is>
      </c>
      <c r="B81" s="4" t="inlineStr">
        <is>
          <t xml:space="preserve"> </t>
        </is>
      </c>
      <c r="C81" s="4" t="inlineStr">
        <is>
          <t xml:space="preserve"> </t>
        </is>
      </c>
      <c r="D81" s="6" t="n">
        <v>325034000</v>
      </c>
      <c r="E81" s="4" t="inlineStr">
        <is>
          <t xml:space="preserve"> </t>
        </is>
      </c>
      <c r="F81" s="4" t="inlineStr">
        <is>
          <t xml:space="preserve"> </t>
        </is>
      </c>
      <c r="G81" s="6" t="n">
        <v>325034000</v>
      </c>
      <c r="H81" s="4" t="inlineStr">
        <is>
          <t xml:space="preserve"> </t>
        </is>
      </c>
      <c r="I81" s="4" t="inlineStr">
        <is>
          <t xml:space="preserve"> </t>
        </is>
      </c>
    </row>
    <row r="82">
      <c r="A82" s="4" t="inlineStr">
        <is>
          <t>Stated interest rate</t>
        </is>
      </c>
      <c r="B82" s="4" t="inlineStr">
        <is>
          <t xml:space="preserve"> </t>
        </is>
      </c>
      <c r="C82" s="4" t="inlineStr">
        <is>
          <t xml:space="preserve"> </t>
        </is>
      </c>
      <c r="D82" s="8" t="n">
        <v>0.045</v>
      </c>
      <c r="E82" s="4" t="inlineStr">
        <is>
          <t xml:space="preserve"> </t>
        </is>
      </c>
      <c r="F82" s="4" t="inlineStr">
        <is>
          <t xml:space="preserve"> </t>
        </is>
      </c>
      <c r="G82" s="8" t="n">
        <v>0.045</v>
      </c>
      <c r="H82" s="4" t="inlineStr">
        <is>
          <t xml:space="preserve"> </t>
        </is>
      </c>
      <c r="I82" s="4" t="inlineStr">
        <is>
          <t xml:space="preserve"> </t>
        </is>
      </c>
    </row>
    <row r="83">
      <c r="A83" s="4" t="inlineStr">
        <is>
          <t>$5.000% Senior Notes | Senior Not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Aggregate principal amount of senior note</t>
        </is>
      </c>
      <c r="B85" s="4" t="inlineStr">
        <is>
          <t xml:space="preserve"> </t>
        </is>
      </c>
      <c r="C85" s="4" t="inlineStr">
        <is>
          <t xml:space="preserve"> </t>
        </is>
      </c>
      <c r="D85" s="6" t="n">
        <v>498879000</v>
      </c>
      <c r="E85" s="4" t="inlineStr">
        <is>
          <t xml:space="preserve"> </t>
        </is>
      </c>
      <c r="F85" s="4" t="inlineStr">
        <is>
          <t xml:space="preserve"> </t>
        </is>
      </c>
      <c r="G85" s="6" t="n">
        <v>498879000</v>
      </c>
      <c r="H85" s="4" t="inlineStr">
        <is>
          <t xml:space="preserve"> </t>
        </is>
      </c>
      <c r="I85" s="4" t="inlineStr">
        <is>
          <t xml:space="preserve"> </t>
        </is>
      </c>
    </row>
    <row r="86">
      <c r="A86" s="4" t="inlineStr">
        <is>
          <t>Stated interest rate</t>
        </is>
      </c>
      <c r="B86" s="4" t="inlineStr">
        <is>
          <t xml:space="preserve"> </t>
        </is>
      </c>
      <c r="C86" s="4" t="inlineStr">
        <is>
          <t xml:space="preserve"> </t>
        </is>
      </c>
      <c r="D86" s="10" t="n">
        <v>0.05</v>
      </c>
      <c r="E86" s="4" t="inlineStr">
        <is>
          <t xml:space="preserve"> </t>
        </is>
      </c>
      <c r="F86" s="4" t="inlineStr">
        <is>
          <t xml:space="preserve"> </t>
        </is>
      </c>
      <c r="G86" s="10" t="n">
        <v>0.05</v>
      </c>
      <c r="H86" s="4" t="inlineStr">
        <is>
          <t xml:space="preserve"> </t>
        </is>
      </c>
      <c r="I86" s="4" t="inlineStr">
        <is>
          <t xml:space="preserve"> </t>
        </is>
      </c>
    </row>
    <row r="87">
      <c r="A87" s="4" t="inlineStr">
        <is>
          <t>$6.375% Senior Notes | Senior Not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Aggregate principal amount of senior note</t>
        </is>
      </c>
      <c r="B89" s="4" t="inlineStr">
        <is>
          <t xml:space="preserve"> </t>
        </is>
      </c>
      <c r="C89" s="4" t="inlineStr">
        <is>
          <t xml:space="preserve"> </t>
        </is>
      </c>
      <c r="D89" s="6" t="n">
        <v>399875000</v>
      </c>
      <c r="E89" s="4" t="inlineStr">
        <is>
          <t xml:space="preserve"> </t>
        </is>
      </c>
      <c r="F89" s="4" t="inlineStr">
        <is>
          <t xml:space="preserve"> </t>
        </is>
      </c>
      <c r="G89" s="6" t="n">
        <v>399875000</v>
      </c>
      <c r="H89" s="4" t="inlineStr">
        <is>
          <t xml:space="preserve"> </t>
        </is>
      </c>
      <c r="I89" s="4" t="inlineStr">
        <is>
          <t xml:space="preserve"> </t>
        </is>
      </c>
    </row>
    <row r="90">
      <c r="A90" s="4" t="inlineStr">
        <is>
          <t>Stated interest rate</t>
        </is>
      </c>
      <c r="B90" s="4" t="inlineStr">
        <is>
          <t xml:space="preserve"> </t>
        </is>
      </c>
      <c r="C90" s="4" t="inlineStr">
        <is>
          <t xml:space="preserve"> </t>
        </is>
      </c>
      <c r="D90" s="14" t="n">
        <v>0.06375</v>
      </c>
      <c r="E90" s="4" t="inlineStr">
        <is>
          <t xml:space="preserve"> </t>
        </is>
      </c>
      <c r="F90" s="4" t="inlineStr">
        <is>
          <t xml:space="preserve"> </t>
        </is>
      </c>
      <c r="G90" s="14" t="n">
        <v>0.06375</v>
      </c>
      <c r="H90" s="4" t="inlineStr">
        <is>
          <t xml:space="preserve"> </t>
        </is>
      </c>
      <c r="I90" s="4" t="inlineStr">
        <is>
          <t xml:space="preserve"> </t>
        </is>
      </c>
    </row>
    <row r="91">
      <c r="A91" s="4" t="inlineStr">
        <is>
          <t>HEP 5.000% Senior Notes Due 2028 | Senior Notes | HEP</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Aggregate principal amount of senior note</t>
        </is>
      </c>
      <c r="B93" s="4" t="inlineStr">
        <is>
          <t xml:space="preserve"> </t>
        </is>
      </c>
      <c r="C93" s="4" t="inlineStr">
        <is>
          <t xml:space="preserve"> </t>
        </is>
      </c>
      <c r="D93" s="6" t="n">
        <v>1121000</v>
      </c>
      <c r="E93" s="4" t="inlineStr">
        <is>
          <t xml:space="preserve"> </t>
        </is>
      </c>
      <c r="F93" s="4" t="inlineStr">
        <is>
          <t xml:space="preserve"> </t>
        </is>
      </c>
      <c r="G93" s="6" t="n">
        <v>1121000</v>
      </c>
      <c r="H93" s="4" t="inlineStr">
        <is>
          <t xml:space="preserve"> </t>
        </is>
      </c>
      <c r="I93" s="4" t="inlineStr">
        <is>
          <t xml:space="preserve"> </t>
        </is>
      </c>
    </row>
    <row r="94">
      <c r="A94" s="4" t="inlineStr">
        <is>
          <t>Stated interest rate</t>
        </is>
      </c>
      <c r="B94" s="4" t="inlineStr">
        <is>
          <t xml:space="preserve"> </t>
        </is>
      </c>
      <c r="C94" s="4" t="inlineStr">
        <is>
          <t xml:space="preserve"> </t>
        </is>
      </c>
      <c r="D94" s="10" t="n">
        <v>0.05</v>
      </c>
      <c r="E94" s="4" t="inlineStr">
        <is>
          <t xml:space="preserve"> </t>
        </is>
      </c>
      <c r="F94" s="4" t="inlineStr">
        <is>
          <t xml:space="preserve"> </t>
        </is>
      </c>
      <c r="G94" s="10" t="n">
        <v>0.05</v>
      </c>
      <c r="H94" s="4" t="inlineStr">
        <is>
          <t xml:space="preserve"> </t>
        </is>
      </c>
      <c r="I94" s="4" t="inlineStr">
        <is>
          <t xml:space="preserve"> </t>
        </is>
      </c>
    </row>
    <row r="95">
      <c r="A95" s="4" t="inlineStr">
        <is>
          <t>HEP 6.375% Senior Notes Due 2027 | Senior Not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Stated interest rate</t>
        </is>
      </c>
      <c r="B97" s="4" t="inlineStr">
        <is>
          <t xml:space="preserve"> </t>
        </is>
      </c>
      <c r="C97" s="4" t="inlineStr">
        <is>
          <t xml:space="preserve"> </t>
        </is>
      </c>
      <c r="D97" s="4" t="inlineStr">
        <is>
          <t xml:space="preserve"> </t>
        </is>
      </c>
      <c r="E97" s="4" t="inlineStr">
        <is>
          <t xml:space="preserve"> </t>
        </is>
      </c>
      <c r="F97" s="4" t="inlineStr">
        <is>
          <t xml:space="preserve"> </t>
        </is>
      </c>
      <c r="G97" s="14" t="n">
        <v>0.06375</v>
      </c>
      <c r="H97" s="4" t="inlineStr">
        <is>
          <t xml:space="preserve"> </t>
        </is>
      </c>
      <c r="I97" s="4" t="inlineStr">
        <is>
          <t xml:space="preserve"> </t>
        </is>
      </c>
    </row>
    <row r="98">
      <c r="A98" s="4" t="inlineStr">
        <is>
          <t>HEP 6.375% Senior Notes Due 2027 | Senior Notes | HEP</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Aggregate principal amount of senior note</t>
        </is>
      </c>
      <c r="B100" s="4" t="inlineStr">
        <is>
          <t xml:space="preserve"> </t>
        </is>
      </c>
      <c r="C100" s="4" t="inlineStr">
        <is>
          <t xml:space="preserve"> </t>
        </is>
      </c>
      <c r="D100" s="6" t="n">
        <v>125000</v>
      </c>
      <c r="E100" s="4" t="inlineStr">
        <is>
          <t xml:space="preserve"> </t>
        </is>
      </c>
      <c r="F100" s="4" t="inlineStr">
        <is>
          <t xml:space="preserve"> </t>
        </is>
      </c>
      <c r="G100" s="6" t="n">
        <v>125000</v>
      </c>
      <c r="H100" s="4" t="inlineStr">
        <is>
          <t xml:space="preserve"> </t>
        </is>
      </c>
      <c r="I100" s="4" t="inlineStr">
        <is>
          <t xml:space="preserve"> </t>
        </is>
      </c>
    </row>
    <row r="101">
      <c r="A101" s="4" t="inlineStr">
        <is>
          <t>Stated interest rate</t>
        </is>
      </c>
      <c r="B101" s="4" t="inlineStr">
        <is>
          <t xml:space="preserve"> </t>
        </is>
      </c>
      <c r="C101" s="4" t="inlineStr">
        <is>
          <t xml:space="preserve"> </t>
        </is>
      </c>
      <c r="D101" s="14" t="n">
        <v>0.06375</v>
      </c>
      <c r="E101" s="4" t="inlineStr">
        <is>
          <t xml:space="preserve"> </t>
        </is>
      </c>
      <c r="F101" s="4" t="inlineStr">
        <is>
          <t xml:space="preserve"> </t>
        </is>
      </c>
      <c r="G101" s="14" t="n">
        <v>0.06375</v>
      </c>
      <c r="H101" s="4" t="inlineStr">
        <is>
          <t xml:space="preserve"> </t>
        </is>
      </c>
      <c r="I101" s="4" t="inlineStr">
        <is>
          <t xml:space="preserve"> </t>
        </is>
      </c>
    </row>
    <row r="102">
      <c r="A102" s="4" t="inlineStr">
        <is>
          <t>HollyFrontier 2.625% Senior Notes Due 2023 | Senior Not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Stated interest rate</t>
        </is>
      </c>
      <c r="B104" s="4" t="inlineStr">
        <is>
          <t xml:space="preserve"> </t>
        </is>
      </c>
      <c r="C104" s="4" t="inlineStr">
        <is>
          <t xml:space="preserve"> </t>
        </is>
      </c>
      <c r="D104" s="4" t="inlineStr">
        <is>
          <t xml:space="preserve"> </t>
        </is>
      </c>
      <c r="E104" s="4" t="inlineStr">
        <is>
          <t xml:space="preserve"> </t>
        </is>
      </c>
      <c r="F104" s="4" t="inlineStr">
        <is>
          <t xml:space="preserve"> </t>
        </is>
      </c>
      <c r="G104" s="14" t="n">
        <v>0.02625</v>
      </c>
      <c r="H104" s="4" t="inlineStr">
        <is>
          <t xml:space="preserve"> </t>
        </is>
      </c>
      <c r="I104" s="4" t="inlineStr">
        <is>
          <t xml:space="preserve"> </t>
        </is>
      </c>
    </row>
    <row r="105">
      <c r="A105" s="4" t="inlineStr">
        <is>
          <t>Debt repaid at maturity</t>
        </is>
      </c>
      <c r="B105" s="4" t="inlineStr">
        <is>
          <t xml:space="preserve"> </t>
        </is>
      </c>
      <c r="C105" s="6" t="n">
        <v>59600000</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Redemption cost</t>
        </is>
      </c>
      <c r="B106" s="4" t="inlineStr">
        <is>
          <t xml:space="preserve"> </t>
        </is>
      </c>
      <c r="C106" s="4" t="inlineStr">
        <is>
          <t xml:space="preserve"> </t>
        </is>
      </c>
      <c r="D106" s="4" t="inlineStr">
        <is>
          <t xml:space="preserve"> </t>
        </is>
      </c>
      <c r="E106" s="4" t="inlineStr">
        <is>
          <t xml:space="preserve"> </t>
        </is>
      </c>
      <c r="F106" s="6" t="n">
        <v>15000000</v>
      </c>
      <c r="G106" s="4" t="inlineStr">
        <is>
          <t xml:space="preserve"> </t>
        </is>
      </c>
      <c r="H106" s="4" t="inlineStr">
        <is>
          <t xml:space="preserve"> </t>
        </is>
      </c>
      <c r="I106" s="4" t="inlineStr">
        <is>
          <t xml:space="preserve"> </t>
        </is>
      </c>
    </row>
    <row r="107">
      <c r="A107" s="4" t="inlineStr">
        <is>
          <t>HF Sinclair 2.625% Senior Notes | Senior Not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Stated interest rate</t>
        </is>
      </c>
      <c r="B109" s="4" t="inlineStr">
        <is>
          <t xml:space="preserve"> </t>
        </is>
      </c>
      <c r="C109" s="4" t="inlineStr">
        <is>
          <t xml:space="preserve"> </t>
        </is>
      </c>
      <c r="D109" s="4" t="inlineStr">
        <is>
          <t xml:space="preserve"> </t>
        </is>
      </c>
      <c r="E109" s="4" t="inlineStr">
        <is>
          <t xml:space="preserve"> </t>
        </is>
      </c>
      <c r="F109" s="14" t="n">
        <v>0.02625</v>
      </c>
      <c r="G109" s="14" t="n">
        <v>0.02625</v>
      </c>
      <c r="H109" s="14" t="n">
        <v>0.02625</v>
      </c>
      <c r="I109" s="4" t="inlineStr">
        <is>
          <t xml:space="preserve"> </t>
        </is>
      </c>
    </row>
    <row r="110">
      <c r="A110" s="4" t="inlineStr">
        <is>
          <t>Debt repaid at maturity</t>
        </is>
      </c>
      <c r="B110" s="4" t="inlineStr">
        <is>
          <t xml:space="preserve"> </t>
        </is>
      </c>
      <c r="C110" s="6" t="n">
        <v>248200000</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Redemption cost</t>
        </is>
      </c>
      <c r="B111" s="4" t="inlineStr">
        <is>
          <t xml:space="preserve"> </t>
        </is>
      </c>
      <c r="C111" s="4" t="inlineStr">
        <is>
          <t xml:space="preserve"> </t>
        </is>
      </c>
      <c r="D111" s="4" t="inlineStr">
        <is>
          <t xml:space="preserve"> </t>
        </is>
      </c>
      <c r="E111" s="4" t="inlineStr">
        <is>
          <t xml:space="preserve"> </t>
        </is>
      </c>
      <c r="F111" s="6" t="n">
        <v>42200000</v>
      </c>
      <c r="G111" s="4" t="inlineStr">
        <is>
          <t xml:space="preserve"> </t>
        </is>
      </c>
      <c r="H111" s="4" t="inlineStr">
        <is>
          <t xml:space="preserve"> </t>
        </is>
      </c>
      <c r="I111" s="4" t="inlineStr">
        <is>
          <t xml:space="preserve"> </t>
        </is>
      </c>
    </row>
    <row r="112">
      <c r="A112" s="4" t="inlineStr">
        <is>
          <t>HF Sinclair 2.625% Senior Notes Due 2023 And HollyFrontier 2.625% Senior Notes Due 2023</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Payment for Debt Extinguishment or Debt Prepayment Cos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6" t="n">
        <v>41400000</v>
      </c>
      <c r="I114" s="4" t="inlineStr">
        <is>
          <t xml:space="preserve"> </t>
        </is>
      </c>
    </row>
    <row r="115">
      <c r="A115" s="4" t="inlineStr">
        <is>
          <t>Loss on early extinguishment of deb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6" t="n">
        <v>600000</v>
      </c>
      <c r="I115" s="4" t="inlineStr">
        <is>
          <t xml:space="preserve"> </t>
        </is>
      </c>
    </row>
  </sheetData>
  <mergeCells count="3">
    <mergeCell ref="A1:A2"/>
    <mergeCell ref="D1:F1"/>
    <mergeCell ref="G1:I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Carrying Amounts Of Long-Term Debt (Details) - USD ($) $ in Thousands</t>
        </is>
      </c>
      <c r="B1" s="2" t="inlineStr">
        <is>
          <t>Mar. 31, 2024</t>
        </is>
      </c>
      <c r="C1" s="2" t="inlineStr">
        <is>
          <t>Dec. 31,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Unamortized discount and debt issuance costs</t>
        </is>
      </c>
      <c r="B3" s="6" t="n">
        <v>-15355</v>
      </c>
      <c r="C3" s="6" t="n">
        <v>-16417</v>
      </c>
      <c r="D3" s="6" t="n">
        <v>-20355</v>
      </c>
    </row>
    <row r="4">
      <c r="A4" s="4" t="inlineStr">
        <is>
          <t>Total long-term debt, net</t>
        </is>
      </c>
      <c r="B4" s="5" t="n">
        <v>2678645</v>
      </c>
      <c r="C4" s="5" t="n">
        <v>2739083</v>
      </c>
      <c r="D4" s="5" t="n">
        <v>2948513</v>
      </c>
    </row>
    <row r="5">
      <c r="A5" s="4" t="inlineStr">
        <is>
          <t>Less current debt</t>
        </is>
      </c>
      <c r="B5" s="4" t="inlineStr">
        <is>
          <t xml:space="preserve"> </t>
        </is>
      </c>
      <c r="C5" s="5" t="n">
        <v>0</v>
      </c>
      <c r="D5" s="5" t="n">
        <v>-306959</v>
      </c>
    </row>
    <row r="6">
      <c r="A6" s="4" t="inlineStr">
        <is>
          <t>Level 2</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HF Sinclair, HollyFrontier and HEP Senior Notes</t>
        </is>
      </c>
      <c r="B8" s="5" t="n">
        <v>2268035</v>
      </c>
      <c r="C8" s="5" t="n">
        <v>2271856</v>
      </c>
      <c r="D8" s="4" t="inlineStr">
        <is>
          <t xml:space="preserve"> </t>
        </is>
      </c>
    </row>
    <row r="9">
      <c r="A9" s="4" t="inlineStr">
        <is>
          <t>HEP</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Carrying amounts of long-term debt</t>
        </is>
      </c>
      <c r="B11" s="5" t="n">
        <v>1246</v>
      </c>
      <c r="C11" s="5" t="n">
        <v>1246</v>
      </c>
      <c r="D11" s="5" t="n">
        <v>900000</v>
      </c>
    </row>
    <row r="12">
      <c r="A12" s="4" t="inlineStr">
        <is>
          <t>HEP Credit Agreement</t>
        </is>
      </c>
      <c r="B12" s="5" t="n">
        <v>394000</v>
      </c>
      <c r="C12" s="5" t="n">
        <v>455500</v>
      </c>
      <c r="D12" s="5" t="n">
        <v>668000</v>
      </c>
    </row>
    <row r="13">
      <c r="A13" s="4" t="inlineStr">
        <is>
          <t>Total long-term debt, net</t>
        </is>
      </c>
      <c r="B13" s="4" t="inlineStr">
        <is>
          <t xml:space="preserve"> </t>
        </is>
      </c>
      <c r="C13" s="4" t="inlineStr">
        <is>
          <t xml:space="preserve"> </t>
        </is>
      </c>
      <c r="D13" s="5" t="n">
        <v>1400000</v>
      </c>
    </row>
    <row r="14">
      <c r="A14" s="4" t="inlineStr">
        <is>
          <t>HEP | Level 2</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HF Sinclair, HollyFrontier and HEP Senior Notes</t>
        </is>
      </c>
      <c r="B16" s="4" t="inlineStr">
        <is>
          <t xml:space="preserve"> </t>
        </is>
      </c>
      <c r="C16" s="5" t="n">
        <v>1188</v>
      </c>
      <c r="D16" s="5" t="n">
        <v>852658</v>
      </c>
    </row>
    <row r="17">
      <c r="A17" s="4" t="inlineStr">
        <is>
          <t>HollyFrontier</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Carrying amounts of long-term debt</t>
        </is>
      </c>
      <c r="B19" s="5" t="n">
        <v>277866</v>
      </c>
      <c r="C19" s="5" t="n">
        <v>277866</v>
      </c>
      <c r="D19" s="5" t="n">
        <v>337503</v>
      </c>
    </row>
    <row r="20">
      <c r="A20" s="4" t="inlineStr">
        <is>
          <t>5.875% Senior Notes</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Carrying amounts of long-term debt</t>
        </is>
      </c>
      <c r="B22" s="5" t="n">
        <v>202900</v>
      </c>
      <c r="C22" s="5" t="n">
        <v>202900</v>
      </c>
      <c r="D22" s="5" t="n">
        <v>202900</v>
      </c>
    </row>
    <row r="23">
      <c r="A23" s="4" t="inlineStr">
        <is>
          <t>4.500% Senior Notes</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Carrying amounts of long-term debt</t>
        </is>
      </c>
      <c r="B25" s="5" t="n">
        <v>74966</v>
      </c>
      <c r="C25" s="5" t="n">
        <v>74966</v>
      </c>
      <c r="D25" s="5" t="n">
        <v>74966</v>
      </c>
    </row>
    <row r="26">
      <c r="A26" s="4" t="inlineStr">
        <is>
          <t>HF Sinclair</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Carrying amounts of long-term debt</t>
        </is>
      </c>
      <c r="B28" s="5" t="n">
        <v>2020888</v>
      </c>
      <c r="C28" s="5" t="n">
        <v>2020888</v>
      </c>
      <c r="D28" s="5" t="n">
        <v>1370324</v>
      </c>
    </row>
    <row r="29">
      <c r="A29" s="4" t="inlineStr">
        <is>
          <t>5.875% Senior Notes</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Carrying amounts of long-term debt</t>
        </is>
      </c>
      <c r="B31" s="5" t="n">
        <v>797100</v>
      </c>
      <c r="C31" s="5" t="n">
        <v>797100</v>
      </c>
      <c r="D31" s="5" t="n">
        <v>797100</v>
      </c>
    </row>
    <row r="32">
      <c r="A32" s="4" t="inlineStr">
        <is>
          <t>4.500% Senior Notes</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Carrying amounts of long-term debt</t>
        </is>
      </c>
      <c r="B34" s="5" t="n">
        <v>325034</v>
      </c>
      <c r="C34" s="5" t="n">
        <v>325034</v>
      </c>
      <c r="D34" s="5" t="n">
        <v>325034</v>
      </c>
    </row>
    <row r="35">
      <c r="A35" s="4" t="inlineStr">
        <is>
          <t>$5.000% Senior Notes</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Carrying amounts of long-term debt</t>
        </is>
      </c>
      <c r="B37" s="5" t="n">
        <v>498879</v>
      </c>
      <c r="C37" s="5" t="n">
        <v>498879</v>
      </c>
      <c r="D37" s="5" t="n">
        <v>0</v>
      </c>
    </row>
    <row r="38">
      <c r="A38" s="4" t="inlineStr">
        <is>
          <t>$6.375% Senior Notes</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Carrying amounts of long-term debt</t>
        </is>
      </c>
      <c r="B40" s="5" t="n">
        <v>399875</v>
      </c>
      <c r="C40" s="5" t="n">
        <v>399875</v>
      </c>
      <c r="D40" s="5" t="n">
        <v>0</v>
      </c>
    </row>
    <row r="41">
      <c r="A41" s="4" t="inlineStr">
        <is>
          <t>HEP 5.000% Senior Notes | HEP</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Carrying amounts of long-term debt</t>
        </is>
      </c>
      <c r="B43" s="5" t="n">
        <v>1121</v>
      </c>
      <c r="C43" s="5" t="n">
        <v>1121</v>
      </c>
      <c r="D43" s="4" t="inlineStr">
        <is>
          <t xml:space="preserve"> </t>
        </is>
      </c>
    </row>
    <row r="44">
      <c r="A44" s="4" t="inlineStr">
        <is>
          <t>HEP 6.375% Senior Notes | HEP</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Carrying amounts of long-term debt</t>
        </is>
      </c>
      <c r="B46" s="6" t="n">
        <v>125</v>
      </c>
      <c r="C46" s="5" t="n">
        <v>125</v>
      </c>
      <c r="D46" s="4" t="inlineStr">
        <is>
          <t xml:space="preserve"> </t>
        </is>
      </c>
    </row>
    <row r="47">
      <c r="A47" s="4" t="inlineStr">
        <is>
          <t>HollyFrontier 2.625% Senior Notes Due 2023</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Carrying amounts of long-term debt</t>
        </is>
      </c>
      <c r="B49" s="4" t="inlineStr">
        <is>
          <t xml:space="preserve"> </t>
        </is>
      </c>
      <c r="C49" s="5" t="n">
        <v>0</v>
      </c>
      <c r="D49" s="5" t="n">
        <v>59637</v>
      </c>
    </row>
    <row r="50">
      <c r="A50" s="4" t="inlineStr">
        <is>
          <t>HF Sinclair 2.625% Senior Notes</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Carrying amounts of long-term debt</t>
        </is>
      </c>
      <c r="B52" s="4" t="inlineStr">
        <is>
          <t xml:space="preserve"> </t>
        </is>
      </c>
      <c r="C52" s="5" t="n">
        <v>0</v>
      </c>
      <c r="D52" s="5" t="n">
        <v>248190</v>
      </c>
    </row>
    <row r="53">
      <c r="A53" s="4" t="inlineStr">
        <is>
          <t>HEP 5.000% Senior Notes Due 2028 | HEP</t>
        </is>
      </c>
      <c r="B53" s="4" t="inlineStr">
        <is>
          <t xml:space="preserve"> </t>
        </is>
      </c>
      <c r="C53" s="4" t="inlineStr">
        <is>
          <t xml:space="preserve"> </t>
        </is>
      </c>
      <c r="D53" s="4" t="inlineStr">
        <is>
          <t xml:space="preserve"> </t>
        </is>
      </c>
    </row>
    <row r="54">
      <c r="A54" s="3" t="inlineStr">
        <is>
          <t>Debt Instrument [Line Items]</t>
        </is>
      </c>
      <c r="B54" s="4" t="inlineStr">
        <is>
          <t xml:space="preserve"> </t>
        </is>
      </c>
      <c r="C54" s="4" t="inlineStr">
        <is>
          <t xml:space="preserve"> </t>
        </is>
      </c>
      <c r="D54" s="4" t="inlineStr">
        <is>
          <t xml:space="preserve"> </t>
        </is>
      </c>
    </row>
    <row r="55">
      <c r="A55" s="4" t="inlineStr">
        <is>
          <t>Carrying amounts of long-term debt</t>
        </is>
      </c>
      <c r="B55" s="4" t="inlineStr">
        <is>
          <t xml:space="preserve"> </t>
        </is>
      </c>
      <c r="C55" s="5" t="n">
        <v>1121</v>
      </c>
      <c r="D55" s="5" t="n">
        <v>500000</v>
      </c>
    </row>
    <row r="56">
      <c r="A56" s="4" t="inlineStr">
        <is>
          <t>HEP 6.375% Senior Notes Due 2027 | HEP</t>
        </is>
      </c>
      <c r="B56" s="4" t="inlineStr">
        <is>
          <t xml:space="preserve"> </t>
        </is>
      </c>
      <c r="C56" s="4" t="inlineStr">
        <is>
          <t xml:space="preserve"> </t>
        </is>
      </c>
      <c r="D56" s="4" t="inlineStr">
        <is>
          <t xml:space="preserve"> </t>
        </is>
      </c>
    </row>
    <row r="57">
      <c r="A57" s="3" t="inlineStr">
        <is>
          <t>Debt Instrument [Line Items]</t>
        </is>
      </c>
      <c r="B57" s="4" t="inlineStr">
        <is>
          <t xml:space="preserve"> </t>
        </is>
      </c>
      <c r="C57" s="4" t="inlineStr">
        <is>
          <t xml:space="preserve"> </t>
        </is>
      </c>
      <c r="D57" s="4" t="inlineStr">
        <is>
          <t xml:space="preserve"> </t>
        </is>
      </c>
    </row>
    <row r="58">
      <c r="A58" s="4" t="inlineStr">
        <is>
          <t>Carrying amounts of long-term debt</t>
        </is>
      </c>
      <c r="B58" s="4" t="inlineStr">
        <is>
          <t xml:space="preserve"> </t>
        </is>
      </c>
      <c r="C58" s="5" t="n">
        <v>125</v>
      </c>
      <c r="D58" s="5" t="n">
        <v>400000</v>
      </c>
    </row>
    <row r="59">
      <c r="A59" s="4" t="inlineStr">
        <is>
          <t>HF Sinclair 2.625% Senior Notes Due 2023 And HollyFrontier 2.625% Senior Notes Due 2023</t>
        </is>
      </c>
      <c r="B59" s="4" t="inlineStr">
        <is>
          <t xml:space="preserve"> </t>
        </is>
      </c>
      <c r="C59" s="4" t="inlineStr">
        <is>
          <t xml:space="preserve"> </t>
        </is>
      </c>
      <c r="D59" s="4" t="inlineStr">
        <is>
          <t xml:space="preserve"> </t>
        </is>
      </c>
    </row>
    <row r="60">
      <c r="A60" s="3" t="inlineStr">
        <is>
          <t>Debt Instrument [Line Items]</t>
        </is>
      </c>
      <c r="B60" s="4" t="inlineStr">
        <is>
          <t xml:space="preserve"> </t>
        </is>
      </c>
      <c r="C60" s="4" t="inlineStr">
        <is>
          <t xml:space="preserve"> </t>
        </is>
      </c>
      <c r="D60" s="4" t="inlineStr">
        <is>
          <t xml:space="preserve"> </t>
        </is>
      </c>
    </row>
    <row r="61">
      <c r="A61" s="4" t="inlineStr">
        <is>
          <t>Unamortized discount and debt issuance costs</t>
        </is>
      </c>
      <c r="B61" s="4" t="inlineStr">
        <is>
          <t xml:space="preserve"> </t>
        </is>
      </c>
      <c r="C61" s="4" t="inlineStr">
        <is>
          <t xml:space="preserve"> </t>
        </is>
      </c>
      <c r="D61" s="5" t="n">
        <v>-900</v>
      </c>
    </row>
    <row r="62">
      <c r="A62" s="4" t="inlineStr">
        <is>
          <t>Senior Notes | Level 2</t>
        </is>
      </c>
      <c r="B62" s="4" t="inlineStr">
        <is>
          <t xml:space="preserve"> </t>
        </is>
      </c>
      <c r="C62" s="4" t="inlineStr">
        <is>
          <t xml:space="preserve"> </t>
        </is>
      </c>
      <c r="D62" s="4" t="inlineStr">
        <is>
          <t xml:space="preserve"> </t>
        </is>
      </c>
    </row>
    <row r="63">
      <c r="A63" s="3" t="inlineStr">
        <is>
          <t>Debt Instrument [Line Items]</t>
        </is>
      </c>
      <c r="B63" s="4" t="inlineStr">
        <is>
          <t xml:space="preserve"> </t>
        </is>
      </c>
      <c r="C63" s="4" t="inlineStr">
        <is>
          <t xml:space="preserve"> </t>
        </is>
      </c>
      <c r="D63" s="4" t="inlineStr">
        <is>
          <t xml:space="preserve"> </t>
        </is>
      </c>
    </row>
    <row r="64">
      <c r="A64" s="4" t="inlineStr">
        <is>
          <t>HF Sinclair, HollyFrontier and HEP Senior Notes</t>
        </is>
      </c>
      <c r="B64" s="4" t="inlineStr">
        <is>
          <t xml:space="preserve"> </t>
        </is>
      </c>
      <c r="C64" s="6" t="n">
        <v>2270668</v>
      </c>
      <c r="D64" s="6" t="n">
        <v>1655726</v>
      </c>
    </row>
    <row r="65">
      <c r="A65" s="4" t="inlineStr">
        <is>
          <t>Senior Notes | 5.875% Senior Notes</t>
        </is>
      </c>
      <c r="B65" s="4" t="inlineStr">
        <is>
          <t xml:space="preserve"> </t>
        </is>
      </c>
      <c r="C65" s="4" t="inlineStr">
        <is>
          <t xml:space="preserve"> </t>
        </is>
      </c>
      <c r="D65" s="4" t="inlineStr">
        <is>
          <t xml:space="preserve"> </t>
        </is>
      </c>
    </row>
    <row r="66">
      <c r="A66" s="3" t="inlineStr">
        <is>
          <t>Debt Instrument [Line Items]</t>
        </is>
      </c>
      <c r="B66" s="4" t="inlineStr">
        <is>
          <t xml:space="preserve"> </t>
        </is>
      </c>
      <c r="C66" s="4" t="inlineStr">
        <is>
          <t xml:space="preserve"> </t>
        </is>
      </c>
      <c r="D66" s="4" t="inlineStr">
        <is>
          <t xml:space="preserve"> </t>
        </is>
      </c>
    </row>
    <row r="67">
      <c r="A67" s="4" t="inlineStr">
        <is>
          <t>Stated interest rate</t>
        </is>
      </c>
      <c r="B67" s="14" t="n">
        <v>0.05875</v>
      </c>
      <c r="C67" s="14" t="n">
        <v>0.05875</v>
      </c>
      <c r="D67" s="4" t="inlineStr">
        <is>
          <t xml:space="preserve"> </t>
        </is>
      </c>
    </row>
    <row r="68">
      <c r="A68" s="4" t="inlineStr">
        <is>
          <t>Senior Notes | 4.500% Senior Notes</t>
        </is>
      </c>
      <c r="B68" s="4" t="inlineStr">
        <is>
          <t xml:space="preserve"> </t>
        </is>
      </c>
      <c r="C68" s="4" t="inlineStr">
        <is>
          <t xml:space="preserve"> </t>
        </is>
      </c>
      <c r="D68" s="4" t="inlineStr">
        <is>
          <t xml:space="preserve"> </t>
        </is>
      </c>
    </row>
    <row r="69">
      <c r="A69" s="3" t="inlineStr">
        <is>
          <t>Debt Instrument [Line Items]</t>
        </is>
      </c>
      <c r="B69" s="4" t="inlineStr">
        <is>
          <t xml:space="preserve"> </t>
        </is>
      </c>
      <c r="C69" s="4" t="inlineStr">
        <is>
          <t xml:space="preserve"> </t>
        </is>
      </c>
      <c r="D69" s="4" t="inlineStr">
        <is>
          <t xml:space="preserve"> </t>
        </is>
      </c>
    </row>
    <row r="70">
      <c r="A70" s="4" t="inlineStr">
        <is>
          <t>Stated interest rate</t>
        </is>
      </c>
      <c r="B70" s="8" t="n">
        <v>0.045</v>
      </c>
      <c r="C70" s="8" t="n">
        <v>0.045</v>
      </c>
      <c r="D70" s="4" t="inlineStr">
        <is>
          <t xml:space="preserve"> </t>
        </is>
      </c>
    </row>
    <row r="71">
      <c r="A71" s="4" t="inlineStr">
        <is>
          <t>Senior Notes | 5.875% Senior Notes</t>
        </is>
      </c>
      <c r="B71" s="4" t="inlineStr">
        <is>
          <t xml:space="preserve"> </t>
        </is>
      </c>
      <c r="C71" s="4" t="inlineStr">
        <is>
          <t xml:space="preserve"> </t>
        </is>
      </c>
      <c r="D71" s="4" t="inlineStr">
        <is>
          <t xml:space="preserve"> </t>
        </is>
      </c>
    </row>
    <row r="72">
      <c r="A72" s="3" t="inlineStr">
        <is>
          <t>Debt Instrument [Line Items]</t>
        </is>
      </c>
      <c r="B72" s="4" t="inlineStr">
        <is>
          <t xml:space="preserve"> </t>
        </is>
      </c>
      <c r="C72" s="4" t="inlineStr">
        <is>
          <t xml:space="preserve"> </t>
        </is>
      </c>
      <c r="D72" s="4" t="inlineStr">
        <is>
          <t xml:space="preserve"> </t>
        </is>
      </c>
    </row>
    <row r="73">
      <c r="A73" s="4" t="inlineStr">
        <is>
          <t>Stated interest rate</t>
        </is>
      </c>
      <c r="B73" s="14" t="n">
        <v>0.05875</v>
      </c>
      <c r="C73" s="14" t="n">
        <v>0.05875</v>
      </c>
      <c r="D73" s="4" t="inlineStr">
        <is>
          <t xml:space="preserve"> </t>
        </is>
      </c>
    </row>
    <row r="74">
      <c r="A74" s="4" t="inlineStr">
        <is>
          <t>Senior Notes | 4.500% Senior Notes</t>
        </is>
      </c>
      <c r="B74" s="4" t="inlineStr">
        <is>
          <t xml:space="preserve"> </t>
        </is>
      </c>
      <c r="C74" s="4" t="inlineStr">
        <is>
          <t xml:space="preserve"> </t>
        </is>
      </c>
      <c r="D74" s="4" t="inlineStr">
        <is>
          <t xml:space="preserve"> </t>
        </is>
      </c>
    </row>
    <row r="75">
      <c r="A75" s="3" t="inlineStr">
        <is>
          <t>Debt Instrument [Line Items]</t>
        </is>
      </c>
      <c r="B75" s="4" t="inlineStr">
        <is>
          <t xml:space="preserve"> </t>
        </is>
      </c>
      <c r="C75" s="4" t="inlineStr">
        <is>
          <t xml:space="preserve"> </t>
        </is>
      </c>
      <c r="D75" s="4" t="inlineStr">
        <is>
          <t xml:space="preserve"> </t>
        </is>
      </c>
    </row>
    <row r="76">
      <c r="A76" s="4" t="inlineStr">
        <is>
          <t>Stated interest rate</t>
        </is>
      </c>
      <c r="B76" s="8" t="n">
        <v>0.045</v>
      </c>
      <c r="C76" s="8" t="n">
        <v>0.045</v>
      </c>
      <c r="D76" s="4" t="inlineStr">
        <is>
          <t xml:space="preserve"> </t>
        </is>
      </c>
    </row>
    <row r="77">
      <c r="A77" s="4" t="inlineStr">
        <is>
          <t>Senior Notes | $5.000% Senior Notes</t>
        </is>
      </c>
      <c r="B77" s="4" t="inlineStr">
        <is>
          <t xml:space="preserve"> </t>
        </is>
      </c>
      <c r="C77" s="4" t="inlineStr">
        <is>
          <t xml:space="preserve"> </t>
        </is>
      </c>
      <c r="D77" s="4" t="inlineStr">
        <is>
          <t xml:space="preserve"> </t>
        </is>
      </c>
    </row>
    <row r="78">
      <c r="A78" s="3" t="inlineStr">
        <is>
          <t>Debt Instrument [Line Items]</t>
        </is>
      </c>
      <c r="B78" s="4" t="inlineStr">
        <is>
          <t xml:space="preserve"> </t>
        </is>
      </c>
      <c r="C78" s="4" t="inlineStr">
        <is>
          <t xml:space="preserve"> </t>
        </is>
      </c>
      <c r="D78" s="4" t="inlineStr">
        <is>
          <t xml:space="preserve"> </t>
        </is>
      </c>
    </row>
    <row r="79">
      <c r="A79" s="4" t="inlineStr">
        <is>
          <t>Stated interest rate</t>
        </is>
      </c>
      <c r="B79" s="10" t="n">
        <v>0.05</v>
      </c>
      <c r="C79" s="10" t="n">
        <v>0.05</v>
      </c>
      <c r="D79" s="4" t="inlineStr">
        <is>
          <t xml:space="preserve"> </t>
        </is>
      </c>
    </row>
    <row r="80">
      <c r="A80" s="4" t="inlineStr">
        <is>
          <t>Senior Notes | $6.375% Senior Notes</t>
        </is>
      </c>
      <c r="B80" s="4" t="inlineStr">
        <is>
          <t xml:space="preserve"> </t>
        </is>
      </c>
      <c r="C80" s="4" t="inlineStr">
        <is>
          <t xml:space="preserve"> </t>
        </is>
      </c>
      <c r="D80" s="4" t="inlineStr">
        <is>
          <t xml:space="preserve"> </t>
        </is>
      </c>
    </row>
    <row r="81">
      <c r="A81" s="3" t="inlineStr">
        <is>
          <t>Debt Instrument [Line Items]</t>
        </is>
      </c>
      <c r="B81" s="4" t="inlineStr">
        <is>
          <t xml:space="preserve"> </t>
        </is>
      </c>
      <c r="C81" s="4" t="inlineStr">
        <is>
          <t xml:space="preserve"> </t>
        </is>
      </c>
      <c r="D81" s="4" t="inlineStr">
        <is>
          <t xml:space="preserve"> </t>
        </is>
      </c>
    </row>
    <row r="82">
      <c r="A82" s="4" t="inlineStr">
        <is>
          <t>Stated interest rate</t>
        </is>
      </c>
      <c r="B82" s="14" t="n">
        <v>0.06375</v>
      </c>
      <c r="C82" s="14" t="n">
        <v>0.06375</v>
      </c>
      <c r="D82" s="4" t="inlineStr">
        <is>
          <t xml:space="preserve"> </t>
        </is>
      </c>
    </row>
    <row r="83">
      <c r="A83" s="4" t="inlineStr">
        <is>
          <t>Senior Notes | HEP 5.000% Senior Notes | HEP</t>
        </is>
      </c>
      <c r="B83" s="4" t="inlineStr">
        <is>
          <t xml:space="preserve"> </t>
        </is>
      </c>
      <c r="C83" s="4" t="inlineStr">
        <is>
          <t xml:space="preserve"> </t>
        </is>
      </c>
      <c r="D83" s="4" t="inlineStr">
        <is>
          <t xml:space="preserve"> </t>
        </is>
      </c>
    </row>
    <row r="84">
      <c r="A84" s="3" t="inlineStr">
        <is>
          <t>Debt Instrument [Line Items]</t>
        </is>
      </c>
      <c r="B84" s="4" t="inlineStr">
        <is>
          <t xml:space="preserve"> </t>
        </is>
      </c>
      <c r="C84" s="4" t="inlineStr">
        <is>
          <t xml:space="preserve"> </t>
        </is>
      </c>
      <c r="D84" s="4" t="inlineStr">
        <is>
          <t xml:space="preserve"> </t>
        </is>
      </c>
    </row>
    <row r="85">
      <c r="A85" s="4" t="inlineStr">
        <is>
          <t>Stated interest rate</t>
        </is>
      </c>
      <c r="B85" s="10" t="n">
        <v>0.05</v>
      </c>
      <c r="C85" s="4" t="inlineStr">
        <is>
          <t xml:space="preserve"> </t>
        </is>
      </c>
      <c r="D85" s="4" t="inlineStr">
        <is>
          <t xml:space="preserve"> </t>
        </is>
      </c>
    </row>
    <row r="86">
      <c r="A86" s="4" t="inlineStr">
        <is>
          <t>Senior Notes | HEP 6.375% Senior Notes | HEP</t>
        </is>
      </c>
      <c r="B86" s="4" t="inlineStr">
        <is>
          <t xml:space="preserve"> </t>
        </is>
      </c>
      <c r="C86" s="4" t="inlineStr">
        <is>
          <t xml:space="preserve"> </t>
        </is>
      </c>
      <c r="D86" s="4" t="inlineStr">
        <is>
          <t xml:space="preserve"> </t>
        </is>
      </c>
    </row>
    <row r="87">
      <c r="A87" s="3" t="inlineStr">
        <is>
          <t>Debt Instrument [Line Items]</t>
        </is>
      </c>
      <c r="B87" s="4" t="inlineStr">
        <is>
          <t xml:space="preserve"> </t>
        </is>
      </c>
      <c r="C87" s="4" t="inlineStr">
        <is>
          <t xml:space="preserve"> </t>
        </is>
      </c>
      <c r="D87" s="4" t="inlineStr">
        <is>
          <t xml:space="preserve"> </t>
        </is>
      </c>
    </row>
    <row r="88">
      <c r="A88" s="4" t="inlineStr">
        <is>
          <t>Stated interest rate</t>
        </is>
      </c>
      <c r="B88" s="14" t="n">
        <v>0.06375</v>
      </c>
      <c r="C88" s="4" t="inlineStr">
        <is>
          <t xml:space="preserve"> </t>
        </is>
      </c>
      <c r="D88" s="4" t="inlineStr">
        <is>
          <t xml:space="preserve"> </t>
        </is>
      </c>
    </row>
    <row r="89">
      <c r="A89" s="4" t="inlineStr">
        <is>
          <t>Senior Notes | HollyFrontier 2.625% Senior Notes Due 2023</t>
        </is>
      </c>
      <c r="B89" s="4" t="inlineStr">
        <is>
          <t xml:space="preserve"> </t>
        </is>
      </c>
      <c r="C89" s="4" t="inlineStr">
        <is>
          <t xml:space="preserve"> </t>
        </is>
      </c>
      <c r="D89" s="4" t="inlineStr">
        <is>
          <t xml:space="preserve"> </t>
        </is>
      </c>
    </row>
    <row r="90">
      <c r="A90" s="3" t="inlineStr">
        <is>
          <t>Debt Instrument [Line Items]</t>
        </is>
      </c>
      <c r="B90" s="4" t="inlineStr">
        <is>
          <t xml:space="preserve"> </t>
        </is>
      </c>
      <c r="C90" s="4" t="inlineStr">
        <is>
          <t xml:space="preserve"> </t>
        </is>
      </c>
      <c r="D90" s="4" t="inlineStr">
        <is>
          <t xml:space="preserve"> </t>
        </is>
      </c>
    </row>
    <row r="91">
      <c r="A91" s="4" t="inlineStr">
        <is>
          <t>Stated interest rate</t>
        </is>
      </c>
      <c r="B91" s="4" t="inlineStr">
        <is>
          <t xml:space="preserve"> </t>
        </is>
      </c>
      <c r="C91" s="14" t="n">
        <v>0.02625</v>
      </c>
      <c r="D91" s="4" t="inlineStr">
        <is>
          <t xml:space="preserve"> </t>
        </is>
      </c>
    </row>
    <row r="92">
      <c r="A92" s="4" t="inlineStr">
        <is>
          <t>Senior Notes | HF Sinclair 2.625% Senior Notes</t>
        </is>
      </c>
      <c r="B92" s="4" t="inlineStr">
        <is>
          <t xml:space="preserve"> </t>
        </is>
      </c>
      <c r="C92" s="4" t="inlineStr">
        <is>
          <t xml:space="preserve"> </t>
        </is>
      </c>
      <c r="D92" s="4" t="inlineStr">
        <is>
          <t xml:space="preserve"> </t>
        </is>
      </c>
    </row>
    <row r="93">
      <c r="A93" s="3" t="inlineStr">
        <is>
          <t>Debt Instrument [Line Items]</t>
        </is>
      </c>
      <c r="B93" s="4" t="inlineStr">
        <is>
          <t xml:space="preserve"> </t>
        </is>
      </c>
      <c r="C93" s="4" t="inlineStr">
        <is>
          <t xml:space="preserve"> </t>
        </is>
      </c>
      <c r="D93" s="4" t="inlineStr">
        <is>
          <t xml:space="preserve"> </t>
        </is>
      </c>
    </row>
    <row r="94">
      <c r="A94" s="4" t="inlineStr">
        <is>
          <t>Stated interest rate</t>
        </is>
      </c>
      <c r="B94" s="4" t="inlineStr">
        <is>
          <t xml:space="preserve"> </t>
        </is>
      </c>
      <c r="C94" s="14" t="n">
        <v>0.02625</v>
      </c>
      <c r="D94" s="14" t="n">
        <v>0.02625</v>
      </c>
    </row>
    <row r="95">
      <c r="A95" s="4" t="inlineStr">
        <is>
          <t>Senior Notes | HEP 5.000% Senior Notes Due 2028 | HEP</t>
        </is>
      </c>
      <c r="B95" s="4" t="inlineStr">
        <is>
          <t xml:space="preserve"> </t>
        </is>
      </c>
      <c r="C95" s="4" t="inlineStr">
        <is>
          <t xml:space="preserve"> </t>
        </is>
      </c>
      <c r="D95" s="4" t="inlineStr">
        <is>
          <t xml:space="preserve"> </t>
        </is>
      </c>
    </row>
    <row r="96">
      <c r="A96" s="3" t="inlineStr">
        <is>
          <t>Debt Instrument [Line Items]</t>
        </is>
      </c>
      <c r="B96" s="4" t="inlineStr">
        <is>
          <t xml:space="preserve"> </t>
        </is>
      </c>
      <c r="C96" s="4" t="inlineStr">
        <is>
          <t xml:space="preserve"> </t>
        </is>
      </c>
      <c r="D96" s="4" t="inlineStr">
        <is>
          <t xml:space="preserve"> </t>
        </is>
      </c>
    </row>
    <row r="97">
      <c r="A97" s="4" t="inlineStr">
        <is>
          <t>Stated interest rate</t>
        </is>
      </c>
      <c r="B97" s="10" t="n">
        <v>0.05</v>
      </c>
      <c r="C97" s="10" t="n">
        <v>0.05</v>
      </c>
      <c r="D97" s="4" t="inlineStr">
        <is>
          <t xml:space="preserve"> </t>
        </is>
      </c>
    </row>
    <row r="98">
      <c r="A98" s="4" t="inlineStr">
        <is>
          <t>Senior Notes | HEP 6.375% Senior Notes Due 2027</t>
        </is>
      </c>
      <c r="B98" s="4" t="inlineStr">
        <is>
          <t xml:space="preserve"> </t>
        </is>
      </c>
      <c r="C98" s="4" t="inlineStr">
        <is>
          <t xml:space="preserve"> </t>
        </is>
      </c>
      <c r="D98" s="4" t="inlineStr">
        <is>
          <t xml:space="preserve"> </t>
        </is>
      </c>
    </row>
    <row r="99">
      <c r="A99" s="3" t="inlineStr">
        <is>
          <t>Debt Instrument [Line Items]</t>
        </is>
      </c>
      <c r="B99" s="4" t="inlineStr">
        <is>
          <t xml:space="preserve"> </t>
        </is>
      </c>
      <c r="C99" s="4" t="inlineStr">
        <is>
          <t xml:space="preserve"> </t>
        </is>
      </c>
      <c r="D99" s="4" t="inlineStr">
        <is>
          <t xml:space="preserve"> </t>
        </is>
      </c>
    </row>
    <row r="100">
      <c r="A100" s="4" t="inlineStr">
        <is>
          <t>Stated interest rate</t>
        </is>
      </c>
      <c r="B100" s="4" t="inlineStr">
        <is>
          <t xml:space="preserve"> </t>
        </is>
      </c>
      <c r="C100" s="14" t="n">
        <v>0.06375</v>
      </c>
      <c r="D100" s="4" t="inlineStr">
        <is>
          <t xml:space="preserve"> </t>
        </is>
      </c>
    </row>
    <row r="101">
      <c r="A101" s="4" t="inlineStr">
        <is>
          <t>Senior Notes | HEP 6.375% Senior Notes Due 2027 | HEP</t>
        </is>
      </c>
      <c r="B101" s="4" t="inlineStr">
        <is>
          <t xml:space="preserve"> </t>
        </is>
      </c>
      <c r="C101" s="4" t="inlineStr">
        <is>
          <t xml:space="preserve"> </t>
        </is>
      </c>
      <c r="D101" s="4" t="inlineStr">
        <is>
          <t xml:space="preserve"> </t>
        </is>
      </c>
    </row>
    <row r="102">
      <c r="A102" s="3" t="inlineStr">
        <is>
          <t>Debt Instrument [Line Items]</t>
        </is>
      </c>
      <c r="B102" s="4" t="inlineStr">
        <is>
          <t xml:space="preserve"> </t>
        </is>
      </c>
      <c r="C102" s="4" t="inlineStr">
        <is>
          <t xml:space="preserve"> </t>
        </is>
      </c>
      <c r="D102" s="4" t="inlineStr">
        <is>
          <t xml:space="preserve"> </t>
        </is>
      </c>
    </row>
    <row r="103">
      <c r="A103" s="4" t="inlineStr">
        <is>
          <t>Stated interest rate</t>
        </is>
      </c>
      <c r="B103" s="14" t="n">
        <v>0.06375</v>
      </c>
      <c r="C103" s="14" t="n">
        <v>0.06375</v>
      </c>
      <c r="D103"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2" customWidth="1" min="2" max="2"/>
  </cols>
  <sheetData>
    <row r="1">
      <c r="A1" s="1" t="inlineStr">
        <is>
          <t>Debt - Principal Maturities of Outstanding Debt (Details) $ in Thousands</t>
        </is>
      </c>
      <c r="B1" s="2" t="inlineStr">
        <is>
          <t>Dec. 31, 2023 USD ($)</t>
        </is>
      </c>
    </row>
    <row r="2">
      <c r="A2" s="3" t="inlineStr">
        <is>
          <t>Debt Disclosure [Abstract]</t>
        </is>
      </c>
      <c r="B2" s="4" t="inlineStr">
        <is>
          <t xml:space="preserve"> </t>
        </is>
      </c>
    </row>
    <row r="3">
      <c r="A3" s="4" t="inlineStr">
        <is>
          <t>2024</t>
        </is>
      </c>
      <c r="B3" s="6" t="n">
        <v>0</v>
      </c>
    </row>
    <row r="4">
      <c r="A4" s="4" t="inlineStr">
        <is>
          <t>2025</t>
        </is>
      </c>
      <c r="B4" s="5" t="n">
        <v>455500</v>
      </c>
    </row>
    <row r="5">
      <c r="A5" s="4" t="inlineStr">
        <is>
          <t>2026</t>
        </is>
      </c>
      <c r="B5" s="5" t="n">
        <v>1000000</v>
      </c>
    </row>
    <row r="6">
      <c r="A6" s="4" t="inlineStr">
        <is>
          <t>2027</t>
        </is>
      </c>
      <c r="B6" s="5" t="n">
        <v>400000</v>
      </c>
    </row>
    <row r="7">
      <c r="A7" s="4" t="inlineStr">
        <is>
          <t>2028</t>
        </is>
      </c>
      <c r="B7" s="5" t="n">
        <v>500000</v>
      </c>
    </row>
    <row r="8">
      <c r="A8" s="4" t="inlineStr">
        <is>
          <t>Thereafter</t>
        </is>
      </c>
      <c r="B8" s="5" t="n">
        <v>400000</v>
      </c>
    </row>
    <row r="9">
      <c r="A9" s="4" t="inlineStr">
        <is>
          <t>Total long-term debt (2)</t>
        </is>
      </c>
      <c r="B9" s="6" t="n">
        <v>27555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Derivative Instruments and Hedging Activities - Location of Gain (Loss) in Income Statement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c r="F2" s="2" t="inlineStr">
        <is>
          <t>Dec. 31, 2021</t>
        </is>
      </c>
    </row>
    <row r="3">
      <c r="A3" s="3" t="inlineStr">
        <is>
          <t>Trading Activity, Gains and Losses, Ne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Unrealized Gain Recognized in OCI</t>
        </is>
      </c>
      <c r="B4" s="6" t="n">
        <v>0</v>
      </c>
      <c r="C4" s="6" t="n">
        <v>271</v>
      </c>
      <c r="D4" s="6" t="n">
        <v>0</v>
      </c>
      <c r="E4" s="6" t="n">
        <v>326</v>
      </c>
      <c r="F4" s="6" t="n">
        <v>31</v>
      </c>
    </row>
    <row r="5">
      <c r="A5" s="4" t="inlineStr">
        <is>
          <t>Loss Reclassified into Earnings</t>
        </is>
      </c>
      <c r="B5" s="5" t="n">
        <v>-4287</v>
      </c>
      <c r="C5" s="5" t="n">
        <v>-1</v>
      </c>
      <c r="D5" s="5" t="n">
        <v>-3236</v>
      </c>
      <c r="E5" s="5" t="n">
        <v>-5288</v>
      </c>
      <c r="F5" s="5" t="n">
        <v>-17579</v>
      </c>
    </row>
    <row r="6">
      <c r="A6" s="4" t="inlineStr">
        <is>
          <t>Commodity contrac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Trading Activity, Gains and Losses, Ne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Unrealized Gain Recognized in OCI</t>
        </is>
      </c>
      <c r="B8" s="5" t="n">
        <v>0</v>
      </c>
      <c r="C8" s="5" t="n">
        <v>271</v>
      </c>
      <c r="D8" s="5" t="n">
        <v>0</v>
      </c>
      <c r="E8" s="5" t="n">
        <v>326</v>
      </c>
      <c r="F8" s="5" t="n">
        <v>31</v>
      </c>
    </row>
    <row r="9">
      <c r="A9" s="4" t="inlineStr">
        <is>
          <t>Commodity contracts | Sales and other revenu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Trading Activity, Gains and Losses, Ne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ss Reclassified into Earnings</t>
        </is>
      </c>
      <c r="B11" s="6" t="n">
        <v>-4287</v>
      </c>
      <c r="C11" s="6" t="n">
        <v>-1</v>
      </c>
      <c r="D11" s="5" t="n">
        <v>-3236</v>
      </c>
      <c r="E11" s="5" t="n">
        <v>-5288</v>
      </c>
      <c r="F11" s="5" t="n">
        <v>-19239</v>
      </c>
    </row>
    <row r="12">
      <c r="A12" s="4" t="inlineStr">
        <is>
          <t>Commodity contracts | Operating expens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Trading Activity, Gains and Losses, Ne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ss Reclassified into Earnings</t>
        </is>
      </c>
      <c r="B14" s="4" t="inlineStr">
        <is>
          <t xml:space="preserve"> </t>
        </is>
      </c>
      <c r="C14" s="4" t="inlineStr">
        <is>
          <t xml:space="preserve"> </t>
        </is>
      </c>
      <c r="D14" s="6" t="n">
        <v>0</v>
      </c>
      <c r="E14" s="6" t="n">
        <v>0</v>
      </c>
      <c r="F14" s="6" t="n">
        <v>1660</v>
      </c>
    </row>
  </sheetData>
  <mergeCells count="3">
    <mergeCell ref="A1:A2"/>
    <mergeCell ref="B1:C1"/>
    <mergeCell ref="D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Derivative Instruments and Hedging Activities - Pre-tax effect on Income Due to Maturities and Fair Value Adjustments of Economic Hedges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c r="F2" s="2" t="inlineStr">
        <is>
          <t>Dec. 31,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s Not Designated as Hedging Instruments</t>
        </is>
      </c>
      <c r="B4" s="6" t="n">
        <v>-7984</v>
      </c>
      <c r="C4" s="6" t="n">
        <v>-4790</v>
      </c>
      <c r="D4" s="6" t="n">
        <v>-15985</v>
      </c>
      <c r="E4" s="6" t="n">
        <v>-7563</v>
      </c>
      <c r="F4" s="6" t="n">
        <v>-15106</v>
      </c>
    </row>
    <row r="5">
      <c r="A5" s="4" t="inlineStr">
        <is>
          <t>Commodity contracts | Cost of products sol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rivatives Not Designated as Hedging Instruments</t>
        </is>
      </c>
      <c r="B7" s="5" t="n">
        <v>-20665</v>
      </c>
      <c r="C7" s="5" t="n">
        <v>6748</v>
      </c>
      <c r="D7" s="5" t="n">
        <v>10162</v>
      </c>
      <c r="E7" s="5" t="n">
        <v>-17189</v>
      </c>
      <c r="F7" s="5" t="n">
        <v>-22909</v>
      </c>
    </row>
    <row r="8">
      <c r="A8" s="4" t="inlineStr">
        <is>
          <t>Commodity contracts | Operating expens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rivatives Not Designated as Hedging Instruments</t>
        </is>
      </c>
      <c r="B10" s="5" t="n">
        <v>-213</v>
      </c>
      <c r="C10" s="5" t="n">
        <v>-14058</v>
      </c>
      <c r="D10" s="5" t="n">
        <v>-20783</v>
      </c>
      <c r="E10" s="5" t="n">
        <v>-13780</v>
      </c>
      <c r="F10" s="5" t="n">
        <v>0</v>
      </c>
    </row>
    <row r="11">
      <c r="A11" s="4" t="inlineStr">
        <is>
          <t>Commodity contracts | Interest expens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rivatives Not Designated as Hedging Instruments</t>
        </is>
      </c>
      <c r="B13" s="5" t="n">
        <v>2763</v>
      </c>
      <c r="C13" s="5" t="n">
        <v>2406</v>
      </c>
      <c r="D13" s="5" t="n">
        <v>2050</v>
      </c>
      <c r="E13" s="5" t="n">
        <v>-4420</v>
      </c>
      <c r="F13" s="5" t="n">
        <v>11816</v>
      </c>
    </row>
    <row r="14">
      <c r="A14" s="4" t="inlineStr">
        <is>
          <t>Foreign currency contracts | Gain on foreign currency transac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rivatives Not Designated as Hedging Instruments</t>
        </is>
      </c>
      <c r="B16" s="6" t="n">
        <v>10131</v>
      </c>
      <c r="C16" s="6" t="n">
        <v>114</v>
      </c>
      <c r="D16" s="6" t="n">
        <v>-7414</v>
      </c>
      <c r="E16" s="6" t="n">
        <v>27826</v>
      </c>
      <c r="F16" s="6" t="n">
        <v>-4013</v>
      </c>
    </row>
  </sheetData>
  <mergeCells count="3">
    <mergeCell ref="A1:A2"/>
    <mergeCell ref="B1:C1"/>
    <mergeCell ref="D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Derivative Instruments and Hedging Activities - Notional Contracts by Derivative Type (Details) - Not Designated as Hedging Instrument [Member] bbl in Thousands</t>
        </is>
      </c>
      <c r="B1" s="2" t="inlineStr">
        <is>
          <t>3 Months Ended</t>
        </is>
      </c>
      <c r="C1" s="2" t="inlineStr">
        <is>
          <t>12 Months Ended</t>
        </is>
      </c>
    </row>
    <row r="2">
      <c r="B2" s="2" t="inlineStr">
        <is>
          <t>Mar. 31, 2024 USD ($) MMBTU ozt bbl</t>
        </is>
      </c>
      <c r="C2" s="2" t="inlineStr">
        <is>
          <t>Dec. 31, 2023 USD ($) MMBTU ozt bbl</t>
        </is>
      </c>
    </row>
    <row r="3">
      <c r="A3" s="4" t="inlineStr">
        <is>
          <t>NYMEX futures (WTI) - short</t>
        </is>
      </c>
      <c r="B3" s="4" t="inlineStr">
        <is>
          <t xml:space="preserve"> </t>
        </is>
      </c>
      <c r="C3" s="4" t="inlineStr">
        <is>
          <t xml:space="preserve"> </t>
        </is>
      </c>
    </row>
    <row r="4">
      <c r="A4" s="3" t="inlineStr">
        <is>
          <t>Economic hedges by derivative type [Line Items]</t>
        </is>
      </c>
      <c r="B4" s="4" t="inlineStr">
        <is>
          <t xml:space="preserve"> </t>
        </is>
      </c>
      <c r="C4" s="4" t="inlineStr">
        <is>
          <t xml:space="preserve"> </t>
        </is>
      </c>
    </row>
    <row r="5">
      <c r="A5" s="4" t="inlineStr">
        <is>
          <t>Derivative nonmonetary notional amount (in barrels)</t>
        </is>
      </c>
      <c r="B5" s="5" t="n">
        <v>2575</v>
      </c>
      <c r="C5" s="5" t="n">
        <v>640</v>
      </c>
    </row>
    <row r="6">
      <c r="A6" s="4" t="inlineStr">
        <is>
          <t>NYMEX futures (WTI) - short | 2024</t>
        </is>
      </c>
      <c r="B6" s="4" t="inlineStr">
        <is>
          <t xml:space="preserve"> </t>
        </is>
      </c>
      <c r="C6" s="4" t="inlineStr">
        <is>
          <t xml:space="preserve"> </t>
        </is>
      </c>
    </row>
    <row r="7">
      <c r="A7" s="3" t="inlineStr">
        <is>
          <t>Economic hedges by derivative type [Line Items]</t>
        </is>
      </c>
      <c r="B7" s="4" t="inlineStr">
        <is>
          <t xml:space="preserve"> </t>
        </is>
      </c>
      <c r="C7" s="4" t="inlineStr">
        <is>
          <t xml:space="preserve"> </t>
        </is>
      </c>
    </row>
    <row r="8">
      <c r="A8" s="4" t="inlineStr">
        <is>
          <t>Derivative nonmonetary notional amount (in barrels)</t>
        </is>
      </c>
      <c r="B8" s="5" t="n">
        <v>2575</v>
      </c>
      <c r="C8" s="4" t="inlineStr">
        <is>
          <t xml:space="preserve"> </t>
        </is>
      </c>
    </row>
    <row r="9">
      <c r="A9" s="4" t="inlineStr">
        <is>
          <t>NYMEX futures (WTI) - short | 2025</t>
        </is>
      </c>
      <c r="B9" s="4" t="inlineStr">
        <is>
          <t xml:space="preserve"> </t>
        </is>
      </c>
      <c r="C9" s="4" t="inlineStr">
        <is>
          <t xml:space="preserve"> </t>
        </is>
      </c>
    </row>
    <row r="10">
      <c r="A10" s="3" t="inlineStr">
        <is>
          <t>Economic hedges by derivative type [Line Items]</t>
        </is>
      </c>
      <c r="B10" s="4" t="inlineStr">
        <is>
          <t xml:space="preserve"> </t>
        </is>
      </c>
      <c r="C10" s="4" t="inlineStr">
        <is>
          <t xml:space="preserve"> </t>
        </is>
      </c>
    </row>
    <row r="11">
      <c r="A11" s="4" t="inlineStr">
        <is>
          <t>Derivative nonmonetary notional amount (in barrels)</t>
        </is>
      </c>
      <c r="B11" s="5" t="n">
        <v>0</v>
      </c>
      <c r="C11" s="4" t="inlineStr">
        <is>
          <t xml:space="preserve"> </t>
        </is>
      </c>
    </row>
    <row r="12">
      <c r="A12" s="4" t="inlineStr">
        <is>
          <t>Forward gasoline and diesel contracts - long</t>
        </is>
      </c>
      <c r="B12" s="4" t="inlineStr">
        <is>
          <t xml:space="preserve"> </t>
        </is>
      </c>
      <c r="C12" s="4" t="inlineStr">
        <is>
          <t xml:space="preserve"> </t>
        </is>
      </c>
    </row>
    <row r="13">
      <c r="A13" s="3" t="inlineStr">
        <is>
          <t>Economic hedges by derivative type [Line Items]</t>
        </is>
      </c>
      <c r="B13" s="4" t="inlineStr">
        <is>
          <t xml:space="preserve"> </t>
        </is>
      </c>
      <c r="C13" s="4" t="inlineStr">
        <is>
          <t xml:space="preserve"> </t>
        </is>
      </c>
    </row>
    <row r="14">
      <c r="A14" s="4" t="inlineStr">
        <is>
          <t>Derivative nonmonetary notional amount (in barrels)</t>
        </is>
      </c>
      <c r="B14" s="5" t="n">
        <v>1190</v>
      </c>
      <c r="C14" s="5" t="n">
        <v>800</v>
      </c>
    </row>
    <row r="15">
      <c r="A15" s="4" t="inlineStr">
        <is>
          <t>Forward gasoline and diesel contracts - long | 2024</t>
        </is>
      </c>
      <c r="B15" s="4" t="inlineStr">
        <is>
          <t xml:space="preserve"> </t>
        </is>
      </c>
      <c r="C15" s="4" t="inlineStr">
        <is>
          <t xml:space="preserve"> </t>
        </is>
      </c>
    </row>
    <row r="16">
      <c r="A16" s="3" t="inlineStr">
        <is>
          <t>Economic hedges by derivative type [Line Items]</t>
        </is>
      </c>
      <c r="B16" s="4" t="inlineStr">
        <is>
          <t xml:space="preserve"> </t>
        </is>
      </c>
      <c r="C16" s="4" t="inlineStr">
        <is>
          <t xml:space="preserve"> </t>
        </is>
      </c>
    </row>
    <row r="17">
      <c r="A17" s="4" t="inlineStr">
        <is>
          <t>Derivative nonmonetary notional amount (in barrels)</t>
        </is>
      </c>
      <c r="B17" s="5" t="n">
        <v>1190</v>
      </c>
      <c r="C17" s="4" t="inlineStr">
        <is>
          <t xml:space="preserve"> </t>
        </is>
      </c>
    </row>
    <row r="18">
      <c r="A18" s="4" t="inlineStr">
        <is>
          <t>Forward gasoline and diesel contracts - long | 2025</t>
        </is>
      </c>
      <c r="B18" s="4" t="inlineStr">
        <is>
          <t xml:space="preserve"> </t>
        </is>
      </c>
      <c r="C18" s="4" t="inlineStr">
        <is>
          <t xml:space="preserve"> </t>
        </is>
      </c>
    </row>
    <row r="19">
      <c r="A19" s="3" t="inlineStr">
        <is>
          <t>Economic hedges by derivative type [Line Items]</t>
        </is>
      </c>
      <c r="B19" s="4" t="inlineStr">
        <is>
          <t xml:space="preserve"> </t>
        </is>
      </c>
      <c r="C19" s="4" t="inlineStr">
        <is>
          <t xml:space="preserve"> </t>
        </is>
      </c>
    </row>
    <row r="20">
      <c r="A20" s="4" t="inlineStr">
        <is>
          <t>Derivative nonmonetary notional amount (in barrels)</t>
        </is>
      </c>
      <c r="B20" s="5" t="n">
        <v>0</v>
      </c>
      <c r="C20" s="4" t="inlineStr">
        <is>
          <t xml:space="preserve"> </t>
        </is>
      </c>
    </row>
    <row r="21">
      <c r="A21" s="4" t="inlineStr">
        <is>
          <t>Foreign currency forward contracts</t>
        </is>
      </c>
      <c r="B21" s="4" t="inlineStr">
        <is>
          <t xml:space="preserve"> </t>
        </is>
      </c>
      <c r="C21" s="4" t="inlineStr">
        <is>
          <t xml:space="preserve"> </t>
        </is>
      </c>
    </row>
    <row r="22">
      <c r="A22" s="3" t="inlineStr">
        <is>
          <t>Economic hedges by derivative type [Line Items]</t>
        </is>
      </c>
      <c r="B22" s="4" t="inlineStr">
        <is>
          <t xml:space="preserve"> </t>
        </is>
      </c>
      <c r="C22" s="4" t="inlineStr">
        <is>
          <t xml:space="preserve"> </t>
        </is>
      </c>
    </row>
    <row r="23">
      <c r="A23" s="4" t="inlineStr">
        <is>
          <t>Derivative notional amount | $</t>
        </is>
      </c>
      <c r="B23" s="6" t="n">
        <v>386671810</v>
      </c>
      <c r="C23" s="6" t="n">
        <v>387613367</v>
      </c>
    </row>
    <row r="24">
      <c r="A24" s="4" t="inlineStr">
        <is>
          <t>Foreign currency forward contracts | 2024</t>
        </is>
      </c>
      <c r="B24" s="4" t="inlineStr">
        <is>
          <t xml:space="preserve"> </t>
        </is>
      </c>
      <c r="C24" s="4" t="inlineStr">
        <is>
          <t xml:space="preserve"> </t>
        </is>
      </c>
    </row>
    <row r="25">
      <c r="A25" s="3" t="inlineStr">
        <is>
          <t>Economic hedges by derivative type [Line Items]</t>
        </is>
      </c>
      <c r="B25" s="4" t="inlineStr">
        <is>
          <t xml:space="preserve"> </t>
        </is>
      </c>
      <c r="C25" s="4" t="inlineStr">
        <is>
          <t xml:space="preserve"> </t>
        </is>
      </c>
    </row>
    <row r="26">
      <c r="A26" s="4" t="inlineStr">
        <is>
          <t>Derivative notional amount | $</t>
        </is>
      </c>
      <c r="B26" s="5" t="n">
        <v>281628809</v>
      </c>
      <c r="C26" s="4" t="inlineStr">
        <is>
          <t xml:space="preserve"> </t>
        </is>
      </c>
    </row>
    <row r="27">
      <c r="A27" s="4" t="inlineStr">
        <is>
          <t>Foreign currency forward contracts | 2025</t>
        </is>
      </c>
      <c r="B27" s="4" t="inlineStr">
        <is>
          <t xml:space="preserve"> </t>
        </is>
      </c>
      <c r="C27" s="4" t="inlineStr">
        <is>
          <t xml:space="preserve"> </t>
        </is>
      </c>
    </row>
    <row r="28">
      <c r="A28" s="3" t="inlineStr">
        <is>
          <t>Economic hedges by derivative type [Line Items]</t>
        </is>
      </c>
      <c r="B28" s="4" t="inlineStr">
        <is>
          <t xml:space="preserve"> </t>
        </is>
      </c>
      <c r="C28" s="4" t="inlineStr">
        <is>
          <t xml:space="preserve"> </t>
        </is>
      </c>
    </row>
    <row r="29">
      <c r="A29" s="4" t="inlineStr">
        <is>
          <t>Derivative notional amount | $</t>
        </is>
      </c>
      <c r="B29" s="6" t="n">
        <v>105043001</v>
      </c>
      <c r="C29" s="4" t="inlineStr">
        <is>
          <t xml:space="preserve"> </t>
        </is>
      </c>
    </row>
    <row r="30">
      <c r="A30" s="4" t="inlineStr">
        <is>
          <t>Forward commodity contracts (platinum)</t>
        </is>
      </c>
      <c r="B30" s="4" t="inlineStr">
        <is>
          <t xml:space="preserve"> </t>
        </is>
      </c>
      <c r="C30" s="4" t="inlineStr">
        <is>
          <t xml:space="preserve"> </t>
        </is>
      </c>
    </row>
    <row r="31">
      <c r="A31" s="3" t="inlineStr">
        <is>
          <t>Economic hedges by derivative type [Line Items]</t>
        </is>
      </c>
      <c r="B31" s="4" t="inlineStr">
        <is>
          <t xml:space="preserve"> </t>
        </is>
      </c>
      <c r="C31" s="4" t="inlineStr">
        <is>
          <t xml:space="preserve"> </t>
        </is>
      </c>
    </row>
    <row r="32">
      <c r="A32" s="4" t="inlineStr">
        <is>
          <t>Derivative notional amount (in troy ounce) | ozt</t>
        </is>
      </c>
      <c r="B32" s="5" t="n">
        <v>36969</v>
      </c>
      <c r="C32" s="5" t="n">
        <v>36969</v>
      </c>
    </row>
    <row r="33">
      <c r="A33" s="4" t="inlineStr">
        <is>
          <t>Forward commodity contracts (platinum) | 2024</t>
        </is>
      </c>
      <c r="B33" s="4" t="inlineStr">
        <is>
          <t xml:space="preserve"> </t>
        </is>
      </c>
      <c r="C33" s="4" t="inlineStr">
        <is>
          <t xml:space="preserve"> </t>
        </is>
      </c>
    </row>
    <row r="34">
      <c r="A34" s="3" t="inlineStr">
        <is>
          <t>Economic hedges by derivative type [Line Items]</t>
        </is>
      </c>
      <c r="B34" s="4" t="inlineStr">
        <is>
          <t xml:space="preserve"> </t>
        </is>
      </c>
      <c r="C34" s="4" t="inlineStr">
        <is>
          <t xml:space="preserve"> </t>
        </is>
      </c>
    </row>
    <row r="35">
      <c r="A35" s="4" t="inlineStr">
        <is>
          <t>Derivative notional amount (in troy ounce) | ozt</t>
        </is>
      </c>
      <c r="B35" s="5" t="n">
        <v>14549</v>
      </c>
      <c r="C35" s="4" t="inlineStr">
        <is>
          <t xml:space="preserve"> </t>
        </is>
      </c>
    </row>
    <row r="36">
      <c r="A36" s="4" t="inlineStr">
        <is>
          <t>Forward commodity contracts (platinum) | 2025</t>
        </is>
      </c>
      <c r="B36" s="4" t="inlineStr">
        <is>
          <t xml:space="preserve"> </t>
        </is>
      </c>
      <c r="C36" s="4" t="inlineStr">
        <is>
          <t xml:space="preserve"> </t>
        </is>
      </c>
    </row>
    <row r="37">
      <c r="A37" s="3" t="inlineStr">
        <is>
          <t>Economic hedges by derivative type [Line Items]</t>
        </is>
      </c>
      <c r="B37" s="4" t="inlineStr">
        <is>
          <t xml:space="preserve"> </t>
        </is>
      </c>
      <c r="C37" s="4" t="inlineStr">
        <is>
          <t xml:space="preserve"> </t>
        </is>
      </c>
    </row>
    <row r="38">
      <c r="A38" s="4" t="inlineStr">
        <is>
          <t>Derivative notional amount (in troy ounce) | ozt</t>
        </is>
      </c>
      <c r="B38" s="5" t="n">
        <v>22420</v>
      </c>
      <c r="C38" s="4" t="inlineStr">
        <is>
          <t xml:space="preserve"> </t>
        </is>
      </c>
    </row>
    <row r="39">
      <c r="A39" s="4" t="inlineStr">
        <is>
          <t>Natural gas price swaps (basis spread) - long</t>
        </is>
      </c>
      <c r="B39" s="4" t="inlineStr">
        <is>
          <t xml:space="preserve"> </t>
        </is>
      </c>
      <c r="C39" s="4" t="inlineStr">
        <is>
          <t xml:space="preserve"> </t>
        </is>
      </c>
    </row>
    <row r="40">
      <c r="A40" s="3" t="inlineStr">
        <is>
          <t>Economic hedges by derivative type [Line Items]</t>
        </is>
      </c>
      <c r="B40" s="4" t="inlineStr">
        <is>
          <t xml:space="preserve"> </t>
        </is>
      </c>
      <c r="C40" s="4" t="inlineStr">
        <is>
          <t xml:space="preserve"> </t>
        </is>
      </c>
    </row>
    <row r="41">
      <c r="A41" s="4" t="inlineStr">
        <is>
          <t>Derivative nonmonetary notional amount (in MMBTUs) | MMBTU</t>
        </is>
      </c>
      <c r="B41" s="5" t="n">
        <v>3300000</v>
      </c>
      <c r="C41" s="5" t="n">
        <v>6667000</v>
      </c>
    </row>
    <row r="42">
      <c r="A42" s="4" t="inlineStr">
        <is>
          <t>Natural gas price swaps (basis spread) - long | 2024</t>
        </is>
      </c>
      <c r="B42" s="4" t="inlineStr">
        <is>
          <t xml:space="preserve"> </t>
        </is>
      </c>
      <c r="C42" s="4" t="inlineStr">
        <is>
          <t xml:space="preserve"> </t>
        </is>
      </c>
    </row>
    <row r="43">
      <c r="A43" s="3" t="inlineStr">
        <is>
          <t>Economic hedges by derivative type [Line Items]</t>
        </is>
      </c>
      <c r="B43" s="4" t="inlineStr">
        <is>
          <t xml:space="preserve"> </t>
        </is>
      </c>
      <c r="C43" s="4" t="inlineStr">
        <is>
          <t xml:space="preserve"> </t>
        </is>
      </c>
    </row>
    <row r="44">
      <c r="A44" s="4" t="inlineStr">
        <is>
          <t>Derivative nonmonetary notional amount (in MMBTUs) | MMBTU</t>
        </is>
      </c>
      <c r="B44" s="5" t="n">
        <v>3300000</v>
      </c>
      <c r="C44" s="4" t="inlineStr">
        <is>
          <t xml:space="preserve"> </t>
        </is>
      </c>
    </row>
    <row r="45">
      <c r="A45" s="4" t="inlineStr">
        <is>
          <t>Natural gas price swaps (basis spread) - long | 2025</t>
        </is>
      </c>
      <c r="B45" s="4" t="inlineStr">
        <is>
          <t xml:space="preserve"> </t>
        </is>
      </c>
      <c r="C45" s="4" t="inlineStr">
        <is>
          <t xml:space="preserve"> </t>
        </is>
      </c>
    </row>
    <row r="46">
      <c r="A46" s="3" t="inlineStr">
        <is>
          <t>Economic hedges by derivative type [Line Items]</t>
        </is>
      </c>
      <c r="B46" s="4" t="inlineStr">
        <is>
          <t xml:space="preserve"> </t>
        </is>
      </c>
      <c r="C46" s="4" t="inlineStr">
        <is>
          <t xml:space="preserve"> </t>
        </is>
      </c>
    </row>
    <row r="47">
      <c r="A47" s="4" t="inlineStr">
        <is>
          <t>Derivative nonmonetary notional amount (in MMBTUs) | MMBTU</t>
        </is>
      </c>
      <c r="B47" s="5" t="n">
        <v>0</v>
      </c>
      <c r="C47"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cols>
    <col width="79" customWidth="1" min="1" max="1"/>
    <col width="13" customWidth="1" min="2" max="2"/>
    <col width="13" customWidth="1" min="3" max="3"/>
    <col width="19" customWidth="1" min="4" max="4"/>
    <col width="18" customWidth="1" min="5" max="5"/>
    <col width="37" customWidth="1" min="6" max="6"/>
    <col width="15" customWidth="1" min="7" max="7"/>
    <col width="25" customWidth="1" min="8" max="8"/>
  </cols>
  <sheetData>
    <row r="1">
      <c r="A1" s="1" t="inlineStr">
        <is>
          <t>CONSOLIDATED STATEMENTS OF EQUITY - USD ($) $ in Thousands</t>
        </is>
      </c>
      <c r="B1" s="2" t="inlineStr">
        <is>
          <t>Total</t>
        </is>
      </c>
      <c r="C1" s="2" t="inlineStr">
        <is>
          <t>Common Stock</t>
        </is>
      </c>
      <c r="D1" s="2" t="inlineStr">
        <is>
          <t>Additional Capital</t>
        </is>
      </c>
      <c r="E1" s="2" t="inlineStr">
        <is>
          <t>Retained Earnings</t>
        </is>
      </c>
      <c r="F1" s="2" t="inlineStr">
        <is>
          <t>Accumulated other comprehensive loss</t>
        </is>
      </c>
      <c r="G1" s="2" t="inlineStr">
        <is>
          <t>Treasury Stock</t>
        </is>
      </c>
      <c r="H1" s="2" t="inlineStr">
        <is>
          <t>Non-controlling Interest</t>
        </is>
      </c>
    </row>
    <row r="2">
      <c r="A2" s="4" t="inlineStr">
        <is>
          <t>Common stock outstanding at beginning of period (in shares) at Dec. 31, 2020</t>
        </is>
      </c>
      <c r="B2" s="4" t="inlineStr">
        <is>
          <t xml:space="preserve"> </t>
        </is>
      </c>
      <c r="C2" s="5" t="n">
        <v>25604600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Stockholders' equity at beginning of period at Dec. 31, 2020</t>
        </is>
      </c>
      <c r="B3" s="6" t="n">
        <v>5722203</v>
      </c>
      <c r="C3" s="6" t="n">
        <v>2560</v>
      </c>
      <c r="D3" s="6" t="n">
        <v>4207672</v>
      </c>
      <c r="E3" s="6" t="n">
        <v>3913179</v>
      </c>
      <c r="F3" s="6" t="n">
        <v>13462</v>
      </c>
      <c r="G3" s="6" t="n">
        <v>-2968512</v>
      </c>
      <c r="H3" s="6" t="n">
        <v>553842</v>
      </c>
    </row>
    <row r="4">
      <c r="A4" s="4" t="inlineStr">
        <is>
          <t>Treasury stock outstanding at beginning of period (in shares) at Dec. 31, 2020</t>
        </is>
      </c>
      <c r="B4" s="4" t="inlineStr">
        <is>
          <t xml:space="preserve"> </t>
        </is>
      </c>
      <c r="C4" s="4" t="inlineStr">
        <is>
          <t xml:space="preserve"> </t>
        </is>
      </c>
      <c r="D4" s="4" t="inlineStr">
        <is>
          <t xml:space="preserve"> </t>
        </is>
      </c>
      <c r="E4" s="4" t="inlineStr">
        <is>
          <t xml:space="preserve"> </t>
        </is>
      </c>
      <c r="F4" s="4" t="inlineStr">
        <is>
          <t xml:space="preserve"> </t>
        </is>
      </c>
      <c r="G4" s="5" t="n">
        <v>93632000</v>
      </c>
      <c r="H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income</t>
        </is>
      </c>
      <c r="B6" s="5" t="n">
        <v>663254</v>
      </c>
      <c r="C6" s="4" t="inlineStr">
        <is>
          <t xml:space="preserve"> </t>
        </is>
      </c>
      <c r="D6" s="4" t="inlineStr">
        <is>
          <t xml:space="preserve"> </t>
        </is>
      </c>
      <c r="E6" s="5" t="n">
        <v>558324</v>
      </c>
      <c r="F6" s="4" t="inlineStr">
        <is>
          <t xml:space="preserve"> </t>
        </is>
      </c>
      <c r="G6" s="4" t="inlineStr">
        <is>
          <t xml:space="preserve"> </t>
        </is>
      </c>
      <c r="H6" s="5" t="n">
        <v>104930</v>
      </c>
    </row>
    <row r="7">
      <c r="A7" s="4" t="inlineStr">
        <is>
          <t>Dividends</t>
        </is>
      </c>
      <c r="B7" s="5" t="n">
        <v>-57663</v>
      </c>
      <c r="C7" s="4" t="inlineStr">
        <is>
          <t xml:space="preserve"> </t>
        </is>
      </c>
      <c r="D7" s="4" t="inlineStr">
        <is>
          <t xml:space="preserve"> </t>
        </is>
      </c>
      <c r="E7" s="5" t="n">
        <v>-57663</v>
      </c>
      <c r="F7" s="4" t="inlineStr">
        <is>
          <t xml:space="preserve"> </t>
        </is>
      </c>
      <c r="G7" s="4" t="inlineStr">
        <is>
          <t xml:space="preserve"> </t>
        </is>
      </c>
      <c r="H7" s="4" t="inlineStr">
        <is>
          <t xml:space="preserve"> </t>
        </is>
      </c>
    </row>
    <row r="8">
      <c r="A8" s="4" t="inlineStr">
        <is>
          <t>Other comprehensive income (loss), net of tax</t>
        </is>
      </c>
      <c r="B8" s="5" t="n">
        <v>-10791</v>
      </c>
      <c r="C8" s="4" t="inlineStr">
        <is>
          <t xml:space="preserve"> </t>
        </is>
      </c>
      <c r="D8" s="4" t="inlineStr">
        <is>
          <t xml:space="preserve"> </t>
        </is>
      </c>
      <c r="E8" s="4" t="inlineStr">
        <is>
          <t xml:space="preserve"> </t>
        </is>
      </c>
      <c r="F8" s="5" t="n">
        <v>-10791</v>
      </c>
      <c r="G8" s="4" t="inlineStr">
        <is>
          <t xml:space="preserve"> </t>
        </is>
      </c>
      <c r="H8" s="4" t="inlineStr">
        <is>
          <t xml:space="preserve"> </t>
        </is>
      </c>
    </row>
    <row r="9">
      <c r="A9" s="4" t="inlineStr">
        <is>
          <t>Issuance of common shares under incentive compensation plans (in shares)</t>
        </is>
      </c>
      <c r="B9" s="4" t="inlineStr">
        <is>
          <t xml:space="preserve"> </t>
        </is>
      </c>
      <c r="C9" s="4" t="inlineStr">
        <is>
          <t xml:space="preserve"> </t>
        </is>
      </c>
      <c r="D9" s="4" t="inlineStr">
        <is>
          <t xml:space="preserve"> </t>
        </is>
      </c>
      <c r="E9" s="4" t="inlineStr">
        <is>
          <t xml:space="preserve"> </t>
        </is>
      </c>
      <c r="F9" s="4" t="inlineStr">
        <is>
          <t xml:space="preserve"> </t>
        </is>
      </c>
      <c r="G9" s="5" t="n">
        <v>-804000</v>
      </c>
      <c r="H9" s="4" t="inlineStr">
        <is>
          <t xml:space="preserve"> </t>
        </is>
      </c>
    </row>
    <row r="10">
      <c r="A10" s="4" t="inlineStr">
        <is>
          <t>Issuance of common shares under incentive compensation plans</t>
        </is>
      </c>
      <c r="B10" s="5" t="n">
        <v>0</v>
      </c>
      <c r="C10" s="4" t="inlineStr">
        <is>
          <t xml:space="preserve"> </t>
        </is>
      </c>
      <c r="D10" s="5" t="n">
        <v>-24313</v>
      </c>
      <c r="E10" s="4" t="inlineStr">
        <is>
          <t xml:space="preserve"> </t>
        </is>
      </c>
      <c r="F10" s="4" t="inlineStr">
        <is>
          <t xml:space="preserve"> </t>
        </is>
      </c>
      <c r="G10" s="6" t="n">
        <v>24313</v>
      </c>
      <c r="H10" s="4" t="inlineStr">
        <is>
          <t xml:space="preserve"> </t>
        </is>
      </c>
    </row>
    <row r="11">
      <c r="A11" s="4" t="inlineStr">
        <is>
          <t>Equity-based compensation</t>
        </is>
      </c>
      <c r="B11" s="5" t="n">
        <v>39273</v>
      </c>
      <c r="C11" s="4" t="inlineStr">
        <is>
          <t xml:space="preserve"> </t>
        </is>
      </c>
      <c r="D11" s="5" t="n">
        <v>36716</v>
      </c>
      <c r="E11" s="4" t="inlineStr">
        <is>
          <t xml:space="preserve"> </t>
        </is>
      </c>
      <c r="F11" s="4" t="inlineStr">
        <is>
          <t xml:space="preserve"> </t>
        </is>
      </c>
      <c r="G11" s="4" t="inlineStr">
        <is>
          <t xml:space="preserve"> </t>
        </is>
      </c>
      <c r="H11" s="5" t="n">
        <v>2557</v>
      </c>
    </row>
    <row r="12">
      <c r="A12" s="4" t="inlineStr">
        <is>
          <t>Purchase of treasury stock, inclusive of excise tax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217000</v>
      </c>
      <c r="H12" s="4" t="inlineStr">
        <is>
          <t xml:space="preserve"> </t>
        </is>
      </c>
    </row>
    <row r="13">
      <c r="A13" s="4" t="inlineStr">
        <is>
          <t>Purchase of treasury stock, inclusive of excise tax</t>
        </is>
      </c>
      <c r="B13" s="5" t="n">
        <v>-7058</v>
      </c>
      <c r="C13" s="4" t="inlineStr">
        <is>
          <t xml:space="preserve"> </t>
        </is>
      </c>
      <c r="D13" s="4" t="inlineStr">
        <is>
          <t xml:space="preserve"> </t>
        </is>
      </c>
      <c r="E13" s="4" t="inlineStr">
        <is>
          <t xml:space="preserve"> </t>
        </is>
      </c>
      <c r="F13" s="4" t="inlineStr">
        <is>
          <t xml:space="preserve"> </t>
        </is>
      </c>
      <c r="G13" s="6" t="n">
        <v>-7058</v>
      </c>
      <c r="H13" s="4" t="inlineStr">
        <is>
          <t xml:space="preserve"> </t>
        </is>
      </c>
    </row>
    <row r="14">
      <c r="A14" s="4" t="inlineStr">
        <is>
          <t>Distributions to noncontrolling interest holders</t>
        </is>
      </c>
      <c r="B14" s="5" t="n">
        <v>-75395</v>
      </c>
      <c r="C14" s="4" t="inlineStr">
        <is>
          <t xml:space="preserve"> </t>
        </is>
      </c>
      <c r="D14" s="4" t="inlineStr">
        <is>
          <t xml:space="preserve"> </t>
        </is>
      </c>
      <c r="E14" s="4" t="inlineStr">
        <is>
          <t xml:space="preserve"> </t>
        </is>
      </c>
      <c r="F14" s="4" t="inlineStr">
        <is>
          <t xml:space="preserve"> </t>
        </is>
      </c>
      <c r="G14" s="4" t="inlineStr">
        <is>
          <t xml:space="preserve"> </t>
        </is>
      </c>
      <c r="H14" s="5" t="n">
        <v>-75395</v>
      </c>
    </row>
    <row r="15">
      <c r="A15" s="4" t="inlineStr">
        <is>
          <t>Contributions from noncontrolling interests</t>
        </is>
      </c>
      <c r="B15" s="5" t="n">
        <v>23194</v>
      </c>
      <c r="C15" s="4" t="inlineStr">
        <is>
          <t xml:space="preserve"> </t>
        </is>
      </c>
      <c r="D15" s="4" t="inlineStr">
        <is>
          <t xml:space="preserve"> </t>
        </is>
      </c>
      <c r="E15" s="4" t="inlineStr">
        <is>
          <t xml:space="preserve"> </t>
        </is>
      </c>
      <c r="F15" s="4" t="inlineStr">
        <is>
          <t xml:space="preserve"> </t>
        </is>
      </c>
      <c r="G15" s="4" t="inlineStr">
        <is>
          <t xml:space="preserve"> </t>
        </is>
      </c>
      <c r="H15" s="5" t="n">
        <v>23194</v>
      </c>
    </row>
    <row r="16">
      <c r="A16" s="4" t="inlineStr">
        <is>
          <t>Purchase of HEP units for equity grants</t>
        </is>
      </c>
      <c r="B16" s="5" t="n">
        <v>-2548</v>
      </c>
      <c r="C16" s="4" t="inlineStr">
        <is>
          <t xml:space="preserve"> </t>
        </is>
      </c>
      <c r="D16" s="4" t="inlineStr">
        <is>
          <t xml:space="preserve"> </t>
        </is>
      </c>
      <c r="E16" s="4" t="inlineStr">
        <is>
          <t xml:space="preserve"> </t>
        </is>
      </c>
      <c r="F16" s="4" t="inlineStr">
        <is>
          <t xml:space="preserve"> </t>
        </is>
      </c>
      <c r="G16" s="4" t="inlineStr">
        <is>
          <t xml:space="preserve"> </t>
        </is>
      </c>
      <c r="H16" s="5" t="n">
        <v>-2548</v>
      </c>
    </row>
    <row r="17">
      <c r="A17" s="4" t="inlineStr">
        <is>
          <t>Other</t>
        </is>
      </c>
      <c r="B17" s="5" t="n">
        <v>-4</v>
      </c>
      <c r="C17" s="4" t="inlineStr">
        <is>
          <t xml:space="preserve"> </t>
        </is>
      </c>
      <c r="D17" s="4" t="inlineStr">
        <is>
          <t xml:space="preserve"> </t>
        </is>
      </c>
      <c r="E17" s="5" t="n">
        <v>-4</v>
      </c>
      <c r="F17" s="4" t="inlineStr">
        <is>
          <t xml:space="preserve"> </t>
        </is>
      </c>
      <c r="G17" s="4" t="inlineStr">
        <is>
          <t xml:space="preserve"> </t>
        </is>
      </c>
      <c r="H17" s="4" t="inlineStr">
        <is>
          <t xml:space="preserve"> </t>
        </is>
      </c>
    </row>
    <row r="18">
      <c r="A18" s="4" t="inlineStr">
        <is>
          <t>Common stock outstanding at end of period (in shares) at Dec. 31, 2021</t>
        </is>
      </c>
      <c r="B18" s="4" t="inlineStr">
        <is>
          <t xml:space="preserve"> </t>
        </is>
      </c>
      <c r="C18" s="5" t="n">
        <v>256046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holders' equity at end of period at Dec. 31, 2021</t>
        </is>
      </c>
      <c r="B19" s="5" t="n">
        <v>6294465</v>
      </c>
      <c r="C19" s="6" t="n">
        <v>2560</v>
      </c>
      <c r="D19" s="5" t="n">
        <v>4220075</v>
      </c>
      <c r="E19" s="5" t="n">
        <v>4413836</v>
      </c>
      <c r="F19" s="5" t="n">
        <v>2671</v>
      </c>
      <c r="G19" s="6" t="n">
        <v>-2951257</v>
      </c>
      <c r="H19" s="5" t="n">
        <v>606580</v>
      </c>
    </row>
    <row r="20">
      <c r="A20" s="4" t="inlineStr">
        <is>
          <t>Treasury stock outstanding at end of period (in shares) at Dec. 31, 2021</t>
        </is>
      </c>
      <c r="B20" s="4" t="inlineStr">
        <is>
          <t xml:space="preserve"> </t>
        </is>
      </c>
      <c r="C20" s="4" t="inlineStr">
        <is>
          <t xml:space="preserve"> </t>
        </is>
      </c>
      <c r="D20" s="4" t="inlineStr">
        <is>
          <t xml:space="preserve"> </t>
        </is>
      </c>
      <c r="E20" s="4" t="inlineStr">
        <is>
          <t xml:space="preserve"> </t>
        </is>
      </c>
      <c r="F20" s="4" t="inlineStr">
        <is>
          <t xml:space="preserve"> </t>
        </is>
      </c>
      <c r="G20" s="5" t="n">
        <v>93045000</v>
      </c>
      <c r="H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income</t>
        </is>
      </c>
      <c r="B22" s="5" t="n">
        <v>3041174</v>
      </c>
      <c r="C22" s="4" t="inlineStr">
        <is>
          <t xml:space="preserve"> </t>
        </is>
      </c>
      <c r="D22" s="4" t="inlineStr">
        <is>
          <t xml:space="preserve"> </t>
        </is>
      </c>
      <c r="E22" s="5" t="n">
        <v>2922668</v>
      </c>
      <c r="F22" s="4" t="inlineStr">
        <is>
          <t xml:space="preserve"> </t>
        </is>
      </c>
      <c r="G22" s="4" t="inlineStr">
        <is>
          <t xml:space="preserve"> </t>
        </is>
      </c>
      <c r="H22" s="5" t="n">
        <v>118506</v>
      </c>
    </row>
    <row r="23">
      <c r="A23" s="4" t="inlineStr">
        <is>
          <t>Dividends</t>
        </is>
      </c>
      <c r="B23" s="5" t="n">
        <v>-255928</v>
      </c>
      <c r="C23" s="4" t="inlineStr">
        <is>
          <t xml:space="preserve"> </t>
        </is>
      </c>
      <c r="D23" s="4" t="inlineStr">
        <is>
          <t xml:space="preserve"> </t>
        </is>
      </c>
      <c r="E23" s="5" t="n">
        <v>-255928</v>
      </c>
      <c r="F23" s="4" t="inlineStr">
        <is>
          <t xml:space="preserve"> </t>
        </is>
      </c>
      <c r="G23" s="4" t="inlineStr">
        <is>
          <t xml:space="preserve"> </t>
        </is>
      </c>
      <c r="H23" s="4" t="inlineStr">
        <is>
          <t xml:space="preserve"> </t>
        </is>
      </c>
    </row>
    <row r="24">
      <c r="A24" s="4" t="inlineStr">
        <is>
          <t>Other comprehensive income (loss), net of tax</t>
        </is>
      </c>
      <c r="B24" s="5" t="n">
        <v>-24684</v>
      </c>
      <c r="C24" s="4" t="inlineStr">
        <is>
          <t xml:space="preserve"> </t>
        </is>
      </c>
      <c r="D24" s="4" t="inlineStr">
        <is>
          <t xml:space="preserve"> </t>
        </is>
      </c>
      <c r="E24" s="4" t="inlineStr">
        <is>
          <t xml:space="preserve"> </t>
        </is>
      </c>
      <c r="F24" s="5" t="n">
        <v>-24684</v>
      </c>
      <c r="G24" s="4" t="inlineStr">
        <is>
          <t xml:space="preserve"> </t>
        </is>
      </c>
      <c r="H24" s="4" t="inlineStr">
        <is>
          <t xml:space="preserve"> </t>
        </is>
      </c>
    </row>
    <row r="25">
      <c r="A25" s="4" t="inlineStr">
        <is>
          <t>Common shares issued in connection with Sinclair Transactions (in shares)</t>
        </is>
      </c>
      <c r="B25" s="4" t="inlineStr">
        <is>
          <t xml:space="preserve"> </t>
        </is>
      </c>
      <c r="C25" s="5" t="n">
        <v>6023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ssuance of common shares for HFC Transactions</t>
        </is>
      </c>
      <c r="B26" s="5" t="n">
        <v>2149008</v>
      </c>
      <c r="C26" s="6" t="n">
        <v>602</v>
      </c>
      <c r="D26" s="5" t="n">
        <v>2148406</v>
      </c>
      <c r="E26" s="4" t="inlineStr">
        <is>
          <t xml:space="preserve"> </t>
        </is>
      </c>
      <c r="F26" s="4" t="inlineStr">
        <is>
          <t xml:space="preserve"> </t>
        </is>
      </c>
      <c r="G26" s="4" t="inlineStr">
        <is>
          <t xml:space="preserve"> </t>
        </is>
      </c>
      <c r="H26" s="4" t="inlineStr">
        <is>
          <t xml:space="preserve"> </t>
        </is>
      </c>
    </row>
    <row r="27">
      <c r="A27" s="4" t="inlineStr">
        <is>
          <t>Issuance of common shares under incentive compensation plans (in shares)</t>
        </is>
      </c>
      <c r="B27" s="4" t="inlineStr">
        <is>
          <t xml:space="preserve"> </t>
        </is>
      </c>
      <c r="C27" s="4" t="inlineStr">
        <is>
          <t xml:space="preserve"> </t>
        </is>
      </c>
      <c r="D27" s="4" t="inlineStr">
        <is>
          <t xml:space="preserve"> </t>
        </is>
      </c>
      <c r="E27" s="4" t="inlineStr">
        <is>
          <t xml:space="preserve"> </t>
        </is>
      </c>
      <c r="F27" s="4" t="inlineStr">
        <is>
          <t xml:space="preserve"> </t>
        </is>
      </c>
      <c r="G27" s="5" t="n">
        <v>-849000</v>
      </c>
      <c r="H27" s="4" t="inlineStr">
        <is>
          <t xml:space="preserve"> </t>
        </is>
      </c>
    </row>
    <row r="28">
      <c r="A28" s="4" t="inlineStr">
        <is>
          <t>Issuance of common shares under incentive compensation plans</t>
        </is>
      </c>
      <c r="B28" s="5" t="n">
        <v>0</v>
      </c>
      <c r="C28" s="4" t="inlineStr">
        <is>
          <t xml:space="preserve"> </t>
        </is>
      </c>
      <c r="D28" s="5" t="n">
        <v>-42962</v>
      </c>
      <c r="E28" s="4" t="inlineStr">
        <is>
          <t xml:space="preserve"> </t>
        </is>
      </c>
      <c r="F28" s="4" t="inlineStr">
        <is>
          <t xml:space="preserve"> </t>
        </is>
      </c>
      <c r="G28" s="6" t="n">
        <v>42962</v>
      </c>
      <c r="H28" s="4" t="inlineStr">
        <is>
          <t xml:space="preserve"> </t>
        </is>
      </c>
    </row>
    <row r="29">
      <c r="A29" s="4" t="inlineStr">
        <is>
          <t>Equity-based compensation</t>
        </is>
      </c>
      <c r="B29" s="6" t="n">
        <v>30318</v>
      </c>
      <c r="C29" s="4" t="inlineStr">
        <is>
          <t xml:space="preserve"> </t>
        </is>
      </c>
      <c r="D29" s="5" t="n">
        <v>28474</v>
      </c>
      <c r="E29" s="4" t="inlineStr">
        <is>
          <t xml:space="preserve"> </t>
        </is>
      </c>
      <c r="F29" s="4" t="inlineStr">
        <is>
          <t xml:space="preserve"> </t>
        </is>
      </c>
      <c r="G29" s="4" t="inlineStr">
        <is>
          <t xml:space="preserve"> </t>
        </is>
      </c>
      <c r="H29" s="5" t="n">
        <v>1844</v>
      </c>
    </row>
    <row r="30">
      <c r="A30" s="4" t="inlineStr">
        <is>
          <t>Purchase of treasury stock, inclusive of excise tax (in shares)</t>
        </is>
      </c>
      <c r="B30" s="5" t="n">
        <v>25716042</v>
      </c>
      <c r="C30" s="4" t="inlineStr">
        <is>
          <t xml:space="preserve"> </t>
        </is>
      </c>
      <c r="D30" s="4" t="inlineStr">
        <is>
          <t xml:space="preserve"> </t>
        </is>
      </c>
      <c r="E30" s="4" t="inlineStr">
        <is>
          <t xml:space="preserve"> </t>
        </is>
      </c>
      <c r="F30" s="4" t="inlineStr">
        <is>
          <t xml:space="preserve"> </t>
        </is>
      </c>
      <c r="G30" s="5" t="n">
        <v>27001000</v>
      </c>
      <c r="H30" s="4" t="inlineStr">
        <is>
          <t xml:space="preserve"> </t>
        </is>
      </c>
    </row>
    <row r="31">
      <c r="A31" s="4" t="inlineStr">
        <is>
          <t>Purchase of treasury stock, inclusive of excise tax</t>
        </is>
      </c>
      <c r="B31" s="6" t="n">
        <v>-1378390</v>
      </c>
      <c r="C31" s="4" t="inlineStr">
        <is>
          <t xml:space="preserve"> </t>
        </is>
      </c>
      <c r="D31" s="4" t="inlineStr">
        <is>
          <t xml:space="preserve"> </t>
        </is>
      </c>
      <c r="E31" s="4" t="inlineStr">
        <is>
          <t xml:space="preserve"> </t>
        </is>
      </c>
      <c r="F31" s="4" t="inlineStr">
        <is>
          <t xml:space="preserve"> </t>
        </is>
      </c>
      <c r="G31" s="6" t="n">
        <v>-1378390</v>
      </c>
      <c r="H31" s="4" t="inlineStr">
        <is>
          <t xml:space="preserve"> </t>
        </is>
      </c>
    </row>
    <row r="32">
      <c r="A32" s="4" t="inlineStr">
        <is>
          <t>Retirement of treasury stock (in shares)</t>
        </is>
      </c>
      <c r="B32" s="4" t="inlineStr">
        <is>
          <t xml:space="preserve"> </t>
        </is>
      </c>
      <c r="C32" s="5" t="n">
        <v>-93045000</v>
      </c>
      <c r="D32" s="4" t="inlineStr">
        <is>
          <t xml:space="preserve"> </t>
        </is>
      </c>
      <c r="E32" s="4" t="inlineStr">
        <is>
          <t xml:space="preserve"> </t>
        </is>
      </c>
      <c r="F32" s="4" t="inlineStr">
        <is>
          <t xml:space="preserve"> </t>
        </is>
      </c>
      <c r="G32" s="5" t="n">
        <v>-93045000</v>
      </c>
      <c r="H32" s="4" t="inlineStr">
        <is>
          <t xml:space="preserve"> </t>
        </is>
      </c>
    </row>
    <row r="33">
      <c r="A33" s="4" t="inlineStr">
        <is>
          <t>Retirement of treasury stock</t>
        </is>
      </c>
      <c r="B33" s="5" t="n">
        <v>0</v>
      </c>
      <c r="C33" s="6" t="n">
        <v>-930</v>
      </c>
      <c r="D33" s="4" t="inlineStr">
        <is>
          <t xml:space="preserve"> </t>
        </is>
      </c>
      <c r="E33" s="5" t="n">
        <v>-2950324</v>
      </c>
      <c r="F33" s="4" t="inlineStr">
        <is>
          <t xml:space="preserve"> </t>
        </is>
      </c>
      <c r="G33" s="6" t="n">
        <v>2951254</v>
      </c>
      <c r="H33" s="4" t="inlineStr">
        <is>
          <t xml:space="preserve"> </t>
        </is>
      </c>
    </row>
    <row r="34">
      <c r="A34" s="4" t="inlineStr">
        <is>
          <t>Distributions to noncontrolling interest holders</t>
        </is>
      </c>
      <c r="B34" s="5" t="n">
        <v>-96192</v>
      </c>
      <c r="C34" s="4" t="inlineStr">
        <is>
          <t xml:space="preserve"> </t>
        </is>
      </c>
      <c r="D34" s="4" t="inlineStr">
        <is>
          <t xml:space="preserve"> </t>
        </is>
      </c>
      <c r="E34" s="4" t="inlineStr">
        <is>
          <t xml:space="preserve"> </t>
        </is>
      </c>
      <c r="F34" s="4" t="inlineStr">
        <is>
          <t xml:space="preserve"> </t>
        </is>
      </c>
      <c r="G34" s="4" t="inlineStr">
        <is>
          <t xml:space="preserve"> </t>
        </is>
      </c>
      <c r="H34" s="5" t="n">
        <v>-96192</v>
      </c>
    </row>
    <row r="35">
      <c r="A35" s="4" t="inlineStr">
        <is>
          <t>Purchase of HEP units for equity grants</t>
        </is>
      </c>
      <c r="B35" s="5" t="n">
        <v>-2363</v>
      </c>
      <c r="C35" s="4" t="inlineStr">
        <is>
          <t xml:space="preserve"> </t>
        </is>
      </c>
      <c r="D35" s="4" t="inlineStr">
        <is>
          <t xml:space="preserve"> </t>
        </is>
      </c>
      <c r="E35" s="4" t="inlineStr">
        <is>
          <t xml:space="preserve"> </t>
        </is>
      </c>
      <c r="F35" s="4" t="inlineStr">
        <is>
          <t xml:space="preserve"> </t>
        </is>
      </c>
      <c r="G35" s="4" t="inlineStr">
        <is>
          <t xml:space="preserve"> </t>
        </is>
      </c>
      <c r="H35" s="5" t="n">
        <v>-2363</v>
      </c>
    </row>
    <row r="36">
      <c r="A36" s="4" t="inlineStr">
        <is>
          <t>Equity attributable to HEP common unit issuance, net of tax</t>
        </is>
      </c>
      <c r="B36" s="5" t="n">
        <v>318439</v>
      </c>
      <c r="C36" s="4" t="inlineStr">
        <is>
          <t xml:space="preserve"> </t>
        </is>
      </c>
      <c r="D36" s="5" t="n">
        <v>95047</v>
      </c>
      <c r="E36" s="4" t="inlineStr">
        <is>
          <t xml:space="preserve"> </t>
        </is>
      </c>
      <c r="F36" s="4" t="inlineStr">
        <is>
          <t xml:space="preserve"> </t>
        </is>
      </c>
      <c r="G36" s="4" t="inlineStr">
        <is>
          <t xml:space="preserve"> </t>
        </is>
      </c>
      <c r="H36" s="5" t="n">
        <v>223392</v>
      </c>
    </row>
    <row r="37">
      <c r="A37" s="4" t="inlineStr">
        <is>
          <t>Acquisition of remaining UNEV interests</t>
        </is>
      </c>
      <c r="B37" s="5" t="n">
        <v>-58275</v>
      </c>
      <c r="C37" s="4" t="inlineStr">
        <is>
          <t xml:space="preserve"> </t>
        </is>
      </c>
      <c r="D37" s="5" t="n">
        <v>19735</v>
      </c>
      <c r="E37" s="4" t="inlineStr">
        <is>
          <t xml:space="preserve"> </t>
        </is>
      </c>
      <c r="F37" s="4" t="inlineStr">
        <is>
          <t xml:space="preserve"> </t>
        </is>
      </c>
      <c r="G37" s="4" t="inlineStr">
        <is>
          <t xml:space="preserve"> </t>
        </is>
      </c>
      <c r="H37" s="5" t="n">
        <v>-78010</v>
      </c>
    </row>
    <row r="38">
      <c r="A38" s="4" t="inlineStr">
        <is>
          <t>Common stock outstanding at end of period (in shares) at Dec. 31, 2022</t>
        </is>
      </c>
      <c r="B38" s="4" t="inlineStr">
        <is>
          <t xml:space="preserve"> </t>
        </is>
      </c>
      <c r="C38" s="5" t="n">
        <v>223231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tockholders' equity at end of period at Dec. 31, 2022</t>
        </is>
      </c>
      <c r="B39" s="6" t="n">
        <v>10017572</v>
      </c>
      <c r="C39" s="6" t="n">
        <v>2232</v>
      </c>
      <c r="D39" s="5" t="n">
        <v>6468775</v>
      </c>
      <c r="E39" s="5" t="n">
        <v>4130252</v>
      </c>
      <c r="F39" s="5" t="n">
        <v>-22013</v>
      </c>
      <c r="G39" s="6" t="n">
        <v>-1335431</v>
      </c>
      <c r="H39" s="5" t="n">
        <v>773757</v>
      </c>
    </row>
    <row r="40">
      <c r="A40" s="4" t="inlineStr">
        <is>
          <t>Treasury stock outstanding at end of period (in shares) at Dec. 31, 2022</t>
        </is>
      </c>
      <c r="B40" s="5" t="n">
        <v>26152344</v>
      </c>
      <c r="C40" s="4" t="inlineStr">
        <is>
          <t xml:space="preserve"> </t>
        </is>
      </c>
      <c r="D40" s="4" t="inlineStr">
        <is>
          <t xml:space="preserve"> </t>
        </is>
      </c>
      <c r="E40" s="4" t="inlineStr">
        <is>
          <t xml:space="preserve"> </t>
        </is>
      </c>
      <c r="F40" s="4" t="inlineStr">
        <is>
          <t xml:space="preserve"> </t>
        </is>
      </c>
      <c r="G40" s="5" t="n">
        <v>26152000</v>
      </c>
      <c r="H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et income</t>
        </is>
      </c>
      <c r="B42" s="6" t="n">
        <v>385005</v>
      </c>
      <c r="C42" s="4" t="inlineStr">
        <is>
          <t xml:space="preserve"> </t>
        </is>
      </c>
      <c r="D42" s="4" t="inlineStr">
        <is>
          <t xml:space="preserve"> </t>
        </is>
      </c>
      <c r="E42" s="5" t="n">
        <v>353266</v>
      </c>
      <c r="F42" s="4" t="inlineStr">
        <is>
          <t xml:space="preserve"> </t>
        </is>
      </c>
      <c r="G42" s="4" t="inlineStr">
        <is>
          <t xml:space="preserve"> </t>
        </is>
      </c>
      <c r="H42" s="5" t="n">
        <v>31739</v>
      </c>
    </row>
    <row r="43">
      <c r="A43" s="4" t="inlineStr">
        <is>
          <t>Dividends</t>
        </is>
      </c>
      <c r="B43" s="5" t="n">
        <v>-87987</v>
      </c>
      <c r="C43" s="4" t="inlineStr">
        <is>
          <t xml:space="preserve"> </t>
        </is>
      </c>
      <c r="D43" s="4" t="inlineStr">
        <is>
          <t xml:space="preserve"> </t>
        </is>
      </c>
      <c r="E43" s="5" t="n">
        <v>-87987</v>
      </c>
      <c r="F43" s="4" t="inlineStr">
        <is>
          <t xml:space="preserve"> </t>
        </is>
      </c>
      <c r="G43" s="4" t="inlineStr">
        <is>
          <t xml:space="preserve"> </t>
        </is>
      </c>
      <c r="H43" s="4" t="inlineStr">
        <is>
          <t xml:space="preserve"> </t>
        </is>
      </c>
    </row>
    <row r="44">
      <c r="A44" s="4" t="inlineStr">
        <is>
          <t>Other comprehensive income (loss), net of tax</t>
        </is>
      </c>
      <c r="B44" s="5" t="n">
        <v>1790</v>
      </c>
      <c r="C44" s="4" t="inlineStr">
        <is>
          <t xml:space="preserve"> </t>
        </is>
      </c>
      <c r="D44" s="4" t="inlineStr">
        <is>
          <t xml:space="preserve"> </t>
        </is>
      </c>
      <c r="E44" s="4" t="inlineStr">
        <is>
          <t xml:space="preserve"> </t>
        </is>
      </c>
      <c r="F44" s="5" t="n">
        <v>1790</v>
      </c>
      <c r="G44" s="4" t="inlineStr">
        <is>
          <t xml:space="preserve"> </t>
        </is>
      </c>
      <c r="H44" s="4" t="inlineStr">
        <is>
          <t xml:space="preserve"> </t>
        </is>
      </c>
    </row>
    <row r="45">
      <c r="A45" s="4" t="inlineStr">
        <is>
          <t>Issuance of common shares under incentive compensation plans (in shares)</t>
        </is>
      </c>
      <c r="B45" s="4" t="inlineStr">
        <is>
          <t xml:space="preserve"> </t>
        </is>
      </c>
      <c r="C45" s="4" t="inlineStr">
        <is>
          <t xml:space="preserve"> </t>
        </is>
      </c>
      <c r="D45" s="4" t="inlineStr">
        <is>
          <t xml:space="preserve"> </t>
        </is>
      </c>
      <c r="E45" s="4" t="inlineStr">
        <is>
          <t xml:space="preserve"> </t>
        </is>
      </c>
      <c r="F45" s="4" t="inlineStr">
        <is>
          <t xml:space="preserve"> </t>
        </is>
      </c>
      <c r="G45" s="5" t="n">
        <v>-38000</v>
      </c>
      <c r="H45" s="4" t="inlineStr">
        <is>
          <t xml:space="preserve"> </t>
        </is>
      </c>
    </row>
    <row r="46">
      <c r="A46" s="4" t="inlineStr">
        <is>
          <t>Issuance of common shares under incentive compensation plans</t>
        </is>
      </c>
      <c r="B46" s="5" t="n">
        <v>0</v>
      </c>
      <c r="C46" s="4" t="inlineStr">
        <is>
          <t xml:space="preserve"> </t>
        </is>
      </c>
      <c r="D46" s="5" t="n">
        <v>-1934</v>
      </c>
      <c r="E46" s="4" t="inlineStr">
        <is>
          <t xml:space="preserve"> </t>
        </is>
      </c>
      <c r="F46" s="4" t="inlineStr">
        <is>
          <t xml:space="preserve"> </t>
        </is>
      </c>
      <c r="G46" s="6" t="n">
        <v>1934</v>
      </c>
      <c r="H46" s="4" t="inlineStr">
        <is>
          <t xml:space="preserve"> </t>
        </is>
      </c>
    </row>
    <row r="47">
      <c r="A47" s="4" t="inlineStr">
        <is>
          <t>Equity-based compensation</t>
        </is>
      </c>
      <c r="B47" s="6" t="n">
        <v>3325</v>
      </c>
      <c r="C47" s="4" t="inlineStr">
        <is>
          <t xml:space="preserve"> </t>
        </is>
      </c>
      <c r="D47" s="5" t="n">
        <v>2973</v>
      </c>
      <c r="E47" s="4" t="inlineStr">
        <is>
          <t xml:space="preserve"> </t>
        </is>
      </c>
      <c r="F47" s="4" t="inlineStr">
        <is>
          <t xml:space="preserve"> </t>
        </is>
      </c>
      <c r="G47" s="4" t="inlineStr">
        <is>
          <t xml:space="preserve"> </t>
        </is>
      </c>
      <c r="H47" s="5" t="n">
        <v>352</v>
      </c>
    </row>
    <row r="48">
      <c r="A48" s="4" t="inlineStr">
        <is>
          <t>Purchase of treasury stock, inclusive of excise tax (in shares)</t>
        </is>
      </c>
      <c r="B48" s="5" t="n">
        <v>4793857</v>
      </c>
      <c r="C48" s="4" t="inlineStr">
        <is>
          <t xml:space="preserve"> </t>
        </is>
      </c>
      <c r="D48" s="4" t="inlineStr">
        <is>
          <t xml:space="preserve"> </t>
        </is>
      </c>
      <c r="E48" s="4" t="inlineStr">
        <is>
          <t xml:space="preserve"> </t>
        </is>
      </c>
      <c r="F48" s="4" t="inlineStr">
        <is>
          <t xml:space="preserve"> </t>
        </is>
      </c>
      <c r="G48" s="5" t="n">
        <v>4810000</v>
      </c>
      <c r="H48" s="4" t="inlineStr">
        <is>
          <t xml:space="preserve"> </t>
        </is>
      </c>
    </row>
    <row r="49">
      <c r="A49" s="4" t="inlineStr">
        <is>
          <t>Purchase of treasury stock, inclusive of excise tax</t>
        </is>
      </c>
      <c r="B49" s="6" t="n">
        <v>-243192</v>
      </c>
      <c r="C49" s="4" t="inlineStr">
        <is>
          <t xml:space="preserve"> </t>
        </is>
      </c>
      <c r="D49" s="4" t="inlineStr">
        <is>
          <t xml:space="preserve"> </t>
        </is>
      </c>
      <c r="E49" s="4" t="inlineStr">
        <is>
          <t xml:space="preserve"> </t>
        </is>
      </c>
      <c r="F49" s="4" t="inlineStr">
        <is>
          <t xml:space="preserve"> </t>
        </is>
      </c>
      <c r="G49" s="6" t="n">
        <v>-243192</v>
      </c>
      <c r="H49" s="4" t="inlineStr">
        <is>
          <t xml:space="preserve"> </t>
        </is>
      </c>
    </row>
    <row r="50">
      <c r="A50" s="4" t="inlineStr">
        <is>
          <t>Distributions to noncontrolling interest holders</t>
        </is>
      </c>
      <c r="B50" s="5" t="n">
        <v>-25986</v>
      </c>
      <c r="C50" s="4" t="inlineStr">
        <is>
          <t xml:space="preserve"> </t>
        </is>
      </c>
      <c r="D50" s="4" t="inlineStr">
        <is>
          <t xml:space="preserve"> </t>
        </is>
      </c>
      <c r="E50" s="4" t="inlineStr">
        <is>
          <t xml:space="preserve"> </t>
        </is>
      </c>
      <c r="F50" s="4" t="inlineStr">
        <is>
          <t xml:space="preserve"> </t>
        </is>
      </c>
      <c r="G50" s="4" t="inlineStr">
        <is>
          <t xml:space="preserve"> </t>
        </is>
      </c>
      <c r="H50" s="5" t="n">
        <v>-25986</v>
      </c>
    </row>
    <row r="51">
      <c r="A51" s="4" t="inlineStr">
        <is>
          <t>Common stock outstanding at end of period (in shares) at Mar. 31, 2023</t>
        </is>
      </c>
      <c r="B51" s="4" t="inlineStr">
        <is>
          <t xml:space="preserve"> </t>
        </is>
      </c>
      <c r="C51" s="5" t="n">
        <v>223231000</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tockholders' equity at end of period at Mar. 31, 2023</t>
        </is>
      </c>
      <c r="B52" s="5" t="n">
        <v>10050527</v>
      </c>
      <c r="C52" s="6" t="n">
        <v>2232</v>
      </c>
      <c r="D52" s="5" t="n">
        <v>6469814</v>
      </c>
      <c r="E52" s="5" t="n">
        <v>4395531</v>
      </c>
      <c r="F52" s="5" t="n">
        <v>-20223</v>
      </c>
      <c r="G52" s="6" t="n">
        <v>-1576689</v>
      </c>
      <c r="H52" s="5" t="n">
        <v>779862</v>
      </c>
    </row>
    <row r="53">
      <c r="A53" s="4" t="inlineStr">
        <is>
          <t>Treasury stock outstanding at end of period (in shares) at Mar. 31, 2023</t>
        </is>
      </c>
      <c r="B53" s="4" t="inlineStr">
        <is>
          <t xml:space="preserve"> </t>
        </is>
      </c>
      <c r="C53" s="4" t="inlineStr">
        <is>
          <t xml:space="preserve"> </t>
        </is>
      </c>
      <c r="D53" s="4" t="inlineStr">
        <is>
          <t xml:space="preserve"> </t>
        </is>
      </c>
      <c r="E53" s="4" t="inlineStr">
        <is>
          <t xml:space="preserve"> </t>
        </is>
      </c>
      <c r="F53" s="4" t="inlineStr">
        <is>
          <t xml:space="preserve"> </t>
        </is>
      </c>
      <c r="G53" s="5" t="n">
        <v>30924000</v>
      </c>
      <c r="H53" s="4" t="inlineStr">
        <is>
          <t xml:space="preserve"> </t>
        </is>
      </c>
    </row>
    <row r="54">
      <c r="A54" s="4" t="inlineStr">
        <is>
          <t>Common stock outstanding at beginning of period (in shares) at Dec. 31, 2022</t>
        </is>
      </c>
      <c r="B54" s="4" t="inlineStr">
        <is>
          <t xml:space="preserve"> </t>
        </is>
      </c>
      <c r="C54" s="5" t="n">
        <v>223231000</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tockholders' equity at beginning of period at Dec. 31, 2022</t>
        </is>
      </c>
      <c r="B55" s="6" t="n">
        <v>10017572</v>
      </c>
      <c r="C55" s="6" t="n">
        <v>2232</v>
      </c>
      <c r="D55" s="5" t="n">
        <v>6468775</v>
      </c>
      <c r="E55" s="5" t="n">
        <v>4130252</v>
      </c>
      <c r="F55" s="5" t="n">
        <v>-22013</v>
      </c>
      <c r="G55" s="6" t="n">
        <v>-1335431</v>
      </c>
      <c r="H55" s="5" t="n">
        <v>773757</v>
      </c>
    </row>
    <row r="56">
      <c r="A56" s="4" t="inlineStr">
        <is>
          <t>Treasury stock outstanding at beginning of period (in shares) at Dec. 31, 2022</t>
        </is>
      </c>
      <c r="B56" s="5" t="n">
        <v>26152344</v>
      </c>
      <c r="C56" s="4" t="inlineStr">
        <is>
          <t xml:space="preserve"> </t>
        </is>
      </c>
      <c r="D56" s="4" t="inlineStr">
        <is>
          <t xml:space="preserve"> </t>
        </is>
      </c>
      <c r="E56" s="4" t="inlineStr">
        <is>
          <t xml:space="preserve"> </t>
        </is>
      </c>
      <c r="F56" s="4" t="inlineStr">
        <is>
          <t xml:space="preserve"> </t>
        </is>
      </c>
      <c r="G56" s="5" t="n">
        <v>26152000</v>
      </c>
      <c r="H56" s="4" t="inlineStr">
        <is>
          <t xml:space="preserve"> </t>
        </is>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Net income</t>
        </is>
      </c>
      <c r="B58" s="6" t="n">
        <v>1710895</v>
      </c>
      <c r="C58" s="4" t="inlineStr">
        <is>
          <t xml:space="preserve"> </t>
        </is>
      </c>
      <c r="D58" s="4" t="inlineStr">
        <is>
          <t xml:space="preserve"> </t>
        </is>
      </c>
      <c r="E58" s="5" t="n">
        <v>1589666</v>
      </c>
      <c r="F58" s="4" t="inlineStr">
        <is>
          <t xml:space="preserve"> </t>
        </is>
      </c>
      <c r="G58" s="4" t="inlineStr">
        <is>
          <t xml:space="preserve"> </t>
        </is>
      </c>
      <c r="H58" s="5" t="n">
        <v>121229</v>
      </c>
    </row>
    <row r="59">
      <c r="A59" s="4" t="inlineStr">
        <is>
          <t>Dividends</t>
        </is>
      </c>
      <c r="B59" s="5" t="n">
        <v>-340736</v>
      </c>
      <c r="C59" s="4" t="inlineStr">
        <is>
          <t xml:space="preserve"> </t>
        </is>
      </c>
      <c r="D59" s="4" t="inlineStr">
        <is>
          <t xml:space="preserve"> </t>
        </is>
      </c>
      <c r="E59" s="5" t="n">
        <v>-340736</v>
      </c>
      <c r="F59" s="4" t="inlineStr">
        <is>
          <t xml:space="preserve"> </t>
        </is>
      </c>
      <c r="G59" s="4" t="inlineStr">
        <is>
          <t xml:space="preserve"> </t>
        </is>
      </c>
      <c r="H59" s="4" t="inlineStr">
        <is>
          <t xml:space="preserve"> </t>
        </is>
      </c>
    </row>
    <row r="60">
      <c r="A60" s="4" t="inlineStr">
        <is>
          <t>Other comprehensive income (loss), net of tax</t>
        </is>
      </c>
      <c r="B60" s="5" t="n">
        <v>10229</v>
      </c>
      <c r="C60" s="4" t="inlineStr">
        <is>
          <t xml:space="preserve"> </t>
        </is>
      </c>
      <c r="D60" s="4" t="inlineStr">
        <is>
          <t xml:space="preserve"> </t>
        </is>
      </c>
      <c r="E60" s="4" t="inlineStr">
        <is>
          <t xml:space="preserve"> </t>
        </is>
      </c>
      <c r="F60" s="5" t="n">
        <v>10229</v>
      </c>
      <c r="G60" s="4" t="inlineStr">
        <is>
          <t xml:space="preserve"> </t>
        </is>
      </c>
      <c r="H60" s="4" t="inlineStr">
        <is>
          <t xml:space="preserve"> </t>
        </is>
      </c>
    </row>
    <row r="61">
      <c r="A61" s="4" t="inlineStr">
        <is>
          <t>Issuance of common shares under incentive compensation plans (in shares)</t>
        </is>
      </c>
      <c r="B61" s="4" t="inlineStr">
        <is>
          <t xml:space="preserve"> </t>
        </is>
      </c>
      <c r="C61" s="4" t="inlineStr">
        <is>
          <t xml:space="preserve"> </t>
        </is>
      </c>
      <c r="D61" s="4" t="inlineStr">
        <is>
          <t xml:space="preserve"> </t>
        </is>
      </c>
      <c r="E61" s="4" t="inlineStr">
        <is>
          <t xml:space="preserve"> </t>
        </is>
      </c>
      <c r="F61" s="4" t="inlineStr">
        <is>
          <t xml:space="preserve"> </t>
        </is>
      </c>
      <c r="G61" s="5" t="n">
        <v>-957000</v>
      </c>
      <c r="H61" s="4" t="inlineStr">
        <is>
          <t xml:space="preserve"> </t>
        </is>
      </c>
    </row>
    <row r="62">
      <c r="A62" s="4" t="inlineStr">
        <is>
          <t>Issuance of common shares under incentive compensation plans</t>
        </is>
      </c>
      <c r="B62" s="5" t="n">
        <v>0</v>
      </c>
      <c r="C62" s="4" t="inlineStr">
        <is>
          <t xml:space="preserve"> </t>
        </is>
      </c>
      <c r="D62" s="5" t="n">
        <v>-49229</v>
      </c>
      <c r="E62" s="4" t="inlineStr">
        <is>
          <t xml:space="preserve"> </t>
        </is>
      </c>
      <c r="F62" s="4" t="inlineStr">
        <is>
          <t xml:space="preserve"> </t>
        </is>
      </c>
      <c r="G62" s="6" t="n">
        <v>49229</v>
      </c>
      <c r="H62" s="4" t="inlineStr">
        <is>
          <t xml:space="preserve"> </t>
        </is>
      </c>
    </row>
    <row r="63">
      <c r="A63" s="4" t="inlineStr">
        <is>
          <t>Equity-based compensation</t>
        </is>
      </c>
      <c r="B63" s="6" t="n">
        <v>41135</v>
      </c>
      <c r="C63" s="4" t="inlineStr">
        <is>
          <t xml:space="preserve"> </t>
        </is>
      </c>
      <c r="D63" s="5" t="n">
        <v>39711</v>
      </c>
      <c r="E63" s="4" t="inlineStr">
        <is>
          <t xml:space="preserve"> </t>
        </is>
      </c>
      <c r="F63" s="4" t="inlineStr">
        <is>
          <t xml:space="preserve"> </t>
        </is>
      </c>
      <c r="G63" s="4" t="inlineStr">
        <is>
          <t xml:space="preserve"> </t>
        </is>
      </c>
      <c r="H63" s="5" t="n">
        <v>1424</v>
      </c>
    </row>
    <row r="64">
      <c r="A64" s="4" t="inlineStr">
        <is>
          <t>Purchase of treasury stock, inclusive of excise tax (in shares)</t>
        </is>
      </c>
      <c r="B64" s="5" t="n">
        <v>18779880</v>
      </c>
      <c r="C64" s="4" t="inlineStr">
        <is>
          <t xml:space="preserve"> </t>
        </is>
      </c>
      <c r="D64" s="4" t="inlineStr">
        <is>
          <t xml:space="preserve"> </t>
        </is>
      </c>
      <c r="E64" s="4" t="inlineStr">
        <is>
          <t xml:space="preserve"> </t>
        </is>
      </c>
      <c r="F64" s="4" t="inlineStr">
        <is>
          <t xml:space="preserve"> </t>
        </is>
      </c>
      <c r="G64" s="5" t="n">
        <v>19113000</v>
      </c>
      <c r="H64" s="4" t="inlineStr">
        <is>
          <t xml:space="preserve"> </t>
        </is>
      </c>
    </row>
    <row r="65">
      <c r="A65" s="4" t="inlineStr">
        <is>
          <t>Purchase of treasury stock, inclusive of excise tax</t>
        </is>
      </c>
      <c r="B65" s="6" t="n">
        <v>-992592</v>
      </c>
      <c r="C65" s="4" t="inlineStr">
        <is>
          <t xml:space="preserve"> </t>
        </is>
      </c>
      <c r="D65" s="4" t="inlineStr">
        <is>
          <t xml:space="preserve"> </t>
        </is>
      </c>
      <c r="E65" s="4" t="inlineStr">
        <is>
          <t xml:space="preserve"> </t>
        </is>
      </c>
      <c r="F65" s="4" t="inlineStr">
        <is>
          <t xml:space="preserve"> </t>
        </is>
      </c>
      <c r="G65" s="6" t="n">
        <v>-992592</v>
      </c>
      <c r="H65" s="4" t="inlineStr">
        <is>
          <t xml:space="preserve"> </t>
        </is>
      </c>
    </row>
    <row r="66">
      <c r="A66" s="4" t="inlineStr">
        <is>
          <t>Distributions to noncontrolling interest holders</t>
        </is>
      </c>
      <c r="B66" s="5" t="n">
        <v>-102523</v>
      </c>
      <c r="C66" s="4" t="inlineStr">
        <is>
          <t xml:space="preserve"> </t>
        </is>
      </c>
      <c r="D66" s="4" t="inlineStr">
        <is>
          <t xml:space="preserve"> </t>
        </is>
      </c>
      <c r="E66" s="4" t="inlineStr">
        <is>
          <t xml:space="preserve"> </t>
        </is>
      </c>
      <c r="F66" s="4" t="inlineStr">
        <is>
          <t xml:space="preserve"> </t>
        </is>
      </c>
      <c r="G66" s="4" t="inlineStr">
        <is>
          <t xml:space="preserve"> </t>
        </is>
      </c>
      <c r="H66" s="5" t="n">
        <v>-102523</v>
      </c>
    </row>
    <row r="67">
      <c r="A67" s="4" t="inlineStr">
        <is>
          <t>Purchase of HEP units for equity grants</t>
        </is>
      </c>
      <c r="B67" s="5" t="n">
        <v>-600</v>
      </c>
      <c r="C67" s="4" t="inlineStr">
        <is>
          <t xml:space="preserve"> </t>
        </is>
      </c>
      <c r="D67" s="4" t="inlineStr">
        <is>
          <t xml:space="preserve"> </t>
        </is>
      </c>
      <c r="E67" s="4" t="inlineStr">
        <is>
          <t xml:space="preserve"> </t>
        </is>
      </c>
      <c r="F67" s="4" t="inlineStr">
        <is>
          <t xml:space="preserve"> </t>
        </is>
      </c>
      <c r="G67" s="4" t="inlineStr">
        <is>
          <t xml:space="preserve"> </t>
        </is>
      </c>
      <c r="H67" s="5" t="n">
        <v>-600</v>
      </c>
    </row>
    <row r="68">
      <c r="A68" s="4" t="inlineStr">
        <is>
          <t>HEP Merger Transaction</t>
        </is>
      </c>
      <c r="B68" s="5" t="n">
        <v>-106082</v>
      </c>
      <c r="C68" s="4" t="inlineStr">
        <is>
          <t xml:space="preserve"> </t>
        </is>
      </c>
      <c r="D68" s="5" t="n">
        <v>-465596</v>
      </c>
      <c r="E68" s="4" t="inlineStr">
        <is>
          <t xml:space="preserve"> </t>
        </is>
      </c>
      <c r="F68" s="4" t="inlineStr">
        <is>
          <t xml:space="preserve"> </t>
        </is>
      </c>
      <c r="G68" s="6" t="n">
        <v>1084593</v>
      </c>
      <c r="H68" s="5" t="n">
        <v>-725079</v>
      </c>
    </row>
    <row r="69">
      <c r="A69" s="4" t="inlineStr">
        <is>
          <t>HEP Merger Transaction</t>
        </is>
      </c>
      <c r="B69" s="4" t="inlineStr">
        <is>
          <t xml:space="preserve"> </t>
        </is>
      </c>
      <c r="C69" s="4" t="inlineStr">
        <is>
          <t xml:space="preserve"> </t>
        </is>
      </c>
      <c r="D69" s="4" t="inlineStr">
        <is>
          <t xml:space="preserve"> </t>
        </is>
      </c>
      <c r="E69" s="4" t="inlineStr">
        <is>
          <t xml:space="preserve"> </t>
        </is>
      </c>
      <c r="F69" s="4" t="inlineStr">
        <is>
          <t xml:space="preserve"> </t>
        </is>
      </c>
      <c r="G69" s="5" t="n">
        <v>-21072000</v>
      </c>
      <c r="H69" s="4" t="inlineStr">
        <is>
          <t xml:space="preserve"> </t>
        </is>
      </c>
    </row>
    <row r="70">
      <c r="A70" s="4" t="inlineStr">
        <is>
          <t>Common stock outstanding at end of period (in shares) at Dec. 31, 2023</t>
        </is>
      </c>
      <c r="B70" s="4" t="inlineStr">
        <is>
          <t xml:space="preserve"> </t>
        </is>
      </c>
      <c r="C70" s="5" t="n">
        <v>223231000</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Stockholders' equity at end of period at Dec. 31, 2023</t>
        </is>
      </c>
      <c r="B71" s="6" t="n">
        <v>10237298</v>
      </c>
      <c r="C71" s="6" t="n">
        <v>2232</v>
      </c>
      <c r="D71" s="5" t="n">
        <v>5993661</v>
      </c>
      <c r="E71" s="5" t="n">
        <v>5379182</v>
      </c>
      <c r="F71" s="5" t="n">
        <v>-11784</v>
      </c>
      <c r="G71" s="6" t="n">
        <v>-1194201</v>
      </c>
      <c r="H71" s="5" t="n">
        <v>68208</v>
      </c>
    </row>
    <row r="72">
      <c r="A72" s="4" t="inlineStr">
        <is>
          <t>Treasury stock outstanding at end of period (in shares) at Dec. 31, 2023</t>
        </is>
      </c>
      <c r="B72" s="5" t="n">
        <v>23235599</v>
      </c>
      <c r="C72" s="4" t="inlineStr">
        <is>
          <t xml:space="preserve"> </t>
        </is>
      </c>
      <c r="D72" s="4" t="inlineStr">
        <is>
          <t xml:space="preserve"> </t>
        </is>
      </c>
      <c r="E72" s="4" t="inlineStr">
        <is>
          <t xml:space="preserve"> </t>
        </is>
      </c>
      <c r="F72" s="4" t="inlineStr">
        <is>
          <t xml:space="preserve"> </t>
        </is>
      </c>
      <c r="G72" s="5" t="n">
        <v>23236000</v>
      </c>
      <c r="H72" s="4" t="inlineStr">
        <is>
          <t xml:space="preserve"> </t>
        </is>
      </c>
    </row>
    <row r="73">
      <c r="A73" s="3" t="inlineStr">
        <is>
          <t>Increase (Decrease) in Stockholders' Equity [Roll Forwar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Net income</t>
        </is>
      </c>
      <c r="B74" s="6" t="n">
        <v>316622</v>
      </c>
      <c r="C74" s="4" t="inlineStr">
        <is>
          <t xml:space="preserve"> </t>
        </is>
      </c>
      <c r="D74" s="4" t="inlineStr">
        <is>
          <t xml:space="preserve"> </t>
        </is>
      </c>
      <c r="E74" s="5" t="n">
        <v>314664</v>
      </c>
      <c r="F74" s="4" t="inlineStr">
        <is>
          <t xml:space="preserve"> </t>
        </is>
      </c>
      <c r="G74" s="4" t="inlineStr">
        <is>
          <t xml:space="preserve"> </t>
        </is>
      </c>
      <c r="H74" s="5" t="n">
        <v>1958</v>
      </c>
    </row>
    <row r="75">
      <c r="A75" s="4" t="inlineStr">
        <is>
          <t>Dividends</t>
        </is>
      </c>
      <c r="B75" s="5" t="n">
        <v>-99353</v>
      </c>
      <c r="C75" s="4" t="inlineStr">
        <is>
          <t xml:space="preserve"> </t>
        </is>
      </c>
      <c r="D75" s="4" t="inlineStr">
        <is>
          <t xml:space="preserve"> </t>
        </is>
      </c>
      <c r="E75" s="5" t="n">
        <v>-99353</v>
      </c>
      <c r="F75" s="4" t="inlineStr">
        <is>
          <t xml:space="preserve"> </t>
        </is>
      </c>
      <c r="G75" s="4" t="inlineStr">
        <is>
          <t xml:space="preserve"> </t>
        </is>
      </c>
      <c r="H75" s="4" t="inlineStr">
        <is>
          <t xml:space="preserve"> </t>
        </is>
      </c>
    </row>
    <row r="76">
      <c r="A76" s="4" t="inlineStr">
        <is>
          <t>Other comprehensive income (loss), net of tax</t>
        </is>
      </c>
      <c r="B76" s="5" t="n">
        <v>-10493</v>
      </c>
      <c r="C76" s="4" t="inlineStr">
        <is>
          <t xml:space="preserve"> </t>
        </is>
      </c>
      <c r="D76" s="4" t="inlineStr">
        <is>
          <t xml:space="preserve"> </t>
        </is>
      </c>
      <c r="E76" s="4" t="inlineStr">
        <is>
          <t xml:space="preserve"> </t>
        </is>
      </c>
      <c r="F76" s="5" t="n">
        <v>-10493</v>
      </c>
      <c r="G76" s="4" t="inlineStr">
        <is>
          <t xml:space="preserve"> </t>
        </is>
      </c>
      <c r="H76" s="4" t="inlineStr">
        <is>
          <t xml:space="preserve"> </t>
        </is>
      </c>
    </row>
    <row r="77">
      <c r="A77" s="4" t="inlineStr">
        <is>
          <t>Issuance of common shares under incentive compensation plans (in shares)</t>
        </is>
      </c>
      <c r="B77" s="4" t="inlineStr">
        <is>
          <t xml:space="preserve"> </t>
        </is>
      </c>
      <c r="C77" s="4" t="inlineStr">
        <is>
          <t xml:space="preserve"> </t>
        </is>
      </c>
      <c r="D77" s="4" t="inlineStr">
        <is>
          <t xml:space="preserve"> </t>
        </is>
      </c>
      <c r="E77" s="4" t="inlineStr">
        <is>
          <t xml:space="preserve"> </t>
        </is>
      </c>
      <c r="F77" s="4" t="inlineStr">
        <is>
          <t xml:space="preserve"> </t>
        </is>
      </c>
      <c r="G77" s="5" t="n">
        <v>-147000</v>
      </c>
      <c r="H77" s="4" t="inlineStr">
        <is>
          <t xml:space="preserve"> </t>
        </is>
      </c>
    </row>
    <row r="78">
      <c r="A78" s="4" t="inlineStr">
        <is>
          <t>Issuance of common shares under incentive compensation plans</t>
        </is>
      </c>
      <c r="B78" s="5" t="n">
        <v>0</v>
      </c>
      <c r="C78" s="4" t="inlineStr">
        <is>
          <t xml:space="preserve"> </t>
        </is>
      </c>
      <c r="D78" s="5" t="n">
        <v>-7577</v>
      </c>
      <c r="E78" s="4" t="inlineStr">
        <is>
          <t xml:space="preserve"> </t>
        </is>
      </c>
      <c r="F78" s="4" t="inlineStr">
        <is>
          <t xml:space="preserve"> </t>
        </is>
      </c>
      <c r="G78" s="6" t="n">
        <v>7577</v>
      </c>
      <c r="H78" s="4" t="inlineStr">
        <is>
          <t xml:space="preserve"> </t>
        </is>
      </c>
    </row>
    <row r="79">
      <c r="A79" s="4" t="inlineStr">
        <is>
          <t>Equity-based compensation</t>
        </is>
      </c>
      <c r="B79" s="6" t="n">
        <v>5380</v>
      </c>
      <c r="C79" s="4" t="inlineStr">
        <is>
          <t xml:space="preserve"> </t>
        </is>
      </c>
      <c r="D79" s="5" t="n">
        <v>5380</v>
      </c>
      <c r="E79" s="4" t="inlineStr">
        <is>
          <t xml:space="preserve"> </t>
        </is>
      </c>
      <c r="F79" s="4" t="inlineStr">
        <is>
          <t xml:space="preserve"> </t>
        </is>
      </c>
      <c r="G79" s="4" t="inlineStr">
        <is>
          <t xml:space="preserve"> </t>
        </is>
      </c>
      <c r="H79" s="4" t="inlineStr">
        <is>
          <t xml:space="preserve"> </t>
        </is>
      </c>
    </row>
    <row r="80">
      <c r="A80" s="4" t="inlineStr">
        <is>
          <t>Purchase of treasury stock, inclusive of excise tax (in shares)</t>
        </is>
      </c>
      <c r="B80" s="5" t="n">
        <v>2930742</v>
      </c>
      <c r="C80" s="4" t="inlineStr">
        <is>
          <t xml:space="preserve"> </t>
        </is>
      </c>
      <c r="D80" s="4" t="inlineStr">
        <is>
          <t xml:space="preserve"> </t>
        </is>
      </c>
      <c r="E80" s="4" t="inlineStr">
        <is>
          <t xml:space="preserve"> </t>
        </is>
      </c>
      <c r="F80" s="4" t="inlineStr">
        <is>
          <t xml:space="preserve"> </t>
        </is>
      </c>
      <c r="G80" s="5" t="n">
        <v>2988000</v>
      </c>
      <c r="H80" s="4" t="inlineStr">
        <is>
          <t xml:space="preserve"> </t>
        </is>
      </c>
    </row>
    <row r="81">
      <c r="A81" s="4" t="inlineStr">
        <is>
          <t>Purchase of treasury stock, inclusive of excise tax</t>
        </is>
      </c>
      <c r="B81" s="6" t="n">
        <v>-170970</v>
      </c>
      <c r="C81" s="4" t="inlineStr">
        <is>
          <t xml:space="preserve"> </t>
        </is>
      </c>
      <c r="D81" s="4" t="inlineStr">
        <is>
          <t xml:space="preserve"> </t>
        </is>
      </c>
      <c r="E81" s="4" t="inlineStr">
        <is>
          <t xml:space="preserve"> </t>
        </is>
      </c>
      <c r="F81" s="4" t="inlineStr">
        <is>
          <t xml:space="preserve"> </t>
        </is>
      </c>
      <c r="G81" s="6" t="n">
        <v>-170970</v>
      </c>
      <c r="H81" s="4" t="inlineStr">
        <is>
          <t xml:space="preserve"> </t>
        </is>
      </c>
    </row>
    <row r="82">
      <c r="A82" s="4" t="inlineStr">
        <is>
          <t>Distributions to noncontrolling interest holders</t>
        </is>
      </c>
      <c r="B82" s="5" t="n">
        <v>-2395</v>
      </c>
      <c r="C82" s="4" t="inlineStr">
        <is>
          <t xml:space="preserve"> </t>
        </is>
      </c>
      <c r="D82" s="4" t="inlineStr">
        <is>
          <t xml:space="preserve"> </t>
        </is>
      </c>
      <c r="E82" s="4" t="inlineStr">
        <is>
          <t xml:space="preserve"> </t>
        </is>
      </c>
      <c r="F82" s="4" t="inlineStr">
        <is>
          <t xml:space="preserve"> </t>
        </is>
      </c>
      <c r="G82" s="4" t="inlineStr">
        <is>
          <t xml:space="preserve"> </t>
        </is>
      </c>
      <c r="H82" s="5" t="n">
        <v>-2395</v>
      </c>
    </row>
    <row r="83">
      <c r="A83" s="4" t="inlineStr">
        <is>
          <t>Common stock outstanding at end of period (in shares) at Mar. 31, 2024</t>
        </is>
      </c>
      <c r="B83" s="4" t="inlineStr">
        <is>
          <t xml:space="preserve"> </t>
        </is>
      </c>
      <c r="C83" s="5" t="n">
        <v>223231000</v>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Stockholders' equity at end of period at Mar. 31, 2024</t>
        </is>
      </c>
      <c r="B84" s="6" t="n">
        <v>10276089</v>
      </c>
      <c r="C84" s="6" t="n">
        <v>2232</v>
      </c>
      <c r="D84" s="6" t="n">
        <v>5991464</v>
      </c>
      <c r="E84" s="6" t="n">
        <v>5594493</v>
      </c>
      <c r="F84" s="6" t="n">
        <v>-22277</v>
      </c>
      <c r="G84" s="6" t="n">
        <v>-1357594</v>
      </c>
      <c r="H84" s="6" t="n">
        <v>67771</v>
      </c>
    </row>
    <row r="85">
      <c r="A85" s="4" t="inlineStr">
        <is>
          <t>Treasury stock outstanding at end of period (in shares) at Mar. 31, 2024</t>
        </is>
      </c>
      <c r="B85" s="5" t="n">
        <v>26077193</v>
      </c>
      <c r="C85" s="4" t="inlineStr">
        <is>
          <t xml:space="preserve"> </t>
        </is>
      </c>
      <c r="D85" s="4" t="inlineStr">
        <is>
          <t xml:space="preserve"> </t>
        </is>
      </c>
      <c r="E85" s="4" t="inlineStr">
        <is>
          <t xml:space="preserve"> </t>
        </is>
      </c>
      <c r="F85" s="4" t="inlineStr">
        <is>
          <t xml:space="preserve"> </t>
        </is>
      </c>
      <c r="G85" s="5" t="n">
        <v>26077000</v>
      </c>
      <c r="H85"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rivative Instruments and Hedging Activities - Summary Of Balance Sheet Locations And Related Fair Values Of Outstanding Derivative Instruments (Details) - USD ($) $ in Thousands</t>
        </is>
      </c>
      <c r="B1" s="2" t="inlineStr">
        <is>
          <t>Mar. 31, 2024</t>
        </is>
      </c>
      <c r="C1" s="2" t="inlineStr">
        <is>
          <t>Dec. 31, 2023</t>
        </is>
      </c>
      <c r="D1" s="2" t="inlineStr">
        <is>
          <t>Dec. 31, 2022</t>
        </is>
      </c>
    </row>
    <row r="2">
      <c r="A2" s="3" t="inlineStr">
        <is>
          <t>Derivative [Line Items]</t>
        </is>
      </c>
      <c r="B2" s="4" t="inlineStr">
        <is>
          <t xml:space="preserve"> </t>
        </is>
      </c>
      <c r="C2" s="4" t="inlineStr">
        <is>
          <t xml:space="preserve"> </t>
        </is>
      </c>
      <c r="D2" s="4" t="inlineStr">
        <is>
          <t xml:space="preserve"> </t>
        </is>
      </c>
    </row>
    <row r="3">
      <c r="A3" s="4" t="inlineStr">
        <is>
          <t>Net Assets Recognized in Balance Sheet</t>
        </is>
      </c>
      <c r="B3" s="6" t="n">
        <v>10277</v>
      </c>
      <c r="C3" s="6" t="n">
        <v>3744</v>
      </c>
      <c r="D3" s="6" t="n">
        <v>18650</v>
      </c>
    </row>
    <row r="4">
      <c r="A4" s="4" t="inlineStr">
        <is>
          <t>Derivative Asset, Statement of Financial Position [Extensible Enumeration]</t>
        </is>
      </c>
      <c r="B4" s="4" t="inlineStr">
        <is>
          <t>Prepayments and other</t>
        </is>
      </c>
      <c r="C4" s="4" t="inlineStr">
        <is>
          <t>Prepayments and other</t>
        </is>
      </c>
      <c r="D4" s="4" t="inlineStr">
        <is>
          <t>Prepayments and other</t>
        </is>
      </c>
    </row>
    <row r="5">
      <c r="A5" s="4" t="inlineStr">
        <is>
          <t>Net Liabilities Recognized in Balance Sheet</t>
        </is>
      </c>
      <c r="B5" s="6" t="n">
        <v>19081</v>
      </c>
      <c r="C5" s="6" t="n">
        <v>17549</v>
      </c>
      <c r="D5" s="6" t="n">
        <v>12012</v>
      </c>
    </row>
    <row r="6">
      <c r="A6" s="4" t="inlineStr">
        <is>
          <t>Derivative Liability, Statement of Financial Position [Extensible Enumeration]</t>
        </is>
      </c>
      <c r="B6" s="4" t="inlineStr">
        <is>
          <t>Accrued liabilities</t>
        </is>
      </c>
      <c r="C6" s="4" t="inlineStr">
        <is>
          <t>Accrued liabilities</t>
        </is>
      </c>
      <c r="D6" s="4" t="inlineStr">
        <is>
          <t>Accrued liabilities</t>
        </is>
      </c>
    </row>
    <row r="7">
      <c r="A7" s="4" t="inlineStr">
        <is>
          <t>Not Designated as Hedging Instrument [Member]</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Gross Assets</t>
        </is>
      </c>
      <c r="B9" s="6" t="n">
        <v>10277</v>
      </c>
      <c r="C9" s="6" t="n">
        <v>3744</v>
      </c>
      <c r="D9" s="6" t="n">
        <v>18650</v>
      </c>
    </row>
    <row r="10">
      <c r="A10" s="4" t="inlineStr">
        <is>
          <t>Gross Liabilities Offset in Balance Sheet</t>
        </is>
      </c>
      <c r="B10" s="5" t="n">
        <v>0</v>
      </c>
      <c r="C10" s="5" t="n">
        <v>0</v>
      </c>
      <c r="D10" s="5" t="n">
        <v>0</v>
      </c>
    </row>
    <row r="11">
      <c r="A11" s="4" t="inlineStr">
        <is>
          <t>Net Assets Recognized in Balance Sheet</t>
        </is>
      </c>
      <c r="B11" s="5" t="n">
        <v>10277</v>
      </c>
      <c r="C11" s="5" t="n">
        <v>3744</v>
      </c>
      <c r="D11" s="5" t="n">
        <v>18650</v>
      </c>
    </row>
    <row r="12">
      <c r="A12" s="4" t="inlineStr">
        <is>
          <t>Gross Liabilities</t>
        </is>
      </c>
      <c r="B12" s="5" t="n">
        <v>20161</v>
      </c>
      <c r="C12" s="5" t="n">
        <v>17549</v>
      </c>
      <c r="D12" s="5" t="n">
        <v>12012</v>
      </c>
    </row>
    <row r="13">
      <c r="A13" s="4" t="inlineStr">
        <is>
          <t>Gross Assets Offset in Balance Sheet</t>
        </is>
      </c>
      <c r="B13" s="5" t="n">
        <v>-1080</v>
      </c>
      <c r="C13" s="5" t="n">
        <v>0</v>
      </c>
      <c r="D13" s="5" t="n">
        <v>0</v>
      </c>
    </row>
    <row r="14">
      <c r="A14" s="4" t="inlineStr">
        <is>
          <t>Net Liabilities Recognized in Balance Sheet</t>
        </is>
      </c>
      <c r="B14" s="5" t="n">
        <v>19081</v>
      </c>
      <c r="C14" s="5" t="n">
        <v>17549</v>
      </c>
      <c r="D14" s="5" t="n">
        <v>12012</v>
      </c>
    </row>
    <row r="15">
      <c r="A15" s="4" t="inlineStr">
        <is>
          <t>Not Designated as Hedging Instrument [Member] | NYMEX futures contracts</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Gross Assets</t>
        </is>
      </c>
      <c r="B17" s="5" t="n">
        <v>0</v>
      </c>
      <c r="C17" s="5" t="n">
        <v>836</v>
      </c>
      <c r="D17" s="5" t="n">
        <v>0</v>
      </c>
    </row>
    <row r="18">
      <c r="A18" s="4" t="inlineStr">
        <is>
          <t>Gross Liabilities Offset in Balance Sheet</t>
        </is>
      </c>
      <c r="B18" s="5" t="n">
        <v>0</v>
      </c>
      <c r="C18" s="5" t="n">
        <v>0</v>
      </c>
      <c r="D18" s="5" t="n">
        <v>0</v>
      </c>
    </row>
    <row r="19">
      <c r="A19" s="4" t="inlineStr">
        <is>
          <t>Net Assets Recognized in Balance Sheet</t>
        </is>
      </c>
      <c r="B19" s="5" t="n">
        <v>0</v>
      </c>
      <c r="C19" s="5" t="n">
        <v>836</v>
      </c>
      <c r="D19" s="5" t="n">
        <v>0</v>
      </c>
    </row>
    <row r="20">
      <c r="A20" s="4" t="inlineStr">
        <is>
          <t>Gross Liabilities</t>
        </is>
      </c>
      <c r="B20" s="5" t="n">
        <v>9744</v>
      </c>
      <c r="C20" s="5" t="n">
        <v>0</v>
      </c>
      <c r="D20" s="5" t="n">
        <v>2750</v>
      </c>
    </row>
    <row r="21">
      <c r="A21" s="4" t="inlineStr">
        <is>
          <t>Gross Assets Offset in Balance Sheet</t>
        </is>
      </c>
      <c r="B21" s="5" t="n">
        <v>0</v>
      </c>
      <c r="C21" s="5" t="n">
        <v>0</v>
      </c>
      <c r="D21" s="5" t="n">
        <v>0</v>
      </c>
    </row>
    <row r="22">
      <c r="A22" s="4" t="inlineStr">
        <is>
          <t>Net Liabilities Recognized in Balance Sheet</t>
        </is>
      </c>
      <c r="B22" s="5" t="n">
        <v>9744</v>
      </c>
      <c r="C22" s="5" t="n">
        <v>0</v>
      </c>
      <c r="D22" s="5" t="n">
        <v>2750</v>
      </c>
    </row>
    <row r="23">
      <c r="A23" s="4" t="inlineStr">
        <is>
          <t>Not Designated as Hedging Instrument [Member] | Commodity price swap contracts</t>
        </is>
      </c>
      <c r="B23" s="4" t="inlineStr">
        <is>
          <t xml:space="preserve"> </t>
        </is>
      </c>
      <c r="C23" s="4" t="inlineStr">
        <is>
          <t xml:space="preserve"> </t>
        </is>
      </c>
      <c r="D23" s="4" t="inlineStr">
        <is>
          <t xml:space="preserve"> </t>
        </is>
      </c>
    </row>
    <row r="24">
      <c r="A24" s="3" t="inlineStr">
        <is>
          <t>Derivative [Line Items]</t>
        </is>
      </c>
      <c r="B24" s="4" t="inlineStr">
        <is>
          <t xml:space="preserve"> </t>
        </is>
      </c>
      <c r="C24" s="4" t="inlineStr">
        <is>
          <t xml:space="preserve"> </t>
        </is>
      </c>
      <c r="D24" s="4" t="inlineStr">
        <is>
          <t xml:space="preserve"> </t>
        </is>
      </c>
    </row>
    <row r="25">
      <c r="A25" s="4" t="inlineStr">
        <is>
          <t>Gross Assets</t>
        </is>
      </c>
      <c r="B25" s="5" t="n">
        <v>0</v>
      </c>
      <c r="C25" s="5" t="n">
        <v>0</v>
      </c>
      <c r="D25" s="5" t="n">
        <v>342</v>
      </c>
    </row>
    <row r="26">
      <c r="A26" s="4" t="inlineStr">
        <is>
          <t>Gross Liabilities Offset in Balance Sheet</t>
        </is>
      </c>
      <c r="B26" s="5" t="n">
        <v>0</v>
      </c>
      <c r="C26" s="5" t="n">
        <v>0</v>
      </c>
      <c r="D26" s="5" t="n">
        <v>0</v>
      </c>
    </row>
    <row r="27">
      <c r="A27" s="4" t="inlineStr">
        <is>
          <t>Net Assets Recognized in Balance Sheet</t>
        </is>
      </c>
      <c r="B27" s="5" t="n">
        <v>0</v>
      </c>
      <c r="C27" s="5" t="n">
        <v>0</v>
      </c>
      <c r="D27" s="5" t="n">
        <v>342</v>
      </c>
    </row>
    <row r="28">
      <c r="A28" s="4" t="inlineStr">
        <is>
          <t>Gross Liabilities</t>
        </is>
      </c>
      <c r="B28" s="5" t="n">
        <v>1310</v>
      </c>
      <c r="C28" s="5" t="n">
        <v>7808</v>
      </c>
      <c r="D28" s="5" t="n">
        <v>0</v>
      </c>
    </row>
    <row r="29">
      <c r="A29" s="4" t="inlineStr">
        <is>
          <t>Gross Assets Offset in Balance Sheet</t>
        </is>
      </c>
      <c r="B29" s="5" t="n">
        <v>0</v>
      </c>
      <c r="C29" s="5" t="n">
        <v>0</v>
      </c>
      <c r="D29" s="5" t="n">
        <v>0</v>
      </c>
    </row>
    <row r="30">
      <c r="A30" s="4" t="inlineStr">
        <is>
          <t>Net Liabilities Recognized in Balance Sheet</t>
        </is>
      </c>
      <c r="B30" s="5" t="n">
        <v>1310</v>
      </c>
      <c r="C30" s="5" t="n">
        <v>7808</v>
      </c>
      <c r="D30" s="5" t="n">
        <v>0</v>
      </c>
    </row>
    <row r="31">
      <c r="A31" s="4" t="inlineStr">
        <is>
          <t>Not Designated as Hedging Instrument [Member] | Commodity forward contracts</t>
        </is>
      </c>
      <c r="B31" s="4" t="inlineStr">
        <is>
          <t xml:space="preserve"> </t>
        </is>
      </c>
      <c r="C31" s="4" t="inlineStr">
        <is>
          <t xml:space="preserve"> </t>
        </is>
      </c>
      <c r="D31" s="4" t="inlineStr">
        <is>
          <t xml:space="preserve"> </t>
        </is>
      </c>
    </row>
    <row r="32">
      <c r="A32" s="3" t="inlineStr">
        <is>
          <t>Derivative [Line Items]</t>
        </is>
      </c>
      <c r="B32" s="4" t="inlineStr">
        <is>
          <t xml:space="preserve"> </t>
        </is>
      </c>
      <c r="C32" s="4" t="inlineStr">
        <is>
          <t xml:space="preserve"> </t>
        </is>
      </c>
      <c r="D32" s="4" t="inlineStr">
        <is>
          <t xml:space="preserve"> </t>
        </is>
      </c>
    </row>
    <row r="33">
      <c r="A33" s="4" t="inlineStr">
        <is>
          <t>Gross Assets</t>
        </is>
      </c>
      <c r="B33" s="5" t="n">
        <v>8564</v>
      </c>
      <c r="C33" s="5" t="n">
        <v>2908</v>
      </c>
      <c r="D33" s="5" t="n">
        <v>2949</v>
      </c>
    </row>
    <row r="34">
      <c r="A34" s="4" t="inlineStr">
        <is>
          <t>Gross Liabilities Offset in Balance Sheet</t>
        </is>
      </c>
      <c r="B34" s="5" t="n">
        <v>0</v>
      </c>
      <c r="C34" s="5" t="n">
        <v>0</v>
      </c>
      <c r="D34" s="5" t="n">
        <v>0</v>
      </c>
    </row>
    <row r="35">
      <c r="A35" s="4" t="inlineStr">
        <is>
          <t>Net Assets Recognized in Balance Sheet</t>
        </is>
      </c>
      <c r="B35" s="5" t="n">
        <v>8564</v>
      </c>
      <c r="C35" s="5" t="n">
        <v>2908</v>
      </c>
      <c r="D35" s="5" t="n">
        <v>2949</v>
      </c>
    </row>
    <row r="36">
      <c r="A36" s="4" t="inlineStr">
        <is>
          <t>Gross Liabilities</t>
        </is>
      </c>
      <c r="B36" s="5" t="n">
        <v>7336</v>
      </c>
      <c r="C36" s="5" t="n">
        <v>1848</v>
      </c>
      <c r="D36" s="5" t="n">
        <v>2987</v>
      </c>
    </row>
    <row r="37">
      <c r="A37" s="4" t="inlineStr">
        <is>
          <t>Gross Assets Offset in Balance Sheet</t>
        </is>
      </c>
      <c r="B37" s="5" t="n">
        <v>0</v>
      </c>
      <c r="C37" s="5" t="n">
        <v>0</v>
      </c>
      <c r="D37" s="5" t="n">
        <v>0</v>
      </c>
    </row>
    <row r="38">
      <c r="A38" s="4" t="inlineStr">
        <is>
          <t>Net Liabilities Recognized in Balance Sheet</t>
        </is>
      </c>
      <c r="B38" s="5" t="n">
        <v>7336</v>
      </c>
      <c r="C38" s="5" t="n">
        <v>1848</v>
      </c>
      <c r="D38" s="5" t="n">
        <v>2987</v>
      </c>
    </row>
    <row r="39">
      <c r="A39" s="4" t="inlineStr">
        <is>
          <t>Not Designated as Hedging Instrument [Member] | Foreign currency forward contracts</t>
        </is>
      </c>
      <c r="B39" s="4" t="inlineStr">
        <is>
          <t xml:space="preserve"> </t>
        </is>
      </c>
      <c r="C39" s="4" t="inlineStr">
        <is>
          <t xml:space="preserve"> </t>
        </is>
      </c>
      <c r="D39" s="4" t="inlineStr">
        <is>
          <t xml:space="preserve"> </t>
        </is>
      </c>
    </row>
    <row r="40">
      <c r="A40" s="3" t="inlineStr">
        <is>
          <t>Derivative [Line Items]</t>
        </is>
      </c>
      <c r="B40" s="4" t="inlineStr">
        <is>
          <t xml:space="preserve"> </t>
        </is>
      </c>
      <c r="C40" s="4" t="inlineStr">
        <is>
          <t xml:space="preserve"> </t>
        </is>
      </c>
      <c r="D40" s="4" t="inlineStr">
        <is>
          <t xml:space="preserve"> </t>
        </is>
      </c>
    </row>
    <row r="41">
      <c r="A41" s="4" t="inlineStr">
        <is>
          <t>Gross Assets</t>
        </is>
      </c>
      <c r="B41" s="5" t="n">
        <v>1713</v>
      </c>
      <c r="C41" s="5" t="n">
        <v>0</v>
      </c>
      <c r="D41" s="5" t="n">
        <v>15359</v>
      </c>
    </row>
    <row r="42">
      <c r="A42" s="4" t="inlineStr">
        <is>
          <t>Gross Liabilities Offset in Balance Sheet</t>
        </is>
      </c>
      <c r="B42" s="5" t="n">
        <v>0</v>
      </c>
      <c r="C42" s="5" t="n">
        <v>0</v>
      </c>
      <c r="D42" s="5" t="n">
        <v>0</v>
      </c>
    </row>
    <row r="43">
      <c r="A43" s="4" t="inlineStr">
        <is>
          <t>Net Assets Recognized in Balance Sheet</t>
        </is>
      </c>
      <c r="B43" s="5" t="n">
        <v>1713</v>
      </c>
      <c r="C43" s="5" t="n">
        <v>0</v>
      </c>
      <c r="D43" s="5" t="n">
        <v>15359</v>
      </c>
    </row>
    <row r="44">
      <c r="A44" s="4" t="inlineStr">
        <is>
          <t>Gross Liabilities</t>
        </is>
      </c>
      <c r="B44" s="5" t="n">
        <v>1771</v>
      </c>
      <c r="C44" s="5" t="n">
        <v>7893</v>
      </c>
      <c r="D44" s="5" t="n">
        <v>0</v>
      </c>
    </row>
    <row r="45">
      <c r="A45" s="4" t="inlineStr">
        <is>
          <t>Gross Assets Offset in Balance Sheet</t>
        </is>
      </c>
      <c r="B45" s="5" t="n">
        <v>-1080</v>
      </c>
      <c r="C45" s="5" t="n">
        <v>0</v>
      </c>
      <c r="D45" s="5" t="n">
        <v>0</v>
      </c>
    </row>
    <row r="46">
      <c r="A46" s="4" t="inlineStr">
        <is>
          <t>Net Liabilities Recognized in Balance Sheet</t>
        </is>
      </c>
      <c r="B46" s="6" t="n">
        <v>691</v>
      </c>
      <c r="C46" s="6" t="n">
        <v>7893</v>
      </c>
      <c r="D46" s="5" t="n">
        <v>0</v>
      </c>
    </row>
    <row r="47">
      <c r="A47" s="4" t="inlineStr">
        <is>
          <t>Not Designated as Hedging Instrument [Member] | Commodity collar contracts</t>
        </is>
      </c>
      <c r="B47" s="4" t="inlineStr">
        <is>
          <t xml:space="preserve"> </t>
        </is>
      </c>
      <c r="C47" s="4" t="inlineStr">
        <is>
          <t xml:space="preserve"> </t>
        </is>
      </c>
      <c r="D47" s="4" t="inlineStr">
        <is>
          <t xml:space="preserve"> </t>
        </is>
      </c>
    </row>
    <row r="48">
      <c r="A48" s="3" t="inlineStr">
        <is>
          <t>Derivative [Line Items]</t>
        </is>
      </c>
      <c r="B48" s="4" t="inlineStr">
        <is>
          <t xml:space="preserve"> </t>
        </is>
      </c>
      <c r="C48" s="4" t="inlineStr">
        <is>
          <t xml:space="preserve"> </t>
        </is>
      </c>
      <c r="D48" s="4" t="inlineStr">
        <is>
          <t xml:space="preserve"> </t>
        </is>
      </c>
    </row>
    <row r="49">
      <c r="A49" s="4" t="inlineStr">
        <is>
          <t>Gross Assets</t>
        </is>
      </c>
      <c r="B49" s="4" t="inlineStr">
        <is>
          <t xml:space="preserve"> </t>
        </is>
      </c>
      <c r="C49" s="4" t="inlineStr">
        <is>
          <t xml:space="preserve"> </t>
        </is>
      </c>
      <c r="D49" s="5" t="n">
        <v>0</v>
      </c>
    </row>
    <row r="50">
      <c r="A50" s="4" t="inlineStr">
        <is>
          <t>Gross Liabilities Offset in Balance Sheet</t>
        </is>
      </c>
      <c r="B50" s="4" t="inlineStr">
        <is>
          <t xml:space="preserve"> </t>
        </is>
      </c>
      <c r="C50" s="4" t="inlineStr">
        <is>
          <t xml:space="preserve"> </t>
        </is>
      </c>
      <c r="D50" s="5" t="n">
        <v>0</v>
      </c>
    </row>
    <row r="51">
      <c r="A51" s="4" t="inlineStr">
        <is>
          <t>Net Assets Recognized in Balance Sheet</t>
        </is>
      </c>
      <c r="B51" s="4" t="inlineStr">
        <is>
          <t xml:space="preserve"> </t>
        </is>
      </c>
      <c r="C51" s="4" t="inlineStr">
        <is>
          <t xml:space="preserve"> </t>
        </is>
      </c>
      <c r="D51" s="5" t="n">
        <v>0</v>
      </c>
    </row>
    <row r="52">
      <c r="A52" s="4" t="inlineStr">
        <is>
          <t>Gross Liabilities</t>
        </is>
      </c>
      <c r="B52" s="4" t="inlineStr">
        <is>
          <t xml:space="preserve"> </t>
        </is>
      </c>
      <c r="C52" s="4" t="inlineStr">
        <is>
          <t xml:space="preserve"> </t>
        </is>
      </c>
      <c r="D52" s="5" t="n">
        <v>6275</v>
      </c>
    </row>
    <row r="53">
      <c r="A53" s="4" t="inlineStr">
        <is>
          <t>Gross Assets Offset in Balance Sheet</t>
        </is>
      </c>
      <c r="B53" s="4" t="inlineStr">
        <is>
          <t xml:space="preserve"> </t>
        </is>
      </c>
      <c r="C53" s="4" t="inlineStr">
        <is>
          <t xml:space="preserve"> </t>
        </is>
      </c>
      <c r="D53" s="5" t="n">
        <v>0</v>
      </c>
    </row>
    <row r="54">
      <c r="A54" s="4" t="inlineStr">
        <is>
          <t>Net Liabilities Recognized in Balance Sheet</t>
        </is>
      </c>
      <c r="B54" s="4" t="inlineStr">
        <is>
          <t xml:space="preserve"> </t>
        </is>
      </c>
      <c r="C54" s="4" t="inlineStr">
        <is>
          <t xml:space="preserve"> </t>
        </is>
      </c>
      <c r="D54" s="6" t="n">
        <v>627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P4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5" customWidth="1" min="7" max="7"/>
    <col width="14" customWidth="1" min="8" max="8"/>
    <col width="15" customWidth="1" min="9" max="9"/>
    <col width="16" customWidth="1" min="10" max="10"/>
    <col width="16" customWidth="1" min="11" max="11"/>
    <col width="14" customWidth="1" min="12" max="12"/>
    <col width="14" customWidth="1" min="13" max="13"/>
    <col width="14" customWidth="1" min="14" max="14"/>
    <col width="14" customWidth="1" min="15" max="15"/>
    <col width="14" customWidth="1" min="16" max="16"/>
  </cols>
  <sheetData>
    <row r="1">
      <c r="A1" s="1" t="inlineStr">
        <is>
          <t>Stockholders' Equity - Narrative (Details) - USD ($) $ / shares in Units, $ in Thousands</t>
        </is>
      </c>
      <c r="G1" s="2" t="inlineStr">
        <is>
          <t>3 Months Ended</t>
        </is>
      </c>
      <c r="I1" s="2" t="inlineStr">
        <is>
          <t>9 Months Ended</t>
        </is>
      </c>
      <c r="J1" s="2" t="inlineStr">
        <is>
          <t>11 Months Ended</t>
        </is>
      </c>
      <c r="K1" s="2" t="inlineStr">
        <is>
          <t>12 Months Ended</t>
        </is>
      </c>
    </row>
    <row r="2">
      <c r="B2" s="2" t="inlineStr">
        <is>
          <t>May 08, 2024</t>
        </is>
      </c>
      <c r="C2" s="2" t="inlineStr">
        <is>
          <t>Apr. 01, 2024</t>
        </is>
      </c>
      <c r="D2" s="2" t="inlineStr">
        <is>
          <t>Feb. 08, 2024</t>
        </is>
      </c>
      <c r="E2" s="2" t="inlineStr">
        <is>
          <t>Jan. 03, 2024</t>
        </is>
      </c>
      <c r="F2" s="2" t="inlineStr">
        <is>
          <t>Dec. 14, 2022</t>
        </is>
      </c>
      <c r="G2" s="2" t="inlineStr">
        <is>
          <t>Mar. 31, 2024</t>
        </is>
      </c>
      <c r="H2" s="2" t="inlineStr">
        <is>
          <t>Mar. 31, 2023</t>
        </is>
      </c>
      <c r="I2" s="2" t="inlineStr">
        <is>
          <t>May 07, 2024</t>
        </is>
      </c>
      <c r="J2" s="2" t="inlineStr">
        <is>
          <t>Aug. 15, 2023</t>
        </is>
      </c>
      <c r="K2" s="2" t="inlineStr">
        <is>
          <t>Dec. 31, 2023</t>
        </is>
      </c>
      <c r="L2" s="2" t="inlineStr">
        <is>
          <t>Dec. 31, 2022</t>
        </is>
      </c>
      <c r="M2" s="2" t="inlineStr">
        <is>
          <t>Dec. 31, 2021</t>
        </is>
      </c>
      <c r="N2" s="2" t="inlineStr">
        <is>
          <t>Feb. 15, 2024</t>
        </is>
      </c>
      <c r="O2" s="2" t="inlineStr">
        <is>
          <t>Aug. 31, 2023</t>
        </is>
      </c>
      <c r="P2" s="2" t="inlineStr">
        <is>
          <t>Sep. 3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Shares purchased under share repurchase program (in shares)</t>
        </is>
      </c>
      <c r="B4" s="4" t="inlineStr">
        <is>
          <t xml:space="preserve"> </t>
        </is>
      </c>
      <c r="C4" s="4" t="inlineStr">
        <is>
          <t xml:space="preserve"> </t>
        </is>
      </c>
      <c r="D4" s="4" t="inlineStr">
        <is>
          <t xml:space="preserve"> </t>
        </is>
      </c>
      <c r="E4" s="4" t="inlineStr">
        <is>
          <t xml:space="preserve"> </t>
        </is>
      </c>
      <c r="F4" s="4" t="inlineStr">
        <is>
          <t xml:space="preserve"> </t>
        </is>
      </c>
      <c r="G4" s="5" t="n">
        <v>2930742</v>
      </c>
      <c r="H4" s="5" t="n">
        <v>4793857</v>
      </c>
      <c r="I4" s="4" t="inlineStr">
        <is>
          <t xml:space="preserve"> </t>
        </is>
      </c>
      <c r="J4" s="4" t="inlineStr">
        <is>
          <t xml:space="preserve"> </t>
        </is>
      </c>
      <c r="K4" s="5" t="n">
        <v>18779880</v>
      </c>
      <c r="L4" s="5" t="n">
        <v>25716042</v>
      </c>
      <c r="M4" s="4" t="inlineStr">
        <is>
          <t xml:space="preserve"> </t>
        </is>
      </c>
      <c r="N4" s="4" t="inlineStr">
        <is>
          <t xml:space="preserve"> </t>
        </is>
      </c>
      <c r="O4" s="4" t="inlineStr">
        <is>
          <t xml:space="preserve"> </t>
        </is>
      </c>
      <c r="P4" s="4" t="inlineStr">
        <is>
          <t xml:space="preserve"> </t>
        </is>
      </c>
    </row>
    <row r="5">
      <c r="A5" s="4" t="inlineStr">
        <is>
          <t>Cash paid for shares repurchased</t>
        </is>
      </c>
      <c r="B5" s="4" t="inlineStr">
        <is>
          <t xml:space="preserve"> </t>
        </is>
      </c>
      <c r="C5" s="4" t="inlineStr">
        <is>
          <t xml:space="preserve"> </t>
        </is>
      </c>
      <c r="D5" s="4" t="inlineStr">
        <is>
          <t xml:space="preserve"> </t>
        </is>
      </c>
      <c r="E5" s="4" t="inlineStr">
        <is>
          <t xml:space="preserve"> </t>
        </is>
      </c>
      <c r="F5" s="4" t="inlineStr">
        <is>
          <t xml:space="preserve"> </t>
        </is>
      </c>
      <c r="G5" s="6" t="n">
        <v>170970</v>
      </c>
      <c r="H5" s="6" t="n">
        <v>243192</v>
      </c>
      <c r="I5" s="4" t="inlineStr">
        <is>
          <t xml:space="preserve"> </t>
        </is>
      </c>
      <c r="J5" s="4" t="inlineStr">
        <is>
          <t xml:space="preserve"> </t>
        </is>
      </c>
      <c r="K5" s="6" t="n">
        <v>992592</v>
      </c>
      <c r="L5" s="6" t="n">
        <v>1378390</v>
      </c>
      <c r="M5" s="6" t="n">
        <v>7058</v>
      </c>
      <c r="N5" s="4" t="inlineStr">
        <is>
          <t xml:space="preserve"> </t>
        </is>
      </c>
      <c r="O5" s="4" t="inlineStr">
        <is>
          <t xml:space="preserve"> </t>
        </is>
      </c>
      <c r="P5" s="4" t="inlineStr">
        <is>
          <t xml:space="preserve"> </t>
        </is>
      </c>
    </row>
    <row r="6">
      <c r="A6" s="4" t="inlineStr">
        <is>
          <t>Common stock withheld under stock-based compensation agreements (in shares)</t>
        </is>
      </c>
      <c r="B6" s="4" t="inlineStr">
        <is>
          <t xml:space="preserve"> </t>
        </is>
      </c>
      <c r="C6" s="4" t="inlineStr">
        <is>
          <t xml:space="preserve"> </t>
        </is>
      </c>
      <c r="D6" s="4" t="inlineStr">
        <is>
          <t xml:space="preserve"> </t>
        </is>
      </c>
      <c r="E6" s="4" t="inlineStr">
        <is>
          <t xml:space="preserve"> </t>
        </is>
      </c>
      <c r="F6" s="4" t="inlineStr">
        <is>
          <t xml:space="preserve"> </t>
        </is>
      </c>
      <c r="G6" s="5" t="n">
        <v>58082</v>
      </c>
      <c r="H6" s="5" t="n">
        <v>16200</v>
      </c>
      <c r="I6" s="4" t="inlineStr">
        <is>
          <t xml:space="preserve"> </t>
        </is>
      </c>
      <c r="J6" s="4" t="inlineStr">
        <is>
          <t xml:space="preserve"> </t>
        </is>
      </c>
      <c r="K6" s="5" t="n">
        <v>332741</v>
      </c>
      <c r="L6" s="5" t="n">
        <v>278025</v>
      </c>
      <c r="M6" s="5" t="n">
        <v>217151</v>
      </c>
      <c r="N6" s="4" t="inlineStr">
        <is>
          <t xml:space="preserve"> </t>
        </is>
      </c>
      <c r="O6" s="4" t="inlineStr">
        <is>
          <t xml:space="preserve"> </t>
        </is>
      </c>
      <c r="P6" s="4" t="inlineStr">
        <is>
          <t xml:space="preserve"> </t>
        </is>
      </c>
    </row>
    <row r="7">
      <c r="A7" s="4" t="inlineStr">
        <is>
          <t>Shares withheld under terms of agreements (in shares)</t>
        </is>
      </c>
      <c r="B7" s="4" t="inlineStr">
        <is>
          <t xml:space="preserve"> </t>
        </is>
      </c>
      <c r="C7" s="4" t="inlineStr">
        <is>
          <t xml:space="preserve"> </t>
        </is>
      </c>
      <c r="D7" s="4" t="inlineStr">
        <is>
          <t xml:space="preserve"> </t>
        </is>
      </c>
      <c r="E7" s="4" t="inlineStr">
        <is>
          <t xml:space="preserve"> </t>
        </is>
      </c>
      <c r="F7" s="4" t="inlineStr">
        <is>
          <t xml:space="preserve"> </t>
        </is>
      </c>
      <c r="G7" s="7" t="n">
        <v>0.5</v>
      </c>
      <c r="H7" s="7" t="n">
        <v>0.45</v>
      </c>
      <c r="I7" s="4" t="inlineStr">
        <is>
          <t xml:space="preserve"> </t>
        </is>
      </c>
      <c r="J7" s="4" t="inlineStr">
        <is>
          <t xml:space="preserve"> </t>
        </is>
      </c>
      <c r="K7" s="7" t="n">
        <v>1.8</v>
      </c>
      <c r="L7" s="7" t="n">
        <v>1.2</v>
      </c>
      <c r="M7" s="7" t="n">
        <v>0.35</v>
      </c>
      <c r="N7" s="4" t="inlineStr">
        <is>
          <t xml:space="preserve"> </t>
        </is>
      </c>
      <c r="O7" s="4" t="inlineStr">
        <is>
          <t xml:space="preserve"> </t>
        </is>
      </c>
      <c r="P7" s="4" t="inlineStr">
        <is>
          <t xml:space="preserve"> </t>
        </is>
      </c>
    </row>
    <row r="8">
      <c r="A8" s="4" t="inlineStr">
        <is>
          <t>Payment, Tax Withholding, Share-Based Payment Arrang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8100</v>
      </c>
      <c r="L8" s="6" t="n">
        <v>16500</v>
      </c>
      <c r="M8" s="6" t="n">
        <v>7100</v>
      </c>
      <c r="N8" s="4" t="inlineStr">
        <is>
          <t xml:space="preserve"> </t>
        </is>
      </c>
      <c r="O8" s="4" t="inlineStr">
        <is>
          <t xml:space="preserve"> </t>
        </is>
      </c>
      <c r="P8" s="4" t="inlineStr">
        <is>
          <t xml:space="preserve"> </t>
        </is>
      </c>
    </row>
    <row r="9">
      <c r="A9" s="4" t="inlineStr">
        <is>
          <t>Unregistered Block Trade | REH Compan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Sale of Stock, Number of Shares Issued in Transaction</t>
        </is>
      </c>
      <c r="B11" s="4" t="inlineStr">
        <is>
          <t xml:space="preserve"> </t>
        </is>
      </c>
      <c r="C11" s="4" t="inlineStr">
        <is>
          <t xml:space="preserve"> </t>
        </is>
      </c>
      <c r="D11" s="4" t="inlineStr">
        <is>
          <t xml:space="preserve"> </t>
        </is>
      </c>
      <c r="E11" s="4" t="inlineStr">
        <is>
          <t xml:space="preserve"> </t>
        </is>
      </c>
      <c r="F11" s="5" t="n">
        <v>50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Shares withheld under terms of agreements (in shares)</t>
        </is>
      </c>
      <c r="B14" s="7" t="n">
        <v>0.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REH Compan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Shares purchased under share repurchase program (in shares)</t>
        </is>
      </c>
      <c r="B17" s="4" t="inlineStr">
        <is>
          <t xml:space="preserve"> </t>
        </is>
      </c>
      <c r="C17" s="4" t="inlineStr">
        <is>
          <t xml:space="preserve"> </t>
        </is>
      </c>
      <c r="D17" s="4" t="inlineStr">
        <is>
          <t xml:space="preserve"> </t>
        </is>
      </c>
      <c r="E17" s="4" t="inlineStr">
        <is>
          <t xml:space="preserve"> </t>
        </is>
      </c>
      <c r="F17" s="4" t="inlineStr">
        <is>
          <t xml:space="preserve"> </t>
        </is>
      </c>
      <c r="G17" s="5" t="n">
        <v>1516326</v>
      </c>
      <c r="H17" s="5" t="n">
        <v>1969279</v>
      </c>
      <c r="I17" s="4" t="inlineStr">
        <is>
          <t xml:space="preserve"> </t>
        </is>
      </c>
      <c r="J17" s="4" t="inlineStr">
        <is>
          <t xml:space="preserve"> </t>
        </is>
      </c>
      <c r="K17" s="5" t="n">
        <v>15515302</v>
      </c>
      <c r="L17" s="5" t="n">
        <v>14407274</v>
      </c>
      <c r="M17" s="4" t="inlineStr">
        <is>
          <t xml:space="preserve"> </t>
        </is>
      </c>
      <c r="N17" s="4" t="inlineStr">
        <is>
          <t xml:space="preserve"> </t>
        </is>
      </c>
      <c r="O17" s="4" t="inlineStr">
        <is>
          <t xml:space="preserve"> </t>
        </is>
      </c>
      <c r="P17" s="4" t="inlineStr">
        <is>
          <t xml:space="preserve"> </t>
        </is>
      </c>
    </row>
    <row r="18">
      <c r="A18" s="4" t="inlineStr">
        <is>
          <t>REH Compan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Shares purchased under share repurchase program (in shares)</t>
        </is>
      </c>
      <c r="B20" s="4" t="inlineStr">
        <is>
          <t xml:space="preserve"> </t>
        </is>
      </c>
      <c r="C20" s="4" t="inlineStr">
        <is>
          <t xml:space="preserve"> </t>
        </is>
      </c>
      <c r="D20" s="4" t="inlineStr">
        <is>
          <t xml:space="preserve"> </t>
        </is>
      </c>
      <c r="E20" s="4" t="inlineStr">
        <is>
          <t xml:space="preserve"> </t>
        </is>
      </c>
      <c r="F20" s="5" t="n">
        <v>10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Stock Repurchase Program Expiration Period</t>
        </is>
      </c>
      <c r="B21" s="4" t="inlineStr">
        <is>
          <t xml:space="preserve"> </t>
        </is>
      </c>
      <c r="C21" s="4" t="inlineStr">
        <is>
          <t xml:space="preserve"> </t>
        </is>
      </c>
      <c r="D21" s="4" t="inlineStr">
        <is>
          <t xml:space="preserve"> </t>
        </is>
      </c>
      <c r="E21" s="4" t="inlineStr">
        <is>
          <t xml:space="preserve"> </t>
        </is>
      </c>
      <c r="F21" s="4" t="inlineStr">
        <is>
          <t>60 days</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August 2023 Share Repurchase Progra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Authorized share repurchase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000000</v>
      </c>
      <c r="K24" s="4" t="inlineStr">
        <is>
          <t xml:space="preserve"> </t>
        </is>
      </c>
      <c r="L24" s="4" t="inlineStr">
        <is>
          <t xml:space="preserve"> </t>
        </is>
      </c>
      <c r="M24" s="4" t="inlineStr">
        <is>
          <t xml:space="preserve"> </t>
        </is>
      </c>
      <c r="N24" s="4" t="inlineStr">
        <is>
          <t xml:space="preserve"> </t>
        </is>
      </c>
      <c r="O24" s="6" t="n">
        <v>1000000</v>
      </c>
      <c r="P24" s="4" t="inlineStr">
        <is>
          <t xml:space="preserve"> </t>
        </is>
      </c>
    </row>
    <row r="25">
      <c r="A25" s="4" t="inlineStr">
        <is>
          <t>Remaining authorized share repurchase amount</t>
        </is>
      </c>
      <c r="B25" s="4" t="inlineStr">
        <is>
          <t xml:space="preserve"> </t>
        </is>
      </c>
      <c r="C25" s="4" t="inlineStr">
        <is>
          <t xml:space="preserve"> </t>
        </is>
      </c>
      <c r="D25" s="4" t="inlineStr">
        <is>
          <t xml:space="preserve"> </t>
        </is>
      </c>
      <c r="E25" s="4" t="inlineStr">
        <is>
          <t xml:space="preserve"> </t>
        </is>
      </c>
      <c r="F25" s="4" t="inlineStr">
        <is>
          <t xml:space="preserve"> </t>
        </is>
      </c>
      <c r="G25" s="6" t="n">
        <v>5103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591400</v>
      </c>
      <c r="O25" s="4" t="inlineStr">
        <is>
          <t xml:space="preserve"> </t>
        </is>
      </c>
      <c r="P25" s="4" t="inlineStr">
        <is>
          <t xml:space="preserve"> </t>
        </is>
      </c>
    </row>
    <row r="26">
      <c r="A26" s="4" t="inlineStr">
        <is>
          <t>Shares purchased under share repurchase program (in shares)</t>
        </is>
      </c>
      <c r="B26" s="4" t="inlineStr">
        <is>
          <t xml:space="preserve"> </t>
        </is>
      </c>
      <c r="C26" s="4" t="inlineStr">
        <is>
          <t xml:space="preserve"> </t>
        </is>
      </c>
      <c r="D26" s="5" t="n">
        <v>1061946</v>
      </c>
      <c r="E26" s="5" t="n">
        <v>45438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Price per share of stock repurchased (in USD per share)</t>
        </is>
      </c>
      <c r="B27" s="4" t="inlineStr">
        <is>
          <t xml:space="preserve"> </t>
        </is>
      </c>
      <c r="C27" s="4" t="inlineStr">
        <is>
          <t xml:space="preserve"> </t>
        </is>
      </c>
      <c r="D27" s="7" t="n">
        <v>56.5</v>
      </c>
      <c r="E27" s="7" t="n">
        <v>55.02</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Cash paid for shares repurchased</t>
        </is>
      </c>
      <c r="B28" s="4" t="inlineStr">
        <is>
          <t xml:space="preserve"> </t>
        </is>
      </c>
      <c r="C28" s="4" t="inlineStr">
        <is>
          <t xml:space="preserve"> </t>
        </is>
      </c>
      <c r="D28" s="6" t="n">
        <v>60000</v>
      </c>
      <c r="E28" s="6" t="n">
        <v>25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August 2023 Share Repurchase Program | 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Remaining authorized share repurchase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2142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Cash paid for shares repurchas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78580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August 2023 Share Repurchase Program | REH Company | Subsequent Ev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Shares purchased under share repurchase program (in shares)</t>
        </is>
      </c>
      <c r="B35" s="4" t="inlineStr">
        <is>
          <t xml:space="preserve"> </t>
        </is>
      </c>
      <c r="C35" s="5" t="n">
        <v>5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Price per share of stock repurchased (in USD per share)</t>
        </is>
      </c>
      <c r="B36" s="4" t="inlineStr">
        <is>
          <t xml:space="preserve"> </t>
        </is>
      </c>
      <c r="C36" s="7" t="n">
        <v>59.22</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Cash paid for shares repurchased</t>
        </is>
      </c>
      <c r="B37" s="4" t="inlineStr">
        <is>
          <t xml:space="preserve"> </t>
        </is>
      </c>
      <c r="C37" s="6" t="n">
        <v>2961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May 2024 Share Repurchase Program | Subsequent Ev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Authorized share repurchase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100000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September 2022 Share Repurchase Progra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Authorized share repurchase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6" t="n">
        <v>1000000</v>
      </c>
    </row>
    <row r="44">
      <c r="A44" s="4" t="inlineStr">
        <is>
          <t>Remaining authorized share repurchase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5000</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Cash paid for shares repurchas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995000</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December 2022 Share Repurchase Program | Registered Brok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Shares purchased under share repurchase program (in shares)</t>
        </is>
      </c>
      <c r="B48" s="4" t="inlineStr">
        <is>
          <t xml:space="preserve"> </t>
        </is>
      </c>
      <c r="C48" s="4" t="inlineStr">
        <is>
          <t xml:space="preserve"> </t>
        </is>
      </c>
      <c r="D48" s="4" t="inlineStr">
        <is>
          <t xml:space="preserve"> </t>
        </is>
      </c>
      <c r="E48" s="4" t="inlineStr">
        <is>
          <t xml:space="preserve"> </t>
        </is>
      </c>
      <c r="F48" s="5" t="n">
        <v>1000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Cash paid for shares repurchased</t>
        </is>
      </c>
      <c r="B49" s="4" t="inlineStr">
        <is>
          <t xml:space="preserve"> </t>
        </is>
      </c>
      <c r="C49" s="4" t="inlineStr">
        <is>
          <t xml:space="preserve"> </t>
        </is>
      </c>
      <c r="D49" s="4" t="inlineStr">
        <is>
          <t xml:space="preserve"> </t>
        </is>
      </c>
      <c r="E49" s="4" t="inlineStr">
        <is>
          <t xml:space="preserve"> </t>
        </is>
      </c>
      <c r="F49" s="6" t="n">
        <v>486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sheetData>
  <mergeCells count="3">
    <mergeCell ref="A1:A2"/>
    <mergeCell ref="G1:H1"/>
    <mergeCell ref="K1:M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holders' Equity - Schedule of Share Repurchases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Number of shares repurchased (in shares)</t>
        </is>
      </c>
      <c r="B4" s="5" t="n">
        <v>2930742</v>
      </c>
      <c r="C4" s="5" t="n">
        <v>4793857</v>
      </c>
      <c r="D4" s="5" t="n">
        <v>18779880</v>
      </c>
      <c r="E4" s="5" t="n">
        <v>25716042</v>
      </c>
    </row>
    <row r="5">
      <c r="A5" s="4" t="inlineStr">
        <is>
          <t>Cash paid for shares repurchased</t>
        </is>
      </c>
      <c r="B5" s="6" t="n">
        <v>166128</v>
      </c>
      <c r="C5" s="6" t="n">
        <v>240323</v>
      </c>
      <c r="D5" s="6" t="n">
        <v>974474</v>
      </c>
      <c r="E5" s="6" t="n">
        <v>1313006</v>
      </c>
    </row>
    <row r="6">
      <c r="A6" s="4" t="inlineStr">
        <is>
          <t>REH Company</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Number of shares repurchased (in shares)</t>
        </is>
      </c>
      <c r="B8" s="5" t="n">
        <v>1516326</v>
      </c>
      <c r="C8" s="5" t="n">
        <v>1969279</v>
      </c>
      <c r="D8" s="5" t="n">
        <v>15515302</v>
      </c>
      <c r="E8" s="5" t="n">
        <v>14407274</v>
      </c>
    </row>
    <row r="9">
      <c r="A9" s="4" t="inlineStr">
        <is>
          <t>Cash paid for shares repurchased</t>
        </is>
      </c>
      <c r="B9" s="6" t="n">
        <v>85000</v>
      </c>
      <c r="C9" s="6" t="n">
        <v>100000</v>
      </c>
      <c r="D9" s="6" t="n">
        <v>810600</v>
      </c>
      <c r="E9" s="6" t="n">
        <v>75000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Other Comprehensive Income (Loss) - Components And Allocated Tax Effects Of Other Comprehensive Income (Loss)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c r="F2" s="2" t="inlineStr">
        <is>
          <t>Dec. 31,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fore-Tax</t>
        </is>
      </c>
      <c r="B4" s="6" t="n">
        <v>-13305</v>
      </c>
      <c r="C4" s="6" t="n">
        <v>2237</v>
      </c>
      <c r="D4" s="6" t="n">
        <v>13262</v>
      </c>
      <c r="E4" s="6" t="n">
        <v>-31268</v>
      </c>
      <c r="F4" s="6" t="n">
        <v>-13762</v>
      </c>
    </row>
    <row r="5">
      <c r="A5" s="4" t="inlineStr">
        <is>
          <t>Tax Expense (Benefit)</t>
        </is>
      </c>
      <c r="B5" s="5" t="n">
        <v>-2812</v>
      </c>
      <c r="C5" s="5" t="n">
        <v>447</v>
      </c>
      <c r="D5" s="5" t="n">
        <v>3033</v>
      </c>
      <c r="E5" s="5" t="n">
        <v>-6584</v>
      </c>
      <c r="F5" s="5" t="n">
        <v>-2971</v>
      </c>
    </row>
    <row r="6">
      <c r="A6" s="4" t="inlineStr">
        <is>
          <t>Other comprehensive income (loss)</t>
        </is>
      </c>
      <c r="B6" s="5" t="n">
        <v>-10493</v>
      </c>
      <c r="C6" s="5" t="n">
        <v>1790</v>
      </c>
      <c r="D6" s="5" t="n">
        <v>10229</v>
      </c>
      <c r="E6" s="5" t="n">
        <v>-24684</v>
      </c>
      <c r="F6" s="5" t="n">
        <v>-10791</v>
      </c>
    </row>
    <row r="7">
      <c r="A7" s="4" t="inlineStr">
        <is>
          <t>Net change in foreign currency translation adjust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classification Adjustment out of Accumulated Other Comprehensive Incom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efore-Tax</t>
        </is>
      </c>
      <c r="B9" s="5" t="n">
        <v>-12606</v>
      </c>
      <c r="C9" s="5" t="n">
        <v>2926</v>
      </c>
      <c r="D9" s="5" t="n">
        <v>13161</v>
      </c>
      <c r="E9" s="5" t="n">
        <v>-32383</v>
      </c>
      <c r="F9" s="5" t="n">
        <v>-13336</v>
      </c>
    </row>
    <row r="10">
      <c r="A10" s="4" t="inlineStr">
        <is>
          <t>Tax Expense (Benefit)</t>
        </is>
      </c>
      <c r="B10" s="5" t="n">
        <v>-2643</v>
      </c>
      <c r="C10" s="5" t="n">
        <v>614</v>
      </c>
      <c r="D10" s="5" t="n">
        <v>2760</v>
      </c>
      <c r="E10" s="5" t="n">
        <v>-6817</v>
      </c>
      <c r="F10" s="5" t="n">
        <v>-2793</v>
      </c>
    </row>
    <row r="11">
      <c r="A11" s="4" t="inlineStr">
        <is>
          <t>Other comprehensive income (loss)</t>
        </is>
      </c>
      <c r="B11" s="5" t="n">
        <v>-9963</v>
      </c>
      <c r="C11" s="5" t="n">
        <v>2312</v>
      </c>
      <c r="D11" s="5" t="n">
        <v>10401</v>
      </c>
      <c r="E11" s="5" t="n">
        <v>-25566</v>
      </c>
      <c r="F11" s="5" t="n">
        <v>-10543</v>
      </c>
    </row>
    <row r="12">
      <c r="A12" s="4" t="inlineStr">
        <is>
          <t>Net unrealized gain on hedging instru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classification Adjustment out of Accumulated Other Comprehensive Incom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efore-Tax</t>
        </is>
      </c>
      <c r="B14" s="4" t="inlineStr">
        <is>
          <t xml:space="preserve"> </t>
        </is>
      </c>
      <c r="C14" s="5" t="n">
        <v>271</v>
      </c>
      <c r="D14" s="4" t="inlineStr">
        <is>
          <t xml:space="preserve"> </t>
        </is>
      </c>
      <c r="E14" s="5" t="n">
        <v>326</v>
      </c>
      <c r="F14" s="5" t="n">
        <v>31</v>
      </c>
    </row>
    <row r="15">
      <c r="A15" s="4" t="inlineStr">
        <is>
          <t>Tax Expense (Benefit)</t>
        </is>
      </c>
      <c r="B15" s="4" t="inlineStr">
        <is>
          <t xml:space="preserve"> </t>
        </is>
      </c>
      <c r="C15" s="5" t="n">
        <v>66</v>
      </c>
      <c r="D15" s="4" t="inlineStr">
        <is>
          <t xml:space="preserve"> </t>
        </is>
      </c>
      <c r="E15" s="5" t="n">
        <v>67</v>
      </c>
      <c r="F15" s="5" t="n">
        <v>8</v>
      </c>
    </row>
    <row r="16">
      <c r="A16" s="4" t="inlineStr">
        <is>
          <t>Other comprehensive income (loss)</t>
        </is>
      </c>
      <c r="B16" s="4" t="inlineStr">
        <is>
          <t xml:space="preserve"> </t>
        </is>
      </c>
      <c r="C16" s="5" t="n">
        <v>205</v>
      </c>
      <c r="D16" s="4" t="inlineStr">
        <is>
          <t xml:space="preserve"> </t>
        </is>
      </c>
      <c r="E16" s="5" t="n">
        <v>259</v>
      </c>
      <c r="F16" s="5" t="n">
        <v>23</v>
      </c>
    </row>
    <row r="17">
      <c r="A17" s="4" t="inlineStr">
        <is>
          <t>Net change in pension and other post-retirement benefit obligat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classification Adjustment out of Accumulated Other Comprehensive Incom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efore-Tax</t>
        </is>
      </c>
      <c r="B19" s="5" t="n">
        <v>-699</v>
      </c>
      <c r="C19" s="5" t="n">
        <v>-960</v>
      </c>
      <c r="D19" s="5" t="n">
        <v>101</v>
      </c>
      <c r="E19" s="5" t="n">
        <v>789</v>
      </c>
      <c r="F19" s="5" t="n">
        <v>-457</v>
      </c>
    </row>
    <row r="20">
      <c r="A20" s="4" t="inlineStr">
        <is>
          <t>Tax Expense (Benefit)</t>
        </is>
      </c>
      <c r="B20" s="5" t="n">
        <v>-169</v>
      </c>
      <c r="C20" s="5" t="n">
        <v>-233</v>
      </c>
      <c r="D20" s="5" t="n">
        <v>273</v>
      </c>
      <c r="E20" s="5" t="n">
        <v>166</v>
      </c>
      <c r="F20" s="5" t="n">
        <v>-186</v>
      </c>
    </row>
    <row r="21">
      <c r="A21" s="4" t="inlineStr">
        <is>
          <t>Other comprehensive income (loss)</t>
        </is>
      </c>
      <c r="B21" s="6" t="n">
        <v>-530</v>
      </c>
      <c r="C21" s="6" t="n">
        <v>-727</v>
      </c>
      <c r="D21" s="6" t="n">
        <v>-172</v>
      </c>
      <c r="E21" s="6" t="n">
        <v>623</v>
      </c>
      <c r="F21" s="6" t="n">
        <v>-271</v>
      </c>
    </row>
  </sheetData>
  <mergeCells count="3">
    <mergeCell ref="A1:A2"/>
    <mergeCell ref="B1:C1"/>
    <mergeCell ref="D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Other Comprehensive Income (Loss) - Other Comprehensive Income Amounts Reclassified to Income Statement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c r="F2" s="2" t="inlineStr">
        <is>
          <t>Dec. 31,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sale of assets and other</t>
        </is>
      </c>
      <c r="B4" s="6" t="n">
        <v>2019</v>
      </c>
      <c r="C4" s="6" t="n">
        <v>1631</v>
      </c>
      <c r="D4" s="6" t="n">
        <v>27370</v>
      </c>
      <c r="E4" s="6" t="n">
        <v>13337</v>
      </c>
      <c r="F4" s="6" t="n">
        <v>98128</v>
      </c>
    </row>
    <row r="5">
      <c r="A5" s="4" t="inlineStr">
        <is>
          <t>Income tax expense (benefit)</t>
        </is>
      </c>
      <c r="B5" s="5" t="n">
        <v>85474</v>
      </c>
      <c r="C5" s="5" t="n">
        <v>99700</v>
      </c>
      <c r="D5" s="5" t="n">
        <v>441612</v>
      </c>
      <c r="E5" s="5" t="n">
        <v>894872</v>
      </c>
      <c r="F5" s="5" t="n">
        <v>123898</v>
      </c>
    </row>
    <row r="6">
      <c r="A6" s="4" t="inlineStr">
        <is>
          <t>Net of tax</t>
        </is>
      </c>
      <c r="B6" s="5" t="n">
        <v>316622</v>
      </c>
      <c r="C6" s="5" t="n">
        <v>385005</v>
      </c>
      <c r="D6" s="5" t="n">
        <v>1710895</v>
      </c>
      <c r="E6" s="5" t="n">
        <v>3041174</v>
      </c>
      <c r="F6" s="5" t="n">
        <v>663254</v>
      </c>
    </row>
    <row r="7">
      <c r="A7" s="4" t="inlineStr">
        <is>
          <t>Operating expenses</t>
        </is>
      </c>
      <c r="B7" s="5" t="n">
        <v>607112</v>
      </c>
      <c r="C7" s="5" t="n">
        <v>639383</v>
      </c>
      <c r="D7" s="5" t="n">
        <v>2438148</v>
      </c>
      <c r="E7" s="5" t="n">
        <v>2334893</v>
      </c>
      <c r="F7" s="5" t="n">
        <v>1517478</v>
      </c>
    </row>
    <row r="8">
      <c r="A8" s="4" t="inlineStr">
        <is>
          <t>Net income (loss), before tax</t>
        </is>
      </c>
      <c r="B8" s="5" t="n">
        <v>402096</v>
      </c>
      <c r="C8" s="5" t="n">
        <v>484705</v>
      </c>
      <c r="D8" s="5" t="n">
        <v>2152507</v>
      </c>
      <c r="E8" s="5" t="n">
        <v>3936046</v>
      </c>
      <c r="F8" s="5" t="n">
        <v>787152</v>
      </c>
    </row>
    <row r="9">
      <c r="A9" s="4" t="inlineStr">
        <is>
          <t>Reclassification out of Accumulated Other Comprehensive Income (Los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classification Adjustment out of Accumulated Other Comprehensive Incom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of tax</t>
        </is>
      </c>
      <c r="B11" s="5" t="n">
        <v>-2718</v>
      </c>
      <c r="C11" s="5" t="n">
        <v>726</v>
      </c>
      <c r="D11" s="5" t="n">
        <v>-580</v>
      </c>
      <c r="E11" s="5" t="n">
        <v>-1272</v>
      </c>
      <c r="F11" s="5" t="n">
        <v>-10385</v>
      </c>
    </row>
    <row r="12">
      <c r="A12" s="4" t="inlineStr">
        <is>
          <t>Reclassification out of Accumulated Other Comprehensive Income (Loss) | Hedging instru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classification Adjustment out of Accumulated Other Comprehensive Incom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come tax expense (benefit)</t>
        </is>
      </c>
      <c r="B14" s="5" t="n">
        <v>-1039</v>
      </c>
      <c r="C14" s="5" t="n">
        <v>0</v>
      </c>
      <c r="D14" s="5" t="n">
        <v>-784</v>
      </c>
      <c r="E14" s="5" t="n">
        <v>-1282</v>
      </c>
      <c r="F14" s="5" t="n">
        <v>-4430</v>
      </c>
    </row>
    <row r="15">
      <c r="A15" s="4" t="inlineStr">
        <is>
          <t>Net of tax</t>
        </is>
      </c>
      <c r="B15" s="5" t="n">
        <v>-3248</v>
      </c>
      <c r="C15" s="5" t="n">
        <v>-1</v>
      </c>
      <c r="D15" s="5" t="n">
        <v>-2452</v>
      </c>
      <c r="E15" s="5" t="n">
        <v>-4006</v>
      </c>
      <c r="F15" s="5" t="n">
        <v>-13149</v>
      </c>
    </row>
    <row r="16">
      <c r="A16" s="4" t="inlineStr">
        <is>
          <t>Net income (loss), before tax</t>
        </is>
      </c>
      <c r="B16" s="4" t="inlineStr">
        <is>
          <t xml:space="preserve"> </t>
        </is>
      </c>
      <c r="C16" s="4" t="inlineStr">
        <is>
          <t xml:space="preserve"> </t>
        </is>
      </c>
      <c r="D16" s="5" t="n">
        <v>-3236</v>
      </c>
      <c r="E16" s="5" t="n">
        <v>-5288</v>
      </c>
      <c r="F16" s="5" t="n">
        <v>-17579</v>
      </c>
    </row>
    <row r="17">
      <c r="A17" s="4" t="inlineStr">
        <is>
          <t>Reclassification out of Accumulated Other Comprehensive Income (Loss) | Hedging instruments: | Commodity price swap contrac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classification Adjustment out of Accumulated Other Comprehensive Incom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ales and other revenues</t>
        </is>
      </c>
      <c r="B19" s="5" t="n">
        <v>-4287</v>
      </c>
      <c r="C19" s="5" t="n">
        <v>-1</v>
      </c>
      <c r="D19" s="5" t="n">
        <v>-3236</v>
      </c>
      <c r="E19" s="5" t="n">
        <v>-5288</v>
      </c>
      <c r="F19" s="5" t="n">
        <v>-19239</v>
      </c>
    </row>
    <row r="20">
      <c r="A20" s="4" t="inlineStr">
        <is>
          <t>Operating expenses</t>
        </is>
      </c>
      <c r="B20" s="4" t="inlineStr">
        <is>
          <t xml:space="preserve"> </t>
        </is>
      </c>
      <c r="C20" s="4" t="inlineStr">
        <is>
          <t xml:space="preserve"> </t>
        </is>
      </c>
      <c r="D20" s="5" t="n">
        <v>0</v>
      </c>
      <c r="E20" s="5" t="n">
        <v>0</v>
      </c>
      <c r="F20" s="5" t="n">
        <v>1660</v>
      </c>
    </row>
    <row r="21">
      <c r="A21" s="4" t="inlineStr">
        <is>
          <t>Reclassification out of Accumulated Other Comprehensive Income (Loss) | Other post-retirement benefit obligations: | Pension obliga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classification Adjustment out of Accumulated Other Comprehensive Incom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ain on sale of assets and other</t>
        </is>
      </c>
      <c r="B23" s="5" t="n">
        <v>-217</v>
      </c>
      <c r="C23" s="5" t="n">
        <v>45</v>
      </c>
      <c r="D23" s="4" t="inlineStr">
        <is>
          <t xml:space="preserve"> </t>
        </is>
      </c>
      <c r="E23" s="4" t="inlineStr">
        <is>
          <t xml:space="preserve"> </t>
        </is>
      </c>
      <c r="F23" s="4" t="inlineStr">
        <is>
          <t xml:space="preserve"> </t>
        </is>
      </c>
    </row>
    <row r="24">
      <c r="A24" s="4" t="inlineStr">
        <is>
          <t>Income tax expense (benefit)</t>
        </is>
      </c>
      <c r="B24" s="5" t="n">
        <v>-53</v>
      </c>
      <c r="C24" s="5" t="n">
        <v>11</v>
      </c>
      <c r="D24" s="5" t="n">
        <v>-334</v>
      </c>
      <c r="E24" s="5" t="n">
        <v>50</v>
      </c>
      <c r="F24" s="5" t="n">
        <v>103</v>
      </c>
    </row>
    <row r="25">
      <c r="A25" s="4" t="inlineStr">
        <is>
          <t>Net of tax</t>
        </is>
      </c>
      <c r="B25" s="5" t="n">
        <v>-164</v>
      </c>
      <c r="C25" s="5" t="n">
        <v>34</v>
      </c>
      <c r="D25" s="5" t="n">
        <v>-1044</v>
      </c>
      <c r="E25" s="5" t="n">
        <v>158</v>
      </c>
      <c r="F25" s="5" t="n">
        <v>304</v>
      </c>
    </row>
    <row r="26">
      <c r="A26" s="4" t="inlineStr">
        <is>
          <t>Gain on sale of assets and other</t>
        </is>
      </c>
      <c r="B26" s="4" t="inlineStr">
        <is>
          <t xml:space="preserve"> </t>
        </is>
      </c>
      <c r="C26" s="4" t="inlineStr">
        <is>
          <t xml:space="preserve"> </t>
        </is>
      </c>
      <c r="D26" s="5" t="n">
        <v>-1378</v>
      </c>
      <c r="E26" s="5" t="n">
        <v>208</v>
      </c>
      <c r="F26" s="5" t="n">
        <v>407</v>
      </c>
    </row>
    <row r="27">
      <c r="A27" s="4" t="inlineStr">
        <is>
          <t>Reclassification out of Accumulated Other Comprehensive Income (Loss) | Other post-retirement benefit obligations: | Post-retirement healthcare obligation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classification Adjustment out of Accumulated Other Comprehensive Incom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Gain on sale of assets and other</t>
        </is>
      </c>
      <c r="B29" s="5" t="n">
        <v>922</v>
      </c>
      <c r="C29" s="5" t="n">
        <v>918</v>
      </c>
      <c r="D29" s="4" t="inlineStr">
        <is>
          <t xml:space="preserve"> </t>
        </is>
      </c>
      <c r="E29" s="4" t="inlineStr">
        <is>
          <t xml:space="preserve"> </t>
        </is>
      </c>
      <c r="F29" s="4" t="inlineStr">
        <is>
          <t xml:space="preserve"> </t>
        </is>
      </c>
    </row>
    <row r="30">
      <c r="A30" s="4" t="inlineStr">
        <is>
          <t>Income tax expense (benefit)</t>
        </is>
      </c>
      <c r="B30" s="5" t="n">
        <v>223</v>
      </c>
      <c r="C30" s="5" t="n">
        <v>223</v>
      </c>
      <c r="D30" s="5" t="n">
        <v>935</v>
      </c>
      <c r="E30" s="5" t="n">
        <v>834</v>
      </c>
      <c r="F30" s="5" t="n">
        <v>839</v>
      </c>
    </row>
    <row r="31">
      <c r="A31" s="4" t="inlineStr">
        <is>
          <t>Net of tax</t>
        </is>
      </c>
      <c r="B31" s="5" t="n">
        <v>699</v>
      </c>
      <c r="C31" s="5" t="n">
        <v>695</v>
      </c>
      <c r="D31" s="5" t="n">
        <v>2924</v>
      </c>
      <c r="E31" s="5" t="n">
        <v>2606</v>
      </c>
      <c r="F31" s="5" t="n">
        <v>2489</v>
      </c>
    </row>
    <row r="32">
      <c r="A32" s="4" t="inlineStr">
        <is>
          <t>Gain on sale of assets and other</t>
        </is>
      </c>
      <c r="B32" s="4" t="inlineStr">
        <is>
          <t xml:space="preserve"> </t>
        </is>
      </c>
      <c r="C32" s="4" t="inlineStr">
        <is>
          <t xml:space="preserve"> </t>
        </is>
      </c>
      <c r="D32" s="5" t="n">
        <v>3859</v>
      </c>
      <c r="E32" s="5" t="n">
        <v>3440</v>
      </c>
      <c r="F32" s="5" t="n">
        <v>3328</v>
      </c>
    </row>
    <row r="33">
      <c r="A33" s="4" t="inlineStr">
        <is>
          <t>Reclassification out of Accumulated Other Comprehensive Income (Loss) | Other post-retirement benefit obligations: | Retirement restoration pla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classification Adjustment out of Accumulated Other Comprehensive Incom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Gain on sale of assets and other</t>
        </is>
      </c>
      <c r="B35" s="5" t="n">
        <v>-6</v>
      </c>
      <c r="C35" s="5" t="n">
        <v>-3</v>
      </c>
      <c r="D35" s="4" t="inlineStr">
        <is>
          <t xml:space="preserve"> </t>
        </is>
      </c>
      <c r="E35" s="4" t="inlineStr">
        <is>
          <t xml:space="preserve"> </t>
        </is>
      </c>
      <c r="F35" s="4" t="inlineStr">
        <is>
          <t xml:space="preserve"> </t>
        </is>
      </c>
    </row>
    <row r="36">
      <c r="A36" s="4" t="inlineStr">
        <is>
          <t>Income tax expense (benefit)</t>
        </is>
      </c>
      <c r="B36" s="5" t="n">
        <v>-1</v>
      </c>
      <c r="C36" s="5" t="n">
        <v>-1</v>
      </c>
      <c r="D36" s="5" t="n">
        <v>-3</v>
      </c>
      <c r="E36" s="5" t="n">
        <v>-9</v>
      </c>
      <c r="F36" s="5" t="n">
        <v>-10</v>
      </c>
    </row>
    <row r="37">
      <c r="A37" s="4" t="inlineStr">
        <is>
          <t>Net of tax</t>
        </is>
      </c>
      <c r="B37" s="6" t="n">
        <v>-5</v>
      </c>
      <c r="C37" s="6" t="n">
        <v>-2</v>
      </c>
      <c r="D37" s="5" t="n">
        <v>-8</v>
      </c>
      <c r="E37" s="5" t="n">
        <v>-30</v>
      </c>
      <c r="F37" s="5" t="n">
        <v>-29</v>
      </c>
    </row>
    <row r="38">
      <c r="A38" s="4" t="inlineStr">
        <is>
          <t>Gain on sale of assets and other</t>
        </is>
      </c>
      <c r="B38" s="4" t="inlineStr">
        <is>
          <t xml:space="preserve"> </t>
        </is>
      </c>
      <c r="C38" s="4" t="inlineStr">
        <is>
          <t xml:space="preserve"> </t>
        </is>
      </c>
      <c r="D38" s="6" t="n">
        <v>-11</v>
      </c>
      <c r="E38" s="6" t="n">
        <v>-39</v>
      </c>
      <c r="F38" s="6" t="n">
        <v>-39</v>
      </c>
    </row>
  </sheetData>
  <mergeCells count="3">
    <mergeCell ref="A1:A2"/>
    <mergeCell ref="B1:C1"/>
    <mergeCell ref="D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ther Comprehensive Income (Loss) - Accumulated Other Comprehensive Income (Loss) In Equity (Details) - USD ($) $ in Thousands</t>
        </is>
      </c>
      <c r="B1" s="2" t="inlineStr">
        <is>
          <t>Mar. 31, 2024</t>
        </is>
      </c>
      <c r="C1" s="2" t="inlineStr">
        <is>
          <t>Dec. 31, 2023</t>
        </is>
      </c>
      <c r="D1" s="2" t="inlineStr">
        <is>
          <t>Mar. 31, 2023</t>
        </is>
      </c>
      <c r="E1" s="2" t="inlineStr">
        <is>
          <t>Dec. 31, 2022</t>
        </is>
      </c>
      <c r="F1" s="2" t="inlineStr">
        <is>
          <t>Dec. 31, 2021</t>
        </is>
      </c>
      <c r="G1" s="2" t="inlineStr">
        <is>
          <t>Dec. 31, 2020</t>
        </is>
      </c>
    </row>
    <row r="2">
      <c r="A2" s="3" t="inlineStr">
        <is>
          <t>Reclassification Adjustment out of Accumulated Other Comprehensive Incom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tockholders' equity</t>
        </is>
      </c>
      <c r="B3" s="6" t="n">
        <v>10276089</v>
      </c>
      <c r="C3" s="6" t="n">
        <v>10237298</v>
      </c>
      <c r="D3" s="6" t="n">
        <v>10050527</v>
      </c>
      <c r="E3" s="6" t="n">
        <v>10017572</v>
      </c>
      <c r="F3" s="6" t="n">
        <v>6294465</v>
      </c>
      <c r="G3" s="6" t="n">
        <v>5722203</v>
      </c>
    </row>
    <row r="4">
      <c r="A4" s="4" t="inlineStr">
        <is>
          <t>Accumulated other comprehensiv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Reclassification Adjustment out of Accumulated Other Comprehensive Incom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holders' equity</t>
        </is>
      </c>
      <c r="B6" s="5" t="n">
        <v>-22277</v>
      </c>
      <c r="C6" s="5" t="n">
        <v>-11784</v>
      </c>
      <c r="D6" s="6" t="n">
        <v>-20223</v>
      </c>
      <c r="E6" s="5" t="n">
        <v>-22013</v>
      </c>
      <c r="F6" s="6" t="n">
        <v>2671</v>
      </c>
      <c r="G6" s="6" t="n">
        <v>13462</v>
      </c>
    </row>
    <row r="7">
      <c r="A7" s="4" t="inlineStr">
        <is>
          <t>Foreign currency translation adjust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classification Adjustment out of Accumulated Other Comprehensive Incom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holders' equity</t>
        </is>
      </c>
      <c r="B9" s="5" t="n">
        <v>-32988</v>
      </c>
      <c r="C9" s="5" t="n">
        <v>-23026</v>
      </c>
      <c r="D9" s="4" t="inlineStr">
        <is>
          <t xml:space="preserve"> </t>
        </is>
      </c>
      <c r="E9" s="5" t="n">
        <v>-33427</v>
      </c>
      <c r="F9" s="4" t="inlineStr">
        <is>
          <t xml:space="preserve"> </t>
        </is>
      </c>
      <c r="G9" s="4" t="inlineStr">
        <is>
          <t xml:space="preserve"> </t>
        </is>
      </c>
    </row>
    <row r="10">
      <c r="A10" s="4" t="inlineStr">
        <is>
          <t>Unrealized gain (loss) on defined benefit plans | Unrealized loss on pension oblig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classification Adjustment out of Accumulated Other Comprehensive Incom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holders' equity</t>
        </is>
      </c>
      <c r="B12" s="5" t="n">
        <v>836</v>
      </c>
      <c r="C12" s="5" t="n">
        <v>619</v>
      </c>
      <c r="D12" s="4" t="inlineStr">
        <is>
          <t xml:space="preserve"> </t>
        </is>
      </c>
      <c r="E12" s="5" t="n">
        <v>-2661</v>
      </c>
      <c r="F12" s="4" t="inlineStr">
        <is>
          <t xml:space="preserve"> </t>
        </is>
      </c>
      <c r="G12" s="4" t="inlineStr">
        <is>
          <t xml:space="preserve"> </t>
        </is>
      </c>
    </row>
    <row r="13">
      <c r="A13" s="4" t="inlineStr">
        <is>
          <t>Unrealized gain (loss) on defined benefit plans | Unrealized gain on post-retirement benefit oblig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classification Adjustment out of Accumulated Other Comprehensive Incom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holders' equity</t>
        </is>
      </c>
      <c r="B15" s="6" t="n">
        <v>9875</v>
      </c>
      <c r="C15" s="6" t="n">
        <v>10623</v>
      </c>
      <c r="D15" s="4" t="inlineStr">
        <is>
          <t xml:space="preserve"> </t>
        </is>
      </c>
      <c r="E15" s="6" t="n">
        <v>14075</v>
      </c>
      <c r="F15" s="4" t="inlineStr">
        <is>
          <t xml:space="preserve"> </t>
        </is>
      </c>
      <c r="G15"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1" customWidth="1" min="5" max="5"/>
    <col width="22" customWidth="1" min="6" max="6"/>
    <col width="22" customWidth="1" min="7" max="7"/>
    <col width="22" customWidth="1" min="8" max="8"/>
    <col width="51" customWidth="1" min="9" max="9"/>
    <col width="22" customWidth="1" min="10" max="10"/>
  </cols>
  <sheetData>
    <row r="1">
      <c r="A1" s="1" t="inlineStr">
        <is>
          <t>Contingencies - Narrative (Details) $ in Thousands</t>
        </is>
      </c>
      <c r="E1" s="2" t="inlineStr">
        <is>
          <t>1 Months Ended</t>
        </is>
      </c>
      <c r="F1" s="2" t="inlineStr">
        <is>
          <t>3 Months Ended</t>
        </is>
      </c>
      <c r="H1" s="2" t="inlineStr">
        <is>
          <t>12 Months Ended</t>
        </is>
      </c>
    </row>
    <row r="2">
      <c r="B2" s="2" t="inlineStr">
        <is>
          <t>Jun. 24, 2022 lawsuit</t>
        </is>
      </c>
      <c r="C2" s="2" t="inlineStr">
        <is>
          <t>Mar. 14, 2022 shares</t>
        </is>
      </c>
      <c r="D2" s="2" t="inlineStr">
        <is>
          <t>Feb. 10, 2021 USD ($)</t>
        </is>
      </c>
      <c r="E2" s="2" t="inlineStr">
        <is>
          <t>Apr. 30, 2023 shares</t>
        </is>
      </c>
      <c r="F2" s="2" t="inlineStr">
        <is>
          <t>Mar. 31, 2024 USD ($)</t>
        </is>
      </c>
      <c r="G2" s="2" t="inlineStr">
        <is>
          <t>Mar. 31, 2023 USD ($)</t>
        </is>
      </c>
      <c r="H2" s="2" t="inlineStr">
        <is>
          <t>Dec. 31, 2023 USD ($)</t>
        </is>
      </c>
      <c r="I2" s="2" t="inlineStr">
        <is>
          <t>Dec. 31, 2022 USD ($)</t>
        </is>
      </c>
      <c r="J2" s="2" t="inlineStr">
        <is>
          <t>Dec. 31, 2021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ain on sale of assets and other | $</t>
        </is>
      </c>
      <c r="B4" s="4" t="inlineStr">
        <is>
          <t xml:space="preserve"> </t>
        </is>
      </c>
      <c r="C4" s="4" t="inlineStr">
        <is>
          <t xml:space="preserve"> </t>
        </is>
      </c>
      <c r="D4" s="4" t="inlineStr">
        <is>
          <t xml:space="preserve"> </t>
        </is>
      </c>
      <c r="E4" s="4" t="inlineStr">
        <is>
          <t xml:space="preserve"> </t>
        </is>
      </c>
      <c r="F4" s="6" t="n">
        <v>2019</v>
      </c>
      <c r="G4" s="6" t="n">
        <v>1631</v>
      </c>
      <c r="H4" s="6" t="n">
        <v>27370</v>
      </c>
      <c r="I4" s="6" t="n">
        <v>13337</v>
      </c>
      <c r="J4" s="6" t="n">
        <v>98128</v>
      </c>
    </row>
    <row r="5">
      <c r="A5" s="4" t="inlineStr">
        <is>
          <t>Gain on business interruption insurance settlement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0</v>
      </c>
      <c r="I5" s="6" t="n">
        <v>15202</v>
      </c>
      <c r="J5" s="5" t="n">
        <v>0</v>
      </c>
    </row>
    <row r="6">
      <c r="A6" s="4" t="inlineStr">
        <is>
          <t>Gain on Business Interruption Insurance Recovery, Statement of Income or Comprehensive Income [Extensible Enume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Gain on business interruption insurance settlement</t>
        </is>
      </c>
      <c r="J6" s="4" t="inlineStr">
        <is>
          <t xml:space="preserve"> </t>
        </is>
      </c>
    </row>
    <row r="7">
      <c r="A7" s="4" t="inlineStr">
        <is>
          <t>Proceeds from legal settlements | $</t>
        </is>
      </c>
      <c r="B7" s="4" t="inlineStr">
        <is>
          <t xml:space="preserve"> </t>
        </is>
      </c>
      <c r="C7" s="4" t="inlineStr">
        <is>
          <t xml:space="preserve"> </t>
        </is>
      </c>
      <c r="D7" s="6" t="n">
        <v>515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sults of Operations, Transportation Cost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00500</v>
      </c>
      <c r="I8" s="6" t="n">
        <v>180200</v>
      </c>
      <c r="J8" s="6" t="n">
        <v>160500</v>
      </c>
    </row>
    <row r="9">
      <c r="A9" s="4" t="inlineStr">
        <is>
          <t>Sinclair Merg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ommitments And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eriod following delivery of invoice requirement acquiree payment</t>
        </is>
      </c>
      <c r="B11" s="4" t="inlineStr">
        <is>
          <t xml:space="preserve"> </t>
        </is>
      </c>
      <c r="C11" s="4" t="inlineStr">
        <is>
          <t>5 day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s held in escrow (in shares)</t>
        </is>
      </c>
      <c r="B12" s="4" t="inlineStr">
        <is>
          <t xml:space="preserve"> </t>
        </is>
      </c>
      <c r="C12" s="5" t="n">
        <v>257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inclair Merger | REH Compan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s held in escrow (in shares)</t>
        </is>
      </c>
      <c r="B15" s="4" t="inlineStr">
        <is>
          <t xml:space="preserve"> </t>
        </is>
      </c>
      <c r="C15" s="5" t="n">
        <v>257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s issued (in shares)</t>
        </is>
      </c>
      <c r="B16" s="4" t="inlineStr">
        <is>
          <t xml:space="preserve"> </t>
        </is>
      </c>
      <c r="C16" s="5" t="n">
        <v>60230036</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inclair Merger | HE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s held in escrow (in shares)</t>
        </is>
      </c>
      <c r="B19" s="4" t="inlineStr">
        <is>
          <t xml:space="preserve"> </t>
        </is>
      </c>
      <c r="C19" s="5" t="n">
        <v>529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s issued (in shares)</t>
        </is>
      </c>
      <c r="B20" s="4" t="inlineStr">
        <is>
          <t xml:space="preserve"> </t>
        </is>
      </c>
      <c r="C20" s="5" t="n">
        <v>21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inclair Merger | HEP | REH Compan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ommitments And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hares issued (in shares)</t>
        </is>
      </c>
      <c r="B23" s="4" t="inlineStr">
        <is>
          <t xml:space="preserve"> </t>
        </is>
      </c>
      <c r="C23" s="5" t="n">
        <v>21000000</v>
      </c>
      <c r="D23" s="4" t="inlineStr">
        <is>
          <t xml:space="preserve"> </t>
        </is>
      </c>
      <c r="E23" s="5" t="n">
        <v>529000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fin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ommitments And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Gain on sale of assets and other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5000</v>
      </c>
      <c r="I26" s="4" t="inlineStr">
        <is>
          <t xml:space="preserve"> </t>
        </is>
      </c>
      <c r="J26" s="4" t="inlineStr">
        <is>
          <t xml:space="preserve"> </t>
        </is>
      </c>
    </row>
    <row r="27">
      <c r="A27" s="4" t="inlineStr">
        <is>
          <t>Growth Energ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Commitments And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umber of lawsuit | lawsuit</t>
        </is>
      </c>
      <c r="B29" s="5" t="n">
        <v>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sheetData>
  <mergeCells count="3">
    <mergeCell ref="A1:A2"/>
    <mergeCell ref="F1:G1"/>
    <mergeCell ref="H1:J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ntingencies - Schedule of Minimum Future Fees Under Agreement (Details) $ in Thousands</t>
        </is>
      </c>
      <c r="B1" s="2" t="inlineStr">
        <is>
          <t>Dec. 31, 2023 USD ($)</t>
        </is>
      </c>
    </row>
    <row r="2">
      <c r="A2" s="3" t="inlineStr">
        <is>
          <t>Commitments and Contingencies Disclosure [Abstract]</t>
        </is>
      </c>
      <c r="B2" s="4" t="inlineStr">
        <is>
          <t xml:space="preserve"> </t>
        </is>
      </c>
    </row>
    <row r="3">
      <c r="A3" s="4" t="inlineStr">
        <is>
          <t>2024</t>
        </is>
      </c>
      <c r="B3" s="6" t="n">
        <v>237534</v>
      </c>
    </row>
    <row r="4">
      <c r="A4" s="4" t="inlineStr">
        <is>
          <t>2025</t>
        </is>
      </c>
      <c r="B4" s="5" t="n">
        <v>241403</v>
      </c>
    </row>
    <row r="5">
      <c r="A5" s="4" t="inlineStr">
        <is>
          <t>2026</t>
        </is>
      </c>
      <c r="B5" s="5" t="n">
        <v>203316</v>
      </c>
    </row>
    <row r="6">
      <c r="A6" s="4" t="inlineStr">
        <is>
          <t>2027</t>
        </is>
      </c>
      <c r="B6" s="5" t="n">
        <v>203484</v>
      </c>
    </row>
    <row r="7">
      <c r="A7" s="4" t="inlineStr">
        <is>
          <t>2028</t>
        </is>
      </c>
      <c r="B7" s="5" t="n">
        <v>207742</v>
      </c>
    </row>
    <row r="8">
      <c r="A8" s="4" t="inlineStr">
        <is>
          <t>Thereafter</t>
        </is>
      </c>
      <c r="B8" s="5" t="n">
        <v>1079956</v>
      </c>
    </row>
    <row r="9">
      <c r="A9" s="4" t="inlineStr">
        <is>
          <t>Total</t>
        </is>
      </c>
      <c r="B9" s="6" t="n">
        <v>217343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2" customWidth="1" min="1" max="1"/>
    <col width="15" customWidth="1" min="2" max="2"/>
    <col width="16" customWidth="1" min="3" max="3"/>
    <col width="14" customWidth="1" min="4" max="4"/>
  </cols>
  <sheetData>
    <row r="1">
      <c r="A1" s="1" t="inlineStr">
        <is>
          <t>Segment Information - Narrative (Details) - segment</t>
        </is>
      </c>
      <c r="B1" s="2" t="inlineStr">
        <is>
          <t>3 Months Ended</t>
        </is>
      </c>
      <c r="C1" s="2" t="inlineStr">
        <is>
          <t>12 Months Ended</t>
        </is>
      </c>
    </row>
    <row r="2">
      <c r="B2" s="2" t="inlineStr">
        <is>
          <t>Mar. 31, 2024</t>
        </is>
      </c>
      <c r="C2" s="2" t="inlineStr">
        <is>
          <t>Dec. 31, 2023</t>
        </is>
      </c>
      <c r="D2" s="2" t="inlineStr">
        <is>
          <t>Mar. 14, 2022</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t>
        </is>
      </c>
      <c r="B4" s="5" t="n">
        <v>5</v>
      </c>
      <c r="C4" s="5" t="n">
        <v>5</v>
      </c>
      <c r="D4" s="4" t="inlineStr">
        <is>
          <t xml:space="preserve"> </t>
        </is>
      </c>
    </row>
    <row r="5">
      <c r="A5" s="4" t="inlineStr">
        <is>
          <t>HEP | Osage Pipeline</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Equity method investment, ownership percentage</t>
        </is>
      </c>
      <c r="B7" s="10" t="n">
        <v>0.5</v>
      </c>
      <c r="C7" s="10" t="n">
        <v>0.5</v>
      </c>
      <c r="D7" s="4" t="inlineStr">
        <is>
          <t xml:space="preserve"> </t>
        </is>
      </c>
    </row>
    <row r="8">
      <c r="A8" s="4" t="inlineStr">
        <is>
          <t>HEP | Cheyenne Pipeline</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Equity method investment, ownership percentage</t>
        </is>
      </c>
      <c r="B10" s="10" t="n">
        <v>0.5</v>
      </c>
      <c r="C10" s="10" t="n">
        <v>0.5</v>
      </c>
      <c r="D10" s="4" t="inlineStr">
        <is>
          <t xml:space="preserve"> </t>
        </is>
      </c>
    </row>
    <row r="11">
      <c r="A11" s="4" t="inlineStr">
        <is>
          <t>HEP | Cushing Connect</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Equity method investment, ownership percentage</t>
        </is>
      </c>
      <c r="B13" s="10" t="n">
        <v>0.5</v>
      </c>
      <c r="C13" s="10" t="n">
        <v>0.5</v>
      </c>
      <c r="D13" s="4" t="inlineStr">
        <is>
          <t xml:space="preserve"> </t>
        </is>
      </c>
    </row>
    <row r="14">
      <c r="A14" s="4" t="inlineStr">
        <is>
          <t>HEP | Saddle Butte Pipeline</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Equity method investment, ownership percentage</t>
        </is>
      </c>
      <c r="B16" s="8" t="n">
        <v>0.2512</v>
      </c>
      <c r="C16" s="8" t="n">
        <v>0.2512</v>
      </c>
      <c r="D16" s="8" t="n">
        <v>0.2506</v>
      </c>
    </row>
    <row r="17">
      <c r="A17" s="4" t="inlineStr">
        <is>
          <t>HEP | Pioneer Pipeline</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Equity method investment, ownership percentage</t>
        </is>
      </c>
      <c r="B19" s="14" t="n">
        <v>0.49995</v>
      </c>
      <c r="C19" s="14" t="n">
        <v>0.49995</v>
      </c>
      <c r="D19" s="14" t="n">
        <v>0.49995</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egment Information - Schedule Of Segment Reporting Information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s and other revenues</t>
        </is>
      </c>
      <c r="B4" s="6" t="n">
        <v>7027145</v>
      </c>
      <c r="C4" s="6" t="n">
        <v>7565142</v>
      </c>
      <c r="D4" s="6" t="n">
        <v>31964395</v>
      </c>
      <c r="E4" s="6" t="n">
        <v>38204839</v>
      </c>
      <c r="F4" s="6" t="n">
        <v>18389142</v>
      </c>
    </row>
    <row r="5">
      <c r="A5" s="4" t="inlineStr">
        <is>
          <t>Cost of products sold (exclusive of lower of cost or market inventory valuation adjustment)</t>
        </is>
      </c>
      <c r="B5" s="5" t="n">
        <v>5926500</v>
      </c>
      <c r="C5" s="5" t="n">
        <v>6104057</v>
      </c>
      <c r="D5" s="5" t="n">
        <v>25784449</v>
      </c>
      <c r="E5" s="5" t="n">
        <v>30680013</v>
      </c>
      <c r="F5" s="5" t="n">
        <v>15567052</v>
      </c>
    </row>
    <row r="6">
      <c r="A6" s="4" t="inlineStr">
        <is>
          <t>Lower of cost or market inventory valuation adjustment</t>
        </is>
      </c>
      <c r="B6" s="5" t="n">
        <v>-219370</v>
      </c>
      <c r="C6" s="5" t="n">
        <v>47597</v>
      </c>
      <c r="D6" s="5" t="n">
        <v>270419</v>
      </c>
      <c r="E6" s="5" t="n">
        <v>52412</v>
      </c>
      <c r="F6" s="5" t="n">
        <v>-310123</v>
      </c>
    </row>
    <row r="7">
      <c r="A7" s="4" t="inlineStr">
        <is>
          <t>Operating expenses</t>
        </is>
      </c>
      <c r="B7" s="5" t="n">
        <v>607112</v>
      </c>
      <c r="C7" s="5" t="n">
        <v>639383</v>
      </c>
      <c r="D7" s="5" t="n">
        <v>2438148</v>
      </c>
      <c r="E7" s="5" t="n">
        <v>2334893</v>
      </c>
      <c r="F7" s="5" t="n">
        <v>1517478</v>
      </c>
    </row>
    <row r="8">
      <c r="A8" s="4" t="inlineStr">
        <is>
          <t>Selling, general and administrative expenses</t>
        </is>
      </c>
      <c r="B8" s="5" t="n">
        <v>103374</v>
      </c>
      <c r="C8" s="5" t="n">
        <v>95913</v>
      </c>
      <c r="D8" s="5" t="n">
        <v>498240</v>
      </c>
      <c r="E8" s="5" t="n">
        <v>426485</v>
      </c>
      <c r="F8" s="5" t="n">
        <v>362010</v>
      </c>
    </row>
    <row r="9">
      <c r="A9" s="4" t="inlineStr">
        <is>
          <t>Depreciation and amortization</t>
        </is>
      </c>
      <c r="B9" s="5" t="n">
        <v>198729</v>
      </c>
      <c r="C9" s="5" t="n">
        <v>173983</v>
      </c>
      <c r="D9" s="5" t="n">
        <v>770573</v>
      </c>
      <c r="E9" s="5" t="n">
        <v>656787</v>
      </c>
      <c r="F9" s="5" t="n">
        <v>503539</v>
      </c>
    </row>
    <row r="10">
      <c r="A10" s="4" t="inlineStr">
        <is>
          <t>Income (loss) from operations</t>
        </is>
      </c>
      <c r="B10" s="5" t="n">
        <v>410800</v>
      </c>
      <c r="C10" s="5" t="n">
        <v>504209</v>
      </c>
      <c r="D10" s="5" t="n">
        <v>2202566</v>
      </c>
      <c r="E10" s="5" t="n">
        <v>4054249</v>
      </c>
      <c r="F10" s="5" t="n">
        <v>749186</v>
      </c>
    </row>
    <row r="11">
      <c r="A11" s="4" t="inlineStr">
        <is>
          <t>Earnings of equity method investments</t>
        </is>
      </c>
      <c r="B11" s="5" t="n">
        <v>7346</v>
      </c>
      <c r="C11" s="5" t="n">
        <v>3882</v>
      </c>
      <c r="D11" s="5" t="n">
        <v>17369</v>
      </c>
      <c r="E11" s="5" t="n">
        <v>-260</v>
      </c>
      <c r="F11" s="5" t="n">
        <v>12432</v>
      </c>
    </row>
    <row r="12">
      <c r="A12" s="4" t="inlineStr">
        <is>
          <t>Capital expenditures</t>
        </is>
      </c>
      <c r="B12" s="5" t="n">
        <v>89108</v>
      </c>
      <c r="C12" s="5" t="n">
        <v>100069</v>
      </c>
      <c r="D12" s="5" t="n">
        <v>385413</v>
      </c>
      <c r="E12" s="5" t="n">
        <v>524007</v>
      </c>
      <c r="F12" s="5" t="n">
        <v>813409</v>
      </c>
    </row>
    <row r="13">
      <c r="A13" s="4" t="inlineStr">
        <is>
          <t>Corporate, Other and Elimina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ales and other revenues</t>
        </is>
      </c>
      <c r="B15" s="5" t="n">
        <v>-1025468</v>
      </c>
      <c r="C15" s="5" t="n">
        <v>-1264316</v>
      </c>
      <c r="D15" s="5" t="n">
        <v>-5402971</v>
      </c>
      <c r="E15" s="5" t="n">
        <v>-4833838</v>
      </c>
      <c r="F15" s="5" t="n">
        <v>-960695</v>
      </c>
    </row>
    <row r="16">
      <c r="A16" s="4" t="inlineStr">
        <is>
          <t>Intersegment Elimina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ales and other revenues</t>
        </is>
      </c>
      <c r="B18" s="5" t="n">
        <v>-1025468</v>
      </c>
      <c r="C18" s="5" t="n">
        <v>-1264316</v>
      </c>
      <c r="D18" s="5" t="n">
        <v>-5402971</v>
      </c>
      <c r="E18" s="5" t="n">
        <v>-4833838</v>
      </c>
      <c r="F18" s="5" t="n">
        <v>960697</v>
      </c>
    </row>
    <row r="19">
      <c r="A19" s="4" t="inlineStr">
        <is>
          <t>Corporate, Non-Seg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ales and other revenues</t>
        </is>
      </c>
      <c r="B21" s="5" t="n">
        <v>0</v>
      </c>
      <c r="C21" s="5" t="n">
        <v>0</v>
      </c>
      <c r="D21" s="5" t="n">
        <v>0</v>
      </c>
      <c r="E21" s="5" t="n">
        <v>0</v>
      </c>
      <c r="F21" s="5" t="n">
        <v>2</v>
      </c>
    </row>
    <row r="22">
      <c r="A22" s="4" t="inlineStr">
        <is>
          <t>Cost of products sold (exclusive of lower of cost or market inventory valuation adjustment)</t>
        </is>
      </c>
      <c r="B22" s="5" t="n">
        <v>-1023671</v>
      </c>
      <c r="C22" s="5" t="n">
        <v>-1262721</v>
      </c>
      <c r="D22" s="5" t="n">
        <v>-5399317</v>
      </c>
      <c r="E22" s="5" t="n">
        <v>-4829633</v>
      </c>
      <c r="F22" s="5" t="n">
        <v>-945871</v>
      </c>
    </row>
    <row r="23">
      <c r="A23" s="4" t="inlineStr">
        <is>
          <t>Lower of cost or market inventory valuation adjustment</t>
        </is>
      </c>
      <c r="B23" s="5" t="n">
        <v>0</v>
      </c>
      <c r="C23" s="5" t="n">
        <v>0</v>
      </c>
      <c r="D23" s="5" t="n">
        <v>0</v>
      </c>
      <c r="E23" s="5" t="n">
        <v>0</v>
      </c>
      <c r="F23" s="5" t="n">
        <v>-509</v>
      </c>
    </row>
    <row r="24">
      <c r="A24" s="4" t="inlineStr">
        <is>
          <t>Operating expenses</t>
        </is>
      </c>
      <c r="B24" s="5" t="n">
        <v>-953</v>
      </c>
      <c r="C24" s="5" t="n">
        <v>981</v>
      </c>
      <c r="D24" s="5" t="n">
        <v>2233</v>
      </c>
      <c r="E24" s="5" t="n">
        <v>13061</v>
      </c>
      <c r="F24" s="5" t="n">
        <v>37839</v>
      </c>
    </row>
    <row r="25">
      <c r="A25" s="4" t="inlineStr">
        <is>
          <t>Selling, general and administrative expenses</t>
        </is>
      </c>
      <c r="B25" s="5" t="n">
        <v>7002</v>
      </c>
      <c r="C25" s="5" t="n">
        <v>5058</v>
      </c>
      <c r="D25" s="5" t="n">
        <v>68399</v>
      </c>
      <c r="E25" s="5" t="n">
        <v>87892</v>
      </c>
      <c r="F25" s="5" t="n">
        <v>51655</v>
      </c>
    </row>
    <row r="26">
      <c r="A26" s="4" t="inlineStr">
        <is>
          <t>Depreciation and amortization</t>
        </is>
      </c>
      <c r="B26" s="5" t="n">
        <v>12153</v>
      </c>
      <c r="C26" s="5" t="n">
        <v>8925</v>
      </c>
      <c r="D26" s="5" t="n">
        <v>40826</v>
      </c>
      <c r="E26" s="5" t="n">
        <v>31229</v>
      </c>
      <c r="F26" s="5" t="n">
        <v>25375</v>
      </c>
    </row>
    <row r="27">
      <c r="A27" s="4" t="inlineStr">
        <is>
          <t>Income (loss) from operations</t>
        </is>
      </c>
      <c r="B27" s="5" t="n">
        <v>-19999</v>
      </c>
      <c r="C27" s="5" t="n">
        <v>-16559</v>
      </c>
      <c r="D27" s="5" t="n">
        <v>-115112</v>
      </c>
      <c r="E27" s="5" t="n">
        <v>-136387</v>
      </c>
      <c r="F27" s="5" t="n">
        <v>-129184</v>
      </c>
    </row>
    <row r="28">
      <c r="A28" s="4" t="inlineStr">
        <is>
          <t>Earnings of equity method investments</t>
        </is>
      </c>
      <c r="B28" s="5" t="n">
        <v>-42</v>
      </c>
      <c r="C28" s="5" t="n">
        <v>0</v>
      </c>
      <c r="D28" s="5" t="n">
        <v>-162</v>
      </c>
      <c r="E28" s="5" t="n">
        <v>0</v>
      </c>
      <c r="F28" s="5" t="n">
        <v>0</v>
      </c>
    </row>
    <row r="29">
      <c r="A29" s="4" t="inlineStr">
        <is>
          <t>Capital expenditures</t>
        </is>
      </c>
      <c r="B29" s="5" t="n">
        <v>10485</v>
      </c>
      <c r="C29" s="5" t="n">
        <v>5933</v>
      </c>
      <c r="D29" s="5" t="n">
        <v>47011</v>
      </c>
      <c r="E29" s="5" t="n">
        <v>53327</v>
      </c>
      <c r="F29" s="5" t="n">
        <v>22928</v>
      </c>
    </row>
    <row r="30">
      <c r="A30" s="4" t="inlineStr">
        <is>
          <t>Refining</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ales and other revenues</t>
        </is>
      </c>
      <c r="B32" s="5" t="n">
        <v>5373025</v>
      </c>
      <c r="C32" s="5" t="n">
        <v>5665214</v>
      </c>
      <c r="D32" s="5" t="n">
        <v>24156278</v>
      </c>
      <c r="E32" s="5" t="n">
        <v>30379696</v>
      </c>
      <c r="F32" s="5" t="n">
        <v>15734870</v>
      </c>
    </row>
    <row r="33">
      <c r="A33" s="4" t="inlineStr">
        <is>
          <t>Refining | Operating Segmen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ales and other revenues</t>
        </is>
      </c>
      <c r="B35" s="5" t="n">
        <v>6204245</v>
      </c>
      <c r="C35" s="5" t="n">
        <v>6718615</v>
      </c>
      <c r="D35" s="5" t="n">
        <v>28672604</v>
      </c>
      <c r="E35" s="5" t="n">
        <v>34412909</v>
      </c>
      <c r="F35" s="5" t="n">
        <v>16358558</v>
      </c>
    </row>
    <row r="36">
      <c r="A36" s="4" t="inlineStr">
        <is>
          <t>Cost of products sold (exclusive of lower of cost or market inventory valuation adjustment)</t>
        </is>
      </c>
      <c r="B36" s="5" t="n">
        <v>5474522</v>
      </c>
      <c r="C36" s="5" t="n">
        <v>5641131</v>
      </c>
      <c r="D36" s="5" t="n">
        <v>24042807</v>
      </c>
      <c r="E36" s="5" t="n">
        <v>28350823</v>
      </c>
      <c r="F36" s="5" t="n">
        <v>14691246</v>
      </c>
    </row>
    <row r="37">
      <c r="A37" s="4" t="inlineStr">
        <is>
          <t>Lower of cost or market inventory valuation adjustment</t>
        </is>
      </c>
      <c r="B37" s="5" t="n">
        <v>-220558</v>
      </c>
      <c r="C37" s="5" t="n">
        <v>0</v>
      </c>
      <c r="D37" s="5" t="n">
        <v>220558</v>
      </c>
      <c r="E37" s="5" t="n">
        <v>0</v>
      </c>
      <c r="F37" s="5" t="n">
        <v>-318353</v>
      </c>
    </row>
    <row r="38">
      <c r="A38" s="4" t="inlineStr">
        <is>
          <t>Operating expenses</t>
        </is>
      </c>
      <c r="B38" s="5" t="n">
        <v>472086</v>
      </c>
      <c r="C38" s="5" t="n">
        <v>501759</v>
      </c>
      <c r="D38" s="5" t="n">
        <v>1879656</v>
      </c>
      <c r="E38" s="5" t="n">
        <v>1761445</v>
      </c>
      <c r="F38" s="5" t="n">
        <v>1038300</v>
      </c>
    </row>
    <row r="39">
      <c r="A39" s="4" t="inlineStr">
        <is>
          <t>Selling, general and administrative expenses</t>
        </is>
      </c>
      <c r="B39" s="5" t="n">
        <v>48717</v>
      </c>
      <c r="C39" s="5" t="n">
        <v>39078</v>
      </c>
      <c r="D39" s="5" t="n">
        <v>199547</v>
      </c>
      <c r="E39" s="5" t="n">
        <v>146660</v>
      </c>
      <c r="F39" s="5" t="n">
        <v>127563</v>
      </c>
    </row>
    <row r="40">
      <c r="A40" s="4" t="inlineStr">
        <is>
          <t>Depreciation and amortization</t>
        </is>
      </c>
      <c r="B40" s="5" t="n">
        <v>117370</v>
      </c>
      <c r="C40" s="5" t="n">
        <v>100083</v>
      </c>
      <c r="D40" s="5" t="n">
        <v>460962</v>
      </c>
      <c r="E40" s="5" t="n">
        <v>397069</v>
      </c>
      <c r="F40" s="5" t="n">
        <v>325845</v>
      </c>
    </row>
    <row r="41">
      <c r="A41" s="4" t="inlineStr">
        <is>
          <t>Income (loss) from operations</t>
        </is>
      </c>
      <c r="B41" s="5" t="n">
        <v>312108</v>
      </c>
      <c r="C41" s="5" t="n">
        <v>436564</v>
      </c>
      <c r="D41" s="5" t="n">
        <v>1869074</v>
      </c>
      <c r="E41" s="5" t="n">
        <v>3756912</v>
      </c>
      <c r="F41" s="5" t="n">
        <v>493957</v>
      </c>
    </row>
    <row r="42">
      <c r="A42" s="4" t="inlineStr">
        <is>
          <t>Earnings of equity method investments</t>
        </is>
      </c>
      <c r="B42" s="5" t="n">
        <v>0</v>
      </c>
      <c r="C42" s="5" t="n">
        <v>0</v>
      </c>
      <c r="D42" s="5" t="n">
        <v>0</v>
      </c>
      <c r="E42" s="5" t="n">
        <v>0</v>
      </c>
      <c r="F42" s="5" t="n">
        <v>0</v>
      </c>
    </row>
    <row r="43">
      <c r="A43" s="4" t="inlineStr">
        <is>
          <t>Capital expenditures</t>
        </is>
      </c>
      <c r="B43" s="5" t="n">
        <v>55025</v>
      </c>
      <c r="C43" s="5" t="n">
        <v>67774</v>
      </c>
      <c r="D43" s="5" t="n">
        <v>223495</v>
      </c>
      <c r="E43" s="5" t="n">
        <v>168173</v>
      </c>
      <c r="F43" s="5" t="n">
        <v>162670</v>
      </c>
    </row>
    <row r="44">
      <c r="A44" s="4" t="inlineStr">
        <is>
          <t>Refining | Intersegment Elimination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ales and other revenues</t>
        </is>
      </c>
      <c r="B46" s="5" t="n">
        <v>-831220</v>
      </c>
      <c r="C46" s="5" t="n">
        <v>-1053401</v>
      </c>
      <c r="D46" s="5" t="n">
        <v>-4516326</v>
      </c>
      <c r="E46" s="5" t="n">
        <v>-4033213</v>
      </c>
      <c r="F46" s="5" t="n">
        <v>-623688</v>
      </c>
    </row>
    <row r="47">
      <c r="A47" s="4" t="inlineStr">
        <is>
          <t>Renewable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Sales and other revenues</t>
        </is>
      </c>
      <c r="B49" s="5" t="n">
        <v>179669</v>
      </c>
      <c r="C49" s="5" t="n">
        <v>202413</v>
      </c>
      <c r="D49" s="5" t="n">
        <v>781309</v>
      </c>
      <c r="E49" s="5" t="n">
        <v>654893</v>
      </c>
      <c r="F49" s="5" t="n">
        <v>0</v>
      </c>
    </row>
    <row r="50">
      <c r="A50" s="4" t="inlineStr">
        <is>
          <t>Renewables | Operating Segment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Sales and other revenues</t>
        </is>
      </c>
      <c r="B52" s="5" t="n">
        <v>239559</v>
      </c>
      <c r="C52" s="5" t="n">
        <v>298016</v>
      </c>
      <c r="D52" s="5" t="n">
        <v>1188990</v>
      </c>
      <c r="E52" s="5" t="n">
        <v>1015499</v>
      </c>
      <c r="F52" s="5" t="n">
        <v>0</v>
      </c>
    </row>
    <row r="53">
      <c r="A53" s="4" t="inlineStr">
        <is>
          <t>Cost of products sold (exclusive of lower of cost or market inventory valuation adjustment)</t>
        </is>
      </c>
      <c r="B53" s="5" t="n">
        <v>230273</v>
      </c>
      <c r="C53" s="5" t="n">
        <v>262738</v>
      </c>
      <c r="D53" s="5" t="n">
        <v>1080919</v>
      </c>
      <c r="E53" s="5" t="n">
        <v>974167</v>
      </c>
      <c r="F53" s="5" t="n">
        <v>0</v>
      </c>
    </row>
    <row r="54">
      <c r="A54" s="4" t="inlineStr">
        <is>
          <t>Lower of cost or market inventory valuation adjustment</t>
        </is>
      </c>
      <c r="B54" s="5" t="n">
        <v>1188</v>
      </c>
      <c r="C54" s="5" t="n">
        <v>47597</v>
      </c>
      <c r="D54" s="5" t="n">
        <v>49861</v>
      </c>
      <c r="E54" s="5" t="n">
        <v>52412</v>
      </c>
      <c r="F54" s="5" t="n">
        <v>8739</v>
      </c>
    </row>
    <row r="55">
      <c r="A55" s="4" t="inlineStr">
        <is>
          <t>Operating expenses</t>
        </is>
      </c>
      <c r="B55" s="5" t="n">
        <v>26461</v>
      </c>
      <c r="C55" s="5" t="n">
        <v>31371</v>
      </c>
      <c r="D55" s="5" t="n">
        <v>109056</v>
      </c>
      <c r="E55" s="5" t="n">
        <v>111974</v>
      </c>
      <c r="F55" s="5" t="n">
        <v>55353</v>
      </c>
    </row>
    <row r="56">
      <c r="A56" s="4" t="inlineStr">
        <is>
          <t>Selling, general and administrative expenses</t>
        </is>
      </c>
      <c r="B56" s="5" t="n">
        <v>1402</v>
      </c>
      <c r="C56" s="5" t="n">
        <v>915</v>
      </c>
      <c r="D56" s="5" t="n">
        <v>5117</v>
      </c>
      <c r="E56" s="5" t="n">
        <v>3769</v>
      </c>
      <c r="F56" s="5" t="n">
        <v>0</v>
      </c>
    </row>
    <row r="57">
      <c r="A57" s="4" t="inlineStr">
        <is>
          <t>Depreciation and amortization</t>
        </is>
      </c>
      <c r="B57" s="5" t="n">
        <v>20272</v>
      </c>
      <c r="C57" s="5" t="n">
        <v>19974</v>
      </c>
      <c r="D57" s="5" t="n">
        <v>77100</v>
      </c>
      <c r="E57" s="5" t="n">
        <v>52621</v>
      </c>
      <c r="F57" s="5" t="n">
        <v>1672</v>
      </c>
    </row>
    <row r="58">
      <c r="A58" s="4" t="inlineStr">
        <is>
          <t>Income (loss) from operations</t>
        </is>
      </c>
      <c r="B58" s="5" t="n">
        <v>-40037</v>
      </c>
      <c r="C58" s="5" t="n">
        <v>-64579</v>
      </c>
      <c r="D58" s="5" t="n">
        <v>-133063</v>
      </c>
      <c r="E58" s="5" t="n">
        <v>-179444</v>
      </c>
      <c r="F58" s="5" t="n">
        <v>-65764</v>
      </c>
    </row>
    <row r="59">
      <c r="A59" s="4" t="inlineStr">
        <is>
          <t>Earnings of equity method investments</t>
        </is>
      </c>
      <c r="B59" s="5" t="n">
        <v>0</v>
      </c>
      <c r="C59" s="5" t="n">
        <v>0</v>
      </c>
      <c r="D59" s="5" t="n">
        <v>0</v>
      </c>
      <c r="E59" s="5" t="n">
        <v>0</v>
      </c>
      <c r="F59" s="5" t="n">
        <v>0</v>
      </c>
    </row>
    <row r="60">
      <c r="A60" s="4" t="inlineStr">
        <is>
          <t>Capital expenditures</t>
        </is>
      </c>
      <c r="B60" s="5" t="n">
        <v>2650</v>
      </c>
      <c r="C60" s="5" t="n">
        <v>4844</v>
      </c>
      <c r="D60" s="5" t="n">
        <v>18154</v>
      </c>
      <c r="E60" s="5" t="n">
        <v>225274</v>
      </c>
      <c r="F60" s="5" t="n">
        <v>510836</v>
      </c>
    </row>
    <row r="61">
      <c r="A61" s="4" t="inlineStr">
        <is>
          <t>Renewables | Intersegment Elimination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Sales and other revenues</t>
        </is>
      </c>
      <c r="B63" s="5" t="n">
        <v>-59890</v>
      </c>
      <c r="C63" s="5" t="n">
        <v>-95603</v>
      </c>
      <c r="D63" s="5" t="n">
        <v>-407681</v>
      </c>
      <c r="E63" s="5" t="n">
        <v>-360606</v>
      </c>
      <c r="F63" s="5" t="n">
        <v>0</v>
      </c>
    </row>
    <row r="64">
      <c r="A64" s="4" t="inlineStr">
        <is>
          <t>Marketing</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Sales and other revenues</t>
        </is>
      </c>
      <c r="B66" s="5" t="n">
        <v>775807</v>
      </c>
      <c r="C66" s="5" t="n">
        <v>937385</v>
      </c>
      <c r="D66" s="5" t="n">
        <v>4146292</v>
      </c>
      <c r="E66" s="5" t="n">
        <v>3911922</v>
      </c>
      <c r="F66" s="4" t="inlineStr">
        <is>
          <t xml:space="preserve"> </t>
        </is>
      </c>
    </row>
    <row r="67">
      <c r="A67" s="4" t="inlineStr">
        <is>
          <t>Marketing | Operating Segments</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Sales and other revenues</t>
        </is>
      </c>
      <c r="B69" s="5" t="n">
        <v>775807</v>
      </c>
      <c r="C69" s="5" t="n">
        <v>937385</v>
      </c>
      <c r="D69" s="5" t="n">
        <v>4146292</v>
      </c>
      <c r="E69" s="5" t="n">
        <v>3911922</v>
      </c>
      <c r="F69" s="4" t="inlineStr">
        <is>
          <t xml:space="preserve"> </t>
        </is>
      </c>
    </row>
    <row r="70">
      <c r="A70" s="4" t="inlineStr">
        <is>
          <t>Cost of products sold (exclusive of lower of cost or market inventory valuation adjustment)</t>
        </is>
      </c>
      <c r="B70" s="5" t="n">
        <v>752530</v>
      </c>
      <c r="C70" s="5" t="n">
        <v>924049</v>
      </c>
      <c r="D70" s="5" t="n">
        <v>4050759</v>
      </c>
      <c r="E70" s="5" t="n">
        <v>3845625</v>
      </c>
      <c r="F70" s="4" t="inlineStr">
        <is>
          <t xml:space="preserve"> </t>
        </is>
      </c>
    </row>
    <row r="71">
      <c r="A71" s="4" t="inlineStr">
        <is>
          <t>Lower of cost or market inventory valuation adjustment</t>
        </is>
      </c>
      <c r="B71" s="5" t="n">
        <v>0</v>
      </c>
      <c r="C71" s="5" t="n">
        <v>0</v>
      </c>
      <c r="D71" s="5" t="n">
        <v>0</v>
      </c>
      <c r="E71" s="5" t="n">
        <v>0</v>
      </c>
      <c r="F71" s="4" t="inlineStr">
        <is>
          <t xml:space="preserve"> </t>
        </is>
      </c>
    </row>
    <row r="72">
      <c r="A72" s="4" t="inlineStr">
        <is>
          <t>Operating expenses</t>
        </is>
      </c>
      <c r="B72" s="5" t="n">
        <v>0</v>
      </c>
      <c r="C72" s="5" t="n">
        <v>0</v>
      </c>
      <c r="D72" s="5" t="n">
        <v>0</v>
      </c>
      <c r="E72" s="5" t="n">
        <v>0</v>
      </c>
      <c r="F72" s="4" t="inlineStr">
        <is>
          <t xml:space="preserve"> </t>
        </is>
      </c>
    </row>
    <row r="73">
      <c r="A73" s="4" t="inlineStr">
        <is>
          <t>Selling, general and administrative expenses</t>
        </is>
      </c>
      <c r="B73" s="5" t="n">
        <v>7756</v>
      </c>
      <c r="C73" s="5" t="n">
        <v>6963</v>
      </c>
      <c r="D73" s="5" t="n">
        <v>34413</v>
      </c>
      <c r="E73" s="5" t="n">
        <v>2954</v>
      </c>
      <c r="F73" s="4" t="inlineStr">
        <is>
          <t xml:space="preserve"> </t>
        </is>
      </c>
    </row>
    <row r="74">
      <c r="A74" s="4" t="inlineStr">
        <is>
          <t>Depreciation and amortization</t>
        </is>
      </c>
      <c r="B74" s="5" t="n">
        <v>6303</v>
      </c>
      <c r="C74" s="5" t="n">
        <v>5871</v>
      </c>
      <c r="D74" s="5" t="n">
        <v>24599</v>
      </c>
      <c r="E74" s="5" t="n">
        <v>17819</v>
      </c>
      <c r="F74" s="4" t="inlineStr">
        <is>
          <t xml:space="preserve"> </t>
        </is>
      </c>
    </row>
    <row r="75">
      <c r="A75" s="4" t="inlineStr">
        <is>
          <t>Income (loss) from operations</t>
        </is>
      </c>
      <c r="B75" s="5" t="n">
        <v>9218</v>
      </c>
      <c r="C75" s="5" t="n">
        <v>502</v>
      </c>
      <c r="D75" s="5" t="n">
        <v>36521</v>
      </c>
      <c r="E75" s="5" t="n">
        <v>45524</v>
      </c>
      <c r="F75" s="4" t="inlineStr">
        <is>
          <t xml:space="preserve"> </t>
        </is>
      </c>
    </row>
    <row r="76">
      <c r="A76" s="4" t="inlineStr">
        <is>
          <t>Earnings of equity method investments</t>
        </is>
      </c>
      <c r="B76" s="5" t="n">
        <v>0</v>
      </c>
      <c r="C76" s="5" t="n">
        <v>0</v>
      </c>
      <c r="D76" s="5" t="n">
        <v>0</v>
      </c>
      <c r="E76" s="5" t="n">
        <v>0</v>
      </c>
      <c r="F76" s="4" t="inlineStr">
        <is>
          <t xml:space="preserve"> </t>
        </is>
      </c>
    </row>
    <row r="77">
      <c r="A77" s="4" t="inlineStr">
        <is>
          <t>Capital expenditures</t>
        </is>
      </c>
      <c r="B77" s="5" t="n">
        <v>7531</v>
      </c>
      <c r="C77" s="5" t="n">
        <v>5255</v>
      </c>
      <c r="D77" s="5" t="n">
        <v>27630</v>
      </c>
      <c r="E77" s="5" t="n">
        <v>9275</v>
      </c>
      <c r="F77" s="4" t="inlineStr">
        <is>
          <t xml:space="preserve"> </t>
        </is>
      </c>
    </row>
    <row r="78">
      <c r="A78" s="4" t="inlineStr">
        <is>
          <t>Marketing | Intersegment Eliminations</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Segment Reporting Information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Sales and other revenues</t>
        </is>
      </c>
      <c r="B80" s="5" t="n">
        <v>0</v>
      </c>
      <c r="C80" s="5" t="n">
        <v>0</v>
      </c>
      <c r="D80" s="5" t="n">
        <v>0</v>
      </c>
      <c r="E80" s="5" t="n">
        <v>0</v>
      </c>
      <c r="F80" s="4" t="inlineStr">
        <is>
          <t xml:space="preserve"> </t>
        </is>
      </c>
    </row>
    <row r="81">
      <c r="A81" s="4" t="inlineStr">
        <is>
          <t>Lubricants &amp; Specialties</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Segment Reporting Information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Sales and other revenues</t>
        </is>
      </c>
      <c r="B83" s="5" t="n">
        <v>675545</v>
      </c>
      <c r="C83" s="5" t="n">
        <v>733714</v>
      </c>
      <c r="D83" s="5" t="n">
        <v>2762767</v>
      </c>
      <c r="E83" s="5" t="n">
        <v>3149128</v>
      </c>
      <c r="F83" s="5" t="n">
        <v>2550624</v>
      </c>
    </row>
    <row r="84">
      <c r="A84" s="4" t="inlineStr">
        <is>
          <t>Lubricants &amp; Specialties | Operating Segments</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Segment Reporting Information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Sales and other revenues</t>
        </is>
      </c>
      <c r="B86" s="5" t="n">
        <v>677987</v>
      </c>
      <c r="C86" s="5" t="n">
        <v>739510</v>
      </c>
      <c r="D86" s="5" t="n">
        <v>2775333</v>
      </c>
      <c r="E86" s="5" t="n">
        <v>3158600</v>
      </c>
      <c r="F86" s="5" t="n">
        <v>2560612</v>
      </c>
    </row>
    <row r="87">
      <c r="A87" s="4" t="inlineStr">
        <is>
          <t>Cost of products sold (exclusive of lower of cost or market inventory valuation adjustment)</t>
        </is>
      </c>
      <c r="B87" s="5" t="n">
        <v>492846</v>
      </c>
      <c r="C87" s="5" t="n">
        <v>538860</v>
      </c>
      <c r="D87" s="5" t="n">
        <v>2009281</v>
      </c>
      <c r="E87" s="5" t="n">
        <v>2339031</v>
      </c>
      <c r="F87" s="5" t="n">
        <v>1821677</v>
      </c>
    </row>
    <row r="88">
      <c r="A88" s="4" t="inlineStr">
        <is>
          <t>Lower of cost or market inventory valuation adjustment</t>
        </is>
      </c>
      <c r="B88" s="5" t="n">
        <v>0</v>
      </c>
      <c r="C88" s="5" t="n">
        <v>0</v>
      </c>
      <c r="D88" s="5" t="n">
        <v>0</v>
      </c>
      <c r="E88" s="5" t="n">
        <v>0</v>
      </c>
      <c r="F88" s="5" t="n">
        <v>0</v>
      </c>
    </row>
    <row r="89">
      <c r="A89" s="4" t="inlineStr">
        <is>
          <t>Operating expenses</t>
        </is>
      </c>
      <c r="B89" s="5" t="n">
        <v>64000</v>
      </c>
      <c r="C89" s="5" t="n">
        <v>63593</v>
      </c>
      <c r="D89" s="5" t="n">
        <v>258578</v>
      </c>
      <c r="E89" s="5" t="n">
        <v>277522</v>
      </c>
      <c r="F89" s="5" t="n">
        <v>252456</v>
      </c>
    </row>
    <row r="90">
      <c r="A90" s="4" t="inlineStr">
        <is>
          <t>Selling, general and administrative expenses</t>
        </is>
      </c>
      <c r="B90" s="5" t="n">
        <v>34568</v>
      </c>
      <c r="C90" s="5" t="n">
        <v>39264</v>
      </c>
      <c r="D90" s="5" t="n">
        <v>164311</v>
      </c>
      <c r="E90" s="5" t="n">
        <v>168207</v>
      </c>
      <c r="F90" s="5" t="n">
        <v>170155</v>
      </c>
    </row>
    <row r="91">
      <c r="A91" s="4" t="inlineStr">
        <is>
          <t>Depreciation and amortization</t>
        </is>
      </c>
      <c r="B91" s="5" t="n">
        <v>22511</v>
      </c>
      <c r="C91" s="5" t="n">
        <v>19368</v>
      </c>
      <c r="D91" s="5" t="n">
        <v>84928</v>
      </c>
      <c r="E91" s="5" t="n">
        <v>81281</v>
      </c>
      <c r="F91" s="5" t="n">
        <v>77601</v>
      </c>
    </row>
    <row r="92">
      <c r="A92" s="4" t="inlineStr">
        <is>
          <t>Income (loss) from operations</t>
        </is>
      </c>
      <c r="B92" s="5" t="n">
        <v>64062</v>
      </c>
      <c r="C92" s="5" t="n">
        <v>78425</v>
      </c>
      <c r="D92" s="5" t="n">
        <v>258235</v>
      </c>
      <c r="E92" s="5" t="n">
        <v>292559</v>
      </c>
      <c r="F92" s="5" t="n">
        <v>238723</v>
      </c>
    </row>
    <row r="93">
      <c r="A93" s="4" t="inlineStr">
        <is>
          <t>Earnings of equity method investments</t>
        </is>
      </c>
      <c r="B93" s="5" t="n">
        <v>0</v>
      </c>
      <c r="C93" s="5" t="n">
        <v>0</v>
      </c>
      <c r="D93" s="5" t="n">
        <v>0</v>
      </c>
      <c r="E93" s="5" t="n">
        <v>0</v>
      </c>
      <c r="F93" s="5" t="n">
        <v>0</v>
      </c>
    </row>
    <row r="94">
      <c r="A94" s="4" t="inlineStr">
        <is>
          <t>Capital expenditures</t>
        </is>
      </c>
      <c r="B94" s="5" t="n">
        <v>5311</v>
      </c>
      <c r="C94" s="5" t="n">
        <v>8649</v>
      </c>
      <c r="D94" s="5" t="n">
        <v>37431</v>
      </c>
      <c r="E94" s="5" t="n">
        <v>34887</v>
      </c>
      <c r="F94" s="5" t="n">
        <v>30878</v>
      </c>
    </row>
    <row r="95">
      <c r="A95" s="4" t="inlineStr">
        <is>
          <t>Lubricants &amp; Specialties | Intersegment Eliminations</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Segment Reporting Information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Sales and other revenues</t>
        </is>
      </c>
      <c r="B97" s="5" t="n">
        <v>-2442</v>
      </c>
      <c r="C97" s="5" t="n">
        <v>-5796</v>
      </c>
      <c r="D97" s="5" t="n">
        <v>-12566</v>
      </c>
      <c r="E97" s="5" t="n">
        <v>-9472</v>
      </c>
      <c r="F97" s="5" t="n">
        <v>-9988</v>
      </c>
    </row>
    <row r="98">
      <c r="A98" s="4" t="inlineStr">
        <is>
          <t>Midstream</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Segment Reporting Information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Sales and other revenues</t>
        </is>
      </c>
      <c r="B100" s="5" t="n">
        <v>23099</v>
      </c>
      <c r="C100" s="5" t="n">
        <v>26416</v>
      </c>
      <c r="D100" s="5" t="n">
        <v>117749</v>
      </c>
      <c r="E100" s="5" t="n">
        <v>109200</v>
      </c>
      <c r="F100" s="5" t="n">
        <v>103646</v>
      </c>
    </row>
    <row r="101">
      <c r="A101" s="4" t="inlineStr">
        <is>
          <t>Midstream | Operating Segment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Segment Reporting Information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Sales and other revenues</t>
        </is>
      </c>
      <c r="B103" s="5" t="n">
        <v>155015</v>
      </c>
      <c r="C103" s="5" t="n">
        <v>135932</v>
      </c>
      <c r="D103" s="5" t="n">
        <v>584147</v>
      </c>
      <c r="E103" s="5" t="n">
        <v>539747</v>
      </c>
      <c r="F103" s="5" t="n">
        <v>430667</v>
      </c>
    </row>
    <row r="104">
      <c r="A104" s="4" t="inlineStr">
        <is>
          <t>Cost of products sold (exclusive of lower of cost or market inventory valuation adjustment)</t>
        </is>
      </c>
      <c r="B104" s="5" t="n">
        <v>0</v>
      </c>
      <c r="C104" s="5" t="n">
        <v>0</v>
      </c>
      <c r="D104" s="5" t="n">
        <v>0</v>
      </c>
      <c r="E104" s="5" t="n">
        <v>0</v>
      </c>
      <c r="F104" s="5" t="n">
        <v>0</v>
      </c>
    </row>
    <row r="105">
      <c r="A105" s="4" t="inlineStr">
        <is>
          <t>Lower of cost or market inventory valuation adjustment</t>
        </is>
      </c>
      <c r="B105" s="5" t="n">
        <v>0</v>
      </c>
      <c r="C105" s="5" t="n">
        <v>0</v>
      </c>
      <c r="D105" s="5" t="n">
        <v>0</v>
      </c>
      <c r="E105" s="5" t="n">
        <v>0</v>
      </c>
      <c r="F105" s="5" t="n">
        <v>0</v>
      </c>
    </row>
    <row r="106">
      <c r="A106" s="4" t="inlineStr">
        <is>
          <t>Operating expenses</t>
        </is>
      </c>
      <c r="B106" s="5" t="n">
        <v>45518</v>
      </c>
      <c r="C106" s="5" t="n">
        <v>41679</v>
      </c>
      <c r="D106" s="5" t="n">
        <v>188625</v>
      </c>
      <c r="E106" s="5" t="n">
        <v>170891</v>
      </c>
      <c r="F106" s="5" t="n">
        <v>133530</v>
      </c>
    </row>
    <row r="107">
      <c r="A107" s="4" t="inlineStr">
        <is>
          <t>Selling, general and administrative expenses</t>
        </is>
      </c>
      <c r="B107" s="5" t="n">
        <v>3929</v>
      </c>
      <c r="C107" s="5" t="n">
        <v>4635</v>
      </c>
      <c r="D107" s="5" t="n">
        <v>26453</v>
      </c>
      <c r="E107" s="5" t="n">
        <v>17003</v>
      </c>
      <c r="F107" s="5" t="n">
        <v>12637</v>
      </c>
    </row>
    <row r="108">
      <c r="A108" s="4" t="inlineStr">
        <is>
          <t>Depreciation and amortization</t>
        </is>
      </c>
      <c r="B108" s="5" t="n">
        <v>20120</v>
      </c>
      <c r="C108" s="5" t="n">
        <v>19762</v>
      </c>
      <c r="D108" s="5" t="n">
        <v>82158</v>
      </c>
      <c r="E108" s="5" t="n">
        <v>76768</v>
      </c>
      <c r="F108" s="5" t="n">
        <v>73046</v>
      </c>
    </row>
    <row r="109">
      <c r="A109" s="4" t="inlineStr">
        <is>
          <t>Income (loss) from operations</t>
        </is>
      </c>
      <c r="B109" s="5" t="n">
        <v>85448</v>
      </c>
      <c r="C109" s="5" t="n">
        <v>69856</v>
      </c>
      <c r="D109" s="5" t="n">
        <v>286911</v>
      </c>
      <c r="E109" s="5" t="n">
        <v>275085</v>
      </c>
      <c r="F109" s="5" t="n">
        <v>211454</v>
      </c>
    </row>
    <row r="110">
      <c r="A110" s="4" t="inlineStr">
        <is>
          <t>Earnings of equity method investments</t>
        </is>
      </c>
      <c r="B110" s="5" t="n">
        <v>7388</v>
      </c>
      <c r="C110" s="5" t="n">
        <v>3882</v>
      </c>
      <c r="D110" s="5" t="n">
        <v>17531</v>
      </c>
      <c r="E110" s="5" t="n">
        <v>-260</v>
      </c>
      <c r="F110" s="5" t="n">
        <v>12432</v>
      </c>
    </row>
    <row r="111">
      <c r="A111" s="4" t="inlineStr">
        <is>
          <t>Capital expenditures</t>
        </is>
      </c>
      <c r="B111" s="5" t="n">
        <v>8106</v>
      </c>
      <c r="C111" s="5" t="n">
        <v>7614</v>
      </c>
      <c r="D111" s="5" t="n">
        <v>31692</v>
      </c>
      <c r="E111" s="5" t="n">
        <v>33071</v>
      </c>
      <c r="F111" s="5" t="n">
        <v>86097</v>
      </c>
    </row>
    <row r="112">
      <c r="A112" s="4" t="inlineStr">
        <is>
          <t>Midstream | Intersegment Elimination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Segment Reporting Information [Line Item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Sales and other revenues</t>
        </is>
      </c>
      <c r="B114" s="6" t="n">
        <v>-131916</v>
      </c>
      <c r="C114" s="6" t="n">
        <v>-109516</v>
      </c>
      <c r="D114" s="6" t="n">
        <v>-466398</v>
      </c>
      <c r="E114" s="6" t="n">
        <v>-430547</v>
      </c>
      <c r="F114" s="6" t="n">
        <v>-327021</v>
      </c>
    </row>
  </sheetData>
  <mergeCells count="3">
    <mergeCell ref="A1:A2"/>
    <mergeCell ref="B1:C1"/>
    <mergeCell ref="D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 width="14" customWidth="1" min="5" max="5"/>
    <col width="14" customWidth="1" min="6" max="6"/>
  </cols>
  <sheetData>
    <row r="1">
      <c r="A1" s="1" t="inlineStr">
        <is>
          <t>CONSOLIDATED STATEMENTS OF EQUITY (Parenthetical) - $ / shares</t>
        </is>
      </c>
      <c r="B1" s="2" t="inlineStr">
        <is>
          <t>3 Months Ended</t>
        </is>
      </c>
      <c r="D1" s="2" t="inlineStr">
        <is>
          <t>12 Months Ended</t>
        </is>
      </c>
    </row>
    <row r="2">
      <c r="B2" s="2" t="inlineStr">
        <is>
          <t>Mar. 31, 2024</t>
        </is>
      </c>
      <c r="C2" s="2" t="inlineStr">
        <is>
          <t>Mar. 31, 2023</t>
        </is>
      </c>
      <c r="D2" s="2" t="inlineStr">
        <is>
          <t>Dec. 31, 2023</t>
        </is>
      </c>
      <c r="E2" s="2" t="inlineStr">
        <is>
          <t>Dec. 31, 2022</t>
        </is>
      </c>
      <c r="F2" s="2" t="inlineStr">
        <is>
          <t>Dec.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declared per common share (in USD per share)</t>
        </is>
      </c>
      <c r="B4" s="7" t="n">
        <v>0.5</v>
      </c>
      <c r="C4" s="7" t="n">
        <v>0.45</v>
      </c>
      <c r="D4" s="7" t="n">
        <v>1.8</v>
      </c>
      <c r="E4" s="7" t="n">
        <v>1.2</v>
      </c>
      <c r="F4" s="7" t="n">
        <v>0.35</v>
      </c>
    </row>
  </sheetData>
  <mergeCells count="3">
    <mergeCell ref="A1:A2"/>
    <mergeCell ref="B1:C1"/>
    <mergeCell ref="D1:F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118"/>
  <sheetViews>
    <sheetView workbookViewId="0">
      <selection activeCell="A1" sqref="A1"/>
    </sheetView>
  </sheetViews>
  <sheetFormatPr baseColWidth="8" defaultRowHeight="15"/>
  <cols>
    <col width="80" customWidth="1" min="1" max="1"/>
    <col width="80" customWidth="1" min="2" max="2"/>
    <col width="22" customWidth="1" min="3" max="3"/>
    <col width="21" customWidth="1" min="4" max="4"/>
    <col width="22" customWidth="1" min="5" max="5"/>
    <col width="58" customWidth="1" min="6" max="6"/>
    <col width="33" customWidth="1" min="7" max="7"/>
    <col width="58" customWidth="1" min="8" max="8"/>
    <col width="33" customWidth="1" min="9" max="9"/>
  </cols>
  <sheetData>
    <row r="1">
      <c r="A1" s="1" t="inlineStr">
        <is>
          <t>Acquisitions - Narrative (Details) $ / shares in Units, $ in Thousands, bbl in Millions</t>
        </is>
      </c>
      <c r="D1" s="2" t="inlineStr">
        <is>
          <t>1 Months Ended</t>
        </is>
      </c>
      <c r="E1" s="2" t="inlineStr">
        <is>
          <t>2 Months Ended</t>
        </is>
      </c>
      <c r="F1" s="2" t="inlineStr">
        <is>
          <t>3 Months Ended</t>
        </is>
      </c>
      <c r="G1" s="2" t="inlineStr">
        <is>
          <t>10 Months Ended</t>
        </is>
      </c>
      <c r="H1" s="2" t="inlineStr">
        <is>
          <t>12 Months Ended</t>
        </is>
      </c>
    </row>
    <row r="2">
      <c r="B2" s="2" t="inlineStr">
        <is>
          <t>Mar. 14, 2022 USD ($) terminal jointVenturePipeline refinery location nomination branded_station mi $ / shares shares bbl</t>
        </is>
      </c>
      <c r="C2" s="2" t="inlineStr">
        <is>
          <t>Nov. 01, 2021 USD ($)</t>
        </is>
      </c>
      <c r="D2" s="2" t="inlineStr">
        <is>
          <t>Apr. 30, 2023 shares</t>
        </is>
      </c>
      <c r="E2" s="2" t="inlineStr">
        <is>
          <t>Dec. 31, 2021 USD ($)</t>
        </is>
      </c>
      <c r="F2" s="2" t="inlineStr">
        <is>
          <t>Mar. 31, 2024 USD ($) location branded_station $ / shares</t>
        </is>
      </c>
      <c r="G2" s="2" t="inlineStr">
        <is>
          <t>Dec. 31, 2022 USD ($) $ / shares</t>
        </is>
      </c>
      <c r="H2" s="2" t="inlineStr">
        <is>
          <t>Dec. 31, 2023 USD ($) location branded_station $ / shares</t>
        </is>
      </c>
      <c r="I2" s="2" t="inlineStr">
        <is>
          <t>Dec. 31, 2022 USD ($) $ /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ar value (in USD per share) | $ / shares</t>
        </is>
      </c>
      <c r="B4" s="7" t="n">
        <v>0.01</v>
      </c>
      <c r="C4" s="4" t="inlineStr">
        <is>
          <t xml:space="preserve"> </t>
        </is>
      </c>
      <c r="D4" s="4" t="inlineStr">
        <is>
          <t xml:space="preserve"> </t>
        </is>
      </c>
      <c r="E4" s="4" t="inlineStr">
        <is>
          <t xml:space="preserve"> </t>
        </is>
      </c>
      <c r="F4" s="7" t="n">
        <v>0.01</v>
      </c>
      <c r="G4" s="7" t="n">
        <v>0.01</v>
      </c>
      <c r="H4" s="7" t="n">
        <v>0.01</v>
      </c>
      <c r="I4" s="7" t="n">
        <v>0.01</v>
      </c>
    </row>
    <row r="5">
      <c r="A5" s="4" t="inlineStr">
        <is>
          <t>Number of branded stations | branded_station</t>
        </is>
      </c>
      <c r="B5" s="4" t="inlineStr">
        <is>
          <t xml:space="preserve"> </t>
        </is>
      </c>
      <c r="C5" s="4" t="inlineStr">
        <is>
          <t xml:space="preserve"> </t>
        </is>
      </c>
      <c r="D5" s="4" t="inlineStr">
        <is>
          <t xml:space="preserve"> </t>
        </is>
      </c>
      <c r="E5" s="4" t="inlineStr">
        <is>
          <t xml:space="preserve"> </t>
        </is>
      </c>
      <c r="F5" s="5" t="n">
        <v>1500</v>
      </c>
      <c r="G5" s="4" t="inlineStr">
        <is>
          <t xml:space="preserve"> </t>
        </is>
      </c>
      <c r="H5" s="5" t="n">
        <v>1500</v>
      </c>
      <c r="I5" s="4" t="inlineStr">
        <is>
          <t xml:space="preserve"> </t>
        </is>
      </c>
    </row>
    <row r="6">
      <c r="A6" s="4" t="inlineStr">
        <is>
          <t>Number of locations licensed to use brand | location</t>
        </is>
      </c>
      <c r="B6" s="4" t="inlineStr">
        <is>
          <t xml:space="preserve"> </t>
        </is>
      </c>
      <c r="C6" s="4" t="inlineStr">
        <is>
          <t xml:space="preserve"> </t>
        </is>
      </c>
      <c r="D6" s="4" t="inlineStr">
        <is>
          <t xml:space="preserve"> </t>
        </is>
      </c>
      <c r="E6" s="4" t="inlineStr">
        <is>
          <t xml:space="preserve"> </t>
        </is>
      </c>
      <c r="F6" s="5" t="n">
        <v>300</v>
      </c>
      <c r="G6" s="4" t="inlineStr">
        <is>
          <t xml:space="preserve"> </t>
        </is>
      </c>
      <c r="H6" s="5" t="n">
        <v>300</v>
      </c>
      <c r="I6" s="4" t="inlineStr">
        <is>
          <t xml:space="preserve"> </t>
        </is>
      </c>
    </row>
    <row r="7">
      <c r="A7" s="4" t="inlineStr">
        <is>
          <t>Goodwill</t>
        </is>
      </c>
      <c r="B7" s="4" t="inlineStr">
        <is>
          <t xml:space="preserve"> </t>
        </is>
      </c>
      <c r="C7" s="4" t="inlineStr">
        <is>
          <t xml:space="preserve"> </t>
        </is>
      </c>
      <c r="D7" s="4" t="inlineStr">
        <is>
          <t xml:space="preserve"> </t>
        </is>
      </c>
      <c r="E7" s="4" t="inlineStr">
        <is>
          <t xml:space="preserve"> </t>
        </is>
      </c>
      <c r="F7" s="6" t="n">
        <v>2977511</v>
      </c>
      <c r="G7" s="6" t="n">
        <v>2978315</v>
      </c>
      <c r="H7" s="6" t="n">
        <v>2977744</v>
      </c>
      <c r="I7" s="6" t="n">
        <v>2978315</v>
      </c>
    </row>
    <row r="8">
      <c r="A8" s="4" t="inlineStr">
        <is>
          <t>Refin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Goodwill</t>
        </is>
      </c>
      <c r="B10" s="4" t="inlineStr">
        <is>
          <t xml:space="preserve"> </t>
        </is>
      </c>
      <c r="C10" s="4" t="inlineStr">
        <is>
          <t xml:space="preserve"> </t>
        </is>
      </c>
      <c r="D10" s="4" t="inlineStr">
        <is>
          <t xml:space="preserve"> </t>
        </is>
      </c>
      <c r="E10" s="4" t="inlineStr">
        <is>
          <t xml:space="preserve"> </t>
        </is>
      </c>
      <c r="F10" s="4" t="inlineStr">
        <is>
          <t xml:space="preserve"> </t>
        </is>
      </c>
      <c r="G10" s="5" t="n">
        <v>1977435</v>
      </c>
      <c r="H10" s="5" t="n">
        <v>1977435</v>
      </c>
      <c r="I10" s="5" t="n">
        <v>1977435</v>
      </c>
    </row>
    <row r="11">
      <c r="A11" s="4" t="inlineStr">
        <is>
          <t>Renewabl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Goodwill</t>
        </is>
      </c>
      <c r="B13" s="4" t="inlineStr">
        <is>
          <t xml:space="preserve"> </t>
        </is>
      </c>
      <c r="C13" s="4" t="inlineStr">
        <is>
          <t xml:space="preserve"> </t>
        </is>
      </c>
      <c r="D13" s="4" t="inlineStr">
        <is>
          <t xml:space="preserve"> </t>
        </is>
      </c>
      <c r="E13" s="4" t="inlineStr">
        <is>
          <t xml:space="preserve"> </t>
        </is>
      </c>
      <c r="F13" s="4" t="inlineStr">
        <is>
          <t xml:space="preserve"> </t>
        </is>
      </c>
      <c r="G13" s="5" t="n">
        <v>159020</v>
      </c>
      <c r="H13" s="5" t="n">
        <v>159020</v>
      </c>
      <c r="I13" s="5" t="n">
        <v>159020</v>
      </c>
    </row>
    <row r="14">
      <c r="A14" s="4" t="inlineStr">
        <is>
          <t>Market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Goodwill</t>
        </is>
      </c>
      <c r="B16" s="4" t="inlineStr">
        <is>
          <t xml:space="preserve"> </t>
        </is>
      </c>
      <c r="C16" s="4" t="inlineStr">
        <is>
          <t xml:space="preserve"> </t>
        </is>
      </c>
      <c r="D16" s="4" t="inlineStr">
        <is>
          <t xml:space="preserve"> </t>
        </is>
      </c>
      <c r="E16" s="4" t="inlineStr">
        <is>
          <t xml:space="preserve"> </t>
        </is>
      </c>
      <c r="F16" s="4" t="inlineStr">
        <is>
          <t xml:space="preserve"> </t>
        </is>
      </c>
      <c r="G16" s="5" t="n">
        <v>163839</v>
      </c>
      <c r="H16" s="5" t="n">
        <v>163839</v>
      </c>
      <c r="I16" s="5" t="n">
        <v>163839</v>
      </c>
    </row>
    <row r="17">
      <c r="A17" s="4" t="inlineStr">
        <is>
          <t>Midstrea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Goodwill</t>
        </is>
      </c>
      <c r="B19" s="4" t="inlineStr">
        <is>
          <t xml:space="preserve"> </t>
        </is>
      </c>
      <c r="C19" s="4" t="inlineStr">
        <is>
          <t xml:space="preserve"> </t>
        </is>
      </c>
      <c r="D19" s="4" t="inlineStr">
        <is>
          <t xml:space="preserve"> </t>
        </is>
      </c>
      <c r="E19" s="4" t="inlineStr">
        <is>
          <t xml:space="preserve"> </t>
        </is>
      </c>
      <c r="F19" s="4" t="inlineStr">
        <is>
          <t xml:space="preserve"> </t>
        </is>
      </c>
      <c r="G19" s="5" t="n">
        <v>431985</v>
      </c>
      <c r="H19" s="6" t="n">
        <v>431985</v>
      </c>
      <c r="I19" s="5" t="n">
        <v>431985</v>
      </c>
    </row>
    <row r="20">
      <c r="A20" s="4" t="inlineStr">
        <is>
          <t>HEP | Saddle Butte Pipeline III,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quity method investment, ownership percentage</t>
        </is>
      </c>
      <c r="B22" s="8" t="n">
        <v>0.2506</v>
      </c>
      <c r="C22" s="4" t="inlineStr">
        <is>
          <t xml:space="preserve"> </t>
        </is>
      </c>
      <c r="D22" s="4" t="inlineStr">
        <is>
          <t xml:space="preserve"> </t>
        </is>
      </c>
      <c r="E22" s="4" t="inlineStr">
        <is>
          <t xml:space="preserve"> </t>
        </is>
      </c>
      <c r="F22" s="8" t="n">
        <v>0.2512</v>
      </c>
      <c r="G22" s="4" t="inlineStr">
        <is>
          <t xml:space="preserve"> </t>
        </is>
      </c>
      <c r="H22" s="8" t="n">
        <v>0.2512</v>
      </c>
      <c r="I22" s="4" t="inlineStr">
        <is>
          <t xml:space="preserve"> </t>
        </is>
      </c>
    </row>
    <row r="23">
      <c r="A23" s="4" t="inlineStr">
        <is>
          <t>HEP | Pioneer Pipelin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quity method investment, ownership percentage</t>
        </is>
      </c>
      <c r="B25" s="14" t="n">
        <v>0.49995</v>
      </c>
      <c r="C25" s="4" t="inlineStr">
        <is>
          <t xml:space="preserve"> </t>
        </is>
      </c>
      <c r="D25" s="4" t="inlineStr">
        <is>
          <t xml:space="preserve"> </t>
        </is>
      </c>
      <c r="E25" s="4" t="inlineStr">
        <is>
          <t xml:space="preserve"> </t>
        </is>
      </c>
      <c r="F25" s="14" t="n">
        <v>0.49995</v>
      </c>
      <c r="G25" s="4" t="inlineStr">
        <is>
          <t xml:space="preserve"> </t>
        </is>
      </c>
      <c r="H25" s="14" t="n">
        <v>0.49995</v>
      </c>
      <c r="I25" s="4" t="inlineStr">
        <is>
          <t xml:space="preserve"> </t>
        </is>
      </c>
    </row>
    <row r="26">
      <c r="A26" s="4" t="inlineStr">
        <is>
          <t>HEP | UNEV</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maining ownership interest acquired</t>
        </is>
      </c>
      <c r="B28" s="11" t="n">
        <v>0.2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H Compan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umber Of Director Nominations To Board Of Directors | nomination</t>
        </is>
      </c>
      <c r="B31" s="5" t="n">
        <v>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H Company | RINs credit obliga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Total liabilities</t>
        </is>
      </c>
      <c r="B34" s="6" t="n">
        <v>684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inclair Merg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Transaction cash consideration transferred</t>
        </is>
      </c>
      <c r="B37" s="5" t="n">
        <v>25144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Value of shares issued in transaction</t>
        </is>
      </c>
      <c r="B38" s="5" t="n">
        <v>249802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usiness Combination, Consideration Transferred</t>
        </is>
      </c>
      <c r="B39" s="6" t="n">
        <v>2749476</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hares held in escrow (in shares) | shares</t>
        </is>
      </c>
      <c r="B40" s="5" t="n">
        <v>257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umber of branded stations | branded_station</t>
        </is>
      </c>
      <c r="B41" s="5" t="n">
        <v>13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umber of locations licensed to use brand | location</t>
        </is>
      </c>
      <c r="B42" s="5" t="n">
        <v>3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Goodwill</t>
        </is>
      </c>
      <c r="B43" s="6" t="n">
        <v>68593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ntangible assets acquired</t>
        </is>
      </c>
      <c r="B44" s="5" t="n">
        <v>2214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Fair value of equity method investments acquired</t>
        </is>
      </c>
      <c r="B45" s="5" t="n">
        <v>2343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Business Combination, Recognized Identifiable Assets Acquired and Liabilities Assumed, Accrued Liabilities</t>
        </is>
      </c>
      <c r="B46" s="5" t="n">
        <v>84298</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Revenue from acquiree</t>
        </is>
      </c>
      <c r="B47" s="4" t="inlineStr">
        <is>
          <t xml:space="preserve"> </t>
        </is>
      </c>
      <c r="C47" s="4" t="inlineStr">
        <is>
          <t xml:space="preserve"> </t>
        </is>
      </c>
      <c r="D47" s="4" t="inlineStr">
        <is>
          <t xml:space="preserve"> </t>
        </is>
      </c>
      <c r="E47" s="4" t="inlineStr">
        <is>
          <t xml:space="preserve"> </t>
        </is>
      </c>
      <c r="F47" s="4" t="inlineStr">
        <is>
          <t xml:space="preserve"> </t>
        </is>
      </c>
      <c r="G47" s="5" t="n">
        <v>9835000</v>
      </c>
      <c r="H47" s="4" t="inlineStr">
        <is>
          <t xml:space="preserve"> </t>
        </is>
      </c>
      <c r="I47" s="4" t="inlineStr">
        <is>
          <t xml:space="preserve"> </t>
        </is>
      </c>
    </row>
    <row r="48">
      <c r="A48" s="4" t="inlineStr">
        <is>
          <t>Business Combination, Pro Forma Information, Earnings or Loss of Acquiree since Acquisition Date, Actual</t>
        </is>
      </c>
      <c r="B48" s="4" t="inlineStr">
        <is>
          <t xml:space="preserve"> </t>
        </is>
      </c>
      <c r="C48" s="4" t="inlineStr">
        <is>
          <t xml:space="preserve"> </t>
        </is>
      </c>
      <c r="D48" s="4" t="inlineStr">
        <is>
          <t xml:space="preserve"> </t>
        </is>
      </c>
      <c r="E48" s="4" t="inlineStr">
        <is>
          <t xml:space="preserve"> </t>
        </is>
      </c>
      <c r="F48" s="4" t="inlineStr">
        <is>
          <t xml:space="preserve"> </t>
        </is>
      </c>
      <c r="G48" s="6" t="n">
        <v>-865100</v>
      </c>
      <c r="H48" s="4" t="inlineStr">
        <is>
          <t xml:space="preserve"> </t>
        </is>
      </c>
      <c r="I48" s="4" t="inlineStr">
        <is>
          <t xml:space="preserve"> </t>
        </is>
      </c>
    </row>
    <row r="49">
      <c r="A49" s="4" t="inlineStr">
        <is>
          <t>Incremental acquisition and integration cos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15800</v>
      </c>
      <c r="I49" s="5" t="n">
        <v>52900</v>
      </c>
    </row>
    <row r="50">
      <c r="A50" s="4" t="inlineStr">
        <is>
          <t>Sinclair Merger | Crude Oil and Refined Produc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Inventories</t>
        </is>
      </c>
      <c r="B52" s="5" t="n">
        <v>90646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inclair Merger | RINs credit obliga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Business Combination, Recognized Identifiable Assets Acquired and Liabilities Assumed, Accrued Liabilities</t>
        </is>
      </c>
      <c r="B55" s="6" t="n">
        <v>706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inclair Merger | Min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Amortization period of intangible assets acquired</t>
        </is>
      </c>
      <c r="B58" s="4" t="inlineStr">
        <is>
          <t>4 year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inclair Merger | Max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Amortization period of intangible assets acquired</t>
        </is>
      </c>
      <c r="B61" s="4" t="inlineStr">
        <is>
          <t>20 year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Sinclair Merger | Refining</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Goodwill</t>
        </is>
      </c>
      <c r="B64" s="6" t="n">
        <v>244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Sinclair Merger | Renewabl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Goodwill</t>
        </is>
      </c>
      <c r="B67" s="5" t="n">
        <v>159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Sinclair Merger | Marketing</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Business Acquisi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Goodwill</t>
        </is>
      </c>
      <c r="B70" s="5" t="n">
        <v>1638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Sinclair Merger | Midstrea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Business Acquisi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Goodwill</t>
        </is>
      </c>
      <c r="B73" s="6" t="n">
        <v>1191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Sinclair Merger | Casper And Sinclair, Wyoming</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Business Acquisi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Number Of Refineries | refinery</t>
        </is>
      </c>
      <c r="B76" s="5" t="n">
        <v>2</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Sinclair Merger | HEP</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Business Acquisi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Transaction cash consideration transferred</t>
        </is>
      </c>
      <c r="B79" s="6" t="n">
        <v>328955</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Shares issued (in shares) | shares</t>
        </is>
      </c>
      <c r="B80" s="5" t="n">
        <v>21000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Value of shares issued in transaction</t>
        </is>
      </c>
      <c r="B81" s="6" t="n">
        <v>34902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Shares held in escrow (in shares) | shares</t>
        </is>
      </c>
      <c r="B82" s="5" t="n">
        <v>5290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Pipeline Size | mi</t>
        </is>
      </c>
      <c r="B83" s="5" t="n">
        <v>12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Number Of Terminals, Product | terminal</t>
        </is>
      </c>
      <c r="B84" s="5" t="n">
        <v>8</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Number Of Terminals, Crude | terminal</t>
        </is>
      </c>
      <c r="B85" s="5" t="n">
        <v>2</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Barrels of crude oil, value | bbl</t>
        </is>
      </c>
      <c r="B86" s="13" t="n">
        <v>4.5</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Number Of Equity Method Investments Acquired | jointVenturePipeline</t>
        </is>
      </c>
      <c r="B87" s="5" t="n">
        <v>3</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Puget Sound Refiner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Business Acquisi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Business Combination, Consideration Transferred</t>
        </is>
      </c>
      <c r="B90" s="4" t="inlineStr">
        <is>
          <t xml:space="preserve"> </t>
        </is>
      </c>
      <c r="C90" s="6" t="n">
        <v>6243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Revenue from acquiree</t>
        </is>
      </c>
      <c r="B91" s="4" t="inlineStr">
        <is>
          <t xml:space="preserve"> </t>
        </is>
      </c>
      <c r="C91" s="4" t="inlineStr">
        <is>
          <t xml:space="preserve"> </t>
        </is>
      </c>
      <c r="D91" s="4" t="inlineStr">
        <is>
          <t xml:space="preserve"> </t>
        </is>
      </c>
      <c r="E91" s="6" t="n">
        <v>603100</v>
      </c>
      <c r="F91" s="4" t="inlineStr">
        <is>
          <t xml:space="preserve"> </t>
        </is>
      </c>
      <c r="G91" s="4" t="inlineStr">
        <is>
          <t xml:space="preserve"> </t>
        </is>
      </c>
      <c r="H91" s="4" t="inlineStr">
        <is>
          <t xml:space="preserve"> </t>
        </is>
      </c>
      <c r="I91" s="4" t="inlineStr">
        <is>
          <t xml:space="preserve"> </t>
        </is>
      </c>
    </row>
    <row r="92">
      <c r="A92" s="4" t="inlineStr">
        <is>
          <t>Business Combination, Pro Forma Information, Earnings or Loss of Acquiree since Acquisition Date, Actual</t>
        </is>
      </c>
      <c r="B92" s="4" t="inlineStr">
        <is>
          <t xml:space="preserve"> </t>
        </is>
      </c>
      <c r="C92" s="4" t="inlineStr">
        <is>
          <t xml:space="preserve"> </t>
        </is>
      </c>
      <c r="D92" s="4" t="inlineStr">
        <is>
          <t xml:space="preserve"> </t>
        </is>
      </c>
      <c r="E92" s="6" t="n">
        <v>8300</v>
      </c>
      <c r="F92" s="4" t="inlineStr">
        <is>
          <t xml:space="preserve"> </t>
        </is>
      </c>
      <c r="G92" s="4" t="inlineStr">
        <is>
          <t xml:space="preserve"> </t>
        </is>
      </c>
      <c r="H92" s="4" t="inlineStr">
        <is>
          <t xml:space="preserve"> </t>
        </is>
      </c>
      <c r="I92" s="4" t="inlineStr">
        <is>
          <t xml:space="preserve"> </t>
        </is>
      </c>
    </row>
    <row r="93">
      <c r="A93" s="4" t="inlineStr">
        <is>
          <t>Incremental acquisition and integration cos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6" t="n">
        <v>12200</v>
      </c>
    </row>
    <row r="94">
      <c r="A94" s="4" t="inlineStr">
        <is>
          <t>Business Combination, Base Purchase Price</t>
        </is>
      </c>
      <c r="B94" s="4" t="inlineStr">
        <is>
          <t xml:space="preserve"> </t>
        </is>
      </c>
      <c r="C94" s="5" t="n">
        <v>35000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Business Combination, Recognized Identifiable Assets Acquired And Liabilities Assumed, Closing Adjustments And Accrued Liabilities</t>
        </is>
      </c>
      <c r="B95" s="4" t="inlineStr">
        <is>
          <t xml:space="preserve"> </t>
        </is>
      </c>
      <c r="C95" s="5" t="n">
        <v>3600</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Puget Sound Refinery | Crude Oil and Refined Produc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Business Acquisi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Inventories</t>
        </is>
      </c>
      <c r="B98" s="4" t="inlineStr">
        <is>
          <t xml:space="preserve"> </t>
        </is>
      </c>
      <c r="C98" s="6" t="n">
        <v>277900</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REH Company | Sinclair Merg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3" t="inlineStr">
        <is>
          <t>Business Acquisi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Shares issued (in shares) | shares</t>
        </is>
      </c>
      <c r="B101" s="5" t="n">
        <v>60230036</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Percentage of pro forma equity representing shares issued in transaction</t>
        </is>
      </c>
      <c r="B102" s="11" t="n">
        <v>0.27</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Value of shares issued in transaction</t>
        </is>
      </c>
      <c r="B103" s="6" t="n">
        <v>214900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Shares held in escrow (in shares) | shares</t>
        </is>
      </c>
      <c r="B104" s="5" t="n">
        <v>257000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REH Company | Sinclair Merger | HEP</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3" t="inlineStr">
        <is>
          <t>Business Acquisitio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Transaction cash consideration transferred</t>
        </is>
      </c>
      <c r="B107" s="6" t="n">
        <v>329000</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Shares issued (in shares) | shares</t>
        </is>
      </c>
      <c r="B108" s="5" t="n">
        <v>21000000</v>
      </c>
      <c r="C108" s="4" t="inlineStr">
        <is>
          <t xml:space="preserve"> </t>
        </is>
      </c>
      <c r="D108" s="5" t="n">
        <v>5290000</v>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REH Company | Disposed of by Sale | Renewable Identification Number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3" t="inlineStr">
        <is>
          <t>Business Acquisitio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RINs sol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5" t="n">
        <v>21200</v>
      </c>
      <c r="I111" s="4" t="inlineStr">
        <is>
          <t xml:space="preserve"> </t>
        </is>
      </c>
    </row>
    <row r="112">
      <c r="A112" s="4" t="inlineStr">
        <is>
          <t>HF Sinclair | Sinclair Merger | REH Company</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3" t="inlineStr">
        <is>
          <t>Business Acquisition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Transaction cash consideration transferred</t>
        </is>
      </c>
      <c r="B114" s="6" t="n">
        <v>77500</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Business Combination, Consideration Transferred</t>
        </is>
      </c>
      <c r="B115" s="6" t="n">
        <v>2072000</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Renewable Identification Number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3" t="inlineStr">
        <is>
          <t>Business Acquisition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Aggregate purchase amou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6" t="n">
        <v>36000</v>
      </c>
      <c r="I118" s="4" t="inlineStr">
        <is>
          <t xml:space="preserve"> </t>
        </is>
      </c>
    </row>
  </sheetData>
  <mergeCells count="2">
    <mergeCell ref="A1:A2"/>
    <mergeCell ref="H1:I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chedule of Recognized Identified Assets Acquired and Liabilities Assumed (Details) - Sinclair Merger - USD ($) $ / shares in Units, shares in Thousands, $ in Thousands</t>
        </is>
      </c>
      <c r="B1" s="2" t="inlineStr">
        <is>
          <t>Mar. 14, 2022</t>
        </is>
      </c>
      <c r="C1" s="2" t="inlineStr">
        <is>
          <t>Mar. 11, 2022</t>
        </is>
      </c>
    </row>
    <row r="2">
      <c r="A2" s="3" t="inlineStr">
        <is>
          <t>Business Acquisition [Line Items]</t>
        </is>
      </c>
      <c r="B2" s="4" t="inlineStr">
        <is>
          <t xml:space="preserve"> </t>
        </is>
      </c>
      <c r="C2" s="4" t="inlineStr">
        <is>
          <t xml:space="preserve"> </t>
        </is>
      </c>
    </row>
    <row r="3">
      <c r="A3" s="4" t="inlineStr">
        <is>
          <t>Business Acquisition, Equity Interest Issued or Issuable, Value Assigned</t>
        </is>
      </c>
      <c r="B3" s="6" t="n">
        <v>2498028</v>
      </c>
      <c r="C3" s="4" t="inlineStr">
        <is>
          <t xml:space="preserve"> </t>
        </is>
      </c>
    </row>
    <row r="4">
      <c r="A4" s="4" t="inlineStr">
        <is>
          <t>Payments to Acquire Businesses, Gross</t>
        </is>
      </c>
      <c r="B4" s="5" t="n">
        <v>251448</v>
      </c>
      <c r="C4" s="4" t="inlineStr">
        <is>
          <t xml:space="preserve"> </t>
        </is>
      </c>
    </row>
    <row r="5">
      <c r="A5" s="4" t="inlineStr">
        <is>
          <t>Business Combination, Provisional Information, Initial Accounting Incomplete, Adjustment, Working Capital</t>
        </is>
      </c>
      <c r="B5" s="5" t="n">
        <v>-77507</v>
      </c>
      <c r="C5" s="4" t="inlineStr">
        <is>
          <t xml:space="preserve"> </t>
        </is>
      </c>
    </row>
    <row r="6">
      <c r="A6" s="4" t="inlineStr">
        <is>
          <t>Business Combination, Consideration Transferred</t>
        </is>
      </c>
      <c r="B6" s="6" t="n">
        <v>2749476</v>
      </c>
      <c r="C6" s="4" t="inlineStr">
        <is>
          <t xml:space="preserve"> </t>
        </is>
      </c>
    </row>
    <row r="7">
      <c r="A7" s="4" t="inlineStr">
        <is>
          <t>HF Sinclair</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Shares issued in transaction (in shares)</t>
        </is>
      </c>
      <c r="B9" s="5" t="n">
        <v>60230</v>
      </c>
      <c r="C9" s="4" t="inlineStr">
        <is>
          <t xml:space="preserve"> </t>
        </is>
      </c>
    </row>
    <row r="10">
      <c r="A10" s="4" t="inlineStr">
        <is>
          <t>Closing price per share (in USD per share)</t>
        </is>
      </c>
      <c r="B10" s="4" t="inlineStr">
        <is>
          <t xml:space="preserve"> </t>
        </is>
      </c>
      <c r="C10" s="7" t="n">
        <v>35.68</v>
      </c>
    </row>
    <row r="11">
      <c r="A11" s="4" t="inlineStr">
        <is>
          <t>Business Acquisition, Equity Interest Issued or Issuable, Value Assigned</t>
        </is>
      </c>
      <c r="B11" s="6" t="n">
        <v>2149008</v>
      </c>
      <c r="C11" s="4" t="inlineStr">
        <is>
          <t xml:space="preserve"> </t>
        </is>
      </c>
    </row>
    <row r="12">
      <c r="A12" s="4" t="inlineStr">
        <is>
          <t>HEP</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Shares issued in transaction (in shares)</t>
        </is>
      </c>
      <c r="B14" s="5" t="n">
        <v>21000</v>
      </c>
      <c r="C14" s="4" t="inlineStr">
        <is>
          <t xml:space="preserve"> </t>
        </is>
      </c>
    </row>
    <row r="15">
      <c r="A15" s="4" t="inlineStr">
        <is>
          <t>Closing price per share (in USD per share)</t>
        </is>
      </c>
      <c r="B15" s="4" t="inlineStr">
        <is>
          <t xml:space="preserve"> </t>
        </is>
      </c>
      <c r="C15" s="7" t="n">
        <v>16.62</v>
      </c>
    </row>
    <row r="16">
      <c r="A16" s="4" t="inlineStr">
        <is>
          <t>Business Acquisition, Equity Interest Issued or Issuable, Value Assigned</t>
        </is>
      </c>
      <c r="B16" s="6" t="n">
        <v>349020</v>
      </c>
      <c r="C16" s="4" t="inlineStr">
        <is>
          <t xml:space="preserve"> </t>
        </is>
      </c>
    </row>
    <row r="17">
      <c r="A17" s="4" t="inlineStr">
        <is>
          <t>Payments to Acquire Businesses, Gross</t>
        </is>
      </c>
      <c r="B17" s="6" t="n">
        <v>328955</v>
      </c>
      <c r="C17"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chedule of Preliminary Purchase Consideration (Details) - USD ($) $ in Thousands</t>
        </is>
      </c>
      <c r="B1" s="2" t="inlineStr">
        <is>
          <t>Mar. 31, 2024</t>
        </is>
      </c>
      <c r="C1" s="2" t="inlineStr">
        <is>
          <t>Dec. 31, 2023</t>
        </is>
      </c>
      <c r="D1" s="2" t="inlineStr">
        <is>
          <t>Dec. 31, 2022</t>
        </is>
      </c>
      <c r="E1" s="2" t="inlineStr">
        <is>
          <t>Mar. 14, 2022</t>
        </is>
      </c>
    </row>
    <row r="2">
      <c r="A2" s="3" t="inlineStr">
        <is>
          <t>Business Combination, Recognized Identifiable Assets Acquired and Liabilities Assumed, Liabilities [Abstract]</t>
        </is>
      </c>
      <c r="B2" s="4" t="inlineStr">
        <is>
          <t xml:space="preserve"> </t>
        </is>
      </c>
      <c r="C2" s="4" t="inlineStr">
        <is>
          <t xml:space="preserve"> </t>
        </is>
      </c>
      <c r="D2" s="4" t="inlineStr">
        <is>
          <t xml:space="preserve"> </t>
        </is>
      </c>
      <c r="E2" s="4" t="inlineStr">
        <is>
          <t xml:space="preserve"> </t>
        </is>
      </c>
    </row>
    <row r="3">
      <c r="A3" s="4" t="inlineStr">
        <is>
          <t>Goodwill</t>
        </is>
      </c>
      <c r="B3" s="6" t="n">
        <v>2977511</v>
      </c>
      <c r="C3" s="6" t="n">
        <v>2977744</v>
      </c>
      <c r="D3" s="6" t="n">
        <v>2978315</v>
      </c>
      <c r="E3" s="4" t="inlineStr">
        <is>
          <t xml:space="preserve"> </t>
        </is>
      </c>
    </row>
    <row r="4">
      <c r="A4" s="4" t="inlineStr">
        <is>
          <t>Sinclair Merger</t>
        </is>
      </c>
      <c r="B4" s="4" t="inlineStr">
        <is>
          <t xml:space="preserve"> </t>
        </is>
      </c>
      <c r="C4" s="4" t="inlineStr">
        <is>
          <t xml:space="preserve"> </t>
        </is>
      </c>
      <c r="D4" s="4" t="inlineStr">
        <is>
          <t xml:space="preserve"> </t>
        </is>
      </c>
      <c r="E4" s="4" t="inlineStr">
        <is>
          <t xml:space="preserve"> </t>
        </is>
      </c>
    </row>
    <row r="5">
      <c r="A5" s="3" t="inlineStr">
        <is>
          <t>Business Combination, Recognized Identifiable Assets Acquired and Liabilities Assumed, Assets [Abstract]</t>
        </is>
      </c>
      <c r="B5" s="4" t="inlineStr">
        <is>
          <t xml:space="preserve"> </t>
        </is>
      </c>
      <c r="C5" s="4" t="inlineStr">
        <is>
          <t xml:space="preserve"> </t>
        </is>
      </c>
      <c r="D5" s="4" t="inlineStr">
        <is>
          <t xml:space="preserve"> </t>
        </is>
      </c>
      <c r="E5" s="4" t="inlineStr">
        <is>
          <t xml:space="preserve"> </t>
        </is>
      </c>
    </row>
    <row r="6">
      <c r="A6" s="4" t="inlineStr">
        <is>
          <t>Business Combination, Recognized Identifiable Assets Acquired and Liabilities Assumed, Current Assets, Receivables</t>
        </is>
      </c>
      <c r="B6" s="4" t="inlineStr">
        <is>
          <t xml:space="preserve"> </t>
        </is>
      </c>
      <c r="C6" s="4" t="inlineStr">
        <is>
          <t xml:space="preserve"> </t>
        </is>
      </c>
      <c r="D6" s="4" t="inlineStr">
        <is>
          <t xml:space="preserve"> </t>
        </is>
      </c>
      <c r="E6" s="6" t="n">
        <v>467530</v>
      </c>
    </row>
    <row r="7">
      <c r="A7" s="4" t="inlineStr">
        <is>
          <t>Business Combination, Recognized Identifiable Assets Acquired and Liabilities Assumed, Property, Plant, and Equipment</t>
        </is>
      </c>
      <c r="B7" s="4" t="inlineStr">
        <is>
          <t xml:space="preserve"> </t>
        </is>
      </c>
      <c r="C7" s="4" t="inlineStr">
        <is>
          <t xml:space="preserve"> </t>
        </is>
      </c>
      <c r="D7" s="4" t="inlineStr">
        <is>
          <t xml:space="preserve"> </t>
        </is>
      </c>
      <c r="E7" s="5" t="n">
        <v>1242549</v>
      </c>
    </row>
    <row r="8">
      <c r="A8" s="4" t="inlineStr">
        <is>
          <t>Business Combination, Recognized Identifiable Assets Acquired And Liabilities Assumed, Operating Lease Right-Of-Use Assets</t>
        </is>
      </c>
      <c r="B8" s="4" t="inlineStr">
        <is>
          <t xml:space="preserve"> </t>
        </is>
      </c>
      <c r="C8" s="4" t="inlineStr">
        <is>
          <t xml:space="preserve"> </t>
        </is>
      </c>
      <c r="D8" s="4" t="inlineStr">
        <is>
          <t xml:space="preserve"> </t>
        </is>
      </c>
      <c r="E8" s="5" t="n">
        <v>4585</v>
      </c>
    </row>
    <row r="9">
      <c r="A9" s="4" t="inlineStr">
        <is>
          <t>Business Combination, Recognized Identifiable Assets Acquired And Liabilities Assumed, Intangibles And Other Assets</t>
        </is>
      </c>
      <c r="B9" s="4" t="inlineStr">
        <is>
          <t xml:space="preserve"> </t>
        </is>
      </c>
      <c r="C9" s="4" t="inlineStr">
        <is>
          <t xml:space="preserve"> </t>
        </is>
      </c>
      <c r="D9" s="4" t="inlineStr">
        <is>
          <t xml:space="preserve"> </t>
        </is>
      </c>
      <c r="E9" s="5" t="n">
        <v>495621</v>
      </c>
    </row>
    <row r="10">
      <c r="A10" s="4" t="inlineStr">
        <is>
          <t>Business Combination, Recognized Identifiable Assets Acquired and Liabilities Assumed, Assets, Total</t>
        </is>
      </c>
      <c r="B10" s="4" t="inlineStr">
        <is>
          <t xml:space="preserve"> </t>
        </is>
      </c>
      <c r="C10" s="4" t="inlineStr">
        <is>
          <t xml:space="preserve"> </t>
        </is>
      </c>
      <c r="D10" s="4" t="inlineStr">
        <is>
          <t xml:space="preserve"> </t>
        </is>
      </c>
      <c r="E10" s="5" t="n">
        <v>3156096</v>
      </c>
    </row>
    <row r="11">
      <c r="A11" s="3" t="inlineStr">
        <is>
          <t>Business Combination, Recognized Identifiable Assets Acquired and Liabilities Assumed, Liabilities [Abstract]</t>
        </is>
      </c>
      <c r="B11" s="4" t="inlineStr">
        <is>
          <t xml:space="preserve"> </t>
        </is>
      </c>
      <c r="C11" s="4" t="inlineStr">
        <is>
          <t xml:space="preserve"> </t>
        </is>
      </c>
      <c r="D11" s="4" t="inlineStr">
        <is>
          <t xml:space="preserve"> </t>
        </is>
      </c>
      <c r="E11" s="4" t="inlineStr">
        <is>
          <t xml:space="preserve"> </t>
        </is>
      </c>
    </row>
    <row r="12">
      <c r="A12" s="4" t="inlineStr">
        <is>
          <t>Business Combination, Recognized Identifiable Assets Acquired and Liabilities Assumed, Current Liabilities, Accounts Payable</t>
        </is>
      </c>
      <c r="B12" s="4" t="inlineStr">
        <is>
          <t xml:space="preserve"> </t>
        </is>
      </c>
      <c r="C12" s="4" t="inlineStr">
        <is>
          <t xml:space="preserve"> </t>
        </is>
      </c>
      <c r="D12" s="4" t="inlineStr">
        <is>
          <t xml:space="preserve"> </t>
        </is>
      </c>
      <c r="E12" s="5" t="n">
        <v>564385</v>
      </c>
    </row>
    <row r="13">
      <c r="A13" s="4" t="inlineStr">
        <is>
          <t>Business Combination, Recognized Identifiable Assets Acquired And Liabilities Assumed, Current Liabilities, Operating Lease Liabilities</t>
        </is>
      </c>
      <c r="B13" s="4" t="inlineStr">
        <is>
          <t xml:space="preserve"> </t>
        </is>
      </c>
      <c r="C13" s="4" t="inlineStr">
        <is>
          <t xml:space="preserve"> </t>
        </is>
      </c>
      <c r="D13" s="4" t="inlineStr">
        <is>
          <t xml:space="preserve"> </t>
        </is>
      </c>
      <c r="E13" s="5" t="n">
        <v>1030</v>
      </c>
    </row>
    <row r="14">
      <c r="A14" s="4" t="inlineStr">
        <is>
          <t>Business Combination, Recognized Identifiable Assets Acquired and Liabilities Assumed, Accrued Liabilities</t>
        </is>
      </c>
      <c r="B14" s="4" t="inlineStr">
        <is>
          <t xml:space="preserve"> </t>
        </is>
      </c>
      <c r="C14" s="4" t="inlineStr">
        <is>
          <t xml:space="preserve"> </t>
        </is>
      </c>
      <c r="D14" s="4" t="inlineStr">
        <is>
          <t xml:space="preserve"> </t>
        </is>
      </c>
      <c r="E14" s="5" t="n">
        <v>84298</v>
      </c>
    </row>
    <row r="15">
      <c r="A15" s="4" t="inlineStr">
        <is>
          <t>Business Combination, Recognized Identifiable Assets Acquired And Liabilities Assumed, Noncurrent Liabilities, Operating Lease Liabilities</t>
        </is>
      </c>
      <c r="B15" s="4" t="inlineStr">
        <is>
          <t xml:space="preserve"> </t>
        </is>
      </c>
      <c r="C15" s="4" t="inlineStr">
        <is>
          <t xml:space="preserve"> </t>
        </is>
      </c>
      <c r="D15" s="4" t="inlineStr">
        <is>
          <t xml:space="preserve"> </t>
        </is>
      </c>
      <c r="E15" s="5" t="n">
        <v>3554</v>
      </c>
    </row>
    <row r="16">
      <c r="A16" s="4" t="inlineStr">
        <is>
          <t>Business Combination, Recognized Identifiable Assets Acquired and Liabilities Assumed, Deferred Tax Liabilities</t>
        </is>
      </c>
      <c r="B16" s="4" t="inlineStr">
        <is>
          <t xml:space="preserve"> </t>
        </is>
      </c>
      <c r="C16" s="4" t="inlineStr">
        <is>
          <t xml:space="preserve"> </t>
        </is>
      </c>
      <c r="D16" s="4" t="inlineStr">
        <is>
          <t xml:space="preserve"> </t>
        </is>
      </c>
      <c r="E16" s="5" t="n">
        <v>351189</v>
      </c>
    </row>
    <row r="17">
      <c r="A17" s="4" t="inlineStr">
        <is>
          <t>Business Combination, Recognized Identifiable Assets Acquired and Liabilities Assumed, Noncurrent Liabilities, Other</t>
        </is>
      </c>
      <c r="B17" s="4" t="inlineStr">
        <is>
          <t xml:space="preserve"> </t>
        </is>
      </c>
      <c r="C17" s="4" t="inlineStr">
        <is>
          <t xml:space="preserve"> </t>
        </is>
      </c>
      <c r="D17" s="4" t="inlineStr">
        <is>
          <t xml:space="preserve"> </t>
        </is>
      </c>
      <c r="E17" s="5" t="n">
        <v>88098</v>
      </c>
    </row>
    <row r="18">
      <c r="A18" s="4" t="inlineStr">
        <is>
          <t>Business Combination, Recognized Identifiable Assets Acquired and Liabilities Assumed, Liabilities, Total</t>
        </is>
      </c>
      <c r="B18" s="4" t="inlineStr">
        <is>
          <t xml:space="preserve"> </t>
        </is>
      </c>
      <c r="C18" s="4" t="inlineStr">
        <is>
          <t xml:space="preserve"> </t>
        </is>
      </c>
      <c r="D18" s="4" t="inlineStr">
        <is>
          <t xml:space="preserve"> </t>
        </is>
      </c>
      <c r="E18" s="5" t="n">
        <v>1092554</v>
      </c>
    </row>
    <row r="19">
      <c r="A19" s="4" t="inlineStr">
        <is>
          <t>Business Combination, Recognized Identifiable Assets Acquired and Liabilities Assumed, Net, Total</t>
        </is>
      </c>
      <c r="B19" s="4" t="inlineStr">
        <is>
          <t xml:space="preserve"> </t>
        </is>
      </c>
      <c r="C19" s="4" t="inlineStr">
        <is>
          <t xml:space="preserve"> </t>
        </is>
      </c>
      <c r="D19" s="4" t="inlineStr">
        <is>
          <t xml:space="preserve"> </t>
        </is>
      </c>
      <c r="E19" s="5" t="n">
        <v>2063542</v>
      </c>
    </row>
    <row r="20">
      <c r="A20" s="4" t="inlineStr">
        <is>
          <t>Goodwill</t>
        </is>
      </c>
      <c r="B20" s="4" t="inlineStr">
        <is>
          <t xml:space="preserve"> </t>
        </is>
      </c>
      <c r="C20" s="4" t="inlineStr">
        <is>
          <t xml:space="preserve"> </t>
        </is>
      </c>
      <c r="D20" s="4" t="inlineStr">
        <is>
          <t xml:space="preserve"> </t>
        </is>
      </c>
      <c r="E20" s="5" t="n">
        <v>685934</v>
      </c>
    </row>
    <row r="21">
      <c r="A21" s="4" t="inlineStr">
        <is>
          <t>Sinclair Merger | Crude Oil and Refined Products</t>
        </is>
      </c>
      <c r="B21" s="4" t="inlineStr">
        <is>
          <t xml:space="preserve"> </t>
        </is>
      </c>
      <c r="C21" s="4" t="inlineStr">
        <is>
          <t xml:space="preserve"> </t>
        </is>
      </c>
      <c r="D21" s="4" t="inlineStr">
        <is>
          <t xml:space="preserve"> </t>
        </is>
      </c>
      <c r="E21" s="4" t="inlineStr">
        <is>
          <t xml:space="preserve"> </t>
        </is>
      </c>
    </row>
    <row r="22">
      <c r="A22" s="3" t="inlineStr">
        <is>
          <t>Business Combination, Recognized Identifiable Assets Acquired and Liabilities Assumed, Assets [Abstract]</t>
        </is>
      </c>
      <c r="B22" s="4" t="inlineStr">
        <is>
          <t xml:space="preserve"> </t>
        </is>
      </c>
      <c r="C22" s="4" t="inlineStr">
        <is>
          <t xml:space="preserve"> </t>
        </is>
      </c>
      <c r="D22" s="4" t="inlineStr">
        <is>
          <t xml:space="preserve"> </t>
        </is>
      </c>
      <c r="E22" s="4" t="inlineStr">
        <is>
          <t xml:space="preserve"> </t>
        </is>
      </c>
    </row>
    <row r="23">
      <c r="A23" s="4" t="inlineStr">
        <is>
          <t>Inventories</t>
        </is>
      </c>
      <c r="B23" s="4" t="inlineStr">
        <is>
          <t xml:space="preserve"> </t>
        </is>
      </c>
      <c r="C23" s="4" t="inlineStr">
        <is>
          <t xml:space="preserve"> </t>
        </is>
      </c>
      <c r="D23" s="4" t="inlineStr">
        <is>
          <t xml:space="preserve"> </t>
        </is>
      </c>
      <c r="E23" s="5" t="n">
        <v>906461</v>
      </c>
    </row>
    <row r="24">
      <c r="A24" s="4" t="inlineStr">
        <is>
          <t>Sinclair Merger | Materials, Supplies and Other</t>
        </is>
      </c>
      <c r="B24" s="4" t="inlineStr">
        <is>
          <t xml:space="preserve"> </t>
        </is>
      </c>
      <c r="C24" s="4" t="inlineStr">
        <is>
          <t xml:space="preserve"> </t>
        </is>
      </c>
      <c r="D24" s="4" t="inlineStr">
        <is>
          <t xml:space="preserve"> </t>
        </is>
      </c>
      <c r="E24" s="4" t="inlineStr">
        <is>
          <t xml:space="preserve"> </t>
        </is>
      </c>
    </row>
    <row r="25">
      <c r="A25" s="3" t="inlineStr">
        <is>
          <t>Business Combination, Recognized Identifiable Assets Acquired and Liabilities Assumed, Assets [Abstract]</t>
        </is>
      </c>
      <c r="B25" s="4" t="inlineStr">
        <is>
          <t xml:space="preserve"> </t>
        </is>
      </c>
      <c r="C25" s="4" t="inlineStr">
        <is>
          <t xml:space="preserve"> </t>
        </is>
      </c>
      <c r="D25" s="4" t="inlineStr">
        <is>
          <t xml:space="preserve"> </t>
        </is>
      </c>
      <c r="E25" s="4" t="inlineStr">
        <is>
          <t xml:space="preserve"> </t>
        </is>
      </c>
    </row>
    <row r="26">
      <c r="A26" s="4" t="inlineStr">
        <is>
          <t>Inventories</t>
        </is>
      </c>
      <c r="B26" s="4" t="inlineStr">
        <is>
          <t xml:space="preserve"> </t>
        </is>
      </c>
      <c r="C26" s="4" t="inlineStr">
        <is>
          <t xml:space="preserve"> </t>
        </is>
      </c>
      <c r="D26" s="4" t="inlineStr">
        <is>
          <t xml:space="preserve"> </t>
        </is>
      </c>
      <c r="E26" s="6" t="n">
        <v>3935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8" customWidth="1" min="1" max="1"/>
    <col width="22" customWidth="1" min="2" max="2"/>
  </cols>
  <sheetData>
    <row r="1">
      <c r="A1" s="1" t="inlineStr">
        <is>
          <t>Leases - Narrative (Details) $ in Millions</t>
        </is>
      </c>
      <c r="B1" s="2" t="inlineStr">
        <is>
          <t>Dec. 31, 2023 USD ($)</t>
        </is>
      </c>
    </row>
    <row r="2">
      <c r="A2" s="3" t="inlineStr">
        <is>
          <t>Lessee, Lease, Description [Line Items]</t>
        </is>
      </c>
      <c r="B2" s="4" t="inlineStr">
        <is>
          <t xml:space="preserve"> </t>
        </is>
      </c>
    </row>
    <row r="3">
      <c r="A3" s="4" t="inlineStr">
        <is>
          <t>Future undiscounted lease payments under leases</t>
        </is>
      </c>
      <c r="B3" s="12" t="n">
        <v>62.8</v>
      </c>
    </row>
    <row r="4">
      <c r="A4" s="4" t="inlineStr">
        <is>
          <t>Lease not yet commenced, term</t>
        </is>
      </c>
      <c r="B4" s="4" t="inlineStr">
        <is>
          <t>15 years</t>
        </is>
      </c>
    </row>
    <row r="5">
      <c r="A5" s="4" t="inlineStr">
        <is>
          <t>Minimum</t>
        </is>
      </c>
      <c r="B5" s="4" t="inlineStr">
        <is>
          <t xml:space="preserve"> </t>
        </is>
      </c>
    </row>
    <row r="6">
      <c r="A6" s="3" t="inlineStr">
        <is>
          <t>Lessee, Lease, Description [Line Items]</t>
        </is>
      </c>
      <c r="B6" s="4" t="inlineStr">
        <is>
          <t xml:space="preserve"> </t>
        </is>
      </c>
    </row>
    <row r="7">
      <c r="A7" s="4" t="inlineStr">
        <is>
          <t>Operating lease term</t>
        </is>
      </c>
      <c r="B7" s="4" t="inlineStr">
        <is>
          <t>1 year</t>
        </is>
      </c>
    </row>
    <row r="8">
      <c r="A8" s="4" t="inlineStr">
        <is>
          <t>Maximum</t>
        </is>
      </c>
      <c r="B8" s="4" t="inlineStr">
        <is>
          <t xml:space="preserve"> </t>
        </is>
      </c>
    </row>
    <row r="9">
      <c r="A9" s="3" t="inlineStr">
        <is>
          <t>Lessee, Lease, Description [Line Items]</t>
        </is>
      </c>
      <c r="B9" s="4" t="inlineStr">
        <is>
          <t xml:space="preserve"> </t>
        </is>
      </c>
    </row>
    <row r="10">
      <c r="A10" s="4" t="inlineStr">
        <is>
          <t>Operating lease term</t>
        </is>
      </c>
      <c r="B10" s="4" t="inlineStr">
        <is>
          <t>56 years</t>
        </is>
      </c>
    </row>
    <row r="11">
      <c r="A11" s="4" t="inlineStr">
        <is>
          <t>Operating lease renewal term</t>
        </is>
      </c>
      <c r="B11" s="4" t="inlineStr">
        <is>
          <t>10 years</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s>
  <sheetData>
    <row r="1">
      <c r="A1" s="1" t="inlineStr">
        <is>
          <t>Leases - Supplemental Balance Sheet Schedule (Details) - USD ($) $ in Thousands</t>
        </is>
      </c>
      <c r="B1" s="2" t="inlineStr">
        <is>
          <t>Mar. 31, 2024</t>
        </is>
      </c>
      <c r="C1" s="2" t="inlineStr">
        <is>
          <t>Dec. 31, 2023</t>
        </is>
      </c>
      <c r="D1" s="2" t="inlineStr">
        <is>
          <t>Dec. 31, 2022</t>
        </is>
      </c>
    </row>
    <row r="2">
      <c r="A2" s="3" t="inlineStr">
        <is>
          <t>Operating leases:</t>
        </is>
      </c>
      <c r="B2" s="4" t="inlineStr">
        <is>
          <t xml:space="preserve"> </t>
        </is>
      </c>
      <c r="C2" s="4" t="inlineStr">
        <is>
          <t xml:space="preserve"> </t>
        </is>
      </c>
      <c r="D2" s="4" t="inlineStr">
        <is>
          <t xml:space="preserve"> </t>
        </is>
      </c>
    </row>
    <row r="3">
      <c r="A3" s="4" t="inlineStr">
        <is>
          <t>Operating lease right-of-use assets</t>
        </is>
      </c>
      <c r="B3" s="6" t="n">
        <v>390566</v>
      </c>
      <c r="C3" s="6" t="n">
        <v>348006</v>
      </c>
      <c r="D3" s="6" t="n">
        <v>351068</v>
      </c>
    </row>
    <row r="4">
      <c r="A4" s="4" t="inlineStr">
        <is>
          <t>Operating lease liabilities</t>
        </is>
      </c>
      <c r="B4" s="5" t="n">
        <v>97973</v>
      </c>
      <c r="C4" s="5" t="n">
        <v>106973</v>
      </c>
      <c r="D4" s="5" t="n">
        <v>109926</v>
      </c>
    </row>
    <row r="5">
      <c r="A5" s="4" t="inlineStr">
        <is>
          <t>Noncurrent operating lease liabilities</t>
        </is>
      </c>
      <c r="B5" s="6" t="n">
        <v>309370</v>
      </c>
      <c r="C5" s="5" t="n">
        <v>249479</v>
      </c>
      <c r="D5" s="5" t="n">
        <v>254215</v>
      </c>
    </row>
    <row r="6">
      <c r="A6" s="4" t="inlineStr">
        <is>
          <t>Total operating lease liabilities</t>
        </is>
      </c>
      <c r="B6" s="4" t="inlineStr">
        <is>
          <t xml:space="preserve"> </t>
        </is>
      </c>
      <c r="C6" s="5" t="n">
        <v>356452</v>
      </c>
      <c r="D6" s="5" t="n">
        <v>364141</v>
      </c>
    </row>
    <row r="7">
      <c r="A7" s="3" t="inlineStr">
        <is>
          <t>Finance leases:</t>
        </is>
      </c>
      <c r="B7" s="4" t="inlineStr">
        <is>
          <t xml:space="preserve"> </t>
        </is>
      </c>
      <c r="C7" s="4" t="inlineStr">
        <is>
          <t xml:space="preserve"> </t>
        </is>
      </c>
      <c r="D7" s="4" t="inlineStr">
        <is>
          <t xml:space="preserve"> </t>
        </is>
      </c>
    </row>
    <row r="8">
      <c r="A8" s="4" t="inlineStr">
        <is>
          <t>Properties, plants and equipment, at cost</t>
        </is>
      </c>
      <c r="B8" s="4" t="inlineStr">
        <is>
          <t xml:space="preserve"> </t>
        </is>
      </c>
      <c r="C8" s="5" t="n">
        <v>108746</v>
      </c>
      <c r="D8" s="5" t="n">
        <v>81454</v>
      </c>
    </row>
    <row r="9">
      <c r="A9" s="4" t="inlineStr">
        <is>
          <t>Accumulated amortization</t>
        </is>
      </c>
      <c r="B9" s="4" t="inlineStr">
        <is>
          <t xml:space="preserve"> </t>
        </is>
      </c>
      <c r="C9" s="5" t="n">
        <v>-25271</v>
      </c>
      <c r="D9" s="5" t="n">
        <v>-21434</v>
      </c>
    </row>
    <row r="10">
      <c r="A10" s="4" t="inlineStr">
        <is>
          <t>Properties, plants and equipment, net</t>
        </is>
      </c>
      <c r="B10" s="4" t="inlineStr">
        <is>
          <t xml:space="preserve"> </t>
        </is>
      </c>
      <c r="C10" s="6" t="n">
        <v>83475</v>
      </c>
      <c r="D10" s="6" t="n">
        <v>60020</v>
      </c>
    </row>
    <row r="11">
      <c r="A11" s="4" t="inlineStr">
        <is>
          <t>Finance Lease, Right-of-Use Asset, Statement of Financial Position [Extensible List]</t>
        </is>
      </c>
      <c r="B11" s="4" t="inlineStr">
        <is>
          <t xml:space="preserve"> </t>
        </is>
      </c>
      <c r="C11" s="4" t="inlineStr">
        <is>
          <t>Property, Plant, and Equipment and Finance Lease Right-of-Use Asset, after Accumulated Depreciation and Amortization</t>
        </is>
      </c>
      <c r="D11" s="4" t="inlineStr">
        <is>
          <t>Property, Plant, and Equipment and Finance Lease Right-of-Use Asset, after Accumulated Depreciation and Amortization</t>
        </is>
      </c>
    </row>
    <row r="12">
      <c r="A12" s="4" t="inlineStr">
        <is>
          <t>Accrued liabilities</t>
        </is>
      </c>
      <c r="B12" s="4" t="inlineStr">
        <is>
          <t xml:space="preserve"> </t>
        </is>
      </c>
      <c r="C12" s="6" t="n">
        <v>10842</v>
      </c>
      <c r="D12" s="6" t="n">
        <v>10722</v>
      </c>
    </row>
    <row r="13">
      <c r="A13" s="4" t="inlineStr">
        <is>
          <t>Finance Lease, Liability, Current, Statement of Financial Position [Extensible List]</t>
        </is>
      </c>
      <c r="B13" s="4" t="inlineStr">
        <is>
          <t xml:space="preserve"> </t>
        </is>
      </c>
      <c r="C13" s="4" t="inlineStr">
        <is>
          <t>Accrued liabilities</t>
        </is>
      </c>
      <c r="D13" s="4" t="inlineStr">
        <is>
          <t>Accrued liabilities</t>
        </is>
      </c>
    </row>
    <row r="14">
      <c r="A14" s="4" t="inlineStr">
        <is>
          <t>Other long-term liabilities</t>
        </is>
      </c>
      <c r="B14" s="4" t="inlineStr">
        <is>
          <t xml:space="preserve"> </t>
        </is>
      </c>
      <c r="C14" s="6" t="n">
        <v>74860</v>
      </c>
      <c r="D14" s="6" t="n">
        <v>50361</v>
      </c>
    </row>
    <row r="15">
      <c r="A15" s="4" t="inlineStr">
        <is>
          <t>Operating Lease, Liability, Noncurrent, Statement of Financial Position [Extensible List]</t>
        </is>
      </c>
      <c r="B15" s="4" t="inlineStr">
        <is>
          <t xml:space="preserve"> </t>
        </is>
      </c>
      <c r="C15" s="4" t="inlineStr">
        <is>
          <t>Other long-term liabilities</t>
        </is>
      </c>
      <c r="D15" s="4" t="inlineStr">
        <is>
          <t>Other long-term liabilities</t>
        </is>
      </c>
    </row>
    <row r="16">
      <c r="A16" s="4" t="inlineStr">
        <is>
          <t>Total finance lease liabilities</t>
        </is>
      </c>
      <c r="B16" s="4" t="inlineStr">
        <is>
          <t xml:space="preserve"> </t>
        </is>
      </c>
      <c r="C16" s="6" t="n">
        <v>85702</v>
      </c>
      <c r="D16" s="6" t="n">
        <v>61083</v>
      </c>
    </row>
    <row r="17">
      <c r="A17" s="3" t="inlineStr">
        <is>
          <t>Weighted average remaining lease term (in years)</t>
        </is>
      </c>
      <c r="B17" s="4" t="inlineStr">
        <is>
          <t xml:space="preserve"> </t>
        </is>
      </c>
      <c r="C17" s="4" t="inlineStr">
        <is>
          <t xml:space="preserve"> </t>
        </is>
      </c>
      <c r="D17" s="4" t="inlineStr">
        <is>
          <t xml:space="preserve"> </t>
        </is>
      </c>
    </row>
    <row r="18">
      <c r="A18" s="4" t="inlineStr">
        <is>
          <t>Operating leases</t>
        </is>
      </c>
      <c r="B18" s="4" t="inlineStr">
        <is>
          <t xml:space="preserve"> </t>
        </is>
      </c>
      <c r="C18" s="4" t="inlineStr">
        <is>
          <t>7 years 10 months 24 days</t>
        </is>
      </c>
      <c r="D18" s="4" t="inlineStr">
        <is>
          <t>7 years 2 months 12 days</t>
        </is>
      </c>
    </row>
    <row r="19">
      <c r="A19" s="4" t="inlineStr">
        <is>
          <t>Finance leases</t>
        </is>
      </c>
      <c r="B19" s="4" t="inlineStr">
        <is>
          <t xml:space="preserve"> </t>
        </is>
      </c>
      <c r="C19" s="4" t="inlineStr">
        <is>
          <t>8 years 8 months 12 days</t>
        </is>
      </c>
      <c r="D19" s="4" t="inlineStr">
        <is>
          <t>7 years 9 months 18 days</t>
        </is>
      </c>
    </row>
    <row r="20">
      <c r="A20" s="3" t="inlineStr">
        <is>
          <t>Weighted average discount rate</t>
        </is>
      </c>
      <c r="B20" s="4" t="inlineStr">
        <is>
          <t xml:space="preserve"> </t>
        </is>
      </c>
      <c r="C20" s="4" t="inlineStr">
        <is>
          <t xml:space="preserve"> </t>
        </is>
      </c>
      <c r="D20" s="4" t="inlineStr">
        <is>
          <t xml:space="preserve"> </t>
        </is>
      </c>
    </row>
    <row r="21">
      <c r="A21" s="4" t="inlineStr">
        <is>
          <t>Operating leases</t>
        </is>
      </c>
      <c r="B21" s="4" t="inlineStr">
        <is>
          <t xml:space="preserve"> </t>
        </is>
      </c>
      <c r="C21" s="10" t="n">
        <v>0.05</v>
      </c>
      <c r="D21" s="8" t="n">
        <v>0.042</v>
      </c>
    </row>
    <row r="22">
      <c r="A22" s="4" t="inlineStr">
        <is>
          <t>Finance leases</t>
        </is>
      </c>
      <c r="B22" s="4" t="inlineStr">
        <is>
          <t xml:space="preserve"> </t>
        </is>
      </c>
      <c r="C22" s="8" t="n">
        <v>0.058</v>
      </c>
      <c r="D22" s="8" t="n">
        <v>0.04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omponents of Lease Expense Schedule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6" t="n">
        <v>120552</v>
      </c>
      <c r="C4" s="6" t="n">
        <v>116769</v>
      </c>
      <c r="D4" s="6" t="n">
        <v>117292</v>
      </c>
    </row>
    <row r="5">
      <c r="A5" s="3" t="inlineStr">
        <is>
          <t>Finance lease expense:</t>
        </is>
      </c>
      <c r="B5" s="4" t="inlineStr">
        <is>
          <t xml:space="preserve"> </t>
        </is>
      </c>
      <c r="C5" s="4" t="inlineStr">
        <is>
          <t xml:space="preserve"> </t>
        </is>
      </c>
      <c r="D5" s="4" t="inlineStr">
        <is>
          <t xml:space="preserve"> </t>
        </is>
      </c>
    </row>
    <row r="6">
      <c r="A6" s="4" t="inlineStr">
        <is>
          <t>Amortization of right-of-use assets</t>
        </is>
      </c>
      <c r="B6" s="5" t="n">
        <v>13007</v>
      </c>
      <c r="C6" s="5" t="n">
        <v>13003</v>
      </c>
      <c r="D6" s="5" t="n">
        <v>4295</v>
      </c>
    </row>
    <row r="7">
      <c r="A7" s="4" t="inlineStr">
        <is>
          <t>Interest on lease liabilities</t>
        </is>
      </c>
      <c r="B7" s="5" t="n">
        <v>3156</v>
      </c>
      <c r="C7" s="5" t="n">
        <v>2593</v>
      </c>
      <c r="D7" s="5" t="n">
        <v>733</v>
      </c>
    </row>
    <row r="8">
      <c r="A8" s="4" t="inlineStr">
        <is>
          <t>Variable lease cost</t>
        </is>
      </c>
      <c r="B8" s="5" t="n">
        <v>12968</v>
      </c>
      <c r="C8" s="5" t="n">
        <v>4448</v>
      </c>
      <c r="D8" s="5" t="n">
        <v>3645</v>
      </c>
    </row>
    <row r="9">
      <c r="A9" s="4" t="inlineStr">
        <is>
          <t>Total lease expense</t>
        </is>
      </c>
      <c r="B9" s="6" t="n">
        <v>149683</v>
      </c>
      <c r="C9" s="6" t="n">
        <v>136813</v>
      </c>
      <c r="D9" s="6" t="n">
        <v>12596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 width="14" customWidth="1" min="6" max="6"/>
  </cols>
  <sheetData>
    <row r="1">
      <c r="A1" s="1" t="inlineStr">
        <is>
          <t>Leases - Supplemental Cash Flow Information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c r="F2" s="2" t="inlineStr">
        <is>
          <t>Dec. 31, 2021</t>
        </is>
      </c>
    </row>
    <row r="3">
      <c r="A3" s="3" t="inlineStr">
        <is>
          <t>Cash paid for amounts included in the measurement of lease liabil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cash flows from operating leases</t>
        </is>
      </c>
      <c r="B4" s="4" t="inlineStr">
        <is>
          <t xml:space="preserve"> </t>
        </is>
      </c>
      <c r="C4" s="4" t="inlineStr">
        <is>
          <t xml:space="preserve"> </t>
        </is>
      </c>
      <c r="D4" s="6" t="n">
        <v>127923</v>
      </c>
      <c r="E4" s="6" t="n">
        <v>126048</v>
      </c>
      <c r="F4" s="6" t="n">
        <v>129577</v>
      </c>
    </row>
    <row r="5">
      <c r="A5" s="4" t="inlineStr">
        <is>
          <t>Operating cash flows from finance leases</t>
        </is>
      </c>
      <c r="B5" s="4" t="inlineStr">
        <is>
          <t xml:space="preserve"> </t>
        </is>
      </c>
      <c r="C5" s="4" t="inlineStr">
        <is>
          <t xml:space="preserve"> </t>
        </is>
      </c>
      <c r="D5" s="5" t="n">
        <v>3156</v>
      </c>
      <c r="E5" s="5" t="n">
        <v>2593</v>
      </c>
      <c r="F5" s="5" t="n">
        <v>733</v>
      </c>
    </row>
    <row r="6">
      <c r="A6" s="4" t="inlineStr">
        <is>
          <t>Financing cash flows from finance leases</t>
        </is>
      </c>
      <c r="B6" s="6" t="n">
        <v>2600</v>
      </c>
      <c r="C6" s="6" t="n">
        <v>3071</v>
      </c>
      <c r="D6" s="5" t="n">
        <v>11923</v>
      </c>
      <c r="E6" s="5" t="n">
        <v>11713</v>
      </c>
      <c r="F6" s="5" t="n">
        <v>3990</v>
      </c>
    </row>
    <row r="7">
      <c r="A7" s="3" t="inlineStr">
        <is>
          <t>Right-of-use assets obtained in exchange for lease obliga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perating leases</t>
        </is>
      </c>
      <c r="B8" s="4" t="inlineStr">
        <is>
          <t xml:space="preserve"> </t>
        </is>
      </c>
      <c r="C8" s="4" t="inlineStr">
        <is>
          <t xml:space="preserve"> </t>
        </is>
      </c>
      <c r="D8" s="5" t="n">
        <v>103352</v>
      </c>
      <c r="E8" s="5" t="n">
        <v>61403</v>
      </c>
      <c r="F8" s="5" t="n">
        <v>147718</v>
      </c>
    </row>
    <row r="9">
      <c r="A9" s="4" t="inlineStr">
        <is>
          <t>Finance leases</t>
        </is>
      </c>
      <c r="B9" s="4" t="inlineStr">
        <is>
          <t xml:space="preserve"> </t>
        </is>
      </c>
      <c r="C9" s="4" t="inlineStr">
        <is>
          <t xml:space="preserve"> </t>
        </is>
      </c>
      <c r="D9" s="6" t="n">
        <v>38061</v>
      </c>
      <c r="E9" s="6" t="n">
        <v>6149</v>
      </c>
      <c r="F9" s="6" t="n">
        <v>64334</v>
      </c>
    </row>
  </sheetData>
  <mergeCells count="3">
    <mergeCell ref="A1:A2"/>
    <mergeCell ref="B1:C1"/>
    <mergeCell ref="D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Operating and Finance Lease Maturities (Details) - USD ($) $ in Thousands</t>
        </is>
      </c>
      <c r="B1" s="2" t="inlineStr">
        <is>
          <t>Mar. 31, 2024</t>
        </is>
      </c>
      <c r="C1" s="2" t="inlineStr">
        <is>
          <t>Dec. 31, 2023</t>
        </is>
      </c>
      <c r="D1" s="2" t="inlineStr">
        <is>
          <t>Dec. 31, 2022</t>
        </is>
      </c>
    </row>
    <row r="2">
      <c r="A2" s="3" t="inlineStr">
        <is>
          <t>Operating</t>
        </is>
      </c>
      <c r="B2" s="4" t="inlineStr">
        <is>
          <t xml:space="preserve"> </t>
        </is>
      </c>
      <c r="C2" s="4" t="inlineStr">
        <is>
          <t xml:space="preserve"> </t>
        </is>
      </c>
      <c r="D2" s="4" t="inlineStr">
        <is>
          <t xml:space="preserve"> </t>
        </is>
      </c>
    </row>
    <row r="3">
      <c r="A3" s="4" t="inlineStr">
        <is>
          <t>2024</t>
        </is>
      </c>
      <c r="B3" s="4" t="inlineStr">
        <is>
          <t xml:space="preserve"> </t>
        </is>
      </c>
      <c r="C3" s="6" t="n">
        <v>118006</v>
      </c>
      <c r="D3" s="4" t="inlineStr">
        <is>
          <t xml:space="preserve"> </t>
        </is>
      </c>
    </row>
    <row r="4">
      <c r="A4" s="4" t="inlineStr">
        <is>
          <t>2025</t>
        </is>
      </c>
      <c r="B4" s="4" t="inlineStr">
        <is>
          <t xml:space="preserve"> </t>
        </is>
      </c>
      <c r="C4" s="5" t="n">
        <v>65436</v>
      </c>
      <c r="D4" s="4" t="inlineStr">
        <is>
          <t xml:space="preserve"> </t>
        </is>
      </c>
    </row>
    <row r="5">
      <c r="A5" s="4" t="inlineStr">
        <is>
          <t>2026</t>
        </is>
      </c>
      <c r="B5" s="4" t="inlineStr">
        <is>
          <t xml:space="preserve"> </t>
        </is>
      </c>
      <c r="C5" s="5" t="n">
        <v>50145</v>
      </c>
      <c r="D5" s="4" t="inlineStr">
        <is>
          <t xml:space="preserve"> </t>
        </is>
      </c>
    </row>
    <row r="6">
      <c r="A6" s="4" t="inlineStr">
        <is>
          <t>2027</t>
        </is>
      </c>
      <c r="B6" s="4" t="inlineStr">
        <is>
          <t xml:space="preserve"> </t>
        </is>
      </c>
      <c r="C6" s="5" t="n">
        <v>31644</v>
      </c>
      <c r="D6" s="4" t="inlineStr">
        <is>
          <t xml:space="preserve"> </t>
        </is>
      </c>
    </row>
    <row r="7">
      <c r="A7" s="4" t="inlineStr">
        <is>
          <t>2028</t>
        </is>
      </c>
      <c r="B7" s="4" t="inlineStr">
        <is>
          <t xml:space="preserve"> </t>
        </is>
      </c>
      <c r="C7" s="5" t="n">
        <v>24398</v>
      </c>
      <c r="D7" s="4" t="inlineStr">
        <is>
          <t xml:space="preserve"> </t>
        </is>
      </c>
    </row>
    <row r="8">
      <c r="A8" s="4" t="inlineStr">
        <is>
          <t>Thereafter</t>
        </is>
      </c>
      <c r="B8" s="4" t="inlineStr">
        <is>
          <t xml:space="preserve"> </t>
        </is>
      </c>
      <c r="C8" s="5" t="n">
        <v>163651</v>
      </c>
      <c r="D8" s="4" t="inlineStr">
        <is>
          <t xml:space="preserve"> </t>
        </is>
      </c>
    </row>
    <row r="9">
      <c r="A9" s="4" t="inlineStr">
        <is>
          <t>Future minimum lease payments</t>
        </is>
      </c>
      <c r="B9" s="4" t="inlineStr">
        <is>
          <t xml:space="preserve"> </t>
        </is>
      </c>
      <c r="C9" s="5" t="n">
        <v>453280</v>
      </c>
      <c r="D9" s="4" t="inlineStr">
        <is>
          <t xml:space="preserve"> </t>
        </is>
      </c>
    </row>
    <row r="10">
      <c r="A10" s="4" t="inlineStr">
        <is>
          <t>Less: imputed interest</t>
        </is>
      </c>
      <c r="B10" s="4" t="inlineStr">
        <is>
          <t xml:space="preserve"> </t>
        </is>
      </c>
      <c r="C10" s="5" t="n">
        <v>96828</v>
      </c>
      <c r="D10" s="4" t="inlineStr">
        <is>
          <t xml:space="preserve"> </t>
        </is>
      </c>
    </row>
    <row r="11">
      <c r="A11" s="4" t="inlineStr">
        <is>
          <t>Total operating lease liabilities</t>
        </is>
      </c>
      <c r="B11" s="4" t="inlineStr">
        <is>
          <t xml:space="preserve"> </t>
        </is>
      </c>
      <c r="C11" s="5" t="n">
        <v>356452</v>
      </c>
      <c r="D11" s="6" t="n">
        <v>364141</v>
      </c>
    </row>
    <row r="12">
      <c r="A12" s="4" t="inlineStr">
        <is>
          <t>Less: current obligations</t>
        </is>
      </c>
      <c r="B12" s="6" t="n">
        <v>97973</v>
      </c>
      <c r="C12" s="5" t="n">
        <v>106973</v>
      </c>
      <c r="D12" s="5" t="n">
        <v>109926</v>
      </c>
    </row>
    <row r="13">
      <c r="A13" s="4" t="inlineStr">
        <is>
          <t>Noncurrent operating lease liabilities</t>
        </is>
      </c>
      <c r="B13" s="6" t="n">
        <v>309370</v>
      </c>
      <c r="C13" s="5" t="n">
        <v>249479</v>
      </c>
      <c r="D13" s="5" t="n">
        <v>254215</v>
      </c>
    </row>
    <row r="14">
      <c r="A14" s="3" t="inlineStr">
        <is>
          <t>Finance</t>
        </is>
      </c>
      <c r="B14" s="4" t="inlineStr">
        <is>
          <t xml:space="preserve"> </t>
        </is>
      </c>
      <c r="C14" s="4" t="inlineStr">
        <is>
          <t xml:space="preserve"> </t>
        </is>
      </c>
      <c r="D14" s="4" t="inlineStr">
        <is>
          <t xml:space="preserve"> </t>
        </is>
      </c>
    </row>
    <row r="15">
      <c r="A15" s="4" t="inlineStr">
        <is>
          <t>2024</t>
        </is>
      </c>
      <c r="B15" s="4" t="inlineStr">
        <is>
          <t xml:space="preserve"> </t>
        </is>
      </c>
      <c r="C15" s="5" t="n">
        <v>15375</v>
      </c>
      <c r="D15" s="4" t="inlineStr">
        <is>
          <t xml:space="preserve"> </t>
        </is>
      </c>
    </row>
    <row r="16">
      <c r="A16" s="4" t="inlineStr">
        <is>
          <t>2025</t>
        </is>
      </c>
      <c r="B16" s="4" t="inlineStr">
        <is>
          <t xml:space="preserve"> </t>
        </is>
      </c>
      <c r="C16" s="5" t="n">
        <v>13650</v>
      </c>
      <c r="D16" s="4" t="inlineStr">
        <is>
          <t xml:space="preserve"> </t>
        </is>
      </c>
    </row>
    <row r="17">
      <c r="A17" s="4" t="inlineStr">
        <is>
          <t>2026</t>
        </is>
      </c>
      <c r="B17" s="4" t="inlineStr">
        <is>
          <t xml:space="preserve"> </t>
        </is>
      </c>
      <c r="C17" s="5" t="n">
        <v>12537</v>
      </c>
      <c r="D17" s="4" t="inlineStr">
        <is>
          <t xml:space="preserve"> </t>
        </is>
      </c>
    </row>
    <row r="18">
      <c r="A18" s="4" t="inlineStr">
        <is>
          <t>2027</t>
        </is>
      </c>
      <c r="B18" s="4" t="inlineStr">
        <is>
          <t xml:space="preserve"> </t>
        </is>
      </c>
      <c r="C18" s="5" t="n">
        <v>11442</v>
      </c>
      <c r="D18" s="4" t="inlineStr">
        <is>
          <t xml:space="preserve"> </t>
        </is>
      </c>
    </row>
    <row r="19">
      <c r="A19" s="4" t="inlineStr">
        <is>
          <t>2028</t>
        </is>
      </c>
      <c r="B19" s="4" t="inlineStr">
        <is>
          <t xml:space="preserve"> </t>
        </is>
      </c>
      <c r="C19" s="5" t="n">
        <v>10766</v>
      </c>
      <c r="D19" s="4" t="inlineStr">
        <is>
          <t xml:space="preserve"> </t>
        </is>
      </c>
    </row>
    <row r="20">
      <c r="A20" s="4" t="inlineStr">
        <is>
          <t>Thereafter</t>
        </is>
      </c>
      <c r="B20" s="4" t="inlineStr">
        <is>
          <t xml:space="preserve"> </t>
        </is>
      </c>
      <c r="C20" s="5" t="n">
        <v>46869</v>
      </c>
      <c r="D20" s="4" t="inlineStr">
        <is>
          <t xml:space="preserve"> </t>
        </is>
      </c>
    </row>
    <row r="21">
      <c r="A21" s="4" t="inlineStr">
        <is>
          <t>Future minimum lease payments</t>
        </is>
      </c>
      <c r="B21" s="4" t="inlineStr">
        <is>
          <t xml:space="preserve"> </t>
        </is>
      </c>
      <c r="C21" s="5" t="n">
        <v>110639</v>
      </c>
      <c r="D21" s="4" t="inlineStr">
        <is>
          <t xml:space="preserve"> </t>
        </is>
      </c>
    </row>
    <row r="22">
      <c r="A22" s="4" t="inlineStr">
        <is>
          <t>Less: imputed interest</t>
        </is>
      </c>
      <c r="B22" s="4" t="inlineStr">
        <is>
          <t xml:space="preserve"> </t>
        </is>
      </c>
      <c r="C22" s="5" t="n">
        <v>24937</v>
      </c>
      <c r="D22" s="4" t="inlineStr">
        <is>
          <t xml:space="preserve"> </t>
        </is>
      </c>
    </row>
    <row r="23">
      <c r="A23" s="4" t="inlineStr">
        <is>
          <t>Total finance lease liabilities</t>
        </is>
      </c>
      <c r="B23" s="4" t="inlineStr">
        <is>
          <t xml:space="preserve"> </t>
        </is>
      </c>
      <c r="C23" s="5" t="n">
        <v>85702</v>
      </c>
      <c r="D23" s="5" t="n">
        <v>61083</v>
      </c>
    </row>
    <row r="24">
      <c r="A24" s="4" t="inlineStr">
        <is>
          <t>Less: current obligations</t>
        </is>
      </c>
      <c r="B24" s="4" t="inlineStr">
        <is>
          <t xml:space="preserve"> </t>
        </is>
      </c>
      <c r="C24" s="5" t="n">
        <v>10842</v>
      </c>
      <c r="D24" s="5" t="n">
        <v>10722</v>
      </c>
    </row>
    <row r="25">
      <c r="A25" s="4" t="inlineStr">
        <is>
          <t>Long-term lease obligations</t>
        </is>
      </c>
      <c r="B25" s="4" t="inlineStr">
        <is>
          <t xml:space="preserve"> </t>
        </is>
      </c>
      <c r="C25" s="6" t="n">
        <v>74860</v>
      </c>
      <c r="D25" s="6" t="n">
        <v>5036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Lease Income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revenues</t>
        </is>
      </c>
      <c r="B4" s="6" t="n">
        <v>16879</v>
      </c>
      <c r="C4" s="6" t="n">
        <v>14346</v>
      </c>
      <c r="D4" s="6" t="n">
        <v>15281</v>
      </c>
    </row>
    <row r="5">
      <c r="A5" s="4" t="inlineStr">
        <is>
          <t>Sales-type lease interest income</t>
        </is>
      </c>
      <c r="B5" s="5" t="n">
        <v>1634</v>
      </c>
      <c r="C5" s="5" t="n">
        <v>2515</v>
      </c>
      <c r="D5" s="5" t="n">
        <v>2545</v>
      </c>
    </row>
    <row r="6">
      <c r="A6" s="4" t="inlineStr">
        <is>
          <t>Lease revenues relating to variable lease payments not included in measurement of the sales-type lease receivable</t>
        </is>
      </c>
      <c r="B6" s="6" t="n">
        <v>1325</v>
      </c>
      <c r="C6" s="6" t="n">
        <v>1782</v>
      </c>
      <c r="D6" s="6" t="n">
        <v>216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s - Schedule of Minimum Undiscounted Lease Payments (Details) $ in Thousands</t>
        </is>
      </c>
      <c r="B1" s="2" t="inlineStr">
        <is>
          <t>Dec. 31, 2023 USD ($)</t>
        </is>
      </c>
    </row>
    <row r="2">
      <c r="A2" s="3" t="inlineStr">
        <is>
          <t>Operating</t>
        </is>
      </c>
      <c r="B2" s="4" t="inlineStr">
        <is>
          <t xml:space="preserve"> </t>
        </is>
      </c>
    </row>
    <row r="3">
      <c r="A3" s="4" t="inlineStr">
        <is>
          <t>2024</t>
        </is>
      </c>
      <c r="B3" s="6" t="n">
        <v>12994</v>
      </c>
    </row>
    <row r="4">
      <c r="A4" s="4" t="inlineStr">
        <is>
          <t>2025</t>
        </is>
      </c>
      <c r="B4" s="5" t="n">
        <v>3441</v>
      </c>
    </row>
    <row r="5">
      <c r="A5" s="4" t="inlineStr">
        <is>
          <t>2026</t>
        </is>
      </c>
      <c r="B5" s="5" t="n">
        <v>0</v>
      </c>
    </row>
    <row r="6">
      <c r="A6" s="4" t="inlineStr">
        <is>
          <t>2027</t>
        </is>
      </c>
      <c r="B6" s="5" t="n">
        <v>0</v>
      </c>
    </row>
    <row r="7">
      <c r="A7" s="4" t="inlineStr">
        <is>
          <t>2028</t>
        </is>
      </c>
      <c r="B7" s="5" t="n">
        <v>0</v>
      </c>
    </row>
    <row r="8">
      <c r="A8" s="4" t="inlineStr">
        <is>
          <t>Thereafter</t>
        </is>
      </c>
      <c r="B8" s="5" t="n">
        <v>0</v>
      </c>
    </row>
    <row r="9">
      <c r="A9" s="4" t="inlineStr">
        <is>
          <t>Total lease payment receipts</t>
        </is>
      </c>
      <c r="B9" s="5" t="n">
        <v>16435</v>
      </c>
    </row>
    <row r="10">
      <c r="A10" s="3" t="inlineStr">
        <is>
          <t>Sales-type</t>
        </is>
      </c>
      <c r="B10" s="4" t="inlineStr">
        <is>
          <t xml:space="preserve"> </t>
        </is>
      </c>
    </row>
    <row r="11">
      <c r="A11" s="4" t="inlineStr">
        <is>
          <t>2024</t>
        </is>
      </c>
      <c r="B11" s="5" t="n">
        <v>2170</v>
      </c>
    </row>
    <row r="12">
      <c r="A12" s="4" t="inlineStr">
        <is>
          <t>2025</t>
        </is>
      </c>
      <c r="B12" s="5" t="n">
        <v>2170</v>
      </c>
    </row>
    <row r="13">
      <c r="A13" s="4" t="inlineStr">
        <is>
          <t>2026</t>
        </is>
      </c>
      <c r="B13" s="5" t="n">
        <v>2170</v>
      </c>
    </row>
    <row r="14">
      <c r="A14" s="4" t="inlineStr">
        <is>
          <t>2027</t>
        </is>
      </c>
      <c r="B14" s="5" t="n">
        <v>2170</v>
      </c>
    </row>
    <row r="15">
      <c r="A15" s="4" t="inlineStr">
        <is>
          <t>2028</t>
        </is>
      </c>
      <c r="B15" s="5" t="n">
        <v>2170</v>
      </c>
    </row>
    <row r="16">
      <c r="A16" s="4" t="inlineStr">
        <is>
          <t>Thereafter</t>
        </is>
      </c>
      <c r="B16" s="5" t="n">
        <v>13560</v>
      </c>
    </row>
    <row r="17">
      <c r="A17" s="4" t="inlineStr">
        <is>
          <t>Total lease payment receipts</t>
        </is>
      </c>
      <c r="B17" s="5" t="n">
        <v>24410</v>
      </c>
    </row>
    <row r="18">
      <c r="A18" s="4" t="inlineStr">
        <is>
          <t>Less: imputed interest</t>
        </is>
      </c>
      <c r="B18" s="5" t="n">
        <v>-15945</v>
      </c>
    </row>
    <row r="19">
      <c r="A19" s="4" t="inlineStr">
        <is>
          <t>Total lease receivable</t>
        </is>
      </c>
      <c r="B19" s="5" t="n">
        <v>8465</v>
      </c>
    </row>
    <row r="20">
      <c r="A20" s="4" t="inlineStr">
        <is>
          <t>Unguaranteed residual assets at end of leases</t>
        </is>
      </c>
      <c r="B20" s="5" t="n">
        <v>25180</v>
      </c>
    </row>
    <row r="21">
      <c r="A21" s="4" t="inlineStr">
        <is>
          <t>Net investment in leases</t>
        </is>
      </c>
      <c r="B21" s="6" t="n">
        <v>3364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Business and Presentation of Financial Statements</t>
        </is>
      </c>
      <c r="B1" s="2" t="inlineStr">
        <is>
          <t>3 Months Ended</t>
        </is>
      </c>
      <c r="C1" s="2" t="inlineStr">
        <is>
          <t>12 Months Ended</t>
        </is>
      </c>
    </row>
    <row r="2">
      <c r="B2" s="2" t="inlineStr">
        <is>
          <t>Mar.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Description of Business and Presentation of Financial Statements</t>
        </is>
      </c>
      <c r="B4" s="4" t="inlineStr">
        <is>
          <t xml:space="preserve">Description of Business and Presentation of Financial Statements References herein to HF Sinclair, “we,” “our,” “ours,” and “us” refer only to HF Sinclair and its consolidated subsidiaries or to HF Sinclair or an individual subsidiary and not to any other person, with certain exceptions. References herein to Holly Energy Partners, L.P. (“HEP”) with respect to time periods prior to the closing of the HEP Merger Transaction (as defined below) on December 1, 2023 refer to HEP and its consolidated subsidiaries. We are an independent energy company that produces and markets high-value light products such as gasoline, diesel fuel, jet fuel, renewable diesel and other specialty products. We own and operate refineries located in Kansas, Oklahoma, New Mexico, Wyoming, Washington and Utah. We provide petroleum product and crude oil transportation, terminalling, storage and throughput services to our refineries and the petroleum industry. We market our refined products principally in the Southwest United States, the Rocky Mountains extending into the Pacific Northwest and in other neighboring Plains states and we supply high-quality fuels to more than 1,500 branded stations and license the use of the Sinclair brand at more than 300 additional locations throughout the country. We produce renewable diesel at two of our facilities in Wyoming and our facility in New Mexico. In addition, our subsidiaries produce and market base oils and other specialized lubricants in the United States, Canada and the Netherlands, and export products to more than 80 countries. On December 1, 2023, pursuant to the Agreement and Plan of Merger, dated as of August 15, 2023 (the “Merger Agreement”), by and among HEP, HF Sinclair, Navajo Pipeline Co., L.P., a Delaware limited partnership and an indirect wholly owned subsidiary of HF Sinclair (“HoldCo”), Holly Apple Holdings LLC, a Delaware limited liability company and a wholly owned subsidiary of HoldCo (“Merger Sub”), HEP Logistics Holdings, L.P., a Delaware limited partnership and the general partner of HEP (“HLH”), and Holly Logistic Services, L.L.C., a Delaware limited liability company and the general partner of HLH (the “General Partner”), Merger Sub merged with and into HEP, with HEP surviving as an indirect, wholly owned subsidiary of HF Sinclair (the “HEP Merger Transaction”). Under the terms of the Merger Agreement, each outstanding common unit representing a limited partner interest in HEP (an “HEP common unit”), other than the HEP common units already owned by HF Sinclair and its subsidiaries, was converted into the right to receive 0.315 shares of HF Sinclair common stock and $4.00 in cash, without interest. The Merger Agreement consideration totaled $267.6 million in cash and resulted in the issuance of 21,072,326 shares of HF Sinclair common stock from treasury stock. The HEP Merger Transaction was accounted for in accordance with Financial Accounting Standards Board Accounting Standards Codification ( “ ASC ” ) 810, “ Consolidation. ” Since we controlled HEP both before and after the HEP Merger Transaction, the changes in our ownership interest in HEP resulting from the HEP Merger Transaction were accounted for as an equity transaction, and no gain or loss was recognized in our Consolidated Statements of Income. The tax effects of the HEP Merger Transaction were recorded as adjustments to deferred income taxes and additional capital consistent with ASC 740, “Income Taxes.” For a description of our existing indebtedness, as well as associated changes in connection with the HEP Merger Transaction, see Note 9. We have prepared these consolidated financial statements without audit. In management’s opinion, these consolidated financial statements include all normal recurring adjustments necessary for a fair presentation of our consolidated financial position as of March 31, 2024, the consolidated results of income, comprehensive income and statements of equity for the three months ended March 31, 2024 and 2023, and consolidated cash flows for the three months ended March 31, 2024 and 2023 in accordance with the rules and regulations of the Securities and Exchange Commission (“SEC”). Although certain notes and other information required by generally accepted accounting principles in the United States (“GAAP”) have been condensed or omitted, we believe that the disclosures in these consolidated financial statements are adequate to make the information presented not misleading. These consolidated financial statements should be read in conjunction with our Annual Report on Form 10-K for the year ended December 31, 2023, and with our audited consolidated financial statements as of and for the year ended December 31, 2023, included in Exhibit 99.1 to this Quarterly Report on Form 10-Q. Accounts Receivable: Our accounts receivable primarily consist of amounts due from customers that are primarily from sales of refined products and renewable diesel. Credit is extended based on our evaluation of the customer’s financial condition, and in certain circumstances, collateral, such as letters of credit or guarantees, is required. We reserve for expected credit losses based on our historical loss experience as well as expected credit losses from current economic conditions and management’s expectations of future economic conditions. Credit losses are charged to the allowance for expected credit losses when an account is deemed uncollectible. Our allowance for expected credit losses was $2.8 million at March 31, 2024, and $3.2 million at December 31, 2023. Inventories: Inventories related to our refining operations are stated at the lower of cost, using the last-in, first-out (“LIFO”) method for crude oil and unfinished and finished refined products or market. Inventories related to our renewables business are stated at the lower of cost, using the LIFO method for feedstock and unfinished and finished renewable products, or market. In periods of rapidly declining prices, LIFO inventories may have to be written down to market value due to the higher costs assigned to LIFO layers in prior periods. In addition, the use of the LIFO inventory method may result in increases or decreases to cost of sales in years that inventory volumes decline as the result of charging cost of sales with LIFO inventory costs generated in prior periods. An actual valuation of inventory under the LIFO method is made at the end of each year based on the inventory levels at that time. Accordingly, interim LIFO calculations are based on management’s estimates of expected year-end inventory levels and are subject to the final year-end LIFO inventory valuation. Inventories of our Petro-Canada Lubricants and Sonneborn businesses are stated at the lower of cost, using the first-in, first-out method or net realizable value. Inventories consisting of process chemicals, materials and maintenance supplies and RINs are stated at the lower of weighted average cost or net realizable value. Leases: At inception, we determine if an arrangement is or contains a lease. Right-of-use (“ROU”) assets represent our right to use an underlying asset for the lease term and lease liabilities represent our payment obligation under the leasing arrangement. ROU assets and lease liabilities are recognized at the commencement date based on the present value of lease payments over the lease term. We use our estimated incremental borrowing rate (“IBR”) to determine the present value of lease payments as most of our leases do not contain an implicit rate. Our IBR represents the interest rate that we would pay to borrow, on a collateralized basis, an amount equal to the lease payments over a similar term in a similar economic environment. We use the implicit rate when readily determinable. Operating leases are recorded in “Operating lease right-of-use assets” and current and noncurrent “Operating lease liabilities” on our consolidated balance sheets. Finance leases are included in “Properties, plants and equipment, at cost,” “Accrued liabilities” and “Other long-term liabilities” on our consolidated balance sheets. Our lease term includes an option to extend the lease when it is reasonably certain that we will exercise that option. Leases with a term of 12 months or less are not recorded on our consolidated balance sheets. For certain equipment leases, we apply a portfolio approach for the operating lease ROU assets and liabilities. Also, as a lessee, we separate non-lease components that are identifiable and exclude them from the determination of net present value of lease payment obligations. In addition, as a lessor, we do not separate the non-lease (service) component in contracts in which the lease component is the dominant component. We treat these combined components as an operating lease. We bifurcate the consideration received for sales-type lease contracts between lease and service revenue, with the service component accounted for within the scope of ASC 606, “Revenue from Contracts with Customers.” Lessor: Our consolidated statements of income reflect the lease revenue we recognize from contracts with third parties in which we are the lessor. As the lessor, we classify customer contracts that contain leases into one of three categories: operating leases, direct finance leases, or sales-type leases. This classification is determined by evaluating key factors such as the lease term, the fair value of the underlying asset, and the residual value of the underlying assets. Revenue Recognition: Revenues on refined products, branded fuel sales, renewable diesel, and excess crude oil sales are recognized when delivered (via pipeline, in-tank or rack), and the customer obtains control of such inventory, which is typically when title passes and the customer is billed. All revenues are reported inclusive of shipping and handling costs billed and exclusive of any taxes billed to customers. Shipping and handling costs incurred are reported as cost of products sold. Our Lubricants &amp; Specialties business has sales agreements with marketers and distributors that provide certain rights of return or provisions for the repurchase of products previously sold to them. Under these agreements, revenues and cost of revenues are deferred until the products have been sold to end customers. Our Lubricants &amp; Specialties business also has agreements that create an obligation to deliver products at a future date for which consideration has already been received and recorded as deferred revenue. This revenue is recognized when the products are delivered to the customer. Our Midstream business recognizes revenues as products are shipped through its pipelines and terminals and as other services are rendered. Additionally, we have certain throughput agreements that specify minimum volume requirements, whereby we bill a customer for a minimum level of shipments in the event a customer ships below their contractual requirements. If there are no future performance obligations, we recognize these deficiency payments as revenue. In certain of these throughput agreements, a customer may later utilize such shortfall billings as credit towards future volume shipments in excess of its minimum levels within its respective contractual shortfall make-up period. Such amounts represent an obligation to perform future services, which may be initially deferred and later recognized as revenue based on estimated future shipping levels, including the likelihood of a customer’s ability to utilize such amounts prior to the end of the contractual shortfall make-up period. We recognize the service portion of these deficiency payments as revenue when we do not expect it will be required to satisfy these performance obligations in the future based on the pattern of rights exercised by the customer. Payment terms under our contracts with customers are consistent with industry norms and are typically payable within 30 days of the date of invoice. Foreign Currency Translation: Assets and liabilities recorded in foreign currencies are translated into U.S. dollars using exchange rates in effect as of the balance sheet date. Revenue and expense accounts are translated using the weighted average exchange rates during the period presented. Foreign currency translation adjustments are recorded as a component of accumulated other comprehensive income. We have intercompany notes that were issued to fund certain of our foreign businesses. Remeasurement adjustments resulting from the conversion of intercompany financing amounts to functional currencies are recorded as gains and losses as a component of other income (expense) in the consolidated statements of income. Such adjustments are not recorded in the Lubricants &amp; Specialties segment operations, but in Corporate and Other. See Note 14 for additional information on our segments. Income Taxes: Provisions for income taxes include deferred taxes resulting from temporary differences in income for financial and tax purposes, using the liability method of accounting for income taxes. The liability method requires the effect of tax rate changes on deferred income taxes to be reflected in the period in which the rate change was enacted. The liability method also requires that deferred tax assets be reduced by a valuation allowance unless it is more likely than not that the assets will be realized. We account for U.S. tax on global intangible low-taxed income in the period in which it is incurred. Potential interest and penalties related to income tax matters are recognized in income tax expense. We believe we have the appropriate support for the income tax positions taken and to be taken on our income tax returns and that our accruals for tax liabilities are adequate for all open years based on an assessment of many factors, including past experience and interpretations of tax law applied to the facts of each matter. For the three months ended March 31, 2024, we recorded income tax expense of $85.5 million compared to $99.7 million for the three months ended March 31, 2023. This decrease was principally due to lower pre-tax income during the three months ended March 31, 2024, compared to the same period of 2023. Our effective tax rates were 21.3% and 20.6% for the three months ended March 31, 2024 and 2023, respectively. The difference between the U.S. federal statutory rate and the effective tax rate for the three months ended March 31, 2024 is primarily due to the relationship between pre-tax results and non-taxable permanent differences. The difference in the U.S. federal statutory rate and the effective tax rate for the three months ended March 31, 2023 was primarily due to the impact of federal tax credits and the relationship between pre-tax results and the earnings attributable to the noncontrolling interest that is not included in income for tax purposes. Inventory Repurchase Obligations: We periodically enter into same-party sell/buy transactions, whereby we sell certain refined product inventory and subsequently repurchase the inventory in order to facilitate delivery to certain locations. Such sell/bu y transactions are accounted for as inventory repurchase obligations, under which proceeds received under the initial sale are recognized as an inventory repurchase obligation that is subsequently reversed when the inventory is repurchased. We received proceeds of $6.3 million for each of the three months ended March 31, 2024 and 2023, and subsequently repaid $6.6 million and $7.0 million, respectively, under these sell/buy transactions. Accounting Pronouncements - Not Yet Adopted In November 2023, Accounting Standards Update (“ASU”) 2023-07, “Improvements to Reportable Segment Disclosures” was issued. ASU 2023-07 requires, among other updates, enhanced disclosures about significant segment expenses that are regularly provided to the chief operating decision maker, as well as the aggregate amount of other segment items included in the reported measure of segment profit or loss. This aims to provide more decision-useful information to stakeholders by giving a clearer picture of the costs incurred by each reportable segment. ASU 2023-07 is effective for fiscal years beginning after December 15, 2023, and interim periods within fiscal years beginning after December 15, 2024, and requires retrospective adoption. Early adoption is permitted. We are assessing the impact of this guidance on our disclosures. </t>
        </is>
      </c>
      <c r="C4" s="4" t="inlineStr">
        <is>
          <t xml:space="preserve">Description of Business and Summary of Significant Accounting Policies Description of Business: References herein to HF Sinclair Corporation (“HF Sinclair”) include HF Sinclair and its consolidated subsidiaries. In these financial statements, the words “we,” “our,” “ours” and “us” refer only to HF Sinclair and its consolidated subsidiaries or to HF Sinclair or an individual subsidiary and not to any other person, with certain exceptions. References herein to HF Sinclair “we,” “our,” “ours” and “us” with respect to time periods prior to March 14, 2022 refer to HollyFrontier Corporation (“HollyFrontier”) and its consolidated subsidiaries and do not include Hippo Holding LLC (now known as Sinclair Holding LLC), the parent company of Sinclair Oil LLC, Sinclair Transportation Company LLC or their respective consolidated subsidiaries (collectively, the “Acquired Sinclair Businesses”). References herein to HF Sinclair “we,” “our,” “ours” and “us” with respect to time periods from and after March 14, 2022 include the operations of the Acquired Sinclair Businesses. Unless otherwise specified, the financial statements included herein include financial information for HF Sinclair, which for the time period from March 14, 2022 to December 31, 2023 includes the combined business operations of HollyFrontier and the Acquired Sinclair Businesses. References herein to Holly Energy Partners, L.P. (“HEP”) with respect to time periods prior to the closing of the HEP Merger Transaction (as defined below) on December 1, 2023 refer to HEP and its consolidated subsidiaries. We are an independent energy company that produces and markets high-value light products such as gasoline, diesel fuel, jet fuel, renewable diesel and other specialty products. We own and operate refineries located in Kansas, Oklahoma, New Mexico, Wyoming, Washington and Utah. We provide petroleum product and crude oil transportation, terminalling, storage and throughput services to our refineries and the petroleum industry. We market our refined products principally in the Southwest United States, the Rocky Mountains extending into the Pacific Northwest and in other neighboring Plains states and we supply high-quality fuels to more than 1,500 branded stations and license the use of the Sinclair brand at more than 300 additional locations throughout the country. We produce renewable diesel at two of our facilities in Wyoming and our facility in New Mexico. In addition, our subsidiaries produce and market base oils and other specialized lubricants in the United States, Canada and the Netherlands, and export products to more than 80 countries. On December 1, 2023, pursuant to the Agreement and Plan of Merger dated as of August 15, 2023 (the “Merger Agreement”) by and among HEP, HF Sinclair, Navajo Pipeline Co., L.P., a Delaware limited partnership and an indirect wholly owned subsidiary of HF Sinclair (“HoldCo”), Holly Apple Holdings LLC, a Delaware limited liability company and a wholly owned subsidiary of HoldCo (“Merger Sub”), HEP Logistics Holdings, L.P., a Delaware limited partnership and the general partner of HEP (“HLH”), and Holly Logistic Services, L.L.C., a Delaware limited liability company and the general partner of HLH, Merger Sub merged with and into HEP, with HEP surviving as an indirect, wholly owned subsidiary of HF Sinclair (the “HEP Merger Transaction”). Under the terms of the Merger Agreement, each outstanding common unit representing a limited partner interest in HEP (an “HEP common unit”), other than the HEP common units already owned by HF Sinclair and its subsidiaries, was converted into the right to receive 0.315 shares of HF Sinclair common stock and $4.00 in cash, without interest. The Merger Agreement consideration totaled $267.6 million in cash and resulted in the issuance of 21,072,326 shares of HF Sinclair common stock from treasury stock. The HEP Merger Transaction was accounted for in accordance with Financial Accounting Standards Board ( “ FASB ” ) Accounting Standards Codification ( “ ASC ” ) 810, “ Consolidation. ” Since we controlled HEP both before and after the HEP Merger Transaction, the changes in our ownership interest in HEP resulting from the HEP Merger Transaction were accounted for as an equity transaction, and no gain or loss was recognized in our Consolidated Statements of Income. The tax effects of the HEP Merger Transaction were recorded as adjustments to deferred income taxes and additional capital consistent with ASC 740, “ Income Taxes. ” For a description of our existing indebtednes s, as well as changes thereto associ ated with the HEP Merger Transaction, see Note 13. In connection with the HEP Merger Transaction, for the year ended December 31, 2023, we incurred $23.5 million in incremental direct acquisition and integration costs that principally relate to legal, advisory and other professional fees and are presented as selling, general and administrative expenses in our statements of income. On May 4, 2021, HollyFrontier Puget Sound Refining LLC (now known as HF Sinclair Puget Sound Refining LLC), a wholly owned subsidiary of HollyFrontier, entered into a sale and purchase agreement with Equilon Enterprises LLC d/b/a Shell Oil Products US (“Shell”) to acquire Shell’s Puget Sound refinery and related assets, including the on-site cogeneration facility and related logistics assets (the “Puget Sound Refinery”). The acquisition closed on November 1, 2021. See Note 2 for additional information. On April 27, 2021, our wholly owned subsidiary, 7037619 Canada Inc., entered into a contract for sale of real property in Mississauga, Ontario for base consideration of $98.8 million, or CAD 125 million. The transaction closed on September 15, 2021, and we recorded a gain on sale of assets totaling $86.0 million for the year ended December 31, 2021, which was recognized in “Gain on sale of assets and other” on our consolidated statements of income. During the first quarter of 2021, we initiated a restructuring within our Lubricants &amp; Specialties segment. As a result of this restructuring, we recorded $7.8 million in employee severance costs for the year ended December 31, 2021, which were recognized primarily as selling, general and administrative expenses in our Lubricants &amp; Specialties segment. In the third quarter of 2020, we permanently ceased petroleum refining operations at our Cheyenne, Wyoming refinery (the “Cheyenne Refinery”) and subsequently began converting certain assets at our Cheyenne Refinery to renewable diesel production. In connection with the cessation of petroleum refining operations at our Cheyenne Refinery, we recognized $1.7 million and $25.8 million in decommissioning expense for the years ended December 31, 2022 and 2021, respectively. We also recognized $1.0 million in employee severance costs for the year ended December 31, 2021. These charges were all recognized in operating expenses in our Corporate and Other segment. Principles of Consolidation: Our consolidated financial statements include our accounts and the accounts of partnerships and joint ventures that we control through an ownership interest greater than 50% or through a controlling financial interest with respect to variable interest entities. All significant intercompany transactions and balances have been eliminated. Variable Interest Entities: A variable interest entity ( “ VIE ” ) is a legal entity whose equity owners do not have sufficient equity at risk for the entity to finance its activities without additional subordinated financial support or, as a group, the equity holders lack the power, through voting rights, to direct the activities that most significantly impact the entity's financial performance, the obligation to absorb the entity's expected losses or rights to expected residual returns. See Note 4 for additional information. Use of Estimates: The preparation of financial statements in accordance with U.S. generally accepted accounting principles (“GAAP”) requires management to make estimates and assumptions that affect the amounts reported in the financial statements and accompanying notes. Actual results could differ from those estimates. Cash Equivalents: We consider all highly liquid instruments with a maturity of three months or less at the date of purchase to be cash equivalents. Cash equivalents are stated at cost, which approximates market value and are primarily invested in highly-rated instruments issued by government or municipal entities with strong credit standings. Balance Sheet Offsetting: We purchase and sell inventories of crude oil with certain same-parties that are net settled in accordance with contractual net settlement provisions. Our policy is to present such balances on a net basis since it presents our accounts receivables and payables consistent with our contractual settlement provisions. Accounts Receivable: Our accounts receivable primarily consist of amounts due from customers that are primarily from sales of refined products and renewable diesel. Credit is extended based on our evaluation of the customer's financial condition, and in certain circumstances collateral, such as letters of credit or guarantees, is required. We reserve for expected credit losses based on our historical loss experience as well as expected credit losses from current economic conditions and management’s expectations of future economic conditions. Credit losses are charged to the allowance for expected credit losses when an account is deemed uncollectible. Our allowance for expected credit losses was $3.2 million at December 31, 2023 and $7.7 million at December 31, 2022. Accounts receivable attributable to crude oil resales generally represent the sale of excess crude oil to other purchasers and / or users in cases when our crude oil supplies are in excess of our immediate needs as well as certain reciprocal buy / sell exchanges of crude oil. At times we enter into such buy / sell exchanges to facilitate the delivery of quantities to certain locations. In many cases, we enter into net settlement agreements relating to the buy / sell arrangements, which may mitigate credit risk. Inventories: Inventories related to our refining operations are stated at the lower of cost, using the last-in, first-out (“LIFO”) method for crude oil and unfinished and finished refined products, or market. Inventories related to our renewable business are stated at the lower of cost, using the LIFO method for feedstock and unfinished and finished renewable products, or market. Cost, consisting of raw material, transportation and conversion costs, is determined using the LIFO inventory valuation methodology and market is determined using current replacement costs. Under the LIFO method, the most recently incurred costs are charged to cost of sales and inventories are valued at the earliest acquisition costs. In periods of rapidly declining prices, LIFO inventories may have to be written down to market value due to the higher costs assigned to LIFO layers in prior periods. In addition, the use of the LIFO inventory method may result in increases or decreases to cost of sales in years that inventory volumes decline as the result of charging cost of sales with LIFO inventory costs generated in prior periods. An actual valuation of inventory under the LIFO method is made at the end of each year based on the inventory levels at that time. Accordingly, interim LIFO calculations are based on management’s estimates of expected year-end inventory levels and are subject to the final year-end LIFO inventory valuation. Inventories of our Petro-Canada Lubricants and Sonneborn businesses are stated at the lower of cost, using the first-in, first-out (“FIFO”) method, or net realizable value. Inventories consisting of process chemicals, materials and maintenance supplies and RINs are stated at the lower of weighted-average cost or net realizable value. Leases: At inception, we determine if an arrangement is or contains a lease. Right-of-use (“ROU”) assets represent our right to use an underlying asset for the lease term and lease liabilities represent our payment obligation under the leasing arrangement. ROU assets and lease liabilities are recognized at the commencement date based on the present value of lease payments over the lease term. We use our estimated incremental borrowing rate (“IBR”) to determine the present value of lease payments as most of our leases do not contain an implicit rate. Our IBR represents the interest rate which we would pay to borrow, on a collateralized basis, an amount equal to the lease payments over a similar term in a similar economic environment. We use the implicit rate when readily determinable. Operating leases are recorded in “Operating lease right-of-use assets” and current and noncurrent “Operating lease liabilities” on our consolidated balance sheets. Finance leases are included in “Properties, plants and equipment, at cost” and “Accrued liabilities” and “Other long-term liabilities” on our consolidated balance sheets. Our lease term includes an option to extend the lease when it is reasonably certain that we will exercise that option. Leases with a term of 12 months or less are not recorded on our balance sheets. For certain equipment leases, we apply a portfolio approach for the operating lease ROU assets and liabilities. Also, as a lessee, we separate non-lease components that are identifiable and exclude them from the determination of net present value of lease payment obligations. In addition, as a lessor, we do not separate the non-lease (service) component in contracts in which the lease component is the dominant component. We treat these combined components as an operating lease. We bifurcate the consideration received for sales-type lease contracts between lease and service revenue, with the service component accounted for within the scope of ASC 606, “Revenue from Contracts with Customers”. Derivative Instruments: All derivative instruments are recognized as either assets or liabilities on our consolidated balance sheets and are measured at fair value. Changes in the derivative instrument's fair value are recognized in earnings unless specific hedge accounting criteria are met. Cash flows from all our derivative activity are reported in the operating section on our consolidated statements of cash flows. See Note 14 for additional information. Properties, Plants and Equipment: Properties, plants and equipment are stated at cost. Depreciation is provided by the straight-line method over the estimated useful lives of the assets, primarily 15 to 32 years for refining, pipeline and terminal facilities, 10 to 40 years for buildings and improvements, 5 to 30 years for other fixed assets and 5 years for vehicles. Asset Retirement Obligations: We record legal obligations associated with the retirement of long-lived assets that result from the acquisition, construction, development and / or the normal operation of long-lived assets. The fair value of the estimated cost to retire a tangible long-lived asset is recorded as a liability with the associated retirement costs capitalized as part of the asset's carrying amount in the period in which it is incurred and when a reasonable estimate of the fair value of the liability can be made. If a reasonable estimate cannot be made at the time the liability is incurred, we record the liability when sufficient information is available to estimate the liability's fair value. Certain of our refining assets have no recorded liability for asset retirement obligations since the timing of any retirement and related costs are currently indeterminable. Our asset retirement obligations were $64.6 million and $61.8 million at December 31, 2023 and 2022, respectively, which are included in “Other long-term liabilities” on our consolidated balance sheets. Accretion expense was insignificant for the years ended December 31, 2023, 2022 and 2021. Asset retirement obligations assumed in the Sinclair Transactions, as defined in Note 2, were $6.2 million. Intangibles, Goodwill and Long-lived Assets: Intangible assets are assets (other than financial assets) that lack physical substance, and goodwill represents the excess of the cost of an acquired entity over the fair value of the assets acquired and liabilities assumed. Goodwill acquired in a business combination and intangibles with indefinite useful lives are not amortized, whereas intangible assets with finite useful lives are amortized on a straight-line basis. Goodwill and intangible assets that are not subject to amortization are tested for impairment annually or more frequently if an event occurs or circumstances change that would more likely than not reduce the fair value of a reporting unit below its carrying amount. Our goodwill impairment testing first entails either a quantitative assessment or an optional qualitative assessment to determine whether it is more likely than not that the fair value of a reporting unit is less than its carrying amount. If we determine that based on the qualitative factors that it is more likely than not that the carrying amount of the reporting unit is greater than its fair value, a quantitative test is performed in which we estimate the fair value of the related reporting unit. If the carrying amount of a reporting unit exceeds its fair value, the goodwill of that reporting unit is impaired, and we measure goodwill impairment as the excess of the carrying amount of the reporting unit over the related fair value. The carrying amount of our intangible assets and goodwill may fluctuate from period to period due to the effects of foreign currency translation adjustments on goodwill and intangible assets assigned to our Lubricants &amp; Specialties segment. For purposes of long-lived asset impairment evaluation, we group our long-lived assets as follows: (i) our refinery asset groups, which include certain logistics assets, (ii) our renewables products asset groups, (iii) our Lubricants &amp; Specialties asset groups, (iv) our Marketing assets and (v) our Midstream asset groups, which is comprised of logistics assets not included in our refinery asset groups. These asset groups represent the lowest level for which independent cash flows can be identified. Our long-lived assets are evaluated for impairment by identifying whether indicators of impairment exist and, if so, assessing whether such long-lived assets are recoverable from estimated future undiscounted cash flows. The actual amount of impairment loss measured, if any, is equal to the amount by which the asset group’s carrying value exceeds its fair value. See Note 11 for additional information regarding goodwill and intangible assets. Equity Method Investments: We account for investments in which we have a noncontrolling interest, yet have significant influence over the entity, using the equity method of accounting, whereby we record our pro-rata share of earnings of these companies and contributions to and distributions from the joint ventures as adjustments to our investment balance. The following table summarizes our recorded investment compared to its share of underlying equity for each of its investee. The differences are being amortized as adjustments to our pro-rata share of earnings in the joint ventures. Balance at December 31, 2023 Underlying Equity Recorded Investment Balance Difference (In thousands) Equity Method Investments Osage Pipe Line Company, LLC $ 1,144 $ 27,135 $ (25,991) Cheyenne Pipeline, LLC 30,508 41,985 (11,477) Cushing Connect Terminal Holdings LLC 48,135 32,474 15,661 Pioneer Investments Corp. 24,188 131,244 (107,056) Saddle Butte Pipeline III, LLC 66,436 33,107 33,329 Total $ 170,411 $ 265,945 $ (95,534) Balance at December 31, 2022 Underlying Equity Recorded Investment Balance Difference (In thousands) Equity Method Investments Osage Pipe Line Company, LLC $ 2,901 $ 29,773 $ (26,872) Cheyenne Pipeline, LLC 27,655 40,019 (12,364) Cushing Connect Terminal Holdings LLC 49,915 34,746 15,169 Pioneer Investments Corp. 23,835 133,182 (109,347) Saddle Butte Pipeline III, LLC 67,349 32,884 34,465 Total $ 171,655 $ 270,604 $ (98,949) Revenue Recognition: Revenues on refined product, branded fuel sales, renewable diesel and excess crude oil sales are recognized when delivered (via pipeline, in-tank or rack) and the customer obtains control of such inventory, which is typically when title passes and the customer is billed. All revenues are reported inclusive of shipping and handling costs billed and exclusive of any taxes billed to customers. Shipping and handling costs incurred are reported as cost of products sold. Our lubricants and specialties business has sales agreements with marketers and distributors that provide certain rights of return or provisions for the repurchase of products previously sold to them. Under these agreements, revenues and cost of revenues are deferred until the products have been sold to end customers. Our lubricants and specialties business also has agreements that create an obligation to deliver products at a future date for which consideration has already been received and recorded as deferred revenue. This revenue is recognized when the products are delivered to the customer. Our midstream business recognizes revenues as products are shipped through its pipelines and terminals and as other services are rendered. Additionally, we have certain throughput agreements that specify minimum volume requirements, whereby we bill a customer for a minimum level of shipments in the event a customer ships below their contractual requirements. If there are no future performance obligations, we recognize these deficiency payments as revenue. In certain of these throughput agreements, a customer may later utilize such shortfall billings as credit towards future volume shipments in excess of its minimum levels within its respective contractual shortfall make-up period. Such amounts represent an obligation to perform future services, which may be initially deferred and later recognized as revenue based on estimated future shipping levels, including the likelihood of a customer’s ability to utilize such amounts prior to the end of the contractual shortfall make-up period. We recognize the service portion of these deficiency payments as revenue when we do not expect it will be required to satisfy these performance obligations in the future based on the pattern of rights exercised by the customer. Payment terms under our contracts with customers are consistent with industry norms and are typically payable within 30 days of the date of invoice. Cost Classifications: Costs of products sold include the cost of crude oil, other feedstocks, blendstocks and purchased finished products, inclusive of transportation costs. We purchase crude oil that at times exceeds the supply needs of our refineries. Quantities in excess of our needs are sold at market prices to purchasers of crude oil that are recorded on a gross basis with the sales price recorded as revenues and the corresponding acquisition cost as cost of products sold. Additionally, we enter into buy / sell exchanges of crude oil with certain parties to facilitate the delivery of quantities to certain locations that are netted at cost. Operating expenses include direct costs of labor, maintenance materials and services, utilities and other direct operating costs. Selling, general and administrative expenses include compensation, professional services and other support costs. Deferred Maintenance Costs: Our refinery units require regular major maintenance and repairs which are commonly referred to as “turnarounds.” Catalysts used in certain refinery processes also require regular “change-outs.” The required frequency of the maintenance varies by unit and by catalyst, but generally occurs no less than once every five years. Turnaround costs are deferred and amortized over the period until the next scheduled turnaround. Other repairs and maintenance costs are expensed when incurred. Deferred turnaround and catalyst amortization expense was $238.7 million, $159.3 million and $136.9 million for the years ended December 31, 2023, 2022 and 2021, respectively. Environmental Costs: Environmental costs are charged to operating expenses Contingencies: We are subject to proceedings, lawsuits and other claims related to environmental, labor, product and other matters. We are required to assess the likelihood of any adverse judgments or outcomes to these matters as well as potential ranges of probable losses. We accrue for contingencies when it is probable that a loss has occurred and when the amount of that loss is reasonably estimable. A determination of the amount of reserves required, if any, for these contingencies is made after careful analysis of each individual issue. The required reserves may change in the future due to new developments in each matter or changes in approach such as a change in settlement strategy in dealing with these matters. Foreign Currency Translation: Assets and liabilities recorded in foreign currencies are translated into U.S. dollars using exchange rates in effect as of the balance sheet date. Revenue and expense accounts are translated using the weighted-average exchange rates during the period presented. Foreign currency translation adjustments are recorded as a component of accumulated other comprehensive income. We have intercompany notes that were issued to fund certain of our foreign businesses. Remeasurement adjustments resulting from the conversion of such intercompany financing amounts to functional currencies are recorded as gains or losses as a component of other income (expense) on our consolidated statements of income. Such adjustments are not recorded to the Lubricants &amp; Specialties segment operations, but to Corporate and Other. See Note 20 for additional information on our segments. Income Taxes: Provisions for income taxes include deferred taxes resulting from temporary differences in income for financial and tax purposes, using the liability method of accounting for income taxes. The liability method requires the effect of tax rate changes on deferred income taxes to be reflected in the period in which the rate change was enacted. The liability method also requires that deferred tax assets be reduced by a valuation allowance unless it is more likely than not that the assets will be realized. We account for U.S. tax on global intangible low-taxed income in the period in which it is incurred. Potential interest and penalties related to income tax matters are recognized in income tax expense. We believe we have appropriate support for the income tax positions taken and to be taken on our income tax returns and that our accruals for tax liabilities are adequate for all open years based on an assessment of many factors, including past experience and interpretations of tax law applied to the facts of each matter. Inventory Repurchase Obligations: We periodically enter into same-party sell / buy transactions, whereby we sell certain refined product inventory and subsequently repurchase the inventory in order to facilitate delivery to certain locations. Such sell / buy transactions are accounted for as inventory repurchase obligations under which proceeds received under the initial sell is recognized as inventory repurchase obligations that are subsequently reversed when the inventories are repurchased. For the years ended December 31, 2023, 2022 and 2021, we received proceeds of $25.7 million, $42.1 million and $43.5 million, respectively, and subsequently repaid $27.4 million, $42.8 million and $45.4 million, respectively, under these sell / buy transactions. Accounting Pronouncements - Recently Adopted In October 2021, Accounting Standards Update (“ASU”) 2021-08, “Accounting for Contract Assets and Contract Liabilities from Contracts with Customers,” was issued requiring that an acquiring entity recognize and measure contract assets and contract liabilities acquired in a business combination in accordance with ASC 606, “Revenue from Contracts with Customers.” We adopted this standard effective January 1, 2023, but did not have a business combination under the scope of ASC 805, “Business Combinations” for the year ended December 31, 2023. Accounting Pronouncements - Not Yet Adopted In November 2023, ASU 2023-07, “Improvements to Reportable Segment Disclosures” was issued. ASU 2023-07 requires, among other updates, enhanced disclosures about significant segment expenses that are regularly provided to the chief operating decision maker, as well as the aggregate amount of other segment items included in the reported measure of segment profit or loss. This aims to provide more decision-useful information to stakeholders by giving a clearer picture of the costs incurred by each reportable segment. ASU 2023-07 is effective for fiscal years beginning after December 15, 2023, and interim periods within fiscal years beginning after December 15, 2024, and requires retrospective adoption. Early adoption is permitted. We are assessing the impact of this guidance on our disclosure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s - Schedule of Net Investment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Lease receivables</t>
        </is>
      </c>
      <c r="B3" s="6" t="n">
        <v>18830</v>
      </c>
      <c r="C3" s="6" t="n">
        <v>23797</v>
      </c>
    </row>
    <row r="4">
      <c r="A4" s="4" t="inlineStr">
        <is>
          <t>Unguaranteed residual assets</t>
        </is>
      </c>
      <c r="B4" s="5" t="n">
        <v>14815</v>
      </c>
      <c r="C4" s="5" t="n">
        <v>10383</v>
      </c>
    </row>
    <row r="5">
      <c r="A5" s="4" t="inlineStr">
        <is>
          <t>Net investment in leases</t>
        </is>
      </c>
      <c r="B5" s="6" t="n">
        <v>33645</v>
      </c>
      <c r="C5" s="6" t="n">
        <v>3418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ies, Plants and Equipment - Components Of Property, Plants And Equipment (Details) - USD ($) $ in Thousands</t>
        </is>
      </c>
      <c r="B1" s="2" t="inlineStr">
        <is>
          <t>Mar. 31, 2024</t>
        </is>
      </c>
      <c r="C1" s="2" t="inlineStr">
        <is>
          <t>Dec. 31, 2023</t>
        </is>
      </c>
      <c r="D1" s="2" t="inlineStr">
        <is>
          <t>Dec. 31, 2022</t>
        </is>
      </c>
    </row>
    <row r="2">
      <c r="A2" s="3" t="inlineStr">
        <is>
          <t>Property, Plant and Equipment [Line Items]</t>
        </is>
      </c>
      <c r="B2" s="4" t="inlineStr">
        <is>
          <t xml:space="preserve"> </t>
        </is>
      </c>
      <c r="C2" s="4" t="inlineStr">
        <is>
          <t xml:space="preserve"> </t>
        </is>
      </c>
      <c r="D2" s="4" t="inlineStr">
        <is>
          <t xml:space="preserve"> </t>
        </is>
      </c>
    </row>
    <row r="3">
      <c r="A3" s="4" t="inlineStr">
        <is>
          <t>Properties, plants and equipment, at cost</t>
        </is>
      </c>
      <c r="B3" s="6" t="n">
        <v>10609735</v>
      </c>
      <c r="C3" s="6" t="n">
        <v>10533432</v>
      </c>
      <c r="D3" s="6" t="n">
        <v>10146652</v>
      </c>
    </row>
    <row r="4">
      <c r="A4" s="4" t="inlineStr">
        <is>
          <t>Less: accumulated depreciation</t>
        </is>
      </c>
      <c r="B4" s="5" t="n">
        <v>-4021845</v>
      </c>
      <c r="C4" s="5" t="n">
        <v>-3906600</v>
      </c>
      <c r="D4" s="5" t="n">
        <v>-3457747</v>
      </c>
    </row>
    <row r="5">
      <c r="A5" s="4" t="inlineStr">
        <is>
          <t>Properties, plants and equipment, net</t>
        </is>
      </c>
      <c r="B5" s="6" t="n">
        <v>6587890</v>
      </c>
      <c r="C5" s="5" t="n">
        <v>6626832</v>
      </c>
      <c r="D5" s="5" t="n">
        <v>6688905</v>
      </c>
    </row>
    <row r="6">
      <c r="A6" s="4" t="inlineStr">
        <is>
          <t>Land, buildings and improvements</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ies, plants and equipment, at cost</t>
        </is>
      </c>
      <c r="B8" s="4" t="inlineStr">
        <is>
          <t xml:space="preserve"> </t>
        </is>
      </c>
      <c r="C8" s="5" t="n">
        <v>765826</v>
      </c>
      <c r="D8" s="5" t="n">
        <v>741874</v>
      </c>
    </row>
    <row r="9">
      <c r="A9" s="4" t="inlineStr">
        <is>
          <t>Refining facilitie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ies, plants and equipment, at cost</t>
        </is>
      </c>
      <c r="B11" s="4" t="inlineStr">
        <is>
          <t xml:space="preserve"> </t>
        </is>
      </c>
      <c r="C11" s="5" t="n">
        <v>6593768</v>
      </c>
      <c r="D11" s="5" t="n">
        <v>6346422</v>
      </c>
    </row>
    <row r="12">
      <c r="A12" s="4" t="inlineStr">
        <is>
          <t>Pipelines and terminals</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ies, plants and equipment, at cost</t>
        </is>
      </c>
      <c r="B14" s="4" t="inlineStr">
        <is>
          <t xml:space="preserve"> </t>
        </is>
      </c>
      <c r="C14" s="5" t="n">
        <v>2300781</v>
      </c>
      <c r="D14" s="5" t="n">
        <v>2267052</v>
      </c>
    </row>
    <row r="15">
      <c r="A15" s="4" t="inlineStr">
        <is>
          <t>Transportation vehicles</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ies, plants and equipment, at cost</t>
        </is>
      </c>
      <c r="B17" s="4" t="inlineStr">
        <is>
          <t xml:space="preserve"> </t>
        </is>
      </c>
      <c r="C17" s="5" t="n">
        <v>37870</v>
      </c>
      <c r="D17" s="5" t="n">
        <v>43801</v>
      </c>
    </row>
    <row r="18">
      <c r="A18" s="4" t="inlineStr">
        <is>
          <t>Other fixed assets</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ies, plants and equipment, at cost</t>
        </is>
      </c>
      <c r="B20" s="4" t="inlineStr">
        <is>
          <t xml:space="preserve"> </t>
        </is>
      </c>
      <c r="C20" s="5" t="n">
        <v>543966</v>
      </c>
      <c r="D20" s="5" t="n">
        <v>422583</v>
      </c>
    </row>
    <row r="21">
      <c r="A21" s="4" t="inlineStr">
        <is>
          <t>Construction in progress</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ies, plants and equipment, at cost</t>
        </is>
      </c>
      <c r="B23" s="4" t="inlineStr">
        <is>
          <t xml:space="preserve"> </t>
        </is>
      </c>
      <c r="C23" s="6" t="n">
        <v>291221</v>
      </c>
      <c r="D23" s="6" t="n">
        <v>32492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 width="14" customWidth="1" min="6" max="6"/>
  </cols>
  <sheetData>
    <row r="1">
      <c r="A1" s="1" t="inlineStr">
        <is>
          <t>Properties, Plants and Equipment - Narrative (Details) - USD ($) $ in Millions</t>
        </is>
      </c>
      <c r="B1" s="2" t="inlineStr">
        <is>
          <t>3 Months Ended</t>
        </is>
      </c>
      <c r="D1" s="2" t="inlineStr">
        <is>
          <t>12 Months Ended</t>
        </is>
      </c>
    </row>
    <row r="2">
      <c r="B2" s="2" t="inlineStr">
        <is>
          <t>Mar. 31, 2024</t>
        </is>
      </c>
      <c r="C2" s="2" t="inlineStr">
        <is>
          <t>Mar. 31, 2023</t>
        </is>
      </c>
      <c r="D2" s="2" t="inlineStr">
        <is>
          <t>Dec. 31, 2023</t>
        </is>
      </c>
      <c r="E2" s="2" t="inlineStr">
        <is>
          <t>Dec. 31, 2022</t>
        </is>
      </c>
      <c r="F2" s="2" t="inlineStr">
        <is>
          <t>Dec. 31,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ized interest</t>
        </is>
      </c>
      <c r="B4" s="12" t="n">
        <v>0.7</v>
      </c>
      <c r="C4" s="12" t="n">
        <v>1.2</v>
      </c>
      <c r="D4" s="12" t="n">
        <v>4.3</v>
      </c>
      <c r="E4" s="12" t="n">
        <v>6.2</v>
      </c>
      <c r="F4" s="12" t="n">
        <v>15.2</v>
      </c>
    </row>
    <row r="5">
      <c r="A5" s="4" t="inlineStr">
        <is>
          <t>Depreciation expense</t>
        </is>
      </c>
      <c r="B5" s="4" t="inlineStr">
        <is>
          <t xml:space="preserve"> </t>
        </is>
      </c>
      <c r="C5" s="4" t="inlineStr">
        <is>
          <t xml:space="preserve"> </t>
        </is>
      </c>
      <c r="D5" s="12" t="n">
        <v>474.3</v>
      </c>
      <c r="E5" s="12" t="n">
        <v>442.2</v>
      </c>
      <c r="F5" s="12" t="n">
        <v>329.4</v>
      </c>
    </row>
  </sheetData>
  <mergeCells count="3">
    <mergeCell ref="A1:A2"/>
    <mergeCell ref="B1:C1"/>
    <mergeCell ref="D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7" customWidth="1" min="1" max="1"/>
    <col width="14" customWidth="1" min="2" max="2"/>
    <col width="16" customWidth="1" min="3" max="3"/>
    <col width="15" customWidth="1" min="4" max="4"/>
    <col width="14" customWidth="1" min="5" max="5"/>
    <col width="15" customWidth="1" min="6" max="6"/>
  </cols>
  <sheetData>
    <row r="1">
      <c r="A1" s="1" t="inlineStr">
        <is>
          <t>Goodwill and Intangibles - Narrative (Details) - USD ($)</t>
        </is>
      </c>
      <c r="C1" s="2" t="inlineStr">
        <is>
          <t>12 Months Ended</t>
        </is>
      </c>
    </row>
    <row r="2">
      <c r="B2" s="2" t="inlineStr">
        <is>
          <t>Jul. 01, 2023</t>
        </is>
      </c>
      <c r="C2" s="2" t="inlineStr">
        <is>
          <t>Dec. 31, 2023</t>
        </is>
      </c>
      <c r="D2" s="2" t="inlineStr">
        <is>
          <t>Dec. 31, 2022</t>
        </is>
      </c>
      <c r="E2" s="2" t="inlineStr">
        <is>
          <t>Dec. 31, 2021</t>
        </is>
      </c>
      <c r="F2" s="2" t="inlineStr">
        <is>
          <t>Mar. 31, 2024</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6" t="n">
        <v>2977744000</v>
      </c>
      <c r="D4" s="6" t="n">
        <v>2978315000</v>
      </c>
      <c r="E4" s="4" t="inlineStr">
        <is>
          <t xml:space="preserve"> </t>
        </is>
      </c>
      <c r="F4" s="6" t="n">
        <v>2977511000</v>
      </c>
    </row>
    <row r="5">
      <c r="A5" s="4" t="inlineStr">
        <is>
          <t>Impairment of goodwill</t>
        </is>
      </c>
      <c r="B5" s="6" t="n">
        <v>0</v>
      </c>
      <c r="C5" s="4" t="inlineStr">
        <is>
          <t xml:space="preserve"> </t>
        </is>
      </c>
      <c r="D5" s="5" t="n">
        <v>0</v>
      </c>
      <c r="E5" s="6" t="n">
        <v>0</v>
      </c>
      <c r="F5" s="4" t="inlineStr">
        <is>
          <t xml:space="preserve"> </t>
        </is>
      </c>
    </row>
    <row r="6">
      <c r="A6" s="4" t="inlineStr">
        <is>
          <t>Amortization expense</t>
        </is>
      </c>
      <c r="B6" s="4" t="inlineStr">
        <is>
          <t xml:space="preserve"> </t>
        </is>
      </c>
      <c r="C6" s="6" t="n">
        <v>55100000</v>
      </c>
      <c r="D6" s="6" t="n">
        <v>51000000</v>
      </c>
      <c r="E6" s="6" t="n">
        <v>35600000</v>
      </c>
      <c r="F6" s="4" t="inlineStr">
        <is>
          <t xml:space="preserve"> </t>
        </is>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s - Schedule Goodwill by Segment (Details) - USD ($) $ in Thousands</t>
        </is>
      </c>
      <c r="B1" s="2" t="inlineStr">
        <is>
          <t>12 Months Ended</t>
        </is>
      </c>
    </row>
    <row r="2">
      <c r="B2" s="2" t="inlineStr">
        <is>
          <t>Dec. 31, 2023</t>
        </is>
      </c>
      <c r="C2" s="2" t="inlineStr">
        <is>
          <t>Mar. 31, 2024</t>
        </is>
      </c>
    </row>
    <row r="3">
      <c r="A3" s="3" t="inlineStr">
        <is>
          <t>Goodwill [Roll Forward]</t>
        </is>
      </c>
      <c r="B3" s="4" t="inlineStr">
        <is>
          <t xml:space="preserve"> </t>
        </is>
      </c>
      <c r="C3" s="4" t="inlineStr">
        <is>
          <t xml:space="preserve"> </t>
        </is>
      </c>
    </row>
    <row r="4">
      <c r="A4" s="4" t="inlineStr">
        <is>
          <t>Goodwill at beginning of period</t>
        </is>
      </c>
      <c r="B4" s="6" t="n">
        <v>2978315</v>
      </c>
      <c r="C4" s="4" t="inlineStr">
        <is>
          <t xml:space="preserve"> </t>
        </is>
      </c>
    </row>
    <row r="5">
      <c r="A5" s="4" t="inlineStr">
        <is>
          <t>Goodwill disposal and other changes</t>
        </is>
      </c>
      <c r="B5" s="5" t="n">
        <v>-943</v>
      </c>
      <c r="C5" s="4" t="inlineStr">
        <is>
          <t xml:space="preserve"> </t>
        </is>
      </c>
    </row>
    <row r="6">
      <c r="A6" s="4" t="inlineStr">
        <is>
          <t>Foreign currency translation adjustment</t>
        </is>
      </c>
      <c r="B6" s="5" t="n">
        <v>372</v>
      </c>
      <c r="C6" s="4" t="inlineStr">
        <is>
          <t xml:space="preserve"> </t>
        </is>
      </c>
    </row>
    <row r="7">
      <c r="A7" s="4" t="inlineStr">
        <is>
          <t>Goodwill at end of period</t>
        </is>
      </c>
      <c r="B7" s="5" t="n">
        <v>2977744</v>
      </c>
      <c r="C7" s="4" t="inlineStr">
        <is>
          <t xml:space="preserve"> </t>
        </is>
      </c>
    </row>
    <row r="8">
      <c r="A8" s="4" t="inlineStr">
        <is>
          <t>Goodwill</t>
        </is>
      </c>
      <c r="B8" s="5" t="n">
        <v>3521641</v>
      </c>
      <c r="C8" s="4" t="inlineStr">
        <is>
          <t xml:space="preserve"> </t>
        </is>
      </c>
    </row>
    <row r="9">
      <c r="A9" s="4" t="inlineStr">
        <is>
          <t>Accumulated impairment losses</t>
        </is>
      </c>
      <c r="B9" s="5" t="n">
        <v>-543897</v>
      </c>
      <c r="C9" s="4" t="inlineStr">
        <is>
          <t xml:space="preserve"> </t>
        </is>
      </c>
    </row>
    <row r="10">
      <c r="A10" s="4" t="inlineStr">
        <is>
          <t>Total goodwill</t>
        </is>
      </c>
      <c r="B10" s="5" t="n">
        <v>2977744</v>
      </c>
      <c r="C10" s="6" t="n">
        <v>2977511</v>
      </c>
    </row>
    <row r="11">
      <c r="A11" s="4" t="inlineStr">
        <is>
          <t>Refining</t>
        </is>
      </c>
      <c r="B11" s="4" t="inlineStr">
        <is>
          <t xml:space="preserve"> </t>
        </is>
      </c>
      <c r="C11" s="4" t="inlineStr">
        <is>
          <t xml:space="preserve"> </t>
        </is>
      </c>
    </row>
    <row r="12">
      <c r="A12" s="3" t="inlineStr">
        <is>
          <t>Goodwill [Roll Forward]</t>
        </is>
      </c>
      <c r="B12" s="4" t="inlineStr">
        <is>
          <t xml:space="preserve"> </t>
        </is>
      </c>
      <c r="C12" s="4" t="inlineStr">
        <is>
          <t xml:space="preserve"> </t>
        </is>
      </c>
    </row>
    <row r="13">
      <c r="A13" s="4" t="inlineStr">
        <is>
          <t>Goodwill at beginning of period</t>
        </is>
      </c>
      <c r="B13" s="5" t="n">
        <v>1977435</v>
      </c>
      <c r="C13" s="4" t="inlineStr">
        <is>
          <t xml:space="preserve"> </t>
        </is>
      </c>
    </row>
    <row r="14">
      <c r="A14" s="4" t="inlineStr">
        <is>
          <t>Goodwill disposal and other changes</t>
        </is>
      </c>
      <c r="B14" s="5" t="n">
        <v>0</v>
      </c>
      <c r="C14" s="4" t="inlineStr">
        <is>
          <t xml:space="preserve"> </t>
        </is>
      </c>
    </row>
    <row r="15">
      <c r="A15" s="4" t="inlineStr">
        <is>
          <t>Foreign currency translation adjustment</t>
        </is>
      </c>
      <c r="B15" s="5" t="n">
        <v>0</v>
      </c>
      <c r="C15" s="4" t="inlineStr">
        <is>
          <t xml:space="preserve"> </t>
        </is>
      </c>
    </row>
    <row r="16">
      <c r="A16" s="4" t="inlineStr">
        <is>
          <t>Goodwill at end of period</t>
        </is>
      </c>
      <c r="B16" s="5" t="n">
        <v>1977435</v>
      </c>
      <c r="C16" s="4" t="inlineStr">
        <is>
          <t xml:space="preserve"> </t>
        </is>
      </c>
    </row>
    <row r="17">
      <c r="A17" s="4" t="inlineStr">
        <is>
          <t>Goodwill</t>
        </is>
      </c>
      <c r="B17" s="5" t="n">
        <v>2286753</v>
      </c>
      <c r="C17" s="4" t="inlineStr">
        <is>
          <t xml:space="preserve"> </t>
        </is>
      </c>
    </row>
    <row r="18">
      <c r="A18" s="4" t="inlineStr">
        <is>
          <t>Accumulated impairment losses</t>
        </is>
      </c>
      <c r="B18" s="5" t="n">
        <v>-309318</v>
      </c>
      <c r="C18" s="4" t="inlineStr">
        <is>
          <t xml:space="preserve"> </t>
        </is>
      </c>
    </row>
    <row r="19">
      <c r="A19" s="4" t="inlineStr">
        <is>
          <t>Total goodwill</t>
        </is>
      </c>
      <c r="B19" s="5" t="n">
        <v>1977435</v>
      </c>
      <c r="C19" s="4" t="inlineStr">
        <is>
          <t xml:space="preserve"> </t>
        </is>
      </c>
    </row>
    <row r="20">
      <c r="A20" s="4" t="inlineStr">
        <is>
          <t>Renewables</t>
        </is>
      </c>
      <c r="B20" s="4" t="inlineStr">
        <is>
          <t xml:space="preserve"> </t>
        </is>
      </c>
      <c r="C20" s="4" t="inlineStr">
        <is>
          <t xml:space="preserve"> </t>
        </is>
      </c>
    </row>
    <row r="21">
      <c r="A21" s="3" t="inlineStr">
        <is>
          <t>Goodwill [Roll Forward]</t>
        </is>
      </c>
      <c r="B21" s="4" t="inlineStr">
        <is>
          <t xml:space="preserve"> </t>
        </is>
      </c>
      <c r="C21" s="4" t="inlineStr">
        <is>
          <t xml:space="preserve"> </t>
        </is>
      </c>
    </row>
    <row r="22">
      <c r="A22" s="4" t="inlineStr">
        <is>
          <t>Goodwill at beginning of period</t>
        </is>
      </c>
      <c r="B22" s="5" t="n">
        <v>159020</v>
      </c>
      <c r="C22" s="4" t="inlineStr">
        <is>
          <t xml:space="preserve"> </t>
        </is>
      </c>
    </row>
    <row r="23">
      <c r="A23" s="4" t="inlineStr">
        <is>
          <t>Goodwill disposal and other changes</t>
        </is>
      </c>
      <c r="B23" s="5" t="n">
        <v>0</v>
      </c>
      <c r="C23" s="4" t="inlineStr">
        <is>
          <t xml:space="preserve"> </t>
        </is>
      </c>
    </row>
    <row r="24">
      <c r="A24" s="4" t="inlineStr">
        <is>
          <t>Foreign currency translation adjustment</t>
        </is>
      </c>
      <c r="B24" s="5" t="n">
        <v>0</v>
      </c>
      <c r="C24" s="4" t="inlineStr">
        <is>
          <t xml:space="preserve"> </t>
        </is>
      </c>
    </row>
    <row r="25">
      <c r="A25" s="4" t="inlineStr">
        <is>
          <t>Goodwill at end of period</t>
        </is>
      </c>
      <c r="B25" s="5" t="n">
        <v>159020</v>
      </c>
      <c r="C25" s="4" t="inlineStr">
        <is>
          <t xml:space="preserve"> </t>
        </is>
      </c>
    </row>
    <row r="26">
      <c r="A26" s="4" t="inlineStr">
        <is>
          <t>Goodwill</t>
        </is>
      </c>
      <c r="B26" s="5" t="n">
        <v>159020</v>
      </c>
      <c r="C26" s="4" t="inlineStr">
        <is>
          <t xml:space="preserve"> </t>
        </is>
      </c>
    </row>
    <row r="27">
      <c r="A27" s="4" t="inlineStr">
        <is>
          <t>Accumulated impairment losses</t>
        </is>
      </c>
      <c r="B27" s="5" t="n">
        <v>0</v>
      </c>
      <c r="C27" s="4" t="inlineStr">
        <is>
          <t xml:space="preserve"> </t>
        </is>
      </c>
    </row>
    <row r="28">
      <c r="A28" s="4" t="inlineStr">
        <is>
          <t>Total goodwill</t>
        </is>
      </c>
      <c r="B28" s="5" t="n">
        <v>159020</v>
      </c>
      <c r="C28" s="4" t="inlineStr">
        <is>
          <t xml:space="preserve"> </t>
        </is>
      </c>
    </row>
    <row r="29">
      <c r="A29" s="4" t="inlineStr">
        <is>
          <t>Marketing</t>
        </is>
      </c>
      <c r="B29" s="4" t="inlineStr">
        <is>
          <t xml:space="preserve"> </t>
        </is>
      </c>
      <c r="C29" s="4" t="inlineStr">
        <is>
          <t xml:space="preserve"> </t>
        </is>
      </c>
    </row>
    <row r="30">
      <c r="A30" s="3" t="inlineStr">
        <is>
          <t>Goodwill [Roll Forward]</t>
        </is>
      </c>
      <c r="B30" s="4" t="inlineStr">
        <is>
          <t xml:space="preserve"> </t>
        </is>
      </c>
      <c r="C30" s="4" t="inlineStr">
        <is>
          <t xml:space="preserve"> </t>
        </is>
      </c>
    </row>
    <row r="31">
      <c r="A31" s="4" t="inlineStr">
        <is>
          <t>Goodwill at beginning of period</t>
        </is>
      </c>
      <c r="B31" s="5" t="n">
        <v>163839</v>
      </c>
      <c r="C31" s="4" t="inlineStr">
        <is>
          <t xml:space="preserve"> </t>
        </is>
      </c>
    </row>
    <row r="32">
      <c r="A32" s="4" t="inlineStr">
        <is>
          <t>Goodwill disposal and other changes</t>
        </is>
      </c>
      <c r="B32" s="5" t="n">
        <v>0</v>
      </c>
      <c r="C32" s="4" t="inlineStr">
        <is>
          <t xml:space="preserve"> </t>
        </is>
      </c>
    </row>
    <row r="33">
      <c r="A33" s="4" t="inlineStr">
        <is>
          <t>Foreign currency translation adjustment</t>
        </is>
      </c>
      <c r="B33" s="5" t="n">
        <v>0</v>
      </c>
      <c r="C33" s="4" t="inlineStr">
        <is>
          <t xml:space="preserve"> </t>
        </is>
      </c>
    </row>
    <row r="34">
      <c r="A34" s="4" t="inlineStr">
        <is>
          <t>Goodwill at end of period</t>
        </is>
      </c>
      <c r="B34" s="5" t="n">
        <v>163839</v>
      </c>
      <c r="C34" s="4" t="inlineStr">
        <is>
          <t xml:space="preserve"> </t>
        </is>
      </c>
    </row>
    <row r="35">
      <c r="A35" s="4" t="inlineStr">
        <is>
          <t>Goodwill</t>
        </is>
      </c>
      <c r="B35" s="5" t="n">
        <v>163839</v>
      </c>
      <c r="C35" s="4" t="inlineStr">
        <is>
          <t xml:space="preserve"> </t>
        </is>
      </c>
    </row>
    <row r="36">
      <c r="A36" s="4" t="inlineStr">
        <is>
          <t>Accumulated impairment losses</t>
        </is>
      </c>
      <c r="B36" s="5" t="n">
        <v>0</v>
      </c>
      <c r="C36" s="4" t="inlineStr">
        <is>
          <t xml:space="preserve"> </t>
        </is>
      </c>
    </row>
    <row r="37">
      <c r="A37" s="4" t="inlineStr">
        <is>
          <t>Total goodwill</t>
        </is>
      </c>
      <c r="B37" s="5" t="n">
        <v>163839</v>
      </c>
      <c r="C37" s="4" t="inlineStr">
        <is>
          <t xml:space="preserve"> </t>
        </is>
      </c>
    </row>
    <row r="38">
      <c r="A38" s="4" t="inlineStr">
        <is>
          <t>Lubricants &amp; Specialties</t>
        </is>
      </c>
      <c r="B38" s="4" t="inlineStr">
        <is>
          <t xml:space="preserve"> </t>
        </is>
      </c>
      <c r="C38" s="4" t="inlineStr">
        <is>
          <t xml:space="preserve"> </t>
        </is>
      </c>
    </row>
    <row r="39">
      <c r="A39" s="3" t="inlineStr">
        <is>
          <t>Goodwill [Roll Forward]</t>
        </is>
      </c>
      <c r="B39" s="4" t="inlineStr">
        <is>
          <t xml:space="preserve"> </t>
        </is>
      </c>
      <c r="C39" s="4" t="inlineStr">
        <is>
          <t xml:space="preserve"> </t>
        </is>
      </c>
    </row>
    <row r="40">
      <c r="A40" s="4" t="inlineStr">
        <is>
          <t>Goodwill at beginning of period</t>
        </is>
      </c>
      <c r="B40" s="5" t="n">
        <v>246036</v>
      </c>
      <c r="C40" s="4" t="inlineStr">
        <is>
          <t xml:space="preserve"> </t>
        </is>
      </c>
    </row>
    <row r="41">
      <c r="A41" s="4" t="inlineStr">
        <is>
          <t>Goodwill disposal and other changes</t>
        </is>
      </c>
      <c r="B41" s="5" t="n">
        <v>-943</v>
      </c>
      <c r="C41" s="4" t="inlineStr">
        <is>
          <t xml:space="preserve"> </t>
        </is>
      </c>
    </row>
    <row r="42">
      <c r="A42" s="4" t="inlineStr">
        <is>
          <t>Foreign currency translation adjustment</t>
        </is>
      </c>
      <c r="B42" s="5" t="n">
        <v>372</v>
      </c>
      <c r="C42" s="4" t="inlineStr">
        <is>
          <t xml:space="preserve"> </t>
        </is>
      </c>
    </row>
    <row r="43">
      <c r="A43" s="4" t="inlineStr">
        <is>
          <t>Goodwill at end of period</t>
        </is>
      </c>
      <c r="B43" s="5" t="n">
        <v>245465</v>
      </c>
      <c r="C43" s="4" t="inlineStr">
        <is>
          <t xml:space="preserve"> </t>
        </is>
      </c>
    </row>
    <row r="44">
      <c r="A44" s="4" t="inlineStr">
        <is>
          <t>Goodwill</t>
        </is>
      </c>
      <c r="B44" s="5" t="n">
        <v>480044</v>
      </c>
      <c r="C44" s="4" t="inlineStr">
        <is>
          <t xml:space="preserve"> </t>
        </is>
      </c>
    </row>
    <row r="45">
      <c r="A45" s="4" t="inlineStr">
        <is>
          <t>Accumulated impairment losses</t>
        </is>
      </c>
      <c r="B45" s="5" t="n">
        <v>-234579</v>
      </c>
      <c r="C45" s="4" t="inlineStr">
        <is>
          <t xml:space="preserve"> </t>
        </is>
      </c>
    </row>
    <row r="46">
      <c r="A46" s="4" t="inlineStr">
        <is>
          <t>Total goodwill</t>
        </is>
      </c>
      <c r="B46" s="5" t="n">
        <v>245465</v>
      </c>
      <c r="C46" s="4" t="inlineStr">
        <is>
          <t xml:space="preserve"> </t>
        </is>
      </c>
    </row>
    <row r="47">
      <c r="A47" s="4" t="inlineStr">
        <is>
          <t>Midstream</t>
        </is>
      </c>
      <c r="B47" s="4" t="inlineStr">
        <is>
          <t xml:space="preserve"> </t>
        </is>
      </c>
      <c r="C47" s="4" t="inlineStr">
        <is>
          <t xml:space="preserve"> </t>
        </is>
      </c>
    </row>
    <row r="48">
      <c r="A48" s="3" t="inlineStr">
        <is>
          <t>Goodwill [Roll Forward]</t>
        </is>
      </c>
      <c r="B48" s="4" t="inlineStr">
        <is>
          <t xml:space="preserve"> </t>
        </is>
      </c>
      <c r="C48" s="4" t="inlineStr">
        <is>
          <t xml:space="preserve"> </t>
        </is>
      </c>
    </row>
    <row r="49">
      <c r="A49" s="4" t="inlineStr">
        <is>
          <t>Goodwill at beginning of period</t>
        </is>
      </c>
      <c r="B49" s="5" t="n">
        <v>431985</v>
      </c>
      <c r="C49" s="4" t="inlineStr">
        <is>
          <t xml:space="preserve"> </t>
        </is>
      </c>
    </row>
    <row r="50">
      <c r="A50" s="4" t="inlineStr">
        <is>
          <t>Goodwill disposal and other changes</t>
        </is>
      </c>
      <c r="B50" s="5" t="n">
        <v>0</v>
      </c>
      <c r="C50" s="4" t="inlineStr">
        <is>
          <t xml:space="preserve"> </t>
        </is>
      </c>
    </row>
    <row r="51">
      <c r="A51" s="4" t="inlineStr">
        <is>
          <t>Foreign currency translation adjustment</t>
        </is>
      </c>
      <c r="B51" s="5" t="n">
        <v>0</v>
      </c>
      <c r="C51" s="4" t="inlineStr">
        <is>
          <t xml:space="preserve"> </t>
        </is>
      </c>
    </row>
    <row r="52">
      <c r="A52" s="4" t="inlineStr">
        <is>
          <t>Goodwill at end of period</t>
        </is>
      </c>
      <c r="B52" s="5" t="n">
        <v>431985</v>
      </c>
      <c r="C52" s="4" t="inlineStr">
        <is>
          <t xml:space="preserve"> </t>
        </is>
      </c>
    </row>
    <row r="53">
      <c r="A53" s="4" t="inlineStr">
        <is>
          <t>Goodwill</t>
        </is>
      </c>
      <c r="B53" s="5" t="n">
        <v>431985</v>
      </c>
      <c r="C53" s="4" t="inlineStr">
        <is>
          <t xml:space="preserve"> </t>
        </is>
      </c>
    </row>
    <row r="54">
      <c r="A54" s="4" t="inlineStr">
        <is>
          <t>Accumulated impairment losses</t>
        </is>
      </c>
      <c r="B54" s="5" t="n">
        <v>0</v>
      </c>
      <c r="C54" s="4" t="inlineStr">
        <is>
          <t xml:space="preserve"> </t>
        </is>
      </c>
    </row>
    <row r="55">
      <c r="A55" s="4" t="inlineStr">
        <is>
          <t>Total goodwill</t>
        </is>
      </c>
      <c r="B55" s="6" t="n">
        <v>431985</v>
      </c>
      <c r="C55"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 Schedule of Intangible Asset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Intangible assets</t>
        </is>
      </c>
      <c r="B3" s="6" t="n">
        <v>671355</v>
      </c>
      <c r="C3" s="6" t="n">
        <v>667965</v>
      </c>
    </row>
    <row r="4">
      <c r="A4" s="4" t="inlineStr">
        <is>
          <t>Accumulated amortization</t>
        </is>
      </c>
      <c r="B4" s="5" t="n">
        <v>-260723</v>
      </c>
      <c r="C4" s="5" t="n">
        <v>-204239</v>
      </c>
    </row>
    <row r="5">
      <c r="A5" s="4" t="inlineStr">
        <is>
          <t>Total intangibles, net</t>
        </is>
      </c>
      <c r="B5" s="5" t="n">
        <v>410632</v>
      </c>
      <c r="C5" s="5" t="n">
        <v>463726</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t>
        </is>
      </c>
      <c r="B8" s="6" t="n">
        <v>347567</v>
      </c>
      <c r="C8" s="5" t="n">
        <v>346354</v>
      </c>
    </row>
    <row r="9">
      <c r="A9" s="4" t="inlineStr">
        <is>
          <t>Customer relationships | Minimum</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Useful Life</t>
        </is>
      </c>
      <c r="B11" s="4" t="inlineStr">
        <is>
          <t>10 years</t>
        </is>
      </c>
      <c r="C11" s="4" t="inlineStr">
        <is>
          <t xml:space="preserve"> </t>
        </is>
      </c>
    </row>
    <row r="12">
      <c r="A12" s="4" t="inlineStr">
        <is>
          <t>Customer relationships | Maximum</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Useful Life</t>
        </is>
      </c>
      <c r="B14" s="4" t="inlineStr">
        <is>
          <t>20 years</t>
        </is>
      </c>
      <c r="C14" s="4" t="inlineStr">
        <is>
          <t xml:space="preserve"> </t>
        </is>
      </c>
    </row>
    <row r="15">
      <c r="A15" s="4" t="inlineStr">
        <is>
          <t>Transportation agreement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Useful Life</t>
        </is>
      </c>
      <c r="B17" s="4" t="inlineStr">
        <is>
          <t>30 years</t>
        </is>
      </c>
      <c r="C17" s="4" t="inlineStr">
        <is>
          <t xml:space="preserve"> </t>
        </is>
      </c>
    </row>
    <row r="18">
      <c r="A18" s="4" t="inlineStr">
        <is>
          <t>Intangible assets</t>
        </is>
      </c>
      <c r="B18" s="6" t="n">
        <v>59933</v>
      </c>
      <c r="C18" s="5" t="n">
        <v>59933</v>
      </c>
    </row>
    <row r="19">
      <c r="A19" s="4" t="inlineStr">
        <is>
          <t>Trademarks, patents and oth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Intangible assets</t>
        </is>
      </c>
      <c r="B21" s="6" t="n">
        <v>263855</v>
      </c>
      <c r="C21" s="6" t="n">
        <v>261678</v>
      </c>
    </row>
    <row r="22">
      <c r="A22" s="4" t="inlineStr">
        <is>
          <t>Trademarks, patents and other | Minimum</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Useful Life</t>
        </is>
      </c>
      <c r="B24" s="4" t="inlineStr">
        <is>
          <t>10 years</t>
        </is>
      </c>
      <c r="C24" s="4" t="inlineStr">
        <is>
          <t xml:space="preserve"> </t>
        </is>
      </c>
    </row>
    <row r="25">
      <c r="A25" s="4" t="inlineStr">
        <is>
          <t>Trademarks, patents and other | Maximum</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Useful Life</t>
        </is>
      </c>
      <c r="B27" s="4" t="inlineStr">
        <is>
          <t>20 years</t>
        </is>
      </c>
      <c r="C27"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s - Schedule of Estimated Future Amortization Expense for Intangible Assets (Details) $ in Thousands</t>
        </is>
      </c>
      <c r="B1" s="2" t="inlineStr">
        <is>
          <t>Dec. 31, 2023 USD ($)</t>
        </is>
      </c>
    </row>
    <row r="2">
      <c r="A2" s="3" t="inlineStr">
        <is>
          <t>Goodwill and Intangible Assets Disclosure [Abstract]</t>
        </is>
      </c>
      <c r="B2" s="4" t="inlineStr">
        <is>
          <t xml:space="preserve"> </t>
        </is>
      </c>
    </row>
    <row r="3">
      <c r="A3" s="4" t="inlineStr">
        <is>
          <t>2024</t>
        </is>
      </c>
      <c r="B3" s="6" t="n">
        <v>55261</v>
      </c>
    </row>
    <row r="4">
      <c r="A4" s="4" t="inlineStr">
        <is>
          <t>2025</t>
        </is>
      </c>
      <c r="B4" s="5" t="n">
        <v>55261</v>
      </c>
    </row>
    <row r="5">
      <c r="A5" s="4" t="inlineStr">
        <is>
          <t>2026</t>
        </is>
      </c>
      <c r="B5" s="5" t="n">
        <v>46499</v>
      </c>
    </row>
    <row r="6">
      <c r="A6" s="4" t="inlineStr">
        <is>
          <t>2027</t>
        </is>
      </c>
      <c r="B6" s="5" t="n">
        <v>40753</v>
      </c>
    </row>
    <row r="7">
      <c r="A7" s="4" t="inlineStr">
        <is>
          <t>2028</t>
        </is>
      </c>
      <c r="B7" s="6" t="n">
        <v>3425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 width="14" customWidth="1" min="6" max="6"/>
  </cols>
  <sheetData>
    <row r="1">
      <c r="A1" s="1" t="inlineStr">
        <is>
          <t>Income Taxes - Provision For Income Taxes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c r="F2" s="2" t="inlineStr">
        <is>
          <t>Dec. 31, 2021</t>
        </is>
      </c>
    </row>
    <row r="3">
      <c r="A3" s="3" t="inlineStr">
        <is>
          <t>Curr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deral</t>
        </is>
      </c>
      <c r="B4" s="4" t="inlineStr">
        <is>
          <t xml:space="preserve"> </t>
        </is>
      </c>
      <c r="C4" s="4" t="inlineStr">
        <is>
          <t xml:space="preserve"> </t>
        </is>
      </c>
      <c r="D4" s="6" t="n">
        <v>179677</v>
      </c>
      <c r="E4" s="6" t="n">
        <v>674977</v>
      </c>
      <c r="F4" s="6" t="n">
        <v>-33206</v>
      </c>
    </row>
    <row r="5">
      <c r="A5" s="4" t="inlineStr">
        <is>
          <t>State</t>
        </is>
      </c>
      <c r="B5" s="4" t="inlineStr">
        <is>
          <t xml:space="preserve"> </t>
        </is>
      </c>
      <c r="C5" s="4" t="inlineStr">
        <is>
          <t xml:space="preserve"> </t>
        </is>
      </c>
      <c r="D5" s="5" t="n">
        <v>24419</v>
      </c>
      <c r="E5" s="5" t="n">
        <v>108993</v>
      </c>
      <c r="F5" s="5" t="n">
        <v>-1802</v>
      </c>
    </row>
    <row r="6">
      <c r="A6" s="4" t="inlineStr">
        <is>
          <t>Foreign</t>
        </is>
      </c>
      <c r="B6" s="4" t="inlineStr">
        <is>
          <t xml:space="preserve"> </t>
        </is>
      </c>
      <c r="C6" s="4" t="inlineStr">
        <is>
          <t xml:space="preserve"> </t>
        </is>
      </c>
      <c r="D6" s="5" t="n">
        <v>44966</v>
      </c>
      <c r="E6" s="5" t="n">
        <v>57734</v>
      </c>
      <c r="F6" s="5" t="n">
        <v>30336</v>
      </c>
    </row>
    <row r="7">
      <c r="A7" s="3" t="inlineStr">
        <is>
          <t>Deferre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ederal</t>
        </is>
      </c>
      <c r="B8" s="4" t="inlineStr">
        <is>
          <t xml:space="preserve"> </t>
        </is>
      </c>
      <c r="C8" s="4" t="inlineStr">
        <is>
          <t xml:space="preserve"> </t>
        </is>
      </c>
      <c r="D8" s="5" t="n">
        <v>154996</v>
      </c>
      <c r="E8" s="5" t="n">
        <v>38535</v>
      </c>
      <c r="F8" s="5" t="n">
        <v>94353</v>
      </c>
    </row>
    <row r="9">
      <c r="A9" s="4" t="inlineStr">
        <is>
          <t>State</t>
        </is>
      </c>
      <c r="B9" s="4" t="inlineStr">
        <is>
          <t xml:space="preserve"> </t>
        </is>
      </c>
      <c r="C9" s="4" t="inlineStr">
        <is>
          <t xml:space="preserve"> </t>
        </is>
      </c>
      <c r="D9" s="5" t="n">
        <v>31285</v>
      </c>
      <c r="E9" s="5" t="n">
        <v>21121</v>
      </c>
      <c r="F9" s="5" t="n">
        <v>1386</v>
      </c>
    </row>
    <row r="10">
      <c r="A10" s="4" t="inlineStr">
        <is>
          <t>Foreign</t>
        </is>
      </c>
      <c r="B10" s="4" t="inlineStr">
        <is>
          <t xml:space="preserve"> </t>
        </is>
      </c>
      <c r="C10" s="4" t="inlineStr">
        <is>
          <t xml:space="preserve"> </t>
        </is>
      </c>
      <c r="D10" s="5" t="n">
        <v>6269</v>
      </c>
      <c r="E10" s="5" t="n">
        <v>-6488</v>
      </c>
      <c r="F10" s="5" t="n">
        <v>32831</v>
      </c>
    </row>
    <row r="11">
      <c r="A11" s="4" t="inlineStr">
        <is>
          <t>Income tax expense (benefit) total</t>
        </is>
      </c>
      <c r="B11" s="6" t="n">
        <v>85474</v>
      </c>
      <c r="C11" s="6" t="n">
        <v>99700</v>
      </c>
      <c r="D11" s="6" t="n">
        <v>441612</v>
      </c>
      <c r="E11" s="6" t="n">
        <v>894872</v>
      </c>
      <c r="F11" s="6" t="n">
        <v>123898</v>
      </c>
    </row>
  </sheetData>
  <mergeCells count="3">
    <mergeCell ref="A1:A2"/>
    <mergeCell ref="B1:C1"/>
    <mergeCell ref="D1:F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es - Reconciliation Of Effective Tax Rate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c r="F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ax computed at statutory rate</t>
        </is>
      </c>
      <c r="B4" s="4" t="inlineStr">
        <is>
          <t xml:space="preserve"> </t>
        </is>
      </c>
      <c r="C4" s="4" t="inlineStr">
        <is>
          <t xml:space="preserve"> </t>
        </is>
      </c>
      <c r="D4" s="6" t="n">
        <v>452027</v>
      </c>
      <c r="E4" s="6" t="n">
        <v>826570</v>
      </c>
      <c r="F4" s="6" t="n">
        <v>165302</v>
      </c>
    </row>
    <row r="5">
      <c r="A5" s="4" t="inlineStr">
        <is>
          <t>State income taxes, net of federal tax benefit</t>
        </is>
      </c>
      <c r="B5" s="4" t="inlineStr">
        <is>
          <t xml:space="preserve"> </t>
        </is>
      </c>
      <c r="C5" s="4" t="inlineStr">
        <is>
          <t xml:space="preserve"> </t>
        </is>
      </c>
      <c r="D5" s="5" t="n">
        <v>55734</v>
      </c>
      <c r="E5" s="5" t="n">
        <v>123442</v>
      </c>
      <c r="F5" s="5" t="n">
        <v>13588</v>
      </c>
    </row>
    <row r="6">
      <c r="A6" s="4" t="inlineStr">
        <is>
          <t>Noncontrolling interest in net income</t>
        </is>
      </c>
      <c r="B6" s="4" t="inlineStr">
        <is>
          <t xml:space="preserve"> </t>
        </is>
      </c>
      <c r="C6" s="4" t="inlineStr">
        <is>
          <t xml:space="preserve"> </t>
        </is>
      </c>
      <c r="D6" s="5" t="n">
        <v>-29386</v>
      </c>
      <c r="E6" s="5" t="n">
        <v>-28726</v>
      </c>
      <c r="F6" s="5" t="n">
        <v>-25931</v>
      </c>
    </row>
    <row r="7">
      <c r="A7" s="4" t="inlineStr">
        <is>
          <t>Effect of change in state rate</t>
        </is>
      </c>
      <c r="B7" s="4" t="inlineStr">
        <is>
          <t xml:space="preserve"> </t>
        </is>
      </c>
      <c r="C7" s="4" t="inlineStr">
        <is>
          <t xml:space="preserve"> </t>
        </is>
      </c>
      <c r="D7" s="5" t="n">
        <v>0</v>
      </c>
      <c r="E7" s="5" t="n">
        <v>-15800</v>
      </c>
      <c r="F7" s="5" t="n">
        <v>-13342</v>
      </c>
    </row>
    <row r="8">
      <c r="A8" s="4" t="inlineStr">
        <is>
          <t>Nontaxable permanent differences</t>
        </is>
      </c>
      <c r="B8" s="4" t="inlineStr">
        <is>
          <t xml:space="preserve"> </t>
        </is>
      </c>
      <c r="C8" s="4" t="inlineStr">
        <is>
          <t xml:space="preserve"> </t>
        </is>
      </c>
      <c r="D8" s="5" t="n">
        <v>-49420</v>
      </c>
      <c r="E8" s="5" t="n">
        <v>0</v>
      </c>
      <c r="F8" s="5" t="n">
        <v>0</v>
      </c>
    </row>
    <row r="9">
      <c r="A9" s="4" t="inlineStr">
        <is>
          <t>CARES Act benefits</t>
        </is>
      </c>
      <c r="B9" s="4" t="inlineStr">
        <is>
          <t xml:space="preserve"> </t>
        </is>
      </c>
      <c r="C9" s="4" t="inlineStr">
        <is>
          <t xml:space="preserve"> </t>
        </is>
      </c>
      <c r="D9" s="5" t="n">
        <v>0</v>
      </c>
      <c r="E9" s="5" t="n">
        <v>0</v>
      </c>
      <c r="F9" s="5" t="n">
        <v>-10384</v>
      </c>
    </row>
    <row r="10">
      <c r="A10" s="4" t="inlineStr">
        <is>
          <t>Foreign rate differential</t>
        </is>
      </c>
      <c r="B10" s="4" t="inlineStr">
        <is>
          <t xml:space="preserve"> </t>
        </is>
      </c>
      <c r="C10" s="4" t="inlineStr">
        <is>
          <t xml:space="preserve"> </t>
        </is>
      </c>
      <c r="D10" s="5" t="n">
        <v>5753</v>
      </c>
      <c r="E10" s="5" t="n">
        <v>6608</v>
      </c>
      <c r="F10" s="5" t="n">
        <v>331</v>
      </c>
    </row>
    <row r="11">
      <c r="A11" s="4" t="inlineStr">
        <is>
          <t>Federal tax credits</t>
        </is>
      </c>
      <c r="B11" s="4" t="inlineStr">
        <is>
          <t xml:space="preserve"> </t>
        </is>
      </c>
      <c r="C11" s="4" t="inlineStr">
        <is>
          <t xml:space="preserve"> </t>
        </is>
      </c>
      <c r="D11" s="5" t="n">
        <v>-5344</v>
      </c>
      <c r="E11" s="5" t="n">
        <v>-23853</v>
      </c>
      <c r="F11" s="5" t="n">
        <v>-29777</v>
      </c>
    </row>
    <row r="12">
      <c r="A12" s="4" t="inlineStr">
        <is>
          <t>US tax on non-US operations</t>
        </is>
      </c>
      <c r="B12" s="4" t="inlineStr">
        <is>
          <t xml:space="preserve"> </t>
        </is>
      </c>
      <c r="C12" s="4" t="inlineStr">
        <is>
          <t xml:space="preserve"> </t>
        </is>
      </c>
      <c r="D12" s="5" t="n">
        <v>7239</v>
      </c>
      <c r="E12" s="5" t="n">
        <v>12920</v>
      </c>
      <c r="F12" s="5" t="n">
        <v>18547</v>
      </c>
    </row>
    <row r="13">
      <c r="A13" s="4" t="inlineStr">
        <is>
          <t>Other</t>
        </is>
      </c>
      <c r="B13" s="4" t="inlineStr">
        <is>
          <t xml:space="preserve"> </t>
        </is>
      </c>
      <c r="C13" s="4" t="inlineStr">
        <is>
          <t xml:space="preserve"> </t>
        </is>
      </c>
      <c r="D13" s="5" t="n">
        <v>5009</v>
      </c>
      <c r="E13" s="5" t="n">
        <v>-6289</v>
      </c>
      <c r="F13" s="5" t="n">
        <v>5564</v>
      </c>
    </row>
    <row r="14">
      <c r="A14" s="4" t="inlineStr">
        <is>
          <t>Income tax expense (benefit) total</t>
        </is>
      </c>
      <c r="B14" s="6" t="n">
        <v>85474</v>
      </c>
      <c r="C14" s="6" t="n">
        <v>99700</v>
      </c>
      <c r="D14" s="6" t="n">
        <v>441612</v>
      </c>
      <c r="E14" s="6" t="n">
        <v>894872</v>
      </c>
      <c r="F14" s="6" t="n">
        <v>123898</v>
      </c>
    </row>
  </sheetData>
  <mergeCells count="3">
    <mergeCell ref="A1:A2"/>
    <mergeCell ref="B1:C1"/>
    <mergeCell ref="D1:F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Properties, plants, equipment and intangibles (due primarily to tax in excess of book depreciation)</t>
        </is>
      </c>
      <c r="B3" s="6" t="n">
        <v>-1171633</v>
      </c>
      <c r="C3" s="6" t="n">
        <v>-1032048</v>
      </c>
    </row>
    <row r="4">
      <c r="A4" s="4" t="inlineStr">
        <is>
          <t>Lease obligation</t>
        </is>
      </c>
      <c r="B4" s="5" t="n">
        <v>106161</v>
      </c>
      <c r="C4" s="5" t="n">
        <v>129727</v>
      </c>
    </row>
    <row r="5">
      <c r="A5" s="4" t="inlineStr">
        <is>
          <t>Accrued employee benefits</t>
        </is>
      </c>
      <c r="B5" s="5" t="n">
        <v>20260</v>
      </c>
      <c r="C5" s="5" t="n">
        <v>17665</v>
      </c>
    </row>
    <row r="6">
      <c r="A6" s="4" t="inlineStr">
        <is>
          <t>Accrued post-retirement benefits</t>
        </is>
      </c>
      <c r="B6" s="5" t="n">
        <v>9985</v>
      </c>
      <c r="C6" s="5" t="n">
        <v>9951</v>
      </c>
    </row>
    <row r="7">
      <c r="A7" s="4" t="inlineStr">
        <is>
          <t>Accrued environmental costs</t>
        </is>
      </c>
      <c r="B7" s="5" t="n">
        <v>42916</v>
      </c>
      <c r="C7" s="5" t="n">
        <v>37868</v>
      </c>
    </row>
    <row r="8">
      <c r="A8" s="4" t="inlineStr">
        <is>
          <t>Hedging instruments</t>
        </is>
      </c>
      <c r="B8" s="5" t="n">
        <v>1791</v>
      </c>
      <c r="C8" s="5" t="n">
        <v>3260</v>
      </c>
    </row>
    <row r="9">
      <c r="A9" s="4" t="inlineStr">
        <is>
          <t>Inventory differences</t>
        </is>
      </c>
      <c r="B9" s="5" t="n">
        <v>-164178</v>
      </c>
      <c r="C9" s="5" t="n">
        <v>-230112</v>
      </c>
    </row>
    <row r="10">
      <c r="A10" s="4" t="inlineStr">
        <is>
          <t>Deferred turnaround costs</t>
        </is>
      </c>
      <c r="B10" s="5" t="n">
        <v>-155833</v>
      </c>
      <c r="C10" s="5" t="n">
        <v>-88574</v>
      </c>
    </row>
    <row r="11">
      <c r="A11" s="4" t="inlineStr">
        <is>
          <t>Net operating loss and tax credit carryforwards</t>
        </is>
      </c>
      <c r="B11" s="5" t="n">
        <v>35294</v>
      </c>
      <c r="C11" s="5" t="n">
        <v>27963</v>
      </c>
    </row>
    <row r="12">
      <c r="A12" s="4" t="inlineStr">
        <is>
          <t>Investment in HEP</t>
        </is>
      </c>
      <c r="B12" s="4" t="inlineStr">
        <is>
          <t xml:space="preserve"> </t>
        </is>
      </c>
      <c r="C12" s="5" t="n">
        <v>-134160</v>
      </c>
    </row>
    <row r="13">
      <c r="A13" s="4" t="inlineStr">
        <is>
          <t>Deferred Tax Assets, Valuation Allowance</t>
        </is>
      </c>
      <c r="B13" s="5" t="n">
        <v>-10614</v>
      </c>
      <c r="C13" s="5" t="n">
        <v>-3691</v>
      </c>
    </row>
    <row r="14">
      <c r="A14" s="4" t="inlineStr">
        <is>
          <t>Other</t>
        </is>
      </c>
      <c r="B14" s="5" t="n">
        <v>-11279</v>
      </c>
      <c r="C14" s="5" t="n">
        <v>-14</v>
      </c>
    </row>
    <row r="15">
      <c r="A15" s="4" t="inlineStr">
        <is>
          <t>Total deferred income tax assets</t>
        </is>
      </c>
      <c r="B15" s="5" t="n">
        <v>216407</v>
      </c>
      <c r="C15" s="5" t="n">
        <v>226434</v>
      </c>
    </row>
    <row r="16">
      <c r="A16" s="4" t="inlineStr">
        <is>
          <t>Total deferred income tax liabilities</t>
        </is>
      </c>
      <c r="B16" s="5" t="n">
        <v>-1513537</v>
      </c>
      <c r="C16" s="5" t="n">
        <v>-1488599</v>
      </c>
    </row>
    <row r="17">
      <c r="A17" s="4" t="inlineStr">
        <is>
          <t>Total deferred income tax assets and liabilities, net</t>
        </is>
      </c>
      <c r="B17" s="6" t="n">
        <v>-1297130</v>
      </c>
      <c r="C17" s="6" t="n">
        <v>-126216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19:01:53Z</dcterms:created>
  <dcterms:modified xmlns:dcterms="http://purl.org/dc/terms/" xmlns:xsi="http://www.w3.org/2001/XMLSchema-instance" xsi:type="dcterms:W3CDTF">2024-05-08T19:01:53Z</dcterms:modified>
</cp:coreProperties>
</file>